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Description of Business and Bas" sheetId="9" r:id="rId9"/>
    <s:sheet name="Summary of Significant Accounti" sheetId="10" r:id="rId10"/>
    <s:sheet name="Operating Units" sheetId="11" r:id="rId11"/>
    <s:sheet name="Related Party Transactions" sheetId="12" r:id="rId12"/>
    <s:sheet name="Investments and Related Matters" sheetId="13" r:id="rId13"/>
    <s:sheet name="Fair Value Measurements" sheetId="14" r:id="rId14"/>
    <s:sheet name="Financial Instruments" sheetId="15" r:id="rId15"/>
    <s:sheet name="Goodwill and Intangible Assets," sheetId="16" r:id="rId16"/>
    <s:sheet name="Property, Plant and Equipment, " sheetId="17" r:id="rId17"/>
    <s:sheet name="Debt" sheetId="18" r:id="rId18"/>
    <s:sheet name="Pensions, Other Post-employment" sheetId="19" r:id="rId19"/>
    <s:sheet name="Net Income Per LP Unit" sheetId="20" r:id="rId20"/>
    <s:sheet name="Segment and Geographic Reportin" sheetId="21" r:id="rId21"/>
    <s:sheet name="Income Taxes" sheetId="22" r:id="rId22"/>
    <s:sheet name="Changes in Accumulated Other Co" sheetId="23" r:id="rId23"/>
    <s:sheet name="Other Income (Loss), Net" sheetId="24" r:id="rId24"/>
    <s:sheet name="Commitments and Contingencies" sheetId="25" r:id="rId25"/>
    <s:sheet name="Subsequent Events" sheetId="26" r:id="rId26"/>
    <s:sheet name="Quarterly Financial Data (Unaud" sheetId="27" r:id="rId27"/>
    <s:sheet name="Schedule I" sheetId="28" r:id="rId28"/>
    <s:sheet name="Summary of Significant Accoun29" sheetId="29" r:id="rId29"/>
    <s:sheet name="Segment and Geographic Report30" sheetId="30" r:id="rId30"/>
    <s:sheet name="Commitments and Contingencies (" sheetId="31" r:id="rId31"/>
    <s:sheet name="Summary of Significant Accoun32" sheetId="32" r:id="rId32"/>
    <s:sheet name="Operating Units (Tables)" sheetId="33" r:id="rId33"/>
    <s:sheet name="Investments and Related Matte34" sheetId="34" r:id="rId34"/>
    <s:sheet name="Fair Value Measurements (Tables" sheetId="35" r:id="rId35"/>
    <s:sheet name="Financial Instruments (Tables)" sheetId="36" r:id="rId36"/>
    <s:sheet name="Goodwill and Intangible Asset37" sheetId="37" r:id="rId37"/>
    <s:sheet name="Property, Plant and Equipment38" sheetId="38" r:id="rId38"/>
    <s:sheet name="Debt (Tables)" sheetId="39" r:id="rId39"/>
    <s:sheet name="Pensions, Other Post-employme40" sheetId="40" r:id="rId40"/>
    <s:sheet name="Net Income Per LP Unit (Tables)" sheetId="41" r:id="rId41"/>
    <s:sheet name="Segment and Geographic Report42" sheetId="42" r:id="rId42"/>
    <s:sheet name="Income Taxes (Tables)" sheetId="43" r:id="rId43"/>
    <s:sheet name="Changes in Accumulated Other 44" sheetId="44" r:id="rId44"/>
    <s:sheet name="Other Income (Loss), Net (Table" sheetId="45" r:id="rId45"/>
    <s:sheet name="Commitments and Contingencies46" sheetId="46" r:id="rId46"/>
    <s:sheet name="Quarterly Financial Data (Una47" sheetId="47" r:id="rId47"/>
    <s:sheet name="Schedule I (Tables)" sheetId="48" r:id="rId48"/>
    <s:sheet name="(Details)" sheetId="49" r:id="rId49"/>
    <s:sheet name="Summary of Significant Accoun50" sheetId="50" r:id="rId50"/>
    <s:sheet name="Summary of Significant Accoun51" sheetId="51" r:id="rId51"/>
    <s:sheet name="Operating Units Investment Segm" sheetId="52" r:id="rId52"/>
    <s:sheet name="Operating Units Automotive Segm" sheetId="53" r:id="rId53"/>
    <s:sheet name="Operating Units Energy Segment " sheetId="54" r:id="rId54"/>
    <s:sheet name="Operating Units Gaming Segment " sheetId="55" r:id="rId55"/>
    <s:sheet name="Operating Units Other Segments " sheetId="56" r:id="rId56"/>
    <s:sheet name="Related Party Transactions (Det" sheetId="57" r:id="rId57"/>
    <s:sheet name="Investments and Related Matte58" sheetId="58" r:id="rId58"/>
    <s:sheet name="Investments and Related Matte59" sheetId="59" r:id="rId59"/>
    <s:sheet name="Fair Value Measurements Investm" sheetId="60" r:id="rId60"/>
    <s:sheet name="Fair Value Measurements Changes" sheetId="61" r:id="rId61"/>
    <s:sheet name="Fair Value Measurements Other S" sheetId="62" r:id="rId62"/>
    <s:sheet name="Fair Value Measurements Assets " sheetId="63" r:id="rId63"/>
    <s:sheet name="Fair Value Measurements Narrati" sheetId="64" r:id="rId64"/>
    <s:sheet name="Financial Instruments Investmen" sheetId="65" r:id="rId65"/>
    <s:sheet name="Financial Instruments Automotiv" sheetId="66" r:id="rId66"/>
    <s:sheet name="Financial Instruments Energy (D" sheetId="67" r:id="rId67"/>
    <s:sheet name="Financial Instruments Derivativ" sheetId="68" r:id="rId68"/>
    <s:sheet name="Financial Instruments Gain (Los" sheetId="69" r:id="rId69"/>
    <s:sheet name="Financial Instruments Derivat70" sheetId="70" r:id="rId70"/>
    <s:sheet name="Goodwill and Intangible Asset71" sheetId="71" r:id="rId71"/>
    <s:sheet name="Goodwill and Intangible Asset72" sheetId="72" r:id="rId72"/>
    <s:sheet name="Goodwill and Intangible Asset73" sheetId="73" r:id="rId73"/>
    <s:sheet name="Property, Plant and Equipment74" sheetId="74" r:id="rId74"/>
    <s:sheet name="Debt Table (Details)" sheetId="75" r:id="rId75"/>
    <s:sheet name="Debt Narrative - Senior Unsecur" sheetId="76" r:id="rId76"/>
    <s:sheet name="Debt Narrative - Debt Facilitie" sheetId="77" r:id="rId77"/>
    <s:sheet name="Debt Narrative - Debt and Credi" sheetId="78" r:id="rId78"/>
    <s:sheet name="Debt Narrative - Senior Unsec79" sheetId="79" r:id="rId79"/>
    <s:sheet name="Debt Narrative - Credit Facilit" sheetId="80" r:id="rId80"/>
    <s:sheet name="Debt Narrative - Senior Secured" sheetId="81" r:id="rId81"/>
    <s:sheet name="Debt Narrative - Other (Details" sheetId="82" r:id="rId82"/>
    <s:sheet name="Pensions, Other Post-employme83" sheetId="83" r:id="rId83"/>
    <s:sheet name="Pensions, Other Post-employme84" sheetId="84" r:id="rId84"/>
    <s:sheet name="Pensions, Other Post-employme85" sheetId="85" r:id="rId85"/>
    <s:sheet name="Net Income Per LP Unit (Details" sheetId="86" r:id="rId86"/>
    <s:sheet name="Segment Reporting, Income State" sheetId="87" r:id="rId87"/>
    <s:sheet name="Segment Reporting, Balance Shee" sheetId="88" r:id="rId88"/>
    <s:sheet name="Segment and Geographic Report89" sheetId="89" r:id="rId89"/>
    <s:sheet name="Income Taxes Effective Income T" sheetId="90" r:id="rId90"/>
    <s:sheet name="Income Taxes Accounting for Unc" sheetId="91" r:id="rId91"/>
    <s:sheet name="Income Taxes Narrative (Details" sheetId="92" r:id="rId92"/>
    <s:sheet name="Changes in Accumulated Other 93" sheetId="93" r:id="rId93"/>
    <s:sheet name="Other Income (Loss), Net (Detai" sheetId="94" r:id="rId94"/>
    <s:sheet name="Commitments and Contingencies C" sheetId="95" r:id="rId95"/>
    <s:sheet name="Commitments and Contingencies E" sheetId="96" r:id="rId96"/>
    <s:sheet name="Commitments and Contingencies97" sheetId="97" r:id="rId97"/>
    <s:sheet name="Subsequent Events (Details)" sheetId="98" r:id="rId98"/>
    <s:sheet name="Quarterly Financial Data (Una99" sheetId="99" r:id="rId99"/>
    <s:sheet name="Schedule I Condensed Financial " sheetId="100" r:id="rId100"/>
    <s:sheet name="Schedule I (Parentheticals) (De" sheetId="101" r:id="rId101"/>
    <s:sheet name="Schedule I Condensed Financi102" sheetId="102" r:id="rId102"/>
    <s:sheet name="Schedule I Condensed Financi103" sheetId="103" r:id="rId103"/>
    <s:sheet name="Schedule I Condensed Financi104" sheetId="104" r:id="rId104"/>
  </s:sheets>
  <s:definedNames/>
  <s:calcPr calcId="124519" calcMode="auto" fullCalcOnLoad="1"/>
</s:workbook>
</file>

<file path=xl/sharedStrings.xml><?xml version="1.0" encoding="utf-8"?>
<sst xmlns="http://schemas.openxmlformats.org/spreadsheetml/2006/main" uniqueCount="1592">
  <si>
    <t>Document and Entity Information Document - USD ($) $ in Millions</t>
  </si>
  <si>
    <t>12 Months Ended</t>
  </si>
  <si>
    <t>Dec. 31, 2015</t>
  </si>
  <si>
    <t>Feb. 26, 2016</t>
  </si>
  <si>
    <t>Jun. 30, 2015</t>
  </si>
  <si>
    <t>Entity Information [Line Items]</t>
  </si>
  <si>
    <t>Entity Registrant Name</t>
  </si>
  <si>
    <t xml:space="preserve">ICAHN ENTERPRISES L.P.
</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Icahn Enterprises Holdings [Member]</t>
  </si>
  <si>
    <t>ICAHN ENTERPRISES HOLDINGS L.P.</t>
  </si>
  <si>
    <t>Non-accelerated Filer</t>
  </si>
  <si>
    <t>Consolidated Balance Sheets - USD ($) $ in Millions</t>
  </si>
  <si>
    <t>Dec. 31, 2014</t>
  </si>
  <si>
    <t>ASSETS</t>
  </si>
  <si>
    <t>Cash and cash equivalents</t>
  </si>
  <si>
    <t>Cash held at consolidated affiliated partnerships and restricted cash</t>
  </si>
  <si>
    <t>Investment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Debt</t>
  </si>
  <si>
    <t>Total liabilities</t>
  </si>
  <si>
    <t>Commitments and contingencies (Note 17)</t>
  </si>
  <si>
    <t xml:space="preserve"> </t>
  </si>
  <si>
    <t>Equity:</t>
  </si>
  <si>
    <t>Limited partners: Depositary units: 131,481,059 and 123,103,414 units issued and outstanding at December 31, 2015 and 2014, respectively</t>
  </si>
  <si>
    <t>General partner</t>
  </si>
  <si>
    <t>Equity attributable to Icahn Enterprises</t>
  </si>
  <si>
    <t>Equity attributable to non-controlling interests</t>
  </si>
  <si>
    <t>Total equity</t>
  </si>
  <si>
    <t>Total Liabilities and Equity</t>
  </si>
  <si>
    <t>Consolidated Balance Sheets (Parentheticals) - shares</t>
  </si>
  <si>
    <t>Limited partners: Depositary units issued</t>
  </si>
  <si>
    <t>Limited partners: Depositary units outstanding</t>
  </si>
  <si>
    <t>Consolidated Statements of Operations - USD ($) shares in Millions, $ in Millions</t>
  </si>
  <si>
    <t>Dec. 31, 2013</t>
  </si>
  <si>
    <t>Revenues:</t>
  </si>
  <si>
    <t>Net sales</t>
  </si>
  <si>
    <t>Other revenues from operations</t>
  </si>
  <si>
    <t>Net (loss) gain from investment activities</t>
  </si>
  <si>
    <t>Interest and dividend income</t>
  </si>
  <si>
    <t>Other income, net</t>
  </si>
  <si>
    <t>Total Revenues</t>
  </si>
  <si>
    <t>Expenses:</t>
  </si>
  <si>
    <t>Cost of goods sold</t>
  </si>
  <si>
    <t>Other expenses from operations</t>
  </si>
  <si>
    <t>Selling, general and administrative</t>
  </si>
  <si>
    <t>Restructuring</t>
  </si>
  <si>
    <t>Impairment</t>
  </si>
  <si>
    <t>Interest expense</t>
  </si>
  <si>
    <t>Total Expenses</t>
  </si>
  <si>
    <t>(Loss) income before income tax (expense) benefit</t>
  </si>
  <si>
    <t>Income tax (expense) benefit</t>
  </si>
  <si>
    <t>Net (loss) income</t>
  </si>
  <si>
    <t>Less: net loss (income) attributable to non-controlling interests</t>
  </si>
  <si>
    <t>Net (loss) income attributable to Icahn Enterprises</t>
  </si>
  <si>
    <t>Net (loss) income attributable to Icahn Enterprises allocable to:</t>
  </si>
  <si>
    <t>Limited partners</t>
  </si>
  <si>
    <t>Basic (loss) income per LP unit</t>
  </si>
  <si>
    <t>Basic weighted average LP units outstanding</t>
  </si>
  <si>
    <t>Diluted (loss) income per LP unit</t>
  </si>
  <si>
    <t>Diluted weighted average LP units outstanding</t>
  </si>
  <si>
    <t>Cash distributions declared per LP unit</t>
  </si>
  <si>
    <t>Consolidated Statements of Comprehensive Income (Loss) - USD ($) $ in Millions</t>
  </si>
  <si>
    <t>Other comprehensive (loss) income, net of tax:</t>
  </si>
  <si>
    <t>Post-employment benefits</t>
  </si>
  <si>
    <t>Hedge instruments</t>
  </si>
  <si>
    <t>Translation adjustments and other</t>
  </si>
  <si>
    <t>Other comprehensive (loss) income, net of tax</t>
  </si>
  <si>
    <t>Comprehensive (loss) income</t>
  </si>
  <si>
    <t>Less: Comprehensive loss (income) attributable to non-controlling interests</t>
  </si>
  <si>
    <t>Comprehensive (loss) income attributable to Icahn Enterprises</t>
  </si>
  <si>
    <t>Icahn Enterprises Holdings [Member] | Limited partners</t>
  </si>
  <si>
    <t>Icahn Enterprises Holdings [Member] | General partner</t>
  </si>
  <si>
    <t>Consolidated Statements of Comprehensive Income (Loss) (Parenthetical) - USD ($) $ in Millions</t>
  </si>
  <si>
    <t>Accumulated other comprehensive loss</t>
  </si>
  <si>
    <t>Consolidated Statement of Changes in Equity - USD ($) $ in Millions</t>
  </si>
  <si>
    <t>Total</t>
  </si>
  <si>
    <t>Total Partners' Equity</t>
  </si>
  <si>
    <t>Non-controlling Interests</t>
  </si>
  <si>
    <t>Icahn Enterprises Holdings [Member]General partner</t>
  </si>
  <si>
    <t>Icahn Enterprises Holdings [Member]Limited partners</t>
  </si>
  <si>
    <t>Icahn Enterprises Holdings [Member]Total Partners' Equity</t>
  </si>
  <si>
    <t>Icahn Enterprises Holdings [Member]Non-controlling Interests</t>
  </si>
  <si>
    <t>Equity at Dec. 31, 2012</t>
  </si>
  <si>
    <t>Increase (Decrease) in Partners' Capital [Roll Forward]</t>
  </si>
  <si>
    <t>Other comprehensive loss</t>
  </si>
  <si>
    <t>Partnership contributions</t>
  </si>
  <si>
    <t>Partnership distributions</t>
  </si>
  <si>
    <t>Investment segment contributions</t>
  </si>
  <si>
    <t>Distributions paid to non-controlling interests in subsidiary</t>
  </si>
  <si>
    <t>Proceeds from subsidiary equity offerings</t>
  </si>
  <si>
    <t>Acquisition of ARL</t>
  </si>
  <si>
    <t>Changes in subsidiary equity and other</t>
  </si>
  <si>
    <t>Equity at Dec. 31, 2013</t>
  </si>
  <si>
    <t>Equity at Dec. 31, 2014</t>
  </si>
  <si>
    <t>Investment segment distributions</t>
  </si>
  <si>
    <t>Acquisitions</t>
  </si>
  <si>
    <t>Equity at Dec. 31, 2015</t>
  </si>
  <si>
    <t>Consolidated Statements of Cash Flows - USD ($) $ in Millions</t>
  </si>
  <si>
    <t>Cash flows from operating activities:</t>
  </si>
  <si>
    <t>Adjustments to reconcile net (loss) income to net cash provided by operating activities:</t>
  </si>
  <si>
    <t>Net loss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Loss on extinguishment of debt</t>
  </si>
  <si>
    <t>Depreciation and amortization</t>
  </si>
  <si>
    <t>Deferred taxes</t>
  </si>
  <si>
    <t>Other, net</t>
  </si>
  <si>
    <t>Changes in cash held at consolidated affiliated partnerships and restricted cash</t>
  </si>
  <si>
    <t>Net cash (used in) provided by operating activities</t>
  </si>
  <si>
    <t>Cash flows from investing activities:</t>
  </si>
  <si>
    <t>Capital expenditures</t>
  </si>
  <si>
    <t>Acquisitions of businesses, net of cash acquired</t>
  </si>
  <si>
    <t>Purchases of investments</t>
  </si>
  <si>
    <t>Net cash used in investing activities</t>
  </si>
  <si>
    <t>Cash flows from financing activities:</t>
  </si>
  <si>
    <t>Proceeds from offering of subsidiary equity</t>
  </si>
  <si>
    <t>Distributions to non-controlling interests in subsidiaries</t>
  </si>
  <si>
    <t>Proceeds from issuance of senior unsecured notes</t>
  </si>
  <si>
    <t>Repayments of senior unsecured notes</t>
  </si>
  <si>
    <t>Proceeds from other borrowings</t>
  </si>
  <si>
    <t>Repayments of borrowings</t>
  </si>
  <si>
    <t>Net cash provided by financing activities</t>
  </si>
  <si>
    <t>Effect of exchange rate changes on cash and cash equivalents</t>
  </si>
  <si>
    <t>Net change in cash of assets held for sale</t>
  </si>
  <si>
    <t>Net (decrease) increase in cash and cash equivalents</t>
  </si>
  <si>
    <t>Cash and cash equivalents, beginning of period</t>
  </si>
  <si>
    <t>Cash and cash equivalents, end of period</t>
  </si>
  <si>
    <t>Supplemental information:</t>
  </si>
  <si>
    <t>Cash payments for interest, net of amounts capitalized</t>
  </si>
  <si>
    <t>Net cash (receipts) payments for income taxes</t>
  </si>
  <si>
    <t>Fair value of investment in Ferrous Resources prior to acquisition of a controlling interest</t>
  </si>
  <si>
    <t>Distribution payable to Icahn Enterprises unitholders</t>
  </si>
  <si>
    <t>Non-cash investment segment contribution</t>
  </si>
  <si>
    <t>Non-cash capital expenditures additions included in liabilities</t>
  </si>
  <si>
    <t>Description of Business and Basis of Presentation</t>
  </si>
  <si>
    <t>Organization, Consolidation and Presentation of Financial Statements [Abstract]</t>
  </si>
  <si>
    <t>Description of Business and Basis of Presentation . General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10 , " Debt ," and the allocation of the general partner interest, which is reflected as an aggregate 1.99% general partner interest in the financial statements of Icahn Enterprises. In addition to the above, Mr. Icahn and his affiliates owned 117,033,818 , or approximately 89.0% , of Icahn Enterprises' outstanding depositary units as of December 31, 2015 . We are a diversified holding company owning subsidiaries currently engaged in the following continuing operating businesses: Investment, Automotive, Energy, Metals, Railcar, Gaming, Mining, Food Packaging, Real Estate and Home Fashion. We also report the results of our Holding Company, which includes the results of certain subsidiaries of Icahn Enterprises and Icahn Enterprises Holdings (unless otherwise noted), and investment activity and expenses associated with the Holding Company. Further information regarding our continuing reportable segments is contained in Note 3 , “ Operating Units ,” and Note 13 , “ Segment and Geographic Reporting .” 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the “Code”). During the year ended December 31, 2015 , our Automotive made several acquisitions which were not material, individually or in the aggregate, to our consolidated financial statements. In addition, during 2015, we acquired a controlling interest in Ferrous Resources Limited ("Ferrous Resources"), constituting our Mining segment, which was not material, individually or in the aggregate (when combined with other acquisitions) to our consolidated financial statements. See Note 3 , " Operating Units ," for further discussion regarding these acquisitions.</t>
  </si>
  <si>
    <t>Summary of Significant Accounting Policies</t>
  </si>
  <si>
    <t>Summary of Significant Accounting Policies [Abstract]</t>
  </si>
  <si>
    <t>Significant Accounting Policies [Text Block]</t>
  </si>
  <si>
    <t>Summary of Significant Accounting Policies . As discussed in Note 1 , “ Description of Business and Basis of Presentation ,” we operate in several diversified segments. The accounting policies related to the specific segments or industries are differentiated, as required, in the list of significant accounting policies set out below. Principles of Consolidation As of December 31, 2015, our consolidated financial statements include the accounts of (i) Icahn Enterprises and Icahn Enterprises Holdings and (ii) the wholly and majority owned subsidiaries of Icahn Enterprises and Icahn Enterprises Holdings, in addition to those entities in which we have a controlling interest as a general partner interest. In evaluating whether we have a controlling financial interest in entities that we consolidate, we consider the following: (1) for voting interest entities, we consolidate these entities in which we own a majority of the voting interests; and (2) for limited partnership entit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 Except for our Investment segment, for those investments in which we own 50% or less but greater than 20%, we account for such investments using the equity method, while investments in affiliates of 20% or less are accounted for under the cost method. Reclassifications Certain reclassifications from the prior year presentation have been made to conform to the current year presentation. 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The more significant estimates include: (1) the valuation allowances of accounts receivable and inventory; (2) the valuation of goodwill, indefinite-lived intangible assets and long-lived assets; (3) deferred tax assets; (4) environmental liabilities; (5) fair value of investments and derivatives; and (6) post-employment benefit liabilities. Actual results may differ from the estimates and assumptions used in preparing the consolidated financial statements. Cash and Cash Equivalents We consider short-term investments, which are highly liquid with original maturities of three months or less at date of purchase, to be cash equivalents. Cash Held at Consolidated Affiliated Partnerships and Restricted Cash Cash held at consolidated affiliated partnerships primarily consists of cash and cash equivalents held by our Investment Funds (as defined herein) that, although not legally restricted, is not available to fund the general liquidity needs of the Investment segment or Icahn Enterprises. Restricted cash primarily relates to cash pledged and held for margin requirements on derivative transactions. Our consolidated restricted cash balance was $966 million and approximately $1.3 billion as of December 31, 2015 and 2014, respectively. Investments and Related Transactions Investment 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the Investment segment are accounted for as trading securities. Our Investment segment applies the fair value option to those investments that are otherwise subject to the equity method. Valuation of Investments.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applicable General Partner. 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 of operations. Fair Values of Financial Instruments. The fair values of the Investment Funds' assets and liabilities that qualify as financial instruments under applicable U.S. GAAP approximate the carrying amounts presented in the consolidated balance sheets. 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 Due From Brokers. Due from brokers represents cash balances with the Investment Funds' clearing brokers and is included in other assets in the consolidated balance sheets. These funds as well as fully-paid for and marginable securities are essentially restricted to the extent that they serve as collateral against securities sold, not yet purchased. Due from brokers may also include unrestricted balances with derivative counterparties. Due To Brokers. Due to brokers represents margin debit balances collateralized by certain of the Investment Funds' investments in securities. Other Segments and Holding Company Investments in equity and debt securities are classified as either trading or available-for-sale based upon whether we intend to hold the investment for the foreseeable future. Trading securities are valued at quoted market value at each balance sheet date with the unrealized gains or losses reflected in the consolidated statements of operations. Available-for-sale securities are carried at fair value on our balance sheet. Unrealized holding gains and losses on available-for-sale securities are excluded from earnings and reported as a separate component of partners' equity and when sold are reclassified out of partners' equity to the consolidated statements of operations. For purposes of determining gains and losses, the cost of securities is based on specific identification. A decline in the market value of any available-for-sale security below cost that is deemed to be other than temporary results in an impairment that is charged to earnings and the establishment of a new cost basis for the investment. Dividend income is recorded when declared and interest income is recognized when earned.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 “ Investments and Related Matters ,” and Note 6 , “ Fair Value Measurements ,” for a detailed discussion of our investments. The fair value of our long-term debt is based on the quoted market prices for the same or similar issues or on the current rates offered to us for debt of the same remaining maturities. The carrying value and estimated fair value of our long-term debt as of December 31, 2015 was approximately $12.6 billion and $12.2 billion , respectively. The carrying value and estimated fair value of our long-term debt as of December 31, 2014 was each approximately $11.6 billion .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Financial Accounting Standards Board ("FASB")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6 , “ Fair Value Measurements .” For our Investment segment, we apply the fair value option to our investments that would otherwise be accounted under the equity method. 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7 , “ Financial Instruments .” Accounts Receivable, Net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 Inventories, Net Inventories, net consists of the following: December 31, 2015 2014 (in millions) Raw materials $ 457 $ 450 Work in process 292 244 Finished goods 1,510 1,185 $ 2,259 $ 1,879 Automotive, Railcar, Food Packaging, and Home Fashion Segment Inventories. Our Automotive, Railcar, Food Packaging and Home Fashion segment inventories are stated at the lower of cost or market. Cost is determined by using the first-in, first-out basis method ("FIFO"), except for IEH Auto which utilizes weighted-average cost. The cost of manufactured goods includes the cost of materials, direct labor and manufacturing overhead. Our Automotive, Railcar, Food Packaging and Home Fashion segments reserve for estimated excess, slow-moving and obsolete inventory as well as inventory whose carrying value is in excess of net realizable value. Energy Inventories. Our Energy segment inventories consist primarily of domestic and foreign crude oil, blending stock and components, work in progress, fertilizer products, and refined fuels and by-products. Inventories are valued at the lower of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market. The cost of inventories includes inbound freight costs. Due to the current crude environment and subsequent reduction in sales price for our Energy segment's petroleum business' refined products, our Energy segment recorded a lower of FIFO cost or market inventory adjustment of $37 million for the year ended December 31, 2014. Metals Inventories. Inventories at our Metals segment are stated at the lower of cost or market. Cost is determined using the average cost method. The production and accounting process utilized by the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 Mining Inventories. Our Mining segment's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Property, Plant and Equipment, Net Buildings and improvements, and machinery, equipment and furniture are stated at cost less accumulated depreciation unless declines in the values of the fixed assets are considered other than temporary, at which time the property is written down to net realizable value. Depreciation is principally computed using the straight-line method over the estimated useful lives of the particular property or equipment, as follows: buildings and improvements, four to 40 years; furniture, fixtures and equipment, one to 30 years. Leasehold improvements are amortized over the life of the lease or the life of the improvement, whichever is shorter. Maintenance and repairs are charged to expense as incurred. The cost of additions and improvements is capitalized and depreciated over the remaining useful lives of the assets. Railcars leased to others are stated at cost less accumulated depreciation unless declines in the values of the leased railcars are considered other than temporary, at which time they are written down to net realizable value. Railcars leased to others that were transferred from entities under common control are stated at net book value. Railcars are depreciated on a straight-line basis over 25 to 30 years from the original date placed in service. Real estate properties held for use or investment purposes, other than those accounted for under the financing method, are carried at cost less accumulated depreciation. Where declines in the values of the properties are determined to be other than temporary, the cost basis of the property is written down to net realizable value. A property is classified as held for sale at the time management determines that certain criteria have been met. Properties held for sale are carried at the lower of cost or net realizable value and are no longer depreciated.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Mining Properties and Mine Development Expenditures - Mining The costs of acquiring mineral reserves and resources for our Mining segment are capitalized on the consolidated balance sheets as incurred. Capitalized mineral reserves and mine development expenditures are, upon commencement of commercial production, depreciated using a unit of production method based on the estimated economically recoverable reserves to which they relate, or are written off if abandoned. The net carrying amounts of the mineral reserves and resources and capitalized mine development expenditures at each mine property are reviewed for impairment either individually or at the cash-generating unit level when events and circumstances indicate that the carrying amount may not be recoverable. To the extent the carrying values exceed their recoverable amounts, the excess is recognized as an impairment charge in the statements of operations in the period this is determined. In our Mining segment's operations, it is necessary to remove overburden and other waste in order to access the ore body. During the pre-production phase, these costs are capitalized as part of the cost of the mine property and depreciated using a units of production method once the mine enters into a full commercial production phase. The costs of removal of the waste material during a mine's production phase are expensed as incurred. Exploration and Evaluation Expenditures - Mining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 An impairment review is performed, either individually or at the cash-generating unit level, when there are indicators that the carrying amount of the assets may exceed their recoverable amounts. To the extent the carrying values exceed their recoverable amounts, the excess is recognized as an impairment charge in the statements of operations in the period this is determined. Exploration assets are reassessed on a regular basis and these costs are carried forward provided that certain conditions are met. Expenditures are transferred to mine development assets once the work completed supports the future development of the property, provided that technical feasibility and commercial viability studies have been successfully completed. Planned Major Maintenance Costs - Energy The direct-expense method of accounting is used for planned major maintenance activities. Maintenance costs are recognized as expense when maintenance services are performed. Planned major maintenance activities for CVR's nitrogen plant generally occur every two to three years. The required frequency of planned major maintenance activities varies by unit for the refineries, but generally is every four to five years. CVR's Coffeyville refinery completed the first phase of its current major scheduled turnaround in the fourth quarter of 2015 and incurred $102 million in turnaround expenses for the year ended December 31, 2015 . The second phase is scheduled to begin in late February 2016. In addition, CVR Partners underwent a full facility turnaround in the third quarter of 2015 and incurred $7 million in turnaround expenses for the year ended December 31, 2015 During an outage at CVR's Coffeyville refinery in 2014, our Energy segment accelerated certain planned turnaround activities scheduled for 2015 and incurred $6 million in turnaround expenses for the year ended December 31, 2014. During the fluid catalytic cracking unit ("FCCU") outage at the Wynnewood refinery, our Energy segment accelerated certain planned turnaround activities previously scheduled for 2016 and incurred $1 million in turnaround expenses for the year ended December 31, 2014. Goodwill and Intangible Assets, Net Goodwill and indefinite lived intangible assets primarily include trademarks and trade names acquired in acquisitions. For a complete discussion of the impairment of goodwill and indefinite intangible-lived assets related to our various segments, see Note 3 , “ Operating Units ,” and Note 8 , “ Goodwill and Intangible Assets, Net .” Impairment of Goodwill We evaluate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our reporting units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Impairment of Intangible Assets We evaluate the recoverability of identifiable indefinite lived intangible assets annually or more frequently if impairment indicators exist. The impairment analysis compares the estimated fair value of these assets to the related carrying value, and impairment charge is recorded for any excess of carrying value over estimated fair value. The estimated fair value is based on consideration of various valuation methodologies, including guideline transaction multiples, multiples of earnings, and projected future cash flows discounted at rates commensurate with risk involved. Impairment of Long-Lived Assets We evaluate the realizability of our long-lived assets whenever events or changes in circumstances indicate that the carrying amount of an asset may not be recoverable. Inherent in the reviews of the carrying amounts of the above assets are various estimates, including the expected usage of the asset. Assets must be tested at the lowest level for which identifiable cash flows exist. Future cash flow estimates are, by their nature, subjective and actual results may differ materially from our estimates. If our ongoing estimates of future cash flows are not met, we may have to record impairment charges in future accounting periods to write the asset down to fair value. Our estimates of cash flows are based on the current regulatory, social and economic climates, recent operating information and budgets of the operating properties. Asset Retirement Obligations We record conditional asset retirement obligations (“ARO”) in accordance with applicable U.S. GAAP. As defined in applicable U.S. GAAP, ARO refers to a legal obligation to perform an asset retirement activity in which the timing and/or method of settlement are conditional on a future event. An entity is required to recognize a liability for the estimated fair value of an ARO when incurred if the fair value can be reasonably estimated. Our Automotive segment's primary asset retirement activities relate to the removal of hazardous building materials at its facilities. Our Automotive segment records the ARO liability when the amount can be reasonably estimated, typically upon the expectation that a facility may be closed or sold. Pension and Other Post-Employment Benefit Obligations 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 Allocation of Net Profits and Losses in Consolidated Affiliated Partnerships Investment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Income Per LP Unit For Icahn Enterprises, basic income (loss) per LP unit is based on net income or loss attributable to Icahn Enterprises allocable to limited partners. Net income or loss allocable to limited partners is divided by the weighted-average number of LP units outstanding. Diluted income (loss) per LP unit is based on basic income (loss) adjusted for interest charges applicable to the variable rate notes as well as the weighted-average number of units and equivalent units outstanding. For accounting purposes, earnings prior to dates of acquisitions or investments in joint ventures of entities under common control are excluded from the computation of basic and diluted income per LP unit as such earnings are allocated to our general partner or non-controlling interests. Accordingly, earnings from ARL prior to our investment on October 2, 2013 have been allocated to Mr. Icahn and his affiliates non-controlling interests, and therefore are excluded from the computation of basic and diluted income (loss) per LP unit. 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 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of the total capital accounts of all partners. Generally, net earnings for U.S. federal income tax purposes are allocated 1.99% and 98.01%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e., 98.01% to the limited partners and 1.99% to the general partner). If a deficit balance still remains in the general partner's capital account after all allocations are made between the partners, the general partner would not be required to make whole any such deficit. Income Taxes Except as described below, no provision has been made for federal, state, local or foreign income taxes on the results of operations generated by partn</t>
  </si>
  <si>
    <t>Operating Units</t>
  </si>
  <si>
    <t>Operating Units [Abstract]</t>
  </si>
  <si>
    <t>Operating Units . Investment Our Investment segment is comprised of various private investment funds, including Icahn Partners L.P. ("Icahn Partners"), Icahn Partners Master Fund LP, Icahn Partners Master Fund II LP and Icahn Partners Master Fund III LP (collectively, the "Master Funds," and together with Icahn Partners, the "Investment Funds"), through which we invest our proprietary capital. We and certain of Mr. Icahn's wholly owned affiliates are the sole investors in the Investment Funds. Icahn Onshore LP and Icahn Offshore LP (together, the "General Partners") act as the general partner of Icahn Partners and the Master Funds, respectively. The General Partners provide investment advisory and certain administrative and back office services to the Investment Funds but do not provide such services to any other entities, individuals or accounts. Interests in the Investment Funds are not offered to outside investors. Effective January 1, 2014, Icahn Partners Master Fund II LP and Icahn Partners Master Fund III LP were merged with and into Icahn Partners. As a result, the Investment Funds now consist solely of Icahn Partners LP and Icahn Partners Master Fund LP. Other than this merger, no other organizational or policy changes were made within our Investment segment. The fair value of our interest in the Investment Funds was approximately $3.4 billion and $4.3 billion as of December 31, 2015 and 2014, respectively. Automotive As of December 31, 2015 , we conduct our Automotive segment through our majority ownership in Federal-Mogul and our wholly owned subsidiary, IEH Auto Parts Holding LLC ("IEH Auto"), which acquired certain automotive assets of Uni-Select, Inc. through an acquisition that was consummated during the second quarter of 2015 (see below for further discussion). Federal-Mogul is a leading global supplier of a broad range of components, accessories and systems to the automotive, small engine, heavy-duty, marine, railroad, agricultural, off-road, aerospace and energy, industrial and transport markets, including customers in both the original equipment manufacturers and servicers (“OE”) market and the replacement market (“aftermarket”). Federal-Mogul’s customers include the world’s largest automotive OEs and major distributors and retailers in the independent aftermarket. Federal-Mogul operates with two end-customer focused businesses. The Powertrain business unit focuses on original equipment products for automotive, heavy duty and industrial applications. The Motorparts business uni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ing both original equipment and aftermarket customers and enables the global Federal-Mogul teams to be responsive to customers’ needs for superior products and to promote greater identification with Federal-Mogul premium brands. Additionally, this organizational model enhances management focus to capitalize on opportunities for organic and acquisition growth, profit improvement, resource utilization and business model optimization in line with the unique requirements of the two different customer bases. IEH Auto has 34 distribution centers and satellite locations and 264 corporate-owned parts stores in the United States and supports a network of more than 2,000 independent parts stores. IEH Auto operates independently of Federal-Mogul. Transactions between Federal-Mogul and IEH Auto have been eliminated in consolidation. Federal-Mogul Reorganization On September 3, 2014, Federal-Mogul announced its plan to separate its Powertrain and Motorparts businesses into two independent, publicly-traded companies serving the global original equipment and aftermarket industries. On February 24, 2015, Federal-Mogul announced that it would defer the previously announced spin-off of its Motorparts business to allow for the integration of its recently completed brake component, chassis and valvetrain acquisitions and to recognize the benefits of the strategic initiatives in the Motorparts business. As a result of the deferral and the recent closing of the acquisition of TRW's (as defined below) valvetrain business, Federal-Mogul commenced a common stock rights offering to strengthen its balance sheet. See below for further information regarding this rights offering. On January 15, 2016, Federal-Mogul announced it terminated its previously announced spin-off of its Motorparts business. Federal-Mogul will continue to operate in two separate, independent businesses with separate CEOs who will each report directly to Federal-Mogul's board of directors. The separate businesses more effectively serve their unique markets and allow each operating business to pursue its business strategy and more quickly react to its respective market conditions. Acquisitions Pursuant to a certain share and asset purchase agreement dated January 23, 2015, Federal-Mogul completed the acquisition of TRW Automotive Holdings Corp.'s ("TRW") valvetrain business. On February 6, 2015, Federal-Mogul completed the acquisition of certain assets of the TRW's valvetrain business. The business was acquired through a combination of asset and stock purchases for a base purchase price of $309 million . In addition, on July 7, 2015, Federal-Mogul completed the purchase of certain additional business assets of the TRW valvetrain business which were acquired through stock purchases for a base purchase price of $56 million . The purchase includes a $25 million non-controlling interest related to the acquisition of a majority owned entity that Federal-Mogul consolidates into its financial statements. These acquisitions were funded primarily from the Federal-Mogul Replacement Revolving Facility (as defined herein) and is subject to certain customary closing and post-closing adjustments. The purchase of TRW’s valvetrain business adds a new product line to Federal-Mogul's portfolio, strengthens its position as a leading developer and supplier of core components for engines, and enhances its ability to support its customers to improve fuel economy and reduce emissions. On June 1, 2015, IEH Auto acquired substantially all of the auto parts assets in the United States of Uni-Select, Inc., a leading automotive parts distributor for domestic and imported vehicles, for a purchase price of $325 million . We recorded a gain on acquisition of $5 million , net of taxes, related to this purchase, representing the difference of the fair value of net assets acquired over the consideration transferred as of the acquisition date. The bargain purchase gain was recorded in other income, net on the consolidated statements of operations. We reassessed whether we had correctly identified all of the assets acquired and all of the liabilities assumed of the IEH Auto business acquisition before recognizing a gain on a bargain purchase. We concluded that we had appropriately reviewed our procedures for measuring and allocating fair values of the IEH Auto business acquisition before recognizing a bargain purchase gain. The acquisitions of the TRW's valvetrain business, IEH Auto and Ferrous Resources (as discussed below) during the year ended December 31, 2015 are not material, individually or in the aggregate, to our consolidated financial statements. On February 3, 2016, pursuant to a tender offer, Icahn Enterprises acquired a majority of the outstanding shares of Pep Boys - Manny, Moe &amp; Jack ("Pep Boys"), a leading aftermarket provider of automotive service, tires, parts and accessories across the United States and Puerto Rico. On February 4, 2016, Icahn Enterprises completed the acquisition of the remaining outstanding shares of Pep Boys and our wholly owned subsidiary, IEP Parts Acquisition LLC, merged with and into Pep Boys, with Pep Boys surviving the merger as a wholly owned subsidiary of Icahn Enterprises Holdings. The total value for the acquisition of Pep Boys was approximately $1.2 billion , including the fair value of our equity interest in Pep-Boys just prior to our acquisition of a controlling interest. Rights Offering On March 26, 2015, Federal-Mogul received $250 million in connection with its previously announced common stock registered rights offering (the “Federal-Mogul Rights Offering”). In connection with the Federal-Mogul Rights Offering, we fully exercised our subscription rights under our basic and over subscription privileges to purchase additional shares of Federal-Mogul common stock, thereby increasing our ownership of Federal-Mogul, for an aggregate additional investment of $230 million . As of December 31, 2015 , we owned approximately 82.0% of the total outstanding common stock of Federal-Mogul. Accounts Receivable, net Federal-Mogul's subsidiaries in Brazil, France, Germany, Italy and the United States are party to accounts receivable factoring and securitization facilities. Gross accounts receivable transferred under these facilities were $408 million and $306 million as of December 31, 2015 and 2014, respectively. Of those gross amounts, $401 million and $293 million , respectively, qualify as sales as defined in FASB ASC Topic 860, Transfers and Servicing . The remaining transferred receivables were pledged as collateral and accounted for as secured borrowings and recorded in the consolidated balance sheets within accounts receivable, net and debt. Under the terms of these facilities, Federal-Mogul is not obligated to draw cash immediately upon the transfer of accounts receivable; however, as of both December 31, 2015 and 2014, Federal-Mogul had withdrawn all such cash. Proceeds from the transfers of accounts receivable qualifying as sales were approximately $1.6 billion , $1.7 billion and $1.5 billion for the years ended December 31, 2015 , 2014 and 2013, respectively. For the years ended December 31, 2015 , 2014 and 2013, expenses associated with transfers of receivables were $9 million , $6 million and $7 million , respectively, and were recorded in the consolidated statements of operations within other income (loss), net. Where Federal-Mogul receives a fee to service and monitor these transferred receivables, such fees are sufficient to offset the costs and as such, a servicing asset or liability is not recorded as a result of such activities. Certain of the facilities contain terms that require Federal-Mogul to share in the credit risk of the sold receivables. The maximum exposures to Federal-Mogul associated with certain of these facilities' terms were $11 million and $17 million at December 31, 2015 and 2014, respectively. Restructuring During the years ended December 31, 2015 , 2014 and 2013, Federal-Mogul recorded an aggregate of $89 million , $86 million and $40 million in restructuring charges, respectively. These restructuring charges, primarily consisting of employee costs and headcount reductions, pertain to all restructuring programs that Federal-Mogul has initiated in order to improve its operating performance. Federal-Mogul has approved and initiated restructuring activities as a part of a broader initiative to improve operating performance and reduce costs. As such, Federal-Mogul will continue to evaluate its activities and opportunities to align its business with its executive management's strategy. Restructuring expenses for the year ended December 31, 2015 primarily related to Europe, Middle East and Africa locations aimed at reducing production complexities and reducing inefficiencies in indirect and fixed cost structures. Federal-Mogul expects to complete these programs in 2017 and incur additional restructuring charges of approximately $10 million . For programs previously initiated, Federal-Mogul expects to complete these programs in 2018 and incur additional restructuring charges of approximately $10 million. Energy We conduct our Energy segment through our majority ownership in CVR. CVR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UAN") and ammonia. As of December 31, 2015 , following various equity offerings as discussed below, CVR owned 100% of the general partners of CVR Refining and CVR Partners and approximately 66% of the outstanding common units of CVR Refining and 53% of the outstanding common units of CVR Partners. Immediately subsequent to the completion of the pending mergers, as discussed below, it is estimated that CVR will hold approximately 34% of the outstanding common units of CVR Partners and 100% of the general partner interest. As of December 31, 2015 , we owned 82.0% of the total outstanding common stock of CVR. In addition, as of December 31, 2015 , as a result of purchasing common units of CVR Refining as discussed below, we directly owned approximately 4.0% of the total outstanding common units of CVR Refining. CVR Partners - Pending Mergers On August 9, 2015, CVR Partners entered into an Agreement and Plan of Merger (the "CVR Partners Merger Agreement") with Rentech Nitrogen Partners, L.P., a publicly traded partnership whose common units are listed on the New York Stock Exchange under the ticker symbol "RNF" ("Rentech Nitrogen"), and Rentech Nitrogen GP, LLC ("Rentech Nitrogen GP"), pursuant to which CVR Partners will acquire Rentech Nitrogen and Rentech Nitrogen GP. Under the terms of the CVR Partners Merger Agreement, holders of common units representing limited partner interests in Rentech Nitrogen ("Rentech Nitrogen common units") eligible to receive consideration will receive 1.04 common units (the "unit consideration") representing limited partner interests in CVR Partners ("CVR Partners common units") and $2.57 in cash, without interest, (the "cash consideration" and together with the unit consideration, the "merger consideration") for each Rentech Nitrogen common unit. Phantom units granted and outstanding under Rentech Nitrogen's equity plans and held by an employee who will continue in the employment of a CVR Partners-affiliated entity upon closing of the CVR Partners Mergers will be canceled and replaced with new incentive awards of substantially equivalent value and on similar terms. Each phantom unit granted and outstanding and held by (i) an employee who will not continue in employment of a CVR Partners-affiliated entity, or (ii) a director of Rentech Nitrogen GP will, upon closing of the CVR Partners Mergers, vest in full and be entitled to receive the merger consideration. The unit consideration is fixed, and the number of units included in the merger consideration will not be adjusted to reflect changes in the price of Rentech Nitrogen common units or CVR Partners common units. CVR Partners is expected to issue approximately 40.7 million CVR Partners common units to former Rentech Nitrogen common unitholders pursuant to the CVR Partners Mergers. Rentech Nitrogen owns and operates two fertilizer facilities. The facility located in East Dubuque, Illinois produces primarily ammonia and UAN using natural gas as the facility's primary feedstock. The facility located in Pasadena, Texas (the "Pasadena facility") produces ammonium sulfate, ammonium thiosulfate and sulfuric acid, using ammonia and sulfur as the facility's primary feedstocks. Rentech Nitrogen is required to sell or spin off its Pasadena facility as a condition to closing of the CVR Partners Mergers (unless waived), and Rentech Nitrogen common unitholders may receive additional consideration for the Pasadena facility in the event such a sale or spin-off is consummated. The completion of the CVR Partners Mergers is subject to satisfaction or waiver of certain closing conditions. In addition, the CVR Partners Merger Agreement contains certain termination rights for both CVR Partners and Rentech Nitrogen and further provides that upon termination of the CVR Partners Merger Agreement, under certain circumstances, either party may be required to make an expense reimbursement payment of $10 million , and Rentech Nitrogen may be required to pay CVR Partners a termination fee of approximately $31 million . See Note 17 , " Commitments and Contingencies - Energy," for discussion of litigation related to the pending merger. Equity Offerings On January 23, 2013, CVR Refining completed its initial public offering ("CVR Refining IPO") of its common units representing limited partner interests, resulting in gross proceeds of $600 million , before giving effect to underwriting discounts and other offering expenses. Included in these proceeds is $100 million paid by us for the purchase of common units of CVR Refining in connection with the CVR Refining IPO. Additionally, on January 30, 2013, additional common units of CVR Refining were issued pursuant to the underwriters' exercise of their overallotment option, resulting in gross proceeds of $90 million , before giving effect to underwriting discounts and other offering costs. On May 20, 2013, CVR Refining completed an underwritten public offering of its common units representing limited partner interests, and on June 10, 2013 issued additional common units pursuant to the underwriters' exercise of their overallotment option, resulting in gross proceeds of $406 million before giving effect to underwriting discounts and offering expenses. In addition, we purchased $62 million of common units of CVR Refining in a privately negotiated transaction with CVR. CVR Refining did not receive any of the proceeds from the sale of common units of CVR Refining to us. On May 28, 2013, Coffeyville Resources, LLC (“CRLLC”), a wholly owned subsidiary of CVR, completed a secondary public offering of common units of CVR Partners. Additionally, the underwriters were granted an option to purchase additional units at the public offering price, which expired unexercised at the end of the option period. The gross proceeds to CRLLC from this secondary offering were $302 million , before giving effect to underwriting discounts and other offering expenses. CVR Partners did not receive any of the proceeds from the sale of common units by CRLLC. As a result of these equity offerings during 2013, our consolidated equity increased by an aggregate of $990 million , of which $902 million was attributable to non-controlling interests and $88 million was attributable to both Icahn Enterprises and Icahn Enterprises Holdings. These offerings are reflected in proceeds from subsidiary equity offerings within the consolidated statement of equity changes. On June 30, 2014, CVR Refining completed an underwritten offering (the “CVR Refining Follow-on Offering”), resulting in gross proceeds of $170 million before giving effect to underwriting discounts and other offering expenses. On July 24, 2014, the underwriters exercised their option to purchase additional common units of CVR Refining, resulting in gross proceeds of $15 million . CVR Refining used this $15 million in gross proceeds to redeem an equal amount of common units from CVR Refining Holdings. Additionally, on July 24, 2014, CVR Refining Holdings sold common units to the public in connection with the underwriters' exercise of their remaining option to purchase additional common units, resulting in gross proceeds of $10 million . As a result of the CVR Refining Follow-on Offering during 2014, our consolidated equity increased by an aggregate of $160 million , of which $150 million was attributable to non-affiliated non-controlling interests and $10 million was attributable to both Icahn Enterprises and Icahn Enterprises Holdings. These offerings are reflected in proceeds from subsidiary equity offering within the consolidated statement of equity changes. Petroleum Business Petroleum business . CVR Refining's petroleum business includes a 115,000 barrels per calendar day ("bpcd") rated capacity complex full coking medium-sour crude oil refinery in Coffeyville, Kansas and a 70,000 bpcd rated capacity complex crude oil refinery in Wynnewood, Oklahoma. The Coffeyville refinery is situated on approximately 440 acres in southeast Kansas, approximately 100 miles from Cushing, Oklahoma, a major crude oil trading and storage hub. The Wynnewood refinery is located approximately 65 miles south of Oklahoma City, Oklahoma and approximately 130 miles from Cushing, Oklahoma. In addition to the refineries, CVR's petroleum business owns and operates the following: (i) a crude oil gathering system with a gathering capacity of over 65,000 barrels per day ("bpd") serving Kansas, Oklahoma, Missouri, Nebraska, Colorado and Texas; (ii) a 170,000 bpd pipeline system (supported by approximately 336 miles of active owned and leased pipeline) that transports crude oil to its Coffeyville refinery from its Broome Station facility near Caney, Kansas; (iii) approximately 7.0 million barrels of company owned and leased crude oil storage capacity; (iv) a rack marketing division supplying product through tanker trucks directly to customers located in close geographic proximity to Coffeyville, Kansas and Wynnewood, Oklahoma and at throughput terminals on Magellan and NuStar Energy, LP's ("NuStar") refined products distribution systems; and (v) over 4.5 million barrels of combined refinery related storage capacity. Nitrogen fertilizer business . CVR Partners' nitrogen fertilizer business consists of a nitrogen fertilizer manufacturing facility that utilizes a petroleum coke, or pet coke, gasification process to produce nitrogen fertilizer. The facility includes a 1,300 ton-per-day ammonia unit, a 3,000 ton-per-day UAN unit and a gasifier complex having a capacity of 89 million standard cubic feet per day of hydrogen. The gasifier is a dual-train facility, with each gasifier able to function independently of the other, thereby providing redundancy and improving reliability. Metals We conduct our Metals segment through our indirect wholly owned subsidiary, PSC Metals, Inc. (“PSC Metals”). PSC Metals collects industrial and obsolete scrap metal, processes it into reusable forms and supplies the recycled metals to its customers, including electric-arc furnace mills, integrated steel mills, foundries, secondary smelters and metals brokers. PSC Metals' ferrous products include busheling, plate and structural, shredded, sheared and bundled scrap metal and other purchased scrap metal such as turnings (steel machining fragments), cast furnace iron and broken furnace iron. PSC Metals processes the scrap into a size, density and purity required by customers to meet their production needs. PSC Metals also processes non-ferrous metals, including aluminum, copper, brass, stainless steel and nickel-bearing metals. Non-ferrous products are a significant raw material in the production of aluminum and copper alloys used in manufacturing. PSC Metals also operates a steel products business that includes the supply of secondary plate and structural grade pipe that is sold into niche markets for counterweights, piling and foundations, construction materials and infrastructure end-markets. Railcar We conduct our Railcar segment through our majority ownership interests in ARI and American Railcar Leasing, LLC ("ARL"). Pursuant to a contribution agreement dated September 20, 2013 (the "ARL Contribution Agreement"), we acquired a 75% eco nomic interest in ARL in October 2013. Pursuant to the ARL Contribution Agreement, on January 1, 2014, we contributed AEP Leasing, LLC, a wholly owned indirect subsidiary of ours, to ARL. ARI manufactures railcars that are offered for sale or lease, custom and standard railcar components and other industrial products, primarily aluminum and special alloy steel castings. These products are sold to various types of companies including shippers, leasing companies, industrial companies, and Class I railroads. ARI leases railcars that it manufactures to certain markets that include the energy, food and agriculture, chemical, minerals and petrochemical industries. ARI provides railcar services consisting of railcar repair services, ranging from full to light repair, engineering and on-site repairs and maintenance through its various repair facilities, including mini repair shops and mobile repair units. ARL is engaged in the business of leasing railcars to customers with specific requirements whose products require specialized railcars dedicated to transporting, storing, and preserving the integrity of their products. These products are primarily in the energy, food and agriculture, chemical, minerals and petrochemical industries. Transactions between ARI and ARL have been eliminated in consolidation. As of December 31, 2015 , we owned approximately 59.8% of the total outstanding common stock of ARI and had a 75.0% economic interest in ARL. Gaming We conduct our Gaming segment through our majority ownership in Tropicana. Tropicana currently owns and operates a diversified, multi-jurisdictional collection of casino gaming properties. The eight casino facilities it operates feature approximately 392,000 square feet of gaming space with 8,100 slot machines, 280 table games and 5,500 hotel rooms with two casino facilities located in Nevada and one in each of Mississippi, Missouri, Indiana, Louisiana, New Jersey and Aruba. As of December 31, 2015 , we owned approximately 67.9% of the total outstanding common stock of Tropicana. Mining We conduct our Mining segment through our majority ownership in Ferrous Resources. As discussed below, we obtained control of and consolidated the results of Ferrous Resources during the second quarter of 2015. Ferrous Resources acquired certain rights to iron ore mineral resources in Brazil and develops mining operations and related infrastructure to produce and sell iron ore products to the global steel industry. Ferrous Resources has acquired significant iron ore assets in the State of Minas Gerais, Brazil, known as Viga, Viga Norte, Esperança, Serrinha and Santanense. In addition, Ferrous Resources has acquired certain mineral rights near Jacuípe in the State of Bahia, Brazil. Of the assets acquired, Viga, Esperança and Santanense are already extracting and producing iron ore, while the other assets are at an early stage of exploration. In response to the current depressed iron ore price environment, Ferrous Resources decided to temporarily suspend Esperança's and Santanense's operations during the first quarter of 2015 in order to study alternatives to further reduce cost of production and improve product quality and therefore to improve profitability and margin per metric ton. Acquisition On April 25, 2015, IEP Ferrous Brazil LLC ("IEP Ferrous"), a wholly owned subsidiary of ours, entered into an agreement which provided that IEP Ferrous would launch a tender offer to purchase any and all of the outstanding shares of Ferrous Resources for $0.36 per share and backstop a certain rights offering of up to $40 million . Prior to the tender offer, IEP Ferrous owned approximately 14.1% of the total outstanding shares of Ferrous Resources. As a result of the tender offer, IEP Ferrous obtained control of Ferrous Resources through the purchase of additional shares of Ferrous Resources on June 8, 2015 (the acquisition date), and additional shares of Ferrous Resources on June 26, 2015 for a combined aggregate tender consideration of $180 million . In addition, on June 26, 2015, pursuant to a certain rights offering, we purchased additional shares of Ferrous Resources for an aggregate consideration of $29 million . As a result, as of December 31, 2015 , we owned approximately 77.2% of the total outstanding common stock of Ferrous Resources. Prior to obtaining a controlling interest, we remeasured our equity interest in Ferrous Resources to its acquisition-date fair value of $36 million , resulting in a $4 million loss on investment activities. The acquisitions of the TRW valvetrain business, IEH Auto and Ferrous Resources during the year ended December 31, 2015 are not material, individually or in the aggregate, to our consolidated financial statements. Food Packaging We conduct our Food Packaging segment through our majority ownership in Viskase Companies, Inc. ("Viskase"). Viskase is a worldwide leader in the production and sale of cellulosic, fibrous and plastic casings for the processed meat and poultry industry. Viskase currently operates nine manufacturing facilities, six distribution centers and three service centers throughout North America, Europe, South America and Asia. As a result, Viskase is able to sell its products in nearly 100 countries throughout the world, deriving approximately 70% of its total net sales from customers located outside the United States. As of December 31, 2015 , we owned approximately 73.3% of the total outstanding common stock of Viskase. Real Estate Our Real Estate segment consists of rental real estate, property development and club operations. As of December 31, 2015 , we owned 15 commercial rental real estate properties. We sold 14 commercial rental properties during the year ended December 31, 2015 . Our property development operations are run primarily through Bayswater Development LLC, a real estate investment, management and development subsidiary that focuses primarily on the construction and sale of single-family and multi-family homes, lots in subdivisions and planned communities and raw land for residential development. Our New Seabury development property in Cape Cod, Massachusetts and our Grand Harbor development property in Vero Beach, Florida include land for future residential development of approximately 239 and 1,128 units of residential housing, respectively. Both developments operate golf and resort operations as well. During the year ended December 31, 2015 , we sold the Oak Harbor development and operations, which historically operated as part of Grand Harbor. In addition, our Real Estate segment owns an unfinished development property and a partially developed casino, located on approximately 23 acres in Las Vegas, Nevada, which is located in other assets in our consolidated balance sheets as held for sale as of December 31, 2015 . As of December 31, 2015 and 2014, $27 million and $31 million , respectively, of the net investment in financing leases and net real estate leased to others which is included in property, plant and equipment, net, were pledged to collateralize the payment of nonrecourse mortgages payable. Home Fashion We conduct our Home Fashion segment through our indirect wholly owned subsidiary, WestPoint Home LLC (“WPH”), a manufacturer and distributor of home fashion consumer products. WPH is engaged in the business of designing, marketing, manufacturing, sourcing, distributing and selling home fashion consumer products. WPH markets a broad range of manufactured and sourced bed, bath, basic bedding, and other textile products, including sheets, pillowcases, bedspreads, quilts, comforters and duvet covers, bath and beach towels, bath accessories, bed skirts, bed pillows, flocked blankets, woven blankets and throws and mattress pads. WPH recognizes revenue primarily through the sale of home fashion products to a variety of retail and institutional customers. In addition, WPH receives a small portion of its revenues through the licensing of its trademarks. Consolidated Anticipated Future Receipts The following is a summary of the consolidated anticipated future receipts of the minimum lease payments receivable under the financing and operating method on a consolidated basis at December 31, 2015 : Year Amount (in millions) 2016 $ 498 2017 447 2018 367 2019 259 2020 157 Thereafter 196 $ 1,924</t>
  </si>
  <si>
    <t>Related Party Transactions</t>
  </si>
  <si>
    <t>Related Party Transaction [Line Items]</t>
  </si>
  <si>
    <t>Related Party Transactions . 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Mr. Icahn, along with his affiliates (excluding Icahn Enterprises and Icahn Enterprises Holdings), makes investments in the Investment Funds. During 2015, 2014 and 2013, affiliates of Mr. Icahn invested $276 million , $500 million and $45 million , respectively, in the Investment Funds. Subsequent to December 31, 2015 , affiliates of Mr. Icahn invested $490 million in the Investment Funds. During the year ended December 31, 2015 , certain affiliates of Mr. Icahn had redemptions of $36 million from the Investment Funds. As further discussed in Note 7 , " Financial Instruments - Investment Segment and Holding Company," the Investment Funds were parties to swap agreements with respect to shares of the S&amp;P 500 ETF Trust (“SPDR”). During 2013, certain of the Investment Funds assigned an aggregate 7.7 million SPDR shares to Koala Holdings LP and its subsidiary (collectively, "Koala"), an affiliate of Mr. Icahn's. In addition, certain of the Investment Funds distributed $185 million to Koala in 2013. As of December 31, 2015 and 2014, the total fair market value of investments in the Investment Funds made by Mr. Icahn and his affiliates (excluding Icahn Enterprises and Icahn Enterprises Holdings) was approximately $4.1 billion and $4.8 billion , respectively, representing approximately 55% and 53% , respectively, of the Investment Funds' asset under management. Icahn Capital LP ("Icahn Capital") pays for expenses pertaining to the operation, administration and investment activities of our Investment segment for the benefit of the Investment Funds (including salaries, benefits and rent). Effective April 1, 2011, based on an expense-sharing arrangement, certain expenses borne by Icahn Capital are reimbursed by the Investment Funds. For the years ended December 31, 2015 , 2014, and 2013, $235 million , $155 million and $113 million , respectively, was allocated to the Investment Funds based on this expense-sharing arrangement. Railcar ARL Prior to October 2, 2013, ARL was a railcar leasing company which was wholly owned and controlled by Mr. Icahn. Earlier in 2013, ARL became a wholly owned subsidiary of IRL Holding LLC ("IRL") which was also wholly owned and controlled by Mr. Icahn. ARL had, for some time, been purchasing railcars from ARI on a non-exclusive basis. In addition, ARL had entered into an agreement to manage a fleet of ARI-produced railcars owned by our subsidiary, AEP Leasing LLC ("AEP Leasing"), a subsidiary of American Enterprise Properties Corporation. On September 20, 2013, AEP purchased the remainder of the management agreement between AEP Leasing and ARL for $21 million ; ARL then distributed $71 million in cash and $171 million in notes receivable (including interest accrued) to IRL. On October 2, 2013, our subsidiaries, AEP and IEP Energy Holding LLC, entered into a contribution agreement with ARL and IRL pursuant to which AEP contributed $279 million in cash to ARL; on January 1, 2014, AEP contributed the fair market value of its 100% interest in AEP Leasing to ARL; and in exchange, AEP received a 75% membership interest in ARL. ARL then incurred additional debt of $381 million (the "ARL Financing") in February 2014. Pursuant to the ARL Contribution Agreement, ARL distributed $381 million to IRL on February 24, 2014. In connection with this debt financing transaction, ACF Industries Holding LLC, an affiliate, has provided an unconditional guaranty in respect of the debt incurred for the ARL Financing. ARL had a secured promissory note (the "Icahn Note") dated October 28, 2004 from Mr. Icahn for $165 million , bearing interest of prime plus 1.75% . Pursuant to the ARL Contribution Agreement, the Icahn Note (with a balance of $171 million , including accrued interest) was distributed to IRL in October 2013. For the years ended December 31, 2013 ARL received interest income of $6 million . During the year ended December 31, 2015 , ARL distributed an aggregate of $25 million in distributions to IRL and also made a non-resident withholding of $2 million on IRL's behalf. In addition, pursuant to the ARL Contribution Agreement, ARL made a $3 million guaranteed payment to IRL during the year ended December 31, 2014. These transactions were approved by a special committee of independent members of our board of directors. The special committee was advised by its own legal counsel and independent financial adviser with respect to the transactions. The special committee received an opinion from its financial adviser as to the fairness to us, from a financial point of view, of the consideration paid by us. Agreements with ACF Industries LLC ARI has from time to time purchased components from ACF Industries LLC ("ACF"), an affiliate of Mr. Icahn, under a long-term agreement, as well as on a purchase order basis. ACF is a manufacturer and fabricator of specialty railcar parts and miscellaneous steel products. Under the manufacturing services agreement entered into in 1994 and amended in 2005, ACF agreed to manufacture and distribute, at ARI’s instruction, various railcar components. In consideration for these services, ARI agreed to pay ACF based on agreed upon rates. The agreement automatically renews unless written notice is provided by ARI. Also in April 2015, ARI entered into a parts purchasing and sale agreement with ACF. The agreement was unanimously approved by the independent directors of ARI’s and Icahn Enterprises' audit committee. Under this agreement, ARI and ACF may, from time to time, purchase and sell to each other certain parts for railcars ("Railcar Parts"). ARI also provides a non-exclusive and non-assignable license of certain intellectual property related to the manufacture and sale of Railcar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 For the years ended December 31, 2015, 2014 and 2013, ARI purchased $18 million , $5 million and less than $1 million , respectively, of components from ACF. In January 2013, ARI entered into a purchasing and engineering services agreement and license with ACF. The agreement was unanimously approved by the independent directors of ARI’s and Icahn Enterprise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November 2015, ARI and ACF amended this agreement to, among other provisions, extend the termination date to December 31, 2016 from December 31, 2015, subject to certain early termination events. 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of such ACF Profits, as calculated under the agreement. ACF Profits are net of certain of ACF’s start-up and shutdown expenses and certain maintenance capital.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CF had the exclusive right to manufacture and sell subject tank railcars for any new orders scheduled for delivery to customers on or before January 31, 2014. ARI has the exclusive right to any sales opportunities for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 Revenues of $10 million , $19 million and $12 million for the years ended December 31, 2015 , 2014 and 2013, respectively, were recorded for sales of railcar components to ACF and for royalties and profits on railcars sold by ACF. In April 2015, ARI entered into a repair services and support agreement with ACF. The agreement was unanimously approved by the independent directors of ARI’s and Icahn Enterprises' audit committee. Under this agreement, ARI provides certain sales and administrative and technical services, materials and purchasing support and engineering services to ACF to provide repair and retrofit services ("Repair Services"). Additionally, ARI provides a non-exclusive and non-assignable license of certain intellectual property related to the Repair Services for railcars. ARI receives 30% of the net profits (as defined in the agreement) for Repair Services related to all railcars not owned by ARL or its subsidiaries and 20% of the net profits for Repair Services related to all railcars owned by ARL or its subsidiaries, if any, but does not absorb any losses incurred by ACF. Under the agreement, ARI has the exclusive right to sales opportunities related to Repair Services, except for any sales opportunity related to Repair Services presented to ACF by ARL with respect to ARL-owned railcars. ARI also has the right to assign any sales opportunities related to Repair Services to ACF, and ACF has the right, but not the obligation, to accept such sales opportunity. Subject to certain early termination events, the agreement terminates on December 31, 2020. ARI's revenues under this agreement were less than $1 million for the year ended December 31, 2015. In April 2013, AEP Leasing entered into an agreement ("ACF Agreement") with ACF whereby AEP Leasing agreed to purchase 1,050 railcars from ACF in 2013 and 2014 for an aggregate purchase price of approximately $150 million . Additionally, AEP Leasing had an option that was exercisable any time prior to September 1, 2014 to purchase an additional 500 railcars for an aggregate purchase price of approximately $70 million . During the second quarter of 2014, AEP Leasing exercised its option to purchase an additional 296 railcars for an aggregate purchase price of $43 million . The ACF Agreement was assumed by ARL in connection with our purchase of a 75% economic interest in ARL.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by our Railcar segment from ACF were $9 million , $127 million and $57 million for the years ended December 31, 2015 , 2014 and 2013 respectively. In addition to the above purchases, on a contract-by-contract basis, ARL purchased $59 million of railcars from ACF for the year ended December 31, 2015.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n 2013, Icahn Enterprises Holdings acquired a minority equity interest in Insight Portfolio Group and agreed to pay a portion of Insight Portfolio Group's operating expenses. In addition to the minority equity interest held by Icahn Enterprises Holdings, certain subsidiaries of Icahn Enterprises Holdings, including Federal-Mogul, CVR, PSC Metals, ARI, ARL, Tropicana, Viskase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f Insight Portfolio Group's operating expenses. For each of the years ended December 31, 2015 , 2014 and 2013, we and certain of our subsidiaries paid certain of the Insight Portfolio Group's operating expenses of approximately $2 million .</t>
  </si>
  <si>
    <t>Investments and Related Matters</t>
  </si>
  <si>
    <t>Investments and Related Matters [Abstract]</t>
  </si>
  <si>
    <t>Investments and Related Matters . Investment Investments, and securities sold, not yet purchased consist of equities, bonds, bank debt and other corporate obligations, and derivatives, all of which are reported at fair value in our consolidated balance sheets. See Note 6 , " Fair Value Measurements - Investment," for details of the investments for our Investment segment. Our Investment segment assesses the applicability of equity method accounting with respect to their investments based on a combination of qualitative and quantitative factors, including overall stock ownership of the Investment Funds combined with those of our affiliates along with board of directors representation. Our Investment segment applied the fair value option to certain of its investments that would have otherwise been subject to the equity method of accounting. As of December 31, 2015 our Investment segment had no investments pursuant to which the fair value option was applied that would otherwise been subject to the equity method of accounting. As of December 31, 2014, the fair value of these investments was less than $1 million . During the years ended December 31, 2015 , 2014 and 2013, our Investment segment recorded losses of $1 million , gains of less than $1 million and gains of $140 million , respectively, associated with these investments. Such amounts are included in net loss or gain from investment activities in our consolidated statements of operations. The portion of trading (losses) gains that relates to trading securities still held by our Investment segment for the years ended December 31, 2015 , 2014 and 2013 was approximately $(2.2) billion , $(557) million and approximately $2.7 billion , respectively. Other Segments The carrying value of investments held by our Automotive, Energy, Railcar and Gaming segments and the Holding Company consist of the following: December 31, 2015 2014 (in millions) Equity method investments $ 323 $ 298 Other investments 475 241 $ 798 $ 539 The Holding Company applies the fair value option to its investments that would otherwise be subject to the equity method of accounting. We record unrealized gains and losses for the change in fair value of such investments as a component of net gain from investment activities in the consolidated statements of operations.</t>
  </si>
  <si>
    <t>Fair Value Measurements</t>
  </si>
  <si>
    <t>Fair Value Disclosures [Abstract]</t>
  </si>
  <si>
    <t>Fair Value Measurements . 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s of the reporting date. The types of investments included in Level 1 include listed equities and listed derivatives. We do not adjust the quoted price for these investments, even in situations where we hold a large position. Level 2 -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Significant transfers, if any, between the levels within the fair value hierarchy are recognized at the beginning of the reporting period when changes in circumstances require such transfers. Investment The following table summarizes the valuation of the Investment Funds' investments and derivative contracts by the above fair value hierarchy levels as of December 31, 2015 and 2014: December 31, 2015 December 31, 2014 Level 1 Level 2 Level 3 Total Level 1 Level 2 Level 3 Total Assets (in millions) Investments: Equity securities: Basic materials $ 563 $ — $ — $ 563 $ — $ — $ — $ — Communications 407 — — 407 2,846 — — 2,846 Consumer, non-cyclical 3,684 — — 3,684 2,308 — — 2,308 Consumer, cyclical 115 — — 115 436 — — 436 Diversified 17 — — 17 23 — — 23 Energy 1,461 — — 1,461 1,895 — — 1,895 Financial 2,094 — — 2,094 417 — — 417 Funds — — — — — — — — Industrial 188 — — 188 79 — — 79 Technology 5,795 — — 5,795 5,635 — — 5,635 14,324 — — 14,324 13,639 — — 13,639 Corporate debt: Consumer, cyclical — — 55 55 — — 75 75 Energy — — — — — 19 — 19 Financial — 4 — 4 — 7 — 7 Sovereign debt — 13 — 13 — — — — Utilities — — — — — 28 — 28 — 17 55 72 — 54 75 129 Mortgage-backed securities: Financial — 157 — 157 — 173 — 173 14,324 174 55 14,553 13,639 227 75 13,941 Derivative contracts, at fair value (1) — 214 — 214 — 3 — 3 $ 14,324 $ 388 $ 55 $ 14,767 $ 13,639 $ 230 $ 75 $ 13,944 Liabilities Securities sold, not yet purchased, at fair value: Equity securities: Consumer, non-cyclical $ 794 $ — $ — $ 794 $ — $ — $ — $ — Consumer, cyclical — — — — 334 — — 334 794 — — 794 334 — — 334 Derivative contracts, at fair value (2) — 33 — 33 — 627 — 627 $ 794 $ 33 $ — $ 827 $ 334 $ 627 $ — $ 961 (1) Included in other assets in our consolidated balance sheets. (2) Included in accrued expenses and other liabilities in our consolidated balance sheets. The changes in investments measured at fair value for which our Investment segment has used Level 3 input to determine fair value are as follows: Year Ended December 31, 2015 2014 (in millions) Balance at January 1 $ 75 $ 287 Realized and unrealized losses (20 ) (100 ) Gross proceeds — (2 ) Distribution-in-kind — (110 ) Balance at December 31 $ 55 $ 75 Unrealized losses of $20 million are included in earnings related to Level 3 investments still held at December 31, 2015 by our Investment segment. Total realized and unrealized gains and losses recorded for Level 3 investments are reported in net gain from investment activities in our consolidated statements of operations. The Investment Funds owned one Level 3 corporate debt investment during 2014. In prior periods, in determining the fair value of this investment, we performed a yield analysis of comparable loans to which we applied a risk premium. As a result of the underlying company’s performance and bankruptcy filing in the third quarter of 2014, however, we determined that it was more appropriate to measure the fair value of our debt investment through an enterprise value analysis. In addition, during 2014, the Investment Funds made a distribution-in-kind of this corporate debt investment in the amount of $110 million to the Holding Company. Other Segments and Holding Company The following table summarizes the valuation of our Automotive, Energy and Gaming segments and our Holding Company investments and derivative contracts by the above fair value hierarchy levels as of December 31, 2015 and 2014: December 31, 2015 December 31, 2014 Level 1 Level 2 Level 3 Total Level 1 Level 2 Level 3 Total Assets (in millions) Investments $ 123 $ 115 $ 237 $ 475 $ 75 $ 3 $ 163 $ 241 Derivative contracts, at fair value (1) — 45 — 45 — 47 — 47 $ 123 $ 160 $ 237 $ 520 $ 75 $ 50 $ 163 $ 288 Liabilities Other liabilities $ — $ 3 $ — $ 3 $ — $ 50 $ — $ 50 Derivative contracts, at fair value (2) — 3 — 3 — 2 — 2 $ — $ 6 $ — $ 6 $ — $ 52 $ — $ 52 (1) Amounts are classified within other assets in our consolidated balance sheets. (2) Amounts are classified within accrued expenses and other liabilities in our consolidated balance sheets. The changes in investments measured at fair value on a recurring basis for which our Gaming segment and Holding Company have used Level 3 input to determine fair value are as follows: Year Ended December 31, 2015 2014 (in millions) Balance at January 1 $ 154 $ 138 Purchases 100 — Transfers (out) in (47 ) 3 Distribution-in-kind — 110 Realized and unrealized losses 21 (97 ) Balance at December 31 $ 228 $ 154 Unrealized gains of $18 million are included in earnings related to Level 3 investments still held at December 31, 2015 by our Holding Company and are included in net gain (loss) from investment activities in our consolidated statements of operations. Unrealized gains of $3 million are included in earnings related to Level 3 investments still held at December 31, 2015 by our Gaming segment and are included in selling, general and administrative in our consolidated statements of operations due to the nature of the gains. During 2015, the Holding Company made a certain investment classified as trading securities of $100 million , which is considered a Level 3 investment due to unobservable market data. As of December 31, 2015 , the fair value of this investment was $157 million . We determined the fair value of this investment using internally developed models and other valuation techniques. During 2015, the Holding Company obtained control of, and consolidated, Ferrous Resources, which was previously considered a Level 3 investment due to unobservable market data. The fair value of our investment in Ferrous Resources immediately prior to obtaining control was $36 million , which was transferred out of Level 3 investment during the second quarter of 2015. See Note 3 , " Operating Units - Mining," for further discussion. Our Gaming segment has certain investments in debt securities that are classified as held-to-maturity since our Gaming segment has the ability and intent to hold these bonds to maturity. These debt securities are initially recorded at a discount to approximate fair value. The debt securities are considered Level 3 investments measured on a non-recurring basis and after the initial determination of fair value, our Gaming segment analyzes recoverability of these bonds on a quarterly basis based on its historical collection experience and certain other information. If impairment exists, the debt securities are marked down to fair value. As discussed above, in 2014, the Investment Funds made a distribution-in-kind of a certain Level 3 corporate debt investment in the amount of $110 million to the Holding Company. As of December 31, 2015 , the fair value of this investment was $55 million . As discussed above, we determined the fair value of this investment using an enterprise value analysis. Assets measured at fair value on a nonrecurring basis for which impairment was determined to exist during the years ended December 31, 2015 and 2014 are set forth in the table below. Refer to Note 13 , " Segment and Geographic Reporting ," for total impairment recorded for each of our reporting segments. December 31, 2015 December 31, 2014 Level 3 Recognized Level 3 Recognized Category Asset Loss Asset Loss (in millions) Property, plant and equipment $ 154 $ 201 $ 53 $ 27 Equity method investments — — 10 5 Intangible assets 3 2 — — Goodwill 1,491 571 827 103 Assets held for sale (included in other assets) 5 14 — — We determined the fair value of property, plant and equipment by applying probability weighted, expected present value techniques to the estimated future cash flows using assumptions a market participant would utilize and through the use of valuation specialists. During the fourth quarter of 2015, there were impairment indicators for our Mining segment, mainly due to decreases in both demand and price of iron ore. As a result, we performed a fair value analysis of our Mining segment's property, plant and equipment as of December 31, 2015. We recorded an impairment loss of $163 million related to certain of our Mining segment's, property, plant and equipment for the year ended December 31, 2015 which is included in the table above. In addition, in conjunction with our fair value analysis of our Mining segment's property, plant and equipment, we noted that our Mining segment's goodwill was also impaired and thus, we recorded a goodwill impairment charge of $6 million. Due to the complexity of these fair value analyses, we expect to finalize the impairment assessments of our Mining segment's property, plant and equipment and goodwill during the first quarter of 2016 and any resulting difference in the amount of the impairment will be adjusted at that time. The fair values of goodwill are based on our goodwill impairment analyses for our Automotive, Energy and Mining segments as of October 1, 2015, December 1, 2015 and December 31, 2015, respectively. The fair values were determined based upon consideration of various valuation methodologies, including projected cash flows discounted at rates commensurate with the risks involved, guideline transaction multiples, and multiples of current and future earnings. Refer to Note 8 , " Goodwill and Intangible Assets, Net ," for further discussion relating to our goodwill impairment analyses. The following table presents our Automotive segment's defined benefit plan assets measured at fair value on a recurring basis as of December 31, 2015 and 2014: December 31, 2015 December 31, 2014 Level 1 Level 2 Level 3 Total Level 1 Level 2 Level 3 Total (in millions) U.S. Plans: Cash $ 26 $ — $ — $ 26 $ 44 $ — $ — $ 44 Investments with registered investment companies: Equity securities 310 — — 310 314 — — 314 Fixed income securities 149 — — 149 166 — — 166 Real estate and other 27 — — 27 25 — — 25 Equity securities 220 — — 220 231 — — 231 Corporate and other — 22 — 22 — 21 — 21 Government 17 13 — 30 16 4 — 20 Hedge funds — — 86 86 — — 91 91 $ 749 $ 35 $ 86 $ 870 $ 796 $ 25 $ 91 $ 912 Non-U.S. Plans: Insurance contracts $ — $ — $ 40 $ 40 $ — $ — $ 41 $ 41 Investments with registered investment companies: Fixed income securities 13 — — 13 10 — — 10 Equity securities 2 — — 2 1 — — 1 Corporate bonds — 2 — 2 — 2 — 2 $ 15 $ 2 $ 40 $ 57 $ 11 $ 2 $ 41 $ 54 The changes in U.S. and Non-U.S. plan assets measured at fair value for which our Automotive segment has used Level 3 input to determine fair value are as follows: Year Ended December 31, 2015 2014 (in millions) U.S. Plans: Hedge funds: Balance at January 1 $ 91 $ 85 Realized/unrealized (losses) gains, net (5 ) 6 Purchases and settlements, net — 47 Sales, net — (47 ) Balance at December 31 $ 86 $ 91 Year Ended December 31, 2015 2014 (in millions) Non-U.S. Plans: Insurance contracts: Balance at January 1 $ 41 $ 44 Realized and unrealized gains, net 1 2 Purchases and settlements, net 6 6 Proceeds (4 ) (5 ) Foreign currency exchange rate movements (4 ) (6 ) Balance at December 31 $ 40 $ 41 U.S. Plans As of December 31, 2015, plan assets were comprised of 61% equity investments, 23% fixed income investments, and 16% in other investments which include hedge funds. Approximately 73% of the U.S. plan assets were invested in actively managed investment funds. Federal-Mogul's investment strategy includes a target asset allocation of 50% equity investments, 25% fixed income investments and 25% in other investment types including hedge funds. Investments with registered investment companies, common and preferred stocks, and government debt securities are valued at the closing price reported on the active market on which the funds are traded. Corporate debt securities are valued by third-party pricing sources. Hedge funds and collective trusts are valued at net asset value per share. Non-U.S. Plans The insurance contracts guarantee a minimum rate of return. Federal-Mogul has no input into the investment strategy of the assets underlying the contracts, but they are typically heavily invested in active bond markets and are highly regulated by local law. The following table presents our Food Packaging and Railcar segment's defined benefit plan assets measured at fair value on a recurring basis as of December 31, 2015 and 2014: December 31, 2015 December 31, 2014 Level 1 Level 2 Level 3 Total Level 1 Level 2 Level 3 Total (in millions) U.S. and Non-U.S. Plans: Asset category: Cash equivalents $ 5 $ 1 $ — $ 6 $ 5 $ 1 $ — $ 6 Equity securities 51 27 — 78 55 28 — 83 Fixed income securities 18 1 — 19 22 1 — 23 Other 5 — 21 26 6 — 21 27 $ 79 $ 29 $ 21 $ 129 $ 88 $ 30 $ 21 $ 139 The changes in U.S. and Non-U.S. plan assets measured at fair value for which our Food Packaging and Railcar segments have used Level 3 input to determine fair value are as follows: Year Ended December 31, 2015 2014 (in millions) U.S. and Non-U.S. Plans: Balance at January 1 $ 21 $ 21 Realized and unrealized gains, net — 1 Purchases and settlements, net — (1 ) Balance at December 31 $ 21 $ 21</t>
  </si>
  <si>
    <t>Financial Instruments</t>
  </si>
  <si>
    <t>Financial Instruments [Abstract]</t>
  </si>
  <si>
    <t>Financial Instruments . Certain derivative contracts executed by the Investment Funds with a single counterparty, by our Automotive segment with a single counterparty, by our Energy segment with a single counterparty, or by our Holding Company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solidated balance sheets. Investment Segment and Holding Company The Investment Funds currently maintain cash deposits and cash equivalents with financial institutions. Certain account balances may not be covered by the Federal Deposit Insurance Corporation, while other accounts may exceed federally insured limits. The Investment Funds have prime broker arrangements in place with multiple prime brokers as well as a custodian bank. The Investment Funds also have relationships with several financial institutions with which they trade derivative and other financial instruments. In the normal course of business, the Investment Funds and the Holding Company may trade various financial instruments and enter into certain investment activities, which may give rise to off-balance-sheet risks, with the objective of capital appreciation or as economic hedges against other securities or the market as a whole. The Investment Funds' and the Holding Company'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solidated balance sheets. Our investments in securities and amounts due from brokers are partially restricted until we satisfy the obligation to deliver the securities sold, not yet purchased. The Investment Funds and the Holding Company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 The Investment Funds and the Holding Company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and the Holding Company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and the Holding Company each day, depending on the daily fluctuations in the value of the contract, and the whole value change is recorded as an unrealized gain or loss by the Investment Funds and the Holding Company. When the contract is closed, the Investment Funds and the Holding Company record a realized gain or loss equal to the difference between the value of the contract at the time it was opened and the value at the time it was closed. The Investment Funds and the Holding Company may utilize forward contracts to seek to protect their assets denominated in foreign currencies and precious metals holdings from losses due to fluctuations in foreign exchange rates and spot rates. The Investment Funds' and the Holding Company's exposure to credit risk associated with non-performance of such forward contracts is limited to the unrealized gains or losses inherent in such contracts, which are recognized in other assets and accrued expenses and other liabilities in our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were parties to swap agreements (“Swaps”) with respect to shares of SPDR S&amp;P 500 ETF Trust ("SPDR"). In August 2013, certain of the Investment Funds assigned their rights and obligations under certain of the Swaps to IEH Investments I LLC (“IEH Investments”), a wholly owned subsidiary of ours, and Koala Holding LP ("Koala"), an affiliate of Mr. Icahn's. Certain of the Investment Funds assigned swaps referencing an aggregate of 9.7 million SPDR shares to IEH Investments and an aggregate 7.7 million SPDR shares to Koala. In addition, the Investment Funds distributed an aggregate $234 million to IEH Investments and an aggregate $185 million to Koala, amounts equal to the underlying obligations under the assigned Swaps. During the third quarter of 2014, the Swaps were terminated; IEH Investments held no Swaps as of both December 31, 2015 and 2014.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At December 31, 2015 , the maximum payout amounts relating to certain put options written by the Investment Funds were approximately $5.9 billion , of which approximately $5.9 billion related to covered put options on existing short positions on certain stock and credit indices. At December 31, 2014, the maximum payout amounts relating to certain put options written by the Investment Funds were approximately $2.5 billion , of which approximately $2.4 billion related to covered put options on existing short positions on certain stock and credit indices. As of December 31, 2015 and 2014, there were unrealized gains (losses) of $67 million and less than $(1) million , respectively, with respect to these put option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on December 31, 2015 and 2014 was $33 million and $627 million , respectively. At December 31, 2015 and 2014, the Investment Funds had $883 million and approximately $1.2 billion , respectively, posted as collateral for derivative positions, including those derivative instruments with credit-risk-related contingent features; these amounts are included in cash held at consolidated affiliated partnerships and restricted cash in our consolidated balance sheets. U.S. GAAP requires the disclosure of information about obligations under certain guarantee arrangements. Such guarantee arrangements requiring disclosure include contracts that contingently require the guarantor to make payments to the guaranteed party based on another entity's failure to perform under an agreement as well as indirect guarantees of the indebtedness of others. Each Investment Fund's assets may be held in one or more accounts maintained for the Investment Fund by its prime brokers or at other brokers or custodian banks, which may be located in various jurisdictions. The prime brokers and custodian banks are subject to various laws and regulations in the relevant jurisdictions in the event of their insolvency. Accordingly, the practical effect of these laws and their application to the Investment Funds' assets may be subject to substantial variations, limitations and uncertainties. The insolvency of any of the prime brokers, custodian banks or clearing entities may result in the loss of all or a substantial portion of the Investment Funds' assets or in a significant delay in the Investment Funds' having access to those assets. Credit concentrations may arise from investment activities and may be impacted by changes in economic, industry or political factors. The Investment Funds and the Holding Company routinely execute transactions with counterparties in the financial services industry, resulting in credit concentration with respect to this industry. In the ordinary course of business, the Investment Funds and the Holding Company may also be subject to a concentration of credit risk to a particular counterparty. The Investment Funds and the Holding Company seek to mitigate these risks by actively monitoring exposures, collateral requirements and the creditworthiness of our counterparties. Automotive Commodity Price Risk Federal-Mogul's production processes are dependent upon the supply of certain raw materials that are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copper, tin, high-grade aluminum, aluminum alloy and brass. Forward contracts are used to mitigate commodity price risk associated with raw materials, generally related to purchases forecast for up to 15 months in the future. Federal-Mogul had commodity price hedge contracts outstanding with combined notional values of $28 million and $36 million at December 31, 2015 and 2014, respectively, substantially all of which mature within one year in each of the respective periods and all of which were designated as hedging instruments for accounting purposes. Federal-Mogul has designated these contracts as cash flow hedging instruments and has a net liability position in the amount of $3 million and $1 million as of December 31, 2015 and 2014, respectively. Federal-Mogul records unrecognized gains and losses in other comprehensive income and makes regular reclassifying adjustments into cost of goods sold when amounts are recognized. Unrealized net losses of $2 million and $1 million were recorded in accumulated other comprehensive loss as of December 31, 2015 and 2014, respectively. Foreign Currency Risk Federal-Mogul manufactures and sells its products in North America, South America, Asia, Europe and Africa. As a result, Federal-Mogul's financial results could be significantly affected by factors such as changes in foreign currency exchange rates or weak economic conditions in foreign markets in which it manufactures and sells its products. Federal-Mogul generally tries to use natural hedges within its foreign currency activities, including the matching of revenues and costs, to minimize foreign currency risk. Where natural hedges are not in place, Federal-Mogul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Federal-Mogul's commodity hedging program. As part of its hedging program, Federal-Mogul attempts to limit hedge ineffectiveness by matching terms of the commodity purchases with the hedging instrument. Federal-Mogul did not hold any foreign currency price hedge contracts as of both December 31, 2015 and 2014. Concentrations of Credit Risk Financial instruments, which potentially subject Federal-Mogul to concentrations of credit risk, consist primarily of accounts receivable and cash investments. Federal-Mogul's customer base includes virtually every significant global light and commercial vehicle manufacturer and a large number of distributors, installers and retailers of automotive aftermarket parts. Federal-Mogul's credit evaluation process and the geographical dispersion of sales transactions help to mitigate credit risk concentration. No individual customer accounted for more than 10% of Federal-Mogul's net sales for the year ended December 31, 2015. Federal-Mogul had one customer that accounted for 12% of its net accounts receivable balance as of December 31, 2015 . Federal-Mogul requires placement of cash in financial institutions evaluated as highly creditworthy. Energy CVR is subject to price fluctuations caused by supply conditions, weather, economic conditions, interest rate fluctuations and other factors. To manage price risk on crude oil and other inventories and to fix margins on certain future production, CVR from time to time enters into various commodity derivative transactions. CVR has adopted accounting standards that impose extensive record-keeping requirements in order to designate a derivative financial instrument as a hedge. CVR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included in other income, net in the consolidated statements of operations. Commodity Swaps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solidated balance sheets with changes in fair value currently recognized in the consolidated statements of operations. Quoted prices for similar assets or liabilities in active markets (Level 2) are considered to determine the fair values for the purpose of marking to market the hedging instruments at each period end. As of December 31, 2015 and 2014, CVR had open commodity hedging instruments consisting of 2.5 million and 9.1 million barrels of crack spreads primarily to fix the margin on a portion of its future gasoline and distillate production. Additionally, CVR Refining had open commodity hedging instruments consisting of 1.4 million barrels primarily to fix the price on a portion of its future crude oil purchases or the basis on a portion of its future product sales. The fair value of the outstanding contracts at December 31, 2015 and 2014 was a net asset of $45 million and $47 million , respectively. For the years ended December 31, 2015 , 2014 and 2013, CVR recognized net (loss) gains of $(36) million , $187 million and $60 million , respectively, which are recorded in other income, net in the consolidated statements of operations with respects of these commodity swaps. Interest Rate Swap Coffeyville Resources Nitrogen Fertilizers, LLC ("CRNF") has two floating-to-fixed interest rate swap agreements for the purpose of hedging the interest rate risk associated with a portion of its $125 million floating rate term debt which matures in April 2016. The aggregate notional amount covered under these agreements totals $63 million (split evenly between the two agreements) and commenced on August 12, 2011 and expired on February 12, 2016. Under the terms of the interest rate swap agreement entered into on June 30, 2011, CRNF will receive a floating rate based on three-month LIBOR and pay a fixed rate of 1.94% . Under the terms of the interest rate swap agreement entered into on July 1, 2011, CRNF will receive a floating rate based on three-month LIBOR and pay a fixed rate of 1.975% . Both swap agreements are settled every 90 days. The effect of these swap agreements is to lock in a fixed rate of interest of approximately 1.96% plus the applicable margin paid to lenders over three-month LIBOR as governed by the CRNF credit agreement. The agreements were designated as cash flow hedges at inception and accordingly, the effective portion of the gain or loss on the swap is reported as a component of accumulated other comprehensive income (loss) and will be reclassified into interest expense when the interest rate swap transaction affects earnings. The ineffective portion of the gain or loss will be recognized immediately in current interest expense in the consolidated statement of operations. The realized loss on the interest rate swap reclassified from accumulated other comprehensive loss into interest expense was $1 million for each of the years ended December 31, 2015 , 2014 and 2013. Consolidated Derivative Information The following table presents the consolidated fair values of our derivatives that are not designated as hedging instruments: Asset Derivatives (1) Liability Derivatives (2) Derivatives Not Designated as Hedging Instruments December 31, December 31, 2015 2014 2015 2014 (in millions) Equity contracts $ 339 $ — $ 122 $ 552 Foreign exchange contracts — 11 19 — Credit contracts 45 1 53 85 Interest rate contracts — 1 — — Commodity contracts 46 47 10 — Sub-total 430 60 204 637 Netting across contract types (3) (171 ) (10 ) (171 ) (10 ) Total (3) $ 259 $ 50 $ 33 $ 627 (1) Net asset derivatives are located within other assets in our consolidated balance sheets. (2) Net liability derivatives are located within accrued expenses and other liabilities in our consolidated balance sheets. (3) Excludes netting of cash collateral received and posted. The total collateral posted at December 31, 2015 and 2014 was $883 million and $1.2 billion , respectively, across all counterparties. The following table presents the effects of our derivative instruments not designated as hedging instruments on the statements of operations for the years ended December 31, 2015 , 2014 and 2013: Gain (Loss) Recognized in Income (1) Year Ended December 31, Derivatives Not Designated as Hedging Instruments 2015 2014 2013 (in millions) Equity contracts $ (1 ) $ (1,251 ) $ (1,871 ) Foreign exchange contracts 160 213 (80 ) Credit contracts 489 70 — Commodity contracts 57 186 64 $ 705 $ (782 ) $ (1,887 ) (1) Gains (losses) recognized on derivatives are classified in net gain from investment activities in our consolidated statements of operations for our Investment segment and are included in other income (loss), net for all other segments. At December 31, 2015 and 2014, the volume of our derivative activities based on their notional exposure, categorized by primary underlying risk, are as follows: December 31, 2015 December 31, 2014 Long Notional Exposure Short Notional Exposure Long Notional Exposure Short Notional Exposure Primary underlying risk: (in millions) Credit swaps (1) $ 187 $ 2,306 $ 389 $ 1,495 Equity swaps 1,343 14,167 108 11,312 Foreign currency forwards — 842 — 1,578 Interest rate contracts (2) — 137 — 137 Commodity contracts 43 643 36 234 (1) The short notional amount on our credit default swap positions is approximately $10.0 billion as of December 31, 2015 . However, because credit spreads cannot compress below zero, our downside short notional exposure to loss is approximately $2.3 billion . (2) The short notional amount on certain of our interest rate contracts with a three month duration is $16.0 billion as of December 31, 2015 . We assume that interest rates will not fall below zero and therefore our downside short notional exposure to loss on these contracts is $74 million (of the total $137 million disclosed in the above table).</t>
  </si>
  <si>
    <t>Goodwill and Intangible Assets, Net</t>
  </si>
  <si>
    <t>Goodwill and Intangible Assets Disclosure [Abstract]</t>
  </si>
  <si>
    <t>Goodwill and Intangible Assets, Net . Goodwill consists of the following: December 31, 2015 Automotive Energy Railcar Mining Food Packaging Consolidated (in millions) Gross carrying amount, January 1 $ 1,389 $ 930 $ 7 $ — $ 3 $ 2,329 Acquisitions 75 — — 6 — 81 Foreign exchange (6 ) — — — — (6 ) Gross carrying amount, December 31 1,458 930 7 6 3 2,404 Accumulated impairment, January 1 (226 ) (103 ) — — — (329 ) Impairment (312 ) (253 ) — (6 ) — (571 ) Accumulated impairment, December 31 (538 ) (356 ) — (6 ) — (900 ) Net carrying value, December 31 $ 920 $ 574 $ 7 $ — $ 3 $ 1,504 December 31, 2014 Automotive Energy Railcar Food Packaging Consolidated (in millions) Gross carrying amount, January 1 $ 1,360 $ 930 $ 7 $ 3 $ 2,300 Acquisitions 32 — — — 32 Foreign exchange (3 ) — — — (3 ) Gross carrying amount, December 31 1,389 930 7 3 2,329 Accumulated impairment, January 1 (226 ) — — — (226 ) Impairment — (103 ) — — (103 ) Accumulated impairment, December 31 (226 ) (103 ) — — (329 ) Net carrying value, December 31 $ 1,163 $ 827 $ 7 $ 3 $ 2,000 Intangible assets, net consists of the following: December 31, 2015 December 31, 2014 Gross Carrying Amount Accumulated Amortization Net Carrying Value Gross Carrying Amount Accumulated Amortization Net Carrying Value (in millions) Definite-lived intangible assets: Customer relationships $ 1,042 $ (409 ) $ 633 $ 957 $ (345 ) $ 612 Developed technology 144 (90 ) 54 120 (77 ) 43 In-place leases 121 (73 ) 48 121 (63 ) 58 Gasification technology license 60 (9 ) 51 60 (7 ) 53 Other 47 (23 ) 24 47 (20 ) 27 $ 1,414 $ (604 ) 810 $ 1,305 $ (512 ) 793 Indefinite-lived intangible assets: Trademarks and brand names 260 257 Gaming licenses 38 38 298 295 Intangible assets, net $ 1,108 $ 1,088 We recorded amortization expense associated with definite-lived intangible assets for the years ended December 31, 2015 , 2014 and 2013 of $92 million , $83 million and $81 million , respectively. We utilize the straight-line method of amortization, recognized over the estimated useful lives of the assets. The estimated future amortization expense for our definite-lived intangible assets is as follows: Year Amount (in millions) 2016 $ 91 2017 90 2018 81 2019 79 2020 78 Thereafter 391 $ 810 Automotive As discussed in Note 3 , " Operating Units - Automotive," during 2015, our Automotive segment consummated its TRW valvetrain business acquisitions. A preliminary valuation of the net assets of the TRW's valvetrain business acquisitions resulted in $209 million allocated to tangible net assets, $74 million to goodwill, $85 million to customer relationships and $22 million to developed technology as of the acquisition date. Because Federal-Mogul is in the process of finalizing certain customary post-closing adjustments, the provisional measurements of net assets are subject to change. The valuation of net assets was performed utilizing cost, income and market approaches. As discussed in Note 3 , " Operating Units - Automotive," during 2015, our Automotive segment consummated its acquisition of IEH Auto. A valuation of the net assets of the IEH Auto business acquisition resulted in $331 million allocated to tangible net assets and $2 million allocated to trade names and favorable leases as of the acquisition date. The valuation of net assets was performed utilizing cost, income and market approaches. We perform the annual goodwill impairment test as of October 1 of each year for our Automotive segment, or more frequently if impairment indicators exist.The first step of the impairment analysis involves comparing the fair values of these assets to the respective carrying values to determine the potential for goodwill impairment. The second step of the impairment test, if necessary, involves quantifying the level of goodwill impairment. Our Automotive segment's reporting unit fair values are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WACC”) of a market participant. Such estimates are derived from our analysis of peer companies and consider the industry weighted average return on debt and equity from a market participant perspective. Powertrain and Motorparts are our only Automotive segment reporting units with goodwill allocated to it. While the fair value of our Automotive segment's Powertrain reporting unit was substantially in excess of its carrying value, the Motorparts reporting unit failed "Step 1" of the goodwill impairment analysis. Based on "Step 2" of the goodwill impairment analysis of our Automotive segment's Motorparts reporting unit, we recorded a goodwill impairment charge of $312 million for the year ended December 31, 2015. Due to the complexity in "Step 2" goodwill impairment test, we expect to finalize the assessment of our Automotive segment's goodwill impairment during the first quarter of 2016 and any resulting difference in the amount of the impairment will be adjusted at that time. As discussed above, we recorded a goodwill impairment charge of $312 million for our Automotive segment's Motorparts reporting unit during the year ended December 31, 2015. As a result, there was $349 million of goodwill remaining in our Automotive segment's Motorparts reporting unit at December 31, 2015. Moreover, as a result of our recoverability analysis, there were no indications of impairment related to long-lived assets for our Automotive segment’s Motorparts reporting unit. Energy We perform our annual goodwill impairment analysis as of April 30 of each year for our Energy segment, or more frequently if impairment indicators exist. The first step of the impairment analysis involves comparing the fair values of our Energy segment's assets to their respective carrying values to determine the potential for goodwill impairment. The second step of the impairment test, if necessary, involves quantifying the level of goodwill impairment. The fair value of our Energy segment's reporting unit is based upon consideration of various valuation methodologies, including a DCF analysis and pricing multiples of current and future earnings observed for comparable public companies.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of a market participant. Such estimates are derived from our analysis of peer companies and consider the industry weighted average return on debt and equity from a market participant perspective. We finalized the annual goodwill impairment test for our Energy segment during the third quarter of 2015. Based on the results of our annual goodwill impairment test for our Energy segment, while the fair market value of our Energy segment's Petroleum reporting unit was substantially in excess of its carrying value, the fair market value of our Energy segment's Fertilizer reporting unit was approximately 1% in excess of its carrying value and was therefore considered at risk for failing "Step 1" of the goodwill impairment analysis. Based on worsening sales trends for our Energy segment's Fertilizer reporting unit during the fourth quarter of 2015, we performed an interim goodwill impairment test for our Energy segment's Fertilizer reporting unit during the fourth quarter of 2015. Based on this analysis, our Energy segment recognized a goodwill impairment charge of $253 million , which represented the full amount of the remaining goodwill allocated to this reporting unit. Due to the complexity in "Step 2" goodwill impairment test, we expect to finalize the assessment of our Energy segment's goodwill impairment during the first quarter of 2016 and any resulting difference in the amount of the impairment will be adjusted at that time. In connection with recording a goodwill impairment charge of $253 million , representing the full amount of the remaining goodwill allocated to our Energy segment's Fertilizer reporting unit, we also performed an impairment test for long-lived assets for our Energy segment's fertilizer business, including finite-lived intangible assets, utilizing estimates of undiscounted future cash flows based on the use of the assets for their remaining useful life for our Energy segment's fertilizer business. The impairment test did not result in the impairment of any long-lived assets for the year ended December 31, 2015. During the fourth quarter of 2014, based on certain negative trends occurring in the energy markets, particularly with respect to the significant volatility in the oil markets as a result of a drop in forecasted worldwide demand for crude oil supply and inventories, we determined that goodwill impairment indicators existed in both of our Energy segment's Petroleum and Fertilizer reporting units. Accordingly, we performed a "Step 1" goodwill impairment analysis for our Energy segment's reporting units as of December 1, 2014. Our Energy segment’s petroleum reporting unit passed “Step 1” of the goodwill impairment analysis, and therefore, we did not perform “Step 2” of the goodwill impairment analysis for this reporting unit. Because our Energy segment's Fertilizer reporting unit failed "Step 1" of the goodwill impairment analysis, we performed "Step 2" of the goodwill impairment analysis. Based on "Step 2" results of the goodwill impairment analysis, we recognized a preliminary impairment charge of $103 million for our Energy segment's Fertilizer reporting unit for the year ended December 31, 2014. Due to the complexity of the "Step 2" goodwill impairment test, we finalized the assessment of our Energy segment's goodwill impairment during the first quarter of 2015 and noted that no additional adjustments to goodwill were required for the first quarter of 2015. Metals Our Metals segment performed a review of its intangible assets in the fourth quarter of 2015 and recorded an impairment of $2 million related to its supplier and customer relationship intangible assets. Railcar Historically, we have performed the annual goodwill impairment test for our Railcar segment on March 1 of each year; however, we have elected to change this date to November 1 of each year, beginning in 2015. As a result, we performed this assessment as of March 1 and November 1 during 2015. We believe that this change in the goodwill impairment testing date does not represent a material change to its method of applying an accounting principle. For purposes of goodwill impairment testing, ARI is the only reporting unit with allocated goodwill. We assess qualitative factors to determine whether it is more likely than not that the fair value of the reporting unit is greater than its carrying amount. If, however, we had determined that it was more likely than not that the fair value of the reporting unit was less than its carrying amount, then we would perform the first step of the two-step goodwill impairment test. In evaluating whether it is more likely than not that the fair value of the reporting unit is greater than its carrying amount, we considered various qualitative and quantitative factors, including macroeconomic conditions, railcar industry trends and the fact that our railcar manufacturing reporting unit has historical positive operating cash flows that we anticipate will continue. After assessing these factors, we determined that it was more likely than not the fair value of the ARI reporting unit was greater than its carrying amount, and therefore no further testing was necessary. Mining As discussed in Note 3 , " Operating Units - Mining," during 2015, we acquired Ferrous Resources. A preliminary valuation of the net assets of the Ferrous Resources business acquisition resulted in $356 million allocated to tangible net assets and $6 million allocated to goodwill as of the acquisition date. Because of the complexity inherent in the valuation process, the provisional measurements of net assets acquired are subject to change. The valuation of net assets was performed utilizing cost, income and market approaches. As further discussed in Note 6 , " Fair Value Measurements ," during the fourth quarter of 2015, there were impairment indicators for our Mining segment, mainly due to decreases in both demand and price of iron ore. As a result, we performed a fair value analysis of our Mining segment's property, plant and equipment as of December 31, 2015. In addition, in conjunction with our fair value analysis of our Mining segment's property, plant and equipment, we noted that our Mining segment's goodwill was also impaired and thus, we recorded a goodwill impairment charge of $6 million. Due to the complexity of these fair value analyses, we expect to finalize the impairment assessments of our Mining segment's property, plant and equipment and goodwill during the first quarter of 2016 and any resulting difference in the amount of the impairment will be adjusted at that time.</t>
  </si>
  <si>
    <t>Property, Plant and Equipment, Net</t>
  </si>
  <si>
    <t>Property, Plant and Equipment [Abstract]</t>
  </si>
  <si>
    <t>Property, Plant and Equipment, Net . Property, plant and equipment, net consists of the following: December 31, Useful Life 2015 2014 (in years) (in millions) Land $ 549 $ 424 Buildings and improvements 4 - 40 2,456 2,353 Machinery, equipment and furniture 1 - 30 6,047 5,594 Assets leased to others 15 - 39 3,994 3,546 Construction in progress 598 506 13,644 12,423 Less: Accumulated depreciation and amortization (4,109 ) (3,611 ) Property, plant and equipment, net $ 9,535 $ 8,812 Assets leased to others are related to our Railcar and Real Estate segments. Included in assets leased to others in the table above are our Railcar segment's railcars for lease in the amount of approximately $3.6 billion and $3.1 billion as of December 31, 2015 and 2014, respectively. Additionally, included in assets leased to others in the table above are our Real Estate segment's properties on lease in the amount of $423 million and $450 million as of December 31, 2015 and 2014, respectively. Aggregate accumulated depreciation pertaining to assets leased to others is approximately $1.1 billion and $1.0 billion as of December 31, 2015 and 2014, respectively. Depreciation and amortization expense related to property, plant and equipment for the years ended December 31, 2015 , 2014 and 2013 was $757 million , $701 million and $622 million , respectively. See Note 6 , " Fair Value Measurements ," for discussion regarding impairments to our property, plant and equipment.</t>
  </si>
  <si>
    <t>Debt Disclosure [Abstract]</t>
  </si>
  <si>
    <t>Debt . Debt consists of the following: December 31, 2015 2014 (in millions) 5.875% senior unsecured notes due 2022 - Icahn Enterprises/Icahn Enterprises Holdings $ 1,339 $ 1,337 6.00% senior unsecured notes due 2020 - Icahn Enterprises/Icahn Enterprises Holdings 1,707 1,708 4.875% senior unsecured notes due 2019 - Icahn Enterprises/Icahn Enterprises Holdings 1,271 1,270 3.50% senior unsecured notes due 2017 - Icahn Enterprises/Icahn Enterprises Holdings 1,173 1,171 Debt facilities - Automotive 2,974 2,584 Debt facilities - Energy 625 625 Debt and credit facilities - Railcar 2,684 2,133 Credit facilities - Gaming 292 295 Credit facilities - Food Packaging 270 272 Other 298 193 $ 12,633 $ 11,588 Senior Unsecured Notes - Icahn Enterprises and Icahn Enterprises Holdings 5.875% Senior Unsecured Notes Due 2022 On January 29, 2014, we and a wholly owned subsidiary of ours, Icahn Enterprises Finance Corp. (“Icahn Enterprises Finance”), (collectively, the “Issuers”), issued $1.350 billion in aggregate principal amount of 5.875% Senior Notes due 2022 (the “2022 Notes”) pursuant to the purchase agreement, dated January 22, 2014 (the “2022 Notes Purchase Agreement”), by and among the Issuers, Icahn Enterprises Holdings, as guarantor, and Jefferies LLC, as initial purchaser (the “2022 Notes Purchaser”). The 2022 Notes were priced at 100.000% of their face amount. The net proceeds from the sale of the 2022 Notes were approximately $1.340 billion after deducting the initial purchaser’s discount and commission and estimated fees and expenses related to the offering. Interest on the 2022 Notes will be payable on February 1 and August 1 of each year, commencing August 1, 2014. The 2022 Notes Purchase Agreement contains customary representations, warranties and covenants of the parties and indemnification and contribution provisions whereby the Issuers and the Guarantor, on the one hand, and the 2022 Notes Purchaser, on the other, have agreed to indemnify each other against certain liabilities. The Issuers issued the 2022 Notes under the indenture dated as of January 29, 2014 (the “2022 Indenture”), among the Issuers, Icahn Enterprises Holdings, as guarantor (the “Guarantor”), and Wilmington Trust Company, as trustee. The 2022 Indenture contains customary events of defaults and covenants relating to, among other things, the incurrence of debt, affiliate transactions, liens and restricted payments. Prior to the maturity of the 2022 Notes, the Issuers may redeem some or all of the 2022 Notes at certain times by paying a premium as specified in the 2022 Indenture, plus accrued and unpaid interest. The 2022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The 2022 Notes and the related guarantee are effectively subordinated to the Issuers’ and the Guarantor’s existing and future secured indebtedness to the extent of the collateral securing such indebtedness. The 2022 Notes and the related guarantee are also effectively subordinated to all indebtedness and other liabilities of the Issuers’ subsidiaries other than the Guarantor. In connection with the sale of the 2022 Notes, the Issuers and the Guarantor entered into a certain registration rights agreement dated January 29, 2014. See below for further discussion of this registration rights agreement. 6.00% Senior Unsecured Notes Due 2020 On August 1, 2013, the Issuers issued $500 million aggregate principal amount of 6% Senior Notes due 2020 (the “Initial 2020 Notes”) pursuant to the purchase agreement, dated July 29, 2013, by and among the Issuers, Icahn Enterprises Holdings, as guarantor, and Jefferies &amp; Company, Inc., as initial purchaser. In addition, as described below, on January 21, 2014, the Issuers issued $1.200 billion in aggregate principal amount of 6% Senior Notes due 2020 (the "Additional 2020 Notes" and together with the Initial 2020 Notes, the "2020 Notes") pursuant to the purchase agreement, dated January 8, 2014, by and among the Issuers, the Guarantor, and Citigroup Global Markets Inc., Credit Suisse Securities (USA) LLC, Morgan Stanley &amp; Co. LLC, Jefferies LLC and UBS Securities LLC, as initial purchasers. The net proceeds from the sale of the Initial 2020 Notes and the Additional 2020 Notes were $493 million and approximately $1.217 billion , respectively, after deducting the initial purchasers' discount and commission and estimated fees and expenses related to the offerings. The Additional 2020 Notes constitute the same series of securities of the 2020 Notes for purposes of the indenture governing the notes and vote together on all matters with such series. The Additional 2020 Notes have substantially identical terms as the Initial 2020 Notes. Interest on the 2020 Notes is payable on February 1 and August 1 of each year, commencing February 1, 2014. The 2020 Notes were issued under and are governed by an indenture, dated August 1, 2013 (the “2020 Indenture”), among the Issuers, the Guarantor and Wilmington Trust Company, as trustee. The 2020 Indenture contains customary events of defaults and covenants relating to, among other things, the incurrence of debt, affiliate transactions, liens and restricted payments. Prior to the maturity of the 2020 Notes, the Issuers may redeem some or all of the 2020 Notes at certain times by paying certain premiums as specified in the 2020 Indenture, plus accrued and unpaid interest. The 2020 Notes and the related guarantee are the senior unsecured obligations of the Issuers and the Guarantor and rank equally with all of the Issuers' and the Guarantor's existing and future senior unsecured indebtedness and rank senior to all of the Issuers' and the Guarantor's existing and future subordinated indebtedness. The series of notes constituting the 2020 Notes and the related guarantee are effectively subordinated to the Issuers' and the Guarantor's existing and future secured indebtedness to the extent of the collateral securing such indebtedness. The series of notes constituting the 2020 Notes and the related guarantee are also effectively subordinated to all indebtedness and other liabilities of the Issuers' subsidiaries other than the Guarantor. In connection with the issuance of the Initial 2020 Notes on August 1, 2013, the Issuers and the Guarantor entered into a registration rights agreement dated August 1, 2013. On September 26, 2013, we filed an initial registration statement on Form S-4 with respect to the Initial 2020 Notes for the sole purpose of exchanging the unregistered Initial 2020 Notes for notes that are registered with the SEC ("Exchange Notes"). The exchange offer registration statement on Form S-4 with respect to the Initial 2020 Notes was declared effective on December 9, 2013. Pursuant to the registration rights agreement dated August 1, 2013, we subsequently commenced the exchange offer to exchange the Initial 2020 Notes for Exchange Notes, which exchange offer expired on January 15, 2014. All of the Initial 2020 Notes were properly tendered in the exchange offer and accepted by us in exchange for the Exchange Notes. In connection with the sale of the Additional 2020 Notes, the Issuers and the Guarantor entered into a certain registration rights agreement dated January 29, 2014. See below for further discussion of this registration rights agreement. 4.875% Senior Unsecured Notes Due 2019 and 3.50% Senior Notes due 2017 On January 21, 2014, the Issuers issued $1.275 billion in aggregate principal amount of our 4.875% Senior Notes due 2019 (the “2019 Notes”) and $1.175 billion in aggregate principal amount of our 3.500% Senior Notes due 2017 (the “2017 Notes”) pursuant to the purchase agreement, dated January 8, 2014, by and among the Issuers, Icahn Enterprises Holdings, as guarantor, and Citigroup Global Markets Inc., Credit Suisse Securities (USA) LLC, Morgan Stanley &amp; Co. LLC, Jefferies LLC and UBS Securities LLC, as initial purchasers (the “New Notes Purchasers”). The net proceeds from the sale of the 2019 Notes and the 2017 Notes were $1.269 billion and $1.169 billion , respectively, after deducting the initial purchasers' discount and commission and estimated fees and expenses related to the offering. Interest on the 2019 Notes and the 2017 Notes is payable on March 15 and September 15 of each year and commenced September 15, 2014. We used the proceeds from the issuance of the Additional 2020 Notes, the 2019 Notes, and the 2017 Notes to refinance our 2010-2012 Notes (as defined below). As a result of this refinancing, we purchased $3.500 billion aggregate principal of the 2010-2012 Notes and recognized a loss of $108 million on extinguishment of debt during the first quarter of 2014, and is reflected in other income, net in the consolidated statements of operations. The 2016 Notes (as defined below) and the 2018 Notes (as defined below) comprising the 2010-2012 Notes were discharged in full on February 6, 2014. The Issuers issued the 2019 Notes and the 2017 Notes under an indenture dated as of January 21, 2014 (the “2017 and 2019 Indenture”), among the Issuers, Icahn Enterprises Holdings, as guarantor, and Wilmington Trust Company, as trustee. The 2017 and 2019 Indenture contains customary events of defaults and covenants relating to, among other things, the incurrence of debt, affiliate transactions, liens and restricted payments. Prior to the maturity of the 2017 or 2019 Notes, the Issuers may redeem either the 2017 or 2019 Notes by paying certain premiums as specified in the applicable 2017 or 2022 Indenture, plus accrued and unpaid interest as applicable. In connection with the sale of the Additional 2020 Notes, the 2019 Notes and the 2017 Notes (collectively, the "New Notes") and the 2022 Notes, the Issuers and the Guarantor entered into two registration rights agreements, one dated January 21, 2014 and the other January 29, 2014 (the “Registration Rights Agreements”), with the New Notes Purchasers and the 2022 Notes Purchaser, respectively. Pursuant to the Registration Rights Agreements, on March 28, 2014, we filed an initial Form S-4 with respect to the New Notes and 2022 Notes for the sole purpose of exchanging the unregistered New Notes and the 2022 Notes for Exchange Notes. The exchange offer registration statement on Form S-4 with respect to the New Notes and the 2022 Notes was declared effective on April 24, 2014. Pursuant to the Registration Rights Agreements, we subsequently commenced the exchange offer to exchange the New Notes and the 2022 Notes for Exchange Notes which exchange offer expired on May 23, 2014. Substantially all of the New Notes and 2022 Notes were properly tendered in the exchange offer and accepted by us in exchange for registered Exchange Notes. Senior Unsecured Notes Restrictions and Covenants The indentures governing both the New Notes and the 2022 Notes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As of December 31, 2015 and 2014, we were in compliance with all covenants, including maintaining certain minimum financial ratios, as defined in the indentures. Additionally, as of December 31, 2015 , based on covenants in the indentures governing our senior unsecured notes, we are not permitted to incur additional indebtedness. Debt Facilities - Automotive Federal-Mogul On December 6, 2013, Federal-Mogul entered into an amendment (the “Federal-Mogul Revolver Amendment”) of its Term Loan and Revolving Credit Agreement dated as of December 27, 2007 (as amended, the “Federal-Mogul Credit Agreement”) to amend its existing revolving credit facility to provide for a replacement revolving credit facility (the “Federal-Mogul Replacement Revolving Facility”). The Federal-Mogul Revolver Amendment, among other things, (i) increased the aggregate commitments available under the Federal-Mogul Replacement Revolving Facility from $540 million to $550 million , (ii) extended the maturity date of the Federal-Mogul Replacement Revolving Facility to December 6, 2018, subject to certain limited exceptions described below, and (iii) amended Federal-Mogul’s borrowing base to provide it with additional liquidity. Advances under the Federal-Mogul Replacement Revolving Facility generally bear interest at a variable rate per annum equal to (i) the Alternate Base Rate (as defined in the Federal-Mogul Credit Agreement) plus an adjustable margin of 0.50% to 1.00% based on the average monthly availability under the Federal-Mogul Replacement Revolving Facility or (ii) Adjusted LIBOR Rate (as defined in the Federal-Mogul Credit Agreement) plus a margin of 1.50% to 2.00% based on the average monthly availability under the Federal-Mogul Replacement Revolving Facility. An unused commitment fee of 0.375% also is payable under the terms of the Federal-Mogul Replacement Revolving Facility. Amendment to Credit Agreement On April 15, 2014, Federal-Mogul Holdings Corporation entered into a tranche B term loan facility (the “ Tranche B Facility”) and a tranche C term loan facility (the “ Tranche C Facility,” and together with the Tranche B Facility, the “ Federal-Mogul Term Facilities”), and assumed all of the obligations of Federal-Mogul Corporation with respect to the Federal-Mogul Replacement Revolving Facility. The Federal-Mogul Term Facilities were entered into, and the Federal-Mogul Replacement Revolving Facility was assumed, by Federal-Mogul Holdings Corporation, pursuant to an amendment dated as of April 15, 2014 to the previously existing Term Loan and Federal-Mogul Credit Agreement dated December 27, 2007. Immediately following the closing of the Federal-Mogul Term Facilities, Federal-Mogul Holdings Corporation contributed all of the net proceeds from the Facilities to Federal-Mogul Corporation, and Federal-Mogul Corporation repaid its existing outstanding indebtedness as a borrower under the tranche B and tranche C term loan facilities. In connection with this debt refinancing, our Automotive segment recognized a non-cash loss on debt extinguishment of $36 million during the year ended December 31, 2014, which was primarily attributable to the write-off of debt discounts, and is reflected in other income, net in the consolidated statements of operations. The Federal-Mogul Term Facilities, among other things, (i) provide for aggregate commitments under the Tranche B Facility of $700 million with a maturity date of April 15, 2018, (ii) provide for aggregate commitments under the Tranche C Facility of approximately $1.9 billion with a maturity date of April 15, 2021, (iii) increase the interest rates applicable to the Federal-Mogul Facilities as described below, (iv) provide that for all outstanding letters of credit there is a corresponding decrease in borrowings available under the Federal-Mogul Replacement Revolving Facility, (v) provide that in the event that as of a particular determination date more than $700 million aggregate principal amount of existing term loans and certain related refinancing indebtedness will become due within 91 days of such determination date, the Federal-Mogul Replacement Revolving Facility will mature on such determination date, (vi) provide for additional incremental indebtedness, secured on a pari passu basis, of an unlimited amount of additional indebtedness if Federal-Mogul meets a financial covenant incurrence test, and (vii) amend certain other restrictive covenants. Pursuant to the Federal-Mogul Term Facilities, Federal-Mogul Holdings Corporation assumed all of the obligations of Federal-Mogul Corporation with respect to the Federal-Mogul Replacement Revolving Facility. Advances under the Tranche B Facility generally bear interest at a variable rate per annum equal to (i) the Alternate Base Rate plus a margin of 2.00% or (ii) the Adjusted LIBOR Rate plus a margin of 3.00%, subject, in each case, to a minimum rate of 1.00% plus the applicable margin. Advances under the Tranche C Facility generally bear interest at a variable rate per annum equal to (i) the Alternate Base Rate plus a margin of 2.75% or (ii) the Adjusted LIBOR Rate plus a margin of 3.75%, subject, in each case, to a minimum rate of 1.00% plus the applicable margin. The obligations of Federal-Mogul under the Federal-Mogul Credit Agreement are guaranteed by substantially all of its domestic subsidiaries and certain foreign subsidiaries, and are secured by substantially all personal property and certain real property of Federal-Mogul and such guarantors, subject to certain limitations. The liens granted to secure these obligations and certain cash management and hedging obligations have first priority. The Federal-Mogul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At December 31, 2015 and 2014, Federal-Mogul was in compliance with all debt covenants. As of December 31, 2015 and 2014, the borrowing availability under the Federal-Mogul Replacement Revolving Facility was $170 million and $516 million , respectively. As of December 31, 2015 , the outstanding balance on the Federal-Mogul Replacement Revolving Facility was $340 million . As of December 31, 2014, there were no borrowings outstanding under the Federal-Mogul Replacement Revolving Facility. Federal-Mogul had $40 million and $34 million of letters of credit outstanding as December 31, 2015 and 2014, respectively, pertaining to Federal-Mogul's term loan credit facility. To the extent letters of credit associated with the Federal-Mogul Replacement Revolving Facility are issued, there will be a corresponding decrease in borrowings available under this facility. The weighted average cash interest rates for debt were approximately 4.4% and 4.7% as of December 31, 2015 and 2014, respectively. IEH Auto On November 25, 2015, IEH Auto entered into a senior secured asset based revolving credit facility (the "IEH Auto ABL Credit Facility") with Bank of America as agent, sole lead arranger, and sole bookrunner for $125 million . On January 25, 2016, the ABL Credit Facility was amended and restated to include Citizens Bank as the documentation agent and to increase the revolver commitments to $210 million . The IEH Auto ABL Credit Facility allows for an increase in borrowings of up to $150 million subject to certain conditions. The IEH Auto ABL Credit Facility is primarily secured by the IEH Auto’s accounts receivables and inventory Borrowings under the IEH Auto ABL Credit Facility bear interest at either a base rate (prime rate plus an applicable margin) or LIBOR plus an applicable margin at the option of IEH Auto. The applicable margin is (i) (a) 1.50% for LIBOR borrowings and (b) 0.50% for prime rate borrowings, in each case if quarterly average excess availability is equal to or exceeds 50% of the lesser of the borrowing base and the total commitments and (ii) (a) 1.75% for LIBOR borrowings and (b) 0.75% for prime rate borrowings, in each case if quarterly average excess availability is less than 50% of the lesser of the borrowing base and the total commitments. The IEH Auto ABL Credit Facility also requires the payment of certain customary fees, including an unused line fee of (i) 0.375% if the daily average revolver usage of revolver commitments is equal to or less than 50% of the lesser of the borrowing base and the total commitments and (ii) 0.25% if the daily average revolver usage revolver commitments is greater than 50% of the lesser of the borrowing base and the total commitments. The IEH Auto ABL Credit Facility contains a fixed charge coverage ratio of 1.0 to 1.0 which is measured annually and during certain trigger events. Additional restrictions relate to the ability to incur liens, engage in certain consolidations, mergers, purchases or sales of assets, dividend payments, incur additional indebtedness, make advances, investments and loans, enter into certain affiliate transactions, issue equity interests, or create subsidiaries and unrestricted subsidiaries. As of December 31, 2015, the IEH Auto ABL Facility had a balance of $75 million and $3 million in letters of credit. As of December 31, 2015, the availability on the IEH Auto ABL Credit Facility was $30 million . As of December 31, 2015 IEH Auto was in compliance with the covenants of the IEH Auto ABL Facility. Debt and Credit Facilities - Energy Senior Secured Notes On January 23, 2013, a portion of the proceeds from CVR Refining's IPO were utilized to satisfy and discharge the indenture governing the CVR Second Lien Secured Notes due 2017 ("CVR Second Lien Notes"). As a result, all of the outstanding CVR Second Lien Notes were redeemed on January 23, 2013 resulting in a gain on extinguishment of debt of $5 million for our Energy segment during 2013. On October 23, 2012, CVR Refining LLC and its wholly owned subsidiary, Coffeyville Finance Inc., completed a private offering of $500 million in aggregate principal amount of 6.50% Senior Notes due 2022 (the "CVR 2022 Notes"). The CVR 2022 Notes were issued at par. CVR Refining LLC received $493 million of cash proceeds, net of underwriting fees. The CVR 2022 Notes are fully and unconditionally guaranteed by CVR Refining and each of CVR Refining's existing domestic subsidiaries on a joint and several basis. The CVR 2022 Notes mature on November 1, 2022, unless earlier redeemed or repurchased by the issuers. Interest is payable on the CVR 2022 Notes semi-annually on May 1 and November 1 of each year, commencing on May 1, 2013. The CVR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CVR 2022 Notes provide that CVR Refining can make distributions to holders of its common units provided, among other things, it has a minimum fixed charge coverage ratio and there is no default or event of default under the CVR 2022 Notes. As of December 31, 2015 , CVR Refining was in compliance with the covenants contained in the CVR 2022 Notes. Amended and Restated Asset Based (ABL) Credit Facility CVR Refining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400 million with an incremental facility, which permits an increase in borrowings of up to $200 million subject to receipt of additional lender commitments and certain other conditions. The proceeds of the loans may be used for capital expenditures and working capital and general corporate purposes of CVR Refining and its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Amended and Restated ABL Credit Facility is scheduled to mature on December 20, 2017. Borrowings under the Amended and Restated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CVR Refining will also be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 The Amended and Restated ABL Credit Facility also contains customary covenants for a financing of this type that limit the ability of CVR Refining and its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facility also contains a fixed charge coverage ratio financial covenant, as defined therein. CVR Refining was in compliance with the covenants of the Amended and Restated ABL Credit Facility as of December 31, 2015 . As of December 31, 2015 , CVR Refining and its subsidiaries had availability under the Amended and Restated ABL Credit Facility of $290 million and had letters of credit outstanding of $28 million . There were no borrowings outstanding under the Amended and Restated ABL Credit Facility as of December 31, 2015 . Availability under the Amended and Restated ABL Credit Facility was limited by borrowing base conditions as of December 31, 2015 . CVR Partners Credit Facility CVR Partner's credit facility includes a term loan facility of $125 million and a revolving credit facility of $25 million , which was undrawn as of December 31, 2015 , with an uncommitted incremental facility of up to $50 million . No amounts were outstanding under the revolving credit facility at December 31, 2015 . There is no scheduled amortization of the credit facility, which matures in April 2016. CVR Partners is considering capital structures and refinancing options associated with the credit facility maturity. Borrowings under the credit facility bear interest based on a pricing grid determined by the trailing four quarter leverage ratio. The initial pricing for Eurodollar rate loans under the credit facility is the Eurodollar rate plus a margin of 3.50% or, for base rate loans, the prime rate plus 2.50% . Under its terms, the lenders under the credit facility were granted a first priority security interest (subject to certain customary exceptions) in substantially all of the assets of CRNF and CVR Partners. At December 31, 2015 , the effective interest rate was approximately 4.60%. The credit facility requires CVR Partners to maintain a minimum interest coverage ratio and a maximum leverage ratio and contains customary covenants for a financing of this type that limit, subject to certain exceptions, the incurrence of additional indebtedness or guarantees, the incurrence of liens, disposal of assets, making restricted payments, making investments or acquisitions and entry into sale-leaseback transactions or affiliate transactions. The credit facility provides that CVR Partners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December 31, 2015 , CRNF was in compliance with the covenants contained in the credit facility. On February 9, 2016, CRLLC and CVR Partners entered into a guaranty, pursuant to which CRLLC agreed to guaranty the indebtedness outstanding under CVR Partners' credit facility. If the credit facility becomes due prior to a refinancing by CVR Partners, CRLLC is required to pay the indebtedness pursuant to this guaranty. CVR Partners' obligation to repay CRLLC for the indebtedness will be pursuant to a promissory note ("the CVR Partners Note"). The terms of the CVR Partners Note will be mutually agreed upon by the parties, provided, the term will be the lesser of two years or such time that CVR Partners obtains third-party financing ("New CVR Partners Debt") of at least $125 million on terms acceptable to CVR Partners with a term of greater than one year from the inception of the New CVR Partners Debt. Debt and Credit Facilities - Railcar ARI 2014 Lease Fleet Financing In January 2014, ARI, through its wholly owned subsidiary, Longtrain Leasing I, LLC ("Longtrain Leasing I") refinanced a certain term loan (the "Original ARI Term Loan") under an amended and restated credit agreement to, among other provisions, increase the aggregate borrowings available thereunder. In connection with the refinancing, Longtrain Leasing I received borrowings of $316 million , net of fees and expenses (the "ARI Refinanced Term Loan"). Of this amount, $194 million was used to refinance the Original ARI Term Loan, resulting in net proceeds of $122 million . In conjunction with the refinancing, ARI incurred a $2 million loss on extinguishment of debt in 2014, which is reflected in other income, net in our consolidated statements of operations. As of December 31, 2014, the outstanding principal balance on the ARI Refinanced Term Loan was $309 million . In connection with the lease fleet financing as discussed below, the ARI Refinanced Term Loan was repaid in full during the first quarter of 2015. In October 2014, ARI, through Longtrain Leasing II LLC ("Longtrain Leasing II"), a wholly owned subsidiary of ARI, entered into a lease fleet financing facility for $100 million under a term loan agreement ("Longtrain Leasing II Term Loan") in order to support the growth of its leasing business. The Longtrain Leasing II Term Loan was scheduled to mature in April 2015. As of December 31, 2014, the outstanding principal balance on the Longtrain Leasing II Term Loan was $100 million . In connection with the lease fleet financing transaction as discussed below, the Longtrain Leasing II Term Loan was repaid in full during the first quarter of 2015. 2015 Lease Fleet Financing On January 29, 2015, ARI refinanced its lease fleet financing facilities to, among other things, increase the aggregate borrowings thereunder. In connection with the refinancing, Longtrain Leasing III LLC ("Longtrain Leasing III") completed a private placement of $626 million in aggregate principal amount of notes consisting of $250 million in aggregate principal amount of its 2.98% Fixed Rate Secured Railcar Equipment Notes, Class A-1 ("ARI Class A-1 Notes") and $376 million in aggregate principal amount of its 4.06% Fixed Rate Secured Railcar Equipment Notes, Class A-2 ("ARI Class A-2 Notes", and collectively with the ARI Class A-1 Notes, the "ARI 2015 Notes"). Of the aggregate principal amount, $409 million was used to refinance ARI's lease fleet financing facilities, resulting in net proceeds of $212 million . In conjunction with the refinancing, our Railcar segment incurr</t>
  </si>
  <si>
    <t>Pensions, Other Post-employment Benefits and Employee Benefit Plans</t>
  </si>
  <si>
    <t>Compensation and Retirement Disclosure [Abstract]</t>
  </si>
  <si>
    <t>Pensions,Other Post-employment Benefits and Employee Benefit Plans</t>
  </si>
  <si>
    <t>Pension, Other Post-employment Benefits and Employee Benefit Plans . Federal-Mogul, ARI and Viskase each sponsor several defined benefit pension plans (the ''Pension Benefits''). Additionally, Federal-Mogul and Viskase each sponsors health care and life insurance benefits (''Other Post-Employment Benefits'') for certain employees and retirees around the world. ARI also previously sponsored a post-employment medical benefit plan that provided access to healthcare for certain retired employees; this plan was terminated effective December 31, 2013. The Pension Benefits are funded based on the funding requirements of federal and international laws and regulations, as applicable, in advance of benefit payments and the Other Benefits as benefits are provided to participating employees. As prescribed by applicable U.S. GAAP, Federal-Mogul, ARI and Viskase each uses, as applicable, appropriate actuarial methods and assumptions in accounting for its defined benefit pension plans, non-pension post-employment benefits, and disability, early retirement and other post-employment benefits. The measurement date for all defined benefit plans is December 31 of each year. Components of net periodic benefit cost (credit) for the years ended December 31, 2015 , 2014 and 2013 are as follows: Pension Benefits Other Post-Employment Benefits Year Ended December 31, Year Ended December 31, 2015 2014 2013 2015 2014 2013 (in millions) Service cost $ 19 $ 16 $ 16 $ — $ — $ — Interest cost 66 76 69 13 15 11 Expected return on plan assets (71 ) (74 ) (70 ) — — — Amortization of actuarial losses 26 10 27 5 3 6 Amortization of prior service credit — — — (4 ) (5 ) (9 ) Settlement (gain) loss — (2 ) 1 — — — Curtailment gain (2 ) — — — — (40 ) $ 38 $ 26 $ 43 $ 14 $ 13 $ (32 ) Automotive The following provides disclosures for our Automotive segment's benefit obligations, plan assets, funded status, recognition in the consolidated balance sheets and inputs and valuation assumptions: Pension Benefits Other Post-Employment Benefits United States Plans Non-U.S. Plans 2015 2014 2015 2014 2015 2014 (in millions) Change in benefit obligation: Benefit obligation, beginning of year $ 1,291 $ 1,184 $ 575 $ 450 $ 368 $ 335 Service cost 3 3 16 12 — — Interest cost 48 52 10 16 13 15 Employee contributions — — — — — — Benefits paid (89 ) (96 ) (24 ) (28 ) (23 ) (26 ) Medicare subsidies received — — — — 3 1 Plan amendments — — — — — 8 Curtailments — — (3 ) (1 ) — — Settlements — (3 ) — — — — Actuarial losses (gains) and changes in actuarial assumptions (32 ) 151 (75 ) 112 (35 ) 36 Net transfers in (out) — — 45 73 — — Currency translation — — (57 ) (59 ) (3 ) (1 ) Benefit obligation, end of year 1,221 1,291 487 575 323 368 Change in plan assets: Fair value of plan assets, beginning of year 912 909 54 55 — — Actual return on plan assets (27 ) 43 2 3 — — Employee contributions — — — — — — Company contributions 74 56 30 30 20 25 Benefits paid (89 ) (96 ) (24 ) (28 ) (23 ) (26 ) Expenses — — — — — — Medicare subsidies received — — — — 3 1 Currency translation — — (5 ) (6 ) — — Fair value of plan assets, end of year 870 912 57 54 — — Funded status of the plan $ (351 ) $ (379 ) $ (430 ) $ (521 ) $ (323 ) $ (368 ) Amounts recognized in the consolidated balance sheets: Net liability recognized $ (351 ) $ (379 ) $ (430 ) $ (521 ) $ (323 ) $ (368 ) Amounts recognized in accumulated other comprehensive loss, inclusive of tax impacts: Net actuarial loss $ 452 $ 409 $ 72 $ 151 $ 56 $ 95 Prior service cost (credit) — — 1 2 (10 ) (14 ) Total $ 452 $ 409 $ 73 $ 153 $ 46 $ 81 Weighted-average assumptions used to determine the benefit obligation as of December 31, 2015 and 2014: Pension Benefits Other Post-Employment Benefits United States Plans Non-U.S. Plans December 31, December 31, 2015 2014 2015 2014 2015 2014 (in millions) Discount rate 4.15 % 3.85 % 2.72 % 1.77 % 4.18 % 3.84 % Rate of compensation increase n/a n/a 3.19 % 3.16 % n/a n/a Weighted-average assumptions used to determine net periodic benefit cost (credit) for the years ended December 31, 2015 and 2014: Pension Benefits Other Post-Employment Benefits United States Plans Non-U.S. Plans Year Ended December 31, Year Ended December 31, 2015 2014 2015 2014 2015 2014 (in millions) Discount rate 3.85 % 4.55 % 1.77 % 3.49 % 3.84 % 4.45 % Expected return on plan assets 6.55 % 6.95 % 3.52 % 4.18 % n/a n/a Rate of compensation increase n/a n/a 3.16 % 3.13 % n/a n/a Federal-Mogul evaluates its discount rate assumption annually as of December 31 for each of its retirement-related benefit plans based upon the yield of high quality, fixed-income debt instruments, the maturities of which correspond to expected benefit payment dates. Certain pension plans sponsored by Federal-Mogul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Federal-Mogul's expected return on assets is established annually through analysis of anticipated future long-term investment performance for the plan based upon the asset allocation strategy. While the study gives appropriate consideration to recent fund performance and historical returns, the assumption is primarily a long-term prospective rate. The study was performed in December 2015 resulting changes to the expected long-term rate of return on assets. The weighted-average long-term rate of return on assets for the U.S. plans decreased from 6.6% at December 31, 2014 to 5.7% at December 31, 2015. The expected long-term rate of return on plan assets used in determining pension expense for non-U.S. plans is determined in a similar manner to the U.S. plans and decreased from 3.5% at December 31, 2014 to 3.2% at December 31, 2015. 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total diversification of plan assets. As of December 31, 2015, Federal-Mogul's plan assets were comprised of 61% equity investments, 23% fixed income investments, and 16% in other investments which include hedge funds. Federal-Mogul's investment strategy, which includes a target asset allocation of 50% equity investments, 25% fixed income investments and 25% in other investment types including hedge funds. Approximately 77% of the U.S. plan assets were invested in actively managed investment funds. The majority of the assets of the non-U.S. plans are invested through insurance contracts. The insurance contracts guarantee a minimum rate of return. Federal-Mogul has no input into the investment strategy of the assets underlying the contracts, but they are typically heavily invested in active bond markets and are highly regulated by local law. The target asset allocation for the non-U.S. pension plans is 70% insurance contracts, 25% debt investments and 5% equity investments. Refer to Note 6 , “ Fair Value Measurements ,” for discussion of the fair value of each major category of plan assets, including the inputs and valuation techniques used to develop the fair value measurements of the plans' assets, at December 31, 2015 and 2014. Information for defined benefit plans with projected benefit obligations in excess of plan assets: Pension Benefits Other Post-Employment Benefits United States Plans Non-U.S. Plans December 31, December 31, 2015 2014 2015 2014 2015 2014 (in millions) Projected benefit obligation $ 1,221 $ 1,291 $ 486 $ 574 $ 323 $ 368 Fair value of plan assets 870 912 56 53 — — Information for pension plans with accumulated benefit obligations in excess of plan assets: Pension Benefits United States Plans Non-U.S. Plans December 31, 2015 2014 2015 2014 (in millions) Projected benefit obligation $ 1,221 $ 1,291 $ 482 $ 555 Accumulated benefit obligation 1,221 1,291 445 514 Fair value of plan assets 870 912 53 42 The accumulated benefit obligation for all pension plans was approximately $1.7 billion and $1.8 billion as of December 31, 2015 and 2014, respectively. U.S. Welfare Benefit Plan In May 2013, Federal-Mogul ceased operations at one of its U.S. manufacturing locations. The resulting reduction in the average remaining future service period to the full eligibility date of the remaining active plan participants in Federal-Mogul's U.S. Welfare Benefit Plan triggered the recognition of an OPEB curtailment gain of $19 million , which is included as a reduction to selling, general and administrative in the consolidated statements of operations, for the year ended December 31, 2013. Additionally, in the third quarter of 2013, Federal-Mogul completed the sale of its fuel manufacturing facility and research and development center located in the U.S., resulting in the termination of certain employees that participated in Federal-Mogul's U.S. Welfare Benefit Plan. The resulting reduction in the average remaining future service period to the full eligibility date of the remaining active plan participants in Federal-Mogul's U.S. Welfare Benefit Plan triggered the recognition of an additional OPEB curtailment gain of $19 million , which is included in the determination of net loss on disposition of assets within other income, net in the consolidated statements of operations for the year ended December 31, 2013. Our Automotive segment recorded aggregate OPEB curtailment gains of $38 million for the year ended December 31, 2013. The assumed health care and drug cost trend rates used to measure next year's post-employment healthcare benefits are as follows: Other Post-Employment Benefits 2015 2014 Initial health care cost trend rate 6.97% 7.25% Ultimate health care cost trend rate 5.00% 5.00% Year ultimate health care cost trend rate reached 2022 2022 The assumed health care cost trend rate has a significant impact on the amounts reported for OPEB plans. The following table illustrates the sensitivity to a change in the assumed health care cost trend rate: Total Service and Interest Cost APBO (in millions) 100 basis point (“bp”) increase in health care cost trend rate $ 1 $ 28 100 bp decrease in health care cost trend rate (1 ) (24 ) Estimated amounts to be amortized from accumulated other comprehensive loss into net period benefit cost for 2016 based on 2015 plan measurements are $15 million , consisting primarily of amortization of net actuarial loss in the U.S. pension plans. Federal-Mogul's projected benefit payments from the plans are estimated as follows: Pension Benefits Other Post-Employment Benefits Years United States Plans Non-U.S. Plans (in millions) 2016 $ 84 $ 24 $ 24 2017 85 24 24 2018 88 23 24 2019 88 24 24 2020 87 25 24 2021-2025 399 135 110 Federal-Mogul expects to contribute approximately $72 million to its pension plans in fiscal 2016. Federal-Mogul also maintains certain defined contribution pension plans for eligible employees. Effective January 1, 2013, Federal-Mogul amended its U.S. defined contribution plan to allow for an enhanced company match and company provided age-based contributions for eligible U.S. salaried and non-union hourly employees. The total expenses attributable to Federal-Mogul's defined contribution savings plan were $45 million , $45 million and $42 million for the years ended December 31, 2015 , 2014 and 2013, respectively. Other Benefits Federal-Mogul accounts for benefits to former or inactive employees paid after employment but before retirement pursuant to FASB ASC Topic 712, Compensation - Nonretirement Post-employment Benefits . The liabilities for such U.S. and European post-employment benefits were $26 million and $25 million at December 31, 2015 and 2014, respectively. Railcar and Food Packaging ARI is the sponsor of three defined benefit pension plans, two of which cover certain employees at designated repair facilities. All three of ARI's defined benefit pension plans are frozen and no additional benefits are accruing thereunder. Viskase and its subsidiaries have defined contribution and defined benefit plans varying by country and subsidiary. Viskase's operations in the United States, France, Germany and Canada have historically offered defined benefit retirement plans and post-retirement health care and life insurance benefits to their employees. Most of these benefits have been terminated, resulting in reductions in various liabilities. The following table provides disclosures for ARI's and Viskase's benefit obligations, plan assets, funded status, and recognition in the consolidated balance sheets. As pension costs for ARI and Viskase are not material to our consolidated financial position and results of operations, we do not provide information regarding their inputs and valuation assumptions. Pension Benefits 2015 2014 (in millions) Change in benefit obligation: Benefit obligation, beginning of year $ 203 $ 176 Service cost 1 1 Interest cost 8 8 Benefits paid (10 ) (10 ) Actuarial gain (loss) (9 ) 29 Curtailment gain (1 ) — Currency translation (1 ) (1 ) Benefit obligation, end of year 191 203 Change in plan assets: Fair value of plan assets, beginning of year 144 140 Actual return on plan assets (3 ) 9 Company contributions 2 6 Currency translation — (1 ) Benefits paid (10 ) (10 ) Fair value of plan assets, end of year 133 144 Funded status of the plan $ (58 ) $ (59 ) Amounts recognized in the consolidated balance sheets: Net liability recognized $ (58 ) $ (59 ) Amounts recognized in accumulated other comprehensive loss, inclusive of tax impacts: Net actuarial (loss) gain $ (58 ) $ (59 ) Total $ (58 ) $ (59 )</t>
  </si>
  <si>
    <t>Net Income Per LP Unit</t>
  </si>
  <si>
    <t>Net Income Per LP Unit [Abstract]</t>
  </si>
  <si>
    <t>Net Income Per LP Unit . The following table sets forth the allocation of net (loss) income attributable to Icahn Enterprises allocable to limited partners and the computation of basic and diluted (loss) income per LP unit of Icahn Enterprises for the periods indicated: Year Ended December 31, 2015 2014 2013 (in millions, except per unit data) Net (loss) income attributable to Icahn Enterprises $ (1,194 ) $ (373 ) $ 1,025 Net (loss) income attributable to Icahn Enterprises allocable to limited partners (98.01% allocation) $ (1,170 ) $ (366 ) $ 1,005 Basic (loss) income per LP unit $ (9.29 ) $ (3.08 ) $ 9.14 Basic weighted average LP units outstanding 126 119 110 Dilutive effect of variable rate convertible notes: Income $ 2 Units 1 Diluted (loss) income per LP unit $ (9.29 ) $ (3.08 ) $ 9.07 Diluted weighted average LP units outstanding 126 119 111 Unit Distributions During 2015, we declared four quarterly distributions aggregating $6.00 per depositary unit. Depositary unitholders were given the option to make an election to receive the distributions in either cash or additional depositary units; if a holder did not make an election, it was automatically deemed to have elected to receive the distributions in cash. As a result of the above declared distributions, during 2015 we distributed an aggregate 8,337,645 of Icahn Enterprises' depositary units to those Depositary unitholders who elected to receive such distributions in additional depositary units. Mr. Icahn and his affiliates elected to receive a majority of their proportionate share of these distributions in depositary units. As of December 31, 2015 , Mr. Icahn and his affiliates owned approximately 89.0% of Icahn Enterprises outstanding depositary units. Equity Offerings On February 28, 2013, Icahn Enterprises entered into an underwriting agreement (the “February 2013 Underwriting Agreement”) with Jefferies &amp; Company, Inc., providing for the issuance and purchase of an aggregate of 3,174,604 depositary units representing limited partner interests in Icahn Enterprises at a price to the public of $63.00 per depositary unit. The depositary units were delivered to the unitholders on March 6, 2013. Pursuant to the February 2013 Underwriting Agreement, Icahn Enterprises also granted Jefferies &amp; Company, Inc. a 30 -day option to purchase up to 476,191 additional depositary units at the same public offering price, which expired unexercised. On June 12, 2013, Icahn Enterprises entered into an underwriting agreement (the “June 2013 Underwriting Agreement”) with Credit Suisse Securities (USA) LLC, UBS Securities LLC, Jefferies LLC, Citigroup Global Markets Inc., Oppenheimer &amp; Co. Inc., Keefe, Bruyette &amp; Woods, Inc., Wunderlich Securities, Inc. and KeyBanc Capital Markets Inc. (the “Underwriters”), providing for the issuance and purchase of an aggregate of 1,600,000 depositary units representing limited partner interests in Icahn Enterprises at a price to the public of $75.54 per depositary unit. The depositary units were delivered to the unitholders on June 17, 2013. Pursuant to the June 2013 Underwriting Agreement, Icahn Enterprises also granted the Underwriters a 30-day option to purchase up to an additional aggregate 240,000 additional depositary units at the same public offering price, which expired unexercised. On December 9, 2013, Icahn Enterprises entered into an underwriting agreement (the “December 2013 Underwriting Agreement”) with Morgan Stanley &amp; Co. LLC ("Morgan Stanley"), providing for the issuance and purchase of an aggregate of 2,000,000 depositary units representing limited partner interests in Icahn Enterprises at a price to the public of $135.00 per depositary unit. The depositary units were delivered to the unitholders on December 13, 2013. Pursuant to the December 2013 Underwriting Agreement, Icahn Enterprises also granted Morgan Stanley a 30-day option to purchase up to an additional aggregate 300,000 additional depositary units at the same public offering price, which expired unexercised. Aggregate net proceeds from these equity offerings was $581 million during the year ended December 31, 2013 after deducting underwriting discounts, commissions and other offering related fees and expenses. Additionally, in connection with these equity offerings, our general partner made aggregate contributions of $12 million to Icahn Enterprises and Icahn Enterprises Holdings during the year ended December 31, 2013 in order to maintain its 1% general partner interest in each of Icahn Enterprises and Icahn Enterprises Holdings. The issuance and sale of the depositary units in connection with the equity offerings in February 2013 and June 2013 are registered under the Securities Act of 1933, as amended, pursuant to a shelf registration statement on Form S-3 (File No. 333-158705) filed with the SEC by Icahn Enterprises on April 22, 2009 and declared effective by the SEC on May 17, 2010. The issuance and sale of the depositary units in connection with the equity offering in December 2013 are registered under the Securities Act of 1933, as amended, pursuant to a shelf registration statement on Form S-3 (File No. 333-188360) filed with the SEC by Icahn Enterprises on May 3, 2013 and declared effective by the SEC on October 9, 2013.</t>
  </si>
  <si>
    <t>Segment and Geographic Reporting</t>
  </si>
  <si>
    <t>Segment Reporting [Abstract]</t>
  </si>
  <si>
    <t>Segment Reporting</t>
  </si>
  <si>
    <t>Segment and Geographic Reporting . We are a diversified holding company owning subsidiaries currently engaged in the following continuing operating businesses: Investment, Automotive, Energy, Metals, Railcar, Gaming, Mining, Food Packaging, Real Estate and Home Fashion. We also report the results of our Holding Company, which includes the results of certain subsidiaries of Icahn Enterprises and Icahn Enterprises Holdings, and investment activity and expenses associated with the Holding Company. 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Certain terms of financings for certain of our segments impose restrictions on the segments' ability to transfer funds to us, including restrictions on dividends, distributions, loans and other transactions. See Note 3 , “ Operating Units ,” for a detailed description of each of our reporting segments. Icahn Enterprises' condensed statements of operations by reporting segment for the years ended December 31, 2015 , 2014 and 2013 are presented below: Year Ended December 31, 2015 Investment Automotive Energy Metals Railcar Gaming Mining (1) Food Packaging Real Estate Home Fashion Holding Company Consolidated (in millions) Revenues: Net sales $ — $ 7,789 $ 5,433 $ 361 $ 440 $ — $ 30 $ 344 $ 14 $ 193 $ — $ 14,604 Other revenues from operations — — — — 499 811 — — 76 — — 1,386 Net (loss) gain from investment activities (1,041 ) — 36 — — — — — — — 18 (987 ) Interest and dividend income 178 6 2 — 2 1 1 — — — 4 194 Other (loss) income, net (2 ) 58 (29 ) 4 7 (1 ) (3 ) (7 ) 41 1 6 75 (865 ) 7,853 5,442 365 948 811 28 337 131 194 28 15,272 Expenses: Cost of goods sold — 6,577 4,949 406 338 — 38 263 7 163 — 12,741 Other expenses from operations — — — — 201 396 — — 46 — — 643 Selling, general and administrative 237 1,001 127 20 45 338 12 50 13 34 31 1,908 Restructuring — 89 — 2 — — — 5 — 1 — 97 Impairment — 344 253 20 — — 169 — 2 — — 788 Interest expense 563 144 47 — 82 12 3 12 2 — 289 1,154 800 8,155 5,376 448 666 746 222 330 70 198 320 17,331 (Loss) income before income tax benefit (expense) benefit (1,665 ) (302 ) 66 (83 ) 282 65 (194 ) 7 61 (4 ) (292 ) (2,059 ) Income tax (expense) benefit — (50 ) (59 ) 32 (69 ) (27 ) (1 ) (10 ) — — 116 (68 ) Net (loss) income (1,665 ) (352 ) 7 (51 ) 213 38 (195 ) (3 ) 61 (4 ) (176 ) (2,127 ) Less: net loss (income) attributable to non-controlling interests 905 53 18 — (76 ) (12 ) 45 — — — — 933 Net (loss) income attributable to Icahn Enterprises $ (760 ) $ (299 ) $ 25 $ (51 ) $ 137 $ 26 $ (150 ) $ (3 ) $ 61 $ (4 ) $ (176 ) $ (1,194 ) Supplemental information: Capital expenditures $ — $ 449 $ 219 $ 24 $ 522 $ 94 $ 20 $ 22 $ 3 $ 6 $ — $ 1,359 Depreciation and amortization (2) $ — $ 346 $ 229 $ 29 $ 127 $ 63 $ 8 $ 19 $ 21 $ 7 $ — $ 849 Year Ended December 31, 2014 Investment Automotive Energy Metals Railcar Gaming Food Packaging Real Estate Home Fashion Holding Company Consolidated (in millions) Revenues: Net sales $ — $ 7,317 $ 9,109 $ 711 $ 379 $ — $ 365 $ 15 $ 176 $ — $ 18,072 Other revenues from operations — — — — 411 759 — 80 — — 1,250 Net gain (loss) from investment activities (421 ) — (6 ) — — — — — — (137 ) (564 ) Interest and dividend income 202 5 3 — 3 2 — — — 2 217 Other income (loss), net 1 2 186 — 16 88 (19 ) 6 5 (103 ) 182 (218 ) 7,324 9,292 711 809 849 346 101 181 (238 ) 19,157 Expenses: Cost of goods sold — 6,260 8,774 728 288 — 275 8 152 — 16,485 Other expenses from operations — — — — 175 387 — 51 — — 613 Selling, general and administrative 167 825 136 23 42 327 45 12 29 19 1,625 Restructuring — 86 — — — — — — (2 ) — 84 Impairment — 24 103 3 — — — 5 — — 135 Interest expense 299 128 38 — 60 13 14 3 — 292 847 466 7,323 9,051 754 565 727 334 79 179 311 19,789 Income (loss) before income tax benefit (expense) (684 ) 1 241 (43 ) 244 122 12 22 2 (549 ) (632 ) Income tax benefit (expense) — (91 ) (73 ) 18 (56 ) 147 (3 ) — — 161 103 Net income (loss) (684 ) (90 ) 168 (25 ) 188 269 9 22 2 (388 ) (529 ) Less: net income attributable to non-controlling interests 379 3 (73 ) — (66 ) (84 ) (3 ) — — — 156 Net income (loss) attributable to Icahn Enterprises $ (305 ) $ (87 ) $ 95 $ (25 ) $ 122 $ 185 $ 6 $ 22 $ 2 $ (388 ) $ (373 ) Supplemental information: Capital expenditures $ — $ 418 $ 218 $ 41 $ 626 $ 81 $ 23 $ 1 $ 3 $ — $ 1,411 Depreciation and amortization (2) $ — $ 336 $ 219 $ 26 $ 106 $ 50 $ 22 $ 22 $ 7 $ — $ 788 Year Ended December 31, 2013 Investment Automotive Energy Metals Railcar Gaming Food Packaging Real Estate Home Fashion Holding Company Consolidated (in millions) Revenues: Net sales $ — $ 6,905 $ 8,986 $ 929 $ 408 $ — $ 371 $ 2 $ 184 $ — $ 17,785 Other revenues from operations — — — — 331 575 — 82 — — 988 Net gain from investment activities 1,850 — — — 2 — — — — (158 ) 1,694 Interest and dividend income 178 3 1 — 9 1 — — — 2 194 Other (loss) income, net 3 (32 ) 76 — (6 ) (5 ) (25 ) 1 3 6 21 2,031 6,876 9,063 929 744 571 346 85 187 (150 ) 20,682 Expenses: Cost of goods sold — 5,885 8,204 948 326 — 285 — 161 — 15,809 Other expenses from operations — — — — 160 294 — 50 — — 504 Selling, general and administrative 119 749 137 27 39 238 47 12 31 18 1,417 Restructuring — 40 — — — — — — 10 — 50 Impairment — 8 — 2 — 3 — 2 1 — 16 Interest expense 10 111 48 — 49 14 22 4 — 302 560 129 6,793 8,389 977 574 549 354 68 203 320 18,356 Income (loss) before income tax benefit (expense) 1,902 83 674 (48 ) 170 22 (8 ) 17 (16 ) (470 ) 2,326 Income tax benefit (expense) — 180 (195 ) 20 (31 ) (3 ) 51 — — 96 118 Net income (loss) 1,902 263 479 (28 ) 139 19 43 17 (16 ) (374 ) 2,444 Less: net (income) loss attributable to non-controlling interests (1,090 ) (13 ) (190 ) — (109 ) (6 ) (11 ) — — — (1,419 ) Net income (loss) attributable to Icahn Enterprises $ 812 $ 250 $ 289 $ (28 ) $ 30 $ 13 $ 32 $ 17 $ (16 ) $ (374 ) $ 1,025 Supplemental information: Capital expenditures $ — $ 380 $ 256 $ 15 $ 424 $ 57 $ 20 $ 2 $ 7 $ — $ 1,161 Depreciation and amortization (2) $ — $ 296 $ 208 $ 26 $ 92 $ 34 $ 21 $ 23 $ 8 $ — $ 708 (1) We consolidated Ferrous Resources effective June 1, 2015. (2) Excludes amounts related to the amortization of deferred financing costs and debt discounts and premiums included in interest expense in the consolidated amounts of $14 million , $22 million and $34 million for the years ended December 31, 2015 , 2014 and 2013, respectively. Icahn Enterprises' condensed balance sheets by reporting segment as of December 31, 2015 and 2014 are presented below: December 31, 2015 Investment Automotive Energy Metals Railcar Gaming Mining Food Packaging Real Estate Home Fashion Holding Company Consolidated (in millions) ASSETS Cash and cash equivalents $ 10 $ 201 $ 765 $ 12 $ 623 $ 217 $ 14 $ 37 $ 19 $ 14 $ 166 $ 2,078 Cash held at consolidated affiliated partnerships and restricted cash 1,199 — — 4 53 14 — 1 2 6 3 1,282 Investments 14,553 296 — — 27 26 — — — — 449 15,351 Accounts receivable, net — 1,418 96 26 36 9 4 60 2 34 — 1,685 Inventories, net — 1,656 290 39 97 — 32 77 — 68 — 2,259 Property, plant and equipment, net — 2,386 2,698 116 2,767 740 134 152 467 72 3 9,535 Goodwill and intangible assets, net — 1,556 911 5 7 74 — 8 48 3 — 2,612 Other assets 378 440 134 13 84 204 19 84 163 9 112 1,640 Total assets $ 16,140 $ 7,953 $ 4,894 $ 215 $ 3,694 $ 1,284 $ 203 $ 419 $ 701 $ 206 $ 733 $ 36,442 LIABILITIES AND EQUITY Accounts payable, accrued expenses and other liabilities $ 488 $ 2,061 $ 1,366 $ 30 $ 299 $ 118 $ 30 $ 62 $ 17 $ 30 $ (60 ) $ 4,441 Securities sold, not yet purchased, at fair value 794 — — — — — — — — — — 794 Due to brokers 7,317 — — — — — — — — — — 7,317 Post-employment benefit liability — 1,163 — 2 8 — — 51 — — — 1,224 Debt — 3,145 673 1 2,684 292 50 270 28 — 5,490 12,633 Total liabilities 8,599 6,369 2,039 33 2,991 410 80 383 45 30 5,430 26,409 Equity attributable to Icahn Enterprises 3,428 1,270 1,508 182 742 604 95 23 656 176 (4,697 ) 3,987 Equity attributable to non-controlling interests 4,113 314 1,347 — (39 ) 270 28 13 — — — 6,046 Total equity 7,541 1,584 2,855 182 703 874 123 36 656 176 (4,697 ) 10,033 Total liabilities and equity $ 16,140 $ 7,953 $ 4,894 $ 215 $ 3,694 $ 1,284 $ 203 $ 419 $ 701 $ 206 $ 733 $ 36,442 December 31, 2014 Investment Automotive Energy Metals Railcar Gaming Food Packaging Real Estate Home Fashion Holding Company Consolidated (in millions) ASSETS Cash and cash equivalents $ 2 $ 332 $ 754 $ 19 $ 408 $ 196 $ 39 $ 24 $ 11 $ 1,123 $ 2,908 Cash held at consolidated affiliated partnerships and restricted cash 1,366 — — 4 39 16 1 2 8 3 1,439 Investments 13,941 269 77 — 29 33 — — — 131 14,480 Accounts receivable, net — 1,356 137 51 41 9 63 4 30 — 1,691 Inventories, net — 1,215 330 67 117 — 77 — 73 — 1,879 Property, plant and equipment, net — 2,160 2,692 144 2,376 719 154 490 74 3 8,812 Goodwill and intangible assets, net — 1,744 1,184 8 7 75 9 58 3 — 3,088 Other assets 161 453 160 22 103 212 93 167 9 113 1,493 Total assets $ 15,470 $ 7,529 $ 5,334 $ 315 $ 3,120 $ 1,260 $ 436 $ 745 $ 208 $ 1,373 $ 35,790 LIABILITIES AND EQUITY Accounts payable, accrued expenses and other liabilities $ 877 $ 1,933 $ 1,471 $ 60 $ 294 $ 130 $ 64 $ 20 $ 28 $ 13 $ 4,890 Securities sold, not yet purchased, at fair value 334 — — — — — — — — — 334 Due to brokers 5,197 — — — — — — — — — 5,197 Post-employment benefit liability — 1,328 — 2 9 — 52 — — — 1,391 Debt — 2,690 675 3 2,133 295 274 32 — 5,486 11,588 Total liabilities 6,408 5,951 2,146 65 2,436 425 390 52 28 5,499 23,400 Equity attributable to Icahn Enterprises 4,284 1,231 1,612 250 711 578 30 693 180 (4,126 ) 5,443 Equity attributable to non-controlling interests 4,778 347 1,576 — (27 ) 257 16 — — — 6,947 Total equity 9,062 1,578 3,188 250 684 835 46 693 180 (4,126 ) 12,390 Total liabilities and equity $ 15,470 $ 7,529 $ 5,334 $ 315 $ 3,120 $ 1,260 $ 436 $ 745 $ 208 $ 1,373 $ 35,790 The following table presents our segments' geographic net sales from external customers, other revenues from operations and property, plant and equipment, net for the periods indicated: Net Sales Other Revenues From Operations Property, Plant and Equipment, Net Year Ended December 31, Year Ended December 31, December 31, 2015 2014 2013 2015 2014 2013 2015 2014 (in millions) United States $ 9,672 $ 13,086 $ 13,171 $ 1,304 $ 1,169 $ 937 $ 7,221 $ 6,760 Germany 1,480 1,507 1,339 — — — 464 423 Other 3,452 3,479 3,275 82 81 51 1,850 1,629 $ 14,604 $ 18,072 $ 17,785 $ 1,386 $ 1,250 $ 988 $ 9,535 $ 8,812 Geographic locations for net sales and other revenues from operations are based on locations of the customers and geographic locations for property, plant, and equipment are based on the locations of the assets. Icahn Enterprises Holdings Due to the structure of our business, the consolidated results of operations for Icahn Enterprises and Icahn Enterprises Holdings are substantially the same. Differences primarily relate to non-cash portions of interest expense, and are only reflected in the results of operations for our Holding Company. See Note 10 , " Debt ," for additional information. Segment information for Icahn Enterprises Holdings is presented below for significant financial statement line items affected by these differences. Year Ended December 31, December 31, 2015 2014 2013 2015 2014 Interest Expense Net (Loss) Income Net (Loss) Income Attributable to Icahn Enterprises Holdings Interest Expense Net (Loss) Income Net (Loss) Income Attributable to Icahn Enterprises Holdings Interest Expense Net Income (Loss) Net Income (Loss) Attributable to Icahn Enterprises Holdings Total Assets Total Assets (in millions) (in millions) Investment $ 563 $ (1,665 ) $ (760 ) $ 299 $ (684 ) $ (305 ) $ 10 $ 1,902 $ 812 $ 16,140 $ 15,470 Automotive 144 (352 ) (299 ) 128 (90 ) (87 ) 111 263 250 7,953 7,529 Energy 47 7 25 38 168 95 48 479 289 4,894 5,334 Metals — (51 ) (51 ) — (25 ) (25 ) — (28 ) (28 ) 215 315 Railcar 82 213 137 60 188 122 49 139 30 3,694 3,120 Gaming 12 38 26 13 269 185 14 19 13 1,284 1,260 Mining (1) 3 (195 ) (150 ) — — — — — — 203 — Food Packaging 12 (3 ) (3 ) 14 9 6 22 43 32 419 436 Real Estate 2 61 61 3 22 22 4 17 17 701 745 Home Fashion — (4 ) (4 ) — 2 2 — (16 ) (16 ) 206 208 Holding Company 288 (175 ) (175 ) 291 (387 ) (387 ) 302 (374 ) (374 ) 757 1,396 Consolidated $ 1,153 $ (2,126 ) $ (1,193 ) $ 846 $ (528 ) $ (372 ) $ 560 $ 2,444 $ 1,025 $ 36,466 $ 35,813 (1) We consolidated Ferrous Resources effective June 1, 2015. Amounts related to the amortization of deferred financing costs and debt discounts and premiums included in interest expense for the consolidated results of Icahn Enterprises Holdings were $13 million , $21 million and $34 million for the years ended December 31, 2015 , 2014 and 2013, respectively.</t>
  </si>
  <si>
    <t>Income Taxes</t>
  </si>
  <si>
    <t>Income Tax Disclosure [Abstract]</t>
  </si>
  <si>
    <t>Income Taxes . The difference between the book basis and the tax basis of our net assets, not directly subject to income taxes, is as follows: Icahn Enterprises Icahn Enterprises Holdings December 31, December 31, 2015 2014 2015 2014 (in millions) (in millions) Book basis of net assets $ 3,987 $ 5,443 $ 4,011 $ 5,446 Book/tax basis difference (88 ) (1,566 ) (88 ) (1,545 ) Tax basis of net assets $ 3,899 $ 3,877 $ 3,923 $ 3,901 Our corporate subsidiaries recorded the following income tax benefit (expense) attributable to continuing operations for our taxable subsidiaries: Year Ended December 31, 2015 2014 2013 (in millions) Current: Domestic $ (17 ) $ (45 ) $ 22 International (55 ) (35 ) (61 ) Total current (72 ) (80 ) (39 ) Deferred: Domestic (15 ) 201 146 International 19 (18 ) 11 Total deferred 4 183 157 $ (68 ) $ 103 $ 118 The tax effect of significant differences representing deferred tax assets (liabilities) (the difference between financial statement carrying value and the tax basis of assets and liabilities) is as follows: December 31, 2015 2014 (in millions) Deferred tax assets: Property, plant and equipment $ 341 $ 144 Net operating loss 1,511 1,348 Tax credits 133 149 Post-employment benefits, including pensions 347 388 Reorganization costs 5 11 Other 418 231 Total deferred tax assets 2,755 2,271 Less: Valuation allowance (1,444 ) (1,059 ) Net deferred tax assets $ 1,311 $ 1,212 Deferred tax liabilities: Property, plant and equipment $ (354 ) $ (239 ) Intangible assets (163 ) (177 ) Investment in partnerships (1,376 ) (1,349 ) Investment in U.S. subsidiaries (307 ) (307 ) Other (13 ) (6 ) Total deferred tax liabilities (2,213 ) (2,078 ) $ (902 ) $ (866 ) We recorded deferred tax assets and deferred tax liabilities of $295 million and $1,197 million , respectively, as of December 31, 2015 and $389 million and $1,255 million , respectively, as of December 31, 2014. Deferred tax assets are included in other assets in our consolidated balance sheets. 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15 we had a valuation allowance of approximately $1.4 billion primarily related to tax loss and credit carryforwards, post-retirement benefits and other deferred tax assets. The current and future provisions for income taxes may be significantly impacted by changes to valuation allowances. These allowances will be maintained until it is more likely than not that the deferred tax assets will be realized. For the year ended December 31, 2015 , the valuation allowance on deferred tax assets increased by $385 million . The increase was attributable to $394 million increase from the acquisition of Ferrous Resources, representing our Mining segment, and a $7 million increase recorded by American Entertainment Properties (“AEPC”), an indirect wholly owned subsidiary of ours, offset by a decrease of $16 million recorded by our Automotive segment. For the year ended December 31, 2014, the valuation allowance on deferred tax assets decreased by $157 million . The decrease was attributable to $193 million decrease recorded by our Gaming segment offset by an increase of $33 million and $3 million recorded by our Automotive segment and AEPC, respectively. A reconciliation of the effective tax rate on continuing operations as shown in the consolidated statements of operations to the federal statutory rate is as follows: Year Ended December 31, 2015 2014 2013 Federal statutory rate 35.0 % 35.0 % 35.0 % Foreign operations 1.4 6.7 1.3 Valuation allowance (5.5 ) 21.5 (15.4 ) Non-controlling interest 2.0 7.5 (2.3 ) Goodwill (9.5 ) (5.7 ) 0.2 Gain on settlement of liabilities subject to compromise 0.2 4.9 — Income not subject to taxation (25.4 ) (47.2 ) (25.4 ) Other (1.5 ) (6.4 ) 1.5 (3.3 )% 16.3 % (5.1 )% Automotive Federal-Mogul did not record taxes on its undistributed earnings from foreign subsidiaries of $879 million at December 31, 2015 since these earnings are considered to be permanently reinvested. If at some future date, these earnings cease to be permanently reinvested, Federal-Mogul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 As of December 31, 2015 , Federal-Mogul had $194 million of cash and cash equivalents, of which $95 million was held by foreign subsidiaries. In accordance with FASB ASC 740-30-25-17 through 19, Federal-Mogul asserts that these funds are indefinitely reinvested due to operational and investing needs of the foreign locations. Furthermore, Federal-Mogul will accrue any applicable taxes in the period when it no longer intends to indefinitely reinvest these funds. Federal-Mogul expects that the impact on cash taxes would be immaterial due to: the availability of net operation loss carryforwards and related valuation allowances; earnings considered previously taxed; and applicable tax treaties. Federal-Mogul continues to maintain a valuation allowance related to its net deferred tax assets in multiple jurisdictions. As of December 31, 2015 , our Automotive segment had valuation allowances of $801 million related to tax loss and credit carryforwards. The current and future provisions for income taxes may be significantly impacted by changes to valuation allowances in certain countries. These allowances will be maintained until it is more likely than not that the deferred tax assets will be realized. The future provision for income taxes will include no tax benefit with respect to losses incurred and no tax expense with respect to income generated in these countries until the respective valuation allowance is eliminated. At December 31, 2015 , our Automotive segment had a deferred tax asset before valuation allowance of $894 million for tax loss carryforwards and tax credits, including approximately $495 million in the United States with expiration dates from fiscal 2016 through fiscal 2035 ; $132 million in the United Kingdom with no expiration date; and $267 million in other jurisdictions with various expiration dates. During 2013, IEH FM Holdings LLC, the parent company of Federal-Mogul, was contributed to American Entertainment Properties Corp. ("AEPC") in a tax-free transaction. Pursuant to the contribution and additional shares purchased, AEPC owns more than 80% of Federal-Mogul and Federal-Mogul is now included in the federal income tax consolidated group of AEPC. Positive and negative evidence was evaluated and AEPC was able to conclude that it was more likely than not to realize a portion of the Federal-Mogul deferred tax assets as part of the consolidated U.S. tax filing and released $18 million and $287 million of valuation allowance during the years ended December 31, 2014 and 2013, respectively. Our Automotive segment has also concluded that there is a more than remote possibility that existing valuation allowances of up to $157 million as of December 31, 2015 could be released within the next 12 months. If releases of such valuation allowances occur, they may have a significant impact on our consolidated statements of operations in the quarter in which it is deemed appropriate to release the reserve. Energy On May 19, 2012, CVR became a member of the consolidated federal tax group of AEPC. At December 31, 2015 , CVR has Oklahoma state income tax credits of approximately $26 million which are available to reduce future Oklahoma state regular income taxes. These credits have an indefinite life. Gaming, Home Fashion, Food Packaging and Other At December 31, 2015 , AEPC, which includes all or parts of our Automotive, Energy, Railcar, Metals, Home Fashion and Real Estate segments had $1.5 billion of net operating loss carryforwards with expiration dates from years 2026 through 2035 . During 2012, WPH merged into a newly formed single member limited liability company owned by AEPC. The merger constituted a tax free reorganization. Due to separate company net operating loss limitations, AEPC could not determine that it was more likely than not to realize some of the state net operating loss carryforwards and the federal net operating loss carryforward from other segments. The valuation allowance on these deferred tax assets is approximately $61 million as of December 31, 2015 . AEPC did not record taxes on its undistributed earnings from our Metals and Home Fashion segments' foreign subsidiaries of $17 million as of December 31, 2015 since these earnings are considered to be permanently reinvested. AEPC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 At December 31, 2015 , Viskase had U.S. federal and state net operating loss carryforwards of $93 million which will begin expiring in the year 2024 and forward, and foreign net operating loss carryforwards of $16 million with an unlimited carryforward period. During the fourth quarter of 2013, Viskase's management determined that it was more likely than not that all of the deferred tax assets would be fully realized based on the expectation of positive evidence and projected income in future years. Accordingly, Viskase released all $55 million of its valuation allowance on deferred tax assets in 2013. Viskase did not record taxes on its undistributed earnings from foreign subsidiaries of $66 million at December 31, 2015 since these earnings are considered to be permanently reinvested. Viskase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 ARI considers its Canadian earnings to be permanently reinvested, and therefore has not recorded a provision for U.S. income tax or foreign withholding taxes on the cumulative earnings of its Canadian subsidiary. Such undistributed earnings of $3 million from ARI's Canadian subsidiary have been included in consolidated equity as of both December 31, 2015 and 2014. If ARI were to change its intentions and such earnings were remitted to the U.S., these earnings would be subject to U.S. income taxes. However, as of December 31, 2015 and 2014 foreign tax credits would be available to offset these taxes such that the U.S. tax impact would be insignificant. Our Gaming segment has federal NOL carryforwards pursuant to the purchase of Adamar of New Jersey, Inc. (“Adamar”). Internal Revenue Code Section 382 (“Code 382”) places certain limitations on the annual amount of NOL carryforwards that can be utilized when a change of ownership occurs. Our Gaming segment believes its purchase of Adamar was a change in ownership pursuant to Code 382. As a result of the annual limitation, the NOL carryforward amount available to be used in future periods is $156 million and will begin to expire in the year 2028 and forward. As of March 8, 2010, Tropicana had various net deferred tax assets made up primarily of the expected future tax benefit of net operating loss carryforwards and excess tax basis not yet deductible for tax purposes. A valuation allowance was provided in full against these net deferred tax assets upon emergence from bankruptcy. During the year ended December 31, 2014, our Gaming segment reversed the valuation allowance related to the net deferred tax assets by $196 million . The reduction in the valuation allowance is a result of our Gaming segment analyzing all positive and negative evidence and concluding that it is more likely than not to realize the benefit of this portion of its net deferred tax assets. The reduction in the valuation allowance was recorded as an income tax benefit during the year ended December 31, 2014. Accounting for Uncertainty in Income Taxes A summary of the changes in the gross amounts of unrecognized tax benefits for the fiscal years ended December 31, 2015 , 2014 and 2013 are as follows: Years Ended December 31, 2015 2014 2013 (in millions) Balance at January 1 $ 113 $ 132 $ 113 Addition based on tax positions related to the current year 19 18 23 Increase for tax positions of prior years 6 10 6 Decrease for tax positions of prior years (10 ) (14 ) (9 ) Decrease for statute of limitation expiration (21 ) (3 ) (1 ) Settlements (8 ) (25 ) 1 Impact of currency translation and other (5 ) (5 ) (1 ) Balance at December 31 $ 94 $ 113 $ 132 At December 31, 2015 , 2014 and 2013, we had unrecognized tax benefits of $94 million , $113 million and $132 million , respectively. Of these totals, $68 million , $76 million and $54 million represents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 During the next 12 months, Federal-Mogul believes that it is reasonably possible that unrecognized tax benefits of Federal-Mogul may decrease by approximately $2 million due to audit settlements or statute expirations, of which approximately $1 million , if recognized, could impact the effective tax rate. We do not anticipate any significant changes to the amount of our unrecognized tax benefits in our other business segments during the next 12 months. We recognize interest and penalties accrued related to unrecognized tax benefits as a component of income tax expense. We recorded $15 million , $19 million and $27 million as of December 31, 2015 , 2014 and 2013, respectively, in liabilities for tax related net interest and penalties in our consolidated balance sheets. Income tax (benefit) expense related to interest and penalties were $(4) million , $(11) million and $8 million for the years December 31, 2015 , 2014 and 2013, respectively. We or certain of our subsidiaries file income tax returns in the U.S. federal jurisdiction, various state jurisdictions and various non-U.S. jurisdictions. We and our subsidiaries are no longer subject to U.S. federal tax examinations for years before 2011 or state and local examinations for years before 2008, with limited exceptions. We, or our subsidiaries, are currently under various income tax examinations in several states and foreign jurisdictions, but are no longer subject to income tax examinations in major foreign jurisdictions for years prior to 2005.</t>
  </si>
  <si>
    <t>Changes in Accumulated Other Comprehensive Loss</t>
  </si>
  <si>
    <t>Changes in Accumulated Other Comprehensive Loss [Abstract]</t>
  </si>
  <si>
    <t>Accumulated Other Comprehensive Income (Loss) [Text Block]</t>
  </si>
  <si>
    <t>Changes in Accumulated Other Comprehensive Loss . Changes in accumulated other comprehensive loss consists of the following: Post-Employment Benefits, Net of Tax Hedge Instruments, Net of Tax Translation Adjustments and Other, Net of Tax Total (in millions) Balance at December 31, 2014 $ (692 ) $ (26 ) $ (575 ) $ (1,293 ) Other comprehensive income (loss) before reclassifications, net of tax 37 (4 ) (206 ) (173 ) Reclassifications from accumulated other comprehensive loss to earnings (1) 23 5 (19 ) 9 Other comprehensive income (loss), net of tax 60 1 (225 ) (164 ) Balance at December 31, 2015 $ (632 ) $ (25 ) $ (800 ) $ (1,457 ) (1) Refer to Note 11 , " Pension, Other Post-employment Benefits and Employee Benefit Plans ," and Note 7 , " Financial Instruments ," for additional information with respect to reclassifications from accumulated other comprehensive loss to earnings relating to post-employment benefits, net of tax and hedge instruments, net of tax, respectively. Such items do not represent reclassifications in their entirety.</t>
  </si>
  <si>
    <t>Other Income (Loss), Net</t>
  </si>
  <si>
    <t>Other (Loss) Income, Net [Abstract]</t>
  </si>
  <si>
    <t>Other (Loss) Income, Net</t>
  </si>
  <si>
    <t>Other Income, Net . Other income, net consists of the following: Year Ended December 31, 2015 2014 2013 (in millions) Loss on extinguishment of debt (Note 10) $ (2 ) $ (162 ) $ — Gain on acquisition (Note 3) 5 — — Realized and unrealized (loss) gain on derivatives, net (Note 7) (29 ) 186 57 Tax settlement gain (loss) — 32 (23 ) Net gain (loss) on disposition of assets 40 25 (56 ) Predecessor claim settlement — 53 — Equity earnings from non-consolidated affiliates 62 50 26 Foreign currency translation loss (10 ) (10 ) (12 ) Other 9 8 29 $ 75 $ 182 $ 21 In December 2014, our Gaming segment settled certain predecessor claims which resulted in a one-time gain of $53 million during 2014. The net gain on disposition of assets for 2014 primarily relates to net gains on the sale of fixed assets within various segments. The net loss on disposition of assets for 2013 primarily relates to various divestitures by our Automotive segment. During the first quarter of 2013, our Automotive segment recorded a loss on divestiture of $48 million related to the disposal of its sintered components operations located in France. During the second quarter of 2013, our Automotive segment recorded a loss on divestiture of $6 million related to its connecting rod manufacturing facility located in Canada and its camshaft foundry located in the United Kingdom. During the third quarter of 2013, our Automotive segment recorded a loss on divestiture relating to its fuel pump business of $6 million , which is net of a $19 million OPEB curtailment gain, as discussed further in Note 11 , " Pension, Other Post-employment Benefits and Employee Benefit Plans ." Because the financial results from the disposition of these businesses were not material, individually or in the aggregate, to our consolidated financial statements, we did not reflect the dispositions of these businesses as discontinued operations. During 2014, our Gaming segment recorded a gain of $32 million related to the settlement of a certain property tax matter in Atlantic City, New Jersey. During 2013, our Food Packaging segment recorded a loss of $23 million related to the settlement of a certain tax matter.</t>
  </si>
  <si>
    <t>Commitments and Contingencies</t>
  </si>
  <si>
    <t>Commitments and Contingencies Disclosure [Abstract]</t>
  </si>
  <si>
    <t>Commitments and Contingencies . Automotive Environmental Matters 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Federal-Mogul under CERCLA and some of the other laws pertaining to these sites, its share of the total waste sent to these sites has generally been small. Federal-Mogul believes its exposure for liability at these sites is limited. 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best professional judgment of consultants. Total environmental liabilities, determined on an undiscounted basis, were $14 million and $15 million at December 31, 2015 and 2014, respectively, and are included in accrued expenses and other liabilities in our consolidated balance sheets. 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December 31, 2015 , Federal-Mogul estimates reasonably possible material additional losses, above and beyond its best estimate of required remediation costs as recorded, to approximate $44 million . Asset Retirement Obligations Federal-Mogul has identified sites with contractual obligations and several sites that are closed or expected to be closed and sold. In connection with these sites, Federal-Mogul has accrued $16 million and $24 million at December 31, 2015 and 2014, respectively, for ARO's, primarily related to anticipated costs of removing hazardous building materials at its facilities, and has considered impairment issues that may result from capitalization of these ARO amounts. Federal-Mogul has conditional asset retirement obligations ("CARO"), primarily related to removal costs of hazardous materials in buildings, for which it believes reasonable cost estimates cannot be made at this time because it does not believe it has a reasonable basis to assign probabilities to a range of potential settlement dates for these retirement obligations. Accordingly, Federal-Mogul is currently unable to determine amounts to accrue for CARO at such sites. Other Matter 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is unable to estimate any reasonably possible range of loss for reasons including that the plaintiffs did not claim any amount of damages in their complaint. F-M Products intends to vigorously defend this litigation. Energy Unconditional Purchase Obligations The minimum required payments for CVR's unconditional purchase obligations are as follows: Unconditional Purchase Obligations (1) (in millions) 2016 $ 141 2017 126 2018 124 2019 124 2020 108 Thereafter 727 $ 1,350 (1) This amount includes $782 million payable ratably over 15 years pursuant to petroleum transportation service agreements between CRRM and each of TransCanada Keystone Limited Partnership and TransCanada Keystone Pipeline, LP (together, "TransCanada"). The purchase obligation reflects the exchange rate between the Canadian dollar and the U.S. dollar as of December 31, 2015 , where applicable. Under the agreements, CRRM receives transportation of at least 25,000 barrels per day of crude oil with a delivery point at Cushing, Oklahoma for a term of 20 years on TransCanada's Keystone pipeline system. CRRM began receiving crude oil under the agreements in the first quarter of 2011. Unconditional Purchase Obligations CVR leases various equipment, including rail cars and real properties under long-term operating leases expiring at various dates. For each of the years ended December 31, 2015, 2014 and 2013, total lease expense was $9 million . The lease agreements have various remaining terms. Some agreements are renewable, at CVR's option, for additional periods. It is expected, in the ordinary course of business, that leases will be renewed or replaced as they expire. Additionally, in the normal course of business, CVR has long-term commitments to purchase oxygen, nitrogen, electricity, storage capacity and pipeline transportation service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CVR Refining's inventory position and mitigate crude oil pricing risk. The Vitol Agreement will automatically renew for successive one -year terms (each such term, a "Renewal Term") unless either party provides the other with notice of nonrenewal at least 180 days prior to expiration of any Renewal Term. The Vitol Agreement currently extends through December 31, 2016. Litigation From time to time, CVR is involved in various lawsuits arising in the normal course of business, including matters such as those described below under, "Environmental, Health and Safety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CVR's management estimates of the outcomes will change within the next year due to uncertainties inherent in litigation and settlement negotiations. In the opinion of CVR management, the ultimate resolution of any other litigation matters is not expected to have a material adverse effect on the accompanying consolidated financial statements. There can be no assurance that CVR management's beliefs or opinions with respect to liability for potential litigation matters will prove to be accurate. On June 21, 2012, Goldman, Sachs &amp; Co. ("GS") filed suit against CVR in state court in New York, alleging that CVR failed to pay GS fees allegedly due to GS by CVR pursuant to an engagement letter dated March 21, 2012, which according to the allegations set forth in the complaint, provided that GS was engaged by CVR to assist CVR and the CVR board of directors in connection with a tender offer for CVR's stock, made by Carl C. Icahn and certain of his affiliates. On September 8, 2014, the court (in its decision granting GS's motion for summary judgment against CVR) directed the court clerk to enter judgment against CVR in the amount of approximately $22.6 million . CVR filed its notice of appeal on October 3, 2014. On November 24, 2014, CVR paid the judgment to GS, subject to a right of refund if it is successful on appeal. In October 2015, CVR entered into a settlement agreement with GS pursuant to which (i) CVR received settlement proceeds, (ii) the parties executed a mutual release and (iii) CVR’s appeal has been dismissed. The settlement did not have a material effect on our consolidated financial statements. On August 10, 2012, Deutsche Bank ("DB") filed suit against CVR in state court in New York, alleging that CVR failed to pay DB fees allegedly due to DB by CVR pursuant to an engagement letter dated March 23, 2012, which according to the allegations set forth in the complaint, provided that DB was engaged by CVR to assist CVR and the CVR board of directors in connection with a tender offer for CVR's stock made by Carl C. Icahn and certain of his affiliates. On September 8, 2014, the court (in its decision granting DB's motion for summary judgment against CVR) directed the court clerk to enter judgment against CVR in the amount of approximately $22.7 million . CVR filed its notice of appeal on October 3, 2014. In October 2015, CVR entered into a settlement agreement with DB pursuant to which (i) CVR received settlement proceeds, (ii) the parties executed a mutual release and (iii) CVR’s appeal has been dismissed. The settlement did not have a material effect on our consolidated financial statements. On August 29, 2015, Mike Mustard, a purported unitholder of Rentech Nitrogen, filed a class action complaint on behalf of the public unitholders of Rentech Nitrogen against Rentech Nitrogen, Rentech Nitrogen GP, Rentech Nitrogen Holdings, Inc., Rentech, Inc., CVR Partners, DSHC, LLC, Merger Sub 1 and Merger Sub 2, and the members of the board of directors of Rentech Nitrogen GP (the "Rentech Nitrogen Board"), in the Court of Chancery of the State of Delaware (the "Mustard Lawsuit"). The Mustard Lawsuit alleges, among other things, that the consideration offered by CVR Partners is unfair and inadequate and that, by pursuing a transaction that is the result of an allegedly conflicted and unfair process, certain of the defendants have breached their duties owed to the unitholders of Rentech Nitrogen, and are engaging in self-dealing. Specifically, the lawsuit alleges that the director defendants: (i) failed to take steps to maximize the value of Rentech Nitrogen to its public shareholders, (ii) failed to properly value Rentech Nitrogen, and (iii) ignored or did not protect against the numerous conflicts of interest arising out of the proposed transaction. The Mustard Lawsuit also alleges that Rentech Nitrogen, Rentech Nitrogen GP, Rentech Nitrogen Holdings, Inc., Rentech, Inc., CVR Partners, DSHC, LLC, Merger Sub 1 and Merger Sub 2 aided and abetted the director defendants in their purported breach of fiduciary duties. On October 6, 2015, Jesse Sloan, a purported unitholder of Rentech Nitrogen, filed a class action complaint on behalf of the public unitholders of Rentech Nitrogen against Rentech Nitrogen, Rentech Nitrogen GP, CVR Partners, Merger Sub 1 and Merger Sub 2, and the members of the Rentech Nitrogen Board, in the United States District Court for the Central District of California (the "Sloan Lawsuit"). The Sloan Lawsuit alleges, among other things, that the attempted sale of Rentech Nitrogen to CVR Partners was conducted by means of an unfair process and for an unfair price. Specifically, the lawsuit alleges that (i) Rentech Nitrogen GP and the Rentech Nitrogen Board breached their obligations under the partnership agreement and their implied duty of good faith and fair dealing by causing Rentech Nitrogen to enter into the CVR Partners Merger Agreement and failing to disclose material information to unitholders of Rentech Nitrogen, (ii) the Rentech Nitrogen Board violated fiduciary duties owed to the unitholders of Rentech Nitrogen based primarily on allegations of inadequate consideration, restrictive deal protection devices and improper disclosure, (iii) each of the defendants aided and abetted in the foregoing breaches described in items (i) and (ii), and (iv) Rentech Nitrogen and the Rentech Nitrogen Board violated Sections 14(a) and 20(a) of the Securities Exchange Act of 1934 and Rule 14a-9 thereunder based on improper disclosure contained in the Registration Statement on Form S-4 (Registration No. 333-206982), which was originally filed with the SEC by CVR Partners on September 17, 2015. Among other remedies, the plaintiffs in these actions seek to enjoin the CVR Partners Mergers and seek unspecified money damages. The lawsuits are at a preliminary state, and the outcome of any such litigation is uncertain. An adverse ruling in these actions may cause the CVR Partners Mergers to be delayed or not be completed, which could cause the Nitrogen Fertilizer Partnership not to realize some or all of the anticipated benefits of the CVR Partners Mergers. No amounts have been recognized in these consolidated financial statements regarding the lawsuits. On February 1, 2016, the parties to the Mustard Lawsuit and the Sloan Lawsuit entered into a memorandum of understanding (“MOU”) providing for the proposed settlement of the lawsuits. While the defendants believe that no supplemental disclosure is required under applicable laws, in order to avoid the burden and expense of further litigation, they have agreed, pursuant to the terms of the MOU, to make certain supplemental disclosures related to the proposed mergers. The MOU contemplates that the parties will enter into a stipulation of settlement. The stipulation of settlement will be subject to customary conditions, including court approval following notice to Rentech Nitrogen’s unitholders. In the event that the parties enter into a stipulation of settlement, a hearing will be scheduled at which the United States District Court for the Central District of California (the “Court”) will consider the fairness, reasonableness and adequacy of the proposed settlement. If the proposed settlement is finally approved by the Court, it will resolve and release all claims by unitholders of Rentech Nitrogen challenging any aspect of the proposed mergers, the CVR Partners Merger Agreement and any disclosure made in connection therewith, including in the prospectus and definitive proxy statement, pursuant to terms that will be disclosed to such unitholders prior to final approval of the proposed settlement. In addition, in connection with the proposed settlement, the parties contemplate that plaintiffs’ counsel will file a petition in the Court for an award of attorneys’ fees and expenses to be paid by Rentech Nitrogen or its successor. The proposed settlement is also contingent upon, among other things, the CVR Partners Mergers becoming effective under Delaware law. There can be no assurance that the Court will approve the proposed settlement contemplated by the MOU. In the event that the proposed settlement is not approved and such conditions are not satisfied, the defendants will continue to vigorously defend against the allegations in the lawsuits. CRNF received a ten year property tax abatement from Montgomery County, Kansas (the "County") in connection with the construction of the nitrogen fertilizer plant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11 million per year for each of the years ended December 31, 2008 and 2009, $12 million for the year ended December 31, 2010 and $11 million for each of the years ended December 31, 2011 and 2012. CRNF protested the classification and resulting valuation for each of those years to the Kansas Board of Tax Appeals ("BOTA"), followed by an appeal to the Kansas Court of Appeals. However, CRNF fully accrued and paid the property taxes the county claims are owed for the years ended December 31, 2008 through 2012. The Kansas Court of Appeals, in a memorandum opinion dated August 9, 2013, reversed the BOTA decision in part and remanded the case to BOTA, instructing BOTA to classify each asset on an asset by asset basis instead of making a broad determination that the entire plant was real property as BOTA did originally. The County filed a motion for rehearing with the Kansas Court of Appeals and a petition for review with the Kansas Supreme Court, both of which have been denied. In March 2015, BOTA concluded that based upon an asset by asset determination, a substantial majority of the assets in dispute will be classified as personal property for the 2008 tax year. CRNF and the County next will submit evidence of valuation to BOTA with respect to the real property, following which, BOTA will issue its final decision. No amounts have been received or recognized in these consolidated financial statements related to the 2008 property tax matter or BOTA's decision. On February 25, 2013, the County and CRNF agreed to a settlement for tax years 2009 through 2012, which has lowered and will lower CRNF's property taxes by about $11 million per year (as compared to the 2012 tax year) for tax years 2013 to 2016 based on current mill levy rates. In addition, the settlement provides the County will support CRNF's application before BOTA for a ten-year tax exemption for the UAN expansion. Finally, the settlement provides that CRNF will continue its appeal of the 2008 reclassification and reassessment discussed above. The SEC is conducting an investigation in connection with CVR's disclosures following the announcement of a tender offer for its stock initiated in February 2012. CVR is cooperating with the SEC and has produced, at the SEC's request, documents pertaining to the tender offer and its disclosures. Flood, Crude Oil Discharge and Insurance Crude oil was discharged from the Coffeyville refinery on July 1, 2007, due to the short amount of time available to shutdown and secure the refinery in preparation for the flood that occurred on June 30, 2007. On October 25, 2010, the CVR received a letter from the United States Coast Guard on behalf of the EPA seeking approximately $1.8 million in oversight cost reimbursement. CVR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PA. CRRM reached an agreement with the DOJ resolving its claims under CWA and OPA. The agreement was memorialized in a Consent Decree that was filed with and approved by the Court on February 12, 2013 and March 25, 2013, respectively (the "2013 Consent Decree"). On April 19, 2013, CRRM paid a civil penalty (including accrued interest) in the amount of $0.6 million related to the CWA claims and reimbursed the Coast Guard for oversight costs under OPA in the amount of $1.7 million. The 2013 Consent Decree also requires CRRM to make small capital upgrades to the Coffeyville refinery crude oil tank farm, develop flood procedures and provide employee training, the majority of which have already been completed. The parties also reached an agreement to settle DOJ’s claims related to alleged non-compliance with RMP. The agreement is memorialized in a separate consent decree that was filed with and approved by the Court on May 21, 2013 and July 2, 2013, respectively, and provided for a civil penalty of $0.3 million . On July 29, 2013, CRRM paid the civil penalty related to the RMP claims. In 2015, CRRM continued to implement the recommendations of several audits required by the RMP Consent Decree, which were related to compliance with RMP requirements. CRRM sought insurance coverage for the crude oil release and for the ultimate costs for remediation and third-party property damage claims. On July 10, 2008, CVR filed a lawsuit in the United States District Court for the District of Kansas (the "Court") against certain of CVR's environmental insurance carriers requesting insurance coverage indemnification for the June/July 2007 flood and crude oil discharge losses. Each insurer reserved its rights under various policy exclusions and limitations and cited potential coverage defenses. The Court issued summary judgment opinions that eliminated the majority of the insurance defendants' reservations and defenses. CRRM has received $25 million of insurance proceeds under its primary environmental liability insurance policy, which constitutes full payment of the primary pollution liability policy limit. During the second quarter of 2015, CRRM entered into a settlement agreement and release with the insurance carriers involved in the lawsuit, pursuant to which (i) CRRM received settlement proceeds of approximately $31 million , (ii) the parties mutually released each other from all claims relating to the flood and crude oil discharge and (iii) all pending appeals have been dismissed. Of the settlement proceeds received, $27 million were recorded as a flood insurance recovery located in other income within the consolidated statements of operations for the year ended December 31, 2015. The remaining $4 million of settlement proceeds reduced $4 million of receivable related to this matter, which was included in other assets on the consolidated balance sheets as of December 31, 2014. Environmental, Health and Safety Matters The petroleum and nitrogen fertilizer businesses are subject to various stringent federal, state, and local Environmental, Health and Safety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PA generally subjects owners and operators of facilities to strict, joint and several liability for all containment and clean-up costs, natural resource damages, and potential governmental oversight costs arising from oil spills into waters of the United States, which has been broadly interpreted to include most water bodies including intermittent streams. 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CVR's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for our Energy segment. 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20 and Docket No. VII-95-H-11, respectively). WRC and the Oklahoma Department of Environmental Quality ("ODEQ") have entered into a Consent Order (Case No. 15-056) to resolve certain legacy environmental issues related to historical groundwater contamination and the operation of a wastewater conveyance. As December 31, 2015 and 2014, environmental accruals of $4 million and $1 million , respectively, were reflected in the consolidated balance sheets for probable and estimated costs for remediation of environmental contamination under the RCRA Administrative Orders and the ODEQ Consent Order. Accruals were determined based on an estimate of payment costs through 2026, for which the scope of remediation was arranged with the EPA and ODEQ, and were discounted at the appropriate risk free rates at December 31, 2015 and 2014. The accruals include estimated closure and post-closure costs of less than $1 million for the two landfills at both December 31, 2015 and 2014. CVR's management periodically reviews and, as appropriate, revises its environmental accruals. Based on current information and regulatory requirements, CVR's management believes that the accruals established for environmental expenditures are adequate. In 2007, the EPA promulgated the Mobile Source Air Toxic II ("MSAT II") rule that requires the reduction of benzene in gasoline by 2011. The MSAT II projects for CRRM and WRC were completed within the compliance deadline of November 1, 2014. The projects were completed at a total cost, excluding capitalized interest, of $48 million for CRRM and $89 million for WRC. In April 2014, the EPA promulgated the Tier 3 Motor Vehicle Emission and Fuel Standards, which will require that gasoline contain no more than ten parts per million of sulfur on an annual average basis. Refineries must be in compliance with the more stringent emission standards by January 1, 2017; however, compliance with the rule is extended until January 1, 2020 for approved small volume refineries and small refiners. In March 2015, the EPA approved the Wynnewood refinery's application requesting "small volume refinery" status; therefore, its compliance deadline is January 1, 2020. It is not anticipated that CVR's refineries will require additional controls or capital expenditures to meet the anticipated new standard. CVR Refining is subject to the Renewable Fuel Standard ("RFS") which requires refiners to either blend "renewable fuels" with their transportation fuels or purchase renewable fuel credits, known as RINs in lieu of blending. Due to mandates in the RFS requiring increasing volumes of renewable fuels to replace petroleum products in the U.S. transportation fuel market, there may be a decrease in demand for petroleum products. Beginning in 2011, the Coffeyville refinery was required to blend renewable fuels into its transportation fuel or purchase RINs in lieu of blending. In 2013, the Wynnewood refinery was subject to the RFS for the first time. CVR Refining is not able to blend the substantial majority of its transportation fuels and has to purchase RINs on the open market, as well as waiver credits for cellulosic biofuels from the EPA, in order to comply with the RFS. The cost of RINs has been extremely volatile as the EPA's proposed renewable fuel volume mandates approached the "blend wall." The blend wall refers to the point at which the amount of ethanol blended into the transportation fuel supply exceeds the demand for transportation fuel containing such levels of ethanol. The blend wall is generally considered to be reached when more than 10% ethanol by volume ("E10 gasoline") is blended into transportation fuel. On December 14, 2015, the EPA published in the Federal Register a final rule establishing the renewable fuel volume mandates for 2014, 2015 and 2016, and the biomass-based diesel mandate for 2017. The volumes included in the EPA's final rule increase each year, but are lower, with the exception of the volumes for biomass-based diesel, than the volumes required by the Clean Air Act. The EPA used its waiver authority to lower the volumes, but its decision to do so has been challenged in the U.S. Court of Appeals for the District of Columbia Circuit. The cost of RINs for the years ended December 31, 2015 , 2014 and 2013 was $124 million , $127 million and $181 million , respectively. As of December 31, 2015 and 2014, CVR Refining's biofuel blending obligation was $10 million and $52 million , respectively, which is included in accrued expenses and other liabilities on the consolidated balance sheets. The price of RINs has been extremely volatile and has increased over the last year. The future cost of RINs is difficult to estimate. Additionally,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the its refineries and downstream terminals, all of which can vary significantly from period to period. 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install controls to reduce emissions of sulfur dioxide, nitrogen oxides and particulate matter from its FCCU by January 1, 2011. In addition, pursuant to the 2004 Consent Decree, CRRM and CRT assumed clean-up obligations at the Coffeyville refinery and the now-closed Phillipsburg terminal facilities. In March 2012, CRRM entered into a second consent decree (the "Second Consent Decree") with the EPA and KDHE, which replaced the 2004 Consent Decree (other than certain financial assurance provisions associated with corrective action at the refinery and terminal under RCRA). The Second Consent Decree was entered by the U.S. District Court for the District of Kansas on April 19, 2012. The Second Consent Decree gave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t>
  </si>
  <si>
    <t>Subsequent Events</t>
  </si>
  <si>
    <t>Subsequent Events [Abstract]</t>
  </si>
  <si>
    <t>Subsequent Events . Icahn Enterprises Distribution On February 23, 2016 , the board of directors of the general partner of Icahn Enterprises declared a quarterly distribution in the amount of $1.50 per depositary unit, which will be paid on or about April 12, 2016 to depositary unitholders of record at the close of business on March 7, 2016 . Depositary unitholders will have until March, 31 2016 to make an election to receive either cash or additional depositary units; if a holder does not make an election, it will automatically be deemed to have elected to receive the dividend in cash. Depositary unitholders who elect to receive additional depositary units will receive units valued at the volume weighted average trading price of the units on NASDAQ during the 5 consecutive trading days ending April 7, 2016 .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 Automotive Acquisitions Refer to Note 3 , " Operating Units - Automotive," for discussion of our acquisition of Pep Boys in February 2016. On February 28, 2016, Icahn Enterprises issued a proposal to the board of directors of Federal-Mogul to purchase the shares of Federal-Mogul common stock not owned by us in a merger transaction pursuant to which Federal-Mogul shareholders would receive $7.00 per share in cash for their Federal-Mogul shares.</t>
  </si>
  <si>
    <t>Quarterly Financial Data (Unaudited)</t>
  </si>
  <si>
    <t>Quarterly Financial Data (Unaudited) [Abstract]</t>
  </si>
  <si>
    <t>Quarterly Financial Information [Text Block]</t>
  </si>
  <si>
    <t>Quarterly Financial Data (Unaudited) . Quarterly financial data for Icahn Enterprises is presented below: For the Three Months Ended March 31, June 30, September 30, December 31, 2015 2014 2015 2014 2015 2014 2015 2014 (in millions, except per unit data) Net sales $ 3,565 $ 4,666 $ 3,979 $ 4,867 $ 3,720 $ 4,557 $ 3,340 $ 3,982 Gross margin on net sales 440 524 655 540 496 339 272 184 Total revenues 4,511 4,990 4,984 6,379 3,212 4,422 2,565 3,366 Net income (loss) 422 77 541 1,123 (940 ) (627 ) (2,150 ) (1,102 ) Net (income) loss attributable to non-controlling interests (261 ) (106 ) (329 ) (634 ) 500 272 1,023 624 Net income (loss) attributable to Icahn Enterprises 161 (29 ) 212 489 (440 ) (355 ) (1,127 ) (478 ) Basic income (loss) per LP unit (1) $ 1.28 $ (0.24 ) $ 1.68 $ 4.06 $ (3.40 ) $ (2.90 ) $ (8.56 ) $ (3.84 ) Diluted income (loss) per LP unit (1) $ 1.27 $ (0.24 ) $ 1.68 $ 4.06 $ (3.40 ) $ (2.90 ) $ (8.56 ) $ (3.84 ) (1) Basic and diluted income (loss) per LP unit is computed separately for each quarter and therefore, the sum of such quarterly per LP unit amounts may differ from the total for the year.</t>
  </si>
  <si>
    <t>Schedule I - Parent Company [Member]</t>
  </si>
  <si>
    <t>Condensed Financial Statements, Captions [Line Items]</t>
  </si>
  <si>
    <t>Condensed Financial Information of Parent Company Only Disclosure [Text Block]</t>
  </si>
  <si>
    <t>SCHEDULE I ICAHN ENTERPRISES, L.P. (Parent Company) CONDENSED BALANCE SHEETS December 31, 2015 2014 (In millions, except unit amounts) ASSETS Investments in subsidiaries, net $ 9,577 $ 11,028 Deferred financing costs 6 8 Total Assets $ 9,583 $ 11,036 LIABILITIES AND EQUITY Accrued expenses and other liabilities $ 106 $ 107 Debt 5,490 5,486 5,596 5,593 Commitments and contingencies (Note 3) Equity: Limited partners: Depositary units: 131,481,059 and 123,103,414 units issued and outstanding at December 31, 2015 and 2014, respectively 4,244 5,672 General partner (257 ) (229 ) Total equity 3,987 5,443 Total Liabilities and Equity $ 9,583 $ 11,036 See notes to condensed financial statements. SCHEDULE I ICAHN ENTERPRISES, L.P. (Parent Company) CONDENSED STATEMENTS OF OPERATIONS Year Ended December 31, 2015 2014 2013 (In millions) Interest expense $ (289 ) $ (292 ) $ (302 ) Loss on extinguishment of debt — (108 ) — Equity in (loss) earnings of subsidiaries (905 ) 27 1,327 Net (loss) income $ (1,194 ) $ (373 ) $ 1,025 Net (loss) income allocable to: Limited partners $ (1,170 ) $ (366 ) $ 1,005 General partner (24 ) (7 ) 20 $ (1,194 ) $ (373 ) $ 1,025 See notes to condensed financial statements. SCHEDULE I ICAHN ENTERPRISES, L.P. (Parent Company) CONDENSED STATEMENTS OF CASH FLOWS Year Ended December 31, 2015 2014 2013 (In millions) Cash flows from operating activities: Net (loss) income $ (1,194 ) $ (373 ) $ 1,025 Adjustments to reconcile net (loss) income to net cash used in operating activities: Amortization of deferred financing costs 1 1 2 Loss on extinguishment of debt — 108 — Equity in (income) loss of subsidiary 905 (27 ) (1,327 ) Net cash used in operating activities (288 ) (291 ) (300 ) Cash flows from investing activities: Net investment in and advances from subsidiary 404 (951 ) (173 ) Net cash provided by (used in) investing activities 404 (951 ) (173 ) Cash flows from financing activities: Partnership distributions (116 ) (125 ) (51 ) Partnership contributions — — 587 Proceeds from borrowings — 4,991 493 Repayments of borrowings — (3,624 ) (556 ) Net cash (used in) provided by financing activities (116 ) 1,242 473 Net change in cash and cash equivalents — — — Cash and cash equivalents, beginning of period — — — Cash and cash equivalents, end of period $ — $ — $ — See notes to condensed financial statements. ICAHN ENTERPRISES L.P. (Parent Company) NOTES TO CONDENSED FINANCIAL STATEMENTS 1. Description of Business and Basis of Presentation. Icahn Enterprises, L.P. (“Icahn Enterprises”) is a master limited partnership formed in Delaware on February 17, 1987. We own a 99% limited partner interest in Icahn Enterprises Holdings L.P. (''Icahn Enterprises Holdings''). Icahn Enterprises Holdings and its subsidiaries own substantially all of our assets and liabilities and conduct substantially all of our operations. Icahn Enterprises G.P. Inc. (''Icahn Enterprises GP''), our sole general partner, which is owned and controlled by Carl C. Icahn, owns a 1% general partner interest in both us and Icahn Enterprises Holdings, representing an aggregate 1.99% general partner interest in us and Icahn Enterprises Holdings. As of December 31, 2015 , Icahn Enterprises Holdings is engaged in the following continuing operating businesses: Investment, Automotive, Energy, Metals, Railcar, Gaming, Mining, Food Packaging, Real Estate and Home Fashion. For the years ended December 31, 2015 , 2014 and 2013, Icahn Enterprises received $535 million , $561 million and $1,190 million , respectively, in dividends and distributions from consolidated subsidiaries. The condensed financial statements of Icahn Enterprises should be read in conjunction with the consolidated financial statements and notes thereto included in Part II, Item 8 of this Report. 2. Debt. See Note 10 , “ Debt ,” to the consolidated financial statements located in Part II, Item 8 of this Report. Icahn Enterprises' Parent company debt consists of the following: December 31, 2015 2014 (in millions) Senior unsecured 5.875% notes due 2022 $ 1,339 $ 1,337 Senior unsecured 6.00% notes due 2020 1,707 1,708 Senior unsecured 4.875% notes due 2019 1,271 1,270 Senior unsecured 3.5% notes due 2017 1,173 1,171 Total debt $ 5,490 $ 5,486 3. Commitments and Contingencies. See Note 17 , “ Commitments and Contingencies ,” to the consolidated financial statements located in Part II, Item 8 of this Report.</t>
  </si>
  <si>
    <t>SCHEDULE I ICAHN ENTERPRISES HOLDINGS L.P. (Parent Company) CONDENSED BALANCE SHEETS December 31, 2015 2014 (in millions) ASSETS Cash and cash equivalents $ 51 $ 388 Other assets 223 114 Investments in subsidiaries, net 9,363 10,592 Total Assets $ 9,637 $ 11,094 LIABILITIES AND EQUITY Accrued expenses and other liabilities $ 109 $ 111 Debt 5,517 5,517 5,626 5,628 Commitments and contingencies (Note 3) Equity: Limited partner 4,310 5,751 General partner (299 ) (285 ) Total equity 4,011 5,466 Total Liabilities and Equity $ 9,637 $ 11,094 See notes to condensed financial statements. SCHEDULE I ICAHN ENTERPRISES HOLDINGS L.P. (Parent Company) CONDENSED STATEMENTS OF OPERATIONS Year Ended December 31, 2015 2014 2013 (in millions) Interest and dividend income $ — $ 1 $ — Loss on extinguishment of debt — (108 ) — Equity in (loss) earnings of subsidiaries (903 ) 28 1,342 Other income, net 28 20 15 (875 ) (59 ) 1,357 Interest expense 291 290 305 Selling, general and administrative 27 23 27 318 313 332 Net (loss) income $ (1,193 ) $ (372 ) $ 1,025 Net (loss) income allocable to: Limited partner $ (1,181 ) $ (368 ) $ 1,015 General partner (12 ) (4 ) 10 $ (1,193 ) $ (372 ) $ 1,025 See notes to condensed financial statements. SCHEDULE I ICAHN ENTERPRISES HOLDINGS L.P. (Parent Company) CONDENSED STATEMENTS OF CASH FLOWS Year Ended December 31, 2015 2014 2013 (in millions) Cash flows from operating activities: Net (loss) income $ (1,193 ) $ (372 ) $ 1,025 Adjustments to reconcile net (loss) income to net cash used in operating activities: Equity in (income) loss of subsidiary 903 (28 ) (1,342 ) Loss on extinguishment of debt — 108 — Investment gains — — — Depreciation and amortization 2 5 (1 ) Other, net (16 ) — — Change in operating assets and liabilities (4 ) (47 ) 18 Net cash used in operating activities (308 ) (334 ) (300 ) Cash flows from investing activities: Net investment in subsidiaries 155 (661 ) (128 ) Purchase of investments (96 ) — — Other, net 28 9 4 Net cash provided by (used in) investing activities 87 (652 ) (124 ) Cash flows from financing activities: Partnership distributions (116 ) (125 ) (51 ) Partner contribution — — 593 Proceeds from borrowings — 4,991 493 Repayments of borrowings — (3,634 ) (576 ) Net cash (used in) provided by financing activities (116 ) 1,232 459 Net change in cash and cash equivalents (337 ) 246 35 Cash and cash equivalents, beginning of period 388 142 107 Cash and cash equivalents, end of period $ 51 $ 388 $ 142 See notes to condensed financial statements. ICAHN ENTERPRISES HOLDINGS L.P. (Parent Company) NOTES TO CONDENSED FINANCIAL STATEMENTS 1. Description of Business and Basis of Presentation. Icahn Enterprises Holdings L.P. (“Icahn Enterprises Holdings”) is a limited partnership formed in Delaware on February 17, 1987. Our sole limited partner is Icahn Enterprises L.P. (“Icahn Enterprises”), a master limited partnership which owns a 99% interest in us. Icahn Enterprises G.P. Inc. (“Icahn Enterprises GP''), our sole 1% general partner, is a Delaware corporation which is owned and controlled by Carl C. Icahn. As of December 31, 2015 , Icahn Enterprises Holdings is engaged in the following continuing operating businesses: Investment, Automotive, Energy, Metals, Railcar, Gaming, Mining, Food Packaging, Real Estate and Home Fashion. For the years ended December 31, 2015 , 2014 and 2013, Icahn Enterprises Holdings received $535 million , $561 million and $1,190 million , respectively, in dividends and distributions from consolidated subsidiaries. The condensed financial statements of Icahn Enterprises Holdings should be read in conjunction with the consolidated financial statements and notes thereto included in Part II, Item 8 of this Report. 2. Debt. See Note 10 , “ Debt ,” to the consolidated financial statements located in Part II, Item 8 of this Report. Icahn Enterprises Holdings' Parent company debt consists of the following: December 31, 2015 2014 (in millions) Senior unsecured 5.875% notes due 2022 $ 1,339 1,337 Senior unsecured 6.00% notes due 2020 1,707 1,708 Senior unsecured 4.875% notes due 2019 1,271 1,270 Senior unsecured 3.5% notes due 2017 1,173 1,171 Mortgages payable 27 31 Total debt $ 5,517 $ 5,517 3. Commitments and Contingencies. See Note 17 , “ Commitments and Contingencies ,” to the consolidated financial statements located in Part II, Item 8 of this Report.</t>
  </si>
  <si>
    <t>Summary of Significant Accounting Policies (Policies)</t>
  </si>
  <si>
    <t>Schedule of Significant Accounting Policies [Line Items]</t>
  </si>
  <si>
    <t>Consolidation, Variable Interest Entity, Policy [Policy Text Block]</t>
  </si>
  <si>
    <t>Principles of Consolidation As of December 31, 2015, our consolidated financial statements include the accounts of (i) Icahn Enterprises and Icahn Enterprises Holdings and (ii) the wholly and majority owned subsidiaries of Icahn Enterprises and Icahn Enterprises Holdings, in addition to those entities in which we have a controlling interest as a general partner interest. In evaluating whether we have a controlling financial interest in entities that we consolidate, we consider the following: (1) for voting interest entities, we consolidate these entities in which we own a majority of the voting interests; and (2) for limited partnership entit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 Except for our Investment segment, for those investments in which we own 50% or less but greater than 20%, we account for such investments using the equity method, while investments in affiliates of 20% or less are accounted for under the cost method.</t>
  </si>
  <si>
    <t>Reclassification, Policy [Policy Text Block]</t>
  </si>
  <si>
    <t>Reclassifications Certain reclassifications from the prior year presentation have been made to conform to the current year presentation.</t>
  </si>
  <si>
    <t>Use of Estimates, Policy [Policy Text Block]</t>
  </si>
  <si>
    <t>Use of Estimates in Preparation of Financial Statements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The more significant estimates include: (1) the valuation allowances of accounts receivable and inventory; (2) the valuation of goodwill, indefinite-lived intangible assets and long-lived assets; (3) deferred tax assets; (4) environmental liabilities; (5) fair value of investments and derivatives; and (6) post-employment benefit liabilities. Actual results may differ from the estimates and assumptions used in preparing the consolidated financial statements.</t>
  </si>
  <si>
    <t>Cash and Cash Equivalents, Policy [Policy Text Block]</t>
  </si>
  <si>
    <t>Cash and Cash Equivalents We consider short-term investments, which are highly liquid with original maturities of three months or less at date of purchase, to be cash equivalents.</t>
  </si>
  <si>
    <t>Cash and Cash Equivalents, Restricted Cash and Cash Equivalents, Policy [Policy Text Block]</t>
  </si>
  <si>
    <t xml:space="preserve">Cash Held at Consolidated Affiliated Partnerships and Restricted Cash Cash held at consolidated affiliated partnerships primarily consists of cash and cash equivalents held by our Investment Funds (as defined herein) that, although not legally restricted, is not available to fund the general liquidity needs of the Investment segment or Icahn Enterprises. Restricted cash primarily relates to cash pledged and held for margin requirements on derivative transactions. </t>
  </si>
  <si>
    <t>Fair Value of Financial Instruments, Policy [Policy Text Block]</t>
  </si>
  <si>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 “ Investments and Related Matters ,” and Note 6 , “ Fair Value Measurements ,” for a detailed discussion of our investments. The fair value of our long-term debt is based on the quoted market prices for the same or similar issues or on the current rates offered to us for debt of the same remaining maturities. The carrying value and estimated fair value of our long-term debt as of December 31, 2015 was approximately $12.6 billion and $12.2 billion , respectively. The carrying value and estimated fair value of our long-term debt as of December 31, 2014 was each approximately $11.6 billion . Fair Value Option for Financial Assets and Financial Liabilities 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Financial Accounting Standards Board ("FASB") ASC Topic 825, Financial Instrument 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6 , “ Fair Value Measurements .” For our Investment segment, we apply the fair value option to our investments that would otherwise be accounted under the equity method.</t>
  </si>
  <si>
    <t>Derivatives, Policy [Policy Text Block]</t>
  </si>
  <si>
    <t>Derivatives 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7 , “ Financial Instruments .”</t>
  </si>
  <si>
    <t>Trade and Other Accounts Receivable, Policy [Policy Text Block]</t>
  </si>
  <si>
    <t>Accounts Receivable, Net 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t>
  </si>
  <si>
    <t>Property, Plant and Equipment, Policy [Policy Text Block]</t>
  </si>
  <si>
    <t xml:space="preserve">Property, Plant and Equipment, Net Buildings and improvements, and machinery, equipment and furniture are stated at cost less accumulated depreciation unless declines in the values of the fixed assets are considered other than temporary, at which time the property is written down to net realizable value. Depreciation is principally computed using the straight-line method over the estimated useful lives of the particular property or equipment, as follows: buildings and improvements, four to 40 years; furniture, fixtures and equipment, one to 30 years. Leasehold improvements are amortized over the life of the lease or the life of the improvement, whichever is shorter. Maintenance and repairs are charged to expense as incurred. The cost of additions and improvements is capitalized and depreciated over the remaining useful lives of the assets. Railcars leased to others are stated at cost less accumulated depreciation unless declines in the values of the leased railcars are considered other than temporary, at which time they are written down to net realizable value. Railcars leased to others that were transferred from entities under common control are stated at net book value. Railcars are depreciated on a straight-line basis over 25 to 30 years from the original date placed in service. Real estate properties held for use or investment purposes, other than those accounted for under the financing method, are carried at cost less accumulated depreciation. Where declines in the values of the properties are determined to be other than temporary, the cost basis of the property is written down to net realizable value. A property is classified as held for sale at the time management determines that certain criteria have been met. Properties held for sale are carried at the lower of cost or net realizable value and are no longer depreciated. 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t>
  </si>
  <si>
    <t>Goodwill and Intangible Assets, Policy [Policy Text Block]</t>
  </si>
  <si>
    <t>Goodwill and Intangible Assets, Net Goodwill and indefinite lived intangible assets primarily include trademarks and trade names acquired in acquisitions. For a complete discussion of the impairment of goodwill and indefinite intangible-lived assets related to our various segments, see Note 3 , “ Operating Units ,” and Note 8 , “ Goodwill and Intangible Assets, Net .” Impairment of Goodwill We evaluate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our reporting units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Impairment of Intangible Assets We evaluate the recoverability of identifiable indefinite lived intangible assets annually or more frequently if impairment indicators exist. The impairment analysis compares the estimated fair value of these assets to the related carrying value, and impairment charge is recorded for any excess of carrying value over estimated fair value. The estimated fair value is based on consideration of various valuation methodologies, including guideline transaction multiples, multiples of earnings, and projected future cash flows discounted at rates commensurate with risk involved.</t>
  </si>
  <si>
    <t>Impairment or Disposal of Long-Lived Assets, Policy [Policy Text Block]</t>
  </si>
  <si>
    <t>Impairment of Long-Lived Assets We evaluate the realizability of our long-lived assets whenever events or changes in circumstances indicate that the carrying amount of an asset may not be recoverable. Inherent in the reviews of the carrying amounts of the above assets are various estimates, including the expected usage of the asset. Assets must be tested at the lowest level for which identifiable cash flows exist. Future cash flow estimates are, by their nature, subjective and actual results may differ materially from our estimates. If our ongoing estimates of future cash flows are not met, we may have to record impairment charges in future accounting periods to write the asset down to fair value. Our estimates of cash flows are based on the current regulatory, social and economic climates, recent operating information and budgets of the operating properties.</t>
  </si>
  <si>
    <t>Asset Retirement Obligations, Policy [Policy Text Block]</t>
  </si>
  <si>
    <t>Asset Retirement Obligations We record conditional asset retirement obligations (“ARO”) in accordance with applicable U.S. GAAP. As defined in applicable U.S. GAAP, ARO refers to a legal obligation to perform an asset retirement activity in which the timing and/or method of settlement are conditional on a future event. An entity is required to recognize a liability for the estimated fair value of an ARO when incurred if the fair value can be reasonably estimated. Our Automotive segment's primary asset retirement activities relate to the removal of hazardous building materials at its facilities. Our Automotive segment records the ARO liability when the amount can be reasonably estimated, typically upon the expectation that a facility may be closed or sold.</t>
  </si>
  <si>
    <t>Pension and Other Postretirement Plans, Policy [Policy Text Block]</t>
  </si>
  <si>
    <t>Pension and Other Post-Employment Benefit Obligations 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t>
  </si>
  <si>
    <t>Earnings Per Share, Policy [Policy Text Block]</t>
  </si>
  <si>
    <t xml:space="preserve">Income Per LP Unit For Icahn Enterprises, basic income (loss) per LP unit is based on net income or loss attributable to Icahn Enterprises allocable to limited partners. Net income or loss allocable to limited partners is divided by the weighted-average number of LP units outstanding. Diluted income (loss) per LP unit is based on basic income (loss) adjusted for interest charges applicable to the variable rate notes as well as the weighted-average number of units and equivalent units outstanding. For accounting purposes, earnings prior to dates of acquisitions or investments in joint ventures of entities under common control are excluded from the computation of basic and diluted income per LP unit as such earnings are allocated to our general partner or non-controlling interests. Accordingly, earnings from ARL prior to our investment on October 2, 2013 have been allocated to Mr. Icahn and his affiliates non-controlling interests, and therefore are excluded from the computation of basic and diluted income (loss) per LP unit. </t>
  </si>
  <si>
    <t>Common control acquisitions and dispositions [Policy Text Block]</t>
  </si>
  <si>
    <t>Acquisition, Investments and Disposition of Entities under Common Control 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t>
  </si>
  <si>
    <t>General partnership policy [Policy Text Block]</t>
  </si>
  <si>
    <t>General Partnership Interest of Icahn Enterprises and Icahn Enterprises Holdings 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 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of the total capital accounts of all partners. Generally, net earnings for U.S. federal income tax purposes are allocated 1.99% and 98.01%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 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e., 98.01% to the limited partners and 1.99% to the general partner). If a deficit balance still remains in the general partner's capital account after all allocations are made between the partners, the general partner would not be required to make whole any such deficit.</t>
  </si>
  <si>
    <t>Income Tax, Policy [Policy Text Block]</t>
  </si>
  <si>
    <t>Income Taxes 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limited to amounts considered to be realizable in future periods. A valuation allowance is recorded against deferred tax assets if management does not believe that we have met the “more likely than not” standard to allow recognition of such an asset. 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4 , “ Income Taxes ,” for additional information.</t>
  </si>
  <si>
    <t>Environmental Costs, Policy [Policy Text Block]</t>
  </si>
  <si>
    <t>Environmental Liabilities We recognize environmental liabilities when a loss is probable and reasonably estimable. Such accruals are estimated based on currently available information, existing technology and enacted laws and regulations. Such estimates are based primarily upon the estimated cost of investigation and remediation required and the likelihood that other potentially responsible parties will be able to fulfill their commitments at the sites where we may be jointly and severally liable with such parties. We regularly evaluate and revise estimates for environmental obligations based on expenditures against established reserves and the availability of additional information.</t>
  </si>
  <si>
    <t>New Accounting Pronouncements and Changes in Accounting Principles [Text Block]</t>
  </si>
  <si>
    <t>Adoption of New Accounting Standards In April 2014, the FASB issued ASU No. 2014-08, which amends FASB ASC Topic 205, Presentation of Financial Statements and FASB ASC Topic 360, Property, Plant, and Equipment . This ASU is effective on a prospective basis applicable to activities that occur within annual periods beginning on or after December 15, 2014, and interim periods within those years, and changes the requirements for reporting discontinued operations. We adopted ASU No. 2014-08 during the first quarter of 2015 and believe that this guidance will reduce the number of dispositions that would qualify for discontinued operations at our parent company level, thereby reducing the complexity associated with the reporting and disclosure requirements of discontinued operations that would have been otherwise required previously. In January 2015, the FASB issued ASU No. 2015-01, which amends FASB ASC Topic 220-20, Income Statement - Extraordinary and Unusual Items . This ASU eliminates from GAAP the concept of extraordinary items. Although the ASU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We adopted ASU No. 2015-01 during the first quarter of 2015, which had no impact on our consolidated financial position, results of operations, comprehensive income, cash flows and disclosures.</t>
  </si>
  <si>
    <t>Description of New Accounting Pronouncements Not yet Adopted [Text Block]</t>
  </si>
  <si>
    <t xml:space="preserve">Recently Issued Accounting Standard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Early adoption is permitted only as of the annual reporting periods beginning after December 15, 2016, including interim reporting periods within that reporting period. We are currently evaluating the impact of this guidance on our consolidated financial position, results of operations, comprehensive income, cash flows and disclosures. In June 2014, the FASB issued ASU No. 2014-12, which amends FASB ASC Topic 718, Compensation-Stock Compensation. This ASU requires that a performance target that affects vesting and that could be achieved after the requisite service period be treated as a performance condition. A reporting entity should apply existing guidance in FASB ASC Topic 718 as it relates to awards with performance conditions that affect vesting to account for such awards. As such, the performance target should not be reflected in estimating the grant-date fair value of the award. This ASU is effective for fiscal years, and interim reporting periods within those years, beginning after December 15, 2015. We believe that the adoption of this guidance will not have a material impact on our consolidated financial position, results of operations, comprehensive income, cash flows and disclosures. In February 2015, the FASB issued ASU No. 2015-02, which amends FASB ASC Topic 810, Consolidations .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We believe that the adoption of this guidance will not have a material effect on our consolidated financial position, results of operations, comprehensive income, cash flows and disclosures. In April 2015, the FASB issued ASU 2015-03, Simplifying the Presentation of Debt Issuance Costs, which amends FASB ASC Subtopic 835-30, Interest - Imputation of Interest. The new standard requires that all costs incurred to issue debt be presented in the balance sheet as a direct deduction from the carrying value of the debt. Given the absence of authoritative guidance within this ASU regarding debt issuance costs related to line-of-credit, the SEC staff has stated that it would not object to an entity deferring and presenting debt issuance costs as an asset and subsequently amortizing the deferred issuance costs ratably over the term of the line-of-credit arrangement. The standard is effective for interim and annual periods beginning after December 15, 2015 and is required to be applied on a retrospective basis. Early adoption is permitted. We expect that the adoption of this new guidance will generally result in a reclassification of debt issuance costs on our consolidated balance sheets. In April 2015, the FASB issued ASU No. 2015-06, Effects on Historical Earnings per Unit of Master Limited Partnership Dropdown Transactions , which amends FASB ASC Topic 260, Earnings Per Share . This ASU requires that for purposes of calculating earnings per share under the two-class method, the earnings or losses of a transferred business before the date of a dropdown transaction should be allocated entirely to the general partner. In that circumstance, the previously reported earnings per unit of the limited partners would not change as a result of the drop down transaction. The guidance is effective for fiscal years beginning after December 15, 2015, and interim periods within those fiscal years. Earlier application is permitted. The adoption of this guidance will have no impact on our consolidated financial statements and footnote disclosures as we have historically allocated earnings or losses of a transferred business before the date of applicable dropdown transactions to the general partner for purposes of calculating earnings per share. In July 2015, the FASB issued ASU No. 2015-11, Simplifying the Measurement of Inventory , which amends FASB ASC Topic 330, Inventory . This ASU requires entities to measure inventory at the lower of cost or net realizable value and eliminates the option that currently exists for measuring inventory at market value. Net realizable value is the estimated selling prices in the ordinary course of business, less reasonably predictable costs of completion, disposal, and transportation. This ASU is effective for fiscal years beginning after December 15, 2016, including interim periods within those fiscal years. This ASU should be applied prospectively with earlier application permitted as of the beginning of an interim period or annual reporting period. We anticipate that the adoption of this guidance will have minimal impact on our consolidated financial position, results of operations, comprehensive income, cash flows and disclosures. In September 2015, the FASB issued ASU No. 2015-16, Simplifying the Accounting for Measurement-Period Adjustments , which amends FASB ASC Topic 805, Business Combinations . This ASU eliminates the requirement to retrospectively adjust provisional amounts recognized at the acquisition dates of business combinations. Rather, this ASU requires that an acquirer recognize adjustments to provisional amounts that are identified during the measurement period in the reporting period in which the adjustment amounts are determined. This ASU is effective for fiscal years beginning after December 15, 2015, including interim periods within those fiscal years. The amendments in this ASU should be applied prospectively to adjustments to provisional amounts that occur after the effective date with earlier application permitted for financial statements that have not been issued. We anticipate that the adoption of this guidance will have minimal impact on our consolidated financial position, results of operations, comprehensive income, cash flows and disclosures. In November 2015, the FASB issued ASU No. 2015-17, Balance Sheet Classification of Deferred Taxes , which amends FASB ASC Topic 740, Income Taxes . Current GAAP requires an entity to separate income tax liabilities and assets into current and noncurrent amounts in a classified statement of financial position. This ASU requires that deferred tax liabilities and assets be classified as noncurrent in a classified statement of financial position. This ASU is effective for annual periods beginning after December 15, 2016, and interim periods within those annual periods. Earlier application is permitted as of the beginning of an interim or annual reporting period. We have elected to early adopt this ASU for the year ended December 31, 2015 on a prospective basis. As we do not present a classified statement of position, this ASU will not have an impact on our consolidated financial position, results of operations, comprehensive income, cash flows and disclosures. </t>
  </si>
  <si>
    <t>Metals Segment [Member]</t>
  </si>
  <si>
    <t>Inventory, Policy [Policy Text Block]</t>
  </si>
  <si>
    <t>Metals Inventories. Inventories at our Metals segment are stated at the lower of cost or market. Cost is determined using the average cost method. The production and accounting process utilized by the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t>
  </si>
  <si>
    <t>Revenue Recognition, Policy [Policy Text Block]</t>
  </si>
  <si>
    <t>Revenue Recognition: PSC Metals' primary source of revenue is from the sale of processed ferrous scrap metal, non-ferrous scrap metals, steel pipe and steel plate. PSC Metals also generates revenues from sales of secondary plate and pipe, the brokering of scrap metals and from services performed. All sales are recognized when title passes to the customer. Revenues from services are recognized as the service is performed. Sales adjustments related to price and weight differences are reflected as a reduction of revenues when settled.</t>
  </si>
  <si>
    <t>Mining Segment [Member]</t>
  </si>
  <si>
    <t xml:space="preserve">Mining Inventories. Our Mining segment's inventories are valued at the lower of cost or market. Cost includes all costs incurred in the normal course of business in bringing each product to its present location and condition, including direct materials and direct labor costs, and an allocation of production overheads based on normal production capacity. Cost is calculated using weighted average unit cost. </t>
  </si>
  <si>
    <t>Mining exploration and evaluation expenditures, Policy [Policy Text Block]</t>
  </si>
  <si>
    <t>Exploration and Evaluation Expenditures - Mining Exploration and evaluation expenditures relate to costs incurred in the exploration and evaluation of potential mineral reserves and include costs such as exploratory drilling, sample testing and the costs of feasibility studies. For our Mining segment, exploration and evaluation expenditures other than that acquired through the purchase of another mining company, are expensed as incurred. Purchased exploration and evaluation assets are recognized as assets at their cost of acquisition or at fair value if purchased as part of a business combination. An impairment review is performed, either individually or at the cash-generating unit level, when there are indicators that the carrying amount of the assets may exceed their recoverable amounts. To the extent the carrying values exceed their recoverable amounts, the excess is recognized as an impairment charge in the statements of operations in the period this is determined. Exploration assets are reassessed on a regular basis and these costs are carried forward provided that certain conditions are met. Expenditures are transferred to mine development assets once the work completed supports the future development of the property, provided that technical feasibility and commercial viability studies have been successfully completed.</t>
  </si>
  <si>
    <t>Revenue recognition: Our Mining segment recognizes revenue when title, ownership, and risk of loss pass to the customer, all of which occurs upon shipment or delivery of the product and is based on the applicable shipping terms. Revenue is measured at the fair value of the consideration received or receivable, with any adjustments as a result of provisional pricing recorded against revenue.</t>
  </si>
  <si>
    <t>Railcar Segment [Member]</t>
  </si>
  <si>
    <t>Revenue recognition: Revenues from manufactured railcar sales are recognized following completion of manufacturing, inspection, customer acceptance and title transfer, which is when the risk for any damage or loss with respect to the railcars passes to the customer. Amounts billed prior to meeting revenue recognition criteria are accounted for as deferred revenue. Revenues from railcar leasing are recognized on a straight-line basis per terms of the lease. If railcars are sold under a lease that is less than one year old, the proceeds from the railcars sold that were on lease will be shown on a gross basis in revenues and cost of revenues at the time of sale. Sales of leased railcars that have been on lease for more than one year are recognized as a net gain or loss from the disposal of the long-term asset as a component of earnings from operations. Revenues from railcar and industrial components are recorded at the time of product shipment, in accordance with our Railcar segment's contractual terms. Revenues from railcar maintenance services are recognized upon completion and shipment of railcars from ARI's plants. Our Railcar segment does not currently bundle railcar service contracts with new railcar sales. Revenues from engineering and field services are recognized as performed. Our Railcar segment records amounts billed to customers for shipping and handling as part of net sales and other revenues from operations in our consolidated statements of operations and records related costs in cost of goods sold and other expenses from operations. Our Railcar segment presents any sales tax assessed by a governmental authority that is directly imposed on a revenue-producing transaction between a seller and a customer on a net basis.</t>
  </si>
  <si>
    <t>Food Packaging Segment [Member]</t>
  </si>
  <si>
    <t>Revenue Recognition: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t>
  </si>
  <si>
    <t>Energy Segment [Member]</t>
  </si>
  <si>
    <t>Energy Inventories. Our Energy segment inventories consist primarily of domestic and foreign crude oil, blending stock and components, work in progress, fertilizer products, and refined fuels and by-products. Inventories are valued at the lower of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market. The cost of inventories includes inbound freight costs.</t>
  </si>
  <si>
    <t>Planned Major Maintenance Activities, Policy [Policy Text Block]</t>
  </si>
  <si>
    <t xml:space="preserve">Planned Major Maintenance Costs - Energy The direct-expense method of accounting is used for planned major maintenance activities. Maintenance costs are recognized as expense when maintenance services are performed. Planned major maintenance activities for CVR's nitrogen plant generally occur every two to three years. The required frequency of planned major maintenance activities varies by unit for the refineries, but generally is every four to five years. CVR's Coffeyville refinery completed the first phase of its current major scheduled turnaround in the fourth quarter of 2015 and incurred $102 million in turnaround expenses for the year ended December 31, 2015 . The second phase is scheduled to begin in late February 2016. In addition, CVR Partners underwent a full facility turnaround in the third quarter of 2015 and incurred $7 million in turnaround expenses for the year ended December 31, 2015 During an outage at CVR's Coffeyville refinery in 2014, our Energy segment accelerated certain planned turnaround activities scheduled for 2015 and incurred $6 million in turnaround expenses for the year ended December 31, 2014. During the fluid catalytic cracking unit ("FCCU") outage at the Wynnewood refinery, our Energy segment accelerated certain planned turnaround activities previously scheduled for 2016 and incurred $1 million in turnaround expenses for the year ended December 31, 2014. </t>
  </si>
  <si>
    <t>Revenue recognition: For our Energy segment, revenues for products sold are recorded upon delivery of the products to customers, which is the point at which title is transferred, the customer has the assumed risk of loss, and when payment has been received or collection is reasonably assum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 Non-monetary product exchanges and certain buy/sell crude oil transactions which are entered into in the normal course of business are included on a net cost basis in cost of goods sold in the consolidated statement of operations. Our Energy segment also engages in trading activities, whereby it enters into agreements to purchase and sell refined products with third parties. Our Energy segment acts as a principal in these transactions, taking title to the products in purchases from counterparties, and accepting the risks and rewards of ownership. Our Energy segment records revenue for the gross amount of the sales transactions, and records cost of goods sold in our consolidated financial statements.</t>
  </si>
  <si>
    <t>Environmental expenditures are capitalized when such expenditures are expected to result in future economic benefits. For the years ended December 31, 2015 , 2014 and 2013, capital expenditures were approximately $36 million , $101 million and $111 million , respectively, and were incurred to improve the environmental compliance and efficiency of the operations.</t>
  </si>
  <si>
    <t>Shipping and Handling Cost, Policy [Policy Text Block]</t>
  </si>
  <si>
    <t>Shipping Costs: For our Energy segment, pass-through finished goods delivery costs reimbursed by customers are reported in net sales, while an offsetting expense is included in cost of goods sold.</t>
  </si>
  <si>
    <t>Gaming Segment [Member]</t>
  </si>
  <si>
    <t>Revenue Recognition and Promotional Allowances: Casino revenue represents the difference between wins and losses from gaming activities. Room, food and beverage and other operating revenues are recognized at the time the goods or services are provided. Tropicana collects taxes from customers at the point of sale on transactions subject to sales and other taxes. Revenues are recorded net of any taxes collected. The majority of our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t>
  </si>
  <si>
    <t>Automotive Segment [Member]</t>
  </si>
  <si>
    <t>Revenue Recognition: Federal-Mogul records sales when products are shipped and the risks and rewards of ownership have transferred to the customer, the sales price is fixed and determinable, and the collectability of revenue is reasonably assured. Accruals for sales returns and other allowances are provided at point of sale based upon past experience. Adjustments to such returns and allowances are made as new information becomes available.</t>
  </si>
  <si>
    <t>Revenue Recognition, Incentives [Policy Text Block]</t>
  </si>
  <si>
    <t>Rebates: Federal-Mogul accrues for rebates pursuant to specific arrangements with certain of its customers, primarily in the aftermarket. Rebates generally provide for price reductions based upon the achievement of specified purchase volumes and are recorded as a reduction of sales as earned by such customers.</t>
  </si>
  <si>
    <t>Sales and sales related tax [Policy Text Block]</t>
  </si>
  <si>
    <t>Sales and Sales Related Taxes: Federal-Mogul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t>
  </si>
  <si>
    <t>Engineering and tooling [Policy Text Block]</t>
  </si>
  <si>
    <t>Engineering and Tooling Costs: Pre-production tooling and engineering costs that Federal-Mogul will not own and that will be used in producing products under long-term supply arrangements are expensed as incurred unless the supply arrangement provides it with the noncancelable right to use the tools, or the reimbursement of such costs is agreed to by the customer. Pre-production tooling costs that are owned by Federal-Mogul are capitalized as part of machinery and equipment, and are depreciated over the shorter of the tool’s expected life or the duration of the related program.</t>
  </si>
  <si>
    <t>Shipping and Handling Costs: Federal-Mogul recognizes shipping and handling costs as incurred as a component of cost of products sold in the consolidated statements of operations.</t>
  </si>
  <si>
    <t>Research and Development Expense, Policy [Policy Text Block]</t>
  </si>
  <si>
    <t xml:space="preserve">Research and Development: Federal-Mogul expenses research and development (“R&amp;D”) costs as incurred. R&amp;D expense, including product engineering and validation costs, was $189 million , $192 million and $177 million for 2015, 2014 and 2013, respectively. </t>
  </si>
  <si>
    <t>Restructuring [Policy Text Block]</t>
  </si>
  <si>
    <t>Restructuring: Federal-Mogul's restructuring costs are comprised of two types: employee costs (contractual termination benefits) and facility closure costs. Termination benefits are accounted for in accordance with FASB ASC Topic 712, Compensation - Nonretirement Postemployment Benefits (“FASB ASC 712”),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Exit or Disposal Cost Obligations (“FASB ASC 420”), for one-time termination benefits and are recorded dependent upon future service requirements. Facility closure and other costs are accounted for in accordance with FASB ASC 420 and are recorded when the liability is incurred.</t>
  </si>
  <si>
    <t>Other Segments and Holding Company [Member]</t>
  </si>
  <si>
    <t>Equity Method Investments, Policy [Policy Text Block]</t>
  </si>
  <si>
    <t>Except for our Investment segment, for those investments in which we own 50% or less but greater than 20%, we account for such investments using the equity method</t>
  </si>
  <si>
    <t>Cost Method Investments, Policy [Policy Text Block]</t>
  </si>
  <si>
    <t>investments in affiliates of 20% or less are accounted for under the cost method</t>
  </si>
  <si>
    <t>Investment, Policy [Policy Text Block]</t>
  </si>
  <si>
    <t>Other Segments and Holding Company Investments in equity and debt securities are classified as either trading or available-for-sale based upon whether we intend to hold the investment for the foreseeable future. Trading securities are valued at quoted market value at each balance sheet date with the unrealized gains or losses reflected in the consolidated statements of operations. Available-for-sale securities are carried at fair value on our balance sheet. Unrealized holding gains and losses on available-for-sale securities are excluded from earnings and reported as a separate component of partners' equity and when sold are reclassified out of partners' equity to the consolidated statements of operations. For purposes of determining gains and losses, the cost of securities is based on specific identification. A decline in the market value of any available-for-sale security below cost that is deemed to be other than temporary results in an impairment that is charged to earnings and the establishment of a new cost basis for the investment. Dividend income is recorded when declared and interest income is recognized when earned.</t>
  </si>
  <si>
    <t>Foreign Currency Transactions and Translations Policy [Policy Text Block]</t>
  </si>
  <si>
    <t>Foreign Currency Translation 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as the earnings of the subsidiaries are considered to be permanently reinvested.</t>
  </si>
  <si>
    <t>Automotive, Railcar, Food Packaging and Home Fashion Segments [Member]</t>
  </si>
  <si>
    <t>Automotive, Railcar, Food Packaging, and Home Fashion Segment Inventories. Our Automotive, Railcar, Food Packaging and Home Fashion segment inventories are stated at the lower of cost or market. Cost is determined by using the first-in, first-out basis method ("FIFO"), except for IEH Auto which utilizes weighted-average cost. The cost of manufactured goods includes the cost of materials, direct labor and manufacturing overhead. Our Automotive, Railcar, Food Packaging and Home Fashion segments reserve for estimated excess, slow-moving and obsolete inventory as well as inventory whose carrying value is in excess of net realizable value.</t>
  </si>
  <si>
    <t>Investment Segment [Member]</t>
  </si>
  <si>
    <t>Investment Transactions and Related Investment Income (Loss).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 Investments held by the Investment segment are accounted for as trading securities. Our Investment segment applies the fair value option to those investments that are otherwise subject to the equity method. Valuation of Investments.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applicable General Partner.</t>
  </si>
  <si>
    <t>Foreign Currency Transactions.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 of operations.</t>
  </si>
  <si>
    <t>Fair Values of Financial Instruments. The fair values of the Investment Funds' assets and liabilities that qualify as financial instruments under applicable U.S. GAAP approximate the carrying amounts presented in the consolidated balance sheets.</t>
  </si>
  <si>
    <t>Securities sold, not yet purchased [Policy Text Block]</t>
  </si>
  <si>
    <t>Securities Sold, Not Yet Purchased.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t>
  </si>
  <si>
    <t>Due to and from Broker [Policy Text Block]</t>
  </si>
  <si>
    <t>Due From Brokers. Due from brokers represents cash balances with the Investment Funds' clearing brokers and is included in other assets in the consolidated balance sheets. These funds as well as fully-paid for and marginable securities are essentially restricted to the extent that they serve as collateral against securities sold, not yet purchased. Due from brokers may also include unrestricted balances with derivative counterparties. Due To Brokers. Due to brokers represents margin debit balances collateralized by certain of the Investment Funds' investments in securities.</t>
  </si>
  <si>
    <t>Allocation of profits and losses in consolidated affiliated partnerships [Policy Text Block]</t>
  </si>
  <si>
    <t xml:space="preserve">Allocation of Net Profits and Losses in Consolidated Affiliated Partnerships Investment 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t>
  </si>
  <si>
    <t>Home Fashion Segment [Member]</t>
  </si>
  <si>
    <t>Revenue Recognition: WPH records revenue when the following criteria are met: persuasive evidence of an arrangement exists, delivery has occurred, the price to the customer is fixed and determinable and collectability is reasonably assured. Unless otherwise agreed in writing, title and risk of loss pass from WPH to the customer when WPH delivers the merchandise to the designated point of delivery, to the designated point of destination or to the designated carrier, free on board. Provisions for certain rebates, sales incentives, product returns and discounts to customers are recorded in the same period the related revenue is recorded.</t>
  </si>
  <si>
    <t>Sales Incentives: Customer incentives are provided to major WPH customers. These incentives begin to accrue when a commitment has been made to the customer and are recorded as a reduction to sales.</t>
  </si>
  <si>
    <t>Real Estate Segment [Member]</t>
  </si>
  <si>
    <t>Revenue Recognition: Revenue from real estate sales and related costs are recognized at the time of closing primarily by specific identification. Substantially all of the property comprising our net lease portfolio is leased to others under long-term net leases and we account for these leases in accordance with applicable U.S. GAAP. We account for our leases as follows: (i) under the financing method,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 and (ii) under the operating method, revenue is recognized as rentals become due, and expenses (including depreciation) are charged to operations as incurred.</t>
  </si>
  <si>
    <t>Segment and Geographic Reporting (Policies)</t>
  </si>
  <si>
    <t>Segment Reporting, Policy [Policy Text Block]</t>
  </si>
  <si>
    <t>Our determination of what constitutes an operating segment is based on the various industries in which our businesses operate and how we manage those businesses in accordance with our investment strategy.</t>
  </si>
  <si>
    <t>Commitments and Contingencies (Policies)</t>
  </si>
  <si>
    <t>Summary of Significant Accounting Policies (Tables)</t>
  </si>
  <si>
    <t>Schedule of Inventory, Current [Table Text Block]</t>
  </si>
  <si>
    <t>Inventories, Net Inventories, net consists of the following: December 31, 2015 2014 (in millions) Raw materials $ 457 $ 450 Work in process 292 244 Finished goods 1,510 1,185 $ 2,259 $ 1,879</t>
  </si>
  <si>
    <t>Operating Units (Tables)</t>
  </si>
  <si>
    <t>Schedule of Future Minimum Rental Receipts [Table Text Block]</t>
  </si>
  <si>
    <t>Consolidated Anticipated Future Receipts The following is a summary of the consolidated anticipated future receipts of the minimum lease payments receivable under the financing and operating method on a consolidated basis at December 31, 2015 : Year Amount (in millions) 2016 $ 498 2017 447 2018 367 2019 259 2020 157 Thereafter 196 $ 1,924</t>
  </si>
  <si>
    <t>Investments and Related Matters (Tables)</t>
  </si>
  <si>
    <t>Other Segments [Member]</t>
  </si>
  <si>
    <t>Investment and Related Matters [Line Items]</t>
  </si>
  <si>
    <t>Investment</t>
  </si>
  <si>
    <t>The carrying value of investments held by our Automotive, Energy, Railcar and Gaming segments and the Holding Company consist of the following: December 31, 2015 2014 (in millions) Equity method investments $ 323 $ 298 Other investments 475 241 $ 798 $ 539</t>
  </si>
  <si>
    <t>Fair Value Measurements (Tables)</t>
  </si>
  <si>
    <t>Fair Value, Assets Measured on Recurring Basis, Unobservable Input Reconciliation [Line Items]</t>
  </si>
  <si>
    <t>Schedule of Fair Value Measurements, Nonrecurring</t>
  </si>
  <si>
    <t>Assets measured at fair value on a nonrecurring basis for which impairment was determined to exist during the years ended December 31, 2015 and 2014 are set forth in the table below. Refer to Note 13 , " Segment and Geographic Reporting ," for total impairment recorded for each of our reporting segments. December 31, 2015 December 31, 2014 Level 3 Recognized Level 3 Recognized Category Asset Loss Asset Loss (in millions) Property, plant and equipment $ 154 $ 201 $ 53 $ 27 Equity method investments — — 10 5 Intangible assets 3 2 — — Goodwill 1,491 571 827 103 Assets held for sale (included in other assets) 5 14 — —</t>
  </si>
  <si>
    <t>Schedule of Fair Value, Assets and Liabilities Measured on Recurring Basis</t>
  </si>
  <si>
    <t>Investment The following table summarizes the valuation of the Investment Funds' investments and derivative contracts by the above fair value hierarchy levels as of December 31, 2015 and 2014: December 31, 2015 December 31, 2014 Level 1 Level 2 Level 3 Total Level 1 Level 2 Level 3 Total Assets (in millions) Investments: Equity securities: Basic materials $ 563 $ — $ — $ 563 $ — $ — $ — $ — Communications 407 — — 407 2,846 — — 2,846 Consumer, non-cyclical 3,684 — — 3,684 2,308 — — 2,308 Consumer, cyclical 115 — — 115 436 — — 436 Diversified 17 — — 17 23 — — 23 Energy 1,461 — — 1,461 1,895 — — 1,895 Financial 2,094 — — 2,094 417 — — 417 Funds — — — — — — — — Industrial 188 — — 188 79 — — 79 Technology 5,795 — — 5,795 5,635 — — 5,635 14,324 — — 14,324 13,639 — — 13,639 Corporate debt: Consumer, cyclical — — 55 55 — — 75 75 Energy — — — — — 19 — 19 Financial — 4 — 4 — 7 — 7 Sovereign debt — 13 — 13 — — — — Utilities — — — — — 28 — 28 — 17 55 72 — 54 75 129 Mortgage-backed securities: Financial — 157 — 157 — 173 — 173 14,324 174 55 14,553 13,639 227 75 13,941 Derivative contracts, at fair value (1) — 214 — 214 — 3 — 3 $ 14,324 $ 388 $ 55 $ 14,767 $ 13,639 $ 230 $ 75 $ 13,944 Liabilities Securities sold, not yet purchased, at fair value: Equity securities: Consumer, non-cyclical $ 794 $ — $ — $ 794 $ — $ — $ — $ — Consumer, cyclical — — — — 334 — — 334 794 — — 794 334 — — 334 Derivative contracts, at fair value (2) — 33 — 33 — 627 — 627 $ 794 $ 33 $ — $ 827 $ 334 $ 627 $ — $ 961 (1) Included in other assets in our consolidated balance sheets. (2) Included in accrued expenses and other liabilities in our consolidated balance sheets.</t>
  </si>
  <si>
    <t>Schedule of investments measured at fair value with Level 3 Input</t>
  </si>
  <si>
    <t>The changes in investments measured at fair value for which our Investment segment has used Level 3 input to determine fair value are as follows: Year Ended December 31, 2015 2014 (in millions) Balance at January 1 $ 75 $ 287 Realized and unrealized losses (20 ) (100 ) Gross proceeds — (2 ) Distribution-in-kind — (110 ) Balance at December 31 $ 55 $ 75</t>
  </si>
  <si>
    <t xml:space="preserve">Other Segments and Holding Company The following table summarizes the valuation of our Automotive, Energy and Gaming segments and our Holding Company investments and derivative contracts by the above fair value hierarchy levels as of December 31, 2015 and 2014: December 31, 2015 December 31, 2014 Level 1 Level 2 Level 3 Total Level 1 Level 2 Level 3 Total Assets (in millions) Investments $ 123 $ 115 $ 237 $ 475 $ 75 $ 3 $ 163 $ 241 Derivative contracts, at fair value (1) — 45 — 45 — 47 — 47 $ 123 $ 160 $ 237 $ 520 $ 75 $ 50 $ 163 $ 288 Liabilities Other liabilities $ — $ 3 $ — $ 3 $ — $ 50 $ — $ 50 Derivative contracts, at fair value (2) — 3 — 3 — 2 — 2 $ — $ 6 $ — $ 6 $ — $ 52 $ — $ 52 (1) Amounts are classified within other assets in our consolidated balance sheets. (2) Amounts are classified within accrued expenses and other liabilities in our consolidated balance sheets. </t>
  </si>
  <si>
    <t>Holding Company [Member]</t>
  </si>
  <si>
    <t>The changes in investments measured at fair value on a recurring basis for which our Gaming segment and Holding Company have used Level 3 input to determine fair value are as follows: Year Ended December 31, 2015 2014 (in millions) Balance at January 1 $ 154 $ 138 Purchases 100 — Transfers (out) in (47 ) 3 Distribution-in-kind — 110 Realized and unrealized losses 21 (97 ) Balance at December 31 $ 228 $ 154</t>
  </si>
  <si>
    <t>Schedule of fair value of defined benefit plan asset [Table Text Block]</t>
  </si>
  <si>
    <t>The following table presents our Automotive segment's defined benefit plan assets measured at fair value on a recurring basis as of December 31, 2015 and 2014: December 31, 2015 December 31, 2014 Level 1 Level 2 Level 3 Total Level 1 Level 2 Level 3 Total (in millions) U.S. Plans: Cash $ 26 $ — $ — $ 26 $ 44 $ — $ — $ 44 Investments with registered investment companies: Equity securities 310 — — 310 314 — — 314 Fixed income securities 149 — — 149 166 — — 166 Real estate and other 27 — — 27 25 — — 25 Equity securities 220 — — 220 231 — — 231 Corporate and other — 22 — 22 — 21 — 21 Government 17 13 — 30 16 4 — 20 Hedge funds — — 86 86 — — 91 91 $ 749 $ 35 $ 86 $ 870 $ 796 $ 25 $ 91 $ 912 Non-U.S. Plans: Insurance contracts $ — $ — $ 40 $ 40 $ — $ — $ 41 $ 41 Investments with registered investment companies: Fixed income securities 13 — — 13 10 — — 10 Equity securities 2 — — 2 1 — — 1 Corporate bonds — 2 — 2 — 2 — 2 $ 15 $ 2 $ 40 $ 57 $ 11 $ 2 $ 41 $ 54</t>
  </si>
  <si>
    <t>Schedule of Level Three Defined Benefit Plan Assets Roll Forward [Table Text Block]</t>
  </si>
  <si>
    <t>The changes in U.S. and Non-U.S. plan assets measured at fair value for which our Automotive segment has used Level 3 input to determine fair value are as follows: Year Ended December 31, 2015 2014 (in millions) U.S. Plans: Hedge funds: Balance at January 1 $ 91 $ 85 Realized/unrealized (losses) gains, net (5 ) 6 Purchases and settlements, net — 47 Sales, net — (47 ) Balance at December 31 $ 86 $ 91 Year Ended December 31, 2015 2014 (in millions) Non-U.S. Plans: Insurance contracts: Balance at January 1 $ 41 $ 44 Realized and unrealized gains, net 1 2 Purchases and settlements, net 6 6 Proceeds (4 ) (5 ) Foreign currency exchange rate movements (4 ) (6 ) Balance at December 31 $ 40 $ 41</t>
  </si>
  <si>
    <t>Railcar and Food Packaging [Member]</t>
  </si>
  <si>
    <t>The following table presents our Food Packaging and Railcar segment's defined benefit plan assets measured at fair value on a recurring basis as of December 31, 2015 and 2014: December 31, 2015 December 31, 2014 Level 1 Level 2 Level 3 Total Level 1 Level 2 Level 3 Total (in millions) U.S. and Non-U.S. Plans: Asset category: Cash equivalents $ 5 $ 1 $ — $ 6 $ 5 $ 1 $ — $ 6 Equity securities 51 27 — 78 55 28 — 83 Fixed income securities 18 1 — 19 22 1 — 23 Other 5 — 21 26 6 — 21 27 $ 79 $ 29 $ 21 $ 129 $ 88 $ 30 $ 21 $ 139</t>
  </si>
  <si>
    <t>The changes in U.S. and Non-U.S. plan assets measured at fair value for which our Food Packaging and Railcar segments have used Level 3 input to determine fair value are as follows: Year Ended December 31, 2015 2014 (in millions) U.S. and Non-U.S. Plans: Balance at January 1 $ 21 $ 21 Realized and unrealized gains, net — 1 Purchases and settlements, net — (1 ) Balance at December 31 $ 21 $ 21</t>
  </si>
  <si>
    <t>Financial Instruments (Tables)</t>
  </si>
  <si>
    <t>Schedule of Other Derivatives Not Designated as Hedging Instruments, Statements of Financial Performance and Financial Position, Location</t>
  </si>
  <si>
    <t>The following table presents the consolidated fair values of our derivatives that are not designated as hedging instruments: Asset Derivatives (1) Liability Derivatives (2) Derivatives Not Designated as Hedging Instruments December 31, December 31, 2015 2014 2015 2014 (in millions) Equity contracts $ 339 $ — $ 122 $ 552 Foreign exchange contracts — 11 19 — Credit contracts 45 1 53 85 Interest rate contracts — 1 — — Commodity contracts 46 47 10 — Sub-total 430 60 204 637 Netting across contract types (3) (171 ) (10 ) (171 ) (10 ) Total (3) $ 259 $ 50 $ 33 $ 627 (1) Net asset derivatives are located within other assets in our consolidated balance sheets. (2) Net liability derivatives are located within accrued expenses and other liabilities in our consolidated balance sheets. (3) Excludes netting of cash collateral received and posted. The total collateral posted at December 31, 2015 and 2014 was $883 million and $1.2 billion , respectively, across all counterparties. The following table presents the effects of our derivative instruments not designated as hedging instruments on the statements of operations for the years ended December 31, 2015 , 2014 and 2013: Gain (Loss) Recognized in Income (1) Year Ended December 31, Derivatives Not Designated as Hedging Instruments 2015 2014 2013 (in millions) Equity contracts $ (1 ) $ (1,251 ) $ (1,871 ) Foreign exchange contracts 160 213 (80 ) Credit contracts 489 70 — Commodity contracts 57 186 64 $ 705 $ (782 ) $ (1,887 ) (1) Gains (losses) recognized on derivatives are classified in net gain from investment activities in our consolidated statements of operations for our Investment segment and are included in other income (loss), net for all other segments.</t>
  </si>
  <si>
    <t>Schedule of Notional Amounts of Outstanding Derivative Positions</t>
  </si>
  <si>
    <t>At December 31, 2015 and 2014, the volume of our derivative activities based on their notional exposure, categorized by primary underlying risk, are as follows: December 31, 2015 December 31, 2014 Long Notional Exposure Short Notional Exposure Long Notional Exposure Short Notional Exposure Primary underlying risk: (in millions) Credit swaps (1) $ 187 $ 2,306 $ 389 $ 1,495 Equity swaps 1,343 14,167 108 11,312 Foreign currency forwards — 842 — 1,578 Interest rate contracts (2) — 137 — 137 Commodity contracts 43 643 36 234 (1) The short notional amount on our credit default swap positions is approximately $10.0 billion as of December 31, 2015 . However, because credit spreads cannot compress below zero, our downside short notional exposure to loss is approximately $2.3 billion . (2) The short notional amount on certain of our interest rate contracts with a three month duration is $16.0 billion as of December 31, 2015 . We assume that interest rates will not fall below zero and therefore our downside short notional exposure to loss on these contracts is $74 million (of the total $137 million disclosed in the above table).</t>
  </si>
  <si>
    <t>Goodwill and Intangible Assets, Net (Tables)</t>
  </si>
  <si>
    <t>Schedule of Goodwill</t>
  </si>
  <si>
    <t>Goodwill consists of the following: December 31, 2015 Automotive Energy Railcar Mining Food Packaging Consolidated (in millions) Gross carrying amount, January 1 $ 1,389 $ 930 $ 7 $ — $ 3 $ 2,329 Acquisitions 75 — — 6 — 81 Foreign exchange (6 ) — — — — (6 ) Gross carrying amount, December 31 1,458 930 7 6 3 2,404 Accumulated impairment, January 1 (226 ) (103 ) — — — (329 ) Impairment (312 ) (253 ) — (6 ) — (571 ) Accumulated impairment, December 31 (538 ) (356 ) — (6 ) — (900 ) Net carrying value, December 31 $ 920 $ 574 $ 7 $ — $ 3 $ 1,504 December 31, 2014 Automotive Energy Railcar Food Packaging Consolidated (in millions) Gross carrying amount, January 1 $ 1,360 $ 930 $ 7 $ 3 $ 2,300 Acquisitions 32 — — — 32 Foreign exchange (3 ) — — — (3 ) Gross carrying amount, December 31 1,389 930 7 3 2,329 Accumulated impairment, January 1 (226 ) — — — (226 ) Impairment — (103 ) — — (103 ) Accumulated impairment, December 31 (226 ) (103 ) — — (329 ) Net carrying value, December 31 $ 1,163 $ 827 $ 7 $ 3 $ 2,000</t>
  </si>
  <si>
    <t>Schedule of Definite-Lived and Infinite-Lived Intangible Assets</t>
  </si>
  <si>
    <t>Intangible assets, net consists of the following: December 31, 2015 December 31, 2014 Gross Carrying Amount Accumulated Amortization Net Carrying Value Gross Carrying Amount Accumulated Amortization Net Carrying Value (in millions) Definite-lived intangible assets: Customer relationships $ 1,042 $ (409 ) $ 633 $ 957 $ (345 ) $ 612 Developed technology 144 (90 ) 54 120 (77 ) 43 In-place leases 121 (73 ) 48 121 (63 ) 58 Gasification technology license 60 (9 ) 51 60 (7 ) 53 Other 47 (23 ) 24 47 (20 ) 27 $ 1,414 $ (604 ) 810 $ 1,305 $ (512 ) 793 Indefinite-lived intangible assets: Trademarks and brand names 260 257 Gaming licenses 38 38 298 295 Intangible assets, net $ 1,108 $ 1,088</t>
  </si>
  <si>
    <t>Schedule of Finite-Lived Intangible Assets, Future Amortization Expense [Table Text Block]</t>
  </si>
  <si>
    <t>The estimated future amortization expense for our definite-lived intangible assets is as follows: Year Amount (in millions) 2016 $ 91 2017 90 2018 81 2019 79 2020 78 Thereafter 391 $ 810</t>
  </si>
  <si>
    <t>Property, Plant and Equipment, Net (Tables)</t>
  </si>
  <si>
    <t>Schedule of Property, Plant and Equipment, Net</t>
  </si>
  <si>
    <t>Property, plant and equipment, net consists of the following: December 31, Useful Life 2015 2014 (in years) (in millions) Land $ 549 $ 424 Buildings and improvements 4 - 40 2,456 2,353 Machinery, equipment and furniture 1 - 30 6,047 5,594 Assets leased to others 15 - 39 3,994 3,546 Construction in progress 598 506 13,644 12,423 Less: Accumulated depreciation and amortization (4,109 ) (3,611 ) Property, plant and equipment, net $ 9,535 $ 8,812</t>
  </si>
  <si>
    <t>Debt (Tables)</t>
  </si>
  <si>
    <t>Debt Instrument [Line Items]</t>
  </si>
  <si>
    <t>Schedule of Long-term Debt Instruments</t>
  </si>
  <si>
    <t>Debt consists of the following: December 31, 2015 2014 (in millions) 5.875% senior unsecured notes due 2022 - Icahn Enterprises/Icahn Enterprises Holdings $ 1,339 $ 1,337 6.00% senior unsecured notes due 2020 - Icahn Enterprises/Icahn Enterprises Holdings 1,707 1,708 4.875% senior unsecured notes due 2019 - Icahn Enterprises/Icahn Enterprises Holdings 1,271 1,270 3.50% senior unsecured notes due 2017 - Icahn Enterprises/Icahn Enterprises Holdings 1,173 1,171 Debt facilities - Automotive 2,974 2,584 Debt facilities - Energy 625 625 Debt and credit facilities - Railcar 2,684 2,133 Credit facilities - Gaming 292 295 Credit facilities - Food Packaging 270 272 Other 298 193 $ 12,633 $ 11,588</t>
  </si>
  <si>
    <t>Schedule of Maturities of Long-term Debt [Table Text Block]</t>
  </si>
  <si>
    <t>Consolidated Maturities The following is a summary of the maturities of our debt and capital lease obligations as of December 31, 2015 : Year Debt Capital Leases (in millions) 2016 $ 779 $ 27 2017 1,563 7 2018 1,189 5 2019 1,619 5 2020 2,050 3 Thereafter 5,378 38 $ 12,578 $ 85</t>
  </si>
  <si>
    <t>Pensions, Other Post-employment Benefits and Employee Benefit Plans (Tables)</t>
  </si>
  <si>
    <t>Defined Benefit Plan Disclosure [Line Items]</t>
  </si>
  <si>
    <t>Schedule of Net Periodic Benefit Costs</t>
  </si>
  <si>
    <t>Components of net periodic benefit cost (credit) for the years ended December 31, 2015 , 2014 and 2013 are as follows: Pension Benefits Other Post-Employment Benefits Year Ended December 31, Year Ended December 31, 2015 2014 2013 2015 2014 2013 (in millions) Service cost $ 19 $ 16 $ 16 $ — $ — $ — Interest cost 66 76 69 13 15 11 Expected return on plan assets (71 ) (74 ) (70 ) — — — Amortization of actuarial losses 26 10 27 5 3 6 Amortization of prior service credit — — — (4 ) (5 ) (9 ) Settlement (gain) loss — (2 ) 1 — — — Curtailment gain (2 ) — — — — (40 ) $ 38 $ 26 $ 43 $ 14 $ 13 $ (32 )</t>
  </si>
  <si>
    <t>Schedule of Defined Benefit Plans Disclosures [Table Text Block]</t>
  </si>
  <si>
    <t>The following provides disclosures for our Automotive segment's benefit obligations, plan assets, funded status, recognition in the consolidated balance sheets and inputs and valuation assumptions: Pension Benefits Other Post-Employment Benefits United States Plans Non-U.S. Plans 2015 2014 2015 2014 2015 2014 (in millions) Change in benefit obligation: Benefit obligation, beginning of year $ 1,291 $ 1,184 $ 575 $ 450 $ 368 $ 335 Service cost 3 3 16 12 — — Interest cost 48 52 10 16 13 15 Employee contributions — — — — — — Benefits paid (89 ) (96 ) (24 ) (28 ) (23 ) (26 ) Medicare subsidies received — — — — 3 1 Plan amendments — — — — — 8 Curtailments — — (3 ) (1 ) — — Settlements — (3 ) — — — — Actuarial losses (gains) and changes in actuarial assumptions (32 ) 151 (75 ) 112 (35 ) 36 Net transfers in (out) — — 45 73 — — Currency translation — — (57 ) (59 ) (3 ) (1 ) Benefit obligation, end of year 1,221 1,291 487 575 323 368 Change in plan assets: Fair value of plan assets, beginning of year 912 909 54 55 — — Actual return on plan assets (27 ) 43 2 3 — — Employee contributions — — — — — — Company contributions 74 56 30 30 20 25 Benefits paid (89 ) (96 ) (24 ) (28 ) (23 ) (26 ) Expenses — — — — — — Medicare subsidies received — — — — 3 1 Currency translation — — (5 ) (6 ) — — Fair value of plan assets, end of year 870 912 57 54 — — Funded status of the plan $ (351 ) $ (379 ) $ (430 ) $ (521 ) $ (323 ) $ (368 ) Amounts recognized in the consolidated balance sheets: Net liability recognized $ (351 ) $ (379 ) $ (430 ) $ (521 ) $ (323 ) $ (368 ) Amounts recognized in accumulated other comprehensive loss, inclusive of tax impacts: Net actuarial loss $ 452 $ 409 $ 72 $ 151 $ 56 $ 95 Prior service cost (credit) — — 1 2 (10 ) (14 ) Total $ 452 $ 409 $ 73 $ 153 $ 46 $ 81</t>
  </si>
  <si>
    <t>Schedule of Assumptions Used [Table Text Block]</t>
  </si>
  <si>
    <t>Weighted-average assumptions used to determine the benefit obligation as of December 31, 2015 and 2014: Pension Benefits Other Post-Employment Benefits United States Plans Non-U.S. Plans December 31, December 31, 2015 2014 2015 2014 2015 2014 (in millions) Discount rate 4.15 % 3.85 % 2.72 % 1.77 % 4.18 % 3.84 % Rate of compensation increase n/a n/a 3.19 % 3.16 % n/a n/a Weighted-average assumptions used to determine net periodic benefit cost (credit) for the years ended December 31, 2015 and 2014: Pension Benefits Other Post-Employment Benefits United States Plans Non-U.S. Plans Year Ended December 31, Year Ended December 31, 2015 2014 2015 2014 2015 2014 (in millions) Discount rate 3.85 % 4.55 % 1.77 % 3.49 % 3.84 % 4.45 % Expected return on plan assets 6.55 % 6.95 % 3.52 % 4.18 % n/a n/a Rate of compensation increase n/a n/a 3.16 % 3.13 % n/a n/a</t>
  </si>
  <si>
    <t>Schedule of projected benefit obligation in excess of plan assets [Table Text Block]</t>
  </si>
  <si>
    <t>Information for defined benefit plans with projected benefit obligations in excess of plan assets: Pension Benefits Other Post-Employment Benefits United States Plans Non-U.S. Plans December 31, December 31, 2015 2014 2015 2014 2015 2014 (in millions) Projected benefit obligation $ 1,221 $ 1,291 $ 486 $ 574 $ 323 $ 368 Fair value of plan assets 870 912 56 53 — —</t>
  </si>
  <si>
    <t>Schedule of Accumulated Benefit Obligations in Excess of Fair Value of Plan Assets [Table Text Block]</t>
  </si>
  <si>
    <t>Information for pension plans with accumulated benefit obligations in excess of plan assets: Pension Benefits United States Plans Non-U.S. Plans December 31, 2015 2014 2015 2014 (in millions) Projected benefit obligation $ 1,221 $ 1,291 $ 482 $ 555 Accumulated benefit obligation 1,221 1,291 445 514 Fair value of plan assets 870 912 53 42</t>
  </si>
  <si>
    <t>Schedule of Health Care Cost Trend Rates [Table Text Block]</t>
  </si>
  <si>
    <t>The assumed health care and drug cost trend rates used to measure next year's post-employment healthcare benefits are as follows: Other Post-Employment Benefits 2015 2014 Initial health care cost trend rate 6.97% 7.25% Ultimate health care cost trend rate 5.00% 5.00% Year ultimate health care cost trend rate reached 2022 2022</t>
  </si>
  <si>
    <t>Schedule of Effect of One-Percentage-Point Change in Assumed Health Care Cost Trend Rates [Table Text Block]</t>
  </si>
  <si>
    <t>The assumed health care cost trend rate has a significant impact on the amounts reported for OPEB plans. The following table illustrates the sensitivity to a change in the assumed health care cost trend rate: Total Service and Interest Cost APBO (in millions) 100 basis point (“bp”) increase in health care cost trend rate $ 1 $ 28 100 bp decrease in health care cost trend rate (1 ) (24 )</t>
  </si>
  <si>
    <t>Schedule of Expected Benefit Payments [Table Text Block]</t>
  </si>
  <si>
    <t>Federal-Mogul's projected benefit payments from the plans are estimated as follows: Pension Benefits Other Post-Employment Benefits Years United States Plans Non-U.S. Plans (in millions) 2016 $ 84 $ 24 $ 24 2017 85 24 24 2018 88 23 24 2019 88 24 24 2020 87 25 24 2021-2025 399 135 110</t>
  </si>
  <si>
    <t>The following table provides disclosures for ARI's and Viskase's benefit obligations, plan assets, funded status, and recognition in the consolidated balance sheets. As pension costs for ARI and Viskase are not material to our consolidated financial position and results of operations, we do not provide information regarding their inputs and valuation assumptions. Pension Benefits 2015 2014 (in millions) Change in benefit obligation: Benefit obligation, beginning of year $ 203 $ 176 Service cost 1 1 Interest cost 8 8 Benefits paid (10 ) (10 ) Actuarial gain (loss) (9 ) 29 Curtailment gain (1 ) — Currency translation (1 ) (1 ) Benefit obligation, end of year 191 203 Change in plan assets: Fair value of plan assets, beginning of year 144 140 Actual return on plan assets (3 ) 9 Company contributions 2 6 Currency translation — (1 ) Benefits paid (10 ) (10 ) Fair value of plan assets, end of year 133 144 Funded status of the plan $ (58 ) $ (59 ) Amounts recognized in the consolidated balance sheets: Net liability recognized $ (58 ) $ (59 ) Amounts recognized in accumulated other comprehensive loss, inclusive of tax impacts: Net actuarial (loss) gain $ (58 ) $ (59 ) Total $ (58 ) $ (59 )</t>
  </si>
  <si>
    <t>Net Income Per LP Unit (Tables)</t>
  </si>
  <si>
    <t>Schedule Of Earnings Per LP Unit</t>
  </si>
  <si>
    <t>The following table sets forth the allocation of net (loss) income attributable to Icahn Enterprises allocable to limited partners and the computation of basic and diluted (loss) income per LP unit of Icahn Enterprises for the periods indicated: Year Ended December 31, 2015 2014 2013 (in millions, except per unit data) Net (loss) income attributable to Icahn Enterprises $ (1,194 ) $ (373 ) $ 1,025 Net (loss) income attributable to Icahn Enterprises allocable to limited partners (98.01% allocation) $ (1,170 ) $ (366 ) $ 1,005 Basic (loss) income per LP unit $ (9.29 ) $ (3.08 ) $ 9.14 Basic weighted average LP units outstanding 126 119 110 Dilutive effect of variable rate convertible notes: Income $ 2 Units 1 Diluted (loss) income per LP unit $ (9.29 ) $ (3.08 ) $ 9.07 Diluted weighted average LP units outstanding 126 119 111</t>
  </si>
  <si>
    <t>Segment and Geographic Reporting (Tables)</t>
  </si>
  <si>
    <t>Segment Reporting Information [Line Items]</t>
  </si>
  <si>
    <t>Schedule of Condensed Income Statement by Segment</t>
  </si>
  <si>
    <t>Icahn Enterprises' condensed statements of operations by reporting segment for the years ended December 31, 2015 , 2014 and 2013 are presented below: Year Ended December 31, 2015 Investment Automotive Energy Metals Railcar Gaming Mining (1) Food Packaging Real Estate Home Fashion Holding Company Consolidated (in millions) Revenues: Net sales $ — $ 7,789 $ 5,433 $ 361 $ 440 $ — $ 30 $ 344 $ 14 $ 193 $ — $ 14,604 Other revenues from operations — — — — 499 811 — — 76 — — 1,386 Net (loss) gain from investment activities (1,041 ) — 36 — — — — — — — 18 (987 ) Interest and dividend income 178 6 2 — 2 1 1 — — — 4 194 Other (loss) income, net (2 ) 58 (29 ) 4 7 (1 ) (3 ) (7 ) 41 1 6 75 (865 ) 7,853 5,442 365 948 811 28 337 131 194 28 15,272 Expenses: Cost of goods sold — 6,577 4,949 406 338 — 38 263 7 163 — 12,741 Other expenses from operations — — — — 201 396 — — 46 — — 643 Selling, general and administrative 237 1,001 127 20 45 338 12 50 13 34 31 1,908 Restructuring — 89 — 2 — — — 5 — 1 — 97 Impairment — 344 253 20 — — 169 — 2 — — 788 Interest expense 563 144 47 — 82 12 3 12 2 — 289 1,154 800 8,155 5,376 448 666 746 222 330 70 198 320 17,331 (Loss) income before income tax benefit (expense) benefit (1,665 ) (302 ) 66 (83 ) 282 65 (194 ) 7 61 (4 ) (292 ) (2,059 ) Income tax (expense) benefit — (50 ) (59 ) 32 (69 ) (27 ) (1 ) (10 ) — — 116 (68 ) Net (loss) income (1,665 ) (352 ) 7 (51 ) 213 38 (195 ) (3 ) 61 (4 ) (176 ) (2,127 ) Less: net loss (income) attributable to non-controlling interests 905 53 18 — (76 ) (12 ) 45 — — — — 933 Net (loss) income attributable to Icahn Enterprises $ (760 ) $ (299 ) $ 25 $ (51 ) $ 137 $ 26 $ (150 ) $ (3 ) $ 61 $ (4 ) $ (176 ) $ (1,194 ) Supplemental information: Capital expenditures $ — $ 449 $ 219 $ 24 $ 522 $ 94 $ 20 $ 22 $ 3 $ 6 $ — $ 1,359 Depreciation and amortization (2) $ — $ 346 $ 229 $ 29 $ 127 $ 63 $ 8 $ 19 $ 21 $ 7 $ — $ 849 Year Ended December 31, 2014 Investment Automotive Energy Metals Railcar Gaming Food Packaging Real Estate Home Fashion Holding Company Consolidated (in millions) Revenues: Net sales $ — $ 7,317 $ 9,109 $ 711 $ 379 $ — $ 365 $ 15 $ 176 $ — $ 18,072 Other revenues from operations — — — — 411 759 — 80 — — 1,250 Net gain (loss) from investment activities (421 ) — (6 ) — — — — — — (137 ) (564 ) Interest and dividend income 202 5 3 — 3 2 — — — 2 217 Other income (loss), net 1 2 186 — 16 88 (19 ) 6 5 (103 ) 182 (218 ) 7,324 9,292 711 809 849 346 101 181 (238 ) 19,157 Expenses: Cost of goods sold — 6,260 8,774 728 288 — 275 8 152 — 16,485 Other expenses from operations — — — — 175 387 — 51 — — 613 Selling, general and administrative 167 825 136 23 42 327 45 12 29 19 1,625 Restructuring — 86 — — — — — — (2 ) — 84 Impairment — 24 103 3 — — — 5 — — 135 Interest expense 299 128 38 — 60 13 14 3 — 292 847 466 7,323 9,051 754 565 727 334 79 179 311 19,789 Income (loss) before income tax benefit (expense) (684 ) 1 241 (43 ) 244 122 12 22 2 (549 ) (632 ) Income tax benefit (expense) — (91 ) (73 ) 18 (56 ) 147 (3 ) — — 161 103 Net income (loss) (684 ) (90 ) 168 (25 ) 188 269 9 22 2 (388 ) (529 ) Less: net income attributable to non-controlling interests 379 3 (73 ) — (66 ) (84 ) (3 ) — — — 156 Net income (loss) attributable to Icahn Enterprises $ (305 ) $ (87 ) $ 95 $ (25 ) $ 122 $ 185 $ 6 $ 22 $ 2 $ (388 ) $ (373 ) Supplemental information: Capital expenditures $ — $ 418 $ 218 $ 41 $ 626 $ 81 $ 23 $ 1 $ 3 $ — $ 1,411 Depreciation and amortization (2) $ — $ 336 $ 219 $ 26 $ 106 $ 50 $ 22 $ 22 $ 7 $ — $ 788 Year Ended December 31, 2013 Investment Automotive Energy Metals Railcar Gaming Food Packaging Real Estate Home Fashion Holding Company Consolidated (in millions) Revenues: Net sales $ — $ 6,905 $ 8,986 $ 929 $ 408 $ — $ 371 $ 2 $ 184 $ — $ 17,785 Other revenues from operations — — — — 331 575 — 82 — — 988 Net gain from investment activities 1,850 — — — 2 — — — — (158 ) 1,694 Interest and dividend income 178 3 1 — 9 1 — — — 2 194 Other (loss) income, net 3 (32 ) 76 — (6 ) (5 ) (25 ) 1 3 6 21 2,031 6,876 9,063 929 744 571 346 85 187 (150 ) 20,682 Expenses: Cost of goods sold — 5,885 8,204 948 326 — 285 — 161 — 15,809 Other expenses from operations — — — — 160 294 — 50 — — 504 Selling, general and administrative 119 749 137 27 39 238 47 12 31 18 1,417 Restructuring — 40 — — — — — — 10 — 50 Impairment — 8 — 2 — 3 — 2 1 — 16 Interest expense 10 111 48 — 49 14 22 4 — 302 560 129 6,793 8,389 977 574 549 354 68 203 320 18,356 Income (loss) before income tax benefit (expense) 1,902 83 674 (48 ) 170 22 (8 ) 17 (16 ) (470 ) 2,326 Income tax benefit (expense) — 180 (195 ) 20 (31 ) (3 ) 51 — — 96 118 Net income (loss) 1,902 263 479 (28 ) 139 19 43 17 (16 ) (374 ) 2,444 Less: net (income) loss attributable to non-controlling interests (1,090 ) (13 ) (190 ) — (109 ) (6 ) (11 ) — — — (1,419 ) Net income (loss) attributable to Icahn Enterprises $ 812 $ 250 $ 289 $ (28 ) $ 30 $ 13 $ 32 $ 17 $ (16 ) $ (374 ) $ 1,025 Supplemental information: Capital expenditures $ — $ 380 $ 256 $ 15 $ 424 $ 57 $ 20 $ 2 $ 7 $ — $ 1,161 Depreciation and amortization (2) $ — $ 296 $ 208 $ 26 $ 92 $ 34 $ 21 $ 23 $ 8 $ — $ 708 (1) We consolidated Ferrous Resources effective June 1, 2015. (2) Excludes amounts related to the amortization of deferred financing costs and debt discounts and premiums included in interest expense in the consolidated amounts of $14 million , $22 million and $34 million for the years ended December 31, 2015 , 2014 and 2013, respectively.</t>
  </si>
  <si>
    <t>Schedule of Condensed Financial Statements by Segment</t>
  </si>
  <si>
    <t>Icahn Enterprises' condensed balance sheets by reporting segment as of December 31, 2015 and 2014 are presented below: December 31, 2015 Investment Automotive Energy Metals Railcar Gaming Mining Food Packaging Real Estate Home Fashion Holding Company Consolidated (in millions) ASSETS Cash and cash equivalents $ 10 $ 201 $ 765 $ 12 $ 623 $ 217 $ 14 $ 37 $ 19 $ 14 $ 166 $ 2,078 Cash held at consolidated affiliated partnerships and restricted cash 1,199 — — 4 53 14 — 1 2 6 3 1,282 Investments 14,553 296 — — 27 26 — — — — 449 15,351 Accounts receivable, net — 1,418 96 26 36 9 4 60 2 34 — 1,685 Inventories, net — 1,656 290 39 97 — 32 77 — 68 — 2,259 Property, plant and equipment, net — 2,386 2,698 116 2,767 740 134 152 467 72 3 9,535 Goodwill and intangible assets, net — 1,556 911 5 7 74 — 8 48 3 — 2,612 Other assets 378 440 134 13 84 204 19 84 163 9 112 1,640 Total assets $ 16,140 $ 7,953 $ 4,894 $ 215 $ 3,694 $ 1,284 $ 203 $ 419 $ 701 $ 206 $ 733 $ 36,442 LIABILITIES AND EQUITY Accounts payable, accrued expenses and other liabilities $ 488 $ 2,061 $ 1,366 $ 30 $ 299 $ 118 $ 30 $ 62 $ 17 $ 30 $ (60 ) $ 4,441 Securities sold, not yet purchased, at fair value 794 — — — — — — — — — — 794 Due to brokers 7,317 — — — — — — — — — — 7,317 Post-employment benefit liability — 1,163 — 2 8 — — 51 — — — 1,224 Debt — 3,145 673 1 2,684 292 50 270 28 — 5,490 12,633 Total liabilities 8,599 6,369 2,039 33 2,991 410 80 383 45 30 5,430 26,409 Equity attributable to Icahn Enterprises 3,428 1,270 1,508 182 742 604 95 23 656 176 (4,697 ) 3,987 Equity attributable to non-controlling interests 4,113 314 1,347 — (39 ) 270 28 13 — — — 6,046 Total equity 7,541 1,584 2,855 182 703 874 123 36 656 176 (4,697 ) 10,033 Total liabilities and equity $ 16,140 $ 7,953 $ 4,894 $ 215 $ 3,694 $ 1,284 $ 203 $ 419 $ 701 $ 206 $ 733 $ 36,442 December 31, 2014 Investment Automotive Energy Metals Railcar Gaming Food Packaging Real Estate Home Fashion Holding Company Consolidated (in millions) ASSETS Cash and cash equivalents $ 2 $ 332 $ 754 $ 19 $ 408 $ 196 $ 39 $ 24 $ 11 $ 1,123 $ 2,908 Cash held at consolidated affiliated partnerships and restricted cash 1,366 — — 4 39 16 1 2 8 3 1,439 Investments 13,941 269 77 — 29 33 — — — 131 14,480 Accounts receivable, net — 1,356 137 51 41 9 63 4 30 — 1,691 Inventories, net — 1,215 330 67 117 — 77 — 73 — 1,879 Property, plant and equipment, net — 2,160 2,692 144 2,376 719 154 490 74 3 8,812 Goodwill and intangible assets, net — 1,744 1,184 8 7 75 9 58 3 — 3,088 Other assets 161 453 160 22 103 212 93 167 9 113 1,493 Total assets $ 15,470 $ 7,529 $ 5,334 $ 315 $ 3,120 $ 1,260 $ 436 $ 745 $ 208 $ 1,373 $ 35,790 LIABILITIES AND EQUITY Accounts payable, accrued expenses and other liabilities $ 877 $ 1,933 $ 1,471 $ 60 $ 294 $ 130 $ 64 $ 20 $ 28 $ 13 $ 4,890 Securities sold, not yet purchased, at fair value 334 — — — — — — — — — 334 Due to brokers 5,197 — — — — — — — — — 5,197 Post-employment benefit liability — 1,328 — 2 9 — 52 — — — 1,391 Debt — 2,690 675 3 2,133 295 274 32 — 5,486 11,588 Total liabilities 6,408 5,951 2,146 65 2,436 425 390 52 28 5,499 23,400 Equity attributable to Icahn Enterprises 4,284 1,231 1,612 250 711 578 30 693 180 (4,126 ) 5,443 Equity attributable to non-controlling interests 4,778 347 1,576 — (27 ) 257 16 — — — 6,947 Total equity 9,062 1,578 3,188 250 684 835 46 693 180 (4,126 ) 12,390 Total liabilities and equity $ 15,470 $ 7,529 $ 5,334 $ 315 $ 3,120 $ 1,260 $ 436 $ 745 $ 208 $ 1,373 $ 35,790</t>
  </si>
  <si>
    <t>Schedule of Revenue from External Customers and Long-Lived Assets, by Geographical Areas [Table Text Block]</t>
  </si>
  <si>
    <t>The following table presents our segments' geographic net sales from external customers, other revenues from operations and property, plant and equipment, net for the periods indicated: Net Sales Other Revenues From Operations Property, Plant and Equipment, Net Year Ended December 31, Year Ended December 31, December 31, 2015 2014 2013 2015 2014 2013 2015 2014 (in millions) United States $ 9,672 $ 13,086 $ 13,171 $ 1,304 $ 1,169 $ 937 $ 7,221 $ 6,760 Germany 1,480 1,507 1,339 — — — 464 423 Other 3,452 3,479 3,275 82 81 51 1,850 1,629 $ 14,604 $ 18,072 $ 17,785 $ 1,386 $ 1,250 $ 988 $ 9,535 $ 8,812</t>
  </si>
  <si>
    <t>Schedule of Segment Reporting Information, by Segment [Table Text Block]</t>
  </si>
  <si>
    <t>Icahn Enterprises Holdings Due to the structure of our business, the consolidated results of operations for Icahn Enterprises and Icahn Enterprises Holdings are substantially the same. Differences primarily relate to non-cash portions of interest expense, and are only reflected in the results of operations for our Holding Company. See Note 10 , " Debt ," for additional information. Segment information for Icahn Enterprises Holdings is presented below for significant financial statement line items affected by these differences. Year Ended December 31, December 31, 2015 2014 2013 2015 2014 Interest Expense Net (Loss) Income Net (Loss) Income Attributable to Icahn Enterprises Holdings Interest Expense Net (Loss) Income Net (Loss) Income Attributable to Icahn Enterprises Holdings Interest Expense Net Income (Loss) Net Income (Loss) Attributable to Icahn Enterprises Holdings Total Assets Total Assets (in millions) (in millions) Investment $ 563 $ (1,665 ) $ (760 ) $ 299 $ (684 ) $ (305 ) $ 10 $ 1,902 $ 812 $ 16,140 $ 15,470 Automotive 144 (352 ) (299 ) 128 (90 ) (87 ) 111 263 250 7,953 7,529 Energy 47 7 25 38 168 95 48 479 289 4,894 5,334 Metals — (51 ) (51 ) — (25 ) (25 ) — (28 ) (28 ) 215 315 Railcar 82 213 137 60 188 122 49 139 30 3,694 3,120 Gaming 12 38 26 13 269 185 14 19 13 1,284 1,260 Mining (1) 3 (195 ) (150 ) — — — — — — 203 — Food Packaging 12 (3 ) (3 ) 14 9 6 22 43 32 419 436 Real Estate 2 61 61 3 22 22 4 17 17 701 745 Home Fashion — (4 ) (4 ) — 2 2 — (16 ) (16 ) 206 208 Holding Company 288 (175 ) (175 ) 291 (387 ) (387 ) 302 (374 ) (374 ) 757 1,396 Consolidated $ 1,153 $ (2,126 ) $ (1,193 ) $ 846 $ (528 ) $ (372 ) $ 560 $ 2,444 $ 1,025 $ 36,466 $ 35,813</t>
  </si>
  <si>
    <t>Income Taxes (Tables)</t>
  </si>
  <si>
    <t>Income Tax Contingency [Line Items]</t>
  </si>
  <si>
    <t>difference in book basis and tax basis of net assets not subject to income taxes [Table Text Block]</t>
  </si>
  <si>
    <t>The difference between the book basis and the tax basis of our net assets, not directly subject to income taxes, is as follows: Icahn Enterprises Icahn Enterprises Holdings December 31, December 31, 2015 2014 2015 2014 (in millions) (in millions) Book basis of net assets $ 3,987 $ 5,443 $ 4,011 $ 5,446 Book/tax basis difference (88 ) (1,566 ) (88 ) (1,545 ) Tax basis of net assets $ 3,899 $ 3,877 $ 3,923 $ 3,901</t>
  </si>
  <si>
    <t>Schedule of Components of Income Tax Expense (Benefit) [Table Text Block]</t>
  </si>
  <si>
    <t>Our corporate subsidiaries recorded the following income tax benefit (expense) attributable to continuing operations for our taxable subsidiaries: Year Ended December 31, 2015 2014 2013 (in millions) Current: Domestic $ (17 ) $ (45 ) $ 22 International (55 ) (35 ) (61 ) Total current (72 ) (80 ) (39 ) Deferred: Domestic (15 ) 201 146 International 19 (18 ) 11 Total deferred 4 183 157 $ (68 ) $ 103 $ 118</t>
  </si>
  <si>
    <t>Schedule of Deferred Tax Assets and Liabilities [Table Text Block]</t>
  </si>
  <si>
    <t>The tax effect of significant differences representing deferred tax assets (liabilities) (the difference between financial statement carrying value and the tax basis of assets and liabilities) is as follows: December 31, 2015 2014 (in millions) Deferred tax assets: Property, plant and equipment $ 341 $ 144 Net operating loss 1,511 1,348 Tax credits 133 149 Post-employment benefits, including pensions 347 388 Reorganization costs 5 11 Other 418 231 Total deferred tax assets 2,755 2,271 Less: Valuation allowance (1,444 ) (1,059 ) Net deferred tax assets $ 1,311 $ 1,212 Deferred tax liabilities: Property, plant and equipment $ (354 ) $ (239 ) Intangible assets (163 ) (177 ) Investment in partnerships (1,376 ) (1,349 ) Investment in U.S. subsidiaries (307 ) (307 ) Other (13 ) (6 ) Total deferred tax liabilities (2,213 ) (2,078 ) $ (902 ) $ (866 )</t>
  </si>
  <si>
    <t>Schedule of Effective Income Tax Rate Reconciliation [Table Text Block]</t>
  </si>
  <si>
    <t>A reconciliation of the effective tax rate on continuing operations as shown in the consolidated statements of operations to the federal statutory rate is as follows: Year Ended December 31, 2015 2014 2013 Federal statutory rate 35.0 % 35.0 % 35.0 % Foreign operations 1.4 6.7 1.3 Valuation allowance (5.5 ) 21.5 (15.4 ) Non-controlling interest 2.0 7.5 (2.3 ) Goodwill (9.5 ) (5.7 ) 0.2 Gain on settlement of liabilities subject to compromise 0.2 4.9 — Income not subject to taxation (25.4 ) (47.2 ) (25.4 ) Other (1.5 ) (6.4 ) 1.5 (3.3 )% 16.3 % (5.1 )%</t>
  </si>
  <si>
    <t>Schedule of Unrecognized Tax Benefits, Excluding Amounts Pertaining to Examined Tax Returns Roll Forward [Table Text Block]</t>
  </si>
  <si>
    <t>A summary of the changes in the gross amounts of unrecognized tax benefits for the fiscal years ended December 31, 2015 , 2014 and 2013 are as follows: Years Ended December 31, 2015 2014 2013 (in millions) Balance at January 1 $ 113 $ 132 $ 113 Addition based on tax positions related to the current year 19 18 23 Increase for tax positions of prior years 6 10 6 Decrease for tax positions of prior years (10 ) (14 ) (9 ) Decrease for statute of limitation expiration (21 ) (3 ) (1 ) Settlements (8 ) (25 ) 1 Impact of currency translation and other (5 ) (5 ) (1 ) Balance at December 31 $ 94 $ 113 $ 132</t>
  </si>
  <si>
    <t>Changes in Accumulated Other Comprehensive Loss (Tables)</t>
  </si>
  <si>
    <t>Schedule of changes in accumulated other comprehensive income [Table Text Block]</t>
  </si>
  <si>
    <t>Changes in accumulated other comprehensive loss consists of the following: Post-Employment Benefits, Net of Tax Hedge Instruments, Net of Tax Translation Adjustments and Other, Net of Tax Total (in millions) Balance at December 31, 2014 $ (692 ) $ (26 ) $ (575 ) $ (1,293 ) Other comprehensive income (loss) before reclassifications, net of tax 37 (4 ) (206 ) (173 ) Reclassifications from accumulated other comprehensive loss to earnings (1) 23 5 (19 ) 9 Other comprehensive income (loss), net of tax 60 1 (225 ) (164 ) Balance at December 31, 2015 $ (632 ) $ (25 ) $ (800 ) $ (1,457 ) (1) Refer to Note 11 , " Pension, Other Post-employment Benefits and Employee Benefit Plans ," and Note 7 , " Financial Instruments ," for additional information with respect to reclassifications from accumulated other comprehensive loss to earnings relating to post-employment benefits, net of tax and hedge instruments, net of tax, respectively. Such items do not represent reclassifications in their entirety.</t>
  </si>
  <si>
    <t>Other Income (Loss), Net (Tables)</t>
  </si>
  <si>
    <t>Schedule of Other Nonoperating Income (Expense)</t>
  </si>
  <si>
    <t>Other income, net consists of the following: Year Ended December 31, 2015 2014 2013 (in millions) Loss on extinguishment of debt (Note 10) $ (2 ) $ (162 ) $ — Gain on acquisition (Note 3) 5 — — Realized and unrealized (loss) gain on derivatives, net (Note 7) (29 ) 186 57 Tax settlement gain (loss) — 32 (23 ) Net gain (loss) on disposition of assets 40 25 (56 ) Predecessor claim settlement — 53 — Equity earnings from non-consolidated affiliates 62 50 26 Foreign currency translation loss (10 ) (10 ) (12 ) Other 9 8 29 $ 75 $ 182 $ 21</t>
  </si>
  <si>
    <t>Commitments and Contingencies (Tables)</t>
  </si>
  <si>
    <t>Schedule of Future Minimum Rental Payments for Operating Leases and Unrecorded Unconditional Purchase Obligations Disclosure</t>
  </si>
  <si>
    <t>The minimum required payments for CVR's unconditional purchase obligations are as follows: Unconditional Purchase Obligations (1) (in millions) 2016 $ 141 2017 126 2018 124 2019 124 2020 108 Thereafter 727 $ 1,350 (1) This amount includes $782 million payable ratably over 15 years pursuant to petroleum transportation service agreements between CRRM and each of TransCanada Keystone Limited Partnership and TransCanada Keystone Pipeline, LP (together, "TransCanada"). The purchase obligation reflects the exchange rate between the Canadian dollar and the U.S. dollar as of December 31, 2015 , where applicable. Under the agreements, CRRM receives transportation of at least 25,000 barrels per day of crude oil with a delivery point at Cushing, Oklahoma for a term of 20 years on TransCanada's Keystone pipeline system. CRRM began receiving crude oil under the agreements in the first quarter of 2011.</t>
  </si>
  <si>
    <t>Schedule of Future Minimum Rental Payments for Operating Leases [Table Text Block]</t>
  </si>
  <si>
    <t>Consolidated future minimum lease payments under operating leases with initial terms of one or more years consist of the following at December 31, 2015 : Year Amount (in millions) 2016 $ 104 2017 88 2018 82 2019 55 2020 48 Thereafter 156 $ 533</t>
  </si>
  <si>
    <t>Quarterly Financial Data (Unaudited) (Tables)</t>
  </si>
  <si>
    <t>Schedule of Quarterly Financial Information [Table Text Block]</t>
  </si>
  <si>
    <t xml:space="preserve"> For the Three Months Ended March 31, June 30, September 30, December 31, 2015 2014 2015 2014 2015 2014 2015 2014 (in millions, except per unit data) Net sales $ 3,565 $ 4,666 $ 3,979 $ 4,867 $ 3,720 $ 4,557 $ 3,340 $ 3,982 Gross margin on net sales 440 524 655 540 496 339 272 184 Total revenues 4,511 4,990 4,984 6,379 3,212 4,422 2,565 3,366 Net income (loss) 422 77 541 1,123 (940 ) (627 ) (2,150 ) (1,102 ) Net (income) loss attributable to non-controlling interests (261 ) (106 ) (329 ) (634 ) 500 272 1,023 624 Net income (loss) attributable to Icahn Enterprises 161 (29 ) 212 489 (440 ) (355 ) (1,127 ) (478 ) Basic income (loss) per LP unit (1) $ 1.28 $ (0.24 ) $ 1.68 $ 4.06 $ (3.40 ) $ (2.90 ) $ (8.56 ) $ (3.84 ) Diluted income (loss) per LP unit (1) $ 1.27 $ (0.24 ) $ 1.68 $ 4.06 $ (3.40 ) $ (2.90 ) $ (8.56 ) $ (3.84 ) (1) Basic and diluted income (loss) per LP unit is computed separately for each quarter and therefore, the sum of such quarterly per LP unit amounts may differ from the total for the year.</t>
  </si>
  <si>
    <t>Schedule I (Tables) - Parent Company [Member]</t>
  </si>
  <si>
    <t>Financial Statement Schedule, Parent Company Balance Sheet [Table Text Block]</t>
  </si>
  <si>
    <t>SCHEDULE I ICAHN ENTERPRISES, L.P. (Parent Company) CONDENSED BALANCE SHEETS December 31, 2015 2014 (In millions, except unit amounts) ASSETS Investments in subsidiaries, net $ 9,577 $ 11,028 Deferred financing costs 6 8 Total Assets $ 9,583 $ 11,036 LIABILITIES AND EQUITY Accrued expenses and other liabilities $ 106 $ 107 Debt 5,490 5,486 5,596 5,593 Commitments and contingencies (Note 3) Equity: Limited partners: Depositary units: 131,481,059 and 123,103,414 units issued and outstanding at December 31, 2015 and 2014, respectively 4,244 5,672 General partner (257 ) (229 ) Total equity 3,987 5,443 Total Liabilities and Equity $ 9,583 $ 11,036</t>
  </si>
  <si>
    <t>Financial Statement Schedule, Parent Company Statement of Operations [Table Text Block]</t>
  </si>
  <si>
    <t>SCHEDULE I ICAHN ENTERPRISES, L.P. (Parent Company) CONDENSED STATEMENTS OF OPERATIONS Year Ended December 31, 2015 2014 2013 (In millions) Interest expense $ (289 ) $ (292 ) $ (302 ) Loss on extinguishment of debt — (108 ) — Equity in (loss) earnings of subsidiaries (905 ) 27 1,327 Net (loss) income $ (1,194 ) $ (373 ) $ 1,025 Net (loss) income allocable to: Limited partners $ (1,170 ) $ (366 ) $ 1,005 General partner (24 ) (7 ) 20 $ (1,194 ) $ (373 ) $ 1,025</t>
  </si>
  <si>
    <t>Financial Statement Schedule, Parent Company Statement of Cash Flows [Table Text Block]</t>
  </si>
  <si>
    <t>SCHEDULE I ICAHN ENTERPRISES, L.P. (Parent Company) CONDENSED STATEMENTS OF CASH FLOWS Year Ended December 31, 2015 2014 2013 (In millions) Cash flows from operating activities: Net (loss) income $ (1,194 ) $ (373 ) $ 1,025 Adjustments to reconcile net (loss) income to net cash used in operating activities: Amortization of deferred financing costs 1 1 2 Loss on extinguishment of debt — 108 — Equity in (income) loss of subsidiary 905 (27 ) (1,327 ) Net cash used in operating activities (288 ) (291 ) (300 ) Cash flows from investing activities: Net investment in and advances from subsidiary 404 (951 ) (173 ) Net cash provided by (used in) investing activities 404 (951 ) (173 ) Cash flows from financing activities: Partnership distributions (116 ) (125 ) (51 ) Partnership contributions — — 587 Proceeds from borrowings — 4,991 493 Repayments of borrowings — (3,624 ) (556 ) Net cash (used in) provided by financing activities (116 ) 1,242 473 Net change in cash and cash equivalents — — — Cash and cash equivalents, beginning of period — — — Cash and cash equivalents, end of period $ — $ — $ —</t>
  </si>
  <si>
    <t>Financial Statement Schedule, Parent Company Debt Note [Table Text Block]</t>
  </si>
  <si>
    <t>See Note 10 , “ Debt ,” to the consolidated financial statements located in Part II, Item 8 of this Report. Icahn Enterprises' Parent company debt consists of the following: December 31, 2015 2014 (in millions) Senior unsecured 5.875% notes due 2022 $ 1,339 $ 1,337 Senior unsecured 6.00% notes due 2020 1,707 1,708 Senior unsecured 4.875% notes due 2019 1,271 1,270 Senior unsecured 3.5% notes due 2017 1,173 1,171 Total debt $ 5,490 $ 5,486</t>
  </si>
  <si>
    <t>SCHEDULE I ICAHN ENTERPRISES HOLDINGS L.P. (Parent Company) CONDENSED BALANCE SHEETS December 31, 2015 2014 (in millions) ASSETS Cash and cash equivalents $ 51 $ 388 Other assets 223 114 Investments in subsidiaries, net 9,363 10,592 Total Assets $ 9,637 $ 11,094 LIABILITIES AND EQUITY Accrued expenses and other liabilities $ 109 $ 111 Debt 5,517 5,517 5,626 5,628 Commitments and contingencies (Note 3) Equity: Limited partner 4,310 5,751 General partner (299 ) (285 ) Total equity 4,011 5,466 Total Liabilities and Equity $ 9,637 $ 11,094</t>
  </si>
  <si>
    <t>SCHEDULE I ICAHN ENTERPRISES HOLDINGS L.P. (Parent Company) CONDENSED STATEMENTS OF OPERATIONS Year Ended December 31, 2015 2014 2013 (in millions) Interest and dividend income $ — $ 1 $ — Loss on extinguishment of debt — (108 ) — Equity in (loss) earnings of subsidiaries (903 ) 28 1,342 Other income, net 28 20 15 (875 ) (59 ) 1,357 Interest expense 291 290 305 Selling, general and administrative 27 23 27 318 313 332 Net (loss) income $ (1,193 ) $ (372 ) $ 1,025 Net (loss) income allocable to: Limited partner $ (1,181 ) $ (368 ) $ 1,015 General partner (12 ) (4 ) 10 $ (1,193 ) $ (372 ) $ 1,025</t>
  </si>
  <si>
    <t>SCHEDULE I ICAHN ENTERPRISES HOLDINGS L.P. (Parent Company) CONDENSED STATEMENTS OF CASH FLOWS Year Ended December 31, 2015 2014 2013 (in millions) Cash flows from operating activities: Net (loss) income $ (1,193 ) $ (372 ) $ 1,025 Adjustments to reconcile net (loss) income to net cash used in operating activities: Equity in (income) loss of subsidiary 903 (28 ) (1,342 ) Loss on extinguishment of debt — 108 — Investment gains — — — Depreciation and amortization 2 5 (1 ) Other, net (16 ) — — Change in operating assets and liabilities (4 ) (47 ) 18 Net cash used in operating activities (308 ) (334 ) (300 ) Cash flows from investing activities: Net investment in subsidiaries 155 (661 ) (128 ) Purchase of investments (96 ) — — Other, net 28 9 4 Net cash provided by (used in) investing activities 87 (652 ) (124 ) Cash flows from financing activities: Partnership distributions (116 ) (125 ) (51 ) Partner contribution — — 593 Proceeds from borrowings — 4,991 493 Repayments of borrowings — (3,634 ) (576 ) Net cash (used in) provided by financing activities (116 ) 1,232 459 Net change in cash and cash equivalents (337 ) 246 35 Cash and cash equivalents, beginning of period 388 142 107 Cash and cash equivalents, end of period $ 51 $ 388 $ 142</t>
  </si>
  <si>
    <t>See Note 10 , “ Debt ,” to the consolidated financial statements located in Part II, Item 8 of this Report. Icahn Enterprises Holdings' Parent company debt consists of the following: December 31, 2015 2014 (in millions) Senior unsecured 5.875% notes due 2022 $ 1,339 1,337 Senior unsecured 6.00% notes due 2020 1,707 1,708 Senior unsecured 4.875% notes due 2019 1,271 1,270 Senior unsecured 3.5% notes due 2017 1,173 1,171 Mortgages payable 27 31 Total debt $ 5,517 $ 5,517</t>
  </si>
  <si>
    <t>(Details) - shares</t>
  </si>
  <si>
    <t>Principal Owners and Affiliates [Member]</t>
  </si>
  <si>
    <t>Affiliate ownership interest in Icahn Enterprises (in units)</t>
  </si>
  <si>
    <t>Affiliate ownership interest in Icahn Enterprises</t>
  </si>
  <si>
    <t>89.00%</t>
  </si>
  <si>
    <t>Icahn Enterprises G.P. [Member]</t>
  </si>
  <si>
    <t>General partner ownership percentage in Icahn Enterprises</t>
  </si>
  <si>
    <t>1.00%</t>
  </si>
  <si>
    <t>General partner ownership interest in Icahn Enterprises Holdings</t>
  </si>
  <si>
    <t>Aggregate general partner ownership interest of parent and operating subsidiary</t>
  </si>
  <si>
    <t>1.99%</t>
  </si>
  <si>
    <t>Percentage of equity ownership in operating subsidiary</t>
  </si>
  <si>
    <t>99.00%</t>
  </si>
  <si>
    <t>Summary of Significant Accounting Policies Inventories, Net (Details) - USD ($) $ in Millions</t>
  </si>
  <si>
    <t>Inventories, Net [Abstract]</t>
  </si>
  <si>
    <t>Raw materials</t>
  </si>
  <si>
    <t>Work in process</t>
  </si>
  <si>
    <t>Finished goods</t>
  </si>
  <si>
    <t>Summary of Significant Accounting Policies Narrative (Details) - USD ($) $ in Millions</t>
  </si>
  <si>
    <t>Fair value of long-term debt</t>
  </si>
  <si>
    <t>Restricted cash [Member]</t>
  </si>
  <si>
    <t>Research and development expense</t>
  </si>
  <si>
    <t>Inventory Adjustments</t>
  </si>
  <si>
    <t>Maximum [Member] | Refineries [Member] | Energy Segment [Member]</t>
  </si>
  <si>
    <t>Planned major maintenance, frequency (in years)</t>
  </si>
  <si>
    <t>5 years</t>
  </si>
  <si>
    <t>Maximum [Member] | Nitrogen Fertilizer [Member] | Energy Segment [Member]</t>
  </si>
  <si>
    <t>3 years</t>
  </si>
  <si>
    <t>Minimum [Member] | Refineries [Member] | Energy Segment [Member]</t>
  </si>
  <si>
    <t>4 years</t>
  </si>
  <si>
    <t>Minimum [Member] | Nitrogen Fertilizer [Member] | Energy Segment [Member]</t>
  </si>
  <si>
    <t>2 years</t>
  </si>
  <si>
    <t>Machinery, Equipment, and Furniture [Member] | Maximum [Member]</t>
  </si>
  <si>
    <t>Property, plant and equipment, useful life (in years)</t>
  </si>
  <si>
    <t>30 years</t>
  </si>
  <si>
    <t>Machinery, Equipment, and Furniture [Member] | Minimum [Member]</t>
  </si>
  <si>
    <t>1 year</t>
  </si>
  <si>
    <t>Assets Leased to Others [Member] | Maximum [Member]</t>
  </si>
  <si>
    <t>Assets Leased to Others [Member] | Minimum [Member]</t>
  </si>
  <si>
    <t>25 years</t>
  </si>
  <si>
    <t>Building and Improvements [Member] | Maximum [Member]</t>
  </si>
  <si>
    <t>40 years</t>
  </si>
  <si>
    <t>Building and Improvements [Member] | Minimum [Member]</t>
  </si>
  <si>
    <t>Coffeyville refinery [Member] | Energy Segment [Member]</t>
  </si>
  <si>
    <t>Planned major maintenance</t>
  </si>
  <si>
    <t>CVR Partners Fertilizer plant [Member] | Energy Segment [Member]</t>
  </si>
  <si>
    <t>Wynnewood refinery [Member] | Energy Segment [Member]</t>
  </si>
  <si>
    <t>Operating Units Investment Segment (Details) - USD ($) $ in Billions</t>
  </si>
  <si>
    <t>Investment Funds [Member]</t>
  </si>
  <si>
    <t>Fair value of our intrest in Funds of subsidiary</t>
  </si>
  <si>
    <t>Operating Units Automotive Segment (Details) - USD ($)</t>
  </si>
  <si>
    <t>Feb. 04, 2016</t>
  </si>
  <si>
    <t>Jul. 07, 2015</t>
  </si>
  <si>
    <t>Jun. 01, 2015</t>
  </si>
  <si>
    <t>Mar. 26, 2015</t>
  </si>
  <si>
    <t>Feb. 06, 2015</t>
  </si>
  <si>
    <t>Federal-Mogul [Member]</t>
  </si>
  <si>
    <t>Percentage of equity ownership in subsidiary</t>
  </si>
  <si>
    <t>82.00%</t>
  </si>
  <si>
    <t>Gross amount of transferred receivables under factoring arrangement</t>
  </si>
  <si>
    <t>Gross amount of transferred receivables under factoring arrangements qualifying as sales</t>
  </si>
  <si>
    <t>Proceeds from transferred receivables under factoring arrangements qualifying as sales</t>
  </si>
  <si>
    <t>Expenses associated with transferred receivables under factoring arrangements</t>
  </si>
  <si>
    <t>Maximum exposure associated with transferred receivables under factoring arrangements</t>
  </si>
  <si>
    <t>Proceeds from rights offering</t>
  </si>
  <si>
    <t>Federal-Mogul [Member] | Automotive Segment [Member]</t>
  </si>
  <si>
    <t>Payments to Acquire Interest in Subsidiaries and Affiliates</t>
  </si>
  <si>
    <t>Restructuring 2013 [Member] [Member] | Federal-Mogul [Member]</t>
  </si>
  <si>
    <t>Restructuring, expected cost</t>
  </si>
  <si>
    <t>IEH Auto [Member] | Automotive Segment [Member]</t>
  </si>
  <si>
    <t>Number of distribution centers</t>
  </si>
  <si>
    <t>Number of Stores</t>
  </si>
  <si>
    <t>Number of independent wholesalers in network</t>
  </si>
  <si>
    <t>Payments to Acquire Businesses, Gross</t>
  </si>
  <si>
    <t>Business Combination, Bargain Purchase, Gain Recognized, Amount</t>
  </si>
  <si>
    <t>TRW [Member] | Automotive Segment [Member]</t>
  </si>
  <si>
    <t>Noncontrolling Interest, Increase from Business Combination</t>
  </si>
  <si>
    <t>Equity Issued in Business Combination [Member] | Pep Boys [Member] | Automotive Segment [Member]</t>
  </si>
  <si>
    <t>Business Combination, Consideration Transferred, Including Equity Interest in Acquiree Held Prior to Combination</t>
  </si>
  <si>
    <t>Operating Units Energy Segment (Details) ft³ / d in Millions, bbl in Millions, $ in Millions</t>
  </si>
  <si>
    <t>Jul. 24, 2014USD ($)</t>
  </si>
  <si>
    <t>Jun. 30, 2014USD ($)</t>
  </si>
  <si>
    <t>May. 29, 2013USD ($)</t>
  </si>
  <si>
    <t>May. 21, 2013USD ($)</t>
  </si>
  <si>
    <t>Jan. 30, 2013USD ($)</t>
  </si>
  <si>
    <t>Jan. 23, 2013USD ($)</t>
  </si>
  <si>
    <t>Dec. 31, 2015USD ($)ft³ / dbbl / dT / dmilesbbl</t>
  </si>
  <si>
    <t>Dec. 31, 2014USD ($)</t>
  </si>
  <si>
    <t>Dec. 31, 2013USD ($)</t>
  </si>
  <si>
    <t>Noncontrolling Interest, Increase from Subsidiary Equity Issuance</t>
  </si>
  <si>
    <t>CVR Refining, LP [Member]</t>
  </si>
  <si>
    <t>4.00%</t>
  </si>
  <si>
    <t>CVR Refining, LP [Member] | Energy Segment [Member]</t>
  </si>
  <si>
    <t>66.00%</t>
  </si>
  <si>
    <t>Consolidation, Less than Wholly Owned Subsidiary, Parent Ownership Interest, Changes, Purchase of Interest by Parent</t>
  </si>
  <si>
    <t>CVR Partners, LP [Member] | Energy Segment [Member]</t>
  </si>
  <si>
    <t>53.00%</t>
  </si>
  <si>
    <t>CVR Energy, Inc. [Member]</t>
  </si>
  <si>
    <t>Crude Oil Gathering [Member] | Energy Segment [Member]</t>
  </si>
  <si>
    <t>Production, Barrels of Oil Per Day | bbl / d</t>
  </si>
  <si>
    <t>Nitrogen Fertilizer [Member] | Energy Segment [Member]</t>
  </si>
  <si>
    <t>Production, Tons of Ammonia Per Day | T / d</t>
  </si>
  <si>
    <t>Production, Tons of Urea and Ammonium Nitrate Per Day | T / d</t>
  </si>
  <si>
    <t>Production, Cubic Feet of Hydrogen Per Day | ft³ / d</t>
  </si>
  <si>
    <t>Cushing, Oklahoma [Member] | Petroleum [Member] | Energy Segment [Member]</t>
  </si>
  <si>
    <t>Production, Barrels of Oil, Storage Capacity | bbl</t>
  </si>
  <si>
    <t>Production, Barrels of Oil, Combined Refinery Related Storage Capacity | bbl</t>
  </si>
  <si>
    <t>Coffeyville, Kansas [Member] | Energy Segment [Member]</t>
  </si>
  <si>
    <t>Acres of land</t>
  </si>
  <si>
    <t>Coffeyville, Kansas [Member] | Petroleum [Member] | Energy Segment [Member]</t>
  </si>
  <si>
    <t>Coffeyville, Kansas [Member] | 486110 Pipeline Transportation of Crude Oil [Member] | Energy Segment [Member]</t>
  </si>
  <si>
    <t>Crude Oil Pipeline, Length, Miles | miles</t>
  </si>
  <si>
    <t>Wynnewood, Oklahoma [Member] | Petroleum [Member] | Energy Segment [Member]</t>
  </si>
  <si>
    <t>Non-controlling Interests | Energy Segment [Member]</t>
  </si>
  <si>
    <t>Non-controlling Interests | CVR Refining, LP [Member] | Energy Segment [Member]</t>
  </si>
  <si>
    <t>Total Partners' Equity | Energy Segment [Member]</t>
  </si>
  <si>
    <t>Total Partners' Equity | CVR Refining, LP [Member] | Energy Segment [Member]</t>
  </si>
  <si>
    <t>Secondary offering [Member] | CVR Refining, LP [Member] | Energy Segment [Member]</t>
  </si>
  <si>
    <t>Operating Units Gaming Segment (Details) - Tropicana [Member]</t>
  </si>
  <si>
    <t>Dec. 31, 2015ft²table_gameshotel_roomscasinosslot_machines</t>
  </si>
  <si>
    <t>Number of casinos</t>
  </si>
  <si>
    <t>Square footage of casino space | ft²</t>
  </si>
  <si>
    <t>Number of slot machines | slot_machines</t>
  </si>
  <si>
    <t>Number of table games | table_games</t>
  </si>
  <si>
    <t>Number of hotel rooms | hotel_rooms</t>
  </si>
  <si>
    <t>67.90%</t>
  </si>
  <si>
    <t>LOUISIANA</t>
  </si>
  <si>
    <t>NEVADA</t>
  </si>
  <si>
    <t>INDIANA</t>
  </si>
  <si>
    <t>NEW JERSEY</t>
  </si>
  <si>
    <t>ARUBA</t>
  </si>
  <si>
    <t>MISSISSIPPI</t>
  </si>
  <si>
    <t>MISSOURI</t>
  </si>
  <si>
    <t>Operating Units Other Segments and Other Information (Details) $ / shares in Units, $ in Millions</t>
  </si>
  <si>
    <t>Jun. 08, 2015USD ($)</t>
  </si>
  <si>
    <t>Apr. 25, 2015USD ($)$ / shares</t>
  </si>
  <si>
    <t>Oct. 02, 2013</t>
  </si>
  <si>
    <t>Dec. 31, 2015USD ($)real_estate_propertiesdistribution_centersreal_estate_property_unitsmanufacturing_facilities</t>
  </si>
  <si>
    <t>Thereafter</t>
  </si>
  <si>
    <t>Operating Leases, Future Minimum Payments Receivable</t>
  </si>
  <si>
    <t>Number of Real Estate Properties | real_estate_properties</t>
  </si>
  <si>
    <t>Real estate assets pledged to collateralize mortgages</t>
  </si>
  <si>
    <t>ARL [Member]</t>
  </si>
  <si>
    <t>75.00%</t>
  </si>
  <si>
    <t>ARL [Member] | Railcar Segment [Member]</t>
  </si>
  <si>
    <t>Ferrous Resources [Member]</t>
  </si>
  <si>
    <t>14.10%</t>
  </si>
  <si>
    <t>77.20%</t>
  </si>
  <si>
    <t>Viskase [Member]</t>
  </si>
  <si>
    <t>73.30%</t>
  </si>
  <si>
    <t>Number of manufacturing facilities | manufacturing_facilities</t>
  </si>
  <si>
    <t>Number of distribution centers | distribution_centers</t>
  </si>
  <si>
    <t>Percentage of revenues from foreign countries</t>
  </si>
  <si>
    <t>70.00%</t>
  </si>
  <si>
    <t>ARI [Member]</t>
  </si>
  <si>
    <t>59.80%</t>
  </si>
  <si>
    <t>MASSACHUSETTS | Real Estate Segment [Member]</t>
  </si>
  <si>
    <t>Number of residential units for future development | real_estate_property_units</t>
  </si>
  <si>
    <t>FLORIDA | Real Estate Segment [Member]</t>
  </si>
  <si>
    <t>Las Vegas, Nevada [Member] [Member] | Real Estate Segment [Member]</t>
  </si>
  <si>
    <t>Business Combination, Step Acquisition, Equity Interest in Acquiree, Remeasurement Loss</t>
  </si>
  <si>
    <t>Ferrous Resources [Member] | Mining Segment [Member]</t>
  </si>
  <si>
    <t>Business combination, commitment to purchase, price per share | $ / shares</t>
  </si>
  <si>
    <t>Amount of backstop of rights offering</t>
  </si>
  <si>
    <t>Related Party Transactions (Details) shares in Millions, $ in Millions</t>
  </si>
  <si>
    <t>Jan. 01, 2016USD ($)</t>
  </si>
  <si>
    <t>Oct. 02, 2013USD ($)</t>
  </si>
  <si>
    <t>Oct. 29, 2004</t>
  </si>
  <si>
    <t>Jan. 31, 2014USD ($)</t>
  </si>
  <si>
    <t>Jun. 30, 2015USD ($)</t>
  </si>
  <si>
    <t>Dec. 31, 2015USD ($)</t>
  </si>
  <si>
    <t>Dec. 31, 2013USD ($)shares</t>
  </si>
  <si>
    <t>Oct. 31, 2013USD ($)</t>
  </si>
  <si>
    <t>Oct. 24, 2004USD ($)</t>
  </si>
  <si>
    <t>Investment Management Distributions</t>
  </si>
  <si>
    <t>Payments to Acquire Interest in Joint Venture</t>
  </si>
  <si>
    <t>Insight Portfolio Group LLC [Member]</t>
  </si>
  <si>
    <t>Related Party Transaction, Expenses from Transactions with Related Party</t>
  </si>
  <si>
    <t>Icahn Capital [Member] | Investment Funds [Member] | Expense Sharing Agreement [Member]</t>
  </si>
  <si>
    <t>Expenses charged by related party</t>
  </si>
  <si>
    <t>ARL [Member] | Principal Owners and Affiliates [Member]</t>
  </si>
  <si>
    <t>Loans and Leases Receivable, Related Parties</t>
  </si>
  <si>
    <t>Interest Income, Related Party</t>
  </si>
  <si>
    <t>Related Party Transaction, Rate</t>
  </si>
  <si>
    <t>1.75%</t>
  </si>
  <si>
    <t>Investment Funds [Member] | Principal Owners and Affiliates [Member]</t>
  </si>
  <si>
    <t>Investment in funds</t>
  </si>
  <si>
    <t>Percentage fair value of investments in Funds that is attributable to Mr. Icahn</t>
  </si>
  <si>
    <t>55.00%</t>
  </si>
  <si>
    <t>AEP Leasing [Member] | ACF [Member]</t>
  </si>
  <si>
    <t>Option to purchase additinal railcars, number of cars</t>
  </si>
  <si>
    <t>Option to purchase additional railcars</t>
  </si>
  <si>
    <t>Railcars purchased</t>
  </si>
  <si>
    <t>Purchase price of railcars</t>
  </si>
  <si>
    <t>Railcar Sales [Member] | ARL [Member] | ACF [Member]</t>
  </si>
  <si>
    <t>Railcar Sales [Member] | ARI [Member] | ACF [Member]</t>
  </si>
  <si>
    <t>Related Party Transaction, Other Revenues from Transactions with Related Party</t>
  </si>
  <si>
    <t>Railcar services and support [Member] | ARI [Member] | ACF [Member]</t>
  </si>
  <si>
    <t>Purchase of railcars [Member] | AEP Leasing [Member] | ACF [Member]</t>
  </si>
  <si>
    <t>Unrecorded Unconditional Purchase Obligation, Minimum Quantity Required</t>
  </si>
  <si>
    <t>Unrecorded Unconditional Purchase Obligation</t>
  </si>
  <si>
    <t>Investment Segment [Member] | Koala [Member]</t>
  </si>
  <si>
    <t>Non-cash Investment segment contribution (derivative liability shares transferred) | shares</t>
  </si>
  <si>
    <t>Railcar Segment [Member] | American Entertainment Properties Corp. [Member]</t>
  </si>
  <si>
    <t>Amount paid for management contract between related parties</t>
  </si>
  <si>
    <t>Railcar Segment [Member] | ARL [Member]</t>
  </si>
  <si>
    <t>Cash contribution to newly capitalized entity</t>
  </si>
  <si>
    <t>Note receivable contribution to newly capitalized entity</t>
  </si>
  <si>
    <t>Additional debt incurred by newly capitalized entity</t>
  </si>
  <si>
    <t>Cash distributed by newly capitalized entity</t>
  </si>
  <si>
    <t>Railcar Segment [Member] | New ARL [Member] [Member]</t>
  </si>
  <si>
    <t>Agreements with ACF [Member] | Railcar component sales [Member] | ARI [Member] | ACF [Member]</t>
  </si>
  <si>
    <t>Agreements with ACF [Member] | Railcar Sales [Member] | ARL [Member] | ACF [Member]</t>
  </si>
  <si>
    <t>Investment in funds [Member] | Investment Funds [Member] | Principal Owners and Affiliates [Member]</t>
  </si>
  <si>
    <t>Investments and Related Matters Investment Segment (Details) - Investment Segment [Member] - USD ($) $ in Millions</t>
  </si>
  <si>
    <t>Schedule of Investments [Line Items]</t>
  </si>
  <si>
    <t>Portion of trading (losses) gains that relates to trading securities still held at balance sheet date</t>
  </si>
  <si>
    <t>Fair value of equity method investment under fair value option</t>
  </si>
  <si>
    <t>Equity Method Investments [Member]</t>
  </si>
  <si>
    <t>Fair value option, recorded gains (losses)</t>
  </si>
  <si>
    <t>Investments and Related Matters Other Segments (Details) - USD ($) $ in Millions</t>
  </si>
  <si>
    <t>Equity method investments</t>
  </si>
  <si>
    <t>Other investments</t>
  </si>
  <si>
    <t>Fair Value Measurements Investment Fair Value (Details) - USD ($) $ in Millions</t>
  </si>
  <si>
    <t>Mortgage-backed securities: [Abstract]</t>
  </si>
  <si>
    <t>Marketable Securities, Equity Securities [Abstract]</t>
  </si>
  <si>
    <t>Investment Segment [Member] | Recurring measurement [Member]</t>
  </si>
  <si>
    <t>Derivative contracts, at fair value(1)</t>
  </si>
  <si>
    <t>[1]</t>
  </si>
  <si>
    <t>Assets, Fair Value Disclosure</t>
  </si>
  <si>
    <t>Derivative contracts, at fair value(2)</t>
  </si>
  <si>
    <t>[2]</t>
  </si>
  <si>
    <t>Financial and Nonfinancial Liabilities, Fair Value Disclosure</t>
  </si>
  <si>
    <t>Investment Segment [Member] | Recurring measurement [Member] | Level 1 [Member]</t>
  </si>
  <si>
    <t>Investment Segment [Member] | Recurring measurement [Member] | Fair Value, Inputs, Level 2 [Member]</t>
  </si>
  <si>
    <t>Investment Segment [Member] | Recurring measurement [Member] | Fair Value, Inputs, Level 3 [Member]</t>
  </si>
  <si>
    <t>Investment Segment [Member] | Equity securities | Recurring measurement [Member]</t>
  </si>
  <si>
    <t>Fair Value, Assets and Liabilities Measured on Recurring and Nonrecurring Basis [Line Items]</t>
  </si>
  <si>
    <t>Trading Securities</t>
  </si>
  <si>
    <t>Investment Segment [Member] | Equity securities | Recurring measurement [Member] | Level 1 [Member]</t>
  </si>
  <si>
    <t>Investment Segment [Member] | Equity securities | Recurring measurement [Member] | Fair Value, Inputs, Level 2 [Member]</t>
  </si>
  <si>
    <t>Investment Segment [Member] | Equity securities | Recurring measurement [Member] | Fair Value, Inputs, Level 3 [Member]</t>
  </si>
  <si>
    <t>Investment Segment [Member] | Corporate Debt Securities [Member] | Recurring measurement [Member]</t>
  </si>
  <si>
    <t>Investment Segment [Member] | Corporate Debt Securities [Member] | Recurring measurement [Member] | Level 1 [Member]</t>
  </si>
  <si>
    <t>Investment Segment [Member] | Corporate Debt Securities [Member] | Recurring measurement [Member] | Fair Value, Inputs, Level 2 [Member]</t>
  </si>
  <si>
    <t>Investment Segment [Member] | Corporate Debt Securities [Member] | Recurring measurement [Member] | Fair Value, Inputs, Level 3 [Member]</t>
  </si>
  <si>
    <t>Basic Materials [Member] | Investment Segment [Member] | Equity securities | Recurring measurement [Member]</t>
  </si>
  <si>
    <t>Basic Materials [Member] | Investment Segment [Member] | Equity securities | Recurring measurement [Member] | Level 1 [Member]</t>
  </si>
  <si>
    <t>Basic Materials [Member] | Investment Segment [Member] | Equity securities | Recurring measurement [Member] | Fair Value, Inputs, Level 2 [Member]</t>
  </si>
  <si>
    <t>Basic Materials [Member] | Investment Segment [Member] | Equity securities | Recurring measurement [Member] | Fair Value, Inputs, Level 3 [Member]</t>
  </si>
  <si>
    <t>Communications [Member] | Investment Segment [Member] | Equity securities | Recurring measurement [Member]</t>
  </si>
  <si>
    <t>Communications [Member] | Investment Segment [Member] | Equity securities | Recurring measurement [Member] | Level 1 [Member]</t>
  </si>
  <si>
    <t>Communications [Member] | Investment Segment [Member] | Equity securities | Recurring measurement [Member] | Fair Value, Inputs, Level 2 [Member]</t>
  </si>
  <si>
    <t>Communications [Member] | Investment Segment [Member] | Equity securities | Recurring measurement [Member] | Fair Value, Inputs, Level 3 [Member]</t>
  </si>
  <si>
    <t>Consumer, non-cyclical [Member] | Investment Segment [Member] | Equity securities | Recurring measurement [Member]</t>
  </si>
  <si>
    <t>Consumer, non-cyclical [Member] | Investment Segment [Member] | Equity securities | Recurring measurement [Member] | Level 1 [Member]</t>
  </si>
  <si>
    <t>Consumer, non-cyclical [Member] | Investment Segment [Member] | Equity securities | Recurring measurement [Member] | Fair Value, Inputs, Level 2 [Member]</t>
  </si>
  <si>
    <t>Consumer, non-cyclical [Member] | Investment Segment [Member] | Equity securities | Recurring measurement [Member] | Fair Value, Inputs, Level 3 [Member]</t>
  </si>
  <si>
    <t>Consumer, cyclical [Member] | Investment Segment [Member] | Equity securities | Recurring measurement [Member]</t>
  </si>
  <si>
    <t>Consumer, cyclical [Member] | Investment Segment [Member] | Equity securities | Recurring measurement [Member] | Level 1 [Member]</t>
  </si>
  <si>
    <t>Consumer, cyclical [Member] | Investment Segment [Member] | Equity securities | Recurring measurement [Member] | Fair Value, Inputs, Level 2 [Member]</t>
  </si>
  <si>
    <t>Consumer, cyclical [Member] | Investment Segment [Member] | Equity securities | Recurring measurement [Member] | Fair Value, Inputs, Level 3 [Member]</t>
  </si>
  <si>
    <t>Consumer, cyclical [Member] | Investment Segment [Member] | Corporate Debt Securities [Member] | Recurring measurement [Member]</t>
  </si>
  <si>
    <t>Consumer, cyclical [Member] | Investment Segment [Member] | Corporate Debt Securities [Member] | Recurring measurement [Member] | Level 1 [Member]</t>
  </si>
  <si>
    <t>Consumer, cyclical [Member] | Investment Segment [Member] | Corporate Debt Securities [Member] | Recurring measurement [Member] | Fair Value, Inputs, Level 2 [Member]</t>
  </si>
  <si>
    <t>Consumer, cyclical [Member] | Investment Segment [Member] | Corporate Debt Securities [Member] | Recurring measurement [Member] | Fair Value, Inputs, Level 3 [Member]</t>
  </si>
  <si>
    <t>Diversified [Member] | Investment Segment [Member] | Equity securities | Recurring measurement [Member]</t>
  </si>
  <si>
    <t>Diversified [Member] | Investment Segment [Member] | Equity securities | Recurring measurement [Member] | Level 1 [Member]</t>
  </si>
  <si>
    <t>Diversified [Member] | Investment Segment [Member] | Equity securities | Recurring measurement [Member] | Fair Value, Inputs, Level 2 [Member]</t>
  </si>
  <si>
    <t>Diversified [Member] | Investment Segment [Member] | Equity securities | Recurring measurement [Member] | Fair Value, Inputs, Level 3 [Member]</t>
  </si>
  <si>
    <t>Energy sector [Member] | Investment Segment [Member] | Equity securities | Recurring measurement [Member]</t>
  </si>
  <si>
    <t>Energy sector [Member] | Investment Segment [Member] | Equity securities | Recurring measurement [Member] | Level 1 [Member]</t>
  </si>
  <si>
    <t>Energy sector [Member] | Investment Segment [Member] | Equity securities | Recurring measurement [Member] | Fair Value, Inputs, Level 2 [Member]</t>
  </si>
  <si>
    <t>Energy sector [Member] | Investment Segment [Member] | Equity securities | Recurring measurement [Member] | Fair Value, Inputs, Level 3 [Member]</t>
  </si>
  <si>
    <t>Energy sector [Member] | Investment Segment [Member] | Corporate Debt Securities [Member] | Recurring measurement [Member]</t>
  </si>
  <si>
    <t>Energy sector [Member] | Investment Segment [Member] | Corporate Debt Securities [Member] | Recurring measurement [Member] | Level 1 [Member]</t>
  </si>
  <si>
    <t>Energy sector [Member] | Investment Segment [Member] | Corporate Debt Securities [Member] | Recurring measurement [Member] | Fair Value, Inputs, Level 2 [Member]</t>
  </si>
  <si>
    <t>Energy sector [Member] | Investment Segment [Member] | Corporate Debt Securities [Member] | Recurring measurement [Member] | Fair Value, Inputs, Level 3 [Member]</t>
  </si>
  <si>
    <t>Financial [Member] | Investment Segment [Member] | Equity securities | Recurring measurement [Member]</t>
  </si>
  <si>
    <t>Financial [Member] | Investment Segment [Member] | Equity securities | Recurring measurement [Member] | Level 1 [Member]</t>
  </si>
  <si>
    <t>Financial [Member] | Investment Segment [Member] | Equity securities | Recurring measurement [Member] | Fair Value, Inputs, Level 2 [Member]</t>
  </si>
  <si>
    <t>Financial [Member] | Investment Segment [Member] | Equity securities | Recurring measurement [Member] | Fair Value, Inputs, Level 3 [Member]</t>
  </si>
  <si>
    <t>Financial [Member] | Investment Segment [Member] | Corporate Debt Securities [Member] | Recurring measurement [Member]</t>
  </si>
  <si>
    <t>Financial [Member] | Investment Segment [Member] | Corporate Debt Securities [Member] | Recurring measurement [Member] | Level 1 [Member]</t>
  </si>
  <si>
    <t>Financial [Member] | Investment Segment [Member] | Corporate Debt Securities [Member] | Recurring measurement [Member] | Fair Value, Inputs, Level 2 [Member]</t>
  </si>
  <si>
    <t>Financial [Member] | Investment Segment [Member] | Corporate Debt Securities [Member] | Recurring measurement [Member] | Fair Value, Inputs, Level 3 [Member]</t>
  </si>
  <si>
    <t>Financial [Member] | Investment Segment [Member] | Collateralized Mortgage Backed Securities [Member] | Recurring measurement [Member]</t>
  </si>
  <si>
    <t>Financial [Member] | Investment Segment [Member] | Collateralized Mortgage Backed Securities [Member] | Recurring measurement [Member] | Level 1 [Member]</t>
  </si>
  <si>
    <t>Financial [Member] | Investment Segment [Member] | Collateralized Mortgage Backed Securities [Member] | Recurring measurement [Member] | Fair Value, Inputs, Level 2 [Member]</t>
  </si>
  <si>
    <t>Financial [Member] | Investment Segment [Member] | Collateralized Mortgage Backed Securities [Member] | Recurring measurement [Member] | Fair Value, Inputs, Level 3 [Member]</t>
  </si>
  <si>
    <t>Sovereign Debt [Member] | Investment Segment [Member] | Corporate Debt Securities [Member] | Recurring measurement [Member]</t>
  </si>
  <si>
    <t>Sovereign Debt [Member] | Investment Segment [Member] | Corporate Debt Securities [Member] | Recurring measurement [Member] | Level 1 [Member]</t>
  </si>
  <si>
    <t>Sovereign Debt [Member] | Investment Segment [Member] | Corporate Debt Securities [Member] | Recurring measurement [Member] | Fair Value, Inputs, Level 2 [Member]</t>
  </si>
  <si>
    <t>Sovereign Debt [Member] | Investment Segment [Member] | Corporate Debt Securities [Member] | Recurring measurement [Member] | Fair Value, Inputs, Level 3 [Member]</t>
  </si>
  <si>
    <t>Funds [Member] | Investment Segment [Member] | Equity securities | Recurring measurement [Member]</t>
  </si>
  <si>
    <t>Funds [Member] | Investment Segment [Member] | Equity securities | Recurring measurement [Member] | Level 1 [Member]</t>
  </si>
  <si>
    <t>Funds [Member] | Investment Segment [Member] | Equity securities | Recurring measurement [Member] | Fair Value, Inputs, Level 2 [Member]</t>
  </si>
  <si>
    <t>Funds [Member] | Investment Segment [Member] | Equity securities | Recurring measurement [Member] | Fair Value, Inputs, Level 3 [Member]</t>
  </si>
  <si>
    <t>Industrial [Member] | Investment Segment [Member] | Equity securities | Recurring measurement [Member]</t>
  </si>
  <si>
    <t>Industrial [Member] | Investment Segment [Member] | Equity securities | Recurring measurement [Member] | Level 1 [Member]</t>
  </si>
  <si>
    <t>Industrial [Member] | Investment Segment [Member] | Equity securities | Recurring measurement [Member] | Fair Value, Inputs, Level 2 [Member]</t>
  </si>
  <si>
    <t>Industrial [Member] | Investment Segment [Member] | Equity securities | Recurring measurement [Member] | Fair Value, Inputs, Level 3 [Member]</t>
  </si>
  <si>
    <t>Technology [Member] | Investment Segment [Member] | Equity securities | Recurring measurement [Member]</t>
  </si>
  <si>
    <t>Technology [Member] | Investment Segment [Member] | Equity securities | Recurring measurement [Member] | Level 1 [Member]</t>
  </si>
  <si>
    <t>Technology [Member] | Investment Segment [Member] | Equity securities | Recurring measurement [Member] | Fair Value, Inputs, Level 2 [Member]</t>
  </si>
  <si>
    <t>Technology [Member] | Investment Segment [Member] | Equity securities | Recurring measurement [Member] | Fair Value, Inputs, Level 3 [Member]</t>
  </si>
  <si>
    <t>Utilities [Member] | Investment Segment [Member] | Corporate Debt Securities [Member] | Recurring measurement [Member]</t>
  </si>
  <si>
    <t>Utilities [Member] | Investment Segment [Member] | Corporate Debt Securities [Member] | Recurring measurement [Member] | Level 1 [Member]</t>
  </si>
  <si>
    <t>Utilities [Member] | Investment Segment [Member] | Corporate Debt Securities [Member] | Recurring measurement [Member] | Fair Value, Inputs, Level 2 [Member]</t>
  </si>
  <si>
    <t>Utilities [Member] | Investment Segment [Member] | Corporate Debt Securities [Member] | Recurring measurement [Member] | Fair Value, Inputs, Level 3 [Member]</t>
  </si>
  <si>
    <t>Included in other assets in our consolidated balance sheets.</t>
  </si>
  <si>
    <t>Included in accrued expenses and other liabilities in our consolidated balance sheets.</t>
  </si>
  <si>
    <t>Fair Value Measurements Changes in Fair Value Level 3 (Details) - USD ($) $ in Millions</t>
  </si>
  <si>
    <t>Fair Value, Measurement with Unobservable Inputs Reconciliation, Recurring Basis, Asset Value</t>
  </si>
  <si>
    <t>Purchases</t>
  </si>
  <si>
    <t>Transfers (out) in</t>
  </si>
  <si>
    <t>Realized and unrealized losses</t>
  </si>
  <si>
    <t>Distribution-in-kind</t>
  </si>
  <si>
    <t>Gross proceeds</t>
  </si>
  <si>
    <t>Fair Value, Inputs, Level 3 [Member] | Recurring measurement [Member] | Railcar and Food Packaging [Member]</t>
  </si>
  <si>
    <t>Realized/unrealized (losses) gains, net</t>
  </si>
  <si>
    <t>Purchases and settlements, net</t>
  </si>
  <si>
    <t>Non-U.S. Plans | Fair Value, Inputs, Level 3 [Member] | Recurring measurement [Member] | Automotive Segment [Member]</t>
  </si>
  <si>
    <t>Foreign currency exchange rate movements</t>
  </si>
  <si>
    <t>United States Plans | Fair Value, Inputs, Level 3 [Member] | Recurring measurement [Member] | Automotive Segment [Member]</t>
  </si>
  <si>
    <t>Fair Value Measurements Other Segments Fair Value (Details) - USD ($)</t>
  </si>
  <si>
    <t>Railcar and Food Packaging [Member] | Recurring measurement [Member]</t>
  </si>
  <si>
    <t>Assets</t>
  </si>
  <si>
    <t>Defined Benefit Plan, Fair Value of Plan Assets</t>
  </si>
  <si>
    <t>Railcar and Food Packaging [Member] | Recurring measurement [Member] | Level 1 [Member]</t>
  </si>
  <si>
    <t>Railcar and Food Packaging [Member] | Recurring measurement [Member] | Fair Value, Inputs, Level 2 [Member]</t>
  </si>
  <si>
    <t>Railcar and Food Packaging [Member] | Recurring measurement [Member] | Fair Value, Inputs, Level 3 [Member]</t>
  </si>
  <si>
    <t>Other Segments and Holding Company [Member] | Recurring measurement [Member]</t>
  </si>
  <si>
    <t>Liabilities</t>
  </si>
  <si>
    <t>Other liabilities</t>
  </si>
  <si>
    <t>Other Segments and Holding Company [Member] | Recurring measurement [Member] | Level 1 [Member]</t>
  </si>
  <si>
    <t>Other Segments and Holding Company [Member] | Recurring measurement [Member] | Fair Value, Inputs, Level 2 [Member]</t>
  </si>
  <si>
    <t>Other Segments and Holding Company [Member] | Recurring measurement [Member] | Fair Value, Inputs, Level 3 [Member]</t>
  </si>
  <si>
    <t>United States Plans | Automotive Segment [Member]</t>
  </si>
  <si>
    <t>United States Plans | Automotive Segment [Member] | Recurring measurement [Member]</t>
  </si>
  <si>
    <t>United States Plans | Automotive Segment [Member] | Recurring measurement [Member] | Level 1 [Member]</t>
  </si>
  <si>
    <t>United States Plans | Automotive Segment [Member] | Recurring measurement [Member] | Fair Value, Inputs, Level 2 [Member]</t>
  </si>
  <si>
    <t>United States Plans | Automotive Segment [Member] | Recurring measurement [Member] | Fair Value, Inputs, Level 3 [Member]</t>
  </si>
  <si>
    <t>Non-U.S. Plans | Automotive Segment [Member]</t>
  </si>
  <si>
    <t>Non-U.S. Plans | Automotive Segment [Member] | Recurring measurement [Member]</t>
  </si>
  <si>
    <t>Non-U.S. Plans | Automotive Segment [Member] | Recurring measurement [Member] | Level 1 [Member]</t>
  </si>
  <si>
    <t>Non-U.S. Plans | Automotive Segment [Member] | Recurring measurement [Member] | Fair Value, Inputs, Level 2 [Member]</t>
  </si>
  <si>
    <t>Non-U.S. Plans | Automotive Segment [Member] | Recurring measurement [Member] | Fair Value, Inputs, Level 3 [Member]</t>
  </si>
  <si>
    <t>Other Security Investments [Member] | Railcar and Food Packaging [Member] | Recurring measurement [Member]</t>
  </si>
  <si>
    <t>Other Security Investments [Member] | Railcar and Food Packaging [Member] | Recurring measurement [Member] | Level 1 [Member]</t>
  </si>
  <si>
    <t>Other Security Investments [Member] | Railcar and Food Packaging [Member] | Recurring measurement [Member] | Fair Value, Inputs, Level 2 [Member]</t>
  </si>
  <si>
    <t>Other Security Investments [Member] | Railcar and Food Packaging [Member] | Recurring measurement [Member] | Fair Value, Inputs, Level 3 [Member]</t>
  </si>
  <si>
    <t>Cash and Cash Equivalents [Member] | Railcar and Food Packaging [Member] | Recurring measurement [Member]</t>
  </si>
  <si>
    <t>Cash and Cash Equivalents [Member] | Railcar and Food Packaging [Member] | Recurring measurement [Member] | Level 1 [Member]</t>
  </si>
  <si>
    <t>Cash and Cash Equivalents [Member] | Railcar and Food Packaging [Member] | Recurring measurement [Member] | Fair Value, Inputs, Level 2 [Member]</t>
  </si>
  <si>
    <t>Cash and Cash Equivalents [Member] | Railcar and Food Packaging [Member] | Recurring measurement [Member] | Fair Value, Inputs, Level 3 [Member]</t>
  </si>
  <si>
    <t>Cash and Cash Equivalents [Member] | United States Plans | Automotive Segment [Member] | Recurring measurement [Member]</t>
  </si>
  <si>
    <t>Cash and Cash Equivalents [Member] | United States Plans | Automotive Segment [Member] | Recurring measurement [Member] | Level 1 [Member]</t>
  </si>
  <si>
    <t>Cash and Cash Equivalents [Member] | United States Plans | Automotive Segment [Member] | Recurring measurement [Member] | Fair Value, Inputs, Level 2 [Member]</t>
  </si>
  <si>
    <t>Cash and Cash Equivalents [Member] | United States Plans | Automotive Segment [Member] | Recurring measurement [Member] | Fair Value, Inputs, Level 3 [Member]</t>
  </si>
  <si>
    <t>Equity Funds [Member] | United States Plans | Automotive Segment [Member] | Recurring measurement [Member]</t>
  </si>
  <si>
    <t>Equity Funds [Member] | United States Plans | Automotive Segment [Member] | Recurring measurement [Member] | Level 1 [Member]</t>
  </si>
  <si>
    <t>Equity Funds [Member] | United States Plans | Automotive Segment [Member] | Recurring measurement [Member] | Fair Value, Inputs, Level 2 [Member]</t>
  </si>
  <si>
    <t>Equity Funds [Member] | United States Plans | Automotive Segment [Member] | Recurring measurement [Member] | Fair Value, Inputs, Level 3 [Member]</t>
  </si>
  <si>
    <t>Fixed Income Securities [Member] | Railcar and Food Packaging [Member] | Recurring measurement [Member]</t>
  </si>
  <si>
    <t>Fixed Income Securities [Member] | Railcar and Food Packaging [Member] | Recurring measurement [Member] | Level 1 [Member]</t>
  </si>
  <si>
    <t>Fixed Income Securities [Member] | Railcar and Food Packaging [Member] | Recurring measurement [Member] | Fair Value, Inputs, Level 2 [Member]</t>
  </si>
  <si>
    <t>Fixed Income Securities [Member] | Railcar and Food Packaging [Member] | Recurring measurement [Member] | Fair Value, Inputs, Level 3 [Member]</t>
  </si>
  <si>
    <t>Fixed Income Securities [Member] | United States Plans | Automotive Segment [Member] | Recurring measurement [Member]</t>
  </si>
  <si>
    <t>Fixed Income Securities [Member] | United States Plans | Automotive Segment [Member] | Recurring measurement [Member] | Level 1 [Member]</t>
  </si>
  <si>
    <t>Fixed Income Securities [Member] | United States Plans | Automotive Segment [Member] | Recurring measurement [Member] | Fair Value, Inputs, Level 2 [Member]</t>
  </si>
  <si>
    <t>Fixed Income Securities [Member] | United States Plans | Automotive Segment [Member] | Recurring measurement [Member] | Fair Value, Inputs, Level 3 [Member]</t>
  </si>
  <si>
    <t>Fixed Income Securities [Member] | Non-U.S. Plans | Automotive Segment [Member] | Recurring measurement [Member]</t>
  </si>
  <si>
    <t>Fixed Income Securities [Member] | Non-U.S. Plans | Automotive Segment [Member] | Recurring measurement [Member] | Level 1 [Member]</t>
  </si>
  <si>
    <t>Fixed Income Securities [Member] | Non-U.S. Plans | Automotive Segment [Member] | Recurring measurement [Member] | Fair Value, Inputs, Level 2 [Member]</t>
  </si>
  <si>
    <t>Fixed Income Securities [Member] | Non-U.S. Plans | Automotive Segment [Member] | Recurring measurement [Member] | Fair Value, Inputs, Level 3 [Member]</t>
  </si>
  <si>
    <t>Real estate and other [Member] | United States Plans | Automotive Segment [Member] | Recurring measurement [Member]</t>
  </si>
  <si>
    <t>Real estate and other [Member] | United States Plans | Automotive Segment [Member] | Recurring measurement [Member] | Level 1 [Member]</t>
  </si>
  <si>
    <t>Real estate and other [Member] | United States Plans | Automotive Segment [Member] | Recurring measurement [Member] | Fair Value, Inputs, Level 2 [Member]</t>
  </si>
  <si>
    <t>Real estate and other [Member] | United States Plans | Automotive Segment [Member] | Recurring measurement [Member] | Fair Value, Inputs, Level 3 [Member]</t>
  </si>
  <si>
    <t>Equity securities | Railcar and Food Packaging [Member] | Recurring measurement [Member]</t>
  </si>
  <si>
    <t>Equity securities | Railcar and Food Packaging [Member] | Recurring measurement [Member] | Level 1 [Member]</t>
  </si>
  <si>
    <t>Equity securities | Railcar and Food Packaging [Member] | Recurring measurement [Member] | Fair Value, Inputs, Level 2 [Member]</t>
  </si>
  <si>
    <t>Equity securities | Railcar and Food Packaging [Member] | Recurring measurement [Member] | Fair Value, Inputs, Level 3 [Member]</t>
  </si>
  <si>
    <t>Equity securities | United States Plans | Automotive Segment [Member] | Recurring measurement [Member]</t>
  </si>
  <si>
    <t>Equity securities | United States Plans | Automotive Segment [Member] | Recurring measurement [Member] | Level 1 [Member]</t>
  </si>
  <si>
    <t>Equity securities | United States Plans | Automotive Segment [Member] | Recurring measurement [Member] | Fair Value, Inputs, Level 2 [Member]</t>
  </si>
  <si>
    <t>Equity securities | United States Plans | Automotive Segment [Member] | Recurring measurement [Member] | Fair Value, Inputs, Level 3 [Member]</t>
  </si>
  <si>
    <t>Equity securities | Non-U.S. Plans | Automotive Segment [Member] | Recurring measurement [Member]</t>
  </si>
  <si>
    <t>Equity securities | Non-U.S. Plans | Automotive Segment [Member] | Recurring measurement [Member] | Level 1 [Member]</t>
  </si>
  <si>
    <t>Equity securities | Non-U.S. Plans | Automotive Segment [Member] | Recurring measurement [Member] | Fair Value, Inputs, Level 2 [Member]</t>
  </si>
  <si>
    <t>Equity securities | Non-U.S. Plans | Automotive Segment [Member] | Recurring measurement [Member] | Fair Value, Inputs, Level 3 [Member]</t>
  </si>
  <si>
    <t>Corporate and Other [Member] | United States Plans | Automotive Segment [Member] | Recurring measurement [Member]</t>
  </si>
  <si>
    <t>Corporate and Other [Member] | United States Plans | Automotive Segment [Member] | Recurring measurement [Member] | Level 1 [Member]</t>
  </si>
  <si>
    <t>Corporate and Other [Member] | United States Plans | Automotive Segment [Member] | Recurring measurement [Member] | Fair Value, Inputs, Level 2 [Member]</t>
  </si>
  <si>
    <t>Corporate and Other [Member] | United States Plans | Automotive Segment [Member] | Recurring measurement [Member] | Fair Value, Inputs, Level 3 [Member]</t>
  </si>
  <si>
    <t>Government [Member] | United States Plans | Automotive Segment [Member] | Recurring measurement [Member]</t>
  </si>
  <si>
    <t>Government [Member] | United States Plans | Automotive Segment [Member] | Recurring measurement [Member] | Level 1 [Member]</t>
  </si>
  <si>
    <t>Government [Member] | United States Plans | Automotive Segment [Member] | Recurring measurement [Member] | Fair Value, Inputs, Level 2 [Member]</t>
  </si>
  <si>
    <t>Government [Member] | United States Plans | Automotive Segment [Member] | Recurring measurement [Member] | Fair Value, Inputs, Level 3 [Member]</t>
  </si>
  <si>
    <t>Hedge Funds [Member] | United States Plans | Automotive Segment [Member] | Recurring measurement [Member]</t>
  </si>
  <si>
    <t>Hedge Funds [Member] | United States Plans | Automotive Segment [Member] | Recurring measurement [Member] | Level 1 [Member]</t>
  </si>
  <si>
    <t>Hedge Funds [Member] | United States Plans | Automotive Segment [Member] | Recurring measurement [Member] | Fair Value, Inputs, Level 2 [Member]</t>
  </si>
  <si>
    <t>Hedge Funds [Member] | United States Plans | Automotive Segment [Member] | Recurring measurement [Member] | Fair Value, Inputs, Level 3 [Member]</t>
  </si>
  <si>
    <t>Insurance contracts | Non-U.S. Plans | Automotive Segment [Member] | Recurring measurement [Member]</t>
  </si>
  <si>
    <t>Insurance contracts | Non-U.S. Plans | Automotive Segment [Member] | Recurring measurement [Member] | Level 1 [Member]</t>
  </si>
  <si>
    <t>Insurance contracts | Non-U.S. Plans | Automotive Segment [Member] | Recurring measurement [Member] | Fair Value, Inputs, Level 2 [Member]</t>
  </si>
  <si>
    <t>Insurance contracts | Non-U.S. Plans | Automotive Segment [Member] | Recurring measurement [Member] | Fair Value, Inputs, Level 3 [Member]</t>
  </si>
  <si>
    <t>Corporate Bond Securities [Member] | Non-U.S. Plans | Automotive Segment [Member] | Recurring measurement [Member]</t>
  </si>
  <si>
    <t>Corporate Bond Securities [Member] | Non-U.S. Plans | Automotive Segment [Member] | Recurring measurement [Member] | Level 1 [Member]</t>
  </si>
  <si>
    <t>Corporate Bond Securities [Member] | Non-U.S. Plans | Automotive Segment [Member] | Recurring measurement [Member] | Fair Value, Inputs, Level 2 [Member]</t>
  </si>
  <si>
    <t>Corporate Bond Securities [Member] | Non-U.S. Plans | Automotive Segment [Member] | Recurring measurement [Member] | Fair Value, Inputs, Level 3 [Member]</t>
  </si>
  <si>
    <t>Amounts are classified within other assets in our consolidated balance sheets.</t>
  </si>
  <si>
    <t>Amounts are classified within accrued expenses and other liabilities in our consolidated balance sheets.</t>
  </si>
  <si>
    <t>Fair Value Measurements Assets Fair Value Nonrecurring Basis (Details) - USD ($) $ in Millions</t>
  </si>
  <si>
    <t>Fair value of property, plant and equipment impaired during the period</t>
  </si>
  <si>
    <t>Impairment of property, plant and equipment</t>
  </si>
  <si>
    <t>Fair value of investments impaired during the period</t>
  </si>
  <si>
    <t>Impairment of investments</t>
  </si>
  <si>
    <t>Fair value of intangible assets impaired during the period</t>
  </si>
  <si>
    <t>Impairment of intangible assets</t>
  </si>
  <si>
    <t>Fair Value of Property, Goodwill Impaired During the Period</t>
  </si>
  <si>
    <t>Impairment of goodwill</t>
  </si>
  <si>
    <t>Fair value of assets held for sale impaired during the period</t>
  </si>
  <si>
    <t>Impairment of assets held for sale</t>
  </si>
  <si>
    <t>Fair Value Measurements Narrative (Details) - USD ($) $ in Millions</t>
  </si>
  <si>
    <t>Jun. 08, 2015</t>
  </si>
  <si>
    <t>Trading Securities [Member] | Holding Company [Member] | Recurring measurement [Member] | Fair Value, Inputs, Level 3 [Member]</t>
  </si>
  <si>
    <t>Trading Securities [Member] | Other Segments and Holding Company [Member] | Recurring measurement [Member] | Fair Value, Inputs, Level 3 [Member]</t>
  </si>
  <si>
    <t>Managed investment funds [Member] | Automotive Segment [Member]</t>
  </si>
  <si>
    <t>Defined Benefit Plan, Target Plan Asset Allocations</t>
  </si>
  <si>
    <t>73.00%</t>
  </si>
  <si>
    <t>Equity investment [Member] | Automotive Segment [Member]</t>
  </si>
  <si>
    <t>Defined Benefit Plan, Actual Plan Asset Allocations</t>
  </si>
  <si>
    <t>61.00%</t>
  </si>
  <si>
    <t>50.00%</t>
  </si>
  <si>
    <t>Fixed Income Investments [Member] | Automotive Segment [Member]</t>
  </si>
  <si>
    <t>23.00%</t>
  </si>
  <si>
    <t>25.00%</t>
  </si>
  <si>
    <t>Other Investments [Member] | Automotive Segment [Member]</t>
  </si>
  <si>
    <t>16.00%</t>
  </si>
  <si>
    <t>Available-for-sale Securities [Member] | Holding Company [Member] | Recurring measurement [Member] | Fair Value, Inputs, Level 3 [Member]</t>
  </si>
  <si>
    <t>Financial Instruments Investment Segment and Holding Company Narrative (Details) - USD ($) shares in Millions, $ in Millions</t>
  </si>
  <si>
    <t>Derivative [Line Items]</t>
  </si>
  <si>
    <t>Investment Segment [Member] | Investment Funds [Member]</t>
  </si>
  <si>
    <t>Fair value of derivative instruments with credit-risk related contingent features in a liability position</t>
  </si>
  <si>
    <t>Investment Segment [Member] | Investment Funds [Member] | Put Option [Member]</t>
  </si>
  <si>
    <t>Open Option Contracts Written, Covered Put Options on Existing Short Positions</t>
  </si>
  <si>
    <t>Unrealized Gain (Loss) on Derivatives</t>
  </si>
  <si>
    <t>Open Option Contract Written, Potential Payment Amount</t>
  </si>
  <si>
    <t>Holding Company [Member] | Investment Segment [Member]</t>
  </si>
  <si>
    <t>Non-cash Investment segment contribution (derivative liability shares transferred)</t>
  </si>
  <si>
    <t>Koala [Member] | Investment Segment [Member]</t>
  </si>
  <si>
    <t>Financial Instruments Automotive Narrative (Details) $ in Millions</t>
  </si>
  <si>
    <t>Interest rate contracts(2)</t>
  </si>
  <si>
    <t>Derivative, Notional Amount</t>
  </si>
  <si>
    <t>Automotive Segment [Member] | Federal-Mogul [Member] | Cash Flow Hedging [Member]</t>
  </si>
  <si>
    <t>Price Risk Cash Flow Hedge Derivatives, Contractual Term</t>
  </si>
  <si>
    <t>15 months</t>
  </si>
  <si>
    <t>Automotive Segment [Member] | Federal-Mogul [Member] | Cash Flow Hedging [Member] | Commodity contracts</t>
  </si>
  <si>
    <t>Automotive Segment [Member] | VCS [Member] | Accounts Receivable [Member] | Customer Concentration Risk [Member] | Federal-Mogul [Member]</t>
  </si>
  <si>
    <t>Number of customers accounting for more than []% of receivables</t>
  </si>
  <si>
    <t>Concentration threshhold, balance sheet</t>
  </si>
  <si>
    <t>12.00%</t>
  </si>
  <si>
    <t>Designated as Hedging Instrument [Member] | Automotive Segment [Member] | Federal-Mogul [Member] | Cash Flow Hedging [Member]</t>
  </si>
  <si>
    <t>Unrealized net gains (losses) on price hedge contracts</t>
  </si>
  <si>
    <t>Accrued Expenses and Other Liabilities [Member] | Cash Flow Hedging [Member] | Designated as Hedging Instrument [Member] | Automotive Segment [Member] | Federal-Mogul [Member] | Commodity contracts</t>
  </si>
  <si>
    <t>Derivative Asset, Fair Value, Net</t>
  </si>
  <si>
    <t>Financial Instruments Energy (Details) bbl in Millions, $ in Millions</t>
  </si>
  <si>
    <t>Dec. 31, 2015USD ($)bbl</t>
  </si>
  <si>
    <t>Dec. 31, 2014USD ($)bbl</t>
  </si>
  <si>
    <t>Jul. 01, 2011</t>
  </si>
  <si>
    <t>Jun. 30, 2011</t>
  </si>
  <si>
    <t>Not Designated as Hedging Instrument [Member] | Other Assets [Member]</t>
  </si>
  <si>
    <t>Derivatives, Fair Value [Line Items]</t>
  </si>
  <si>
    <t>Asset Derivatives, Gross</t>
  </si>
  <si>
    <t>Not Designated as Hedging Instrument [Member] | Accrued Expenses and Other Liabilities [Member]</t>
  </si>
  <si>
    <t>Liability Derivatives, Gross</t>
  </si>
  <si>
    <t>Equity contracts | Not Designated as Hedging Instrument [Member] | Other Assets [Member]</t>
  </si>
  <si>
    <t>Equity contracts | Not Designated as Hedging Instrument [Member] | Accrued Expenses and Other Liabilities [Member]</t>
  </si>
  <si>
    <t>Foreign exchange contracts | Not Designated as Hedging Instrument [Member] | Other Assets [Member]</t>
  </si>
  <si>
    <t>Foreign exchange contracts | Not Designated as Hedging Instrument [Member] | Accrued Expenses and Other Liabilities [Member]</t>
  </si>
  <si>
    <t>Credit contracts | Not Designated as Hedging Instrument [Member] | Other Assets [Member]</t>
  </si>
  <si>
    <t>Credit contracts | Not Designated as Hedging Instrument [Member] | Accrued Expenses and Other Liabilities [Member]</t>
  </si>
  <si>
    <t>Interest rate contracts | Not Designated as Hedging Instrument [Member] | Other Assets [Member]</t>
  </si>
  <si>
    <t>Interest rate contracts | Not Designated as Hedging Instrument [Member] | Accrued Expenses and Other Liabilities [Member]</t>
  </si>
  <si>
    <t>Commodity contracts | Not Designated as Hedging Instrument [Member] | Accrued Expenses and Other Liabilities [Member]</t>
  </si>
  <si>
    <t>Fair value of open commodity positions, net liability</t>
  </si>
  <si>
    <t>Swap [Member] | Energy Segment [Member] | Commodity contracts | Not Designated as Hedging Instrument [Member]</t>
  </si>
  <si>
    <t>Barrels of crack spreads hedging margin on future gasoline and distillate production | bbl</t>
  </si>
  <si>
    <t>Other Income (Loss) [Member] | Swap [Member] | Energy Segment [Member] | Commodity contracts | Not Designated as Hedging Instrument [Member]</t>
  </si>
  <si>
    <t>Realized loss on commodity derivatives</t>
  </si>
  <si>
    <t>Cash Flow Hedging [Member] | Energy Segment [Member] | Interest rate contracts(2) | Designated as Hedging Instrument [Member]</t>
  </si>
  <si>
    <t>Lower fixed interest rate paid on interest rate swaps</t>
  </si>
  <si>
    <t>1.975%</t>
  </si>
  <si>
    <t>1.94%</t>
  </si>
  <si>
    <t>Frequency of interest rate swap settlements</t>
  </si>
  <si>
    <t>90 days</t>
  </si>
  <si>
    <t>Average fixed interest rate paid on interest rate swaps</t>
  </si>
  <si>
    <t>1.96%</t>
  </si>
  <si>
    <t>Realized loss on interest rate swaps reclassified from AOCI into interest expense</t>
  </si>
  <si>
    <t>Debt Facility [Member] | Term Loan [Member] | Energy Segment [Member]</t>
  </si>
  <si>
    <t>Balance of debt partially hedged</t>
  </si>
  <si>
    <t>Net asset derivatives are located within other assets in our consolidated balance sheets.</t>
  </si>
  <si>
    <t>Net liability derivatives are located within accrued expenses and other liabilities in our consolidated balance sheets.</t>
  </si>
  <si>
    <t>Financial Instruments Derivatives Not Designated as Hedging, Fair Value Table (Details) - USD ($) $ in Millions</t>
  </si>
  <si>
    <t>Derivatives Not Designated as Hedging Instruments, Fair Value [Line Items]</t>
  </si>
  <si>
    <t>Cash collateral posted for derivative positions</t>
  </si>
  <si>
    <t>Netting across contract types</t>
  </si>
  <si>
    <t>[1],[2]</t>
  </si>
  <si>
    <t>[3]</t>
  </si>
  <si>
    <t>Liability Derivatives, Netting across contract types</t>
  </si>
  <si>
    <t>[2],[3]</t>
  </si>
  <si>
    <t>Liability Derivatives, Total</t>
  </si>
  <si>
    <t>Not Designated as Hedging Instrument [Member] | Equity contracts | Other Assets [Member]</t>
  </si>
  <si>
    <t>Not Designated as Hedging Instrument [Member] | Equity contracts | Accrued Expenses and Other Liabilities [Member]</t>
  </si>
  <si>
    <t>Not Designated as Hedging Instrument [Member] | Foreign exchange contracts | Other Assets [Member]</t>
  </si>
  <si>
    <t>Not Designated as Hedging Instrument [Member] | Foreign exchange contracts | Accrued Expenses and Other Liabilities [Member]</t>
  </si>
  <si>
    <t>Not Designated as Hedging Instrument [Member] | Credit contracts | Other Assets [Member]</t>
  </si>
  <si>
    <t>Not Designated as Hedging Instrument [Member] | Credit contracts | Accrued Expenses and Other Liabilities [Member]</t>
  </si>
  <si>
    <t>Not Designated as Hedging Instrument [Member] | Interest rate contracts | Other Assets [Member]</t>
  </si>
  <si>
    <t>Not Designated as Hedging Instrument [Member] | Interest rate contracts | Accrued Expenses and Other Liabilities [Member]</t>
  </si>
  <si>
    <t>Not Designated as Hedging Instrument [Member] | Commodity contracts | Other Assets [Member]</t>
  </si>
  <si>
    <t>Not Designated as Hedging Instrument [Member] | Commodity contracts | Accrued Expenses and Other Liabilities [Member]</t>
  </si>
  <si>
    <t>Derivative Liability, Fair Value, Net</t>
  </si>
  <si>
    <t>Excludes netting of cash collateral received and posted. The total collateral posted at December 31, 2015 and 2014 was $883 million and $1.2 billion, respectively, across all counterparties.</t>
  </si>
  <si>
    <t>Financial Instruments Gain (Loss) Recognized on Derivatives Not Designated as Hedging Table (Details) - Not Designated as Hedging Instrument [Member] - Net Gain from Investment Activities [Member] - USD ($) $ in Millions</t>
  </si>
  <si>
    <t>Gain (Loss) Recognized in Income</t>
  </si>
  <si>
    <t>Equity contracts</t>
  </si>
  <si>
    <t>Foreign exchange contracts</t>
  </si>
  <si>
    <t>Credit contracts</t>
  </si>
  <si>
    <t>Commodity contracts</t>
  </si>
  <si>
    <t>Gains (losses) recognized on derivatives are classified in net gain from investment activities in our consolidated statements of operations for our Investment segment and are included in other income (loss), net for all other segments.</t>
  </si>
  <si>
    <t>Financial Instruments Derivative Activities Table (Details) - USD ($) $ in Millions</t>
  </si>
  <si>
    <t>Credit swaps(1)</t>
  </si>
  <si>
    <t>Primary underlying risk:</t>
  </si>
  <si>
    <t>Long Notional Exposure</t>
  </si>
  <si>
    <t>Short Notional Exposure</t>
  </si>
  <si>
    <t>Equity swaps</t>
  </si>
  <si>
    <t>Foreign currency forwards</t>
  </si>
  <si>
    <t>Notional Exposure of Derivatives, Short Position, less than three months</t>
  </si>
  <si>
    <t>The short notional amount on our credit default swap positions is approximately $10.0 billion as of December 31, 2015. However, because credit spreads cannot compress below zero, our downside short notional exposure to loss is approximately $2.3 billion.</t>
  </si>
  <si>
    <t>The short notional amount on certain of our interest rate contracts with a three month duration is $16.0 billion as of December 31, 2015. We assume that interest rates will not fall below zero and therefore our downside short notional exposure to loss on these contracts is $74 million (of the total $137 million disclosed in the above table).</t>
  </si>
  <si>
    <t>Goodwill and Intangible Assets, Net Goodwill Table (Details) - USD ($) $ in Millions</t>
  </si>
  <si>
    <t>Goodwill [Line Items]</t>
  </si>
  <si>
    <t>Gross carrying amount</t>
  </si>
  <si>
    <t>Goodwill, Translation Adjustments</t>
  </si>
  <si>
    <t>Accumulated impairment</t>
  </si>
  <si>
    <t>Net carrying value</t>
  </si>
  <si>
    <t>Goodwill and Intangible Assets, Net Definite-lived and Indefinite-lived Intangible Assets Table (Details) - USD ($) $ in Millions</t>
  </si>
  <si>
    <t>Definite-lived intangible assets: [Abstract]</t>
  </si>
  <si>
    <t>Gross Carrying Amount</t>
  </si>
  <si>
    <t>Accumulated Amortization</t>
  </si>
  <si>
    <t>Net Carrying Value</t>
  </si>
  <si>
    <t>Indefinite-lived intangible assets: [Abstract]</t>
  </si>
  <si>
    <t>Customer relationships</t>
  </si>
  <si>
    <t>Developed technology</t>
  </si>
  <si>
    <t>In-place leases</t>
  </si>
  <si>
    <t>Gasification technology license</t>
  </si>
  <si>
    <t>Other</t>
  </si>
  <si>
    <t>Trademarks and brand names</t>
  </si>
  <si>
    <t>Gaming licenses</t>
  </si>
  <si>
    <t>Goodwill and Intangible Assets, Net Narrative (Details) - USD ($) $ in Millions</t>
  </si>
  <si>
    <t>Goodwill and Intangible Assets [Line Items]</t>
  </si>
  <si>
    <t>Amortization expense associated with definite-lived intangible assets</t>
  </si>
  <si>
    <t>Total estimated future amortization expense for definite-lived intangible assets</t>
  </si>
  <si>
    <t>Business combination, allocation to goodwill</t>
  </si>
  <si>
    <t>Business combinations, allocation to net tangible assets</t>
  </si>
  <si>
    <t>Business combination, allocation to definite-lived Intangible assets</t>
  </si>
  <si>
    <t>Business combination, allocation to indefinite-lived Intangible assets</t>
  </si>
  <si>
    <t>Property, Plant and Equipment, Net (Details) - USD ($) $ in Millions</t>
  </si>
  <si>
    <t>Property, Plant and Equipment [Line Items]</t>
  </si>
  <si>
    <t>Property, plant and equipment, gross</t>
  </si>
  <si>
    <t>Less: Accumulated depreciation and amortization</t>
  </si>
  <si>
    <t>Depreciation and amortization expense related to property, plant and equipment</t>
  </si>
  <si>
    <t>Land [Member]</t>
  </si>
  <si>
    <t>Building and Improvements [Member]</t>
  </si>
  <si>
    <t>Machinery, Equipment, and Furniture [Member]</t>
  </si>
  <si>
    <t>Assets Leased to Others [Member]</t>
  </si>
  <si>
    <t>15 years</t>
  </si>
  <si>
    <t>39 years</t>
  </si>
  <si>
    <t>Construction in Progress [Member]</t>
  </si>
  <si>
    <t>Railcars [Member] | Assets Leased to Others [Member]</t>
  </si>
  <si>
    <t>Real estate properties [Member] | Assets Leased to Others [Member]</t>
  </si>
  <si>
    <t>Debt Table (Details) - USD ($) $ in Millions</t>
  </si>
  <si>
    <t>Senior unsecured notes [Member] | 5.875% senior unsecured notes due 2022 - Icahn Enterprises/Icahn Enterprises Holdings</t>
  </si>
  <si>
    <t>Senior unsecured notes [Member] | 6.00% senior unsecured notes due 2020 - Icahn Enterprises/Icahn Enterprises Holdings</t>
  </si>
  <si>
    <t>Senior unsecured notes [Member] | 4.875% senior unsecured notes due 2019 - Icahn Enterprises/Icahn Enterprises Holdings</t>
  </si>
  <si>
    <t>Senior unsecured notes [Member] | 3.50% senior unsecured notes due 2017 - Icahn Enterprises/Icahn Enterprises Holdings</t>
  </si>
  <si>
    <t>Debt facilities [Member] | Automotive Segment [Member]</t>
  </si>
  <si>
    <t>Debt facilities [Member] | Energy Segment [Member]</t>
  </si>
  <si>
    <t>Debt facilities [Member] | Railcar Segment [Member]</t>
  </si>
  <si>
    <t>Secured credit facilities [Member] | Gaming Segment [Member]</t>
  </si>
  <si>
    <t>Secured credit facilities [Member] | Food Packaging Segment [Member]</t>
  </si>
  <si>
    <t>Other Debt Obligations [Member]</t>
  </si>
  <si>
    <t>Debt Narrative - Senior Unsecured Notes - Icahn Enterprises and Icahn Enterprises Holdings (Details) - USD ($) $ in Millions</t>
  </si>
  <si>
    <t>Jan. 29, 2014</t>
  </si>
  <si>
    <t>Jan. 21, 2014</t>
  </si>
  <si>
    <t>Aug. 02, 2013</t>
  </si>
  <si>
    <t>Aug. 01, 2013</t>
  </si>
  <si>
    <t>Holding Company [Member] | 5.875% senior unsecured notes due 2022 - Icahn Enterprises/Icahn Enterprises Holdings</t>
  </si>
  <si>
    <t>Term Loan Facility</t>
  </si>
  <si>
    <t>Proceeds from Issuance of Debt</t>
  </si>
  <si>
    <t>Holding Company [Member] | Additional 2020 Notes [Member]</t>
  </si>
  <si>
    <t>Interest rate, long-term debt</t>
  </si>
  <si>
    <t>5.875%</t>
  </si>
  <si>
    <t>Holding Company [Member] | 6.00% senior unsecured notes due 2020 - Icahn Enterprises/Icahn Enterprises Holdings</t>
  </si>
  <si>
    <t>6.00%</t>
  </si>
  <si>
    <t>Holding Company [Member] | 4.875% senior unsecured notes due 2019 - Icahn Enterprises/Icahn Enterprises Holdings</t>
  </si>
  <si>
    <t>4.875%</t>
  </si>
  <si>
    <t>Holding Company [Member] | 3.50% senior unsecured notes due 2017 - Icahn Enterprises/Icahn Enterprises Holdings</t>
  </si>
  <si>
    <t>3.50%</t>
  </si>
  <si>
    <t>Holding Company [Member] | 2010-2012 Notes [Member]</t>
  </si>
  <si>
    <t>Use of portion of debt proceeds</t>
  </si>
  <si>
    <t>Debt Narrative - Debt Facilities - Automotive (Details) - USD ($) $ in Millions</t>
  </si>
  <si>
    <t>Jan. 25, 2016</t>
  </si>
  <si>
    <t>Nov. 25, 2015</t>
  </si>
  <si>
    <t>Apr. 15, 2014</t>
  </si>
  <si>
    <t>Dec. 06, 2013</t>
  </si>
  <si>
    <t>Dec. 27, 2007</t>
  </si>
  <si>
    <t>Debt, Weighted Average Interest Rate</t>
  </si>
  <si>
    <t>4.40%</t>
  </si>
  <si>
    <t>4.70%</t>
  </si>
  <si>
    <t>IEH Auto ABL Credit Facility [Member] | Automotive Segment [Member]</t>
  </si>
  <si>
    <t>Line of Credit Facility, Current Borrowing Capacity</t>
  </si>
  <si>
    <t>Additional borrowing availability</t>
  </si>
  <si>
    <t>Letter of Credit [Member] | Automotive Segment [Member]</t>
  </si>
  <si>
    <t>Letters of credit outstanding</t>
  </si>
  <si>
    <t>Tranche B Loan [Member] | Automotive Segment [Member]</t>
  </si>
  <si>
    <t>Long-term Debt, Gross</t>
  </si>
  <si>
    <t>Tranche C Loan [Member] | Automotive Segment [Member]</t>
  </si>
  <si>
    <t>Revolving Credit Facility [Member] | Automotive Segment [Member]</t>
  </si>
  <si>
    <t>Revolving credit facility, unused borrowing availability</t>
  </si>
  <si>
    <t>Line of Credit Facility Aggregate Principal Amount Upon Acceleration</t>
  </si>
  <si>
    <t>Line of credit, refinancing indebtedness due, period</t>
  </si>
  <si>
    <t>91 days</t>
  </si>
  <si>
    <t>Letters of Credit Outstanding, Amount</t>
  </si>
  <si>
    <t>Increase in borrowing capacity [Member] | IEH Auto ABL Credit Facility [Member] | Automotive Segment [Member]</t>
  </si>
  <si>
    <t>Line of credit facility</t>
  </si>
  <si>
    <t>Debt Narrative - Debt and Credit Facilities - Energy (Details) - USD ($) $ in Millions</t>
  </si>
  <si>
    <t>Oct. 23, 2012</t>
  </si>
  <si>
    <t>Dec. 01, 2012</t>
  </si>
  <si>
    <t>Apr. 13, 2011</t>
  </si>
  <si>
    <t>CVR 2022 Notes [Member] | Energy Segment [Member]</t>
  </si>
  <si>
    <t>6.50%</t>
  </si>
  <si>
    <t>Gross proceeds from sale of senior unsecured notes</t>
  </si>
  <si>
    <t>ABL Credit Facility [Member] | Energy Segment [Member]</t>
  </si>
  <si>
    <t>Line of credit facility, incremental borrowing increase</t>
  </si>
  <si>
    <t>Letters of credit sublimit as a percentage of total facility commitment</t>
  </si>
  <si>
    <t>10.00%</t>
  </si>
  <si>
    <t>Availability under ABL credit facility</t>
  </si>
  <si>
    <t>CVR Partners Credit Facility [Member] | Energy Segment [Member]</t>
  </si>
  <si>
    <t>Line of credit facility, potential increase in maximum borrowing capacity if covenant requirements met</t>
  </si>
  <si>
    <t>Base Rate [Member] | CVR Partners Credit Facility [Member] | Energy Segment [Member]</t>
  </si>
  <si>
    <t>Percentage spread on debt</t>
  </si>
  <si>
    <t>2.50%</t>
  </si>
  <si>
    <t>EuroDollar [Member] | CVR Partners Credit Facility [Member] | Energy Segment [Member]</t>
  </si>
  <si>
    <t>Debt Narrative - Senior Unsecured Notes and Secured Term Loan Facility - Railcar (Details) - USD ($) $ in Millions</t>
  </si>
  <si>
    <t>Dec. 19, 2014</t>
  </si>
  <si>
    <t>Oct. 01, 2014</t>
  </si>
  <si>
    <t>Jan. 31, 2015</t>
  </si>
  <si>
    <t>Mar. 31, 2014</t>
  </si>
  <si>
    <t>Feb. 28, 2014</t>
  </si>
  <si>
    <t>Jan. 31, 2014</t>
  </si>
  <si>
    <t>Sep. 30, 2014</t>
  </si>
  <si>
    <t>Feb. 29, 2016</t>
  </si>
  <si>
    <t>Dec. 30, 2015</t>
  </si>
  <si>
    <t>Sep. 26, 2014</t>
  </si>
  <si>
    <t>Sep. 03, 2014</t>
  </si>
  <si>
    <t>Jun. 25, 2014</t>
  </si>
  <si>
    <t>Jun. 23, 2014</t>
  </si>
  <si>
    <t>Mar. 27, 2014</t>
  </si>
  <si>
    <t>Dec. 12, 2012</t>
  </si>
  <si>
    <t>Proceeds from (Repayments of) Debt</t>
  </si>
  <si>
    <t>Debt Instrument, Interest Rate, Increase (Decrease)</t>
  </si>
  <si>
    <t>5.00%</t>
  </si>
  <si>
    <t>Future debt expected to be incurred by new capitalized entity</t>
  </si>
  <si>
    <t>Proceeds from Issuance of Private Placement</t>
  </si>
  <si>
    <t>Loss on extinguishment of debt (Note 10) | Railcar Segment [Member]</t>
  </si>
  <si>
    <t>Letter of Credit [Member] | Railcar Segment [Member]</t>
  </si>
  <si>
    <t>ARI Refinanced Term Loan [Member] | Railcar Segment [Member]</t>
  </si>
  <si>
    <t>Proceeds from Issuance of Long-term Debt</t>
  </si>
  <si>
    <t>Use of portion of debt proceeds to repay other debt</t>
  </si>
  <si>
    <t>Proceeds from issuance of Long-term debt after proceeds used to refinance prior debt</t>
  </si>
  <si>
    <t>Long-term Debt</t>
  </si>
  <si>
    <t>Interest reserve amount</t>
  </si>
  <si>
    <t>ARILL2TermLoan [Domain] | Railcar Segment [Member]</t>
  </si>
  <si>
    <t>Lease Fleet Financings [Member] | Railcar Segment [Member]</t>
  </si>
  <si>
    <t>ARI 2015 Notes [Member] | Railcar Segment [Member]</t>
  </si>
  <si>
    <t>Citizen Bank Revolver [Member] | Railcar Segment [Member]</t>
  </si>
  <si>
    <t>Long-term Line of Credit</t>
  </si>
  <si>
    <t>Class A-1 Notes [Member] | Railcar Segment [Member]</t>
  </si>
  <si>
    <t>Aggregate principal amount issued, long-term debt</t>
  </si>
  <si>
    <t>2.98%</t>
  </si>
  <si>
    <t>Class A-2 Notes [Member] | Railcar Segment [Member]</t>
  </si>
  <si>
    <t>4.06%</t>
  </si>
  <si>
    <t>3.81%</t>
  </si>
  <si>
    <t>Class 2014 A-1 Notes [Member] | Railcar Segment [Member]</t>
  </si>
  <si>
    <t>2.92%</t>
  </si>
  <si>
    <t>Class 2014 A-2 Notes [Member] | Railcar Segment [Member]</t>
  </si>
  <si>
    <t>3.97%</t>
  </si>
  <si>
    <t>RCF Term Loan [Member] | Railcar Segment [Member]</t>
  </si>
  <si>
    <t>NCF I Term Loan [Member] | Railcar Segment [Member]</t>
  </si>
  <si>
    <t>NCF II Term Loan [Member] | Railcar Segment [Member]</t>
  </si>
  <si>
    <t>3.70%</t>
  </si>
  <si>
    <t>Heartland Bank Term Loan [Member] [Member] | Railcar Segment [Member]</t>
  </si>
  <si>
    <t>Credit Agricole Term Loan [Member] | Railcar Segment [Member]</t>
  </si>
  <si>
    <t>Banc of America Leasing &amp; Capital, LLC [Member] | Railcar Segment [Member]</t>
  </si>
  <si>
    <t>Talmer Bank [Member] | Railcar Segment [Member]</t>
  </si>
  <si>
    <t>Increase in borrowing capacity [Member] | Letter of Credit [Member] | Railcar Segment [Member]</t>
  </si>
  <si>
    <t>LIBOR [Member] | Citizen Bank Revolver [Member] | Railcar Segment [Member]</t>
  </si>
  <si>
    <t>Debt Instrument, Basis Spread on Variable Rate</t>
  </si>
  <si>
    <t>1.45%</t>
  </si>
  <si>
    <t>LIBOR [Member] | Class A-1 Notes [Member] | Railcar Segment [Member]</t>
  </si>
  <si>
    <t>LIBOR [Member] | NCF I Term Loan [Member] | Railcar Segment [Member]</t>
  </si>
  <si>
    <t>2.00%</t>
  </si>
  <si>
    <t>LIBOR [Member] | Credit Agricole Term Loan [Member] | Railcar Segment [Member]</t>
  </si>
  <si>
    <t>Minimum [Member] | Term Loan [Member] | Railcar Segment [Member]</t>
  </si>
  <si>
    <t>3.35%</t>
  </si>
  <si>
    <t>Maximum [Member] | Term Loan [Member] | Railcar Segment [Member]</t>
  </si>
  <si>
    <t>6.95%</t>
  </si>
  <si>
    <t>Debt Narrative - Credit Facilities - Gaming (Details) - USD ($)</t>
  </si>
  <si>
    <t>9 Months Ended</t>
  </si>
  <si>
    <t>Nov. 27, 2013</t>
  </si>
  <si>
    <t>Amortization of Financing Costs and Discounts</t>
  </si>
  <si>
    <t>Railcar Segment [Member] | ARI Refinanced Term Loan [Member]</t>
  </si>
  <si>
    <t>Term Loan [Member] | Gaming Segment [Member]</t>
  </si>
  <si>
    <t>Debt discount rate at time of issuance</t>
  </si>
  <si>
    <t>0.50%</t>
  </si>
  <si>
    <t>Trailing Months Used to Calculate Leverage Ratios</t>
  </si>
  <si>
    <t>12 years</t>
  </si>
  <si>
    <t>Letter of Credit [Member] | Gaming Segment [Member]</t>
  </si>
  <si>
    <t>Letter of credit facility, maximum aggregate amount</t>
  </si>
  <si>
    <t>Tropicana Credit Facilities [Member] | Gaming Segment [Member]</t>
  </si>
  <si>
    <t>Debt Narrative - Senior Secured Notes and Revolving Credit Facility - Food Packaging (Details) - USD ($) $ in Millions</t>
  </si>
  <si>
    <t>Jan. 30, 2014</t>
  </si>
  <si>
    <t>Automotive Segment [Member] | Letter of Credit [Member]</t>
  </si>
  <si>
    <t>Food Packaging Segment [Member] | Letter of Credit [Member]</t>
  </si>
  <si>
    <t>Food Packaging Segment [Member] | Term Loan [Member]</t>
  </si>
  <si>
    <t>Debt Narrative - Other (Details) - USD ($) $ in Millions</t>
  </si>
  <si>
    <t>Sep. 30, 2015</t>
  </si>
  <si>
    <t>Nov. 24, 2015</t>
  </si>
  <si>
    <t>Future maturiites due on debt</t>
  </si>
  <si>
    <t>Capital Leases, Future Minimum Payments Due</t>
  </si>
  <si>
    <t>Senior credit facility</t>
  </si>
  <si>
    <t>Line of credit annual fee on borrowed amount</t>
  </si>
  <si>
    <t>Pensions, Other Post-employment Benefits and Employee Benefit Plans Net Periodic Benefit Cost (Details) - USD ($) $ in Millions</t>
  </si>
  <si>
    <t>Pension Benefits</t>
  </si>
  <si>
    <t>Net Periodic Benefit Cost [Line Items]</t>
  </si>
  <si>
    <t>Service cost</t>
  </si>
  <si>
    <t>Interest cost</t>
  </si>
  <si>
    <t>Expected return on plan assets</t>
  </si>
  <si>
    <t>Amortization of actuarial losses</t>
  </si>
  <si>
    <t>Amortization of prior service credit</t>
  </si>
  <si>
    <t>Settlement (gain) loss</t>
  </si>
  <si>
    <t>Curtailment gain</t>
  </si>
  <si>
    <t>Net periodic benefit cost</t>
  </si>
  <si>
    <t>Other Post-Employment Benefits</t>
  </si>
  <si>
    <t>Pensions, Other Post-employment Benefits and Employee Benefit Plans Benefit Obligations and Plan Assets (Details) - USD ($) $ in Millions</t>
  </si>
  <si>
    <t>Defined Benefit Plans and Other Postretirement Benefit Plans Table Text Block [Line Items]</t>
  </si>
  <si>
    <t>Defined Benefit Plan, Effect of One Percentage Point Increase on Service and Interest Cost Components</t>
  </si>
  <si>
    <t>Defined Benefit Plan, Health Care Cost Trend Rate Assumed for Next Fiscal Year</t>
  </si>
  <si>
    <t>6.97%</t>
  </si>
  <si>
    <t>7.25%</t>
  </si>
  <si>
    <t>Defined Benefit Plan, Ultimate Health Care Cost Trend Rate</t>
  </si>
  <si>
    <t>Defined Benefit Plan, Year that Rate Reaches Ultimate Trend Rate</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Expected Future Benefit Payments, Next Twelve Months</t>
  </si>
  <si>
    <t>Defined Benefit Plan, Pension Plans with Accumulated Benefit Obligations in Excess of Plan Assets, Aggregate Projected Benefit Obligation</t>
  </si>
  <si>
    <t>Defined benefit plan, plans with projected benefit obligations in excess of plan assets, aggregate projected benefit obligation</t>
  </si>
  <si>
    <t>Defined Benefit Plan, Assumptions Used Calculating Net Periodic Benefit Cost, Discount Rate</t>
  </si>
  <si>
    <t>3.85%</t>
  </si>
  <si>
    <t>4.55%</t>
  </si>
  <si>
    <t>Defined benefit plan, assumption used calculated projected benefit obligation, discount rate</t>
  </si>
  <si>
    <t>4.15%</t>
  </si>
  <si>
    <t>Defined Benefit Plan, Benefit Obligation</t>
  </si>
  <si>
    <t>Employee contributions</t>
  </si>
  <si>
    <t>Benefits paid</t>
  </si>
  <si>
    <t>Medicare subsidies received</t>
  </si>
  <si>
    <t>Plan amendments</t>
  </si>
  <si>
    <t>Curtailments</t>
  </si>
  <si>
    <t>Settlements</t>
  </si>
  <si>
    <t>Actuarial losses (gains) and changes in actuarial assumptions</t>
  </si>
  <si>
    <t>Net transfers in (out)</t>
  </si>
  <si>
    <t>Currency translation</t>
  </si>
  <si>
    <t>Actual return on plan assets</t>
  </si>
  <si>
    <t>Company contributions</t>
  </si>
  <si>
    <t>Expenses</t>
  </si>
  <si>
    <t>Funded status of the plan</t>
  </si>
  <si>
    <t>Net liability recognized</t>
  </si>
  <si>
    <t>Actuarial losses included in Accumulated other comprehensive income</t>
  </si>
  <si>
    <t>Prior service cost (credit)</t>
  </si>
  <si>
    <t>Pension and Other Postretirement Benefit Plans, Accumulated Other Comprehensive Income (Loss), Net Gains (Losses), before Tax</t>
  </si>
  <si>
    <t>Defined Benefit Plan, Assumptions Used Calculating Net Periodic Benefit Cost, Expected Long-term Return on Assets</t>
  </si>
  <si>
    <t>6.55%</t>
  </si>
  <si>
    <t>Defined benefit plan, plans with projected benefit obligations in excess of plan assets, fair value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 Railcar and Food Packaging [Member]</t>
  </si>
  <si>
    <t>1.77%</t>
  </si>
  <si>
    <t>3.49%</t>
  </si>
  <si>
    <t>2.72%</t>
  </si>
  <si>
    <t>Defined benefit plan, assumption used calculated projected benefit obligation, rate of compensation increase</t>
  </si>
  <si>
    <t>3.19%</t>
  </si>
  <si>
    <t>3.16%</t>
  </si>
  <si>
    <t>3.52%</t>
  </si>
  <si>
    <t>4.18%</t>
  </si>
  <si>
    <t>Defined Benefit Plan, Assumptions Used Calculating Net Periodic Benefit Cost, Rate of Compensation Increase</t>
  </si>
  <si>
    <t>3.13%</t>
  </si>
  <si>
    <t>Other Post-Employment Benefits | Automotive Segment [Member]</t>
  </si>
  <si>
    <t>3.84%</t>
  </si>
  <si>
    <t>4.45%</t>
  </si>
  <si>
    <t>Pensions, Other Post-employment Benefits and Employee Benefit Plans Narrative (Details) - Automotive Segment [Member] - USD ($) $ in Millions</t>
  </si>
  <si>
    <t>Defined Benefit Plan, Amount to be Amortized from Accumulated Other Comprehensive Income (Loss) Next Fiscal Year</t>
  </si>
  <si>
    <t>Defined Benefit Plans, Estimated Future Employer Contributions in Next Fiscal Year</t>
  </si>
  <si>
    <t>Defined Benefit Plan, Accumulated Benefit Obligation</t>
  </si>
  <si>
    <t>Defined Contribution Plan, Cost Recognized</t>
  </si>
  <si>
    <t>Supplemental Unemployment Benefits, Other Postemployment</t>
  </si>
  <si>
    <t>United States Plans</t>
  </si>
  <si>
    <t>Percent of plan assets invested in actively managed investment funds</t>
  </si>
  <si>
    <t>77.00%</t>
  </si>
  <si>
    <t>United States Plans | Equity securities</t>
  </si>
  <si>
    <t>United States Plans | Fixed Income Investments [Member]</t>
  </si>
  <si>
    <t>United States Plans | Other Investments [Member]</t>
  </si>
  <si>
    <t>Non-U.S. Plans | Equity securities</t>
  </si>
  <si>
    <t>Non-U.S. Plans | Insurance contracts</t>
  </si>
  <si>
    <t>Non-U.S. Plans | Debt Securities [Member]</t>
  </si>
  <si>
    <t>Selling, general and administrative | United States Plans</t>
  </si>
  <si>
    <t>Other income, net | United States Plans</t>
  </si>
  <si>
    <t>Net Income Per LP Unit (Details) - USD ($) $ / shares in Units, $ in Millions</t>
  </si>
  <si>
    <t>Dec. 09, 2013</t>
  </si>
  <si>
    <t>Jun. 12, 2013</t>
  </si>
  <si>
    <t>Feb. 28, 2013</t>
  </si>
  <si>
    <t>Mar. 31, 2015</t>
  </si>
  <si>
    <t>Jun. 30, 2014</t>
  </si>
  <si>
    <t>Earnings Per LP Unit [Line Items]</t>
  </si>
  <si>
    <t>Dilutive securities, effect on earnings per unit from converison of debt securities</t>
  </si>
  <si>
    <t>Dilutive effect of variable rate convertible notes, Units</t>
  </si>
  <si>
    <t>Common Stock [Member]</t>
  </si>
  <si>
    <t>Unit distribution declared per share</t>
  </si>
  <si>
    <t>Units distributed to LP unitholders</t>
  </si>
  <si>
    <t>Limited partners | Common Stock [Member]</t>
  </si>
  <si>
    <t>Newly issued depositary units</t>
  </si>
  <si>
    <t>Equity issuance, per unit amount</t>
  </si>
  <si>
    <t>Underwriter option to purchase additional depositary units</t>
  </si>
  <si>
    <t>Proceeds from Issuance or Sale of Equity</t>
  </si>
  <si>
    <t>Basic and diluted income (loss) per LP unit is computed separately for each quarter and therefore, the sum of such quarterly per LP unit amounts may differ from the total for the year.</t>
  </si>
  <si>
    <t>Segment Reporting, Income Statements (Details) - USD ($) $ in Millions</t>
  </si>
  <si>
    <t>3 Months Ended</t>
  </si>
  <si>
    <t>Other (loss) income, net</t>
  </si>
  <si>
    <t>Income before income tax benefit (expense)</t>
  </si>
  <si>
    <t>Amortization included in interest expense</t>
  </si>
  <si>
    <t>Icahn Enterprises Holdings [Member] | Investment Segment [Member]</t>
  </si>
  <si>
    <t>Icahn Enterprises Holdings [Member] | Automotive Segment [Member]</t>
  </si>
  <si>
    <t>Icahn Enterprises Holdings [Member] | Energy Segment [Member]</t>
  </si>
  <si>
    <t>Icahn Enterprises Holdings [Member] | Gaming Segment [Member]</t>
  </si>
  <si>
    <t>Icahn Enterprises Holdings [Member] | Mining Segment [Member]</t>
  </si>
  <si>
    <t>Icahn Enterprises Holdings [Member] | Railcar Segment [Member]</t>
  </si>
  <si>
    <t>Icahn Enterprises Holdings [Member] | Food Packaging Segment [Member]</t>
  </si>
  <si>
    <t>Icahn Enterprises Holdings [Member] | Metals Segment [Member]</t>
  </si>
  <si>
    <t>Icahn Enterprises Holdings [Member] | Real Estate Segment [Member]</t>
  </si>
  <si>
    <t>Icahn Enterprises Holdings [Member] | Home Fashion Segment [Member]</t>
  </si>
  <si>
    <t>Icahn Enterprises Holdings [Member] | Holding Company [Member]</t>
  </si>
  <si>
    <t>Excludes amounts related to the amortization of deferred financing costs and debt discounts and premiums included in interest expense in the consolidated amounts of $14 million, $22 million and $34 million for the years ended December 31, 2015, 2014 and 2013, respectively.</t>
  </si>
  <si>
    <t>We consolidated Ferrous Resources effective June 1, 2015.</t>
  </si>
  <si>
    <t>Segment Reporting, Balance Sheets (Details) - USD ($) $ in Millions</t>
  </si>
  <si>
    <t>Dec. 31, 2012</t>
  </si>
  <si>
    <t>Goodwill and intangible assets, net</t>
  </si>
  <si>
    <t>Accounts payable, accrued expenses and other liabilities</t>
  </si>
  <si>
    <t>Segment and Geographic Reporting Geographic Information (Details) - USD ($) $ in Millions</t>
  </si>
  <si>
    <t>Revenues from External Customers and Long-Lived Assets [Line Items]</t>
  </si>
  <si>
    <t>United States</t>
  </si>
  <si>
    <t>Geographic information, Germany [Member]</t>
  </si>
  <si>
    <t>Geographic information, Other [Member]</t>
  </si>
  <si>
    <t>Income Taxes Effective Income Tax Rate Reconciliation (Details)</t>
  </si>
  <si>
    <t>Federal statutory rate</t>
  </si>
  <si>
    <t>35.00%</t>
  </si>
  <si>
    <t>Foreign operations</t>
  </si>
  <si>
    <t>1.40%</t>
  </si>
  <si>
    <t>6.70%</t>
  </si>
  <si>
    <t>1.30%</t>
  </si>
  <si>
    <t>Valuation allowance</t>
  </si>
  <si>
    <t>(5.50%)</t>
  </si>
  <si>
    <t>21.50%</t>
  </si>
  <si>
    <t>(15.40%)</t>
  </si>
  <si>
    <t>Effective Income Tax Rate Reconciliation, Noncontrolling Interest Income (Loss), Percent</t>
  </si>
  <si>
    <t>7.50%</t>
  </si>
  <si>
    <t>(2.30%)</t>
  </si>
  <si>
    <t>Effective in tax rate reconciliation, change in goodwill, percent</t>
  </si>
  <si>
    <t>(9.50%)</t>
  </si>
  <si>
    <t>(5.70%)</t>
  </si>
  <si>
    <t>0.20%</t>
  </si>
  <si>
    <t>Gain on settlement of liabilities subject to compromise</t>
  </si>
  <si>
    <t>4.90%</t>
  </si>
  <si>
    <t>0.00%</t>
  </si>
  <si>
    <t>Income not subject to taxation</t>
  </si>
  <si>
    <t>(25.40%)</t>
  </si>
  <si>
    <t>(47.20%)</t>
  </si>
  <si>
    <t>(1.50%)</t>
  </si>
  <si>
    <t>(6.40%)</t>
  </si>
  <si>
    <t>1.50%</t>
  </si>
  <si>
    <t>Effective Income Tax Rate, Continuing Operations</t>
  </si>
  <si>
    <t>(3.30%)</t>
  </si>
  <si>
    <t>16.30%</t>
  </si>
  <si>
    <t>(5.10%)</t>
  </si>
  <si>
    <t>Income Taxes Accounting for Uncertainty in Income Taxes (Details) - USD ($) $ in Millions</t>
  </si>
  <si>
    <t>Unrecognized tax benefits balance</t>
  </si>
  <si>
    <t>Addition based on tax positions related to the current year</t>
  </si>
  <si>
    <t>Increase for tax positions of prior years</t>
  </si>
  <si>
    <t>Decrease for tax positions of prior years</t>
  </si>
  <si>
    <t>Decrease for statute of limitation expiration</t>
  </si>
  <si>
    <t>Impact of currency translation and other</t>
  </si>
  <si>
    <t>Unrecognized tax benefits that if recognized, would affect the effective tax rate</t>
  </si>
  <si>
    <t>Liabilities recognized for tax related net interest and penalties</t>
  </si>
  <si>
    <t>Income tax expense related to interest and penalties related to unrecognized tax benefits</t>
  </si>
  <si>
    <t>Possibility that unrecognized tax benefits may drecrease in the next year</t>
  </si>
  <si>
    <t>Income Taxes Narrative (Details) - USD ($) $ in Millions</t>
  </si>
  <si>
    <t>Book basis of net assets</t>
  </si>
  <si>
    <t>Book/tax basis difference</t>
  </si>
  <si>
    <t>Tax basis of net assets</t>
  </si>
  <si>
    <t>Current Income Tax Expense (Benefit)</t>
  </si>
  <si>
    <t>Deferred Income Tax Expense (Benefit)</t>
  </si>
  <si>
    <t>Income tax benefit (expense)</t>
  </si>
  <si>
    <t>Deferred tax assets, Property, pland and equipment</t>
  </si>
  <si>
    <t>Deferred tax asset, net operating loss</t>
  </si>
  <si>
    <t>deferred tax asset, Tax credits</t>
  </si>
  <si>
    <t>Deferred tax asset, Post-employment benefits, including pensions</t>
  </si>
  <si>
    <t>Deferred tax asset, Reoganization costs</t>
  </si>
  <si>
    <t>Deferred tax asset,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y, Investment in partnerships</t>
  </si>
  <si>
    <t>Deferred tax liabilities, Investment in subsidiaries</t>
  </si>
  <si>
    <t>Deferred Tax Liabilities, Other</t>
  </si>
  <si>
    <t>Deferred Tax Liabilities, Gross</t>
  </si>
  <si>
    <t>deferred tax liabilities, net of deferred tax assets</t>
  </si>
  <si>
    <t>Deferred tax asset</t>
  </si>
  <si>
    <t>Changes in valuation allowance on deferred tax assets</t>
  </si>
  <si>
    <t>Undistributed Earnings of Foreign Subsidiaries</t>
  </si>
  <si>
    <t>American Entertainment Properties Corp. [Member]</t>
  </si>
  <si>
    <t>Deferred tax asst for tax loss carryforwrds and credits, subject to expiration</t>
  </si>
  <si>
    <t>Domestic deferred tax asst for tax loss carryforwards and credits, subject to expiration</t>
  </si>
  <si>
    <t>Tropicana [Member]</t>
  </si>
  <si>
    <t>United Kingdom | Federal-Mogul [Member]</t>
  </si>
  <si>
    <t>Foreign deferred tax asst for tax loss carryforwards and credits, subject to expiration</t>
  </si>
  <si>
    <t>Other foreign jurisdictions [Member] | Federal-Mogul [Member]</t>
  </si>
  <si>
    <t>Foreign Tax Authority [Member] | Viskase [Member]</t>
  </si>
  <si>
    <t>Foreign Tax Authority [Member]</t>
  </si>
  <si>
    <t>Domestic Tax Authority [Member]</t>
  </si>
  <si>
    <t>Valuation allowance, deferred tax asset, change in balance</t>
  </si>
  <si>
    <t>Energy Segment [Member] | Oklahoma | American Entertainment Properties Corp. [Member]</t>
  </si>
  <si>
    <t>Domestic tax credits</t>
  </si>
  <si>
    <t>Cash and cash equivalents held by foreign subsidiaries</t>
  </si>
  <si>
    <t>Release of deferred tax allowance</t>
  </si>
  <si>
    <t>Minimum [Member] | American Entertainment Properties Corp. [Member]</t>
  </si>
  <si>
    <t>Operating Loss Carryforwards, Expiration Dates</t>
  </si>
  <si>
    <t>Minimum [Member] | Tropicana [Member]</t>
  </si>
  <si>
    <t>Minimum [Member] | United States | Federal-Mogul [Member]</t>
  </si>
  <si>
    <t>Minimum [Member] | United States | Viskase [Member]</t>
  </si>
  <si>
    <t>Maximum [Member] | American Entertainment Properties Corp. [Member]</t>
  </si>
  <si>
    <t>Maximum [Member] | United States | Federal-Mogul [Member]</t>
  </si>
  <si>
    <t>Changes in Accumulated Other Comprehensive Loss (Details) - USD ($) $ in Millions</t>
  </si>
  <si>
    <t>AOCI, Post-employment Benefits, net of tax</t>
  </si>
  <si>
    <t>AOCI, Hedge instruments, net of tax</t>
  </si>
  <si>
    <t>AOCI, Translation adjustments and other, net of tax</t>
  </si>
  <si>
    <t>Other Comprehensive (Income) Loss, Pension and Other Postretirement Benefit Plans, Adjustment, before Reclassification Adjustments, Net of Tax</t>
  </si>
  <si>
    <t>Other Comprehensive Income (Loss), Unrealized Gain (Loss) on Derivatives Arising During Period, Net of Tax</t>
  </si>
  <si>
    <t>Other comprehensive income, translation adjustments and other, before reclassificaitons, net of tax</t>
  </si>
  <si>
    <t>Other comprehensive income, before reclassifications to income</t>
  </si>
  <si>
    <t>Other Comprehensive (Income) Loss, Reclassification Adjustment from AOCI, Pension and Other Postretirement Benefit Plans, for Net (Gain) Loss, Net of Tax</t>
  </si>
  <si>
    <t>Amount of Loss Reclassified from AOCI into Income (Effective Portion)</t>
  </si>
  <si>
    <t>Reclassificaion of translation adjustments and other in AOCI into earnings, net of tax</t>
  </si>
  <si>
    <t>Other comprehensive income, portion representing reclassificaitons to earnings</t>
  </si>
  <si>
    <t>Refer to Note 11, "Pension, Other Post-employment Benefits and Employee Benefit Plans," and Note 7,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t>
  </si>
  <si>
    <t>Other Income (Loss), Net (Details) - USD ($) $ in Millions</t>
  </si>
  <si>
    <t>Component of Other Income (Loss), Net [Line Items]</t>
  </si>
  <si>
    <t>Loss on extinguishment of debt (Note 10)</t>
  </si>
  <si>
    <t>Gain on acquisition [Member]</t>
  </si>
  <si>
    <t>Realized and unrealized (loss) gain on derivatives, net (Note 7)</t>
  </si>
  <si>
    <t>Tax settlement gain (loss)</t>
  </si>
  <si>
    <t>Net gain (loss) on disposition of assets</t>
  </si>
  <si>
    <t>Predecessor claim settlement</t>
  </si>
  <si>
    <t>Equity earnings from non-consolidated affiliates</t>
  </si>
  <si>
    <t>Foreign currency translation loss</t>
  </si>
  <si>
    <t>France [Member] | Net gain (loss) on disposition of assets</t>
  </si>
  <si>
    <t>Canada and UK [Member] | Net gain (loss) on disposition of assets</t>
  </si>
  <si>
    <t>United States | Net gain (loss) on disposition of assets</t>
  </si>
  <si>
    <t>United States Plans | Automotive Segment [Member] | Other income, net</t>
  </si>
  <si>
    <t>Commitments and Contingencies Commitments and Contingencies (Details) - USD ($) $ in Millions</t>
  </si>
  <si>
    <t>Jan. 06, 2016</t>
  </si>
  <si>
    <t>Oct. 25, 2014</t>
  </si>
  <si>
    <t>Jan. 31, 2013</t>
  </si>
  <si>
    <t>Dec. 31, 2010</t>
  </si>
  <si>
    <t>Loss Contingencies [Line Items]</t>
  </si>
  <si>
    <t>Total future minimum lease payments under operating leases</t>
  </si>
  <si>
    <t>Accrual for Environmental Loss Contingencies</t>
  </si>
  <si>
    <t>Tax refund as result of Trop AC tax appeal settlement</t>
  </si>
  <si>
    <t>Amount of prepaid rent payments</t>
  </si>
  <si>
    <t>Tax to be paid as result of Trop AC tax appeal settlement</t>
  </si>
  <si>
    <t>Real estate tax credits used</t>
  </si>
  <si>
    <t>Professional Fees</t>
  </si>
  <si>
    <t>PSC Metals [Member] | Metals Segment [Member]</t>
  </si>
  <si>
    <t>WPH [Member] | Home Fashion Segment [Member]</t>
  </si>
  <si>
    <t>Site Contingency, Loss Exposure in Excess of Accrual, Best Estimate</t>
  </si>
  <si>
    <t>Asset Retirement Obligation</t>
  </si>
  <si>
    <t>ARI [Member] | Railcar Segment [Member]</t>
  </si>
  <si>
    <t>Litigation claim gain amount</t>
  </si>
  <si>
    <t>Litigation counterclaim amount</t>
  </si>
  <si>
    <t>Affiliate ownership interest</t>
  </si>
  <si>
    <t>Principal Owners and Affiliates [Member] | Icahn Enterprises G.P. [Member]</t>
  </si>
  <si>
    <t>Affiliate ownership in parent company general partner</t>
  </si>
  <si>
    <t>100.00%</t>
  </si>
  <si>
    <t>ACF [Member]</t>
  </si>
  <si>
    <t>Starfire Holding Corporation [Member]</t>
  </si>
  <si>
    <t>Ownership Percentage by Principal Owner</t>
  </si>
  <si>
    <t>99.40%</t>
  </si>
  <si>
    <t>Subsidiary Indemnity Agreement, Pension Funding Contingencies As A Result of Being In The Controlled Group, Distribution Limitation, Net Worth Floor</t>
  </si>
  <si>
    <t>Land lease [Member] | Gaming Segment [Member]</t>
  </si>
  <si>
    <t>Long-term Purchase Commitment, Amount</t>
  </si>
  <si>
    <t>Prepaid Rent</t>
  </si>
  <si>
    <t>Incentive from Lessor</t>
  </si>
  <si>
    <t>Increase (Decrease) in Prepaid Rent</t>
  </si>
  <si>
    <t>Commitments and Contingencies Energy Minimum Required Payments Table (Details) - Energy Segment [Member] $ in Millions</t>
  </si>
  <si>
    <t>Total future minimum payments for unconditional purhcase obligations</t>
  </si>
  <si>
    <t>Petroleum Transportation [Member] | CRRM [Member]</t>
  </si>
  <si>
    <t>Unconditional purchase obligation for petroleum transportation, payable ratably over nine years</t>
  </si>
  <si>
    <t>Term of unconditional purchase obligation for petroleum transportation</t>
  </si>
  <si>
    <t>20 years</t>
  </si>
  <si>
    <t>Number of barrels of petroleum to be transported pursuant to unconditional purchase obligation | bbl</t>
  </si>
  <si>
    <t>This amount includes $782 million payable ratably over 15 years pursuant to petroleum transportation service agreements between CRRM and each of TransCanada Keystone Limited Partnership and TransCanada Keystone Pipeline, LP (together, "TransCanada"). The purchase obligation reflects the exchange rate between the Canadian dollar and the U.S. dollar as of December 31, 2015, where applicable. Under the agreements, CRRM receives transportation of at least 25,000 barrels per day of crude oil with a delivery point at Cushing, Oklahoma for a term of 20 years on TransCanada's Keystone pipeline system. CRRM began receiving crude oil under the agreements in the first quarter of 2011.</t>
  </si>
  <si>
    <t>Commitments and Contingencies Energy Narrative (Details) - Energy Segment [Member] - USD ($)</t>
  </si>
  <si>
    <t>1 Months Ended</t>
  </si>
  <si>
    <t>Aug. 31, 2011</t>
  </si>
  <si>
    <t>Dec. 31, 2011</t>
  </si>
  <si>
    <t>Dec. 31, 2009</t>
  </si>
  <si>
    <t>Dec. 31, 2008</t>
  </si>
  <si>
    <t>Environmental Costs Recognized, Capitalized in Period</t>
  </si>
  <si>
    <t>Cost of RINs</t>
  </si>
  <si>
    <t>Proceeds from Legal Settlements</t>
  </si>
  <si>
    <t>Insurance Recoveries</t>
  </si>
  <si>
    <t>Reduction in receivable related to litigation settlement</t>
  </si>
  <si>
    <t>Wynnewood Consent Order [Member]</t>
  </si>
  <si>
    <t>Loss Contingency, Estimate of Possible Loss</t>
  </si>
  <si>
    <t>Operating Leases, Rent Expense</t>
  </si>
  <si>
    <t>CRNF [Member]</t>
  </si>
  <si>
    <t>Gain (Loss) Related to Litigation Settlement</t>
  </si>
  <si>
    <t>Average Increase in Annual Property Tax Expense</t>
  </si>
  <si>
    <t>CRRM [Member]</t>
  </si>
  <si>
    <t>Domestic Refineries Entered into Environmental Regulatory Concent Decree, Minimum Percentage of Domestic Refining Capacity</t>
  </si>
  <si>
    <t>90.00%</t>
  </si>
  <si>
    <t>Environmental Compliance Costs, Anticipated Cost</t>
  </si>
  <si>
    <t>CRRM [Member] | EPA, Second Consent Decree, Clean Air Act [Member]</t>
  </si>
  <si>
    <t>Loss Contingency, Range of Possible Loss, Maximum</t>
  </si>
  <si>
    <t>CRRM [Member] | Pending Litigation [Member] | Crude Oil Discharge [Member]</t>
  </si>
  <si>
    <t>Litigation receivable</t>
  </si>
  <si>
    <t>Proceeds from Insurance Settlement, Operating Activities</t>
  </si>
  <si>
    <t>WRC [Member]</t>
  </si>
  <si>
    <t>WRC [Member] | ODEQ [Member]</t>
  </si>
  <si>
    <t>Loss Contingency, Damages Paid, Value</t>
  </si>
  <si>
    <t>Goldman [Member] | CVR Energy, Inc. [Member]</t>
  </si>
  <si>
    <t>Litigation Settlement, Amount</t>
  </si>
  <si>
    <t>Deutsche Bank [Member] | CVR Energy, Inc. [Member]</t>
  </si>
  <si>
    <t>Coffeyville, Kansas [Member] | CRRM [Member]</t>
  </si>
  <si>
    <t>Coffeyville, Kansas Refinery and Phillipsburg, Kansas Terminal Facility [Member] | Kansas | CRRM and CRT [Member]</t>
  </si>
  <si>
    <t>Environmental Exit Costs, Costs Accrued to Date</t>
  </si>
  <si>
    <t>Accrued Expenses and Other Liabilities [Member]</t>
  </si>
  <si>
    <t>Biofuel blending obligation</t>
  </si>
  <si>
    <t>Vitol agreement [Member]</t>
  </si>
  <si>
    <t>Number of days for prior notice of nonrenewal</t>
  </si>
  <si>
    <t>180 days</t>
  </si>
  <si>
    <t>Renewal term of agreement</t>
  </si>
  <si>
    <t>Subsequent Events (Details)</t>
  </si>
  <si>
    <t>Feb. 23, 2016$ / shares</t>
  </si>
  <si>
    <t>Dividend Declared [Member]</t>
  </si>
  <si>
    <t>Subsequent Event [Line Items]</t>
  </si>
  <si>
    <t>Quarterly Financial Data (Unaudited) (Details) - USD ($) $ / shares in Units, $ in Millions</t>
  </si>
  <si>
    <t>Gross Profit</t>
  </si>
  <si>
    <t>Revenues</t>
  </si>
  <si>
    <t>Schedule I Condensed Financial Information of Parent - Balance Sheet (Details) - USD ($) $ in Millions</t>
  </si>
  <si>
    <t>Parent Company [Member]</t>
  </si>
  <si>
    <t>Investments in subsidiaries, net</t>
  </si>
  <si>
    <t>Deferred financing costs</t>
  </si>
  <si>
    <t>Icahn Enterprises Holdings [Member] | Parent Company [Member]</t>
  </si>
  <si>
    <t>Schedule I (Parentheticals) (Details) - shares</t>
  </si>
  <si>
    <t>Schedule I Condensed Financial Information of Parent - Statements of Operations (Details) - USD ($) $ in Millions</t>
  </si>
  <si>
    <t>Equity in (loss) earnings of subsidiaries</t>
  </si>
  <si>
    <t>Parent Company [Member] | Icahn Enterprises Holdings [Member]</t>
  </si>
  <si>
    <t>Schedule I Condensed Financial Information of Parent - Statements of Cash Flows (Details) - USD ($) $ in Millions</t>
  </si>
  <si>
    <t>Net cash used in operating activities</t>
  </si>
  <si>
    <t>Payments to Acquire Investments</t>
  </si>
  <si>
    <t>Net cash provided by (used in) investing activities</t>
  </si>
  <si>
    <t>Net cash (used in) provided by financing activities</t>
  </si>
  <si>
    <t>Net change in cash and cash equivalents</t>
  </si>
  <si>
    <t>Amortization of deferred financing costs</t>
  </si>
  <si>
    <t>Equity in (income) loss of subsidiary</t>
  </si>
  <si>
    <t>Net investment in subsidiaries</t>
  </si>
  <si>
    <t>Change in operating assets and liabilities</t>
  </si>
  <si>
    <t>Schedule I Condensed Financial Information of Parent - Footnote (Details) - USD ($) $ in Millions</t>
  </si>
  <si>
    <t>Aggregate cash dividends paid to Parent by consolidated subsidiaries</t>
  </si>
  <si>
    <t>5.875% senior unsecured notes due 2022 - Icahn Enterprises/Icahn Enterprises Holdings | Senior unsecured notes [Member]</t>
  </si>
  <si>
    <t>5.875% senior unsecured notes due 2022 - Icahn Enterprises/Icahn Enterprises Holdings | Senior unsecured notes [Member] | Parent Company [Member]</t>
  </si>
  <si>
    <t>5.875% senior unsecured notes due 2022 - Icahn Enterprises/Icahn Enterprises Holdings | Senior unsecured notes [Member] | Parent Company [Member] | Icahn Enterprises Holdings [Member]</t>
  </si>
  <si>
    <t>3.50% senior unsecured notes due 2017 - Icahn Enterprises/Icahn Enterprises Holdings | Senior unsecured notes [Member]</t>
  </si>
  <si>
    <t>3.50% senior unsecured notes due 2017 - Icahn Enterprises/Icahn Enterprises Holdings | Senior unsecured notes [Member] | Parent Company [Member]</t>
  </si>
  <si>
    <t>3.50% senior unsecured notes due 2017 - Icahn Enterprises/Icahn Enterprises Holdings | Senior unsecured notes [Member] | Parent Company [Member] | Icahn Enterprises Holdings [Member]</t>
  </si>
  <si>
    <t>6.00% senior unsecured notes due 2020 - Icahn Enterprises/Icahn Enterprises Holdings | Senior unsecured notes [Member]</t>
  </si>
  <si>
    <t>6.00% senior unsecured notes due 2020 - Icahn Enterprises/Icahn Enterprises Holdings | Senior unsecured notes [Member] | Parent Company [Member]</t>
  </si>
  <si>
    <t>6.00% senior unsecured notes due 2020 - Icahn Enterprises/Icahn Enterprises Holdings | Senior unsecured notes [Member] | Parent Company [Member] | Icahn Enterprises Holdings [Member]</t>
  </si>
  <si>
    <t>4.875% senior unsecured notes due 2019 - Icahn Enterprises/Icahn Enterprises Holdings | Senior unsecured notes [Member]</t>
  </si>
  <si>
    <t>4.875% senior unsecured notes due 2019 - Icahn Enterprises/Icahn Enterprises Holdings | Senior unsecured notes [Member] | Parent Company [Member]</t>
  </si>
  <si>
    <t>4.875% senior unsecured notes due 2019 - Icahn Enterprises/Icahn Enterprises Holdings | Senior unsecured notes [Member] | Parent Company [Member] | Icahn Enterprises Holdings [Member]</t>
  </si>
  <si>
    <t>Mortgages [Member] | Mortgages [Member] | Parent Company [Member] | Icahn Enterprises Holdings [Member]</t>
  </si>
  <si>
    <t>Icahn Enterprises G.P. [Member] | Parent Company [Member]</t>
  </si>
  <si>
    <t>Icahn Enterprises G.P. [Member] | Parent Company [Member] | Icahn Enterprises Holding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5"/>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1376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31481059</v>
      </c>
    </row>
    <row spans="1:4" r="14">
      <c t="s" s="4" r="A14">
        <v>23</v>
      </c>
      <c t="s" s="4" r="B14">
        <v>24</v>
      </c>
    </row>
    <row spans="1:4" r="15">
      <c t="s" s="4" r="A15">
        <v>25</v>
      </c>
      <c t="s" s="4" r="B15">
        <v>26</v>
      </c>
    </row>
    <row spans="1:4" r="16">
      <c t="s" s="4" r="A16">
        <v>27</v>
      </c>
      <c t="s" s="4" r="B16">
        <v>24</v>
      </c>
    </row>
    <row spans="1:4" r="17">
      <c t="s" s="4" r="A17">
        <v>28</v>
      </c>
      <c t="n" s="7" r="D17">
        <v>1245</v>
      </c>
    </row>
    <row spans="1:4" r="18">
      <c t="s" s="4" r="A18">
        <v>29</v>
      </c>
    </row>
    <row spans="1:4" r="19">
      <c t="s" s="3" r="A19">
        <v>5</v>
      </c>
    </row>
    <row spans="1:4" r="20">
      <c t="s" s="4" r="A20">
        <v>6</v>
      </c>
      <c t="s" s="4" r="B20">
        <v>30</v>
      </c>
    </row>
    <row spans="1:4" r="21">
      <c t="s" s="4" r="A21">
        <v>8</v>
      </c>
      <c t="n" s="6" r="B21">
        <v>1034563</v>
      </c>
    </row>
    <row spans="1:4" r="22">
      <c t="s" s="4" r="A22">
        <v>9</v>
      </c>
      <c t="s" s="4" r="B22">
        <v>10</v>
      </c>
    </row>
    <row spans="1:4" r="23">
      <c t="s" s="4" r="A23">
        <v>11</v>
      </c>
      <c t="s" s="4" r="B23">
        <v>31</v>
      </c>
    </row>
    <row spans="1:4" r="24">
      <c t="s" s="4" r="A24">
        <v>13</v>
      </c>
      <c t="s" s="4" r="B24">
        <v>14</v>
      </c>
    </row>
    <row spans="1:4" r="25">
      <c t="s" s="4" r="A25">
        <v>15</v>
      </c>
      <c t="s" s="4" r="B25">
        <v>16</v>
      </c>
    </row>
    <row spans="1:4" r="26">
      <c t="s" s="4" r="A26">
        <v>17</v>
      </c>
      <c t="n" s="6" r="B26">
        <v>2015</v>
      </c>
    </row>
    <row spans="1:4" r="27">
      <c t="s" s="4" r="A27">
        <v>18</v>
      </c>
      <c t="s" s="4" r="B27">
        <v>19</v>
      </c>
    </row>
    <row spans="1:4" r="28">
      <c t="s" s="4" r="A28">
        <v>20</v>
      </c>
      <c t="s" s="4" r="B28">
        <v>21</v>
      </c>
    </row>
    <row spans="1:4" r="29">
      <c t="s" s="4" r="A29">
        <v>22</v>
      </c>
      <c t="n" s="6" r="C29">
        <v>0</v>
      </c>
    </row>
    <row spans="1:4" r="30">
      <c t="s" s="4" r="A30">
        <v>23</v>
      </c>
      <c t="s" s="4" r="B30">
        <v>26</v>
      </c>
    </row>
    <row spans="1:4" r="31">
      <c t="s" s="4" r="A31">
        <v>25</v>
      </c>
      <c t="s" s="4" r="B31">
        <v>26</v>
      </c>
    </row>
    <row spans="1:4" r="32">
      <c t="s" s="4" r="A32">
        <v>27</v>
      </c>
      <c t="s" s="4" r="B32">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556</v>
      </c>
      <c t="s" s="2" r="B1">
        <v>2</v>
      </c>
      <c t="s" s="2" r="C1">
        <v>33</v>
      </c>
      <c t="s" s="2" r="D1">
        <v>67</v>
      </c>
      <c t="s" s="2" r="E1">
        <v>1341</v>
      </c>
      <c t="s" s="2" r="F1">
        <v>1470</v>
      </c>
    </row>
    <row spans="1:6" r="2">
      <c t="s" s="4" r="A2">
        <v>35</v>
      </c>
      <c t="n" s="7" r="B2">
        <v>2078</v>
      </c>
      <c t="n" s="7" r="C2">
        <v>2908</v>
      </c>
      <c t="n" s="7" r="D2">
        <v>3257</v>
      </c>
      <c t="n" s="7" r="E2">
        <v>3102</v>
      </c>
    </row>
    <row spans="1:6" r="3">
      <c t="s" s="4" r="A3">
        <v>43</v>
      </c>
      <c t="n" s="6" r="B3">
        <v>1640</v>
      </c>
      <c t="n" s="6" r="C3">
        <v>1493</v>
      </c>
    </row>
    <row spans="1:6" r="4">
      <c t="s" s="4" r="A4">
        <v>44</v>
      </c>
      <c t="n" s="6" r="B4">
        <v>36442</v>
      </c>
      <c t="n" s="6" r="C4">
        <v>35790</v>
      </c>
    </row>
    <row spans="1:6" r="5">
      <c t="s" s="4" r="A5">
        <v>47</v>
      </c>
      <c t="n" s="6" r="B5">
        <v>1828</v>
      </c>
      <c t="n" s="6" r="C5">
        <v>2248</v>
      </c>
    </row>
    <row spans="1:6" r="6">
      <c t="s" s="4" r="A6">
        <v>52</v>
      </c>
      <c t="n" s="6" r="B6">
        <v>12633</v>
      </c>
      <c t="n" s="6" r="C6">
        <v>11588</v>
      </c>
    </row>
    <row spans="1:6" r="7">
      <c t="s" s="4" r="A7">
        <v>53</v>
      </c>
      <c t="n" s="6" r="B7">
        <v>26409</v>
      </c>
      <c t="n" s="6" r="C7">
        <v>23400</v>
      </c>
    </row>
    <row spans="1:6" r="8">
      <c t="s" s="4" r="A8">
        <v>57</v>
      </c>
      <c t="n" s="6" r="B8">
        <v>4244</v>
      </c>
      <c t="n" s="6" r="C8">
        <v>5672</v>
      </c>
    </row>
    <row spans="1:6" r="9">
      <c t="s" s="4" r="A9">
        <v>58</v>
      </c>
      <c t="n" s="6" r="B9">
        <v>-257</v>
      </c>
      <c t="n" s="6" r="C9">
        <v>-229</v>
      </c>
    </row>
    <row spans="1:6" r="10">
      <c t="s" s="4" r="A10">
        <v>61</v>
      </c>
      <c t="n" s="6" r="B10">
        <v>10033</v>
      </c>
      <c t="n" s="6" r="C10">
        <v>12390</v>
      </c>
      <c t="n" s="6" r="D10">
        <v>13309</v>
      </c>
      <c t="n" s="6" r="E10">
        <v>9816</v>
      </c>
    </row>
    <row spans="1:6" r="11">
      <c t="s" s="4" r="A11">
        <v>62</v>
      </c>
      <c t="n" s="6" r="B11">
        <v>36442</v>
      </c>
      <c t="n" s="6" r="C11">
        <v>35790</v>
      </c>
    </row>
    <row spans="1:6" r="12">
      <c t="s" s="4" r="A12">
        <v>1557</v>
      </c>
    </row>
    <row spans="1:6" r="13">
      <c t="s" s="4" r="A13">
        <v>35</v>
      </c>
      <c t="n" s="6" r="B13">
        <v>0</v>
      </c>
      <c t="n" s="6" r="C13">
        <v>0</v>
      </c>
      <c t="n" s="6" r="D13">
        <v>0</v>
      </c>
      <c t="n" s="7" r="F13">
        <v>0</v>
      </c>
    </row>
    <row spans="1:6" r="14">
      <c t="s" s="4" r="A14">
        <v>1558</v>
      </c>
      <c t="n" s="6" r="B14">
        <v>9577</v>
      </c>
      <c t="n" s="6" r="C14">
        <v>11028</v>
      </c>
    </row>
    <row spans="1:6" r="15">
      <c t="s" s="4" r="A15">
        <v>1559</v>
      </c>
      <c t="n" s="6" r="B15">
        <v>6</v>
      </c>
      <c t="n" s="6" r="C15">
        <v>8</v>
      </c>
    </row>
    <row spans="1:6" r="16">
      <c t="s" s="4" r="A16">
        <v>44</v>
      </c>
      <c t="n" s="6" r="B16">
        <v>9583</v>
      </c>
      <c t="n" s="6" r="C16">
        <v>11036</v>
      </c>
    </row>
    <row spans="1:6" r="17">
      <c t="s" s="4" r="A17">
        <v>47</v>
      </c>
      <c t="n" s="6" r="B17">
        <v>106</v>
      </c>
      <c t="n" s="6" r="C17">
        <v>107</v>
      </c>
    </row>
    <row spans="1:6" r="18">
      <c t="s" s="4" r="A18">
        <v>52</v>
      </c>
      <c t="n" s="6" r="B18">
        <v>5490</v>
      </c>
      <c t="n" s="6" r="C18">
        <v>5486</v>
      </c>
    </row>
    <row spans="1:6" r="19">
      <c t="s" s="4" r="A19">
        <v>53</v>
      </c>
      <c t="n" s="6" r="B19">
        <v>5596</v>
      </c>
      <c t="n" s="6" r="C19">
        <v>5593</v>
      </c>
    </row>
    <row spans="1:6" r="20">
      <c t="s" s="4" r="A20">
        <v>57</v>
      </c>
      <c t="n" s="6" r="B20">
        <v>4244</v>
      </c>
      <c t="n" s="6" r="C20">
        <v>5672</v>
      </c>
    </row>
    <row spans="1:6" r="21">
      <c t="s" s="4" r="A21">
        <v>58</v>
      </c>
      <c t="n" s="6" r="B21">
        <v>-257</v>
      </c>
      <c t="n" s="6" r="C21">
        <v>-229</v>
      </c>
    </row>
    <row spans="1:6" r="22">
      <c t="s" s="4" r="A22">
        <v>61</v>
      </c>
      <c t="n" s="6" r="B22">
        <v>3987</v>
      </c>
      <c t="n" s="6" r="C22">
        <v>5443</v>
      </c>
    </row>
    <row spans="1:6" r="23">
      <c t="s" s="4" r="A23">
        <v>62</v>
      </c>
      <c t="n" s="6" r="B23">
        <v>9583</v>
      </c>
      <c t="n" s="6" r="C23">
        <v>11036</v>
      </c>
    </row>
    <row spans="1:6" r="24">
      <c t="s" s="4" r="A24">
        <v>29</v>
      </c>
    </row>
    <row spans="1:6" r="25">
      <c t="s" s="4" r="A25">
        <v>35</v>
      </c>
      <c t="n" s="6" r="B25">
        <v>2078</v>
      </c>
      <c t="n" s="6" r="C25">
        <v>2908</v>
      </c>
      <c t="n" s="6" r="D25">
        <v>3257</v>
      </c>
      <c t="n" s="6" r="E25">
        <v>3102</v>
      </c>
    </row>
    <row spans="1:6" r="26">
      <c t="s" s="4" r="A26">
        <v>43</v>
      </c>
      <c t="n" s="6" r="B26">
        <v>1664</v>
      </c>
      <c t="n" s="6" r="C26">
        <v>1516</v>
      </c>
    </row>
    <row spans="1:6" r="27">
      <c t="s" s="4" r="A27">
        <v>44</v>
      </c>
      <c t="n" s="6" r="B27">
        <v>36466</v>
      </c>
      <c t="n" s="6" r="C27">
        <v>35813</v>
      </c>
    </row>
    <row spans="1:6" r="28">
      <c t="s" s="4" r="A28">
        <v>47</v>
      </c>
      <c t="n" s="6" r="B28">
        <v>1828</v>
      </c>
      <c t="n" s="6" r="C28">
        <v>2248</v>
      </c>
    </row>
    <row spans="1:6" r="29">
      <c t="s" s="4" r="A29">
        <v>52</v>
      </c>
      <c t="n" s="6" r="B29">
        <v>12633</v>
      </c>
      <c t="n" s="6" r="C29">
        <v>11588</v>
      </c>
    </row>
    <row spans="1:6" r="30">
      <c t="s" s="4" r="A30">
        <v>53</v>
      </c>
      <c t="n" s="6" r="B30">
        <v>26409</v>
      </c>
      <c t="n" s="6" r="C30">
        <v>23400</v>
      </c>
    </row>
    <row spans="1:6" r="31">
      <c t="s" s="4" r="A31">
        <v>57</v>
      </c>
      <c t="n" s="6" r="B31">
        <v>4310</v>
      </c>
      <c t="n" s="6" r="C31">
        <v>5751</v>
      </c>
    </row>
    <row spans="1:6" r="32">
      <c t="s" s="4" r="A32">
        <v>58</v>
      </c>
      <c t="n" s="6" r="B32">
        <v>-299</v>
      </c>
      <c t="n" s="6" r="C32">
        <v>-285</v>
      </c>
    </row>
    <row spans="1:6" r="33">
      <c t="s" s="4" r="A33">
        <v>61</v>
      </c>
      <c t="n" s="6" r="B33">
        <v>10057</v>
      </c>
      <c t="n" s="6" r="C33">
        <v>12413</v>
      </c>
      <c t="n" s="6" r="D33">
        <v>13331</v>
      </c>
      <c t="n" s="7" r="E33">
        <v>9838</v>
      </c>
    </row>
    <row spans="1:6" r="34">
      <c t="s" s="4" r="A34">
        <v>62</v>
      </c>
      <c t="n" s="6" r="B34">
        <v>36466</v>
      </c>
      <c t="n" s="6" r="C34">
        <v>35813</v>
      </c>
    </row>
    <row spans="1:6" r="35">
      <c t="s" s="4" r="A35">
        <v>1560</v>
      </c>
    </row>
    <row spans="1:6" r="36">
      <c t="s" s="4" r="A36">
        <v>35</v>
      </c>
      <c t="n" s="6" r="B36">
        <v>51</v>
      </c>
      <c t="n" s="6" r="C36">
        <v>388</v>
      </c>
      <c t="n" s="7" r="D36">
        <v>142</v>
      </c>
      <c t="n" s="7" r="F36">
        <v>107</v>
      </c>
    </row>
    <row spans="1:6" r="37">
      <c t="s" s="4" r="A37">
        <v>43</v>
      </c>
      <c t="n" s="6" r="B37">
        <v>223</v>
      </c>
      <c t="n" s="6" r="C37">
        <v>114</v>
      </c>
    </row>
    <row spans="1:6" r="38">
      <c t="s" s="4" r="A38">
        <v>1558</v>
      </c>
      <c t="n" s="6" r="B38">
        <v>9363</v>
      </c>
      <c t="n" s="6" r="C38">
        <v>10592</v>
      </c>
    </row>
    <row spans="1:6" r="39">
      <c t="s" s="4" r="A39">
        <v>44</v>
      </c>
      <c t="n" s="6" r="B39">
        <v>9637</v>
      </c>
      <c t="n" s="6" r="C39">
        <v>11094</v>
      </c>
    </row>
    <row spans="1:6" r="40">
      <c t="s" s="4" r="A40">
        <v>47</v>
      </c>
      <c t="n" s="6" r="B40">
        <v>109</v>
      </c>
      <c t="n" s="6" r="C40">
        <v>111</v>
      </c>
    </row>
    <row spans="1:6" r="41">
      <c t="s" s="4" r="A41">
        <v>52</v>
      </c>
      <c t="n" s="6" r="B41">
        <v>5517</v>
      </c>
      <c t="n" s="6" r="C41">
        <v>5517</v>
      </c>
    </row>
    <row spans="1:6" r="42">
      <c t="s" s="4" r="A42">
        <v>53</v>
      </c>
      <c t="n" s="6" r="B42">
        <v>5626</v>
      </c>
      <c t="n" s="6" r="C42">
        <v>5628</v>
      </c>
    </row>
    <row spans="1:6" r="43">
      <c t="s" s="4" r="A43">
        <v>57</v>
      </c>
      <c t="n" s="6" r="B43">
        <v>4310</v>
      </c>
      <c t="n" s="6" r="C43">
        <v>5751</v>
      </c>
    </row>
    <row spans="1:6" r="44">
      <c t="s" s="4" r="A44">
        <v>58</v>
      </c>
      <c t="n" s="6" r="B44">
        <v>-299</v>
      </c>
      <c t="n" s="6" r="C44">
        <v>-285</v>
      </c>
    </row>
    <row spans="1:6" r="45">
      <c t="s" s="4" r="A45">
        <v>61</v>
      </c>
      <c t="n" s="6" r="B45">
        <v>4011</v>
      </c>
      <c t="n" s="6" r="C45">
        <v>5466</v>
      </c>
    </row>
    <row spans="1:6" r="46">
      <c t="s" s="4" r="A46">
        <v>62</v>
      </c>
      <c t="n" s="7" r="B46">
        <v>9637</v>
      </c>
      <c t="n" s="7" r="C46">
        <v>1109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561</v>
      </c>
      <c t="s" s="2" r="B1">
        <v>2</v>
      </c>
      <c t="s" s="2" r="C1">
        <v>33</v>
      </c>
    </row>
    <row spans="1:3" r="2">
      <c t="s" s="4" r="A2">
        <v>64</v>
      </c>
      <c t="n" s="6" r="B2">
        <v>131481059</v>
      </c>
      <c t="n" s="6" r="C2">
        <v>123103414</v>
      </c>
    </row>
    <row spans="1:3" r="3">
      <c t="s" s="4" r="A3">
        <v>65</v>
      </c>
      <c t="n" s="6" r="B3">
        <v>131481059</v>
      </c>
      <c t="n" s="6" r="C3">
        <v>123103414</v>
      </c>
    </row>
    <row spans="1:3" r="4">
      <c t="s" s="4" r="A4">
        <v>1557</v>
      </c>
    </row>
    <row spans="1:3" r="5">
      <c t="s" s="4" r="A5">
        <v>64</v>
      </c>
      <c t="n" s="6" r="B5">
        <v>131481059</v>
      </c>
      <c t="n" s="6" r="C5">
        <v>123103414</v>
      </c>
    </row>
    <row spans="1:3" r="6">
      <c t="s" s="4" r="A6">
        <v>65</v>
      </c>
      <c t="n" s="6" r="B6">
        <v>131481059</v>
      </c>
      <c t="n" s="6" r="C6">
        <v>12310341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62</v>
      </c>
      <c t="s" s="2" r="B1">
        <v>1323</v>
      </c>
      <c t="s" s="2" r="J1">
        <v>1</v>
      </c>
    </row>
    <row spans="1:12" r="2">
      <c t="s" s="2" r="B2">
        <v>2</v>
      </c>
      <c t="s" s="2" r="C2">
        <v>1208</v>
      </c>
      <c t="s" s="2" r="D2">
        <v>4</v>
      </c>
      <c t="s" s="2" r="E2">
        <v>1308</v>
      </c>
      <c t="s" s="2" r="F2">
        <v>33</v>
      </c>
      <c t="s" s="2" r="G2">
        <v>1132</v>
      </c>
      <c t="s" s="2" r="H2">
        <v>1309</v>
      </c>
      <c t="s" s="2" r="I2">
        <v>1129</v>
      </c>
      <c t="s" s="2" r="J2">
        <v>2</v>
      </c>
      <c t="s" s="2" r="K2">
        <v>33</v>
      </c>
      <c t="s" s="2" r="L2">
        <v>67</v>
      </c>
    </row>
    <row spans="1:12" r="3">
      <c t="s" s="4" r="A3">
        <v>72</v>
      </c>
      <c t="n" s="7" r="J3">
        <v>194</v>
      </c>
      <c t="n" s="7" r="K3">
        <v>217</v>
      </c>
      <c t="n" s="7" r="L3">
        <v>194</v>
      </c>
    </row>
    <row spans="1:12" r="4">
      <c t="s" s="4" r="A4">
        <v>140</v>
      </c>
      <c t="n" s="6" r="J4">
        <v>-2</v>
      </c>
      <c t="n" s="6" r="K4">
        <v>-162</v>
      </c>
      <c t="n" s="6" r="L4">
        <v>0</v>
      </c>
    </row>
    <row spans="1:12" r="5">
      <c t="s" s="4" r="A5">
        <v>73</v>
      </c>
      <c t="n" s="6" r="J5">
        <v>75</v>
      </c>
      <c t="n" s="6" r="K5">
        <v>182</v>
      </c>
      <c t="n" s="6" r="L5">
        <v>21</v>
      </c>
    </row>
    <row spans="1:12" r="6">
      <c t="s" s="4" r="A6">
        <v>74</v>
      </c>
      <c t="n" s="7" r="B6">
        <v>2565</v>
      </c>
      <c t="n" s="7" r="C6">
        <v>3212</v>
      </c>
      <c t="n" s="7" r="D6">
        <v>4984</v>
      </c>
      <c t="n" s="7" r="E6">
        <v>4511</v>
      </c>
      <c t="n" s="7" r="F6">
        <v>3366</v>
      </c>
      <c t="n" s="7" r="G6">
        <v>4422</v>
      </c>
      <c t="n" s="7" r="H6">
        <v>6379</v>
      </c>
      <c t="n" s="7" r="I6">
        <v>4990</v>
      </c>
      <c t="n" s="6" r="J6">
        <v>15272</v>
      </c>
      <c t="n" s="6" r="K6">
        <v>19157</v>
      </c>
      <c t="n" s="6" r="L6">
        <v>20682</v>
      </c>
    </row>
    <row spans="1:12" r="7">
      <c t="s" s="4" r="A7">
        <v>81</v>
      </c>
      <c t="n" s="6" r="J7">
        <v>-1154</v>
      </c>
      <c t="n" s="6" r="K7">
        <v>-847</v>
      </c>
      <c t="n" s="6" r="L7">
        <v>-560</v>
      </c>
    </row>
    <row spans="1:12" r="8">
      <c t="s" s="4" r="A8">
        <v>78</v>
      </c>
      <c t="n" s="6" r="J8">
        <v>1908</v>
      </c>
      <c t="n" s="6" r="K8">
        <v>1625</v>
      </c>
      <c t="n" s="6" r="L8">
        <v>1417</v>
      </c>
    </row>
    <row spans="1:12" r="9">
      <c t="s" s="4" r="A9">
        <v>82</v>
      </c>
      <c t="n" s="6" r="J9">
        <v>17331</v>
      </c>
      <c t="n" s="6" r="K9">
        <v>19789</v>
      </c>
      <c t="n" s="6" r="L9">
        <v>18356</v>
      </c>
    </row>
    <row spans="1:12" r="10">
      <c t="s" s="4" r="A10">
        <v>85</v>
      </c>
      <c t="n" s="7" r="B10">
        <v>-2150</v>
      </c>
      <c t="n" s="7" r="C10">
        <v>-940</v>
      </c>
      <c t="n" s="7" r="D10">
        <v>541</v>
      </c>
      <c t="n" s="7" r="E10">
        <v>422</v>
      </c>
      <c t="n" s="7" r="F10">
        <v>-1102</v>
      </c>
      <c t="n" s="7" r="G10">
        <v>-627</v>
      </c>
      <c t="n" s="7" r="H10">
        <v>1123</v>
      </c>
      <c t="n" s="7" r="I10">
        <v>77</v>
      </c>
      <c t="n" s="6" r="J10">
        <v>-2127</v>
      </c>
      <c t="n" s="6" r="K10">
        <v>-529</v>
      </c>
      <c t="n" s="6" r="L10">
        <v>2444</v>
      </c>
    </row>
    <row spans="1:12" r="11">
      <c t="s" s="4" r="A11">
        <v>89</v>
      </c>
      <c t="n" s="6" r="J11">
        <v>-1170</v>
      </c>
      <c t="n" s="6" r="K11">
        <v>-366</v>
      </c>
      <c t="n" s="6" r="L11">
        <v>1005</v>
      </c>
    </row>
    <row spans="1:12" r="12">
      <c t="s" s="4" r="A12">
        <v>58</v>
      </c>
      <c t="n" s="6" r="J12">
        <v>-24</v>
      </c>
      <c t="n" s="6" r="K12">
        <v>-7</v>
      </c>
      <c t="n" s="6" r="L12">
        <v>20</v>
      </c>
    </row>
    <row spans="1:12" r="13">
      <c t="s" s="4" r="A13">
        <v>29</v>
      </c>
    </row>
    <row spans="1:12" r="14">
      <c t="s" s="4" r="A14">
        <v>72</v>
      </c>
      <c t="n" s="6" r="J14">
        <v>194</v>
      </c>
      <c t="n" s="6" r="K14">
        <v>217</v>
      </c>
      <c t="n" s="6" r="L14">
        <v>194</v>
      </c>
    </row>
    <row spans="1:12" r="15">
      <c t="s" s="4" r="A15">
        <v>140</v>
      </c>
      <c t="n" s="6" r="J15">
        <v>-2</v>
      </c>
      <c t="n" s="6" r="K15">
        <v>-162</v>
      </c>
      <c t="n" s="6" r="L15">
        <v>0</v>
      </c>
    </row>
    <row spans="1:12" r="16">
      <c t="s" s="4" r="A16">
        <v>73</v>
      </c>
      <c t="n" s="6" r="J16">
        <v>75</v>
      </c>
      <c t="n" s="6" r="K16">
        <v>182</v>
      </c>
      <c t="n" s="6" r="L16">
        <v>21</v>
      </c>
    </row>
    <row spans="1:12" r="17">
      <c t="s" s="4" r="A17">
        <v>74</v>
      </c>
      <c t="n" s="6" r="J17">
        <v>15272</v>
      </c>
      <c t="n" s="6" r="K17">
        <v>19157</v>
      </c>
      <c t="n" s="6" r="L17">
        <v>20682</v>
      </c>
    </row>
    <row spans="1:12" r="18">
      <c t="s" s="4" r="A18">
        <v>81</v>
      </c>
      <c t="n" s="6" r="J18">
        <v>-1153</v>
      </c>
      <c t="n" s="6" r="K18">
        <v>-846</v>
      </c>
      <c t="n" s="6" r="L18">
        <v>-560</v>
      </c>
    </row>
    <row spans="1:12" r="19">
      <c t="s" s="4" r="A19">
        <v>78</v>
      </c>
      <c t="n" s="6" r="J19">
        <v>1908</v>
      </c>
      <c t="n" s="6" r="K19">
        <v>1625</v>
      </c>
      <c t="n" s="6" r="L19">
        <v>1417</v>
      </c>
    </row>
    <row spans="1:12" r="20">
      <c t="s" s="4" r="A20">
        <v>82</v>
      </c>
      <c t="n" s="6" r="J20">
        <v>17330</v>
      </c>
      <c t="n" s="6" r="K20">
        <v>19788</v>
      </c>
      <c t="n" s="6" r="L20">
        <v>18356</v>
      </c>
    </row>
    <row spans="1:12" r="21">
      <c t="s" s="4" r="A21">
        <v>85</v>
      </c>
      <c t="n" s="6" r="J21">
        <v>-2126</v>
      </c>
      <c t="n" s="6" r="K21">
        <v>-528</v>
      </c>
      <c t="n" s="6" r="L21">
        <v>2444</v>
      </c>
    </row>
    <row spans="1:12" r="22">
      <c t="s" s="4" r="A22">
        <v>89</v>
      </c>
      <c t="n" s="6" r="J22">
        <v>-1181</v>
      </c>
      <c t="n" s="6" r="K22">
        <v>-368</v>
      </c>
      <c t="n" s="6" r="L22">
        <v>1015</v>
      </c>
    </row>
    <row spans="1:12" r="23">
      <c t="s" s="4" r="A23">
        <v>58</v>
      </c>
      <c t="n" s="6" r="J23">
        <v>-12</v>
      </c>
      <c t="n" s="6" r="K23">
        <v>-4</v>
      </c>
      <c t="n" s="6" r="L23">
        <v>10</v>
      </c>
    </row>
    <row spans="1:12" r="24">
      <c t="s" s="4" r="A24">
        <v>1557</v>
      </c>
    </row>
    <row spans="1:12" r="25">
      <c t="s" s="4" r="A25">
        <v>140</v>
      </c>
      <c t="n" s="6" r="J25">
        <v>0</v>
      </c>
      <c t="n" s="6" r="K25">
        <v>-108</v>
      </c>
      <c t="n" s="6" r="L25">
        <v>0</v>
      </c>
    </row>
    <row spans="1:12" r="26">
      <c t="s" s="4" r="A26">
        <v>1563</v>
      </c>
      <c t="n" s="6" r="J26">
        <v>-905</v>
      </c>
      <c t="n" s="6" r="K26">
        <v>27</v>
      </c>
      <c t="n" s="6" r="L26">
        <v>1327</v>
      </c>
    </row>
    <row spans="1:12" r="27">
      <c t="s" s="4" r="A27">
        <v>81</v>
      </c>
      <c t="n" s="6" r="J27">
        <v>-289</v>
      </c>
      <c t="n" s="6" r="K27">
        <v>-292</v>
      </c>
      <c t="n" s="6" r="L27">
        <v>-302</v>
      </c>
    </row>
    <row spans="1:12" r="28">
      <c t="s" s="4" r="A28">
        <v>85</v>
      </c>
      <c t="n" s="6" r="J28">
        <v>-1194</v>
      </c>
      <c t="n" s="6" r="K28">
        <v>-373</v>
      </c>
      <c t="n" s="6" r="L28">
        <v>1025</v>
      </c>
    </row>
    <row spans="1:12" r="29">
      <c t="s" s="4" r="A29">
        <v>89</v>
      </c>
      <c t="n" s="6" r="J29">
        <v>-1170</v>
      </c>
      <c t="n" s="6" r="K29">
        <v>-366</v>
      </c>
      <c t="n" s="6" r="L29">
        <v>1005</v>
      </c>
    </row>
    <row spans="1:12" r="30">
      <c t="s" s="4" r="A30">
        <v>58</v>
      </c>
      <c t="n" s="6" r="J30">
        <v>-24</v>
      </c>
      <c t="n" s="6" r="K30">
        <v>-7</v>
      </c>
      <c t="n" s="6" r="L30">
        <v>20</v>
      </c>
    </row>
    <row spans="1:12" r="31">
      <c t="s" s="4" r="A31">
        <v>1564</v>
      </c>
    </row>
    <row spans="1:12" r="32">
      <c t="s" s="4" r="A32">
        <v>72</v>
      </c>
      <c t="n" s="6" r="J32">
        <v>0</v>
      </c>
      <c t="n" s="6" r="K32">
        <v>1</v>
      </c>
      <c t="n" s="6" r="L32">
        <v>0</v>
      </c>
    </row>
    <row spans="1:12" r="33">
      <c t="s" s="4" r="A33">
        <v>140</v>
      </c>
      <c t="n" s="6" r="J33">
        <v>0</v>
      </c>
      <c t="n" s="6" r="K33">
        <v>-108</v>
      </c>
      <c t="n" s="6" r="L33">
        <v>0</v>
      </c>
    </row>
    <row spans="1:12" r="34">
      <c t="s" s="4" r="A34">
        <v>1563</v>
      </c>
      <c t="n" s="6" r="J34">
        <v>-903</v>
      </c>
      <c t="n" s="6" r="K34">
        <v>28</v>
      </c>
      <c t="n" s="6" r="L34">
        <v>1342</v>
      </c>
    </row>
    <row spans="1:12" r="35">
      <c t="s" s="4" r="A35">
        <v>73</v>
      </c>
      <c t="n" s="6" r="J35">
        <v>28</v>
      </c>
      <c t="n" s="6" r="K35">
        <v>20</v>
      </c>
      <c t="n" s="6" r="L35">
        <v>15</v>
      </c>
    </row>
    <row spans="1:12" r="36">
      <c t="s" s="4" r="A36">
        <v>74</v>
      </c>
      <c t="n" s="6" r="J36">
        <v>-875</v>
      </c>
      <c t="n" s="6" r="K36">
        <v>-59</v>
      </c>
      <c t="n" s="6" r="L36">
        <v>1357</v>
      </c>
    </row>
    <row spans="1:12" r="37">
      <c t="s" s="4" r="A37">
        <v>81</v>
      </c>
      <c t="n" s="6" r="J37">
        <v>-291</v>
      </c>
      <c t="n" s="6" r="K37">
        <v>-290</v>
      </c>
      <c t="n" s="6" r="L37">
        <v>-305</v>
      </c>
    </row>
    <row spans="1:12" r="38">
      <c t="s" s="4" r="A38">
        <v>78</v>
      </c>
      <c t="n" s="6" r="J38">
        <v>27</v>
      </c>
      <c t="n" s="6" r="K38">
        <v>23</v>
      </c>
      <c t="n" s="6" r="L38">
        <v>27</v>
      </c>
    </row>
    <row spans="1:12" r="39">
      <c t="s" s="4" r="A39">
        <v>82</v>
      </c>
      <c t="n" s="6" r="J39">
        <v>318</v>
      </c>
      <c t="n" s="6" r="K39">
        <v>313</v>
      </c>
      <c t="n" s="6" r="L39">
        <v>332</v>
      </c>
    </row>
    <row spans="1:12" r="40">
      <c t="s" s="4" r="A40">
        <v>85</v>
      </c>
      <c t="n" s="6" r="J40">
        <v>-1193</v>
      </c>
      <c t="n" s="6" r="K40">
        <v>-372</v>
      </c>
      <c t="n" s="6" r="L40">
        <v>1025</v>
      </c>
    </row>
    <row spans="1:12" r="41">
      <c t="s" s="4" r="A41">
        <v>89</v>
      </c>
      <c t="n" s="6" r="J41">
        <v>-1181</v>
      </c>
      <c t="n" s="6" r="K41">
        <v>-368</v>
      </c>
      <c t="n" s="6" r="L41">
        <v>1015</v>
      </c>
    </row>
    <row spans="1:12" r="42">
      <c t="s" s="4" r="A42">
        <v>58</v>
      </c>
      <c t="n" s="7" r="J42">
        <v>-12</v>
      </c>
      <c t="n" s="7" r="K42">
        <v>-4</v>
      </c>
      <c t="n" s="7" r="L42">
        <v>1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s="1" r="A1">
        <v>1565</v>
      </c>
      <c t="s" s="2" r="B1">
        <v>1323</v>
      </c>
      <c t="s" s="2" r="J1">
        <v>1</v>
      </c>
    </row>
    <row spans="1:14" r="2">
      <c t="s" s="2" r="B2">
        <v>2</v>
      </c>
      <c t="s" s="2" r="C2">
        <v>1208</v>
      </c>
      <c t="s" s="2" r="D2">
        <v>4</v>
      </c>
      <c t="s" s="2" r="E2">
        <v>1308</v>
      </c>
      <c t="s" s="2" r="F2">
        <v>33</v>
      </c>
      <c t="s" s="2" r="G2">
        <v>1132</v>
      </c>
      <c t="s" s="2" r="H2">
        <v>1309</v>
      </c>
      <c t="s" s="2" r="I2">
        <v>1129</v>
      </c>
      <c t="s" s="2" r="J2">
        <v>2</v>
      </c>
      <c t="s" s="2" r="K2">
        <v>33</v>
      </c>
      <c t="s" s="2" r="L2">
        <v>67</v>
      </c>
      <c t="s" s="2" r="M2">
        <v>1341</v>
      </c>
      <c t="s" s="2" r="N2">
        <v>1470</v>
      </c>
    </row>
    <row spans="1:14" r="3">
      <c t="s" s="4" r="A3">
        <v>85</v>
      </c>
      <c t="n" s="7" r="B3">
        <v>-2150</v>
      </c>
      <c t="n" s="7" r="C3">
        <v>-940</v>
      </c>
      <c t="n" s="7" r="D3">
        <v>541</v>
      </c>
      <c t="n" s="7" r="E3">
        <v>422</v>
      </c>
      <c t="n" s="7" r="F3">
        <v>-1102</v>
      </c>
      <c t="n" s="7" r="G3">
        <v>-627</v>
      </c>
      <c t="n" s="7" r="H3">
        <v>1123</v>
      </c>
      <c t="n" s="7" r="I3">
        <v>77</v>
      </c>
      <c t="n" s="7" r="J3">
        <v>-2127</v>
      </c>
      <c t="n" s="7" r="K3">
        <v>-529</v>
      </c>
      <c t="n" s="7" r="L3">
        <v>2444</v>
      </c>
    </row>
    <row spans="1:14" r="4">
      <c t="s" s="3" r="A4">
        <v>133</v>
      </c>
    </row>
    <row spans="1:14" r="5">
      <c t="s" s="4" r="A5">
        <v>140</v>
      </c>
      <c t="n" s="6" r="J5">
        <v>-2</v>
      </c>
      <c t="n" s="6" r="K5">
        <v>-162</v>
      </c>
      <c t="n" s="6" r="L5">
        <v>0</v>
      </c>
    </row>
    <row spans="1:14" r="6">
      <c t="s" s="4" r="A6">
        <v>134</v>
      </c>
      <c t="n" s="6" r="J6">
        <v>1737</v>
      </c>
      <c t="n" s="6" r="K6">
        <v>-614</v>
      </c>
      <c t="n" s="6" r="L6">
        <v>-3754</v>
      </c>
    </row>
    <row spans="1:14" r="7">
      <c t="s" s="4" r="A7">
        <v>141</v>
      </c>
      <c t="n" s="6" r="J7">
        <v>-863</v>
      </c>
      <c t="n" s="6" r="K7">
        <v>-809</v>
      </c>
      <c t="n" s="6" r="L7">
        <v>-742</v>
      </c>
    </row>
    <row spans="1:14" r="8">
      <c t="s" s="4" r="A8">
        <v>143</v>
      </c>
      <c t="n" s="6" r="J8">
        <v>-58</v>
      </c>
      <c t="n" s="6" r="K8">
        <v>-2</v>
      </c>
      <c t="n" s="6" r="L8">
        <v>73</v>
      </c>
    </row>
    <row spans="1:14" r="9">
      <c t="s" s="4" r="A9">
        <v>1566</v>
      </c>
      <c t="n" s="6" r="J9">
        <v>714</v>
      </c>
      <c t="n" s="6" r="K9">
        <v>-390</v>
      </c>
      <c t="n" s="6" r="L9">
        <v>717</v>
      </c>
    </row>
    <row spans="1:14" r="10">
      <c t="s" s="4" r="A10">
        <v>1567</v>
      </c>
      <c t="n" s="6" r="J10">
        <v>311</v>
      </c>
      <c t="n" s="6" r="K10">
        <v>78</v>
      </c>
      <c t="n" s="6" r="L10">
        <v>86</v>
      </c>
    </row>
    <row spans="1:14" r="11">
      <c t="s" s="4" r="A11">
        <v>143</v>
      </c>
      <c t="n" s="6" r="J11">
        <v>174</v>
      </c>
      <c t="n" s="6" r="K11">
        <v>90</v>
      </c>
      <c t="n" s="6" r="L11">
        <v>76</v>
      </c>
    </row>
    <row spans="1:14" r="12">
      <c t="s" s="4" r="A12">
        <v>1568</v>
      </c>
      <c t="n" s="6" r="J12">
        <v>-2351</v>
      </c>
      <c t="n" s="6" r="K12">
        <v>-1957</v>
      </c>
      <c t="n" s="6" r="L12">
        <v>-1456</v>
      </c>
    </row>
    <row spans="1:14" r="13">
      <c t="s" s="4" r="A13">
        <v>120</v>
      </c>
      <c t="n" s="6" r="J13">
        <v>-116</v>
      </c>
      <c t="n" s="6" r="K13">
        <v>-125</v>
      </c>
      <c t="n" s="6" r="L13">
        <v>-51</v>
      </c>
    </row>
    <row spans="1:14" r="14">
      <c t="s" s="4" r="A14">
        <v>119</v>
      </c>
      <c t="n" s="6" r="J14">
        <v>0</v>
      </c>
      <c t="n" s="6" r="K14">
        <v>0</v>
      </c>
      <c t="n" s="6" r="L14">
        <v>593</v>
      </c>
    </row>
    <row spans="1:14" r="15">
      <c t="s" s="4" r="A15">
        <v>156</v>
      </c>
      <c t="n" s="6" r="J15">
        <v>1972</v>
      </c>
      <c t="n" s="6" r="K15">
        <v>4794</v>
      </c>
      <c t="n" s="6" r="L15">
        <v>591</v>
      </c>
    </row>
    <row spans="1:14" r="16">
      <c t="s" s="4" r="A16">
        <v>157</v>
      </c>
      <c t="n" s="6" r="J16">
        <v>-972</v>
      </c>
      <c t="n" s="6" r="K16">
        <v>-4031</v>
      </c>
      <c t="n" s="6" r="L16">
        <v>-1526</v>
      </c>
    </row>
    <row spans="1:14" r="17">
      <c t="s" s="4" r="A17">
        <v>1569</v>
      </c>
      <c t="n" s="6" r="J17">
        <v>826</v>
      </c>
      <c t="n" s="6" r="K17">
        <v>2008</v>
      </c>
      <c t="n" s="6" r="L17">
        <v>908</v>
      </c>
    </row>
    <row spans="1:14" r="18">
      <c t="s" s="4" r="A18">
        <v>1570</v>
      </c>
      <c t="n" s="6" r="J18">
        <v>-830</v>
      </c>
      <c t="n" s="6" r="K18">
        <v>-349</v>
      </c>
      <c t="n" s="6" r="L18">
        <v>155</v>
      </c>
    </row>
    <row spans="1:14" r="19">
      <c t="s" s="4" r="A19">
        <v>35</v>
      </c>
      <c t="n" s="6" r="B19">
        <v>2078</v>
      </c>
      <c t="n" s="6" r="F19">
        <v>2908</v>
      </c>
      <c t="n" s="6" r="J19">
        <v>2078</v>
      </c>
      <c t="n" s="6" r="K19">
        <v>2908</v>
      </c>
      <c t="n" s="6" r="L19">
        <v>3257</v>
      </c>
      <c t="n" s="7" r="M19">
        <v>3102</v>
      </c>
    </row>
    <row spans="1:14" r="20">
      <c t="s" s="4" r="A20">
        <v>29</v>
      </c>
    </row>
    <row spans="1:14" r="21">
      <c t="s" s="4" r="A21">
        <v>85</v>
      </c>
      <c t="n" s="6" r="J21">
        <v>-2126</v>
      </c>
      <c t="n" s="6" r="K21">
        <v>-528</v>
      </c>
      <c t="n" s="6" r="L21">
        <v>2444</v>
      </c>
    </row>
    <row spans="1:14" r="22">
      <c t="s" s="3" r="A22">
        <v>133</v>
      </c>
    </row>
    <row spans="1:14" r="23">
      <c t="s" s="4" r="A23">
        <v>140</v>
      </c>
      <c t="n" s="6" r="J23">
        <v>-2</v>
      </c>
      <c t="n" s="6" r="K23">
        <v>-162</v>
      </c>
      <c t="n" s="6" r="L23">
        <v>0</v>
      </c>
    </row>
    <row spans="1:14" r="24">
      <c t="s" s="4" r="A24">
        <v>134</v>
      </c>
      <c t="n" s="6" r="J24">
        <v>1737</v>
      </c>
      <c t="n" s="6" r="K24">
        <v>-614</v>
      </c>
      <c t="n" s="6" r="L24">
        <v>-3754</v>
      </c>
    </row>
    <row spans="1:14" r="25">
      <c t="s" s="4" r="A25">
        <v>141</v>
      </c>
      <c t="n" s="6" r="J25">
        <v>-862</v>
      </c>
      <c t="n" s="6" r="K25">
        <v>-808</v>
      </c>
      <c t="n" s="6" r="L25">
        <v>-742</v>
      </c>
    </row>
    <row spans="1:14" r="26">
      <c t="s" s="4" r="A26">
        <v>143</v>
      </c>
      <c t="n" s="6" r="J26">
        <v>-58</v>
      </c>
      <c t="n" s="6" r="K26">
        <v>-2</v>
      </c>
      <c t="n" s="6" r="L26">
        <v>73</v>
      </c>
    </row>
    <row spans="1:14" r="27">
      <c t="s" s="4" r="A27">
        <v>1566</v>
      </c>
      <c t="n" s="6" r="J27">
        <v>714</v>
      </c>
      <c t="n" s="6" r="K27">
        <v>-390</v>
      </c>
      <c t="n" s="6" r="L27">
        <v>717</v>
      </c>
    </row>
    <row spans="1:14" r="28">
      <c t="s" s="4" r="A28">
        <v>1567</v>
      </c>
      <c t="n" s="6" r="J28">
        <v>311</v>
      </c>
      <c t="n" s="6" r="K28">
        <v>78</v>
      </c>
      <c t="n" s="6" r="L28">
        <v>86</v>
      </c>
    </row>
    <row spans="1:14" r="29">
      <c t="s" s="4" r="A29">
        <v>143</v>
      </c>
      <c t="n" s="6" r="J29">
        <v>174</v>
      </c>
      <c t="n" s="6" r="K29">
        <v>90</v>
      </c>
      <c t="n" s="6" r="L29">
        <v>76</v>
      </c>
    </row>
    <row spans="1:14" r="30">
      <c t="s" s="4" r="A30">
        <v>1568</v>
      </c>
      <c t="n" s="6" r="J30">
        <v>-2351</v>
      </c>
      <c t="n" s="6" r="K30">
        <v>-1957</v>
      </c>
      <c t="n" s="6" r="L30">
        <v>-1456</v>
      </c>
    </row>
    <row spans="1:14" r="31">
      <c t="s" s="4" r="A31">
        <v>120</v>
      </c>
      <c t="n" s="6" r="J31">
        <v>-116</v>
      </c>
      <c t="n" s="6" r="K31">
        <v>-125</v>
      </c>
      <c t="n" s="6" r="L31">
        <v>-51</v>
      </c>
    </row>
    <row spans="1:14" r="32">
      <c t="s" s="4" r="A32">
        <v>119</v>
      </c>
      <c t="n" s="6" r="J32">
        <v>0</v>
      </c>
      <c t="n" s="6" r="K32">
        <v>0</v>
      </c>
      <c t="n" s="6" r="L32">
        <v>593</v>
      </c>
    </row>
    <row spans="1:14" r="33">
      <c t="s" s="4" r="A33">
        <v>156</v>
      </c>
      <c t="n" s="6" r="J33">
        <v>1972</v>
      </c>
      <c t="n" s="6" r="K33">
        <v>4794</v>
      </c>
      <c t="n" s="6" r="L33">
        <v>591</v>
      </c>
    </row>
    <row spans="1:14" r="34">
      <c t="s" s="4" r="A34">
        <v>157</v>
      </c>
      <c t="n" s="6" r="J34">
        <v>-972</v>
      </c>
      <c t="n" s="6" r="K34">
        <v>-4031</v>
      </c>
      <c t="n" s="6" r="L34">
        <v>-1526</v>
      </c>
    </row>
    <row spans="1:14" r="35">
      <c t="s" s="4" r="A35">
        <v>1569</v>
      </c>
      <c t="n" s="6" r="J35">
        <v>826</v>
      </c>
      <c t="n" s="6" r="K35">
        <v>2008</v>
      </c>
      <c t="n" s="6" r="L35">
        <v>908</v>
      </c>
    </row>
    <row spans="1:14" r="36">
      <c t="s" s="4" r="A36">
        <v>1570</v>
      </c>
      <c t="n" s="6" r="J36">
        <v>-830</v>
      </c>
      <c t="n" s="6" r="K36">
        <v>-349</v>
      </c>
      <c t="n" s="6" r="L36">
        <v>155</v>
      </c>
    </row>
    <row spans="1:14" r="37">
      <c t="s" s="4" r="A37">
        <v>35</v>
      </c>
      <c t="n" s="6" r="B37">
        <v>2078</v>
      </c>
      <c t="n" s="6" r="F37">
        <v>2908</v>
      </c>
      <c t="n" s="6" r="J37">
        <v>2078</v>
      </c>
      <c t="n" s="6" r="K37">
        <v>2908</v>
      </c>
      <c t="n" s="6" r="L37">
        <v>3257</v>
      </c>
      <c t="n" s="7" r="M37">
        <v>3102</v>
      </c>
    </row>
    <row spans="1:14" r="38">
      <c t="s" s="4" r="A38">
        <v>1557</v>
      </c>
    </row>
    <row spans="1:14" r="39">
      <c t="s" s="4" r="A39">
        <v>85</v>
      </c>
      <c t="n" s="6" r="J39">
        <v>-1194</v>
      </c>
      <c t="n" s="6" r="K39">
        <v>-373</v>
      </c>
      <c t="n" s="6" r="L39">
        <v>1025</v>
      </c>
    </row>
    <row spans="1:14" r="40">
      <c t="s" s="3" r="A40">
        <v>133</v>
      </c>
    </row>
    <row spans="1:14" r="41">
      <c t="s" s="4" r="A41">
        <v>1571</v>
      </c>
      <c t="n" s="6" r="J41">
        <v>1</v>
      </c>
      <c t="n" s="6" r="K41">
        <v>1</v>
      </c>
      <c t="n" s="6" r="L41">
        <v>2</v>
      </c>
    </row>
    <row spans="1:14" r="42">
      <c t="s" s="4" r="A42">
        <v>140</v>
      </c>
      <c t="n" s="6" r="J42">
        <v>0</v>
      </c>
      <c t="n" s="6" r="K42">
        <v>-108</v>
      </c>
      <c t="n" s="6" r="L42">
        <v>0</v>
      </c>
    </row>
    <row spans="1:14" r="43">
      <c t="s" s="4" r="A43">
        <v>1572</v>
      </c>
      <c t="n" s="6" r="J43">
        <v>905</v>
      </c>
      <c t="n" s="6" r="K43">
        <v>-27</v>
      </c>
      <c t="n" s="6" r="L43">
        <v>-1327</v>
      </c>
    </row>
    <row spans="1:14" r="44">
      <c t="s" s="4" r="A44">
        <v>1566</v>
      </c>
      <c t="n" s="6" r="J44">
        <v>-288</v>
      </c>
      <c t="n" s="6" r="K44">
        <v>-291</v>
      </c>
      <c t="n" s="6" r="L44">
        <v>-300</v>
      </c>
    </row>
    <row spans="1:14" r="45">
      <c t="s" s="4" r="A45">
        <v>1573</v>
      </c>
      <c t="n" s="6" r="J45">
        <v>404</v>
      </c>
      <c t="n" s="6" r="K45">
        <v>-951</v>
      </c>
      <c t="n" s="6" r="L45">
        <v>-173</v>
      </c>
    </row>
    <row spans="1:14" r="46">
      <c t="s" s="4" r="A46">
        <v>1568</v>
      </c>
      <c t="n" s="6" r="J46">
        <v>404</v>
      </c>
      <c t="n" s="6" r="K46">
        <v>-951</v>
      </c>
      <c t="n" s="6" r="L46">
        <v>-173</v>
      </c>
    </row>
    <row spans="1:14" r="47">
      <c t="s" s="4" r="A47">
        <v>120</v>
      </c>
      <c t="n" s="6" r="J47">
        <v>-116</v>
      </c>
      <c t="n" s="6" r="K47">
        <v>-125</v>
      </c>
      <c t="n" s="6" r="L47">
        <v>-51</v>
      </c>
    </row>
    <row spans="1:14" r="48">
      <c t="s" s="4" r="A48">
        <v>119</v>
      </c>
      <c t="n" s="6" r="J48">
        <v>0</v>
      </c>
      <c t="n" s="6" r="K48">
        <v>0</v>
      </c>
      <c t="n" s="6" r="L48">
        <v>587</v>
      </c>
    </row>
    <row spans="1:14" r="49">
      <c t="s" s="4" r="A49">
        <v>156</v>
      </c>
      <c t="n" s="6" r="J49">
        <v>0</v>
      </c>
      <c t="n" s="6" r="K49">
        <v>4991</v>
      </c>
      <c t="n" s="6" r="L49">
        <v>493</v>
      </c>
    </row>
    <row spans="1:14" r="50">
      <c t="s" s="4" r="A50">
        <v>157</v>
      </c>
      <c t="n" s="6" r="J50">
        <v>0</v>
      </c>
      <c t="n" s="6" r="K50">
        <v>-3624</v>
      </c>
      <c t="n" s="6" r="L50">
        <v>-556</v>
      </c>
    </row>
    <row spans="1:14" r="51">
      <c t="s" s="4" r="A51">
        <v>1569</v>
      </c>
      <c t="n" s="6" r="J51">
        <v>-116</v>
      </c>
      <c t="n" s="6" r="K51">
        <v>1242</v>
      </c>
      <c t="n" s="6" r="L51">
        <v>473</v>
      </c>
    </row>
    <row spans="1:14" r="52">
      <c t="s" s="4" r="A52">
        <v>1570</v>
      </c>
      <c t="n" s="6" r="J52">
        <v>0</v>
      </c>
      <c t="n" s="6" r="K52">
        <v>0</v>
      </c>
      <c t="n" s="6" r="L52">
        <v>0</v>
      </c>
    </row>
    <row spans="1:14" r="53">
      <c t="s" s="4" r="A53">
        <v>35</v>
      </c>
      <c t="n" s="6" r="B53">
        <v>0</v>
      </c>
      <c t="n" s="6" r="F53">
        <v>0</v>
      </c>
      <c t="n" s="6" r="J53">
        <v>0</v>
      </c>
      <c t="n" s="6" r="K53">
        <v>0</v>
      </c>
      <c t="n" s="6" r="L53">
        <v>0</v>
      </c>
      <c t="n" s="7" r="N53">
        <v>0</v>
      </c>
    </row>
    <row spans="1:14" r="54">
      <c t="s" s="4" r="A54">
        <v>1564</v>
      </c>
    </row>
    <row spans="1:14" r="55">
      <c t="s" s="4" r="A55">
        <v>85</v>
      </c>
      <c t="n" s="6" r="J55">
        <v>-1193</v>
      </c>
      <c t="n" s="6" r="K55">
        <v>-372</v>
      </c>
      <c t="n" s="6" r="L55">
        <v>1025</v>
      </c>
    </row>
    <row spans="1:14" r="56">
      <c t="s" s="3" r="A56">
        <v>133</v>
      </c>
    </row>
    <row spans="1:14" r="57">
      <c t="s" s="4" r="A57">
        <v>140</v>
      </c>
      <c t="n" s="6" r="J57">
        <v>0</v>
      </c>
      <c t="n" s="6" r="K57">
        <v>-108</v>
      </c>
      <c t="n" s="6" r="L57">
        <v>0</v>
      </c>
    </row>
    <row spans="1:14" r="58">
      <c t="s" s="4" r="A58">
        <v>1572</v>
      </c>
      <c t="n" s="6" r="J58">
        <v>903</v>
      </c>
      <c t="n" s="6" r="K58">
        <v>-28</v>
      </c>
      <c t="n" s="6" r="L58">
        <v>-1342</v>
      </c>
    </row>
    <row spans="1:14" r="59">
      <c t="s" s="4" r="A59">
        <v>134</v>
      </c>
      <c t="n" s="6" r="J59">
        <v>0</v>
      </c>
      <c t="n" s="6" r="K59">
        <v>0</v>
      </c>
      <c t="n" s="6" r="L59">
        <v>0</v>
      </c>
    </row>
    <row spans="1:14" r="60">
      <c t="s" s="4" r="A60">
        <v>141</v>
      </c>
      <c t="n" s="6" r="J60">
        <v>2</v>
      </c>
      <c t="n" s="6" r="K60">
        <v>5</v>
      </c>
      <c t="n" s="6" r="L60">
        <v>-1</v>
      </c>
    </row>
    <row spans="1:14" r="61">
      <c t="s" s="4" r="A61">
        <v>143</v>
      </c>
      <c t="n" s="6" r="J61">
        <v>-16</v>
      </c>
      <c t="n" s="6" r="K61">
        <v>0</v>
      </c>
      <c t="n" s="6" r="L61">
        <v>0</v>
      </c>
    </row>
    <row spans="1:14" r="62">
      <c t="s" s="4" r="A62">
        <v>1574</v>
      </c>
      <c t="n" s="6" r="J62">
        <v>-4</v>
      </c>
      <c t="n" s="6" r="K62">
        <v>-47</v>
      </c>
      <c t="n" s="6" r="L62">
        <v>18</v>
      </c>
    </row>
    <row spans="1:14" r="63">
      <c t="s" s="4" r="A63">
        <v>1566</v>
      </c>
      <c t="n" s="6" r="J63">
        <v>-308</v>
      </c>
      <c t="n" s="6" r="K63">
        <v>-334</v>
      </c>
      <c t="n" s="6" r="L63">
        <v>-300</v>
      </c>
    </row>
    <row spans="1:14" r="64">
      <c t="s" s="4" r="A64">
        <v>1573</v>
      </c>
      <c t="n" s="6" r="J64">
        <v>155</v>
      </c>
      <c t="n" s="6" r="K64">
        <v>-661</v>
      </c>
      <c t="n" s="6" r="L64">
        <v>-128</v>
      </c>
    </row>
    <row spans="1:14" r="65">
      <c t="s" s="4" r="A65">
        <v>1567</v>
      </c>
      <c t="n" s="6" r="J65">
        <v>-96</v>
      </c>
      <c t="n" s="6" r="K65">
        <v>0</v>
      </c>
      <c t="n" s="6" r="L65">
        <v>0</v>
      </c>
    </row>
    <row spans="1:14" r="66">
      <c t="s" s="4" r="A66">
        <v>143</v>
      </c>
      <c t="n" s="6" r="J66">
        <v>28</v>
      </c>
      <c t="n" s="6" r="K66">
        <v>9</v>
      </c>
      <c t="n" s="6" r="L66">
        <v>4</v>
      </c>
    </row>
    <row spans="1:14" r="67">
      <c t="s" s="4" r="A67">
        <v>1568</v>
      </c>
      <c t="n" s="6" r="J67">
        <v>87</v>
      </c>
      <c t="n" s="6" r="K67">
        <v>-652</v>
      </c>
      <c t="n" s="6" r="L67">
        <v>-124</v>
      </c>
    </row>
    <row spans="1:14" r="68">
      <c t="s" s="4" r="A68">
        <v>120</v>
      </c>
      <c t="n" s="6" r="J68">
        <v>-116</v>
      </c>
      <c t="n" s="6" r="K68">
        <v>-125</v>
      </c>
      <c t="n" s="6" r="L68">
        <v>-51</v>
      </c>
    </row>
    <row spans="1:14" r="69">
      <c t="s" s="4" r="A69">
        <v>119</v>
      </c>
      <c t="n" s="6" r="J69">
        <v>0</v>
      </c>
      <c t="n" s="6" r="K69">
        <v>0</v>
      </c>
      <c t="n" s="6" r="L69">
        <v>593</v>
      </c>
    </row>
    <row spans="1:14" r="70">
      <c t="s" s="4" r="A70">
        <v>156</v>
      </c>
      <c t="n" s="6" r="J70">
        <v>0</v>
      </c>
      <c t="n" s="6" r="K70">
        <v>4991</v>
      </c>
      <c t="n" s="6" r="L70">
        <v>493</v>
      </c>
    </row>
    <row spans="1:14" r="71">
      <c t="s" s="4" r="A71">
        <v>157</v>
      </c>
      <c t="n" s="6" r="J71">
        <v>0</v>
      </c>
      <c t="n" s="6" r="K71">
        <v>-3634</v>
      </c>
      <c t="n" s="6" r="L71">
        <v>-576</v>
      </c>
    </row>
    <row spans="1:14" r="72">
      <c t="s" s="4" r="A72">
        <v>1569</v>
      </c>
      <c t="n" s="6" r="J72">
        <v>-116</v>
      </c>
      <c t="n" s="6" r="K72">
        <v>1232</v>
      </c>
      <c t="n" s="6" r="L72">
        <v>459</v>
      </c>
    </row>
    <row spans="1:14" r="73">
      <c t="s" s="4" r="A73">
        <v>1570</v>
      </c>
      <c t="n" s="6" r="J73">
        <v>-337</v>
      </c>
      <c t="n" s="6" r="K73">
        <v>246</v>
      </c>
      <c t="n" s="6" r="L73">
        <v>35</v>
      </c>
    </row>
    <row spans="1:14" r="74">
      <c t="s" s="4" r="A74">
        <v>35</v>
      </c>
      <c t="n" s="7" r="B74">
        <v>51</v>
      </c>
      <c t="n" s="7" r="F74">
        <v>388</v>
      </c>
      <c t="n" s="7" r="J74">
        <v>51</v>
      </c>
      <c t="n" s="7" r="K74">
        <v>388</v>
      </c>
      <c t="n" s="7" r="L74">
        <v>142</v>
      </c>
      <c t="n" s="7" r="N74">
        <v>10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75</v>
      </c>
      <c t="s" s="2" r="B1">
        <v>1</v>
      </c>
    </row>
    <row spans="1:4" r="2">
      <c t="s" s="2" r="B2">
        <v>2</v>
      </c>
      <c t="s" s="2" r="C2">
        <v>33</v>
      </c>
      <c t="s" s="2" r="D2">
        <v>67</v>
      </c>
    </row>
    <row spans="1:4" r="3">
      <c t="s" s="4" r="A3">
        <v>52</v>
      </c>
      <c t="n" s="7" r="B3">
        <v>12633</v>
      </c>
      <c t="n" s="7" r="C3">
        <v>11588</v>
      </c>
    </row>
    <row spans="1:4" r="4">
      <c t="s" s="4" r="A4">
        <v>29</v>
      </c>
    </row>
    <row spans="1:4" r="5">
      <c t="s" s="4" r="A5">
        <v>52</v>
      </c>
      <c t="n" s="6" r="B5">
        <v>12633</v>
      </c>
      <c t="n" s="6" r="C5">
        <v>11588</v>
      </c>
    </row>
    <row spans="1:4" r="6">
      <c t="s" s="4" r="A6">
        <v>1557</v>
      </c>
    </row>
    <row spans="1:4" r="7">
      <c t="s" s="4" r="A7">
        <v>52</v>
      </c>
      <c t="n" s="6" r="B7">
        <v>5490</v>
      </c>
      <c t="n" s="6" r="C7">
        <v>5486</v>
      </c>
    </row>
    <row spans="1:4" r="8">
      <c t="s" s="4" r="A8">
        <v>1576</v>
      </c>
      <c t="n" s="7" r="B8">
        <v>535</v>
      </c>
      <c t="n" s="6" r="C8">
        <v>561</v>
      </c>
      <c t="n" s="7" r="D8">
        <v>1190</v>
      </c>
    </row>
    <row spans="1:4" r="9">
      <c t="s" s="4" r="A9">
        <v>1564</v>
      </c>
    </row>
    <row spans="1:4" r="10">
      <c t="s" s="4" r="A10">
        <v>1486</v>
      </c>
      <c t="s" s="4" r="B10">
        <v>480</v>
      </c>
    </row>
    <row spans="1:4" r="11">
      <c t="s" s="4" r="A11">
        <v>52</v>
      </c>
      <c t="n" s="7" r="B11">
        <v>5517</v>
      </c>
      <c t="n" s="6" r="C11">
        <v>5517</v>
      </c>
    </row>
    <row spans="1:4" r="12">
      <c t="s" s="4" r="A12">
        <v>1576</v>
      </c>
      <c t="n" s="6" r="B12">
        <v>535</v>
      </c>
      <c t="n" s="6" r="C12">
        <v>561</v>
      </c>
      <c t="n" s="7" r="D12">
        <v>1190</v>
      </c>
    </row>
    <row spans="1:4" r="13">
      <c t="s" s="4" r="A13">
        <v>1577</v>
      </c>
    </row>
    <row spans="1:4" r="14">
      <c t="s" s="4" r="A14">
        <v>52</v>
      </c>
      <c t="n" s="6" r="B14">
        <v>1339</v>
      </c>
      <c t="n" s="6" r="C14">
        <v>1337</v>
      </c>
    </row>
    <row spans="1:4" r="15">
      <c t="s" s="4" r="A15">
        <v>1578</v>
      </c>
    </row>
    <row spans="1:4" r="16">
      <c t="s" s="4" r="A16">
        <v>52</v>
      </c>
      <c t="n" s="6" r="B16">
        <v>1339</v>
      </c>
      <c t="n" s="6" r="C16">
        <v>1337</v>
      </c>
    </row>
    <row spans="1:4" r="17">
      <c t="s" s="4" r="A17">
        <v>1579</v>
      </c>
    </row>
    <row spans="1:4" r="18">
      <c t="s" s="4" r="A18">
        <v>52</v>
      </c>
      <c t="n" s="6" r="B18">
        <v>1339</v>
      </c>
      <c t="n" s="6" r="C18">
        <v>1337</v>
      </c>
    </row>
    <row spans="1:4" r="19">
      <c t="s" s="4" r="A19">
        <v>1580</v>
      </c>
    </row>
    <row spans="1:4" r="20">
      <c t="s" s="4" r="A20">
        <v>52</v>
      </c>
      <c t="n" s="6" r="B20">
        <v>1173</v>
      </c>
      <c t="n" s="6" r="C20">
        <v>1171</v>
      </c>
    </row>
    <row spans="1:4" r="21">
      <c t="s" s="4" r="A21">
        <v>1581</v>
      </c>
    </row>
    <row spans="1:4" r="22">
      <c t="s" s="4" r="A22">
        <v>52</v>
      </c>
      <c t="n" s="6" r="B22">
        <v>1173</v>
      </c>
      <c t="n" s="6" r="C22">
        <v>1171</v>
      </c>
    </row>
    <row spans="1:4" r="23">
      <c t="s" s="4" r="A23">
        <v>1582</v>
      </c>
    </row>
    <row spans="1:4" r="24">
      <c t="s" s="4" r="A24">
        <v>52</v>
      </c>
      <c t="n" s="6" r="B24">
        <v>1173</v>
      </c>
      <c t="n" s="6" r="C24">
        <v>1171</v>
      </c>
    </row>
    <row spans="1:4" r="25">
      <c t="s" s="4" r="A25">
        <v>1583</v>
      </c>
    </row>
    <row spans="1:4" r="26">
      <c t="s" s="4" r="A26">
        <v>52</v>
      </c>
      <c t="n" s="6" r="B26">
        <v>1707</v>
      </c>
      <c t="n" s="6" r="C26">
        <v>1708</v>
      </c>
    </row>
    <row spans="1:4" r="27">
      <c t="s" s="4" r="A27">
        <v>1584</v>
      </c>
    </row>
    <row spans="1:4" r="28">
      <c t="s" s="4" r="A28">
        <v>52</v>
      </c>
      <c t="n" s="6" r="B28">
        <v>1707</v>
      </c>
      <c t="n" s="6" r="C28">
        <v>1708</v>
      </c>
    </row>
    <row spans="1:4" r="29">
      <c t="s" s="4" r="A29">
        <v>1585</v>
      </c>
    </row>
    <row spans="1:4" r="30">
      <c t="s" s="4" r="A30">
        <v>52</v>
      </c>
      <c t="n" s="6" r="B30">
        <v>1707</v>
      </c>
      <c t="n" s="6" r="C30">
        <v>1708</v>
      </c>
    </row>
    <row spans="1:4" r="31">
      <c t="s" s="4" r="A31">
        <v>1586</v>
      </c>
    </row>
    <row spans="1:4" r="32">
      <c t="s" s="4" r="A32">
        <v>52</v>
      </c>
      <c t="n" s="6" r="B32">
        <v>1271</v>
      </c>
      <c t="n" s="6" r="C32">
        <v>1270</v>
      </c>
    </row>
    <row spans="1:4" r="33">
      <c t="s" s="4" r="A33">
        <v>1587</v>
      </c>
    </row>
    <row spans="1:4" r="34">
      <c t="s" s="4" r="A34">
        <v>52</v>
      </c>
      <c t="n" s="6" r="B34">
        <v>1271</v>
      </c>
      <c t="n" s="6" r="C34">
        <v>1270</v>
      </c>
    </row>
    <row spans="1:4" r="35">
      <c t="s" s="4" r="A35">
        <v>1588</v>
      </c>
    </row>
    <row spans="1:4" r="36">
      <c t="s" s="4" r="A36">
        <v>52</v>
      </c>
      <c t="n" s="6" r="B36">
        <v>1271</v>
      </c>
      <c t="n" s="6" r="C36">
        <v>1270</v>
      </c>
    </row>
    <row spans="1:4" r="37">
      <c t="s" s="4" r="A37">
        <v>1589</v>
      </c>
    </row>
    <row spans="1:4" r="38">
      <c t="s" s="4" r="A38">
        <v>52</v>
      </c>
      <c t="n" s="7" r="B38">
        <v>27</v>
      </c>
      <c t="n" s="7" r="C38">
        <v>31</v>
      </c>
    </row>
    <row spans="1:4" r="39">
      <c t="s" s="4" r="A39">
        <v>473</v>
      </c>
    </row>
    <row spans="1:4" r="40">
      <c t="s" s="4" r="A40">
        <v>474</v>
      </c>
      <c t="s" s="4" r="B40">
        <v>475</v>
      </c>
      <c t="s" s="4" r="D40">
        <v>475</v>
      </c>
    </row>
    <row spans="1:4" r="41">
      <c t="s" s="4" r="A41">
        <v>477</v>
      </c>
      <c t="s" s="4" r="B41">
        <v>478</v>
      </c>
    </row>
    <row spans="1:4" r="42">
      <c t="s" s="4" r="A42">
        <v>1590</v>
      </c>
    </row>
    <row spans="1:4" r="43">
      <c t="s" s="4" r="A43">
        <v>474</v>
      </c>
      <c t="s" s="4" r="B43">
        <v>475</v>
      </c>
    </row>
    <row spans="1:4" r="44">
      <c t="s" s="4" r="A44">
        <v>477</v>
      </c>
      <c t="s" s="4" r="B44">
        <v>478</v>
      </c>
    </row>
    <row spans="1:4" r="45">
      <c t="s" s="4" r="A45">
        <v>1591</v>
      </c>
    </row>
    <row spans="1:4" r="46">
      <c t="s" s="4" r="A46">
        <v>474</v>
      </c>
      <c t="s" s="4" r="B46">
        <v>4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2</v>
      </c>
      <c t="s" s="2" r="B1">
        <v>1</v>
      </c>
    </row>
    <row spans="1:2" r="2">
      <c t="s" s="2" r="B2">
        <v>2</v>
      </c>
    </row>
    <row spans="1:2" r="3">
      <c t="s" s="3" r="A3">
        <v>199</v>
      </c>
    </row>
    <row spans="1:2" r="4">
      <c t="s" s="4" r="A4">
        <v>52</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7" r="B3">
        <v>2078</v>
      </c>
      <c t="n" s="7" r="C3">
        <v>2908</v>
      </c>
    </row>
    <row spans="1:3" r="4">
      <c t="s" s="4" r="A4">
        <v>36</v>
      </c>
      <c t="n" s="6" r="B4">
        <v>1282</v>
      </c>
      <c t="n" s="6" r="C4">
        <v>1439</v>
      </c>
    </row>
    <row spans="1:3" r="5">
      <c t="s" s="4" r="A5">
        <v>37</v>
      </c>
      <c t="n" s="6" r="B5">
        <v>15351</v>
      </c>
      <c t="n" s="6" r="C5">
        <v>14480</v>
      </c>
    </row>
    <row spans="1:3" r="6">
      <c t="s" s="4" r="A6">
        <v>38</v>
      </c>
      <c t="n" s="6" r="B6">
        <v>1685</v>
      </c>
      <c t="n" s="6" r="C6">
        <v>1691</v>
      </c>
    </row>
    <row spans="1:3" r="7">
      <c t="s" s="4" r="A7">
        <v>39</v>
      </c>
      <c t="n" s="6" r="B7">
        <v>2259</v>
      </c>
      <c t="n" s="6" r="C7">
        <v>1879</v>
      </c>
    </row>
    <row spans="1:3" r="8">
      <c t="s" s="4" r="A8">
        <v>40</v>
      </c>
      <c t="n" s="6" r="B8">
        <v>9535</v>
      </c>
      <c t="n" s="6" r="C8">
        <v>8812</v>
      </c>
    </row>
    <row spans="1:3" r="9">
      <c t="s" s="4" r="A9">
        <v>41</v>
      </c>
      <c t="n" s="6" r="B9">
        <v>1504</v>
      </c>
      <c t="n" s="6" r="C9">
        <v>2000</v>
      </c>
    </row>
    <row spans="1:3" r="10">
      <c t="s" s="4" r="A10">
        <v>42</v>
      </c>
      <c t="n" s="6" r="B10">
        <v>1108</v>
      </c>
      <c t="n" s="6" r="C10">
        <v>1088</v>
      </c>
    </row>
    <row spans="1:3" r="11">
      <c t="s" s="4" r="A11">
        <v>43</v>
      </c>
      <c t="n" s="6" r="B11">
        <v>1640</v>
      </c>
      <c t="n" s="6" r="C11">
        <v>1493</v>
      </c>
    </row>
    <row spans="1:3" r="12">
      <c t="s" s="4" r="A12">
        <v>44</v>
      </c>
      <c t="n" s="6" r="B12">
        <v>36442</v>
      </c>
      <c t="n" s="6" r="C12">
        <v>35790</v>
      </c>
    </row>
    <row spans="1:3" r="13">
      <c t="s" s="3" r="A13">
        <v>45</v>
      </c>
    </row>
    <row spans="1:3" r="14">
      <c t="s" s="4" r="A14">
        <v>46</v>
      </c>
      <c t="n" s="6" r="B14">
        <v>1416</v>
      </c>
      <c t="n" s="6" r="C14">
        <v>1387</v>
      </c>
    </row>
    <row spans="1:3" r="15">
      <c t="s" s="4" r="A15">
        <v>47</v>
      </c>
      <c t="n" s="6" r="B15">
        <v>1828</v>
      </c>
      <c t="n" s="6" r="C15">
        <v>2248</v>
      </c>
    </row>
    <row spans="1:3" r="16">
      <c t="s" s="4" r="A16">
        <v>48</v>
      </c>
      <c t="n" s="6" r="B16">
        <v>1197</v>
      </c>
      <c t="n" s="6" r="C16">
        <v>1255</v>
      </c>
    </row>
    <row spans="1:3" r="17">
      <c t="s" s="4" r="A17">
        <v>49</v>
      </c>
      <c t="n" s="6" r="B17">
        <v>794</v>
      </c>
      <c t="n" s="6" r="C17">
        <v>334</v>
      </c>
    </row>
    <row spans="1:3" r="18">
      <c t="s" s="4" r="A18">
        <v>50</v>
      </c>
      <c t="n" s="6" r="B18">
        <v>7317</v>
      </c>
      <c t="n" s="6" r="C18">
        <v>5197</v>
      </c>
    </row>
    <row spans="1:3" r="19">
      <c t="s" s="4" r="A19">
        <v>51</v>
      </c>
      <c t="n" s="6" r="B19">
        <v>1224</v>
      </c>
      <c t="n" s="6" r="C19">
        <v>1391</v>
      </c>
    </row>
    <row spans="1:3" r="20">
      <c t="s" s="4" r="A20">
        <v>52</v>
      </c>
      <c t="n" s="6" r="B20">
        <v>12633</v>
      </c>
      <c t="n" s="6" r="C20">
        <v>11588</v>
      </c>
    </row>
    <row spans="1:3" r="21">
      <c t="s" s="4" r="A21">
        <v>53</v>
      </c>
      <c t="n" s="7" r="B21">
        <v>26409</v>
      </c>
      <c t="n" s="7" r="C21">
        <v>23400</v>
      </c>
    </row>
    <row spans="1:3" r="22">
      <c t="s" s="4" r="A22">
        <v>54</v>
      </c>
      <c t="s" s="4" r="B22">
        <v>55</v>
      </c>
      <c t="s" s="4" r="C22">
        <v>55</v>
      </c>
    </row>
    <row spans="1:3" r="23">
      <c t="s" s="3" r="A23">
        <v>56</v>
      </c>
    </row>
    <row spans="1:3" r="24">
      <c t="s" s="4" r="A24">
        <v>57</v>
      </c>
      <c t="n" s="7" r="B24">
        <v>4244</v>
      </c>
      <c t="n" s="7" r="C24">
        <v>5672</v>
      </c>
    </row>
    <row spans="1:3" r="25">
      <c t="s" s="4" r="A25">
        <v>58</v>
      </c>
      <c t="n" s="6" r="B25">
        <v>-257</v>
      </c>
      <c t="n" s="6" r="C25">
        <v>-229</v>
      </c>
    </row>
    <row spans="1:3" r="26">
      <c t="s" s="4" r="A26">
        <v>59</v>
      </c>
      <c t="n" s="6" r="B26">
        <v>3987</v>
      </c>
      <c t="n" s="6" r="C26">
        <v>5443</v>
      </c>
    </row>
    <row spans="1:3" r="27">
      <c t="s" s="4" r="A27">
        <v>60</v>
      </c>
      <c t="n" s="6" r="B27">
        <v>6046</v>
      </c>
      <c t="n" s="6" r="C27">
        <v>6947</v>
      </c>
    </row>
    <row spans="1:3" r="28">
      <c t="s" s="4" r="A28">
        <v>61</v>
      </c>
      <c t="n" s="6" r="B28">
        <v>10033</v>
      </c>
      <c t="n" s="6" r="C28">
        <v>12390</v>
      </c>
    </row>
    <row spans="1:3" r="29">
      <c t="s" s="4" r="A29">
        <v>62</v>
      </c>
      <c t="n" s="6" r="B29">
        <v>36442</v>
      </c>
      <c t="n" s="6" r="C29">
        <v>35790</v>
      </c>
    </row>
    <row spans="1:3" r="30">
      <c t="s" s="4" r="A30">
        <v>29</v>
      </c>
    </row>
    <row spans="1:3" r="31">
      <c t="s" s="3" r="A31">
        <v>34</v>
      </c>
    </row>
    <row spans="1:3" r="32">
      <c t="s" s="4" r="A32">
        <v>35</v>
      </c>
      <c t="n" s="6" r="B32">
        <v>2078</v>
      </c>
      <c t="n" s="6" r="C32">
        <v>2908</v>
      </c>
    </row>
    <row spans="1:3" r="33">
      <c t="s" s="4" r="A33">
        <v>36</v>
      </c>
      <c t="n" s="6" r="B33">
        <v>1282</v>
      </c>
      <c t="n" s="6" r="C33">
        <v>1439</v>
      </c>
    </row>
    <row spans="1:3" r="34">
      <c t="s" s="4" r="A34">
        <v>37</v>
      </c>
      <c t="n" s="6" r="B34">
        <v>15351</v>
      </c>
      <c t="n" s="6" r="C34">
        <v>14480</v>
      </c>
    </row>
    <row spans="1:3" r="35">
      <c t="s" s="4" r="A35">
        <v>38</v>
      </c>
      <c t="n" s="6" r="B35">
        <v>1685</v>
      </c>
      <c t="n" s="6" r="C35">
        <v>1691</v>
      </c>
    </row>
    <row spans="1:3" r="36">
      <c t="s" s="4" r="A36">
        <v>39</v>
      </c>
      <c t="n" s="6" r="B36">
        <v>2259</v>
      </c>
      <c t="n" s="6" r="C36">
        <v>1879</v>
      </c>
    </row>
    <row spans="1:3" r="37">
      <c t="s" s="4" r="A37">
        <v>40</v>
      </c>
      <c t="n" s="6" r="B37">
        <v>9535</v>
      </c>
      <c t="n" s="6" r="C37">
        <v>8812</v>
      </c>
    </row>
    <row spans="1:3" r="38">
      <c t="s" s="4" r="A38">
        <v>41</v>
      </c>
      <c t="n" s="6" r="B38">
        <v>1504</v>
      </c>
      <c t="n" s="6" r="C38">
        <v>2000</v>
      </c>
    </row>
    <row spans="1:3" r="39">
      <c t="s" s="4" r="A39">
        <v>42</v>
      </c>
      <c t="n" s="6" r="B39">
        <v>1108</v>
      </c>
      <c t="n" s="6" r="C39">
        <v>1088</v>
      </c>
    </row>
    <row spans="1:3" r="40">
      <c t="s" s="4" r="A40">
        <v>43</v>
      </c>
      <c t="n" s="6" r="B40">
        <v>1664</v>
      </c>
      <c t="n" s="6" r="C40">
        <v>1516</v>
      </c>
    </row>
    <row spans="1:3" r="41">
      <c t="s" s="4" r="A41">
        <v>44</v>
      </c>
      <c t="n" s="6" r="B41">
        <v>36466</v>
      </c>
      <c t="n" s="6" r="C41">
        <v>35813</v>
      </c>
    </row>
    <row spans="1:3" r="42">
      <c t="s" s="3" r="A42">
        <v>45</v>
      </c>
    </row>
    <row spans="1:3" r="43">
      <c t="s" s="4" r="A43">
        <v>46</v>
      </c>
      <c t="n" s="6" r="B43">
        <v>1416</v>
      </c>
      <c t="n" s="6" r="C43">
        <v>1387</v>
      </c>
    </row>
    <row spans="1:3" r="44">
      <c t="s" s="4" r="A44">
        <v>47</v>
      </c>
      <c t="n" s="6" r="B44">
        <v>1828</v>
      </c>
      <c t="n" s="6" r="C44">
        <v>2248</v>
      </c>
    </row>
    <row spans="1:3" r="45">
      <c t="s" s="4" r="A45">
        <v>48</v>
      </c>
      <c t="n" s="6" r="B45">
        <v>1197</v>
      </c>
      <c t="n" s="6" r="C45">
        <v>1255</v>
      </c>
    </row>
    <row spans="1:3" r="46">
      <c t="s" s="4" r="A46">
        <v>49</v>
      </c>
      <c t="n" s="6" r="B46">
        <v>794</v>
      </c>
      <c t="n" s="6" r="C46">
        <v>334</v>
      </c>
    </row>
    <row spans="1:3" r="47">
      <c t="s" s="4" r="A47">
        <v>50</v>
      </c>
      <c t="n" s="6" r="B47">
        <v>7317</v>
      </c>
      <c t="n" s="6" r="C47">
        <v>5197</v>
      </c>
    </row>
    <row spans="1:3" r="48">
      <c t="s" s="4" r="A48">
        <v>51</v>
      </c>
      <c t="n" s="6" r="B48">
        <v>1224</v>
      </c>
      <c t="n" s="6" r="C48">
        <v>1391</v>
      </c>
    </row>
    <row spans="1:3" r="49">
      <c t="s" s="4" r="A49">
        <v>52</v>
      </c>
      <c t="n" s="6" r="B49">
        <v>12633</v>
      </c>
      <c t="n" s="6" r="C49">
        <v>11588</v>
      </c>
    </row>
    <row spans="1:3" r="50">
      <c t="s" s="4" r="A50">
        <v>53</v>
      </c>
      <c t="n" s="7" r="B50">
        <v>26409</v>
      </c>
      <c t="n" s="7" r="C50">
        <v>23400</v>
      </c>
    </row>
    <row spans="1:3" r="51">
      <c t="s" s="4" r="A51">
        <v>54</v>
      </c>
      <c t="s" s="4" r="B51">
        <v>55</v>
      </c>
      <c t="s" s="4" r="C51">
        <v>55</v>
      </c>
    </row>
    <row spans="1:3" r="52">
      <c t="s" s="3" r="A52">
        <v>56</v>
      </c>
    </row>
    <row spans="1:3" r="53">
      <c t="s" s="4" r="A53">
        <v>57</v>
      </c>
      <c t="n" s="7" r="B53">
        <v>4310</v>
      </c>
      <c t="n" s="7" r="C53">
        <v>5751</v>
      </c>
    </row>
    <row spans="1:3" r="54">
      <c t="s" s="4" r="A54">
        <v>58</v>
      </c>
      <c t="n" s="6" r="B54">
        <v>-299</v>
      </c>
      <c t="n" s="6" r="C54">
        <v>-285</v>
      </c>
    </row>
    <row spans="1:3" r="55">
      <c t="s" s="4" r="A55">
        <v>59</v>
      </c>
      <c t="n" s="6" r="B55">
        <v>4011</v>
      </c>
      <c t="n" s="6" r="C55">
        <v>5466</v>
      </c>
    </row>
    <row spans="1:3" r="56">
      <c t="s" s="4" r="A56">
        <v>60</v>
      </c>
      <c t="n" s="6" r="B56">
        <v>6046</v>
      </c>
      <c t="n" s="6" r="C56">
        <v>6947</v>
      </c>
    </row>
    <row spans="1:3" r="57">
      <c t="s" s="4" r="A57">
        <v>61</v>
      </c>
      <c t="n" s="6" r="B57">
        <v>10057</v>
      </c>
      <c t="n" s="6" r="C57">
        <v>12413</v>
      </c>
    </row>
    <row spans="1:3" r="58">
      <c t="s" s="4" r="A58">
        <v>62</v>
      </c>
      <c t="n" s="7" r="B58">
        <v>36466</v>
      </c>
      <c t="n" s="7" r="C58">
        <v>35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33</v>
      </c>
      <c t="s" s="2" r="B1">
        <v>1</v>
      </c>
    </row>
    <row spans="1:2" r="2">
      <c t="s" s="2" r="B2">
        <v>2</v>
      </c>
    </row>
    <row spans="1:2" r="3">
      <c t="s" s="3" r="A3">
        <v>234</v>
      </c>
    </row>
    <row spans="1:2" r="4">
      <c t="s" s="4" r="A4">
        <v>235</v>
      </c>
      <c t="s" s="4" r="B4">
        <v>236</v>
      </c>
    </row>
    <row spans="1:2" r="5">
      <c t="s" s="4" r="A5">
        <v>29</v>
      </c>
    </row>
    <row spans="1:2" r="6">
      <c t="s" s="3" r="A6">
        <v>234</v>
      </c>
    </row>
    <row spans="1:2" r="7">
      <c t="s" s="4" r="A7">
        <v>235</v>
      </c>
      <c t="s" s="4" r="B7">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258</v>
      </c>
      <c t="s" s="4" r="B13">
        <v>259</v>
      </c>
    </row>
    <row spans="1:2" r="14">
      <c t="s" s="4" r="A14">
        <v>260</v>
      </c>
      <c t="s" s="4" r="B14">
        <v>261</v>
      </c>
    </row>
    <row spans="1:2" r="15">
      <c t="s" s="4" r="A15">
        <v>262</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row spans="1:2" r="21">
      <c t="s" s="4" r="A21">
        <v>274</v>
      </c>
      <c t="s" s="4" r="B21">
        <v>275</v>
      </c>
    </row>
    <row spans="1:2" r="22">
      <c t="s" s="4" r="A22">
        <v>276</v>
      </c>
      <c t="s" s="4" r="B22">
        <v>277</v>
      </c>
    </row>
    <row spans="1:2" r="23">
      <c t="s" s="4" r="A23">
        <v>278</v>
      </c>
      <c t="s" s="4" r="B23">
        <v>279</v>
      </c>
    </row>
    <row spans="1:2" r="24">
      <c t="s" s="4" r="A24">
        <v>280</v>
      </c>
    </row>
    <row spans="1:2" r="25">
      <c t="s" s="3" r="A25">
        <v>239</v>
      </c>
    </row>
    <row spans="1:2" r="26">
      <c t="s" s="4" r="A26">
        <v>281</v>
      </c>
      <c t="s" s="4" r="B26">
        <v>282</v>
      </c>
    </row>
    <row spans="1:2" r="27">
      <c t="s" s="4" r="A27">
        <v>283</v>
      </c>
      <c t="s" s="4" r="B27">
        <v>284</v>
      </c>
    </row>
    <row spans="1:2" r="28">
      <c t="s" s="4" r="A28">
        <v>285</v>
      </c>
    </row>
    <row spans="1:2" r="29">
      <c t="s" s="3" r="A29">
        <v>239</v>
      </c>
    </row>
    <row spans="1:2" r="30">
      <c t="s" s="4" r="A30">
        <v>281</v>
      </c>
      <c t="s" s="4" r="B30">
        <v>286</v>
      </c>
    </row>
    <row spans="1:2" r="31">
      <c t="s" s="4" r="A31">
        <v>287</v>
      </c>
      <c t="s" s="4" r="B31">
        <v>288</v>
      </c>
    </row>
    <row spans="1:2" r="32">
      <c t="s" s="4" r="A32">
        <v>283</v>
      </c>
      <c t="s" s="4" r="B32">
        <v>289</v>
      </c>
    </row>
    <row spans="1:2" r="33">
      <c t="s" s="4" r="A33">
        <v>290</v>
      </c>
    </row>
    <row spans="1:2" r="34">
      <c t="s" s="3" r="A34">
        <v>239</v>
      </c>
    </row>
    <row spans="1:2" r="35">
      <c t="s" s="4" r="A35">
        <v>283</v>
      </c>
      <c t="s" s="4" r="B35">
        <v>291</v>
      </c>
    </row>
    <row spans="1:2" r="36">
      <c t="s" s="4" r="A36">
        <v>292</v>
      </c>
    </row>
    <row spans="1:2" r="37">
      <c t="s" s="3" r="A37">
        <v>239</v>
      </c>
    </row>
    <row spans="1:2" r="38">
      <c t="s" s="4" r="A38">
        <v>283</v>
      </c>
      <c t="s" s="4" r="B38">
        <v>293</v>
      </c>
    </row>
    <row spans="1:2" r="39">
      <c t="s" s="4" r="A39">
        <v>294</v>
      </c>
    </row>
    <row spans="1:2" r="40">
      <c t="s" s="3" r="A40">
        <v>239</v>
      </c>
    </row>
    <row spans="1:2" r="41">
      <c t="s" s="4" r="A41">
        <v>281</v>
      </c>
      <c t="s" s="4" r="B41">
        <v>295</v>
      </c>
    </row>
    <row spans="1:2" r="42">
      <c t="s" s="4" r="A42">
        <v>296</v>
      </c>
      <c t="s" s="4" r="B42">
        <v>297</v>
      </c>
    </row>
    <row spans="1:2" r="43">
      <c t="s" s="4" r="A43">
        <v>283</v>
      </c>
      <c t="s" s="4" r="B43">
        <v>298</v>
      </c>
    </row>
    <row spans="1:2" r="44">
      <c t="s" s="4" r="A44">
        <v>274</v>
      </c>
      <c t="s" s="4" r="B44">
        <v>299</v>
      </c>
    </row>
    <row spans="1:2" r="45">
      <c t="s" s="4" r="A45">
        <v>300</v>
      </c>
      <c t="s" s="4" r="B45">
        <v>301</v>
      </c>
    </row>
    <row spans="1:2" r="46">
      <c t="s" s="4" r="A46">
        <v>302</v>
      </c>
    </row>
    <row spans="1:2" r="47">
      <c t="s" s="3" r="A47">
        <v>239</v>
      </c>
    </row>
    <row spans="1:2" r="48">
      <c t="s" s="4" r="A48">
        <v>283</v>
      </c>
      <c t="s" s="4" r="B48">
        <v>303</v>
      </c>
    </row>
    <row spans="1:2" r="49">
      <c t="s" s="4" r="A49">
        <v>304</v>
      </c>
    </row>
    <row spans="1:2" r="50">
      <c t="s" s="3" r="A50">
        <v>239</v>
      </c>
    </row>
    <row spans="1:2" r="51">
      <c t="s" s="4" r="A51">
        <v>283</v>
      </c>
      <c t="s" s="4" r="B51">
        <v>305</v>
      </c>
    </row>
    <row spans="1:2" r="52">
      <c t="s" s="4" r="A52">
        <v>306</v>
      </c>
      <c t="s" s="4" r="B52">
        <v>307</v>
      </c>
    </row>
    <row spans="1:2" r="53">
      <c t="s" s="4" r="A53">
        <v>308</v>
      </c>
      <c t="s" s="4" r="B53">
        <v>309</v>
      </c>
    </row>
    <row spans="1:2" r="54">
      <c t="s" s="4" r="A54">
        <v>310</v>
      </c>
      <c t="s" s="4" r="B54">
        <v>311</v>
      </c>
    </row>
    <row spans="1:2" r="55">
      <c t="s" s="4" r="A55">
        <v>300</v>
      </c>
      <c t="s" s="4" r="B55">
        <v>312</v>
      </c>
    </row>
    <row spans="1:2" r="56">
      <c t="s" s="4" r="A56">
        <v>313</v>
      </c>
      <c t="s" s="4" r="B56">
        <v>314</v>
      </c>
    </row>
    <row spans="1:2" r="57">
      <c t="s" s="4" r="A57">
        <v>315</v>
      </c>
      <c t="s" s="4" r="B57">
        <v>316</v>
      </c>
    </row>
    <row spans="1:2" r="58">
      <c t="s" s="4" r="A58">
        <v>317</v>
      </c>
    </row>
    <row spans="1:2" r="59">
      <c t="s" s="3" r="A59">
        <v>239</v>
      </c>
    </row>
    <row spans="1:2" r="60">
      <c t="s" s="4" r="A60">
        <v>318</v>
      </c>
      <c t="s" s="4" r="B60">
        <v>319</v>
      </c>
    </row>
    <row spans="1:2" r="61">
      <c t="s" s="4" r="A61">
        <v>320</v>
      </c>
      <c t="s" s="4" r="B61">
        <v>321</v>
      </c>
    </row>
    <row spans="1:2" r="62">
      <c t="s" s="4" r="A62">
        <v>322</v>
      </c>
      <c t="s" s="4" r="B62">
        <v>323</v>
      </c>
    </row>
    <row spans="1:2" r="63">
      <c t="s" s="4" r="A63">
        <v>324</v>
      </c>
      <c t="s" s="4" r="B63">
        <v>325</v>
      </c>
    </row>
    <row spans="1:2" r="64">
      <c t="s" s="4" r="A64">
        <v>326</v>
      </c>
    </row>
    <row spans="1:2" r="65">
      <c t="s" s="3" r="A65">
        <v>239</v>
      </c>
    </row>
    <row spans="1:2" r="66">
      <c t="s" s="4" r="A66">
        <v>281</v>
      </c>
      <c t="s" s="4" r="B66">
        <v>327</v>
      </c>
    </row>
    <row spans="1:2" r="67">
      <c t="s" s="4" r="A67">
        <v>328</v>
      </c>
    </row>
    <row spans="1:2" r="68">
      <c t="s" s="3" r="A68">
        <v>239</v>
      </c>
    </row>
    <row spans="1:2" r="69">
      <c t="s" s="4" r="A69">
        <v>322</v>
      </c>
      <c t="s" s="4" r="B69">
        <v>329</v>
      </c>
    </row>
    <row spans="1:2" r="70">
      <c t="s" s="4" r="A70">
        <v>324</v>
      </c>
      <c t="s" s="4" r="B70">
        <v>330</v>
      </c>
    </row>
    <row spans="1:2" r="71">
      <c t="s" s="4" r="A71">
        <v>250</v>
      </c>
      <c t="s" s="4" r="B71">
        <v>331</v>
      </c>
    </row>
    <row spans="1:2" r="72">
      <c t="s" s="4" r="A72">
        <v>332</v>
      </c>
      <c t="s" s="4" r="B72">
        <v>333</v>
      </c>
    </row>
    <row spans="1:2" r="73">
      <c t="s" s="4" r="A73">
        <v>334</v>
      </c>
      <c t="s" s="4" r="B73">
        <v>335</v>
      </c>
    </row>
    <row spans="1:2" r="74">
      <c t="s" s="4" r="A74">
        <v>336</v>
      </c>
      <c t="s" s="4" r="B74">
        <v>337</v>
      </c>
    </row>
    <row spans="1:2" r="75">
      <c t="s" s="4" r="A75">
        <v>338</v>
      </c>
    </row>
    <row spans="1:2" r="76">
      <c t="s" s="3" r="A76">
        <v>239</v>
      </c>
    </row>
    <row spans="1:2" r="77">
      <c t="s" s="4" r="A77">
        <v>283</v>
      </c>
      <c t="s" s="4" r="B77">
        <v>339</v>
      </c>
    </row>
    <row spans="1:2" r="78">
      <c t="s" s="4" r="A78">
        <v>306</v>
      </c>
      <c t="s" s="4" r="B78">
        <v>340</v>
      </c>
    </row>
    <row spans="1:2" r="79">
      <c t="s" s="4" r="A79">
        <v>341</v>
      </c>
    </row>
    <row spans="1:2" r="80">
      <c t="s" s="3" r="A80">
        <v>239</v>
      </c>
    </row>
    <row spans="1:2" r="81">
      <c t="s" s="4" r="A81">
        <v>306</v>
      </c>
      <c t="s" s="4" r="B81">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3</v>
      </c>
      <c t="s" s="2" r="B1">
        <v>2</v>
      </c>
      <c t="s" s="2" r="C1">
        <v>33</v>
      </c>
    </row>
    <row spans="1:3" r="2">
      <c t="s" s="3" r="A2">
        <v>56</v>
      </c>
    </row>
    <row spans="1:3" r="3">
      <c t="s" s="4" r="A3">
        <v>64</v>
      </c>
      <c t="n" s="6" r="B3">
        <v>131481059</v>
      </c>
      <c t="n" s="6" r="C3">
        <v>123103414</v>
      </c>
    </row>
    <row spans="1:3" r="4">
      <c t="s" s="4" r="A4">
        <v>65</v>
      </c>
      <c t="n" s="6" r="B4">
        <v>131481059</v>
      </c>
      <c t="n" s="6" r="C4">
        <v>123103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3</v>
      </c>
      <c t="s" s="2" r="B1">
        <v>1</v>
      </c>
    </row>
    <row spans="1:2" r="2">
      <c t="s" s="2" r="B2">
        <v>2</v>
      </c>
    </row>
    <row spans="1:2" r="3">
      <c t="s" s="3" r="A3">
        <v>209</v>
      </c>
    </row>
    <row spans="1:2" r="4">
      <c t="s" s="4" r="A4">
        <v>344</v>
      </c>
      <c t="s" s="4" r="B4">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346</v>
      </c>
      <c t="s" s="2" r="B1">
        <v>1</v>
      </c>
    </row>
    <row spans="1:2" r="2">
      <c t="s" s="2" r="B2">
        <v>2</v>
      </c>
    </row>
    <row spans="1:2" r="3">
      <c t="s" s="3" r="A3">
        <v>239</v>
      </c>
    </row>
    <row spans="1:2" r="4">
      <c t="s" s="4" r="A4">
        <v>274</v>
      </c>
      <c t="s" s="4" r="B4">
        <v>275</v>
      </c>
    </row>
    <row spans="1:2" r="5">
      <c t="s" s="4" r="A5">
        <v>294</v>
      </c>
    </row>
    <row spans="1:2" r="6">
      <c t="s" s="3" r="A6">
        <v>239</v>
      </c>
    </row>
    <row spans="1:2" r="7">
      <c t="s" s="4" r="A7">
        <v>274</v>
      </c>
      <c t="s" s="4" r="B7">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7</v>
      </c>
      <c t="s" s="2" r="B1">
        <v>1</v>
      </c>
    </row>
    <row spans="1:2" r="2">
      <c t="s" s="2" r="B2">
        <v>2</v>
      </c>
    </row>
    <row spans="1:2" r="3">
      <c t="s" s="3" r="A3">
        <v>175</v>
      </c>
    </row>
    <row spans="1:2" r="4">
      <c t="s" s="4" r="A4">
        <v>348</v>
      </c>
      <c t="s" s="4" r="B4">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50</v>
      </c>
      <c t="s" s="2" r="B1">
        <v>1</v>
      </c>
    </row>
    <row spans="1:2" r="2">
      <c t="s" s="2" r="B2">
        <v>2</v>
      </c>
    </row>
    <row spans="1:2" r="3">
      <c t="s" s="3" r="A3">
        <v>179</v>
      </c>
    </row>
    <row spans="1:2" r="4">
      <c t="s" s="4" r="A4">
        <v>351</v>
      </c>
      <c t="s" s="4" r="B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53</v>
      </c>
      <c t="s" s="2" r="B1">
        <v>1</v>
      </c>
    </row>
    <row spans="1:2" r="2">
      <c t="s" s="2" r="B2">
        <v>2</v>
      </c>
    </row>
    <row spans="1:2" r="3">
      <c t="s" s="4" r="A3">
        <v>354</v>
      </c>
    </row>
    <row spans="1:2" r="4">
      <c t="s" s="3" r="A4">
        <v>355</v>
      </c>
    </row>
    <row spans="1:2" r="5">
      <c t="s" s="4" r="A5">
        <v>356</v>
      </c>
      <c t="s" s="4" r="B5">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359</v>
      </c>
    </row>
    <row spans="1:2" r="4">
      <c t="s" s="4" r="A4">
        <v>360</v>
      </c>
      <c t="s" s="4" r="B4">
        <v>361</v>
      </c>
    </row>
    <row spans="1:2" r="5">
      <c t="s" s="4" r="A5">
        <v>328</v>
      </c>
    </row>
    <row spans="1:2" r="6">
      <c t="s" s="3" r="A6">
        <v>359</v>
      </c>
    </row>
    <row spans="1:2" r="7">
      <c t="s" s="4" r="A7">
        <v>362</v>
      </c>
      <c t="s" s="4" r="B7">
        <v>363</v>
      </c>
    </row>
    <row spans="1:2" r="8">
      <c t="s" s="4" r="A8">
        <v>364</v>
      </c>
      <c t="s" s="4" r="B8">
        <v>365</v>
      </c>
    </row>
    <row spans="1:2" r="9">
      <c t="s" s="4" r="A9">
        <v>317</v>
      </c>
    </row>
    <row spans="1:2" r="10">
      <c t="s" s="3" r="A10">
        <v>359</v>
      </c>
    </row>
    <row spans="1:2" r="11">
      <c t="s" s="4" r="A11">
        <v>362</v>
      </c>
      <c t="s" s="4" r="B11">
        <v>366</v>
      </c>
    </row>
    <row spans="1:2" r="12">
      <c t="s" s="4" r="A12">
        <v>367</v>
      </c>
    </row>
    <row spans="1:2" r="13">
      <c t="s" s="3" r="A13">
        <v>359</v>
      </c>
    </row>
    <row spans="1:2" r="14">
      <c t="s" s="4" r="A14">
        <v>364</v>
      </c>
      <c t="s" s="4" r="B14">
        <v>368</v>
      </c>
    </row>
    <row spans="1:2" r="15">
      <c t="s" s="4" r="A15">
        <v>304</v>
      </c>
    </row>
    <row spans="1:2" r="16">
      <c t="s" s="3" r="A16">
        <v>359</v>
      </c>
    </row>
    <row spans="1:2" r="17">
      <c t="s" s="4" r="A17">
        <v>369</v>
      </c>
      <c t="s" s="4" r="B17">
        <v>370</v>
      </c>
    </row>
    <row spans="1:2" r="18">
      <c t="s" s="4" r="A18">
        <v>371</v>
      </c>
      <c t="s" s="4" r="B18">
        <v>372</v>
      </c>
    </row>
    <row spans="1:2" r="19">
      <c t="s" s="4" r="A19">
        <v>373</v>
      </c>
    </row>
    <row spans="1:2" r="20">
      <c t="s" s="3" r="A20">
        <v>359</v>
      </c>
    </row>
    <row spans="1:2" r="21">
      <c t="s" s="4" r="A21">
        <v>369</v>
      </c>
      <c t="s" s="4" r="B21">
        <v>374</v>
      </c>
    </row>
    <row spans="1:2" r="22">
      <c t="s" s="4" r="A22">
        <v>371</v>
      </c>
      <c t="s" s="4" r="B22">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191</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194</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8</v>
      </c>
      <c t="s" s="2" r="B1">
        <v>1</v>
      </c>
    </row>
    <row spans="1:2" r="2">
      <c t="s" s="2" r="B2">
        <v>2</v>
      </c>
    </row>
    <row spans="1:2" r="3">
      <c t="s" s="3" r="A3">
        <v>197</v>
      </c>
    </row>
    <row spans="1:2" r="4">
      <c t="s" s="4" r="A4">
        <v>389</v>
      </c>
      <c t="s" s="4" r="B4">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91</v>
      </c>
      <c t="s" s="2" r="B1">
        <v>1</v>
      </c>
    </row>
    <row spans="1:2" r="2">
      <c t="s" s="2" r="B2">
        <v>2</v>
      </c>
    </row>
    <row spans="1:2" r="3">
      <c t="s" s="3" r="A3">
        <v>392</v>
      </c>
    </row>
    <row spans="1:2" r="4">
      <c t="s" s="4" r="A4">
        <v>393</v>
      </c>
      <c t="s" s="4" r="B4">
        <v>394</v>
      </c>
    </row>
    <row spans="1:2" r="5">
      <c t="s" s="4" r="A5">
        <v>395</v>
      </c>
      <c t="s" s="4" r="B5">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v>
      </c>
      <c t="s" s="2" r="C2">
        <v>33</v>
      </c>
      <c t="s" s="2" r="D2">
        <v>67</v>
      </c>
    </row>
    <row spans="1:4" r="3">
      <c t="s" s="3" r="A3">
        <v>68</v>
      </c>
    </row>
    <row spans="1:4" r="4">
      <c t="s" s="4" r="A4">
        <v>69</v>
      </c>
      <c t="n" s="7" r="B4">
        <v>14604</v>
      </c>
      <c t="n" s="7" r="C4">
        <v>18072</v>
      </c>
      <c t="n" s="7" r="D4">
        <v>17785</v>
      </c>
    </row>
    <row spans="1:4" r="5">
      <c t="s" s="4" r="A5">
        <v>70</v>
      </c>
      <c t="n" s="6" r="B5">
        <v>1386</v>
      </c>
      <c t="n" s="6" r="C5">
        <v>1250</v>
      </c>
      <c t="n" s="6" r="D5">
        <v>988</v>
      </c>
    </row>
    <row spans="1:4" r="6">
      <c t="s" s="4" r="A6">
        <v>71</v>
      </c>
      <c t="n" s="6" r="B6">
        <v>-987</v>
      </c>
      <c t="n" s="6" r="C6">
        <v>-564</v>
      </c>
      <c t="n" s="6" r="D6">
        <v>1694</v>
      </c>
    </row>
    <row spans="1:4" r="7">
      <c t="s" s="4" r="A7">
        <v>72</v>
      </c>
      <c t="n" s="6" r="B7">
        <v>194</v>
      </c>
      <c t="n" s="6" r="C7">
        <v>217</v>
      </c>
      <c t="n" s="6" r="D7">
        <v>194</v>
      </c>
    </row>
    <row spans="1:4" r="8">
      <c t="s" s="4" r="A8">
        <v>73</v>
      </c>
      <c t="n" s="6" r="B8">
        <v>75</v>
      </c>
      <c t="n" s="6" r="C8">
        <v>182</v>
      </c>
      <c t="n" s="6" r="D8">
        <v>21</v>
      </c>
    </row>
    <row spans="1:4" r="9">
      <c t="s" s="4" r="A9">
        <v>74</v>
      </c>
      <c t="n" s="6" r="B9">
        <v>15272</v>
      </c>
      <c t="n" s="6" r="C9">
        <v>19157</v>
      </c>
      <c t="n" s="6" r="D9">
        <v>20682</v>
      </c>
    </row>
    <row spans="1:4" r="10">
      <c t="s" s="3" r="A10">
        <v>75</v>
      </c>
    </row>
    <row spans="1:4" r="11">
      <c t="s" s="4" r="A11">
        <v>76</v>
      </c>
      <c t="n" s="6" r="B11">
        <v>12741</v>
      </c>
      <c t="n" s="6" r="C11">
        <v>16485</v>
      </c>
      <c t="n" s="6" r="D11">
        <v>15809</v>
      </c>
    </row>
    <row spans="1:4" r="12">
      <c t="s" s="4" r="A12">
        <v>77</v>
      </c>
      <c t="n" s="6" r="B12">
        <v>643</v>
      </c>
      <c t="n" s="6" r="C12">
        <v>613</v>
      </c>
      <c t="n" s="6" r="D12">
        <v>504</v>
      </c>
    </row>
    <row spans="1:4" r="13">
      <c t="s" s="4" r="A13">
        <v>78</v>
      </c>
      <c t="n" s="6" r="B13">
        <v>1908</v>
      </c>
      <c t="n" s="6" r="C13">
        <v>1625</v>
      </c>
      <c t="n" s="6" r="D13">
        <v>1417</v>
      </c>
    </row>
    <row spans="1:4" r="14">
      <c t="s" s="4" r="A14">
        <v>79</v>
      </c>
      <c t="n" s="6" r="B14">
        <v>97</v>
      </c>
      <c t="n" s="6" r="C14">
        <v>84</v>
      </c>
      <c t="n" s="6" r="D14">
        <v>50</v>
      </c>
    </row>
    <row spans="1:4" r="15">
      <c t="s" s="4" r="A15">
        <v>80</v>
      </c>
      <c t="n" s="6" r="B15">
        <v>788</v>
      </c>
      <c t="n" s="6" r="C15">
        <v>135</v>
      </c>
      <c t="n" s="6" r="D15">
        <v>16</v>
      </c>
    </row>
    <row spans="1:4" r="16">
      <c t="s" s="4" r="A16">
        <v>81</v>
      </c>
      <c t="n" s="6" r="B16">
        <v>1154</v>
      </c>
      <c t="n" s="6" r="C16">
        <v>847</v>
      </c>
      <c t="n" s="6" r="D16">
        <v>560</v>
      </c>
    </row>
    <row spans="1:4" r="17">
      <c t="s" s="4" r="A17">
        <v>82</v>
      </c>
      <c t="n" s="6" r="B17">
        <v>17331</v>
      </c>
      <c t="n" s="6" r="C17">
        <v>19789</v>
      </c>
      <c t="n" s="6" r="D17">
        <v>18356</v>
      </c>
    </row>
    <row spans="1:4" r="18">
      <c t="s" s="4" r="A18">
        <v>83</v>
      </c>
      <c t="n" s="6" r="B18">
        <v>-2059</v>
      </c>
      <c t="n" s="6" r="C18">
        <v>-632</v>
      </c>
      <c t="n" s="6" r="D18">
        <v>2326</v>
      </c>
    </row>
    <row spans="1:4" r="19">
      <c t="s" s="4" r="A19">
        <v>84</v>
      </c>
      <c t="n" s="6" r="B19">
        <v>-68</v>
      </c>
      <c t="n" s="6" r="C19">
        <v>103</v>
      </c>
      <c t="n" s="6" r="D19">
        <v>118</v>
      </c>
    </row>
    <row spans="1:4" r="20">
      <c t="s" s="4" r="A20">
        <v>85</v>
      </c>
      <c t="n" s="6" r="B20">
        <v>-2127</v>
      </c>
      <c t="n" s="6" r="C20">
        <v>-529</v>
      </c>
      <c t="n" s="6" r="D20">
        <v>2444</v>
      </c>
    </row>
    <row spans="1:4" r="21">
      <c t="s" s="4" r="A21">
        <v>86</v>
      </c>
      <c t="n" s="6" r="B21">
        <v>933</v>
      </c>
      <c t="n" s="6" r="C21">
        <v>156</v>
      </c>
      <c t="n" s="6" r="D21">
        <v>-1419</v>
      </c>
    </row>
    <row spans="1:4" r="22">
      <c t="s" s="4" r="A22">
        <v>87</v>
      </c>
      <c t="n" s="6" r="B22">
        <v>-1194</v>
      </c>
      <c t="n" s="6" r="C22">
        <v>-373</v>
      </c>
      <c t="n" s="6" r="D22">
        <v>1025</v>
      </c>
    </row>
    <row spans="1:4" r="23">
      <c t="s" s="3" r="A23">
        <v>88</v>
      </c>
    </row>
    <row spans="1:4" r="24">
      <c t="s" s="4" r="A24">
        <v>89</v>
      </c>
      <c t="n" s="6" r="B24">
        <v>-1170</v>
      </c>
      <c t="n" s="6" r="C24">
        <v>-366</v>
      </c>
      <c t="n" s="6" r="D24">
        <v>1005</v>
      </c>
    </row>
    <row spans="1:4" r="25">
      <c t="s" s="4" r="A25">
        <v>58</v>
      </c>
      <c t="n" s="6" r="B25">
        <v>-24</v>
      </c>
      <c t="n" s="6" r="C25">
        <v>-7</v>
      </c>
      <c t="n" s="6" r="D25">
        <v>20</v>
      </c>
    </row>
    <row spans="1:4" r="26">
      <c t="s" s="4" r="A26">
        <v>87</v>
      </c>
      <c t="n" s="7" r="B26">
        <v>-1194</v>
      </c>
      <c t="n" s="7" r="C26">
        <v>-373</v>
      </c>
      <c t="n" s="7" r="D26">
        <v>1025</v>
      </c>
    </row>
    <row spans="1:4" r="27">
      <c t="s" s="4" r="A27">
        <v>90</v>
      </c>
      <c t="n" s="8" r="B27">
        <v>-9.289999999999999</v>
      </c>
      <c t="n" s="8" r="C27">
        <v>-3.08</v>
      </c>
      <c t="n" s="8" r="D27">
        <v>9.140000000000001</v>
      </c>
    </row>
    <row spans="1:4" r="28">
      <c t="s" s="4" r="A28">
        <v>91</v>
      </c>
      <c t="n" s="6" r="B28">
        <v>126</v>
      </c>
      <c t="n" s="6" r="C28">
        <v>119</v>
      </c>
      <c t="n" s="6" r="D28">
        <v>110</v>
      </c>
    </row>
    <row spans="1:4" r="29">
      <c t="s" s="4" r="A29">
        <v>92</v>
      </c>
      <c t="n" s="8" r="B29">
        <v>-9.289999999999999</v>
      </c>
      <c t="n" s="8" r="C29">
        <v>-3.08</v>
      </c>
      <c t="n" s="8" r="D29">
        <v>9.07</v>
      </c>
    </row>
    <row spans="1:4" r="30">
      <c t="s" s="4" r="A30">
        <v>93</v>
      </c>
      <c t="n" s="6" r="B30">
        <v>126</v>
      </c>
      <c t="n" s="6" r="C30">
        <v>119</v>
      </c>
      <c t="n" s="6" r="D30">
        <v>111</v>
      </c>
    </row>
    <row spans="1:4" r="31">
      <c t="s" s="4" r="A31">
        <v>94</v>
      </c>
      <c t="n" s="7" r="B31">
        <v>6</v>
      </c>
      <c t="n" s="7" r="C31">
        <v>6</v>
      </c>
      <c t="n" s="8" r="D31">
        <v>4.5</v>
      </c>
    </row>
    <row spans="1:4" r="32">
      <c t="s" s="4" r="A32">
        <v>29</v>
      </c>
    </row>
    <row spans="1:4" r="33">
      <c t="s" s="3" r="A33">
        <v>68</v>
      </c>
    </row>
    <row spans="1:4" r="34">
      <c t="s" s="4" r="A34">
        <v>69</v>
      </c>
      <c t="n" s="7" r="B34">
        <v>14604</v>
      </c>
      <c t="n" s="7" r="C34">
        <v>18072</v>
      </c>
      <c t="n" s="7" r="D34">
        <v>17785</v>
      </c>
    </row>
    <row spans="1:4" r="35">
      <c t="s" s="4" r="A35">
        <v>70</v>
      </c>
      <c t="n" s="6" r="B35">
        <v>1386</v>
      </c>
      <c t="n" s="6" r="C35">
        <v>1250</v>
      </c>
      <c t="n" s="6" r="D35">
        <v>988</v>
      </c>
    </row>
    <row spans="1:4" r="36">
      <c t="s" s="4" r="A36">
        <v>71</v>
      </c>
      <c t="n" s="6" r="B36">
        <v>-987</v>
      </c>
      <c t="n" s="6" r="C36">
        <v>-564</v>
      </c>
      <c t="n" s="6" r="D36">
        <v>1694</v>
      </c>
    </row>
    <row spans="1:4" r="37">
      <c t="s" s="4" r="A37">
        <v>72</v>
      </c>
      <c t="n" s="6" r="B37">
        <v>194</v>
      </c>
      <c t="n" s="6" r="C37">
        <v>217</v>
      </c>
      <c t="n" s="6" r="D37">
        <v>194</v>
      </c>
    </row>
    <row spans="1:4" r="38">
      <c t="s" s="4" r="A38">
        <v>73</v>
      </c>
      <c t="n" s="6" r="B38">
        <v>75</v>
      </c>
      <c t="n" s="6" r="C38">
        <v>182</v>
      </c>
      <c t="n" s="6" r="D38">
        <v>21</v>
      </c>
    </row>
    <row spans="1:4" r="39">
      <c t="s" s="4" r="A39">
        <v>74</v>
      </c>
      <c t="n" s="6" r="B39">
        <v>15272</v>
      </c>
      <c t="n" s="6" r="C39">
        <v>19157</v>
      </c>
      <c t="n" s="6" r="D39">
        <v>20682</v>
      </c>
    </row>
    <row spans="1:4" r="40">
      <c t="s" s="3" r="A40">
        <v>75</v>
      </c>
    </row>
    <row spans="1:4" r="41">
      <c t="s" s="4" r="A41">
        <v>76</v>
      </c>
      <c t="n" s="6" r="B41">
        <v>12741</v>
      </c>
      <c t="n" s="6" r="C41">
        <v>16485</v>
      </c>
      <c t="n" s="6" r="D41">
        <v>15809</v>
      </c>
    </row>
    <row spans="1:4" r="42">
      <c t="s" s="4" r="A42">
        <v>77</v>
      </c>
      <c t="n" s="6" r="B42">
        <v>643</v>
      </c>
      <c t="n" s="6" r="C42">
        <v>613</v>
      </c>
      <c t="n" s="6" r="D42">
        <v>504</v>
      </c>
    </row>
    <row spans="1:4" r="43">
      <c t="s" s="4" r="A43">
        <v>78</v>
      </c>
      <c t="n" s="6" r="B43">
        <v>1908</v>
      </c>
      <c t="n" s="6" r="C43">
        <v>1625</v>
      </c>
      <c t="n" s="6" r="D43">
        <v>1417</v>
      </c>
    </row>
    <row spans="1:4" r="44">
      <c t="s" s="4" r="A44">
        <v>79</v>
      </c>
      <c t="n" s="6" r="B44">
        <v>97</v>
      </c>
      <c t="n" s="6" r="C44">
        <v>84</v>
      </c>
      <c t="n" s="6" r="D44">
        <v>50</v>
      </c>
    </row>
    <row spans="1:4" r="45">
      <c t="s" s="4" r="A45">
        <v>80</v>
      </c>
      <c t="n" s="6" r="B45">
        <v>788</v>
      </c>
      <c t="n" s="6" r="C45">
        <v>135</v>
      </c>
      <c t="n" s="6" r="D45">
        <v>16</v>
      </c>
    </row>
    <row spans="1:4" r="46">
      <c t="s" s="4" r="A46">
        <v>81</v>
      </c>
      <c t="n" s="6" r="B46">
        <v>1153</v>
      </c>
      <c t="n" s="6" r="C46">
        <v>846</v>
      </c>
      <c t="n" s="6" r="D46">
        <v>560</v>
      </c>
    </row>
    <row spans="1:4" r="47">
      <c t="s" s="4" r="A47">
        <v>82</v>
      </c>
      <c t="n" s="6" r="B47">
        <v>17330</v>
      </c>
      <c t="n" s="6" r="C47">
        <v>19788</v>
      </c>
      <c t="n" s="6" r="D47">
        <v>18356</v>
      </c>
    </row>
    <row spans="1:4" r="48">
      <c t="s" s="4" r="A48">
        <v>83</v>
      </c>
      <c t="n" s="6" r="B48">
        <v>-2058</v>
      </c>
      <c t="n" s="6" r="C48">
        <v>-631</v>
      </c>
      <c t="n" s="6" r="D48">
        <v>2326</v>
      </c>
    </row>
    <row spans="1:4" r="49">
      <c t="s" s="4" r="A49">
        <v>84</v>
      </c>
      <c t="n" s="6" r="B49">
        <v>-68</v>
      </c>
      <c t="n" s="6" r="C49">
        <v>103</v>
      </c>
      <c t="n" s="6" r="D49">
        <v>118</v>
      </c>
    </row>
    <row spans="1:4" r="50">
      <c t="s" s="4" r="A50">
        <v>85</v>
      </c>
      <c t="n" s="6" r="B50">
        <v>-2126</v>
      </c>
      <c t="n" s="6" r="C50">
        <v>-528</v>
      </c>
      <c t="n" s="6" r="D50">
        <v>2444</v>
      </c>
    </row>
    <row spans="1:4" r="51">
      <c t="s" s="4" r="A51">
        <v>86</v>
      </c>
      <c t="n" s="6" r="B51">
        <v>933</v>
      </c>
      <c t="n" s="6" r="C51">
        <v>156</v>
      </c>
      <c t="n" s="6" r="D51">
        <v>-1419</v>
      </c>
    </row>
    <row spans="1:4" r="52">
      <c t="s" s="4" r="A52">
        <v>87</v>
      </c>
      <c t="n" s="6" r="B52">
        <v>-1193</v>
      </c>
      <c t="n" s="6" r="C52">
        <v>-372</v>
      </c>
      <c t="n" s="6" r="D52">
        <v>1025</v>
      </c>
    </row>
    <row spans="1:4" r="53">
      <c t="s" s="3" r="A53">
        <v>88</v>
      </c>
    </row>
    <row spans="1:4" r="54">
      <c t="s" s="4" r="A54">
        <v>89</v>
      </c>
      <c t="n" s="6" r="B54">
        <v>-1181</v>
      </c>
      <c t="n" s="6" r="C54">
        <v>-368</v>
      </c>
      <c t="n" s="6" r="D54">
        <v>1015</v>
      </c>
    </row>
    <row spans="1:4" r="55">
      <c t="s" s="4" r="A55">
        <v>58</v>
      </c>
      <c t="n" s="6" r="B55">
        <v>-12</v>
      </c>
      <c t="n" s="6" r="C55">
        <v>-4</v>
      </c>
      <c t="n" s="6" r="D55">
        <v>10</v>
      </c>
    </row>
    <row spans="1:4" r="56">
      <c t="s" s="4" r="A56">
        <v>87</v>
      </c>
      <c t="n" s="7" r="B56">
        <v>-1193</v>
      </c>
      <c t="n" s="7" r="C56">
        <v>-372</v>
      </c>
      <c t="n" s="7" r="D56">
        <v>1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398</v>
      </c>
    </row>
    <row spans="1:2" r="4">
      <c t="s" s="4" r="A4">
        <v>399</v>
      </c>
      <c t="s" s="4" r="B4">
        <v>400</v>
      </c>
    </row>
    <row spans="1:2" r="5">
      <c t="s" s="4" r="A5">
        <v>304</v>
      </c>
    </row>
    <row spans="1:2" r="6">
      <c t="s" s="3" r="A6">
        <v>398</v>
      </c>
    </row>
    <row spans="1:2" r="7">
      <c t="s" s="4" r="A7">
        <v>401</v>
      </c>
      <c t="s" s="4" r="B7">
        <v>402</v>
      </c>
    </row>
    <row spans="1:2" r="8">
      <c t="s" s="4" r="A8">
        <v>403</v>
      </c>
      <c t="s" s="4" r="B8">
        <v>404</v>
      </c>
    </row>
    <row spans="1:2" r="9">
      <c t="s" s="4" r="A9">
        <v>405</v>
      </c>
      <c t="s" s="4" r="B9">
        <v>406</v>
      </c>
    </row>
    <row spans="1:2" r="10">
      <c t="s" s="4" r="A10">
        <v>407</v>
      </c>
      <c t="s" s="4" r="B10">
        <v>408</v>
      </c>
    </row>
    <row spans="1:2" r="11">
      <c t="s" s="4" r="A11">
        <v>409</v>
      </c>
      <c t="s" s="4" r="B11">
        <v>410</v>
      </c>
    </row>
    <row spans="1:2" r="12">
      <c t="s" s="4" r="A12">
        <v>411</v>
      </c>
      <c t="s" s="4" r="B12">
        <v>412</v>
      </c>
    </row>
    <row spans="1:2" r="13">
      <c t="s" s="4" r="A13">
        <v>413</v>
      </c>
      <c t="s" s="4" r="B13">
        <v>414</v>
      </c>
    </row>
    <row spans="1:2" r="14">
      <c t="s" s="4" r="A14">
        <v>373</v>
      </c>
    </row>
    <row spans="1:2" r="15">
      <c t="s" s="3" r="A15">
        <v>398</v>
      </c>
    </row>
    <row spans="1:2" r="16">
      <c t="s" s="4" r="A16">
        <v>401</v>
      </c>
      <c t="s" s="4" r="B16">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16</v>
      </c>
      <c t="s" s="2" r="B1">
        <v>1</v>
      </c>
    </row>
    <row spans="1:2" r="2">
      <c t="s" s="2" r="B2">
        <v>2</v>
      </c>
    </row>
    <row spans="1:2" r="3">
      <c t="s" s="3" r="A3">
        <v>206</v>
      </c>
    </row>
    <row spans="1:2" r="4">
      <c t="s" s="4" r="A4">
        <v>417</v>
      </c>
      <c t="s" s="4" r="B4">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420</v>
      </c>
    </row>
    <row spans="1:2" r="4">
      <c t="s" s="4" r="A4">
        <v>421</v>
      </c>
      <c t="s" s="4" r="B4">
        <v>422</v>
      </c>
    </row>
    <row spans="1:2" r="5">
      <c t="s" s="4" r="A5">
        <v>423</v>
      </c>
      <c t="s" s="4" r="B5">
        <v>424</v>
      </c>
    </row>
    <row spans="1:2" r="6">
      <c t="s" s="4" r="A6">
        <v>425</v>
      </c>
      <c t="s" s="4" r="B6">
        <v>426</v>
      </c>
    </row>
    <row spans="1:2" r="7">
      <c t="s" s="4" r="A7">
        <v>29</v>
      </c>
    </row>
    <row spans="1:2" r="8">
      <c t="s" s="3" r="A8">
        <v>420</v>
      </c>
    </row>
    <row spans="1:2" r="9">
      <c t="s" s="4" r="A9">
        <v>427</v>
      </c>
      <c t="s" s="4" r="B9">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430</v>
      </c>
    </row>
    <row spans="1:2" r="4">
      <c t="s" s="4" r="A4">
        <v>431</v>
      </c>
      <c t="s" s="4" r="B4">
        <v>432</v>
      </c>
    </row>
    <row spans="1:2" r="5">
      <c t="s" s="4" r="A5">
        <v>433</v>
      </c>
      <c t="s" s="4" r="B5">
        <v>434</v>
      </c>
    </row>
    <row spans="1:2" r="6">
      <c t="s" s="4" r="A6">
        <v>435</v>
      </c>
      <c t="s" s="4" r="B6">
        <v>436</v>
      </c>
    </row>
    <row spans="1:2" r="7">
      <c t="s" s="4" r="A7">
        <v>437</v>
      </c>
      <c t="s" s="4" r="B7">
        <v>438</v>
      </c>
    </row>
    <row spans="1:2" r="8">
      <c t="s" s="4" r="A8">
        <v>439</v>
      </c>
      <c t="s" s="4" r="B8">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1</v>
      </c>
      <c t="s" s="2" r="B1">
        <v>1</v>
      </c>
    </row>
    <row spans="1:2" r="2">
      <c t="s" s="2" r="B2">
        <v>2</v>
      </c>
    </row>
    <row spans="1:2" r="3">
      <c t="s" s="3" r="A3">
        <v>216</v>
      </c>
    </row>
    <row spans="1:2" r="4">
      <c t="s" s="4" r="A4">
        <v>442</v>
      </c>
      <c t="s" s="4" r="B4">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44</v>
      </c>
      <c t="s" s="2" r="B1">
        <v>1</v>
      </c>
    </row>
    <row spans="1:2" r="2">
      <c t="s" s="2" r="B2">
        <v>2</v>
      </c>
    </row>
    <row spans="1:2" r="3">
      <c t="s" s="3" r="A3">
        <v>220</v>
      </c>
    </row>
    <row spans="1:2" r="4">
      <c t="s" s="4" r="A4">
        <v>445</v>
      </c>
      <c t="s" s="4" r="B4">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7</v>
      </c>
      <c t="s" s="2" r="B1">
        <v>1</v>
      </c>
    </row>
    <row spans="1:2" r="2">
      <c t="s" s="2" r="B2">
        <v>2</v>
      </c>
    </row>
    <row spans="1:2" r="3">
      <c t="s" s="3" r="A3">
        <v>224</v>
      </c>
    </row>
    <row spans="1:2" r="4">
      <c t="s" s="4" r="A4">
        <v>448</v>
      </c>
      <c t="s" s="4" r="B4">
        <v>449</v>
      </c>
    </row>
    <row spans="1:2" r="5">
      <c t="s" s="4" r="A5">
        <v>450</v>
      </c>
      <c t="s" s="4" r="B5">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52</v>
      </c>
      <c t="s" s="2" r="B1">
        <v>1</v>
      </c>
    </row>
    <row spans="1:2" r="2">
      <c t="s" s="2" r="B2">
        <v>2</v>
      </c>
    </row>
    <row spans="1:2" r="3">
      <c t="s" s="3" r="A3">
        <v>230</v>
      </c>
    </row>
    <row spans="1:2" r="4">
      <c t="s" s="4" r="A4">
        <v>453</v>
      </c>
      <c t="s" s="4" r="B4">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55</v>
      </c>
      <c t="s" s="2" r="B1">
        <v>1</v>
      </c>
    </row>
    <row spans="1:2" r="2">
      <c t="s" s="2" r="B2">
        <v>2</v>
      </c>
    </row>
    <row spans="1:2" r="3">
      <c t="s" s="3" r="A3">
        <v>234</v>
      </c>
    </row>
    <row spans="1:2" r="4">
      <c t="s" s="4" r="A4">
        <v>456</v>
      </c>
      <c t="s" s="4" r="B4">
        <v>457</v>
      </c>
    </row>
    <row spans="1:2" r="5">
      <c t="s" s="4" r="A5">
        <v>458</v>
      </c>
      <c t="s" s="4" r="B5">
        <v>459</v>
      </c>
    </row>
    <row spans="1:2" r="6">
      <c t="s" s="4" r="A6">
        <v>460</v>
      </c>
      <c t="s" s="4" r="B6">
        <v>461</v>
      </c>
    </row>
    <row spans="1:2" r="7">
      <c t="s" s="4" r="A7">
        <v>462</v>
      </c>
      <c t="s" s="4" r="B7">
        <v>463</v>
      </c>
    </row>
    <row spans="1:2" r="8">
      <c t="s" s="4" r="A8">
        <v>29</v>
      </c>
    </row>
    <row spans="1:2" r="9">
      <c t="s" s="3" r="A9">
        <v>234</v>
      </c>
    </row>
    <row spans="1:2" r="10">
      <c t="s" s="4" r="A10">
        <v>456</v>
      </c>
      <c t="s" s="4" r="B10">
        <v>464</v>
      </c>
    </row>
    <row spans="1:2" r="11">
      <c t="s" s="4" r="A11">
        <v>458</v>
      </c>
      <c t="s" s="4" r="B11">
        <v>465</v>
      </c>
    </row>
    <row spans="1:2" r="12">
      <c t="s" s="4" r="A12">
        <v>460</v>
      </c>
      <c t="s" s="4" r="B12">
        <v>466</v>
      </c>
    </row>
    <row spans="1:2" r="13">
      <c t="s" s="4" r="A13">
        <v>462</v>
      </c>
      <c t="s" s="4" r="B13">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8</v>
      </c>
      <c t="s" s="2" r="B1">
        <v>1</v>
      </c>
    </row>
    <row spans="1:3" r="2">
      <c t="s" s="2" r="B2">
        <v>2</v>
      </c>
      <c t="s" s="2" r="C2">
        <v>67</v>
      </c>
    </row>
    <row spans="1:3" r="3">
      <c t="s" s="4" r="A3">
        <v>469</v>
      </c>
    </row>
    <row spans="1:3" r="4">
      <c t="s" s="3" r="A4">
        <v>5</v>
      </c>
    </row>
    <row spans="1:3" r="5">
      <c t="s" s="4" r="A5">
        <v>470</v>
      </c>
      <c t="n" s="6" r="B5">
        <v>117033818</v>
      </c>
    </row>
    <row spans="1:3" r="6">
      <c t="s" s="4" r="A6">
        <v>471</v>
      </c>
      <c t="s" s="4" r="B6">
        <v>472</v>
      </c>
    </row>
    <row spans="1:3" r="7">
      <c t="s" s="4" r="A7">
        <v>473</v>
      </c>
    </row>
    <row spans="1:3" r="8">
      <c t="s" s="3" r="A8">
        <v>5</v>
      </c>
    </row>
    <row spans="1:3" r="9">
      <c t="s" s="4" r="A9">
        <v>474</v>
      </c>
      <c t="s" s="4" r="B9">
        <v>475</v>
      </c>
      <c t="s" s="4" r="C9">
        <v>475</v>
      </c>
    </row>
    <row spans="1:3" r="10">
      <c t="s" s="4" r="A10">
        <v>476</v>
      </c>
      <c t="s" s="4" r="B10">
        <v>475</v>
      </c>
    </row>
    <row spans="1:3" r="11">
      <c t="s" s="4" r="A11">
        <v>477</v>
      </c>
      <c t="s" s="4" r="B11">
        <v>478</v>
      </c>
    </row>
    <row spans="1:3" r="12">
      <c t="s" s="4" r="A12">
        <v>29</v>
      </c>
    </row>
    <row spans="1:3" r="13">
      <c t="s" s="3" r="A13">
        <v>5</v>
      </c>
    </row>
    <row spans="1:3" r="14">
      <c t="s" s="4" r="A14">
        <v>479</v>
      </c>
      <c t="s" s="4" r="B14">
        <v>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5</v>
      </c>
      <c t="s" s="2" r="B1">
        <v>1</v>
      </c>
    </row>
    <row spans="1:4" r="2">
      <c t="s" s="2" r="B2">
        <v>2</v>
      </c>
      <c t="s" s="2" r="C2">
        <v>33</v>
      </c>
      <c t="s" s="2" r="D2">
        <v>67</v>
      </c>
    </row>
    <row spans="1:4" r="3">
      <c t="s" s="4" r="A3">
        <v>85</v>
      </c>
      <c t="n" s="7" r="B3">
        <v>-2127</v>
      </c>
      <c t="n" s="7" r="C3">
        <v>-529</v>
      </c>
      <c t="n" s="7" r="D3">
        <v>2444</v>
      </c>
    </row>
    <row spans="1:4" r="4">
      <c t="s" s="3" r="A4">
        <v>96</v>
      </c>
    </row>
    <row spans="1:4" r="5">
      <c t="s" s="4" r="A5">
        <v>97</v>
      </c>
      <c t="n" s="6" r="B5">
        <v>60</v>
      </c>
      <c t="n" s="6" r="C5">
        <v>-228</v>
      </c>
      <c t="n" s="6" r="D5">
        <v>175</v>
      </c>
    </row>
    <row spans="1:4" r="6">
      <c t="s" s="4" r="A6">
        <v>98</v>
      </c>
      <c t="n" s="6" r="B6">
        <v>1</v>
      </c>
      <c t="n" s="6" r="C6">
        <v>0</v>
      </c>
      <c t="n" s="6" r="D6">
        <v>8</v>
      </c>
    </row>
    <row spans="1:4" r="7">
      <c t="s" s="4" r="A7">
        <v>99</v>
      </c>
      <c t="n" s="6" r="B7">
        <v>-225</v>
      </c>
      <c t="n" s="6" r="C7">
        <v>-260</v>
      </c>
      <c t="n" s="6" r="D7">
        <v>-6</v>
      </c>
    </row>
    <row spans="1:4" r="8">
      <c t="s" s="4" r="A8">
        <v>100</v>
      </c>
      <c t="n" s="6" r="B8">
        <v>-164</v>
      </c>
      <c t="n" s="6" r="C8">
        <v>-488</v>
      </c>
      <c t="n" s="6" r="D8">
        <v>177</v>
      </c>
    </row>
    <row spans="1:4" r="9">
      <c t="s" s="4" r="A9">
        <v>101</v>
      </c>
      <c t="n" s="6" r="B9">
        <v>-2291</v>
      </c>
      <c t="n" s="6" r="C9">
        <v>-1017</v>
      </c>
      <c t="n" s="6" r="D9">
        <v>2621</v>
      </c>
    </row>
    <row spans="1:4" r="10">
      <c t="s" s="4" r="A10">
        <v>102</v>
      </c>
      <c t="n" s="6" r="B10">
        <v>973</v>
      </c>
      <c t="n" s="6" r="C10">
        <v>278</v>
      </c>
      <c t="n" s="6" r="D10">
        <v>-1463</v>
      </c>
    </row>
    <row spans="1:4" r="11">
      <c t="s" s="4" r="A11">
        <v>103</v>
      </c>
      <c t="n" s="6" r="B11">
        <v>-1318</v>
      </c>
      <c t="n" s="6" r="C11">
        <v>-739</v>
      </c>
      <c t="n" s="6" r="D11">
        <v>1158</v>
      </c>
    </row>
    <row spans="1:4" r="12">
      <c t="s" s="4" r="A12">
        <v>89</v>
      </c>
    </row>
    <row spans="1:4" r="13">
      <c t="s" s="3" r="A13">
        <v>96</v>
      </c>
    </row>
    <row spans="1:4" r="14">
      <c t="s" s="4" r="A14">
        <v>103</v>
      </c>
      <c t="n" s="6" r="B14">
        <v>-1292</v>
      </c>
      <c t="n" s="6" r="C14">
        <v>-724</v>
      </c>
      <c t="n" s="6" r="D14">
        <v>1135</v>
      </c>
    </row>
    <row spans="1:4" r="15">
      <c t="s" s="4" r="A15">
        <v>58</v>
      </c>
    </row>
    <row spans="1:4" r="16">
      <c t="s" s="3" r="A16">
        <v>96</v>
      </c>
    </row>
    <row spans="1:4" r="17">
      <c t="s" s="4" r="A17">
        <v>103</v>
      </c>
      <c t="n" s="6" r="B17">
        <v>-26</v>
      </c>
      <c t="n" s="6" r="C17">
        <v>-15</v>
      </c>
      <c t="n" s="6" r="D17">
        <v>23</v>
      </c>
    </row>
    <row spans="1:4" r="18">
      <c t="s" s="4" r="A18">
        <v>29</v>
      </c>
    </row>
    <row spans="1:4" r="19">
      <c t="s" s="4" r="A19">
        <v>85</v>
      </c>
      <c t="n" s="6" r="B19">
        <v>-2126</v>
      </c>
      <c t="n" s="6" r="C19">
        <v>-528</v>
      </c>
      <c t="n" s="6" r="D19">
        <v>2444</v>
      </c>
    </row>
    <row spans="1:4" r="20">
      <c t="s" s="3" r="A20">
        <v>96</v>
      </c>
    </row>
    <row spans="1:4" r="21">
      <c t="s" s="4" r="A21">
        <v>97</v>
      </c>
      <c t="n" s="6" r="B21">
        <v>60</v>
      </c>
      <c t="n" s="6" r="C21">
        <v>-228</v>
      </c>
      <c t="n" s="6" r="D21">
        <v>175</v>
      </c>
    </row>
    <row spans="1:4" r="22">
      <c t="s" s="4" r="A22">
        <v>98</v>
      </c>
      <c t="n" s="6" r="B22">
        <v>1</v>
      </c>
      <c t="n" s="6" r="C22">
        <v>0</v>
      </c>
      <c t="n" s="6" r="D22">
        <v>8</v>
      </c>
    </row>
    <row spans="1:4" r="23">
      <c t="s" s="4" r="A23">
        <v>99</v>
      </c>
      <c t="n" s="6" r="B23">
        <v>-225</v>
      </c>
      <c t="n" s="6" r="C23">
        <v>-260</v>
      </c>
      <c t="n" s="6" r="D23">
        <v>-6</v>
      </c>
    </row>
    <row spans="1:4" r="24">
      <c t="s" s="4" r="A24">
        <v>100</v>
      </c>
      <c t="n" s="6" r="B24">
        <v>-164</v>
      </c>
      <c t="n" s="6" r="C24">
        <v>-488</v>
      </c>
      <c t="n" s="6" r="D24">
        <v>177</v>
      </c>
    </row>
    <row spans="1:4" r="25">
      <c t="s" s="4" r="A25">
        <v>101</v>
      </c>
      <c t="n" s="6" r="B25">
        <v>-2290</v>
      </c>
      <c t="n" s="6" r="C25">
        <v>-1016</v>
      </c>
      <c t="n" s="6" r="D25">
        <v>2621</v>
      </c>
    </row>
    <row spans="1:4" r="26">
      <c t="s" s="4" r="A26">
        <v>102</v>
      </c>
      <c t="n" s="6" r="B26">
        <v>973</v>
      </c>
      <c t="n" s="6" r="C26">
        <v>278</v>
      </c>
      <c t="n" s="6" r="D26">
        <v>-1463</v>
      </c>
    </row>
    <row spans="1:4" r="27">
      <c t="s" s="4" r="A27">
        <v>103</v>
      </c>
      <c t="n" s="6" r="B27">
        <v>-1317</v>
      </c>
      <c t="n" s="6" r="C27">
        <v>-738</v>
      </c>
      <c t="n" s="6" r="D27">
        <v>1158</v>
      </c>
    </row>
    <row spans="1:4" r="28">
      <c t="s" s="4" r="A28">
        <v>104</v>
      </c>
    </row>
    <row spans="1:4" r="29">
      <c t="s" s="3" r="A29">
        <v>96</v>
      </c>
    </row>
    <row spans="1:4" r="30">
      <c t="s" s="4" r="A30">
        <v>103</v>
      </c>
      <c t="n" s="6" r="B30">
        <v>-1304</v>
      </c>
      <c t="n" s="6" r="C30">
        <v>-731</v>
      </c>
      <c t="n" s="6" r="D30">
        <v>1146</v>
      </c>
    </row>
    <row spans="1:4" r="31">
      <c t="s" s="4" r="A31">
        <v>105</v>
      </c>
    </row>
    <row spans="1:4" r="32">
      <c t="s" s="3" r="A32">
        <v>96</v>
      </c>
    </row>
    <row spans="1:4" r="33">
      <c t="s" s="4" r="A33">
        <v>103</v>
      </c>
      <c t="n" s="7" r="B33">
        <v>-13</v>
      </c>
      <c t="n" s="7" r="C33">
        <v>-7</v>
      </c>
      <c t="n" s="7" r="D33">
        <v>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33</v>
      </c>
    </row>
    <row spans="1:3" r="2">
      <c t="s" s="3" r="A2">
        <v>482</v>
      </c>
    </row>
    <row spans="1:3" r="3">
      <c t="s" s="4" r="A3">
        <v>483</v>
      </c>
      <c t="n" s="7" r="B3">
        <v>457</v>
      </c>
      <c t="n" s="7" r="C3">
        <v>450</v>
      </c>
    </row>
    <row spans="1:3" r="4">
      <c t="s" s="4" r="A4">
        <v>484</v>
      </c>
      <c t="n" s="6" r="B4">
        <v>292</v>
      </c>
      <c t="n" s="6" r="C4">
        <v>244</v>
      </c>
    </row>
    <row spans="1:3" r="5">
      <c t="s" s="4" r="A5">
        <v>485</v>
      </c>
      <c t="n" s="6" r="B5">
        <v>1510</v>
      </c>
      <c t="n" s="6" r="C5">
        <v>1185</v>
      </c>
    </row>
    <row spans="1:3" r="6">
      <c t="s" s="4" r="A6">
        <v>39</v>
      </c>
      <c t="n" s="7" r="B6">
        <v>2259</v>
      </c>
      <c t="n" s="7" r="C6">
        <v>18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3</v>
      </c>
      <c t="s" s="2" r="D2">
        <v>67</v>
      </c>
    </row>
    <row spans="1:4" r="3">
      <c t="s" s="3" r="A3">
        <v>239</v>
      </c>
    </row>
    <row spans="1:4" r="4">
      <c t="s" s="4" r="A4">
        <v>36</v>
      </c>
      <c t="n" s="7" r="B4">
        <v>1282</v>
      </c>
      <c t="n" s="7" r="C4">
        <v>1439</v>
      </c>
    </row>
    <row spans="1:4" r="5">
      <c t="s" s="4" r="A5">
        <v>52</v>
      </c>
      <c t="n" s="6" r="B5">
        <v>12633</v>
      </c>
      <c t="n" s="6" r="C5">
        <v>11588</v>
      </c>
    </row>
    <row spans="1:4" r="6">
      <c t="s" s="4" r="A6">
        <v>487</v>
      </c>
      <c t="n" s="6" r="B6">
        <v>12200</v>
      </c>
      <c t="n" s="6" r="C6">
        <v>11600</v>
      </c>
    </row>
    <row spans="1:4" r="7">
      <c t="s" s="4" r="A7">
        <v>488</v>
      </c>
    </row>
    <row spans="1:4" r="8">
      <c t="s" s="3" r="A8">
        <v>239</v>
      </c>
    </row>
    <row spans="1:4" r="9">
      <c t="s" s="4" r="A9">
        <v>36</v>
      </c>
      <c t="n" s="6" r="B9">
        <v>966</v>
      </c>
      <c t="n" s="6" r="C9">
        <v>1300</v>
      </c>
    </row>
    <row spans="1:4" r="10">
      <c t="s" s="4" r="A10">
        <v>304</v>
      </c>
    </row>
    <row spans="1:4" r="11">
      <c t="s" s="3" r="A11">
        <v>239</v>
      </c>
    </row>
    <row spans="1:4" r="12">
      <c t="s" s="4" r="A12">
        <v>36</v>
      </c>
      <c t="n" s="6" r="B12">
        <v>0</v>
      </c>
      <c t="n" s="6" r="C12">
        <v>0</v>
      </c>
    </row>
    <row spans="1:4" r="13">
      <c t="s" s="4" r="A13">
        <v>52</v>
      </c>
      <c t="n" s="6" r="B13">
        <v>3145</v>
      </c>
      <c t="n" s="6" r="C13">
        <v>2690</v>
      </c>
    </row>
    <row spans="1:4" r="14">
      <c t="s" s="4" r="A14">
        <v>489</v>
      </c>
      <c t="n" s="6" r="B14">
        <v>189</v>
      </c>
      <c t="n" s="6" r="C14">
        <v>192</v>
      </c>
      <c t="n" s="7" r="D14">
        <v>177</v>
      </c>
    </row>
    <row spans="1:4" r="15">
      <c t="s" s="4" r="A15">
        <v>294</v>
      </c>
    </row>
    <row spans="1:4" r="16">
      <c t="s" s="3" r="A16">
        <v>239</v>
      </c>
    </row>
    <row spans="1:4" r="17">
      <c t="s" s="4" r="A17">
        <v>490</v>
      </c>
      <c t="n" s="6" r="C17">
        <v>37</v>
      </c>
    </row>
    <row spans="1:4" r="18">
      <c t="s" s="4" r="A18">
        <v>36</v>
      </c>
      <c t="n" s="6" r="B18">
        <v>0</v>
      </c>
      <c t="n" s="6" r="C18">
        <v>0</v>
      </c>
    </row>
    <row spans="1:4" r="19">
      <c t="s" s="4" r="A19">
        <v>52</v>
      </c>
      <c t="n" s="7" r="B19">
        <v>673</v>
      </c>
      <c t="n" s="6" r="C19">
        <v>675</v>
      </c>
    </row>
    <row spans="1:4" r="20">
      <c t="s" s="4" r="A20">
        <v>491</v>
      </c>
    </row>
    <row spans="1:4" r="21">
      <c t="s" s="3" r="A21">
        <v>239</v>
      </c>
    </row>
    <row spans="1:4" r="22">
      <c t="s" s="4" r="A22">
        <v>492</v>
      </c>
      <c t="s" s="4" r="B22">
        <v>493</v>
      </c>
    </row>
    <row spans="1:4" r="23">
      <c t="s" s="4" r="A23">
        <v>494</v>
      </c>
    </row>
    <row spans="1:4" r="24">
      <c t="s" s="3" r="A24">
        <v>239</v>
      </c>
    </row>
    <row spans="1:4" r="25">
      <c t="s" s="4" r="A25">
        <v>492</v>
      </c>
      <c t="s" s="4" r="B25">
        <v>495</v>
      </c>
    </row>
    <row spans="1:4" r="26">
      <c t="s" s="4" r="A26">
        <v>496</v>
      </c>
    </row>
    <row spans="1:4" r="27">
      <c t="s" s="3" r="A27">
        <v>239</v>
      </c>
    </row>
    <row spans="1:4" r="28">
      <c t="s" s="4" r="A28">
        <v>492</v>
      </c>
      <c t="s" s="4" r="B28">
        <v>497</v>
      </c>
    </row>
    <row spans="1:4" r="29">
      <c t="s" s="4" r="A29">
        <v>498</v>
      </c>
    </row>
    <row spans="1:4" r="30">
      <c t="s" s="3" r="A30">
        <v>239</v>
      </c>
    </row>
    <row spans="1:4" r="31">
      <c t="s" s="4" r="A31">
        <v>492</v>
      </c>
      <c t="s" s="4" r="B31">
        <v>499</v>
      </c>
    </row>
    <row spans="1:4" r="32">
      <c t="s" s="4" r="A32">
        <v>500</v>
      </c>
    </row>
    <row spans="1:4" r="33">
      <c t="s" s="3" r="A33">
        <v>239</v>
      </c>
    </row>
    <row spans="1:4" r="34">
      <c t="s" s="4" r="A34">
        <v>501</v>
      </c>
      <c t="s" s="4" r="B34">
        <v>502</v>
      </c>
    </row>
    <row spans="1:4" r="35">
      <c t="s" s="4" r="A35">
        <v>503</v>
      </c>
    </row>
    <row spans="1:4" r="36">
      <c t="s" s="3" r="A36">
        <v>239</v>
      </c>
    </row>
    <row spans="1:4" r="37">
      <c t="s" s="4" r="A37">
        <v>501</v>
      </c>
      <c t="s" s="4" r="B37">
        <v>504</v>
      </c>
    </row>
    <row spans="1:4" r="38">
      <c t="s" s="4" r="A38">
        <v>505</v>
      </c>
    </row>
    <row spans="1:4" r="39">
      <c t="s" s="3" r="A39">
        <v>239</v>
      </c>
    </row>
    <row spans="1:4" r="40">
      <c t="s" s="4" r="A40">
        <v>501</v>
      </c>
      <c t="s" s="4" r="B40">
        <v>502</v>
      </c>
    </row>
    <row spans="1:4" r="41">
      <c t="s" s="4" r="A41">
        <v>506</v>
      </c>
    </row>
    <row spans="1:4" r="42">
      <c t="s" s="3" r="A42">
        <v>239</v>
      </c>
    </row>
    <row spans="1:4" r="43">
      <c t="s" s="4" r="A43">
        <v>501</v>
      </c>
      <c t="s" s="4" r="B43">
        <v>507</v>
      </c>
    </row>
    <row spans="1:4" r="44">
      <c t="s" s="4" r="A44">
        <v>508</v>
      </c>
    </row>
    <row spans="1:4" r="45">
      <c t="s" s="3" r="A45">
        <v>239</v>
      </c>
    </row>
    <row spans="1:4" r="46">
      <c t="s" s="4" r="A46">
        <v>501</v>
      </c>
      <c t="s" s="4" r="B46">
        <v>509</v>
      </c>
    </row>
    <row spans="1:4" r="47">
      <c t="s" s="4" r="A47">
        <v>510</v>
      </c>
    </row>
    <row spans="1:4" r="48">
      <c t="s" s="3" r="A48">
        <v>239</v>
      </c>
    </row>
    <row spans="1:4" r="49">
      <c t="s" s="4" r="A49">
        <v>501</v>
      </c>
      <c t="s" s="4" r="B49">
        <v>497</v>
      </c>
    </row>
    <row spans="1:4" r="50">
      <c t="s" s="4" r="A50">
        <v>511</v>
      </c>
    </row>
    <row spans="1:4" r="51">
      <c t="s" s="3" r="A51">
        <v>239</v>
      </c>
    </row>
    <row spans="1:4" r="52">
      <c t="s" s="4" r="A52">
        <v>512</v>
      </c>
      <c t="n" s="7" r="B52">
        <v>102</v>
      </c>
      <c t="n" s="6" r="C52">
        <v>6</v>
      </c>
    </row>
    <row spans="1:4" r="53">
      <c t="s" s="4" r="A53">
        <v>513</v>
      </c>
    </row>
    <row spans="1:4" r="54">
      <c t="s" s="3" r="A54">
        <v>239</v>
      </c>
    </row>
    <row spans="1:4" r="55">
      <c t="s" s="4" r="A55">
        <v>512</v>
      </c>
      <c t="n" s="7" r="B55">
        <v>7</v>
      </c>
    </row>
    <row spans="1:4" r="56">
      <c t="s" s="4" r="A56">
        <v>514</v>
      </c>
    </row>
    <row spans="1:4" r="57">
      <c t="s" s="3" r="A57">
        <v>239</v>
      </c>
    </row>
    <row spans="1:4" r="58">
      <c t="s" s="4" r="A58">
        <v>512</v>
      </c>
      <c t="n" s="7" r="C58">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15</v>
      </c>
      <c t="s" s="2" r="B1">
        <v>2</v>
      </c>
      <c t="s" s="2" r="C1">
        <v>33</v>
      </c>
    </row>
    <row spans="1:3" r="2">
      <c t="s" s="4" r="A2">
        <v>516</v>
      </c>
    </row>
    <row spans="1:3" r="3">
      <c t="s" s="3" r="A3">
        <v>420</v>
      </c>
    </row>
    <row spans="1:3" r="4">
      <c t="s" s="4" r="A4">
        <v>517</v>
      </c>
      <c t="n" s="9" r="B4">
        <v>3.4</v>
      </c>
      <c t="n" s="9" r="C4">
        <v>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18</v>
      </c>
      <c t="s" s="2" r="B1">
        <v>519</v>
      </c>
      <c t="s" s="2" r="C1">
        <v>520</v>
      </c>
      <c t="s" s="2" r="D1">
        <v>521</v>
      </c>
      <c t="s" s="2" r="E1">
        <v>522</v>
      </c>
      <c t="s" s="2" r="F1">
        <v>523</v>
      </c>
      <c t="s" s="2" r="G1">
        <v>2</v>
      </c>
      <c t="s" s="2" r="H1">
        <v>33</v>
      </c>
      <c t="s" s="2" r="I1">
        <v>67</v>
      </c>
    </row>
    <row spans="1:9" r="2">
      <c t="s" s="3" r="A2">
        <v>420</v>
      </c>
    </row>
    <row spans="1:9" r="3">
      <c t="s" s="4" r="A3">
        <v>79</v>
      </c>
      <c t="n" s="7" r="G3">
        <v>97000000</v>
      </c>
      <c t="n" s="7" r="H3">
        <v>84000000</v>
      </c>
      <c t="n" s="7" r="I3">
        <v>50000000</v>
      </c>
    </row>
    <row spans="1:9" r="4">
      <c t="s" s="4" r="A4">
        <v>304</v>
      </c>
    </row>
    <row spans="1:9" r="5">
      <c t="s" s="3" r="A5">
        <v>420</v>
      </c>
    </row>
    <row spans="1:9" r="6">
      <c t="s" s="4" r="A6">
        <v>79</v>
      </c>
      <c t="n" s="7" r="G6">
        <v>89000000</v>
      </c>
      <c t="n" s="6" r="H6">
        <v>86000000</v>
      </c>
      <c t="n" s="6" r="I6">
        <v>40000000</v>
      </c>
    </row>
    <row spans="1:9" r="7">
      <c t="s" s="4" r="A7">
        <v>524</v>
      </c>
    </row>
    <row spans="1:9" r="8">
      <c t="s" s="3" r="A8">
        <v>420</v>
      </c>
    </row>
    <row spans="1:9" r="9">
      <c t="s" s="4" r="A9">
        <v>525</v>
      </c>
      <c t="s" s="4" r="G9">
        <v>526</v>
      </c>
    </row>
    <row spans="1:9" r="10">
      <c t="s" s="4" r="A10">
        <v>527</v>
      </c>
      <c t="n" s="7" r="G10">
        <v>408000000</v>
      </c>
      <c t="n" s="6" r="H10">
        <v>306000000</v>
      </c>
    </row>
    <row spans="1:9" r="11">
      <c t="s" s="4" r="A11">
        <v>528</v>
      </c>
      <c t="n" s="6" r="G11">
        <v>401000000</v>
      </c>
      <c t="n" s="6" r="H11">
        <v>293000000</v>
      </c>
    </row>
    <row spans="1:9" r="12">
      <c t="s" s="4" r="A12">
        <v>529</v>
      </c>
      <c t="n" s="6" r="G12">
        <v>1600000000</v>
      </c>
      <c t="n" s="6" r="H12">
        <v>1700000000</v>
      </c>
      <c t="n" s="6" r="I12">
        <v>1500000000</v>
      </c>
    </row>
    <row spans="1:9" r="13">
      <c t="s" s="4" r="A13">
        <v>530</v>
      </c>
      <c t="n" s="6" r="G13">
        <v>9000000</v>
      </c>
      <c t="n" s="6" r="H13">
        <v>6000000</v>
      </c>
      <c t="n" s="6" r="I13">
        <v>7000000</v>
      </c>
    </row>
    <row spans="1:9" r="14">
      <c t="s" s="4" r="A14">
        <v>531</v>
      </c>
      <c t="n" s="6" r="G14">
        <v>11000000</v>
      </c>
      <c t="n" s="6" r="H14">
        <v>17000000</v>
      </c>
    </row>
    <row spans="1:9" r="15">
      <c t="s" s="4" r="A15">
        <v>79</v>
      </c>
      <c t="n" s="6" r="G15">
        <v>89000000</v>
      </c>
      <c t="n" s="7" r="H15">
        <v>86000000</v>
      </c>
      <c t="n" s="7" r="I15">
        <v>40000000</v>
      </c>
    </row>
    <row spans="1:9" r="16">
      <c t="s" s="4" r="A16">
        <v>532</v>
      </c>
      <c t="n" s="7" r="E16">
        <v>250000000</v>
      </c>
    </row>
    <row spans="1:9" r="17">
      <c t="s" s="4" r="A17">
        <v>533</v>
      </c>
    </row>
    <row spans="1:9" r="18">
      <c t="s" s="3" r="A18">
        <v>420</v>
      </c>
    </row>
    <row spans="1:9" r="19">
      <c t="s" s="4" r="A19">
        <v>534</v>
      </c>
      <c t="n" s="7" r="E19">
        <v>230000000</v>
      </c>
    </row>
    <row spans="1:9" r="20">
      <c t="s" s="4" r="A20">
        <v>535</v>
      </c>
    </row>
    <row spans="1:9" r="21">
      <c t="s" s="3" r="A21">
        <v>420</v>
      </c>
    </row>
    <row spans="1:9" r="22">
      <c t="s" s="4" r="A22">
        <v>536</v>
      </c>
      <c t="n" s="7" r="G22">
        <v>10000000</v>
      </c>
    </row>
    <row spans="1:9" r="23">
      <c t="s" s="4" r="A23">
        <v>537</v>
      </c>
    </row>
    <row spans="1:9" r="24">
      <c t="s" s="3" r="A24">
        <v>420</v>
      </c>
    </row>
    <row spans="1:9" r="25">
      <c t="s" s="4" r="A25">
        <v>538</v>
      </c>
      <c t="n" s="6" r="G25">
        <v>34</v>
      </c>
    </row>
    <row spans="1:9" r="26">
      <c t="s" s="4" r="A26">
        <v>539</v>
      </c>
      <c t="n" s="6" r="G26">
        <v>264</v>
      </c>
    </row>
    <row spans="1:9" r="27">
      <c t="s" s="4" r="A27">
        <v>540</v>
      </c>
      <c t="n" s="6" r="G27">
        <v>2000</v>
      </c>
    </row>
    <row spans="1:9" r="28">
      <c t="s" s="4" r="A28">
        <v>541</v>
      </c>
      <c t="n" s="7" r="D28">
        <v>325000000</v>
      </c>
    </row>
    <row spans="1:9" r="29">
      <c t="s" s="4" r="A29">
        <v>542</v>
      </c>
      <c t="n" s="7" r="D29">
        <v>5000000</v>
      </c>
    </row>
    <row spans="1:9" r="30">
      <c t="s" s="4" r="A30">
        <v>543</v>
      </c>
    </row>
    <row spans="1:9" r="31">
      <c t="s" s="3" r="A31">
        <v>420</v>
      </c>
    </row>
    <row spans="1:9" r="32">
      <c t="s" s="4" r="A32">
        <v>541</v>
      </c>
      <c t="n" s="7" r="C32">
        <v>56000000</v>
      </c>
      <c t="n" s="7" r="F32">
        <v>309000000</v>
      </c>
    </row>
    <row spans="1:9" r="33">
      <c t="s" s="4" r="A33">
        <v>544</v>
      </c>
      <c t="n" s="7" r="F33">
        <v>25000000</v>
      </c>
    </row>
    <row spans="1:9" r="34">
      <c t="s" s="4" r="A34">
        <v>545</v>
      </c>
    </row>
    <row spans="1:9" r="35">
      <c t="s" s="3" r="A35">
        <v>420</v>
      </c>
    </row>
    <row spans="1:9" r="36">
      <c t="s" s="4" r="A36">
        <v>546</v>
      </c>
      <c t="n" s="7" r="B36">
        <v>12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8"/>
    <col customWidth="1" max="9" min="9" width="21"/>
    <col customWidth="1" max="10" min="10" width="21"/>
  </cols>
  <sheetData>
    <row spans="1:10" r="1">
      <c t="s" s="1" r="A1">
        <v>547</v>
      </c>
      <c t="s" s="2" r="B1">
        <v>548</v>
      </c>
      <c t="s" s="2" r="C1">
        <v>549</v>
      </c>
      <c t="s" s="2" r="D1">
        <v>550</v>
      </c>
      <c t="s" s="2" r="E1">
        <v>551</v>
      </c>
      <c t="s" s="2" r="F1">
        <v>552</v>
      </c>
      <c t="s" s="2" r="G1">
        <v>553</v>
      </c>
      <c t="s" s="2" r="H1">
        <v>554</v>
      </c>
      <c t="s" s="2" r="I1">
        <v>555</v>
      </c>
      <c t="s" s="2" r="J1">
        <v>556</v>
      </c>
    </row>
    <row spans="1:10" r="2">
      <c t="s" s="3" r="A2">
        <v>420</v>
      </c>
    </row>
    <row spans="1:10" r="3">
      <c t="s" s="4" r="A3">
        <v>123</v>
      </c>
      <c t="n" s="7" r="H3">
        <v>31</v>
      </c>
      <c t="n" s="7" r="I3">
        <v>160</v>
      </c>
      <c t="n" s="7" r="J3">
        <v>1056</v>
      </c>
    </row>
    <row spans="1:10" r="4">
      <c t="s" s="4" r="A4">
        <v>294</v>
      </c>
    </row>
    <row spans="1:10" r="5">
      <c t="s" s="3" r="A5">
        <v>420</v>
      </c>
    </row>
    <row spans="1:10" r="6">
      <c t="s" s="4" r="A6">
        <v>557</v>
      </c>
      <c t="n" s="6" r="I6">
        <v>160</v>
      </c>
    </row>
    <row spans="1:10" r="7">
      <c t="s" s="4" r="A7">
        <v>558</v>
      </c>
    </row>
    <row spans="1:10" r="8">
      <c t="s" s="3" r="A8">
        <v>420</v>
      </c>
    </row>
    <row spans="1:10" r="9">
      <c t="s" s="4" r="A9">
        <v>525</v>
      </c>
      <c t="s" s="4" r="H9">
        <v>559</v>
      </c>
    </row>
    <row spans="1:10" r="10">
      <c t="s" s="4" r="A10">
        <v>560</v>
      </c>
    </row>
    <row spans="1:10" r="11">
      <c t="s" s="3" r="A11">
        <v>420</v>
      </c>
    </row>
    <row spans="1:10" r="12">
      <c t="s" s="4" r="A12">
        <v>525</v>
      </c>
      <c t="s" s="4" r="H12">
        <v>561</v>
      </c>
    </row>
    <row spans="1:10" r="13">
      <c t="s" s="4" r="A13">
        <v>557</v>
      </c>
      <c t="n" s="7" r="B13">
        <v>15</v>
      </c>
      <c t="n" s="7" r="C13">
        <v>170</v>
      </c>
      <c t="n" s="7" r="E13">
        <v>406</v>
      </c>
      <c t="n" s="7" r="F13">
        <v>90</v>
      </c>
      <c t="n" s="7" r="G13">
        <v>600</v>
      </c>
    </row>
    <row spans="1:10" r="14">
      <c t="s" s="4" r="A14">
        <v>123</v>
      </c>
      <c t="n" s="6" r="J14">
        <v>990</v>
      </c>
    </row>
    <row spans="1:10" r="15">
      <c t="s" s="4" r="A15">
        <v>562</v>
      </c>
      <c t="n" s="7" r="E15">
        <v>62</v>
      </c>
      <c t="n" s="7" r="G15">
        <v>100</v>
      </c>
    </row>
    <row spans="1:10" r="16">
      <c t="s" s="4" r="A16">
        <v>563</v>
      </c>
    </row>
    <row spans="1:10" r="17">
      <c t="s" s="3" r="A17">
        <v>420</v>
      </c>
    </row>
    <row spans="1:10" r="18">
      <c t="s" s="4" r="A18">
        <v>525</v>
      </c>
      <c t="s" s="4" r="H18">
        <v>564</v>
      </c>
    </row>
    <row spans="1:10" r="19">
      <c t="s" s="4" r="A19">
        <v>557</v>
      </c>
      <c t="n" s="7" r="D19">
        <v>302</v>
      </c>
    </row>
    <row spans="1:10" r="20">
      <c t="s" s="4" r="A20">
        <v>565</v>
      </c>
    </row>
    <row spans="1:10" r="21">
      <c t="s" s="3" r="A21">
        <v>420</v>
      </c>
    </row>
    <row spans="1:10" r="22">
      <c t="s" s="4" r="A22">
        <v>525</v>
      </c>
      <c t="s" s="4" r="H22">
        <v>526</v>
      </c>
    </row>
    <row spans="1:10" r="23">
      <c t="s" s="4" r="A23">
        <v>566</v>
      </c>
    </row>
    <row spans="1:10" r="24">
      <c t="s" s="3" r="A24">
        <v>420</v>
      </c>
    </row>
    <row spans="1:10" r="25">
      <c t="s" s="4" r="A25">
        <v>567</v>
      </c>
      <c t="n" s="6" r="H25">
        <v>65000</v>
      </c>
    </row>
    <row spans="1:10" r="26">
      <c t="s" s="4" r="A26">
        <v>568</v>
      </c>
    </row>
    <row spans="1:10" r="27">
      <c t="s" s="3" r="A27">
        <v>420</v>
      </c>
    </row>
    <row spans="1:10" r="28">
      <c t="s" s="4" r="A28">
        <v>569</v>
      </c>
      <c t="n" s="6" r="H28">
        <v>1300</v>
      </c>
    </row>
    <row spans="1:10" r="29">
      <c t="s" s="4" r="A29">
        <v>570</v>
      </c>
      <c t="n" s="6" r="H29">
        <v>3000</v>
      </c>
    </row>
    <row spans="1:10" r="30">
      <c t="s" s="4" r="A30">
        <v>571</v>
      </c>
      <c t="n" s="6" r="H30">
        <v>89</v>
      </c>
    </row>
    <row spans="1:10" r="31">
      <c t="s" s="4" r="A31">
        <v>572</v>
      </c>
    </row>
    <row spans="1:10" r="32">
      <c t="s" s="3" r="A32">
        <v>420</v>
      </c>
    </row>
    <row spans="1:10" r="33">
      <c t="s" s="4" r="A33">
        <v>573</v>
      </c>
      <c t="n" s="6" r="H33">
        <v>7</v>
      </c>
    </row>
    <row spans="1:10" r="34">
      <c t="s" s="4" r="A34">
        <v>574</v>
      </c>
      <c t="n" s="10" r="H34">
        <v>4.5</v>
      </c>
    </row>
    <row spans="1:10" r="35">
      <c t="s" s="4" r="A35">
        <v>575</v>
      </c>
    </row>
    <row spans="1:10" r="36">
      <c t="s" s="3" r="A36">
        <v>420</v>
      </c>
    </row>
    <row spans="1:10" r="37">
      <c t="s" s="4" r="A37">
        <v>576</v>
      </c>
      <c t="n" s="6" r="H37">
        <v>440</v>
      </c>
    </row>
    <row spans="1:10" r="38">
      <c t="s" s="4" r="A38">
        <v>577</v>
      </c>
    </row>
    <row spans="1:10" r="39">
      <c t="s" s="3" r="A39">
        <v>420</v>
      </c>
    </row>
    <row spans="1:10" r="40">
      <c t="s" s="4" r="A40">
        <v>567</v>
      </c>
      <c t="n" s="6" r="H40">
        <v>115000</v>
      </c>
    </row>
    <row spans="1:10" r="41">
      <c t="s" s="4" r="A41">
        <v>578</v>
      </c>
    </row>
    <row spans="1:10" r="42">
      <c t="s" s="3" r="A42">
        <v>420</v>
      </c>
    </row>
    <row spans="1:10" r="43">
      <c t="s" s="4" r="A43">
        <v>567</v>
      </c>
      <c t="n" s="6" r="H43">
        <v>170000</v>
      </c>
    </row>
    <row spans="1:10" r="44">
      <c t="s" s="4" r="A44">
        <v>579</v>
      </c>
      <c t="n" s="6" r="H44">
        <v>336</v>
      </c>
    </row>
    <row spans="1:10" r="45">
      <c t="s" s="4" r="A45">
        <v>580</v>
      </c>
    </row>
    <row spans="1:10" r="46">
      <c t="s" s="3" r="A46">
        <v>420</v>
      </c>
    </row>
    <row spans="1:10" r="47">
      <c t="s" s="4" r="A47">
        <v>567</v>
      </c>
      <c t="n" s="6" r="H47">
        <v>70000</v>
      </c>
    </row>
    <row spans="1:10" r="48">
      <c t="s" s="4" r="A48">
        <v>111</v>
      </c>
    </row>
    <row spans="1:10" r="49">
      <c t="s" s="3" r="A49">
        <v>420</v>
      </c>
    </row>
    <row spans="1:10" r="50">
      <c t="s" s="4" r="A50">
        <v>123</v>
      </c>
      <c t="n" s="7" r="H50">
        <v>31</v>
      </c>
      <c t="n" s="6" r="I50">
        <v>150</v>
      </c>
      <c t="n" s="6" r="J50">
        <v>966</v>
      </c>
    </row>
    <row spans="1:10" r="51">
      <c t="s" s="4" r="A51">
        <v>581</v>
      </c>
    </row>
    <row spans="1:10" r="52">
      <c t="s" s="3" r="A52">
        <v>420</v>
      </c>
    </row>
    <row spans="1:10" r="53">
      <c t="s" s="4" r="A53">
        <v>557</v>
      </c>
      <c t="n" s="6" r="I53">
        <v>150</v>
      </c>
    </row>
    <row spans="1:10" r="54">
      <c t="s" s="4" r="A54">
        <v>582</v>
      </c>
    </row>
    <row spans="1:10" r="55">
      <c t="s" s="3" r="A55">
        <v>420</v>
      </c>
    </row>
    <row spans="1:10" r="56">
      <c t="s" s="4" r="A56">
        <v>123</v>
      </c>
      <c t="n" s="6" r="J56">
        <v>902</v>
      </c>
    </row>
    <row spans="1:10" r="57">
      <c t="s" s="4" r="A57">
        <v>110</v>
      </c>
    </row>
    <row spans="1:10" r="58">
      <c t="s" s="3" r="A58">
        <v>420</v>
      </c>
    </row>
    <row spans="1:10" r="59">
      <c t="s" s="4" r="A59">
        <v>123</v>
      </c>
      <c t="n" s="7" r="H59">
        <v>0</v>
      </c>
      <c t="n" s="6" r="I59">
        <v>10</v>
      </c>
      <c t="n" s="6" r="J59">
        <v>90</v>
      </c>
    </row>
    <row spans="1:10" r="60">
      <c t="s" s="4" r="A60">
        <v>583</v>
      </c>
    </row>
    <row spans="1:10" r="61">
      <c t="s" s="3" r="A61">
        <v>420</v>
      </c>
    </row>
    <row spans="1:10" r="62">
      <c t="s" s="4" r="A62">
        <v>557</v>
      </c>
      <c t="n" s="7" r="I62">
        <v>10</v>
      </c>
    </row>
    <row spans="1:10" r="63">
      <c t="s" s="4" r="A63">
        <v>584</v>
      </c>
    </row>
    <row spans="1:10" r="64">
      <c t="s" s="3" r="A64">
        <v>420</v>
      </c>
    </row>
    <row spans="1:10" r="65">
      <c t="s" s="4" r="A65">
        <v>123</v>
      </c>
      <c t="n" s="7" r="J65">
        <v>88</v>
      </c>
    </row>
    <row spans="1:10" r="66">
      <c t="s" s="4" r="A66">
        <v>585</v>
      </c>
    </row>
    <row spans="1:10" r="67">
      <c t="s" s="3" r="A67">
        <v>420</v>
      </c>
    </row>
    <row spans="1:10" r="68">
      <c t="s" s="4" r="A68">
        <v>557</v>
      </c>
      <c t="n" s="7" r="B68">
        <v>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2"/>
    <col customWidth="1" max="2" min="2" width="59"/>
  </cols>
  <sheetData>
    <row spans="1:2" r="1">
      <c t="s" s="1" r="A1">
        <v>586</v>
      </c>
      <c t="s" s="2" r="B1">
        <v>1</v>
      </c>
    </row>
    <row spans="1:2" r="2">
      <c t="s" s="2" r="B2">
        <v>587</v>
      </c>
    </row>
    <row spans="1:2" r="3">
      <c t="s" s="3" r="A3">
        <v>420</v>
      </c>
    </row>
    <row spans="1:2" r="4">
      <c t="s" s="4" r="A4">
        <v>588</v>
      </c>
      <c t="n" s="6" r="B4">
        <v>8</v>
      </c>
    </row>
    <row spans="1:2" r="5">
      <c t="s" s="4" r="A5">
        <v>589</v>
      </c>
      <c t="n" s="6" r="B5">
        <v>392000</v>
      </c>
    </row>
    <row spans="1:2" r="6">
      <c t="s" s="4" r="A6">
        <v>590</v>
      </c>
      <c t="n" s="6" r="B6">
        <v>8100</v>
      </c>
    </row>
    <row spans="1:2" r="7">
      <c t="s" s="4" r="A7">
        <v>591</v>
      </c>
      <c t="n" s="6" r="B7">
        <v>280</v>
      </c>
    </row>
    <row spans="1:2" r="8">
      <c t="s" s="4" r="A8">
        <v>592</v>
      </c>
      <c t="n" s="6" r="B8">
        <v>5500</v>
      </c>
    </row>
    <row spans="1:2" r="9">
      <c t="s" s="4" r="A9">
        <v>525</v>
      </c>
      <c t="s" s="4" r="B9">
        <v>593</v>
      </c>
    </row>
    <row spans="1:2" r="10">
      <c t="s" s="4" r="A10">
        <v>594</v>
      </c>
    </row>
    <row spans="1:2" r="11">
      <c t="s" s="3" r="A11">
        <v>420</v>
      </c>
    </row>
    <row spans="1:2" r="12">
      <c t="s" s="4" r="A12">
        <v>588</v>
      </c>
      <c t="n" s="6" r="B12">
        <v>1</v>
      </c>
    </row>
    <row spans="1:2" r="13">
      <c t="s" s="4" r="A13">
        <v>595</v>
      </c>
    </row>
    <row spans="1:2" r="14">
      <c t="s" s="3" r="A14">
        <v>420</v>
      </c>
    </row>
    <row spans="1:2" r="15">
      <c t="s" s="4" r="A15">
        <v>588</v>
      </c>
      <c t="n" s="6" r="B15">
        <v>2</v>
      </c>
    </row>
    <row spans="1:2" r="16">
      <c t="s" s="4" r="A16">
        <v>596</v>
      </c>
    </row>
    <row spans="1:2" r="17">
      <c t="s" s="3" r="A17">
        <v>420</v>
      </c>
    </row>
    <row spans="1:2" r="18">
      <c t="s" s="4" r="A18">
        <v>588</v>
      </c>
      <c t="n" s="6" r="B18">
        <v>1</v>
      </c>
    </row>
    <row spans="1:2" r="19">
      <c t="s" s="4" r="A19">
        <v>597</v>
      </c>
    </row>
    <row spans="1:2" r="20">
      <c t="s" s="3" r="A20">
        <v>420</v>
      </c>
    </row>
    <row spans="1:2" r="21">
      <c t="s" s="4" r="A21">
        <v>588</v>
      </c>
      <c t="n" s="6" r="B21">
        <v>1</v>
      </c>
    </row>
    <row spans="1:2" r="22">
      <c t="s" s="4" r="A22">
        <v>598</v>
      </c>
    </row>
    <row spans="1:2" r="23">
      <c t="s" s="3" r="A23">
        <v>420</v>
      </c>
    </row>
    <row spans="1:2" r="24">
      <c t="s" s="4" r="A24">
        <v>588</v>
      </c>
      <c t="n" s="6" r="B24">
        <v>1</v>
      </c>
    </row>
    <row spans="1:2" r="25">
      <c t="s" s="4" r="A25">
        <v>599</v>
      </c>
    </row>
    <row spans="1:2" r="26">
      <c t="s" s="3" r="A26">
        <v>420</v>
      </c>
    </row>
    <row spans="1:2" r="27">
      <c t="s" s="4" r="A27">
        <v>588</v>
      </c>
      <c t="n" s="6" r="B27">
        <v>1</v>
      </c>
    </row>
    <row spans="1:2" r="28">
      <c t="s" s="4" r="A28">
        <v>600</v>
      </c>
    </row>
    <row spans="1:2" r="29">
      <c t="s" s="3" r="A29">
        <v>420</v>
      </c>
    </row>
    <row spans="1:2" r="30">
      <c t="s" s="4" r="A30">
        <v>588</v>
      </c>
      <c t="n" s="6" r="B30">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4"/>
    <col customWidth="1" max="5" min="5" width="14"/>
    <col customWidth="1" max="6" min="6" width="80"/>
    <col customWidth="1" max="7" min="7" width="21"/>
    <col customWidth="1" max="8" min="8" width="21"/>
  </cols>
  <sheetData>
    <row spans="1:8" r="1">
      <c t="s" s="1" r="A1">
        <v>601</v>
      </c>
      <c t="s" s="2" r="B1">
        <v>602</v>
      </c>
      <c t="s" s="2" r="C1">
        <v>603</v>
      </c>
      <c t="s" s="2" r="D1">
        <v>604</v>
      </c>
      <c t="s" s="2" r="E1">
        <v>604</v>
      </c>
      <c t="s" s="2" r="F1">
        <v>605</v>
      </c>
      <c t="s" s="2" r="G1">
        <v>555</v>
      </c>
      <c t="s" s="2" r="H1">
        <v>556</v>
      </c>
    </row>
    <row spans="1:8" r="2">
      <c t="s" s="3" r="A2">
        <v>420</v>
      </c>
    </row>
    <row spans="1:8" r="3">
      <c t="n" s="6" r="A3">
        <v>2016</v>
      </c>
      <c t="n" s="7" r="F3">
        <v>498</v>
      </c>
    </row>
    <row spans="1:8" r="4">
      <c t="n" s="6" r="A4">
        <v>2017</v>
      </c>
      <c t="n" s="6" r="F4">
        <v>447</v>
      </c>
    </row>
    <row spans="1:8" r="5">
      <c t="n" s="6" r="A5">
        <v>2017</v>
      </c>
      <c t="n" s="6" r="F5">
        <v>367</v>
      </c>
    </row>
    <row spans="1:8" r="6">
      <c t="n" s="6" r="A6">
        <v>2018</v>
      </c>
      <c t="n" s="6" r="F6">
        <v>259</v>
      </c>
    </row>
    <row spans="1:8" r="7">
      <c t="n" s="6" r="A7">
        <v>2019</v>
      </c>
      <c t="n" s="6" r="F7">
        <v>157</v>
      </c>
    </row>
    <row spans="1:8" r="8">
      <c t="s" s="4" r="A8">
        <v>606</v>
      </c>
      <c t="n" s="6" r="F8">
        <v>196</v>
      </c>
    </row>
    <row spans="1:8" r="9">
      <c t="s" s="4" r="A9">
        <v>607</v>
      </c>
      <c t="n" s="6" r="F9">
        <v>1924</v>
      </c>
    </row>
    <row spans="1:8" r="10">
      <c t="s" s="4" r="A10">
        <v>167</v>
      </c>
      <c t="n" s="7" r="F10">
        <v>36</v>
      </c>
      <c t="n" s="7" r="G10">
        <v>0</v>
      </c>
      <c t="n" s="7" r="H10">
        <v>0</v>
      </c>
    </row>
    <row spans="1:8" r="11">
      <c t="s" s="4" r="A11">
        <v>341</v>
      </c>
    </row>
    <row spans="1:8" r="12">
      <c t="s" s="3" r="A12">
        <v>420</v>
      </c>
    </row>
    <row spans="1:8" r="13">
      <c t="s" s="4" r="A13">
        <v>608</v>
      </c>
      <c t="n" s="6" r="F13">
        <v>15</v>
      </c>
    </row>
    <row spans="1:8" r="14">
      <c t="s" s="4" r="A14">
        <v>609</v>
      </c>
      <c t="n" s="7" r="F14">
        <v>27</v>
      </c>
      <c t="n" s="7" r="G14">
        <v>31</v>
      </c>
    </row>
    <row spans="1:8" r="15">
      <c t="s" s="4" r="A15">
        <v>610</v>
      </c>
    </row>
    <row spans="1:8" r="16">
      <c t="s" s="3" r="A16">
        <v>420</v>
      </c>
    </row>
    <row spans="1:8" r="17">
      <c t="s" s="4" r="A17">
        <v>525</v>
      </c>
      <c t="s" s="4" r="D17">
        <v>611</v>
      </c>
      <c t="s" s="4" r="F17">
        <v>611</v>
      </c>
    </row>
    <row spans="1:8" r="18">
      <c t="s" s="4" r="A18">
        <v>612</v>
      </c>
    </row>
    <row spans="1:8" r="19">
      <c t="s" s="3" r="A19">
        <v>420</v>
      </c>
    </row>
    <row spans="1:8" r="20">
      <c t="s" s="4" r="A20">
        <v>525</v>
      </c>
      <c t="s" s="4" r="E20">
        <v>611</v>
      </c>
    </row>
    <row spans="1:8" r="21">
      <c t="s" s="4" r="A21">
        <v>613</v>
      </c>
    </row>
    <row spans="1:8" r="22">
      <c t="s" s="3" r="A22">
        <v>420</v>
      </c>
    </row>
    <row spans="1:8" r="23">
      <c t="s" s="4" r="A23">
        <v>525</v>
      </c>
      <c t="s" s="4" r="B23">
        <v>614</v>
      </c>
      <c t="s" s="4" r="F23">
        <v>615</v>
      </c>
    </row>
    <row spans="1:8" r="24">
      <c t="s" s="4" r="A24">
        <v>534</v>
      </c>
      <c t="n" s="7" r="F24">
        <v>29</v>
      </c>
    </row>
    <row spans="1:8" r="25">
      <c t="s" s="4" r="A25">
        <v>616</v>
      </c>
    </row>
    <row spans="1:8" r="26">
      <c t="s" s="3" r="A26">
        <v>420</v>
      </c>
    </row>
    <row spans="1:8" r="27">
      <c t="s" s="4" r="A27">
        <v>525</v>
      </c>
      <c t="s" s="4" r="F27">
        <v>617</v>
      </c>
    </row>
    <row spans="1:8" r="28">
      <c t="s" s="4" r="A28">
        <v>618</v>
      </c>
      <c t="n" s="6" r="F28">
        <v>9</v>
      </c>
    </row>
    <row spans="1:8" r="29">
      <c t="s" s="4" r="A29">
        <v>619</v>
      </c>
      <c t="n" s="6" r="F29">
        <v>6</v>
      </c>
    </row>
    <row spans="1:8" r="30">
      <c t="s" s="4" r="A30">
        <v>620</v>
      </c>
      <c t="s" s="4" r="F30">
        <v>621</v>
      </c>
    </row>
    <row spans="1:8" r="31">
      <c t="s" s="4" r="A31">
        <v>622</v>
      </c>
    </row>
    <row spans="1:8" r="32">
      <c t="s" s="3" r="A32">
        <v>420</v>
      </c>
    </row>
    <row spans="1:8" r="33">
      <c t="s" s="4" r="A33">
        <v>525</v>
      </c>
      <c t="s" s="4" r="F33">
        <v>623</v>
      </c>
    </row>
    <row spans="1:8" r="34">
      <c t="s" s="4" r="A34">
        <v>624</v>
      </c>
    </row>
    <row spans="1:8" r="35">
      <c t="s" s="3" r="A35">
        <v>420</v>
      </c>
    </row>
    <row spans="1:8" r="36">
      <c t="s" s="4" r="A36">
        <v>625</v>
      </c>
      <c t="n" s="6" r="F36">
        <v>239</v>
      </c>
    </row>
    <row spans="1:8" r="37">
      <c t="s" s="4" r="A37">
        <v>626</v>
      </c>
    </row>
    <row spans="1:8" r="38">
      <c t="s" s="3" r="A38">
        <v>420</v>
      </c>
    </row>
    <row spans="1:8" r="39">
      <c t="s" s="4" r="A39">
        <v>625</v>
      </c>
      <c t="n" s="6" r="F39">
        <v>1128</v>
      </c>
    </row>
    <row spans="1:8" r="40">
      <c t="s" s="4" r="A40">
        <v>627</v>
      </c>
    </row>
    <row spans="1:8" r="41">
      <c t="s" s="3" r="A41">
        <v>420</v>
      </c>
    </row>
    <row spans="1:8" r="42">
      <c t="s" s="4" r="A42">
        <v>576</v>
      </c>
      <c t="n" s="6" r="F42">
        <v>23</v>
      </c>
    </row>
    <row spans="1:8" r="43">
      <c t="s" s="4" r="A43">
        <v>613</v>
      </c>
    </row>
    <row spans="1:8" r="44">
      <c t="s" s="3" r="A44">
        <v>420</v>
      </c>
    </row>
    <row spans="1:8" r="45">
      <c t="s" s="4" r="A45">
        <v>541</v>
      </c>
      <c t="n" s="7" r="B45">
        <v>180</v>
      </c>
    </row>
    <row spans="1:8" r="46">
      <c t="s" s="4" r="A46">
        <v>167</v>
      </c>
      <c t="n" s="6" r="B46">
        <v>36</v>
      </c>
    </row>
    <row spans="1:8" r="47">
      <c t="s" s="4" r="A47">
        <v>628</v>
      </c>
      <c t="n" s="7" r="B47">
        <v>4</v>
      </c>
    </row>
    <row spans="1:8" r="48">
      <c t="s" s="4" r="A48">
        <v>629</v>
      </c>
    </row>
    <row spans="1:8" r="49">
      <c t="s" s="3" r="A49">
        <v>420</v>
      </c>
    </row>
    <row spans="1:8" r="50">
      <c t="s" s="4" r="A50">
        <v>630</v>
      </c>
      <c t="n" s="8" r="C50">
        <v>0.36</v>
      </c>
    </row>
    <row spans="1:8" r="51">
      <c t="s" s="4" r="A51">
        <v>631</v>
      </c>
      <c t="n" s="7" r="C51">
        <v>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7"/>
    <col customWidth="1" max="11" min="11" width="21"/>
    <col customWidth="1" max="12" min="12" width="21"/>
  </cols>
  <sheetData>
    <row spans="1:12" r="1">
      <c t="s" s="1" r="A1">
        <v>632</v>
      </c>
      <c t="s" s="2" r="B1">
        <v>633</v>
      </c>
      <c t="s" s="2" r="C1">
        <v>634</v>
      </c>
      <c t="s" s="2" r="D1">
        <v>604</v>
      </c>
      <c t="s" s="2" r="E1">
        <v>635</v>
      </c>
      <c t="s" s="2" r="F1">
        <v>636</v>
      </c>
      <c t="s" s="2" r="G1">
        <v>637</v>
      </c>
      <c t="s" s="2" r="H1">
        <v>638</v>
      </c>
      <c t="s" s="2" r="I1">
        <v>555</v>
      </c>
      <c t="s" s="2" r="J1">
        <v>639</v>
      </c>
      <c t="s" s="2" r="K1">
        <v>640</v>
      </c>
      <c t="s" s="2" r="L1">
        <v>641</v>
      </c>
    </row>
    <row spans="1:12" r="2">
      <c t="s" s="3" r="A2">
        <v>182</v>
      </c>
    </row>
    <row spans="1:12" r="3">
      <c t="s" s="4" r="A3">
        <v>642</v>
      </c>
      <c t="n" s="7" r="H3">
        <v>36</v>
      </c>
    </row>
    <row spans="1:12" r="4">
      <c t="s" s="4" r="A4">
        <v>169</v>
      </c>
      <c t="n" s="6" r="H4">
        <v>0</v>
      </c>
      <c t="n" s="7" r="I4">
        <v>0</v>
      </c>
      <c t="n" s="7" r="J4">
        <v>185</v>
      </c>
    </row>
    <row spans="1:12" r="5">
      <c t="s" s="4" r="A5">
        <v>643</v>
      </c>
      <c t="n" s="6" r="H5">
        <v>0</v>
      </c>
      <c t="n" s="6" r="I5">
        <v>0</v>
      </c>
      <c t="n" s="6" r="J5">
        <v>279</v>
      </c>
    </row>
    <row spans="1:12" r="6">
      <c t="s" s="4" r="A6">
        <v>644</v>
      </c>
    </row>
    <row spans="1:12" r="7">
      <c t="s" s="3" r="A7">
        <v>182</v>
      </c>
    </row>
    <row spans="1:12" r="8">
      <c t="s" s="4" r="A8">
        <v>645</v>
      </c>
      <c t="n" s="6" r="H8">
        <v>2</v>
      </c>
      <c t="n" s="6" r="I8">
        <v>2</v>
      </c>
      <c t="n" s="6" r="J8">
        <v>2</v>
      </c>
    </row>
    <row spans="1:12" r="9">
      <c t="s" s="4" r="A9">
        <v>646</v>
      </c>
    </row>
    <row spans="1:12" r="10">
      <c t="s" s="3" r="A10">
        <v>182</v>
      </c>
    </row>
    <row spans="1:12" r="11">
      <c t="s" s="4" r="A11">
        <v>647</v>
      </c>
      <c t="n" s="7" r="H11">
        <v>235</v>
      </c>
      <c t="n" s="6" r="I11">
        <v>155</v>
      </c>
      <c t="n" s="6" r="J11">
        <v>113</v>
      </c>
    </row>
    <row spans="1:12" r="12">
      <c t="s" s="4" r="A12">
        <v>610</v>
      </c>
    </row>
    <row spans="1:12" r="13">
      <c t="s" s="3" r="A13">
        <v>182</v>
      </c>
    </row>
    <row spans="1:12" r="14">
      <c t="s" s="4" r="A14">
        <v>525</v>
      </c>
      <c t="s" s="4" r="C14">
        <v>611</v>
      </c>
      <c t="s" s="4" r="H14">
        <v>611</v>
      </c>
    </row>
    <row spans="1:12" r="15">
      <c t="s" s="4" r="A15">
        <v>648</v>
      </c>
    </row>
    <row spans="1:12" r="16">
      <c t="s" s="3" r="A16">
        <v>182</v>
      </c>
    </row>
    <row spans="1:12" r="17">
      <c t="s" s="4" r="A17">
        <v>649</v>
      </c>
      <c t="n" s="7" r="K17">
        <v>171</v>
      </c>
      <c t="n" s="7" r="L17">
        <v>165</v>
      </c>
    </row>
    <row spans="1:12" r="18">
      <c t="s" s="4" r="A18">
        <v>650</v>
      </c>
      <c t="n" s="6" r="I18">
        <v>6</v>
      </c>
    </row>
    <row spans="1:12" r="19">
      <c t="s" s="4" r="A19">
        <v>651</v>
      </c>
      <c t="s" s="4" r="E19">
        <v>652</v>
      </c>
    </row>
    <row spans="1:12" r="20">
      <c t="s" s="4" r="A20">
        <v>653</v>
      </c>
    </row>
    <row spans="1:12" r="21">
      <c t="s" s="3" r="A21">
        <v>182</v>
      </c>
    </row>
    <row spans="1:12" r="22">
      <c t="s" s="4" r="A22">
        <v>654</v>
      </c>
      <c t="n" s="7" r="H22">
        <v>276</v>
      </c>
      <c t="n" s="6" r="I22">
        <v>500</v>
      </c>
      <c t="n" s="6" r="J22">
        <v>45</v>
      </c>
    </row>
    <row spans="1:12" r="23">
      <c t="s" s="4" r="A23">
        <v>642</v>
      </c>
      <c t="n" s="6" r="H23">
        <v>36</v>
      </c>
    </row>
    <row spans="1:12" r="24">
      <c t="s" s="4" r="A24">
        <v>37</v>
      </c>
      <c t="n" s="7" r="H24">
        <v>4100</v>
      </c>
      <c t="n" s="7" r="I24">
        <v>4800</v>
      </c>
    </row>
    <row spans="1:12" r="25">
      <c t="s" s="4" r="A25">
        <v>655</v>
      </c>
      <c t="s" s="4" r="H25">
        <v>656</v>
      </c>
      <c t="s" s="4" r="I25">
        <v>564</v>
      </c>
    </row>
    <row spans="1:12" r="26">
      <c t="s" s="4" r="A26">
        <v>622</v>
      </c>
    </row>
    <row spans="1:12" r="27">
      <c t="s" s="3" r="A27">
        <v>182</v>
      </c>
    </row>
    <row spans="1:12" r="28">
      <c t="s" s="4" r="A28">
        <v>525</v>
      </c>
      <c t="s" s="4" r="H28">
        <v>623</v>
      </c>
    </row>
    <row spans="1:12" r="29">
      <c t="s" s="4" r="A29">
        <v>657</v>
      </c>
    </row>
    <row spans="1:12" r="30">
      <c t="s" s="3" r="A30">
        <v>182</v>
      </c>
    </row>
    <row spans="1:12" r="31">
      <c t="s" s="4" r="A31">
        <v>658</v>
      </c>
      <c t="n" s="6" r="H31">
        <v>500</v>
      </c>
    </row>
    <row spans="1:12" r="32">
      <c t="s" s="4" r="A32">
        <v>659</v>
      </c>
      <c t="n" s="7" r="H32">
        <v>70</v>
      </c>
    </row>
    <row spans="1:12" r="33">
      <c t="s" s="4" r="A33">
        <v>660</v>
      </c>
      <c t="n" s="6" r="G33">
        <v>296</v>
      </c>
    </row>
    <row spans="1:12" r="34">
      <c t="s" s="4" r="A34">
        <v>661</v>
      </c>
      <c t="n" s="7" r="G34">
        <v>43</v>
      </c>
    </row>
    <row spans="1:12" r="35">
      <c t="s" s="4" r="A35">
        <v>662</v>
      </c>
    </row>
    <row spans="1:12" r="36">
      <c t="s" s="3" r="A36">
        <v>182</v>
      </c>
    </row>
    <row spans="1:12" r="37">
      <c t="s" s="4" r="A37">
        <v>645</v>
      </c>
      <c t="n" s="6" r="H37">
        <v>59</v>
      </c>
    </row>
    <row spans="1:12" r="38">
      <c t="s" s="4" r="A38">
        <v>663</v>
      </c>
    </row>
    <row spans="1:12" r="39">
      <c t="s" s="3" r="A39">
        <v>182</v>
      </c>
    </row>
    <row spans="1:12" r="40">
      <c t="s" s="4" r="A40">
        <v>664</v>
      </c>
      <c t="n" s="6" r="H40">
        <v>10</v>
      </c>
      <c t="n" s="7" r="I40">
        <v>19</v>
      </c>
      <c t="n" s="7" r="J40">
        <v>12</v>
      </c>
    </row>
    <row spans="1:12" r="41">
      <c t="s" s="4" r="A41">
        <v>665</v>
      </c>
    </row>
    <row spans="1:12" r="42">
      <c t="s" s="3" r="A42">
        <v>182</v>
      </c>
    </row>
    <row spans="1:12" r="43">
      <c t="s" s="4" r="A43">
        <v>664</v>
      </c>
      <c t="n" s="7" r="H43">
        <v>1</v>
      </c>
    </row>
    <row spans="1:12" r="44">
      <c t="s" s="4" r="A44">
        <v>666</v>
      </c>
    </row>
    <row spans="1:12" r="45">
      <c t="s" s="3" r="A45">
        <v>182</v>
      </c>
    </row>
    <row spans="1:12" r="46">
      <c t="s" s="4" r="A46">
        <v>667</v>
      </c>
      <c t="n" s="6" r="H46">
        <v>1050</v>
      </c>
    </row>
    <row spans="1:12" r="47">
      <c t="s" s="4" r="A47">
        <v>668</v>
      </c>
      <c t="n" s="7" r="H47">
        <v>150</v>
      </c>
    </row>
    <row spans="1:12" r="48">
      <c t="s" s="4" r="A48">
        <v>669</v>
      </c>
    </row>
    <row spans="1:12" r="49">
      <c t="s" s="3" r="A49">
        <v>182</v>
      </c>
    </row>
    <row spans="1:12" r="50">
      <c t="s" s="4" r="A50">
        <v>670</v>
      </c>
      <c t="n" s="10" r="J50">
        <v>7.7</v>
      </c>
    </row>
    <row spans="1:12" r="51">
      <c t="s" s="4" r="A51">
        <v>169</v>
      </c>
      <c t="n" s="7" r="J51">
        <v>185</v>
      </c>
    </row>
    <row spans="1:12" r="52">
      <c t="s" s="4" r="A52">
        <v>671</v>
      </c>
    </row>
    <row spans="1:12" r="53">
      <c t="s" s="3" r="A53">
        <v>182</v>
      </c>
    </row>
    <row spans="1:12" r="54">
      <c t="s" s="4" r="A54">
        <v>672</v>
      </c>
      <c t="n" s="7" r="C54">
        <v>21</v>
      </c>
    </row>
    <row spans="1:12" r="55">
      <c t="s" s="4" r="A55">
        <v>643</v>
      </c>
      <c t="n" s="6" r="C55">
        <v>279</v>
      </c>
    </row>
    <row spans="1:12" r="56">
      <c t="s" s="4" r="A56">
        <v>673</v>
      </c>
    </row>
    <row spans="1:12" r="57">
      <c t="s" s="3" r="A57">
        <v>182</v>
      </c>
    </row>
    <row spans="1:12" r="58">
      <c t="s" s="4" r="A58">
        <v>674</v>
      </c>
      <c t="n" s="6" r="C58">
        <v>71</v>
      </c>
    </row>
    <row spans="1:12" r="59">
      <c t="s" s="4" r="A59">
        <v>675</v>
      </c>
      <c t="n" s="7" r="C59">
        <v>171</v>
      </c>
    </row>
    <row spans="1:12" r="60">
      <c t="s" s="4" r="A60">
        <v>676</v>
      </c>
      <c t="n" s="7" r="F60">
        <v>381</v>
      </c>
    </row>
    <row spans="1:12" r="61">
      <c t="s" s="4" r="A61">
        <v>677</v>
      </c>
      <c t="n" s="7" r="F61">
        <v>381</v>
      </c>
    </row>
    <row spans="1:12" r="62">
      <c t="s" s="4" r="A62">
        <v>525</v>
      </c>
      <c t="s" s="4" r="D62">
        <v>611</v>
      </c>
    </row>
    <row spans="1:12" r="63">
      <c t="s" s="4" r="A63">
        <v>678</v>
      </c>
    </row>
    <row spans="1:12" r="64">
      <c t="s" s="3" r="A64">
        <v>182</v>
      </c>
    </row>
    <row spans="1:12" r="65">
      <c t="s" s="4" r="A65">
        <v>525</v>
      </c>
      <c t="s" s="4" r="D65">
        <v>611</v>
      </c>
    </row>
    <row spans="1:12" r="66">
      <c t="s" s="4" r="A66">
        <v>679</v>
      </c>
    </row>
    <row spans="1:12" r="67">
      <c t="s" s="3" r="A67">
        <v>182</v>
      </c>
    </row>
    <row spans="1:12" r="68">
      <c t="s" s="4" r="A68">
        <v>645</v>
      </c>
      <c t="n" s="6" r="H68">
        <v>18</v>
      </c>
      <c t="n" s="6" r="I68">
        <v>5</v>
      </c>
      <c t="n" s="6" r="J68">
        <v>1</v>
      </c>
    </row>
    <row spans="1:12" r="69">
      <c t="s" s="4" r="A69">
        <v>680</v>
      </c>
    </row>
    <row spans="1:12" r="70">
      <c t="s" s="3" r="A70">
        <v>182</v>
      </c>
    </row>
    <row spans="1:12" r="71">
      <c t="s" s="4" r="A71">
        <v>645</v>
      </c>
      <c t="n" s="7" r="H71">
        <v>9</v>
      </c>
      <c t="n" s="7" r="I71">
        <v>127</v>
      </c>
      <c t="n" s="7" r="J71">
        <v>57</v>
      </c>
    </row>
    <row spans="1:12" r="72">
      <c t="s" s="4" r="A72">
        <v>681</v>
      </c>
    </row>
    <row spans="1:12" r="73">
      <c t="s" s="3" r="A73">
        <v>182</v>
      </c>
    </row>
    <row spans="1:12" r="74">
      <c t="s" s="4" r="A74">
        <v>654</v>
      </c>
      <c t="n" s="7" r="B74">
        <v>4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2</v>
      </c>
      <c t="s" s="2" r="B1">
        <v>1</v>
      </c>
    </row>
    <row spans="1:4" r="2">
      <c t="s" s="2" r="B2">
        <v>2</v>
      </c>
      <c t="s" s="2" r="C2">
        <v>33</v>
      </c>
      <c t="s" s="2" r="D2">
        <v>67</v>
      </c>
    </row>
    <row spans="1:4" r="3">
      <c t="s" s="3" r="A3">
        <v>683</v>
      </c>
    </row>
    <row spans="1:4" r="4">
      <c t="s" s="4" r="A4">
        <v>684</v>
      </c>
      <c t="n" s="7" r="B4">
        <v>-2200</v>
      </c>
      <c t="n" s="7" r="C4">
        <v>-557</v>
      </c>
      <c t="n" s="7" r="D4">
        <v>2700</v>
      </c>
    </row>
    <row spans="1:4" r="5">
      <c t="s" s="4" r="A5">
        <v>685</v>
      </c>
      <c t="n" s="6" r="B5">
        <v>0</v>
      </c>
      <c t="n" s="6" r="C5">
        <v>1</v>
      </c>
    </row>
    <row spans="1:4" r="6">
      <c t="s" s="4" r="A6">
        <v>686</v>
      </c>
    </row>
    <row spans="1:4" r="7">
      <c t="s" s="3" r="A7">
        <v>683</v>
      </c>
    </row>
    <row spans="1:4" r="8">
      <c t="s" s="4" r="A8">
        <v>687</v>
      </c>
      <c t="n" s="7" r="B8">
        <v>1</v>
      </c>
      <c t="n" s="7" r="C8">
        <v>1</v>
      </c>
      <c t="n" s="7" r="D8">
        <v>1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8</v>
      </c>
      <c t="s" s="2" r="B1">
        <v>2</v>
      </c>
      <c t="s" s="2" r="C1">
        <v>33</v>
      </c>
    </row>
    <row spans="1:3" r="2">
      <c t="s" s="3" r="A2">
        <v>683</v>
      </c>
    </row>
    <row spans="1:3" r="3">
      <c t="s" s="4" r="A3">
        <v>37</v>
      </c>
      <c t="n" s="7" r="B3">
        <v>15351</v>
      </c>
      <c t="n" s="7" r="C3">
        <v>14480</v>
      </c>
    </row>
    <row spans="1:3" r="4">
      <c t="s" s="4" r="A4">
        <v>354</v>
      </c>
    </row>
    <row spans="1:3" r="5">
      <c t="s" s="3" r="A5">
        <v>683</v>
      </c>
    </row>
    <row spans="1:3" r="6">
      <c t="s" s="4" r="A6">
        <v>689</v>
      </c>
      <c t="n" s="6" r="B6">
        <v>323</v>
      </c>
      <c t="n" s="6" r="C6">
        <v>298</v>
      </c>
    </row>
    <row spans="1:3" r="7">
      <c t="s" s="4" r="A7">
        <v>690</v>
      </c>
      <c t="n" s="6" r="B7">
        <v>475</v>
      </c>
      <c t="n" s="6" r="C7">
        <v>241</v>
      </c>
    </row>
    <row spans="1:3" r="8">
      <c t="s" s="4" r="A8">
        <v>37</v>
      </c>
      <c t="n" s="7" r="B8">
        <v>798</v>
      </c>
      <c t="n" s="7" r="C8">
        <v>5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v>
      </c>
      <c t="s" s="2" r="B1">
        <v>2</v>
      </c>
      <c t="s" s="2" r="C1">
        <v>33</v>
      </c>
    </row>
    <row spans="1:3" r="2">
      <c t="s" s="4" r="A2">
        <v>107</v>
      </c>
      <c t="n" s="7" r="B2">
        <v>1457</v>
      </c>
      <c t="n" s="7" r="C2">
        <v>12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1</v>
      </c>
      <c t="s" s="2" r="C1">
        <v>2</v>
      </c>
      <c t="s" s="2" r="D1">
        <v>33</v>
      </c>
    </row>
    <row spans="1:4" r="2">
      <c t="s" s="3" r="A2">
        <v>692</v>
      </c>
    </row>
    <row spans="1:4" r="3">
      <c t="s" s="4" r="A3">
        <v>37</v>
      </c>
      <c t="n" s="7" r="C3">
        <v>15351</v>
      </c>
      <c t="n" s="7" r="D3">
        <v>14480</v>
      </c>
    </row>
    <row spans="1:4" r="4">
      <c t="s" s="3" r="A4">
        <v>693</v>
      </c>
    </row>
    <row spans="1:4" r="5">
      <c t="s" s="4" r="A5">
        <v>49</v>
      </c>
      <c t="n" s="6" r="C5">
        <v>794</v>
      </c>
      <c t="n" s="6" r="D5">
        <v>334</v>
      </c>
    </row>
    <row spans="1:4" r="6">
      <c t="s" s="4" r="A6">
        <v>328</v>
      </c>
    </row>
    <row spans="1:4" r="7">
      <c t="s" s="3" r="A7">
        <v>692</v>
      </c>
    </row>
    <row spans="1:4" r="8">
      <c t="s" s="4" r="A8">
        <v>37</v>
      </c>
      <c t="n" s="6" r="C8">
        <v>14553</v>
      </c>
      <c t="n" s="6" r="D8">
        <v>13941</v>
      </c>
    </row>
    <row spans="1:4" r="9">
      <c t="s" s="3" r="A9">
        <v>693</v>
      </c>
    </row>
    <row spans="1:4" r="10">
      <c t="s" s="4" r="A10">
        <v>49</v>
      </c>
      <c t="n" s="6" r="C10">
        <v>794</v>
      </c>
      <c t="n" s="6" r="D10">
        <v>334</v>
      </c>
    </row>
    <row spans="1:4" r="11">
      <c t="s" s="4" r="A11">
        <v>694</v>
      </c>
    </row>
    <row spans="1:4" r="12">
      <c t="s" s="3" r="A12">
        <v>692</v>
      </c>
    </row>
    <row spans="1:4" r="13">
      <c t="s" s="4" r="A13">
        <v>37</v>
      </c>
      <c t="n" s="6" r="C13">
        <v>14553</v>
      </c>
      <c t="n" s="6" r="D13">
        <v>13941</v>
      </c>
    </row>
    <row spans="1:4" r="14">
      <c t="s" s="4" r="A14">
        <v>695</v>
      </c>
      <c t="s" s="4" r="B14">
        <v>696</v>
      </c>
      <c t="n" s="6" r="C14">
        <v>214</v>
      </c>
      <c t="n" s="6" r="D14">
        <v>3</v>
      </c>
    </row>
    <row spans="1:4" r="15">
      <c t="s" s="4" r="A15">
        <v>697</v>
      </c>
      <c t="n" s="6" r="C15">
        <v>14767</v>
      </c>
      <c t="n" s="6" r="D15">
        <v>13944</v>
      </c>
    </row>
    <row spans="1:4" r="16">
      <c t="s" s="3" r="A16">
        <v>693</v>
      </c>
    </row>
    <row spans="1:4" r="17">
      <c t="s" s="4" r="A17">
        <v>698</v>
      </c>
      <c t="s" s="4" r="B17">
        <v>699</v>
      </c>
      <c t="n" s="6" r="C17">
        <v>33</v>
      </c>
      <c t="n" s="6" r="D17">
        <v>627</v>
      </c>
    </row>
    <row spans="1:4" r="18">
      <c t="s" s="4" r="A18">
        <v>700</v>
      </c>
      <c t="n" s="6" r="C18">
        <v>827</v>
      </c>
      <c t="n" s="6" r="D18">
        <v>961</v>
      </c>
    </row>
    <row spans="1:4" r="19">
      <c t="s" s="4" r="A19">
        <v>701</v>
      </c>
    </row>
    <row spans="1:4" r="20">
      <c t="s" s="3" r="A20">
        <v>692</v>
      </c>
    </row>
    <row spans="1:4" r="21">
      <c t="s" s="4" r="A21">
        <v>37</v>
      </c>
      <c t="n" s="6" r="C21">
        <v>14324</v>
      </c>
      <c t="n" s="6" r="D21">
        <v>13639</v>
      </c>
    </row>
    <row spans="1:4" r="22">
      <c t="s" s="4" r="A22">
        <v>695</v>
      </c>
      <c t="s" s="4" r="B22">
        <v>696</v>
      </c>
      <c t="n" s="6" r="C22">
        <v>0</v>
      </c>
      <c t="n" s="6" r="D22">
        <v>0</v>
      </c>
    </row>
    <row spans="1:4" r="23">
      <c t="s" s="4" r="A23">
        <v>697</v>
      </c>
      <c t="n" s="6" r="C23">
        <v>14324</v>
      </c>
      <c t="n" s="6" r="D23">
        <v>13639</v>
      </c>
    </row>
    <row spans="1:4" r="24">
      <c t="s" s="3" r="A24">
        <v>693</v>
      </c>
    </row>
    <row spans="1:4" r="25">
      <c t="s" s="4" r="A25">
        <v>698</v>
      </c>
      <c t="s" s="4" r="B25">
        <v>699</v>
      </c>
      <c t="n" s="6" r="C25">
        <v>0</v>
      </c>
      <c t="n" s="6" r="D25">
        <v>0</v>
      </c>
    </row>
    <row spans="1:4" r="26">
      <c t="s" s="4" r="A26">
        <v>700</v>
      </c>
      <c t="n" s="6" r="C26">
        <v>794</v>
      </c>
      <c t="n" s="6" r="D26">
        <v>334</v>
      </c>
    </row>
    <row spans="1:4" r="27">
      <c t="s" s="4" r="A27">
        <v>702</v>
      </c>
    </row>
    <row spans="1:4" r="28">
      <c t="s" s="3" r="A28">
        <v>692</v>
      </c>
    </row>
    <row spans="1:4" r="29">
      <c t="s" s="4" r="A29">
        <v>37</v>
      </c>
      <c t="n" s="6" r="C29">
        <v>174</v>
      </c>
      <c t="n" s="6" r="D29">
        <v>227</v>
      </c>
    </row>
    <row spans="1:4" r="30">
      <c t="s" s="4" r="A30">
        <v>695</v>
      </c>
      <c t="s" s="4" r="B30">
        <v>696</v>
      </c>
      <c t="n" s="6" r="C30">
        <v>214</v>
      </c>
      <c t="n" s="6" r="D30">
        <v>3</v>
      </c>
    </row>
    <row spans="1:4" r="31">
      <c t="s" s="4" r="A31">
        <v>697</v>
      </c>
      <c t="n" s="6" r="C31">
        <v>388</v>
      </c>
      <c t="n" s="6" r="D31">
        <v>230</v>
      </c>
    </row>
    <row spans="1:4" r="32">
      <c t="s" s="3" r="A32">
        <v>693</v>
      </c>
    </row>
    <row spans="1:4" r="33">
      <c t="s" s="4" r="A33">
        <v>698</v>
      </c>
      <c t="s" s="4" r="B33">
        <v>699</v>
      </c>
      <c t="n" s="6" r="C33">
        <v>33</v>
      </c>
      <c t="n" s="6" r="D33">
        <v>627</v>
      </c>
    </row>
    <row spans="1:4" r="34">
      <c t="s" s="4" r="A34">
        <v>700</v>
      </c>
      <c t="n" s="6" r="C34">
        <v>33</v>
      </c>
      <c t="n" s="6" r="D34">
        <v>627</v>
      </c>
    </row>
    <row spans="1:4" r="35">
      <c t="s" s="4" r="A35">
        <v>703</v>
      </c>
    </row>
    <row spans="1:4" r="36">
      <c t="s" s="3" r="A36">
        <v>692</v>
      </c>
    </row>
    <row spans="1:4" r="37">
      <c t="s" s="4" r="A37">
        <v>37</v>
      </c>
      <c t="n" s="6" r="C37">
        <v>55</v>
      </c>
      <c t="n" s="6" r="D37">
        <v>75</v>
      </c>
    </row>
    <row spans="1:4" r="38">
      <c t="s" s="4" r="A38">
        <v>695</v>
      </c>
      <c t="s" s="4" r="B38">
        <v>696</v>
      </c>
      <c t="n" s="6" r="C38">
        <v>0</v>
      </c>
      <c t="n" s="6" r="D38">
        <v>0</v>
      </c>
    </row>
    <row spans="1:4" r="39">
      <c t="s" s="4" r="A39">
        <v>697</v>
      </c>
      <c t="n" s="6" r="C39">
        <v>55</v>
      </c>
      <c t="n" s="6" r="D39">
        <v>75</v>
      </c>
    </row>
    <row spans="1:4" r="40">
      <c t="s" s="3" r="A40">
        <v>693</v>
      </c>
    </row>
    <row spans="1:4" r="41">
      <c t="s" s="4" r="A41">
        <v>698</v>
      </c>
      <c t="s" s="4" r="B41">
        <v>699</v>
      </c>
      <c t="n" s="6" r="C41">
        <v>0</v>
      </c>
      <c t="n" s="6" r="D41">
        <v>0</v>
      </c>
    </row>
    <row spans="1:4" r="42">
      <c t="s" s="4" r="A42">
        <v>700</v>
      </c>
      <c t="n" s="6" r="C42">
        <v>0</v>
      </c>
      <c t="n" s="6" r="D42">
        <v>0</v>
      </c>
    </row>
    <row spans="1:4" r="43">
      <c t="s" s="4" r="A43">
        <v>704</v>
      </c>
    </row>
    <row spans="1:4" r="44">
      <c t="s" s="3" r="A44">
        <v>705</v>
      </c>
    </row>
    <row spans="1:4" r="45">
      <c t="s" s="4" r="A45">
        <v>706</v>
      </c>
      <c t="n" s="6" r="C45">
        <v>14324</v>
      </c>
      <c t="n" s="6" r="D45">
        <v>13639</v>
      </c>
    </row>
    <row spans="1:4" r="46">
      <c t="s" s="3" r="A46">
        <v>693</v>
      </c>
    </row>
    <row spans="1:4" r="47">
      <c t="s" s="4" r="A47">
        <v>49</v>
      </c>
      <c t="n" s="6" r="C47">
        <v>794</v>
      </c>
      <c t="n" s="6" r="D47">
        <v>334</v>
      </c>
    </row>
    <row spans="1:4" r="48">
      <c t="s" s="4" r="A48">
        <v>707</v>
      </c>
    </row>
    <row spans="1:4" r="49">
      <c t="s" s="3" r="A49">
        <v>705</v>
      </c>
    </row>
    <row spans="1:4" r="50">
      <c t="s" s="4" r="A50">
        <v>706</v>
      </c>
      <c t="n" s="6" r="C50">
        <v>14324</v>
      </c>
      <c t="n" s="6" r="D50">
        <v>13639</v>
      </c>
    </row>
    <row spans="1:4" r="51">
      <c t="s" s="3" r="A51">
        <v>693</v>
      </c>
    </row>
    <row spans="1:4" r="52">
      <c t="s" s="4" r="A52">
        <v>49</v>
      </c>
      <c t="n" s="6" r="C52">
        <v>794</v>
      </c>
      <c t="n" s="6" r="D52">
        <v>334</v>
      </c>
    </row>
    <row spans="1:4" r="53">
      <c t="s" s="4" r="A53">
        <v>708</v>
      </c>
    </row>
    <row spans="1:4" r="54">
      <c t="s" s="3" r="A54">
        <v>705</v>
      </c>
    </row>
    <row spans="1:4" r="55">
      <c t="s" s="4" r="A55">
        <v>706</v>
      </c>
      <c t="n" s="6" r="C55">
        <v>0</v>
      </c>
      <c t="n" s="6" r="D55">
        <v>0</v>
      </c>
    </row>
    <row spans="1:4" r="56">
      <c t="s" s="3" r="A56">
        <v>693</v>
      </c>
    </row>
    <row spans="1:4" r="57">
      <c t="s" s="4" r="A57">
        <v>49</v>
      </c>
      <c t="n" s="6" r="C57">
        <v>0</v>
      </c>
      <c t="n" s="6" r="D57">
        <v>0</v>
      </c>
    </row>
    <row spans="1:4" r="58">
      <c t="s" s="4" r="A58">
        <v>709</v>
      </c>
    </row>
    <row spans="1:4" r="59">
      <c t="s" s="3" r="A59">
        <v>705</v>
      </c>
    </row>
    <row spans="1:4" r="60">
      <c t="s" s="4" r="A60">
        <v>706</v>
      </c>
      <c t="n" s="6" r="C60">
        <v>0</v>
      </c>
      <c t="n" s="6" r="D60">
        <v>0</v>
      </c>
    </row>
    <row spans="1:4" r="61">
      <c t="s" s="3" r="A61">
        <v>693</v>
      </c>
    </row>
    <row spans="1:4" r="62">
      <c t="s" s="4" r="A62">
        <v>49</v>
      </c>
      <c t="n" s="6" r="C62">
        <v>0</v>
      </c>
      <c t="n" s="6" r="D62">
        <v>0</v>
      </c>
    </row>
    <row spans="1:4" r="63">
      <c t="s" s="4" r="A63">
        <v>710</v>
      </c>
    </row>
    <row spans="1:4" r="64">
      <c t="s" s="3" r="A64">
        <v>705</v>
      </c>
    </row>
    <row spans="1:4" r="65">
      <c t="s" s="4" r="A65">
        <v>706</v>
      </c>
      <c t="n" s="6" r="C65">
        <v>72</v>
      </c>
      <c t="n" s="6" r="D65">
        <v>129</v>
      </c>
    </row>
    <row spans="1:4" r="66">
      <c t="s" s="4" r="A66">
        <v>711</v>
      </c>
    </row>
    <row spans="1:4" r="67">
      <c t="s" s="3" r="A67">
        <v>705</v>
      </c>
    </row>
    <row spans="1:4" r="68">
      <c t="s" s="4" r="A68">
        <v>706</v>
      </c>
      <c t="n" s="6" r="C68">
        <v>0</v>
      </c>
      <c t="n" s="6" r="D68">
        <v>0</v>
      </c>
    </row>
    <row spans="1:4" r="69">
      <c t="s" s="4" r="A69">
        <v>712</v>
      </c>
    </row>
    <row spans="1:4" r="70">
      <c t="s" s="3" r="A70">
        <v>705</v>
      </c>
    </row>
    <row spans="1:4" r="71">
      <c t="s" s="4" r="A71">
        <v>706</v>
      </c>
      <c t="n" s="6" r="C71">
        <v>17</v>
      </c>
      <c t="n" s="6" r="D71">
        <v>54</v>
      </c>
    </row>
    <row spans="1:4" r="72">
      <c t="s" s="4" r="A72">
        <v>713</v>
      </c>
    </row>
    <row spans="1:4" r="73">
      <c t="s" s="3" r="A73">
        <v>705</v>
      </c>
    </row>
    <row spans="1:4" r="74">
      <c t="s" s="4" r="A74">
        <v>706</v>
      </c>
      <c t="n" s="6" r="C74">
        <v>55</v>
      </c>
      <c t="n" s="6" r="D74">
        <v>75</v>
      </c>
    </row>
    <row spans="1:4" r="75">
      <c t="s" s="4" r="A75">
        <v>714</v>
      </c>
    </row>
    <row spans="1:4" r="76">
      <c t="s" s="3" r="A76">
        <v>705</v>
      </c>
    </row>
    <row spans="1:4" r="77">
      <c t="s" s="4" r="A77">
        <v>706</v>
      </c>
      <c t="n" s="6" r="C77">
        <v>563</v>
      </c>
      <c t="n" s="6" r="D77">
        <v>0</v>
      </c>
    </row>
    <row spans="1:4" r="78">
      <c t="s" s="4" r="A78">
        <v>715</v>
      </c>
    </row>
    <row spans="1:4" r="79">
      <c t="s" s="3" r="A79">
        <v>705</v>
      </c>
    </row>
    <row spans="1:4" r="80">
      <c t="s" s="4" r="A80">
        <v>706</v>
      </c>
      <c t="n" s="6" r="C80">
        <v>563</v>
      </c>
      <c t="n" s="6" r="D80">
        <v>0</v>
      </c>
    </row>
    <row spans="1:4" r="81">
      <c t="s" s="4" r="A81">
        <v>716</v>
      </c>
    </row>
    <row spans="1:4" r="82">
      <c t="s" s="3" r="A82">
        <v>705</v>
      </c>
    </row>
    <row spans="1:4" r="83">
      <c t="s" s="4" r="A83">
        <v>706</v>
      </c>
      <c t="n" s="6" r="C83">
        <v>0</v>
      </c>
      <c t="n" s="6" r="D83">
        <v>0</v>
      </c>
    </row>
    <row spans="1:4" r="84">
      <c t="s" s="4" r="A84">
        <v>717</v>
      </c>
    </row>
    <row spans="1:4" r="85">
      <c t="s" s="3" r="A85">
        <v>705</v>
      </c>
    </row>
    <row spans="1:4" r="86">
      <c t="s" s="4" r="A86">
        <v>706</v>
      </c>
      <c t="n" s="6" r="C86">
        <v>0</v>
      </c>
      <c t="n" s="6" r="D86">
        <v>0</v>
      </c>
    </row>
    <row spans="1:4" r="87">
      <c t="s" s="4" r="A87">
        <v>718</v>
      </c>
    </row>
    <row spans="1:4" r="88">
      <c t="s" s="3" r="A88">
        <v>705</v>
      </c>
    </row>
    <row spans="1:4" r="89">
      <c t="s" s="4" r="A89">
        <v>706</v>
      </c>
      <c t="n" s="6" r="C89">
        <v>407</v>
      </c>
      <c t="n" s="6" r="D89">
        <v>2846</v>
      </c>
    </row>
    <row spans="1:4" r="90">
      <c t="s" s="4" r="A90">
        <v>719</v>
      </c>
    </row>
    <row spans="1:4" r="91">
      <c t="s" s="3" r="A91">
        <v>705</v>
      </c>
    </row>
    <row spans="1:4" r="92">
      <c t="s" s="4" r="A92">
        <v>706</v>
      </c>
      <c t="n" s="6" r="C92">
        <v>407</v>
      </c>
      <c t="n" s="6" r="D92">
        <v>2846</v>
      </c>
    </row>
    <row spans="1:4" r="93">
      <c t="s" s="4" r="A93">
        <v>720</v>
      </c>
    </row>
    <row spans="1:4" r="94">
      <c t="s" s="3" r="A94">
        <v>705</v>
      </c>
    </row>
    <row spans="1:4" r="95">
      <c t="s" s="4" r="A95">
        <v>706</v>
      </c>
      <c t="n" s="6" r="C95">
        <v>0</v>
      </c>
      <c t="n" s="6" r="D95">
        <v>0</v>
      </c>
    </row>
    <row spans="1:4" r="96">
      <c t="s" s="4" r="A96">
        <v>721</v>
      </c>
    </row>
    <row spans="1:4" r="97">
      <c t="s" s="3" r="A97">
        <v>705</v>
      </c>
    </row>
    <row spans="1:4" r="98">
      <c t="s" s="4" r="A98">
        <v>706</v>
      </c>
      <c t="n" s="6" r="C98">
        <v>0</v>
      </c>
      <c t="n" s="6" r="D98">
        <v>0</v>
      </c>
    </row>
    <row spans="1:4" r="99">
      <c t="s" s="4" r="A99">
        <v>722</v>
      </c>
    </row>
    <row spans="1:4" r="100">
      <c t="s" s="3" r="A100">
        <v>705</v>
      </c>
    </row>
    <row spans="1:4" r="101">
      <c t="s" s="4" r="A101">
        <v>706</v>
      </c>
      <c t="n" s="6" r="C101">
        <v>3684</v>
      </c>
      <c t="n" s="6" r="D101">
        <v>2308</v>
      </c>
    </row>
    <row spans="1:4" r="102">
      <c t="s" s="3" r="A102">
        <v>693</v>
      </c>
    </row>
    <row spans="1:4" r="103">
      <c t="s" s="4" r="A103">
        <v>49</v>
      </c>
      <c t="n" s="6" r="C103">
        <v>794</v>
      </c>
      <c t="n" s="6" r="D103">
        <v>0</v>
      </c>
    </row>
    <row spans="1:4" r="104">
      <c t="s" s="4" r="A104">
        <v>723</v>
      </c>
    </row>
    <row spans="1:4" r="105">
      <c t="s" s="3" r="A105">
        <v>705</v>
      </c>
    </row>
    <row spans="1:4" r="106">
      <c t="s" s="4" r="A106">
        <v>706</v>
      </c>
      <c t="n" s="6" r="C106">
        <v>3684</v>
      </c>
      <c t="n" s="6" r="D106">
        <v>2308</v>
      </c>
    </row>
    <row spans="1:4" r="107">
      <c t="s" s="3" r="A107">
        <v>693</v>
      </c>
    </row>
    <row spans="1:4" r="108">
      <c t="s" s="4" r="A108">
        <v>49</v>
      </c>
      <c t="n" s="6" r="C108">
        <v>794</v>
      </c>
      <c t="n" s="6" r="D108">
        <v>0</v>
      </c>
    </row>
    <row spans="1:4" r="109">
      <c t="s" s="4" r="A109">
        <v>724</v>
      </c>
    </row>
    <row spans="1:4" r="110">
      <c t="s" s="3" r="A110">
        <v>705</v>
      </c>
    </row>
    <row spans="1:4" r="111">
      <c t="s" s="4" r="A111">
        <v>706</v>
      </c>
      <c t="n" s="6" r="C111">
        <v>0</v>
      </c>
      <c t="n" s="6" r="D111">
        <v>0</v>
      </c>
    </row>
    <row spans="1:4" r="112">
      <c t="s" s="3" r="A112">
        <v>693</v>
      </c>
    </row>
    <row spans="1:4" r="113">
      <c t="s" s="4" r="A113">
        <v>49</v>
      </c>
      <c t="n" s="6" r="C113">
        <v>0</v>
      </c>
      <c t="n" s="6" r="D113">
        <v>0</v>
      </c>
    </row>
    <row spans="1:4" r="114">
      <c t="s" s="4" r="A114">
        <v>725</v>
      </c>
    </row>
    <row spans="1:4" r="115">
      <c t="s" s="3" r="A115">
        <v>705</v>
      </c>
    </row>
    <row spans="1:4" r="116">
      <c t="s" s="4" r="A116">
        <v>706</v>
      </c>
      <c t="n" s="6" r="C116">
        <v>0</v>
      </c>
      <c t="n" s="6" r="D116">
        <v>0</v>
      </c>
    </row>
    <row spans="1:4" r="117">
      <c t="s" s="3" r="A117">
        <v>693</v>
      </c>
    </row>
    <row spans="1:4" r="118">
      <c t="s" s="4" r="A118">
        <v>49</v>
      </c>
      <c t="n" s="6" r="C118">
        <v>0</v>
      </c>
      <c t="n" s="6" r="D118">
        <v>0</v>
      </c>
    </row>
    <row spans="1:4" r="119">
      <c t="s" s="4" r="A119">
        <v>726</v>
      </c>
    </row>
    <row spans="1:4" r="120">
      <c t="s" s="3" r="A120">
        <v>705</v>
      </c>
    </row>
    <row spans="1:4" r="121">
      <c t="s" s="4" r="A121">
        <v>706</v>
      </c>
      <c t="n" s="6" r="C121">
        <v>115</v>
      </c>
      <c t="n" s="6" r="D121">
        <v>436</v>
      </c>
    </row>
    <row spans="1:4" r="122">
      <c t="s" s="3" r="A122">
        <v>693</v>
      </c>
    </row>
    <row spans="1:4" r="123">
      <c t="s" s="4" r="A123">
        <v>49</v>
      </c>
      <c t="n" s="6" r="C123">
        <v>0</v>
      </c>
      <c t="n" s="6" r="D123">
        <v>334</v>
      </c>
    </row>
    <row spans="1:4" r="124">
      <c t="s" s="4" r="A124">
        <v>727</v>
      </c>
    </row>
    <row spans="1:4" r="125">
      <c t="s" s="3" r="A125">
        <v>705</v>
      </c>
    </row>
    <row spans="1:4" r="126">
      <c t="s" s="4" r="A126">
        <v>706</v>
      </c>
      <c t="n" s="6" r="C126">
        <v>115</v>
      </c>
      <c t="n" s="6" r="D126">
        <v>436</v>
      </c>
    </row>
    <row spans="1:4" r="127">
      <c t="s" s="3" r="A127">
        <v>693</v>
      </c>
    </row>
    <row spans="1:4" r="128">
      <c t="s" s="4" r="A128">
        <v>49</v>
      </c>
      <c t="n" s="6" r="C128">
        <v>0</v>
      </c>
      <c t="n" s="6" r="D128">
        <v>334</v>
      </c>
    </row>
    <row spans="1:4" r="129">
      <c t="s" s="4" r="A129">
        <v>728</v>
      </c>
    </row>
    <row spans="1:4" r="130">
      <c t="s" s="3" r="A130">
        <v>705</v>
      </c>
    </row>
    <row spans="1:4" r="131">
      <c t="s" s="4" r="A131">
        <v>706</v>
      </c>
      <c t="n" s="6" r="C131">
        <v>0</v>
      </c>
      <c t="n" s="6" r="D131">
        <v>0</v>
      </c>
    </row>
    <row spans="1:4" r="132">
      <c t="s" s="3" r="A132">
        <v>693</v>
      </c>
    </row>
    <row spans="1:4" r="133">
      <c t="s" s="4" r="A133">
        <v>49</v>
      </c>
      <c t="n" s="6" r="C133">
        <v>0</v>
      </c>
      <c t="n" s="6" r="D133">
        <v>0</v>
      </c>
    </row>
    <row spans="1:4" r="134">
      <c t="s" s="4" r="A134">
        <v>729</v>
      </c>
    </row>
    <row spans="1:4" r="135">
      <c t="s" s="3" r="A135">
        <v>705</v>
      </c>
    </row>
    <row spans="1:4" r="136">
      <c t="s" s="4" r="A136">
        <v>706</v>
      </c>
      <c t="n" s="6" r="C136">
        <v>0</v>
      </c>
      <c t="n" s="6" r="D136">
        <v>0</v>
      </c>
    </row>
    <row spans="1:4" r="137">
      <c t="s" s="3" r="A137">
        <v>693</v>
      </c>
    </row>
    <row spans="1:4" r="138">
      <c t="s" s="4" r="A138">
        <v>49</v>
      </c>
      <c t="n" s="6" r="C138">
        <v>0</v>
      </c>
      <c t="n" s="6" r="D138">
        <v>0</v>
      </c>
    </row>
    <row spans="1:4" r="139">
      <c t="s" s="4" r="A139">
        <v>730</v>
      </c>
    </row>
    <row spans="1:4" r="140">
      <c t="s" s="3" r="A140">
        <v>705</v>
      </c>
    </row>
    <row spans="1:4" r="141">
      <c t="s" s="4" r="A141">
        <v>706</v>
      </c>
      <c t="n" s="6" r="C141">
        <v>55</v>
      </c>
      <c t="n" s="6" r="D141">
        <v>75</v>
      </c>
    </row>
    <row spans="1:4" r="142">
      <c t="s" s="4" r="A142">
        <v>731</v>
      </c>
    </row>
    <row spans="1:4" r="143">
      <c t="s" s="3" r="A143">
        <v>705</v>
      </c>
    </row>
    <row spans="1:4" r="144">
      <c t="s" s="4" r="A144">
        <v>706</v>
      </c>
      <c t="n" s="6" r="C144">
        <v>0</v>
      </c>
      <c t="n" s="6" r="D144">
        <v>0</v>
      </c>
    </row>
    <row spans="1:4" r="145">
      <c t="s" s="4" r="A145">
        <v>732</v>
      </c>
    </row>
    <row spans="1:4" r="146">
      <c t="s" s="3" r="A146">
        <v>705</v>
      </c>
    </row>
    <row spans="1:4" r="147">
      <c t="s" s="4" r="A147">
        <v>706</v>
      </c>
      <c t="n" s="6" r="C147">
        <v>0</v>
      </c>
      <c t="n" s="6" r="D147">
        <v>0</v>
      </c>
    </row>
    <row spans="1:4" r="148">
      <c t="s" s="4" r="A148">
        <v>733</v>
      </c>
    </row>
    <row spans="1:4" r="149">
      <c t="s" s="3" r="A149">
        <v>705</v>
      </c>
    </row>
    <row spans="1:4" r="150">
      <c t="s" s="4" r="A150">
        <v>706</v>
      </c>
      <c t="n" s="6" r="C150">
        <v>55</v>
      </c>
      <c t="n" s="6" r="D150">
        <v>75</v>
      </c>
    </row>
    <row spans="1:4" r="151">
      <c t="s" s="4" r="A151">
        <v>734</v>
      </c>
    </row>
    <row spans="1:4" r="152">
      <c t="s" s="3" r="A152">
        <v>705</v>
      </c>
    </row>
    <row spans="1:4" r="153">
      <c t="s" s="4" r="A153">
        <v>706</v>
      </c>
      <c t="n" s="6" r="C153">
        <v>17</v>
      </c>
      <c t="n" s="6" r="D153">
        <v>23</v>
      </c>
    </row>
    <row spans="1:4" r="154">
      <c t="s" s="4" r="A154">
        <v>735</v>
      </c>
    </row>
    <row spans="1:4" r="155">
      <c t="s" s="3" r="A155">
        <v>705</v>
      </c>
    </row>
    <row spans="1:4" r="156">
      <c t="s" s="4" r="A156">
        <v>706</v>
      </c>
      <c t="n" s="6" r="C156">
        <v>17</v>
      </c>
      <c t="n" s="6" r="D156">
        <v>23</v>
      </c>
    </row>
    <row spans="1:4" r="157">
      <c t="s" s="4" r="A157">
        <v>736</v>
      </c>
    </row>
    <row spans="1:4" r="158">
      <c t="s" s="3" r="A158">
        <v>705</v>
      </c>
    </row>
    <row spans="1:4" r="159">
      <c t="s" s="4" r="A159">
        <v>706</v>
      </c>
      <c t="n" s="6" r="C159">
        <v>0</v>
      </c>
      <c t="n" s="6" r="D159">
        <v>0</v>
      </c>
    </row>
    <row spans="1:4" r="160">
      <c t="s" s="4" r="A160">
        <v>737</v>
      </c>
    </row>
    <row spans="1:4" r="161">
      <c t="s" s="3" r="A161">
        <v>705</v>
      </c>
    </row>
    <row spans="1:4" r="162">
      <c t="s" s="4" r="A162">
        <v>706</v>
      </c>
      <c t="n" s="6" r="C162">
        <v>0</v>
      </c>
      <c t="n" s="6" r="D162">
        <v>0</v>
      </c>
    </row>
    <row spans="1:4" r="163">
      <c t="s" s="4" r="A163">
        <v>738</v>
      </c>
    </row>
    <row spans="1:4" r="164">
      <c t="s" s="3" r="A164">
        <v>705</v>
      </c>
    </row>
    <row spans="1:4" r="165">
      <c t="s" s="4" r="A165">
        <v>706</v>
      </c>
      <c t="n" s="6" r="C165">
        <v>1461</v>
      </c>
      <c t="n" s="6" r="D165">
        <v>1895</v>
      </c>
    </row>
    <row spans="1:4" r="166">
      <c t="s" s="4" r="A166">
        <v>739</v>
      </c>
    </row>
    <row spans="1:4" r="167">
      <c t="s" s="3" r="A167">
        <v>705</v>
      </c>
    </row>
    <row spans="1:4" r="168">
      <c t="s" s="4" r="A168">
        <v>706</v>
      </c>
      <c t="n" s="6" r="C168">
        <v>1461</v>
      </c>
      <c t="n" s="6" r="D168">
        <v>1895</v>
      </c>
    </row>
    <row spans="1:4" r="169">
      <c t="s" s="4" r="A169">
        <v>740</v>
      </c>
    </row>
    <row spans="1:4" r="170">
      <c t="s" s="3" r="A170">
        <v>705</v>
      </c>
    </row>
    <row spans="1:4" r="171">
      <c t="s" s="4" r="A171">
        <v>706</v>
      </c>
      <c t="n" s="6" r="C171">
        <v>0</v>
      </c>
      <c t="n" s="6" r="D171">
        <v>0</v>
      </c>
    </row>
    <row spans="1:4" r="172">
      <c t="s" s="4" r="A172">
        <v>741</v>
      </c>
    </row>
    <row spans="1:4" r="173">
      <c t="s" s="3" r="A173">
        <v>705</v>
      </c>
    </row>
    <row spans="1:4" r="174">
      <c t="s" s="4" r="A174">
        <v>706</v>
      </c>
      <c t="n" s="6" r="C174">
        <v>0</v>
      </c>
      <c t="n" s="6" r="D174">
        <v>0</v>
      </c>
    </row>
    <row spans="1:4" r="175">
      <c t="s" s="4" r="A175">
        <v>742</v>
      </c>
    </row>
    <row spans="1:4" r="176">
      <c t="s" s="3" r="A176">
        <v>705</v>
      </c>
    </row>
    <row spans="1:4" r="177">
      <c t="s" s="4" r="A177">
        <v>706</v>
      </c>
      <c t="n" s="6" r="C177">
        <v>0</v>
      </c>
      <c t="n" s="6" r="D177">
        <v>19</v>
      </c>
    </row>
    <row spans="1:4" r="178">
      <c t="s" s="4" r="A178">
        <v>743</v>
      </c>
    </row>
    <row spans="1:4" r="179">
      <c t="s" s="3" r="A179">
        <v>705</v>
      </c>
    </row>
    <row spans="1:4" r="180">
      <c t="s" s="4" r="A180">
        <v>706</v>
      </c>
      <c t="n" s="6" r="C180">
        <v>0</v>
      </c>
      <c t="n" s="6" r="D180">
        <v>0</v>
      </c>
    </row>
    <row spans="1:4" r="181">
      <c t="s" s="4" r="A181">
        <v>744</v>
      </c>
    </row>
    <row spans="1:4" r="182">
      <c t="s" s="3" r="A182">
        <v>705</v>
      </c>
    </row>
    <row spans="1:4" r="183">
      <c t="s" s="4" r="A183">
        <v>706</v>
      </c>
      <c t="n" s="6" r="C183">
        <v>0</v>
      </c>
      <c t="n" s="6" r="D183">
        <v>19</v>
      </c>
    </row>
    <row spans="1:4" r="184">
      <c t="s" s="4" r="A184">
        <v>745</v>
      </c>
    </row>
    <row spans="1:4" r="185">
      <c t="s" s="3" r="A185">
        <v>705</v>
      </c>
    </row>
    <row spans="1:4" r="186">
      <c t="s" s="4" r="A186">
        <v>706</v>
      </c>
      <c t="n" s="6" r="C186">
        <v>0</v>
      </c>
      <c t="n" s="6" r="D186">
        <v>0</v>
      </c>
    </row>
    <row spans="1:4" r="187">
      <c t="s" s="4" r="A187">
        <v>746</v>
      </c>
    </row>
    <row spans="1:4" r="188">
      <c t="s" s="3" r="A188">
        <v>705</v>
      </c>
    </row>
    <row spans="1:4" r="189">
      <c t="s" s="4" r="A189">
        <v>706</v>
      </c>
      <c t="n" s="6" r="C189">
        <v>2094</v>
      </c>
      <c t="n" s="6" r="D189">
        <v>417</v>
      </c>
    </row>
    <row spans="1:4" r="190">
      <c t="s" s="4" r="A190">
        <v>747</v>
      </c>
    </row>
    <row spans="1:4" r="191">
      <c t="s" s="3" r="A191">
        <v>705</v>
      </c>
    </row>
    <row spans="1:4" r="192">
      <c t="s" s="4" r="A192">
        <v>706</v>
      </c>
      <c t="n" s="6" r="C192">
        <v>2094</v>
      </c>
      <c t="n" s="6" r="D192">
        <v>417</v>
      </c>
    </row>
    <row spans="1:4" r="193">
      <c t="s" s="4" r="A193">
        <v>748</v>
      </c>
    </row>
    <row spans="1:4" r="194">
      <c t="s" s="3" r="A194">
        <v>705</v>
      </c>
    </row>
    <row spans="1:4" r="195">
      <c t="s" s="4" r="A195">
        <v>706</v>
      </c>
      <c t="n" s="6" r="C195">
        <v>0</v>
      </c>
      <c t="n" s="6" r="D195">
        <v>0</v>
      </c>
    </row>
    <row spans="1:4" r="196">
      <c t="s" s="4" r="A196">
        <v>749</v>
      </c>
    </row>
    <row spans="1:4" r="197">
      <c t="s" s="3" r="A197">
        <v>705</v>
      </c>
    </row>
    <row spans="1:4" r="198">
      <c t="s" s="4" r="A198">
        <v>706</v>
      </c>
      <c t="n" s="6" r="C198">
        <v>0</v>
      </c>
      <c t="n" s="6" r="D198">
        <v>0</v>
      </c>
    </row>
    <row spans="1:4" r="199">
      <c t="s" s="4" r="A199">
        <v>750</v>
      </c>
    </row>
    <row spans="1:4" r="200">
      <c t="s" s="3" r="A200">
        <v>705</v>
      </c>
    </row>
    <row spans="1:4" r="201">
      <c t="s" s="4" r="A201">
        <v>706</v>
      </c>
      <c t="n" s="6" r="C201">
        <v>4</v>
      </c>
      <c t="n" s="6" r="D201">
        <v>7</v>
      </c>
    </row>
    <row spans="1:4" r="202">
      <c t="s" s="4" r="A202">
        <v>751</v>
      </c>
    </row>
    <row spans="1:4" r="203">
      <c t="s" s="3" r="A203">
        <v>705</v>
      </c>
    </row>
    <row spans="1:4" r="204">
      <c t="s" s="4" r="A204">
        <v>706</v>
      </c>
      <c t="n" s="6" r="C204">
        <v>0</v>
      </c>
      <c t="n" s="6" r="D204">
        <v>0</v>
      </c>
    </row>
    <row spans="1:4" r="205">
      <c t="s" s="4" r="A205">
        <v>752</v>
      </c>
    </row>
    <row spans="1:4" r="206">
      <c t="s" s="3" r="A206">
        <v>705</v>
      </c>
    </row>
    <row spans="1:4" r="207">
      <c t="s" s="4" r="A207">
        <v>706</v>
      </c>
      <c t="n" s="6" r="C207">
        <v>4</v>
      </c>
      <c t="n" s="6" r="D207">
        <v>7</v>
      </c>
    </row>
    <row spans="1:4" r="208">
      <c t="s" s="4" r="A208">
        <v>753</v>
      </c>
    </row>
    <row spans="1:4" r="209">
      <c t="s" s="3" r="A209">
        <v>705</v>
      </c>
    </row>
    <row spans="1:4" r="210">
      <c t="s" s="4" r="A210">
        <v>706</v>
      </c>
      <c t="n" s="6" r="C210">
        <v>0</v>
      </c>
      <c t="n" s="6" r="D210">
        <v>0</v>
      </c>
    </row>
    <row spans="1:4" r="211">
      <c t="s" s="4" r="A211">
        <v>754</v>
      </c>
    </row>
    <row spans="1:4" r="212">
      <c t="s" s="3" r="A212">
        <v>705</v>
      </c>
    </row>
    <row spans="1:4" r="213">
      <c t="s" s="4" r="A213">
        <v>706</v>
      </c>
      <c t="n" s="6" r="C213">
        <v>157</v>
      </c>
      <c t="n" s="6" r="D213">
        <v>173</v>
      </c>
    </row>
    <row spans="1:4" r="214">
      <c t="s" s="4" r="A214">
        <v>755</v>
      </c>
    </row>
    <row spans="1:4" r="215">
      <c t="s" s="3" r="A215">
        <v>705</v>
      </c>
    </row>
    <row spans="1:4" r="216">
      <c t="s" s="4" r="A216">
        <v>706</v>
      </c>
      <c t="n" s="6" r="C216">
        <v>0</v>
      </c>
      <c t="n" s="6" r="D216">
        <v>0</v>
      </c>
    </row>
    <row spans="1:4" r="217">
      <c t="s" s="4" r="A217">
        <v>756</v>
      </c>
    </row>
    <row spans="1:4" r="218">
      <c t="s" s="3" r="A218">
        <v>705</v>
      </c>
    </row>
    <row spans="1:4" r="219">
      <c t="s" s="4" r="A219">
        <v>706</v>
      </c>
      <c t="n" s="6" r="C219">
        <v>157</v>
      </c>
      <c t="n" s="6" r="D219">
        <v>173</v>
      </c>
    </row>
    <row spans="1:4" r="220">
      <c t="s" s="4" r="A220">
        <v>757</v>
      </c>
    </row>
    <row spans="1:4" r="221">
      <c t="s" s="3" r="A221">
        <v>705</v>
      </c>
    </row>
    <row spans="1:4" r="222">
      <c t="s" s="4" r="A222">
        <v>706</v>
      </c>
      <c t="n" s="6" r="C222">
        <v>0</v>
      </c>
      <c t="n" s="6" r="D222">
        <v>0</v>
      </c>
    </row>
    <row spans="1:4" r="223">
      <c t="s" s="4" r="A223">
        <v>758</v>
      </c>
    </row>
    <row spans="1:4" r="224">
      <c t="s" s="3" r="A224">
        <v>705</v>
      </c>
    </row>
    <row spans="1:4" r="225">
      <c t="s" s="4" r="A225">
        <v>706</v>
      </c>
      <c t="n" s="6" r="C225">
        <v>13</v>
      </c>
      <c t="n" s="6" r="D225">
        <v>0</v>
      </c>
    </row>
    <row spans="1:4" r="226">
      <c t="s" s="4" r="A226">
        <v>759</v>
      </c>
    </row>
    <row spans="1:4" r="227">
      <c t="s" s="3" r="A227">
        <v>705</v>
      </c>
    </row>
    <row spans="1:4" r="228">
      <c t="s" s="4" r="A228">
        <v>706</v>
      </c>
      <c t="n" s="6" r="C228">
        <v>0</v>
      </c>
      <c t="n" s="6" r="D228">
        <v>0</v>
      </c>
    </row>
    <row spans="1:4" r="229">
      <c t="s" s="4" r="A229">
        <v>760</v>
      </c>
    </row>
    <row spans="1:4" r="230">
      <c t="s" s="3" r="A230">
        <v>705</v>
      </c>
    </row>
    <row spans="1:4" r="231">
      <c t="s" s="4" r="A231">
        <v>706</v>
      </c>
      <c t="n" s="6" r="C231">
        <v>13</v>
      </c>
      <c t="n" s="6" r="D231">
        <v>0</v>
      </c>
    </row>
    <row spans="1:4" r="232">
      <c t="s" s="4" r="A232">
        <v>761</v>
      </c>
    </row>
    <row spans="1:4" r="233">
      <c t="s" s="3" r="A233">
        <v>705</v>
      </c>
    </row>
    <row spans="1:4" r="234">
      <c t="s" s="4" r="A234">
        <v>706</v>
      </c>
      <c t="n" s="6" r="C234">
        <v>0</v>
      </c>
      <c t="n" s="6" r="D234">
        <v>0</v>
      </c>
    </row>
    <row spans="1:4" r="235">
      <c t="s" s="4" r="A235">
        <v>762</v>
      </c>
    </row>
    <row spans="1:4" r="236">
      <c t="s" s="3" r="A236">
        <v>705</v>
      </c>
    </row>
    <row spans="1:4" r="237">
      <c t="s" s="4" r="A237">
        <v>706</v>
      </c>
      <c t="n" s="6" r="C237">
        <v>0</v>
      </c>
      <c t="n" s="6" r="D237">
        <v>0</v>
      </c>
    </row>
    <row spans="1:4" r="238">
      <c t="s" s="4" r="A238">
        <v>763</v>
      </c>
    </row>
    <row spans="1:4" r="239">
      <c t="s" s="3" r="A239">
        <v>705</v>
      </c>
    </row>
    <row spans="1:4" r="240">
      <c t="s" s="4" r="A240">
        <v>706</v>
      </c>
      <c t="n" s="6" r="C240">
        <v>0</v>
      </c>
      <c t="n" s="6" r="D240">
        <v>0</v>
      </c>
    </row>
    <row spans="1:4" r="241">
      <c t="s" s="4" r="A241">
        <v>764</v>
      </c>
    </row>
    <row spans="1:4" r="242">
      <c t="s" s="3" r="A242">
        <v>705</v>
      </c>
    </row>
    <row spans="1:4" r="243">
      <c t="s" s="4" r="A243">
        <v>706</v>
      </c>
      <c t="n" s="6" r="C243">
        <v>0</v>
      </c>
      <c t="n" s="6" r="D243">
        <v>0</v>
      </c>
    </row>
    <row spans="1:4" r="244">
      <c t="s" s="4" r="A244">
        <v>765</v>
      </c>
    </row>
    <row spans="1:4" r="245">
      <c t="s" s="3" r="A245">
        <v>705</v>
      </c>
    </row>
    <row spans="1:4" r="246">
      <c t="s" s="4" r="A246">
        <v>706</v>
      </c>
      <c t="n" s="6" r="C246">
        <v>0</v>
      </c>
      <c t="n" s="6" r="D246">
        <v>0</v>
      </c>
    </row>
    <row spans="1:4" r="247">
      <c t="s" s="4" r="A247">
        <v>766</v>
      </c>
    </row>
    <row spans="1:4" r="248">
      <c t="s" s="3" r="A248">
        <v>705</v>
      </c>
    </row>
    <row spans="1:4" r="249">
      <c t="s" s="4" r="A249">
        <v>706</v>
      </c>
      <c t="n" s="6" r="C249">
        <v>188</v>
      </c>
      <c t="n" s="6" r="D249">
        <v>79</v>
      </c>
    </row>
    <row spans="1:4" r="250">
      <c t="s" s="4" r="A250">
        <v>767</v>
      </c>
    </row>
    <row spans="1:4" r="251">
      <c t="s" s="3" r="A251">
        <v>705</v>
      </c>
    </row>
    <row spans="1:4" r="252">
      <c t="s" s="4" r="A252">
        <v>706</v>
      </c>
      <c t="n" s="6" r="C252">
        <v>188</v>
      </c>
      <c t="n" s="6" r="D252">
        <v>79</v>
      </c>
    </row>
    <row spans="1:4" r="253">
      <c t="s" s="4" r="A253">
        <v>768</v>
      </c>
    </row>
    <row spans="1:4" r="254">
      <c t="s" s="3" r="A254">
        <v>705</v>
      </c>
    </row>
    <row spans="1:4" r="255">
      <c t="s" s="4" r="A255">
        <v>706</v>
      </c>
      <c t="n" s="6" r="C255">
        <v>0</v>
      </c>
      <c t="n" s="6" r="D255">
        <v>0</v>
      </c>
    </row>
    <row spans="1:4" r="256">
      <c t="s" s="4" r="A256">
        <v>769</v>
      </c>
    </row>
    <row spans="1:4" r="257">
      <c t="s" s="3" r="A257">
        <v>705</v>
      </c>
    </row>
    <row spans="1:4" r="258">
      <c t="s" s="4" r="A258">
        <v>706</v>
      </c>
      <c t="n" s="6" r="C258">
        <v>0</v>
      </c>
      <c t="n" s="6" r="D258">
        <v>0</v>
      </c>
    </row>
    <row spans="1:4" r="259">
      <c t="s" s="4" r="A259">
        <v>770</v>
      </c>
    </row>
    <row spans="1:4" r="260">
      <c t="s" s="3" r="A260">
        <v>705</v>
      </c>
    </row>
    <row spans="1:4" r="261">
      <c t="s" s="4" r="A261">
        <v>706</v>
      </c>
      <c t="n" s="6" r="C261">
        <v>5795</v>
      </c>
      <c t="n" s="6" r="D261">
        <v>5635</v>
      </c>
    </row>
    <row spans="1:4" r="262">
      <c t="s" s="4" r="A262">
        <v>771</v>
      </c>
    </row>
    <row spans="1:4" r="263">
      <c t="s" s="3" r="A263">
        <v>705</v>
      </c>
    </row>
    <row spans="1:4" r="264">
      <c t="s" s="4" r="A264">
        <v>706</v>
      </c>
      <c t="n" s="6" r="C264">
        <v>5795</v>
      </c>
      <c t="n" s="6" r="D264">
        <v>5635</v>
      </c>
    </row>
    <row spans="1:4" r="265">
      <c t="s" s="4" r="A265">
        <v>772</v>
      </c>
    </row>
    <row spans="1:4" r="266">
      <c t="s" s="3" r="A266">
        <v>705</v>
      </c>
    </row>
    <row spans="1:4" r="267">
      <c t="s" s="4" r="A267">
        <v>706</v>
      </c>
      <c t="n" s="6" r="C267">
        <v>0</v>
      </c>
      <c t="n" s="6" r="D267">
        <v>0</v>
      </c>
    </row>
    <row spans="1:4" r="268">
      <c t="s" s="4" r="A268">
        <v>773</v>
      </c>
    </row>
    <row spans="1:4" r="269">
      <c t="s" s="3" r="A269">
        <v>705</v>
      </c>
    </row>
    <row spans="1:4" r="270">
      <c t="s" s="4" r="A270">
        <v>706</v>
      </c>
      <c t="n" s="6" r="C270">
        <v>0</v>
      </c>
      <c t="n" s="6" r="D270">
        <v>0</v>
      </c>
    </row>
    <row spans="1:4" r="271">
      <c t="s" s="4" r="A271">
        <v>774</v>
      </c>
    </row>
    <row spans="1:4" r="272">
      <c t="s" s="3" r="A272">
        <v>705</v>
      </c>
    </row>
    <row spans="1:4" r="273">
      <c t="s" s="4" r="A273">
        <v>706</v>
      </c>
      <c t="n" s="6" r="C273">
        <v>0</v>
      </c>
      <c t="n" s="6" r="D273">
        <v>28</v>
      </c>
    </row>
    <row spans="1:4" r="274">
      <c t="s" s="4" r="A274">
        <v>775</v>
      </c>
    </row>
    <row spans="1:4" r="275">
      <c t="s" s="3" r="A275">
        <v>705</v>
      </c>
    </row>
    <row spans="1:4" r="276">
      <c t="s" s="4" r="A276">
        <v>706</v>
      </c>
      <c t="n" s="6" r="C276">
        <v>0</v>
      </c>
      <c t="n" s="6" r="D276">
        <v>0</v>
      </c>
    </row>
    <row spans="1:4" r="277">
      <c t="s" s="4" r="A277">
        <v>776</v>
      </c>
    </row>
    <row spans="1:4" r="278">
      <c t="s" s="3" r="A278">
        <v>705</v>
      </c>
    </row>
    <row spans="1:4" r="279">
      <c t="s" s="4" r="A279">
        <v>706</v>
      </c>
      <c t="n" s="6" r="C279">
        <v>0</v>
      </c>
      <c t="n" s="6" r="D279">
        <v>28</v>
      </c>
    </row>
    <row spans="1:4" r="280">
      <c t="s" s="4" r="A280">
        <v>777</v>
      </c>
    </row>
    <row spans="1:4" r="281">
      <c t="s" s="3" r="A281">
        <v>705</v>
      </c>
    </row>
    <row spans="1:4" r="282">
      <c t="s" s="4" r="A282">
        <v>706</v>
      </c>
      <c t="n" s="7" r="C282">
        <v>0</v>
      </c>
      <c t="n" s="7" r="D282">
        <v>0</v>
      </c>
    </row>
    <row spans="1:4" r="283">
      <c t="n" r="A283"/>
    </row>
    <row spans="1:4" r="284">
      <c t="s" s="4" r="A284">
        <v>696</v>
      </c>
      <c t="s" s="4" r="B284">
        <v>778</v>
      </c>
    </row>
    <row spans="1:4" r="285">
      <c t="s" s="4" r="A285">
        <v>699</v>
      </c>
      <c t="s" s="4" r="B285">
        <v>779</v>
      </c>
    </row>
  </sheetData>
  <mergeCells count="4">
    <mergeCell ref="A1:B1"/>
    <mergeCell ref="A283:C283"/>
    <mergeCell ref="B284:C284"/>
    <mergeCell ref="B285:C28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3</v>
      </c>
      <c t="s" s="2" r="D2">
        <v>67</v>
      </c>
    </row>
    <row spans="1:4" r="3">
      <c t="s" s="4" r="A3">
        <v>317</v>
      </c>
    </row>
    <row spans="1:4" r="4">
      <c t="s" s="3" r="A4">
        <v>705</v>
      </c>
    </row>
    <row spans="1:4" r="5">
      <c t="s" s="4" r="A5">
        <v>781</v>
      </c>
      <c t="n" s="7" r="B5">
        <v>228</v>
      </c>
      <c t="n" s="7" r="C5">
        <v>154</v>
      </c>
      <c t="n" s="7" r="D5">
        <v>138</v>
      </c>
    </row>
    <row spans="1:4" r="6">
      <c t="s" s="4" r="A6">
        <v>782</v>
      </c>
      <c t="n" s="6" r="B6">
        <v>100</v>
      </c>
      <c t="n" s="6" r="C6">
        <v>0</v>
      </c>
    </row>
    <row spans="1:4" r="7">
      <c t="s" s="4" r="A7">
        <v>783</v>
      </c>
      <c t="n" s="6" r="B7">
        <v>-47</v>
      </c>
      <c t="n" s="6" r="C7">
        <v>3</v>
      </c>
    </row>
    <row spans="1:4" r="8">
      <c t="s" s="4" r="A8">
        <v>784</v>
      </c>
      <c t="n" s="6" r="B8">
        <v>21</v>
      </c>
      <c t="n" s="6" r="C8">
        <v>-97</v>
      </c>
    </row>
    <row spans="1:4" r="9">
      <c t="s" s="4" r="A9">
        <v>785</v>
      </c>
      <c t="n" s="6" r="B9">
        <v>0</v>
      </c>
    </row>
    <row spans="1:4" r="10">
      <c t="s" s="4" r="A10">
        <v>328</v>
      </c>
    </row>
    <row spans="1:4" r="11">
      <c t="s" s="3" r="A11">
        <v>705</v>
      </c>
    </row>
    <row spans="1:4" r="12">
      <c t="s" s="4" r="A12">
        <v>781</v>
      </c>
      <c t="n" s="6" r="B12">
        <v>55</v>
      </c>
      <c t="n" s="6" r="C12">
        <v>75</v>
      </c>
      <c t="n" s="6" r="D12">
        <v>287</v>
      </c>
    </row>
    <row spans="1:4" r="13">
      <c t="s" s="4" r="A13">
        <v>784</v>
      </c>
      <c t="n" s="6" r="B13">
        <v>-20</v>
      </c>
      <c t="n" s="6" r="C13">
        <v>-100</v>
      </c>
    </row>
    <row spans="1:4" r="14">
      <c t="s" s="4" r="A14">
        <v>786</v>
      </c>
      <c t="n" s="6" r="B14">
        <v>0</v>
      </c>
      <c t="n" s="6" r="C14">
        <v>-2</v>
      </c>
    </row>
    <row spans="1:4" r="15">
      <c t="s" s="4" r="A15">
        <v>785</v>
      </c>
      <c t="n" s="6" r="B15">
        <v>0</v>
      </c>
      <c t="n" s="6" r="C15">
        <v>-110</v>
      </c>
    </row>
    <row spans="1:4" r="16">
      <c t="s" s="4" r="A16">
        <v>787</v>
      </c>
    </row>
    <row spans="1:4" r="17">
      <c t="s" s="3" r="A17">
        <v>705</v>
      </c>
    </row>
    <row spans="1:4" r="18">
      <c t="s" s="4" r="A18">
        <v>781</v>
      </c>
      <c t="n" s="6" r="B18">
        <v>21</v>
      </c>
      <c t="n" s="6" r="C18">
        <v>21</v>
      </c>
      <c t="n" s="6" r="D18">
        <v>21</v>
      </c>
    </row>
    <row spans="1:4" r="19">
      <c t="s" s="4" r="A19">
        <v>788</v>
      </c>
      <c t="n" s="6" r="B19">
        <v>0</v>
      </c>
      <c t="n" s="6" r="C19">
        <v>1</v>
      </c>
    </row>
    <row spans="1:4" r="20">
      <c t="s" s="4" r="A20">
        <v>789</v>
      </c>
      <c t="n" s="6" r="B20">
        <v>0</v>
      </c>
      <c t="n" s="6" r="C20">
        <v>-1</v>
      </c>
    </row>
    <row spans="1:4" r="21">
      <c t="s" s="4" r="A21">
        <v>790</v>
      </c>
    </row>
    <row spans="1:4" r="22">
      <c t="s" s="3" r="A22">
        <v>705</v>
      </c>
    </row>
    <row spans="1:4" r="23">
      <c t="s" s="4" r="A23">
        <v>781</v>
      </c>
      <c t="n" s="6" r="B23">
        <v>40</v>
      </c>
      <c t="n" s="6" r="C23">
        <v>41</v>
      </c>
      <c t="n" s="6" r="D23">
        <v>44</v>
      </c>
    </row>
    <row spans="1:4" r="24">
      <c t="s" s="4" r="A24">
        <v>786</v>
      </c>
      <c t="n" s="6" r="B24">
        <v>-4</v>
      </c>
      <c t="n" s="6" r="C24">
        <v>-5</v>
      </c>
    </row>
    <row spans="1:4" r="25">
      <c t="s" s="4" r="A25">
        <v>791</v>
      </c>
      <c t="n" s="6" r="B25">
        <v>-4</v>
      </c>
      <c t="n" s="6" r="C25">
        <v>-6</v>
      </c>
    </row>
    <row spans="1:4" r="26">
      <c t="s" s="4" r="A26">
        <v>788</v>
      </c>
      <c t="n" s="6" r="B26">
        <v>1</v>
      </c>
      <c t="n" s="6" r="C26">
        <v>2</v>
      </c>
    </row>
    <row spans="1:4" r="27">
      <c t="s" s="4" r="A27">
        <v>789</v>
      </c>
      <c t="n" s="6" r="B27">
        <v>6</v>
      </c>
      <c t="n" s="6" r="C27">
        <v>6</v>
      </c>
    </row>
    <row spans="1:4" r="28">
      <c t="s" s="4" r="A28">
        <v>792</v>
      </c>
    </row>
    <row spans="1:4" r="29">
      <c t="s" s="3" r="A29">
        <v>705</v>
      </c>
    </row>
    <row spans="1:4" r="30">
      <c t="s" s="4" r="A30">
        <v>781</v>
      </c>
      <c t="n" s="6" r="B30">
        <v>86</v>
      </c>
      <c t="n" s="6" r="C30">
        <v>91</v>
      </c>
      <c t="n" s="7" r="D30">
        <v>85</v>
      </c>
    </row>
    <row spans="1:4" r="31">
      <c t="s" s="4" r="A31">
        <v>786</v>
      </c>
      <c t="n" s="6" r="B31">
        <v>0</v>
      </c>
      <c t="n" s="6" r="C31">
        <v>-47</v>
      </c>
    </row>
    <row spans="1:4" r="32">
      <c t="s" s="4" r="A32">
        <v>788</v>
      </c>
      <c t="n" s="6" r="B32">
        <v>-5</v>
      </c>
      <c t="n" s="6" r="C32">
        <v>6</v>
      </c>
    </row>
    <row spans="1:4" r="33">
      <c t="s" s="4" r="A33">
        <v>789</v>
      </c>
      <c t="n" s="7" r="B33">
        <v>0</v>
      </c>
      <c t="n" s="7" r="C33">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793</v>
      </c>
      <c t="s" s="2" r="C1">
        <v>2</v>
      </c>
      <c t="s" s="2" r="D1">
        <v>33</v>
      </c>
      <c t="s" s="2" r="E1">
        <v>67</v>
      </c>
    </row>
    <row spans="1:5" r="2">
      <c t="s" s="4" r="A2">
        <v>794</v>
      </c>
    </row>
    <row spans="1:5" r="3">
      <c t="s" s="3" r="A3">
        <v>795</v>
      </c>
    </row>
    <row spans="1:5" r="4">
      <c t="s" s="4" r="A4">
        <v>796</v>
      </c>
      <c t="n" s="7" r="C4">
        <v>129000000</v>
      </c>
      <c t="n" s="7" r="D4">
        <v>139000000</v>
      </c>
    </row>
    <row spans="1:5" r="5">
      <c t="s" s="4" r="A5">
        <v>797</v>
      </c>
    </row>
    <row spans="1:5" r="6">
      <c t="s" s="3" r="A6">
        <v>795</v>
      </c>
    </row>
    <row spans="1:5" r="7">
      <c t="s" s="4" r="A7">
        <v>796</v>
      </c>
      <c t="n" s="6" r="C7">
        <v>79000000</v>
      </c>
      <c t="n" s="6" r="D7">
        <v>88000000</v>
      </c>
    </row>
    <row spans="1:5" r="8">
      <c t="s" s="4" r="A8">
        <v>798</v>
      </c>
    </row>
    <row spans="1:5" r="9">
      <c t="s" s="3" r="A9">
        <v>795</v>
      </c>
    </row>
    <row spans="1:5" r="10">
      <c t="s" s="4" r="A10">
        <v>796</v>
      </c>
      <c t="n" s="6" r="C10">
        <v>29000000</v>
      </c>
      <c t="n" s="6" r="D10">
        <v>30000000</v>
      </c>
    </row>
    <row spans="1:5" r="11">
      <c t="s" s="4" r="A11">
        <v>799</v>
      </c>
    </row>
    <row spans="1:5" r="12">
      <c t="s" s="3" r="A12">
        <v>795</v>
      </c>
    </row>
    <row spans="1:5" r="13">
      <c t="s" s="4" r="A13">
        <v>796</v>
      </c>
      <c t="n" s="6" r="C13">
        <v>21000000</v>
      </c>
      <c t="n" s="6" r="D13">
        <v>21000000</v>
      </c>
    </row>
    <row spans="1:5" r="14">
      <c t="s" s="4" r="A14">
        <v>800</v>
      </c>
    </row>
    <row spans="1:5" r="15">
      <c t="s" s="3" r="A15">
        <v>795</v>
      </c>
    </row>
    <row spans="1:5" r="16">
      <c t="s" s="4" r="A16">
        <v>37</v>
      </c>
      <c t="n" s="6" r="C16">
        <v>475000000</v>
      </c>
      <c t="n" s="6" r="D16">
        <v>241000000</v>
      </c>
    </row>
    <row spans="1:5" r="17">
      <c t="s" s="4" r="A17">
        <v>695</v>
      </c>
      <c t="s" s="4" r="B17">
        <v>696</v>
      </c>
      <c t="n" s="6" r="C17">
        <v>45000000</v>
      </c>
      <c t="n" s="6" r="D17">
        <v>47000000</v>
      </c>
    </row>
    <row spans="1:5" r="18">
      <c t="s" s="4" r="A18">
        <v>697</v>
      </c>
      <c t="n" s="6" r="C18">
        <v>520000000</v>
      </c>
      <c t="n" s="6" r="D18">
        <v>288000000</v>
      </c>
    </row>
    <row spans="1:5" r="19">
      <c t="s" s="3" r="A19">
        <v>801</v>
      </c>
    </row>
    <row spans="1:5" r="20">
      <c t="s" s="4" r="A20">
        <v>802</v>
      </c>
      <c t="s" s="4" r="B20">
        <v>699</v>
      </c>
      <c t="n" s="6" r="C20">
        <v>3000000</v>
      </c>
      <c t="n" s="6" r="D20">
        <v>50000000</v>
      </c>
    </row>
    <row spans="1:5" r="21">
      <c t="s" s="4" r="A21">
        <v>698</v>
      </c>
      <c t="s" s="4" r="B21">
        <v>699</v>
      </c>
      <c t="n" s="6" r="C21">
        <v>3000000</v>
      </c>
      <c t="n" s="6" r="D21">
        <v>2000000</v>
      </c>
    </row>
    <row spans="1:5" r="22">
      <c t="s" s="4" r="A22">
        <v>700</v>
      </c>
      <c t="n" s="6" r="C22">
        <v>6000000</v>
      </c>
      <c t="n" s="6" r="D22">
        <v>52000000</v>
      </c>
    </row>
    <row spans="1:5" r="23">
      <c t="s" s="4" r="A23">
        <v>803</v>
      </c>
    </row>
    <row spans="1:5" r="24">
      <c t="s" s="3" r="A24">
        <v>795</v>
      </c>
    </row>
    <row spans="1:5" r="25">
      <c t="s" s="4" r="A25">
        <v>37</v>
      </c>
      <c t="n" s="6" r="C25">
        <v>123000000</v>
      </c>
      <c t="n" s="6" r="D25">
        <v>75000000</v>
      </c>
    </row>
    <row spans="1:5" r="26">
      <c t="s" s="4" r="A26">
        <v>695</v>
      </c>
      <c t="s" s="4" r="B26">
        <v>696</v>
      </c>
      <c t="n" s="6" r="C26">
        <v>0</v>
      </c>
      <c t="n" s="6" r="D26">
        <v>0</v>
      </c>
    </row>
    <row spans="1:5" r="27">
      <c t="s" s="4" r="A27">
        <v>697</v>
      </c>
      <c t="n" s="6" r="C27">
        <v>123000000</v>
      </c>
      <c t="n" s="6" r="D27">
        <v>75000000</v>
      </c>
    </row>
    <row spans="1:5" r="28">
      <c t="s" s="3" r="A28">
        <v>801</v>
      </c>
    </row>
    <row spans="1:5" r="29">
      <c t="s" s="4" r="A29">
        <v>802</v>
      </c>
      <c t="s" s="4" r="B29">
        <v>699</v>
      </c>
      <c t="n" s="6" r="C29">
        <v>0</v>
      </c>
      <c t="n" s="6" r="D29">
        <v>0</v>
      </c>
    </row>
    <row spans="1:5" r="30">
      <c t="s" s="4" r="A30">
        <v>698</v>
      </c>
      <c t="s" s="4" r="B30">
        <v>699</v>
      </c>
      <c t="n" s="6" r="C30">
        <v>0</v>
      </c>
      <c t="n" s="6" r="D30">
        <v>0</v>
      </c>
    </row>
    <row spans="1:5" r="31">
      <c t="s" s="4" r="A31">
        <v>700</v>
      </c>
      <c t="n" s="6" r="C31">
        <v>0</v>
      </c>
      <c t="n" s="6" r="D31">
        <v>0</v>
      </c>
    </row>
    <row spans="1:5" r="32">
      <c t="s" s="4" r="A32">
        <v>804</v>
      </c>
    </row>
    <row spans="1:5" r="33">
      <c t="s" s="3" r="A33">
        <v>795</v>
      </c>
    </row>
    <row spans="1:5" r="34">
      <c t="s" s="4" r="A34">
        <v>37</v>
      </c>
      <c t="n" s="6" r="C34">
        <v>115000000</v>
      </c>
      <c t="n" s="6" r="D34">
        <v>3000000</v>
      </c>
    </row>
    <row spans="1:5" r="35">
      <c t="s" s="4" r="A35">
        <v>695</v>
      </c>
      <c t="s" s="4" r="B35">
        <v>696</v>
      </c>
      <c t="n" s="6" r="C35">
        <v>45000000</v>
      </c>
      <c t="n" s="6" r="D35">
        <v>47000000</v>
      </c>
    </row>
    <row spans="1:5" r="36">
      <c t="s" s="4" r="A36">
        <v>697</v>
      </c>
      <c t="n" s="6" r="C36">
        <v>160000000</v>
      </c>
      <c t="n" s="6" r="D36">
        <v>50000000</v>
      </c>
    </row>
    <row spans="1:5" r="37">
      <c t="s" s="3" r="A37">
        <v>801</v>
      </c>
    </row>
    <row spans="1:5" r="38">
      <c t="s" s="4" r="A38">
        <v>802</v>
      </c>
      <c t="s" s="4" r="B38">
        <v>699</v>
      </c>
      <c t="n" s="6" r="C38">
        <v>3000000</v>
      </c>
      <c t="n" s="6" r="D38">
        <v>50000000</v>
      </c>
    </row>
    <row spans="1:5" r="39">
      <c t="s" s="4" r="A39">
        <v>698</v>
      </c>
      <c t="s" s="4" r="B39">
        <v>699</v>
      </c>
      <c t="n" s="6" r="C39">
        <v>3000000</v>
      </c>
      <c t="n" s="6" r="D39">
        <v>2000000</v>
      </c>
    </row>
    <row spans="1:5" r="40">
      <c t="s" s="4" r="A40">
        <v>700</v>
      </c>
      <c t="n" s="6" r="C40">
        <v>6000000</v>
      </c>
      <c t="n" s="6" r="D40">
        <v>52000000</v>
      </c>
    </row>
    <row spans="1:5" r="41">
      <c t="s" s="4" r="A41">
        <v>805</v>
      </c>
    </row>
    <row spans="1:5" r="42">
      <c t="s" s="3" r="A42">
        <v>795</v>
      </c>
    </row>
    <row spans="1:5" r="43">
      <c t="s" s="4" r="A43">
        <v>37</v>
      </c>
      <c t="n" s="6" r="C43">
        <v>237000000</v>
      </c>
      <c t="n" s="6" r="D43">
        <v>163000000</v>
      </c>
    </row>
    <row spans="1:5" r="44">
      <c t="s" s="4" r="A44">
        <v>695</v>
      </c>
      <c t="s" s="4" r="B44">
        <v>696</v>
      </c>
      <c t="n" s="6" r="C44">
        <v>0</v>
      </c>
      <c t="n" s="6" r="D44">
        <v>0</v>
      </c>
    </row>
    <row spans="1:5" r="45">
      <c t="s" s="4" r="A45">
        <v>697</v>
      </c>
      <c t="n" s="6" r="C45">
        <v>237000000</v>
      </c>
      <c t="n" s="6" r="D45">
        <v>163000000</v>
      </c>
    </row>
    <row spans="1:5" r="46">
      <c t="s" s="3" r="A46">
        <v>801</v>
      </c>
    </row>
    <row spans="1:5" r="47">
      <c t="s" s="4" r="A47">
        <v>802</v>
      </c>
      <c t="s" s="4" r="B47">
        <v>699</v>
      </c>
      <c t="n" s="6" r="C47">
        <v>0</v>
      </c>
      <c t="n" s="6" r="D47">
        <v>0</v>
      </c>
    </row>
    <row spans="1:5" r="48">
      <c t="s" s="4" r="A48">
        <v>698</v>
      </c>
      <c t="s" s="4" r="B48">
        <v>699</v>
      </c>
      <c t="n" s="6" r="C48">
        <v>0</v>
      </c>
      <c t="n" s="6" r="D48">
        <v>0</v>
      </c>
    </row>
    <row spans="1:5" r="49">
      <c t="s" s="4" r="A49">
        <v>700</v>
      </c>
      <c t="n" s="6" r="C49">
        <v>0</v>
      </c>
      <c t="n" s="6" r="D49">
        <v>0</v>
      </c>
    </row>
    <row spans="1:5" r="50">
      <c t="s" s="4" r="A50">
        <v>806</v>
      </c>
    </row>
    <row spans="1:5" r="51">
      <c t="s" s="3" r="A51">
        <v>795</v>
      </c>
    </row>
    <row spans="1:5" r="52">
      <c t="s" s="4" r="A52">
        <v>796</v>
      </c>
      <c t="n" s="6" r="C52">
        <v>870000000</v>
      </c>
      <c t="n" s="6" r="D52">
        <v>912000000</v>
      </c>
      <c t="n" s="7" r="E52">
        <v>909000000</v>
      </c>
    </row>
    <row spans="1:5" r="53">
      <c t="s" s="4" r="A53">
        <v>807</v>
      </c>
    </row>
    <row spans="1:5" r="54">
      <c t="s" s="3" r="A54">
        <v>795</v>
      </c>
    </row>
    <row spans="1:5" r="55">
      <c t="s" s="4" r="A55">
        <v>796</v>
      </c>
      <c t="n" s="6" r="C55">
        <v>870000000</v>
      </c>
      <c t="n" s="6" r="D55">
        <v>912000000</v>
      </c>
    </row>
    <row spans="1:5" r="56">
      <c t="s" s="4" r="A56">
        <v>808</v>
      </c>
    </row>
    <row spans="1:5" r="57">
      <c t="s" s="3" r="A57">
        <v>795</v>
      </c>
    </row>
    <row spans="1:5" r="58">
      <c t="s" s="4" r="A58">
        <v>796</v>
      </c>
      <c t="n" s="6" r="C58">
        <v>749000000</v>
      </c>
      <c t="n" s="6" r="D58">
        <v>796000000</v>
      </c>
    </row>
    <row spans="1:5" r="59">
      <c t="s" s="4" r="A59">
        <v>809</v>
      </c>
    </row>
    <row spans="1:5" r="60">
      <c t="s" s="3" r="A60">
        <v>795</v>
      </c>
    </row>
    <row spans="1:5" r="61">
      <c t="s" s="4" r="A61">
        <v>796</v>
      </c>
      <c t="n" s="6" r="C61">
        <v>35000000</v>
      </c>
      <c t="n" s="6" r="D61">
        <v>25000000</v>
      </c>
    </row>
    <row spans="1:5" r="62">
      <c t="s" s="4" r="A62">
        <v>810</v>
      </c>
    </row>
    <row spans="1:5" r="63">
      <c t="s" s="3" r="A63">
        <v>795</v>
      </c>
    </row>
    <row spans="1:5" r="64">
      <c t="s" s="4" r="A64">
        <v>796</v>
      </c>
      <c t="n" s="6" r="C64">
        <v>86000000</v>
      </c>
      <c t="n" s="6" r="D64">
        <v>91000000</v>
      </c>
    </row>
    <row spans="1:5" r="65">
      <c t="s" s="4" r="A65">
        <v>811</v>
      </c>
    </row>
    <row spans="1:5" r="66">
      <c t="s" s="3" r="A66">
        <v>795</v>
      </c>
    </row>
    <row spans="1:5" r="67">
      <c t="s" s="4" r="A67">
        <v>796</v>
      </c>
      <c t="n" s="6" r="C67">
        <v>57000000</v>
      </c>
      <c t="n" s="6" r="D67">
        <v>54000000</v>
      </c>
      <c t="n" s="7" r="E67">
        <v>55000000</v>
      </c>
    </row>
    <row spans="1:5" r="68">
      <c t="s" s="4" r="A68">
        <v>812</v>
      </c>
    </row>
    <row spans="1:5" r="69">
      <c t="s" s="3" r="A69">
        <v>795</v>
      </c>
    </row>
    <row spans="1:5" r="70">
      <c t="s" s="4" r="A70">
        <v>796</v>
      </c>
      <c t="n" s="6" r="C70">
        <v>57000000</v>
      </c>
      <c t="n" s="6" r="D70">
        <v>54000000</v>
      </c>
    </row>
    <row spans="1:5" r="71">
      <c t="s" s="4" r="A71">
        <v>813</v>
      </c>
    </row>
    <row spans="1:5" r="72">
      <c t="s" s="3" r="A72">
        <v>795</v>
      </c>
    </row>
    <row spans="1:5" r="73">
      <c t="s" s="4" r="A73">
        <v>796</v>
      </c>
      <c t="n" s="6" r="C73">
        <v>15000000</v>
      </c>
      <c t="n" s="6" r="D73">
        <v>11000000</v>
      </c>
    </row>
    <row spans="1:5" r="74">
      <c t="s" s="4" r="A74">
        <v>814</v>
      </c>
    </row>
    <row spans="1:5" r="75">
      <c t="s" s="3" r="A75">
        <v>795</v>
      </c>
    </row>
    <row spans="1:5" r="76">
      <c t="s" s="4" r="A76">
        <v>796</v>
      </c>
      <c t="n" s="6" r="C76">
        <v>2000000</v>
      </c>
      <c t="n" s="6" r="D76">
        <v>2000000</v>
      </c>
    </row>
    <row spans="1:5" r="77">
      <c t="s" s="4" r="A77">
        <v>815</v>
      </c>
    </row>
    <row spans="1:5" r="78">
      <c t="s" s="3" r="A78">
        <v>795</v>
      </c>
    </row>
    <row spans="1:5" r="79">
      <c t="s" s="4" r="A79">
        <v>796</v>
      </c>
      <c t="n" s="6" r="C79">
        <v>40000000</v>
      </c>
      <c t="n" s="6" r="D79">
        <v>41000000</v>
      </c>
    </row>
    <row spans="1:5" r="80">
      <c t="s" s="4" r="A80">
        <v>816</v>
      </c>
    </row>
    <row spans="1:5" r="81">
      <c t="s" s="3" r="A81">
        <v>795</v>
      </c>
    </row>
    <row spans="1:5" r="82">
      <c t="s" s="4" r="A82">
        <v>796</v>
      </c>
      <c t="n" s="6" r="C82">
        <v>26000000</v>
      </c>
      <c t="n" s="6" r="D82">
        <v>27000000</v>
      </c>
    </row>
    <row spans="1:5" r="83">
      <c t="s" s="4" r="A83">
        <v>817</v>
      </c>
    </row>
    <row spans="1:5" r="84">
      <c t="s" s="3" r="A84">
        <v>795</v>
      </c>
    </row>
    <row spans="1:5" r="85">
      <c t="s" s="4" r="A85">
        <v>796</v>
      </c>
      <c t="n" s="6" r="C85">
        <v>5000000</v>
      </c>
      <c t="n" s="6" r="D85">
        <v>6000000</v>
      </c>
    </row>
    <row spans="1:5" r="86">
      <c t="s" s="4" r="A86">
        <v>818</v>
      </c>
    </row>
    <row spans="1:5" r="87">
      <c t="s" s="3" r="A87">
        <v>795</v>
      </c>
    </row>
    <row spans="1:5" r="88">
      <c t="s" s="4" r="A88">
        <v>796</v>
      </c>
      <c t="n" s="6" r="C88">
        <v>0</v>
      </c>
      <c t="n" s="6" r="D88">
        <v>0</v>
      </c>
    </row>
    <row spans="1:5" r="89">
      <c t="s" s="4" r="A89">
        <v>819</v>
      </c>
    </row>
    <row spans="1:5" r="90">
      <c t="s" s="3" r="A90">
        <v>795</v>
      </c>
    </row>
    <row spans="1:5" r="91">
      <c t="s" s="4" r="A91">
        <v>796</v>
      </c>
      <c t="n" s="6" r="C91">
        <v>21000000</v>
      </c>
      <c t="n" s="6" r="D91">
        <v>21000000</v>
      </c>
    </row>
    <row spans="1:5" r="92">
      <c t="s" s="4" r="A92">
        <v>820</v>
      </c>
    </row>
    <row spans="1:5" r="93">
      <c t="s" s="3" r="A93">
        <v>795</v>
      </c>
    </row>
    <row spans="1:5" r="94">
      <c t="s" s="4" r="A94">
        <v>796</v>
      </c>
      <c t="n" s="6" r="C94">
        <v>6000000</v>
      </c>
      <c t="n" s="6" r="D94">
        <v>6000000</v>
      </c>
    </row>
    <row spans="1:5" r="95">
      <c t="s" s="4" r="A95">
        <v>821</v>
      </c>
    </row>
    <row spans="1:5" r="96">
      <c t="s" s="3" r="A96">
        <v>795</v>
      </c>
    </row>
    <row spans="1:5" r="97">
      <c t="s" s="4" r="A97">
        <v>796</v>
      </c>
      <c t="n" s="6" r="C97">
        <v>5000000</v>
      </c>
      <c t="n" s="6" r="D97">
        <v>5000000</v>
      </c>
    </row>
    <row spans="1:5" r="98">
      <c t="s" s="4" r="A98">
        <v>822</v>
      </c>
    </row>
    <row spans="1:5" r="99">
      <c t="s" s="3" r="A99">
        <v>795</v>
      </c>
    </row>
    <row spans="1:5" r="100">
      <c t="s" s="4" r="A100">
        <v>796</v>
      </c>
      <c t="n" s="6" r="C100">
        <v>1000000</v>
      </c>
      <c t="n" s="6" r="D100">
        <v>1000000</v>
      </c>
    </row>
    <row spans="1:5" r="101">
      <c t="s" s="4" r="A101">
        <v>823</v>
      </c>
    </row>
    <row spans="1:5" r="102">
      <c t="s" s="3" r="A102">
        <v>795</v>
      </c>
    </row>
    <row spans="1:5" r="103">
      <c t="s" s="4" r="A103">
        <v>796</v>
      </c>
      <c t="n" s="6" r="C103">
        <v>0</v>
      </c>
      <c t="n" s="6" r="D103">
        <v>0</v>
      </c>
    </row>
    <row spans="1:5" r="104">
      <c t="s" s="4" r="A104">
        <v>824</v>
      </c>
    </row>
    <row spans="1:5" r="105">
      <c t="s" s="3" r="A105">
        <v>795</v>
      </c>
    </row>
    <row spans="1:5" r="106">
      <c t="s" s="4" r="A106">
        <v>796</v>
      </c>
      <c t="n" s="6" r="C106">
        <v>26000000</v>
      </c>
      <c t="n" s="6" r="D106">
        <v>44000000</v>
      </c>
    </row>
    <row spans="1:5" r="107">
      <c t="s" s="4" r="A107">
        <v>825</v>
      </c>
    </row>
    <row spans="1:5" r="108">
      <c t="s" s="3" r="A108">
        <v>795</v>
      </c>
    </row>
    <row spans="1:5" r="109">
      <c t="s" s="4" r="A109">
        <v>796</v>
      </c>
      <c t="n" s="6" r="C109">
        <v>26000000</v>
      </c>
      <c t="n" s="6" r="D109">
        <v>44000000</v>
      </c>
    </row>
    <row spans="1:5" r="110">
      <c t="s" s="4" r="A110">
        <v>826</v>
      </c>
    </row>
    <row spans="1:5" r="111">
      <c t="s" s="3" r="A111">
        <v>795</v>
      </c>
    </row>
    <row spans="1:5" r="112">
      <c t="s" s="4" r="A112">
        <v>796</v>
      </c>
      <c t="n" s="6" r="C112">
        <v>0</v>
      </c>
      <c t="n" s="6" r="D112">
        <v>0</v>
      </c>
    </row>
    <row spans="1:5" r="113">
      <c t="s" s="4" r="A113">
        <v>827</v>
      </c>
    </row>
    <row spans="1:5" r="114">
      <c t="s" s="3" r="A114">
        <v>795</v>
      </c>
    </row>
    <row spans="1:5" r="115">
      <c t="s" s="4" r="A115">
        <v>796</v>
      </c>
      <c t="n" s="6" r="C115">
        <v>0</v>
      </c>
      <c t="n" s="6" r="D115">
        <v>0</v>
      </c>
    </row>
    <row spans="1:5" r="116">
      <c t="s" s="4" r="A116">
        <v>828</v>
      </c>
    </row>
    <row spans="1:5" r="117">
      <c t="s" s="3" r="A117">
        <v>795</v>
      </c>
    </row>
    <row spans="1:5" r="118">
      <c t="s" s="4" r="A118">
        <v>796</v>
      </c>
      <c t="n" s="6" r="C118">
        <v>310000000</v>
      </c>
      <c t="n" s="6" r="D118">
        <v>314000000</v>
      </c>
    </row>
    <row spans="1:5" r="119">
      <c t="s" s="4" r="A119">
        <v>829</v>
      </c>
    </row>
    <row spans="1:5" r="120">
      <c t="s" s="3" r="A120">
        <v>795</v>
      </c>
    </row>
    <row spans="1:5" r="121">
      <c t="s" s="4" r="A121">
        <v>796</v>
      </c>
      <c t="n" s="6" r="C121">
        <v>310000000</v>
      </c>
      <c t="n" s="6" r="D121">
        <v>314000000</v>
      </c>
    </row>
    <row spans="1:5" r="122">
      <c t="s" s="4" r="A122">
        <v>830</v>
      </c>
    </row>
    <row spans="1:5" r="123">
      <c t="s" s="3" r="A123">
        <v>795</v>
      </c>
    </row>
    <row spans="1:5" r="124">
      <c t="s" s="4" r="A124">
        <v>796</v>
      </c>
      <c t="n" s="6" r="C124">
        <v>0</v>
      </c>
      <c t="n" s="6" r="D124">
        <v>0</v>
      </c>
    </row>
    <row spans="1:5" r="125">
      <c t="s" s="4" r="A125">
        <v>831</v>
      </c>
    </row>
    <row spans="1:5" r="126">
      <c t="s" s="3" r="A126">
        <v>795</v>
      </c>
    </row>
    <row spans="1:5" r="127">
      <c t="s" s="4" r="A127">
        <v>796</v>
      </c>
      <c t="n" s="6" r="C127">
        <v>0</v>
      </c>
      <c t="n" s="6" r="D127">
        <v>0</v>
      </c>
    </row>
    <row spans="1:5" r="128">
      <c t="s" s="4" r="A128">
        <v>832</v>
      </c>
    </row>
    <row spans="1:5" r="129">
      <c t="s" s="3" r="A129">
        <v>795</v>
      </c>
    </row>
    <row spans="1:5" r="130">
      <c t="s" s="4" r="A130">
        <v>796</v>
      </c>
      <c t="n" s="6" r="C130">
        <v>19000000</v>
      </c>
      <c t="n" s="6" r="D130">
        <v>23000000</v>
      </c>
    </row>
    <row spans="1:5" r="131">
      <c t="s" s="4" r="A131">
        <v>833</v>
      </c>
    </row>
    <row spans="1:5" r="132">
      <c t="s" s="3" r="A132">
        <v>795</v>
      </c>
    </row>
    <row spans="1:5" r="133">
      <c t="s" s="4" r="A133">
        <v>796</v>
      </c>
      <c t="n" s="6" r="C133">
        <v>18000000</v>
      </c>
      <c t="n" s="6" r="D133">
        <v>22000000</v>
      </c>
    </row>
    <row spans="1:5" r="134">
      <c t="s" s="4" r="A134">
        <v>834</v>
      </c>
    </row>
    <row spans="1:5" r="135">
      <c t="s" s="3" r="A135">
        <v>795</v>
      </c>
    </row>
    <row spans="1:5" r="136">
      <c t="s" s="4" r="A136">
        <v>796</v>
      </c>
      <c t="n" s="6" r="C136">
        <v>1000000</v>
      </c>
      <c t="n" s="6" r="D136">
        <v>1000000</v>
      </c>
    </row>
    <row spans="1:5" r="137">
      <c t="s" s="4" r="A137">
        <v>835</v>
      </c>
    </row>
    <row spans="1:5" r="138">
      <c t="s" s="3" r="A138">
        <v>795</v>
      </c>
    </row>
    <row spans="1:5" r="139">
      <c t="s" s="4" r="A139">
        <v>796</v>
      </c>
      <c t="n" s="6" r="C139">
        <v>0</v>
      </c>
      <c t="n" s="6" r="D139">
        <v>0</v>
      </c>
    </row>
    <row spans="1:5" r="140">
      <c t="s" s="4" r="A140">
        <v>836</v>
      </c>
    </row>
    <row spans="1:5" r="141">
      <c t="s" s="3" r="A141">
        <v>795</v>
      </c>
    </row>
    <row spans="1:5" r="142">
      <c t="s" s="4" r="A142">
        <v>796</v>
      </c>
      <c t="n" s="6" r="C142">
        <v>149000000</v>
      </c>
      <c t="n" s="6" r="D142">
        <v>166000000</v>
      </c>
    </row>
    <row spans="1:5" r="143">
      <c t="s" s="4" r="A143">
        <v>837</v>
      </c>
    </row>
    <row spans="1:5" r="144">
      <c t="s" s="3" r="A144">
        <v>795</v>
      </c>
    </row>
    <row spans="1:5" r="145">
      <c t="s" s="4" r="A145">
        <v>796</v>
      </c>
      <c t="n" s="6" r="C145">
        <v>149000000</v>
      </c>
      <c t="n" s="6" r="D145">
        <v>166000000</v>
      </c>
    </row>
    <row spans="1:5" r="146">
      <c t="s" s="4" r="A146">
        <v>838</v>
      </c>
    </row>
    <row spans="1:5" r="147">
      <c t="s" s="3" r="A147">
        <v>795</v>
      </c>
    </row>
    <row spans="1:5" r="148">
      <c t="s" s="4" r="A148">
        <v>796</v>
      </c>
      <c t="n" s="6" r="C148">
        <v>0</v>
      </c>
      <c t="n" s="6" r="D148">
        <v>0</v>
      </c>
    </row>
    <row spans="1:5" r="149">
      <c t="s" s="4" r="A149">
        <v>839</v>
      </c>
    </row>
    <row spans="1:5" r="150">
      <c t="s" s="3" r="A150">
        <v>795</v>
      </c>
    </row>
    <row spans="1:5" r="151">
      <c t="s" s="4" r="A151">
        <v>796</v>
      </c>
      <c t="n" s="6" r="C151">
        <v>0</v>
      </c>
      <c t="n" s="6" r="D151">
        <v>0</v>
      </c>
    </row>
    <row spans="1:5" r="152">
      <c t="s" s="4" r="A152">
        <v>840</v>
      </c>
    </row>
    <row spans="1:5" r="153">
      <c t="s" s="3" r="A153">
        <v>795</v>
      </c>
    </row>
    <row spans="1:5" r="154">
      <c t="s" s="4" r="A154">
        <v>796</v>
      </c>
      <c t="n" s="6" r="C154">
        <v>13000000</v>
      </c>
      <c t="n" s="6" r="D154">
        <v>10000000</v>
      </c>
    </row>
    <row spans="1:5" r="155">
      <c t="s" s="4" r="A155">
        <v>841</v>
      </c>
    </row>
    <row spans="1:5" r="156">
      <c t="s" s="3" r="A156">
        <v>795</v>
      </c>
    </row>
    <row spans="1:5" r="157">
      <c t="s" s="4" r="A157">
        <v>796</v>
      </c>
      <c t="n" s="6" r="C157">
        <v>13000000</v>
      </c>
      <c t="n" s="6" r="D157">
        <v>10000000</v>
      </c>
    </row>
    <row spans="1:5" r="158">
      <c t="s" s="4" r="A158">
        <v>842</v>
      </c>
    </row>
    <row spans="1:5" r="159">
      <c t="s" s="3" r="A159">
        <v>795</v>
      </c>
    </row>
    <row spans="1:5" r="160">
      <c t="s" s="4" r="A160">
        <v>796</v>
      </c>
      <c t="n" s="6" r="C160">
        <v>0</v>
      </c>
      <c t="n" s="6" r="D160">
        <v>0</v>
      </c>
    </row>
    <row spans="1:5" r="161">
      <c t="s" s="4" r="A161">
        <v>843</v>
      </c>
    </row>
    <row spans="1:5" r="162">
      <c t="s" s="3" r="A162">
        <v>795</v>
      </c>
    </row>
    <row spans="1:5" r="163">
      <c t="s" s="4" r="A163">
        <v>796</v>
      </c>
      <c t="n" s="6" r="C163">
        <v>0</v>
      </c>
      <c t="n" s="6" r="D163">
        <v>0</v>
      </c>
    </row>
    <row spans="1:5" r="164">
      <c t="s" s="4" r="A164">
        <v>844</v>
      </c>
    </row>
    <row spans="1:5" r="165">
      <c t="s" s="3" r="A165">
        <v>795</v>
      </c>
    </row>
    <row spans="1:5" r="166">
      <c t="s" s="4" r="A166">
        <v>796</v>
      </c>
      <c t="n" s="6" r="C166">
        <v>27000000</v>
      </c>
      <c t="n" s="6" r="D166">
        <v>25000000</v>
      </c>
    </row>
    <row spans="1:5" r="167">
      <c t="s" s="4" r="A167">
        <v>845</v>
      </c>
    </row>
    <row spans="1:5" r="168">
      <c t="s" s="3" r="A168">
        <v>795</v>
      </c>
    </row>
    <row spans="1:5" r="169">
      <c t="s" s="4" r="A169">
        <v>796</v>
      </c>
      <c t="n" s="6" r="C169">
        <v>27000000</v>
      </c>
      <c t="n" s="6" r="D169">
        <v>25000000</v>
      </c>
    </row>
    <row spans="1:5" r="170">
      <c t="s" s="4" r="A170">
        <v>846</v>
      </c>
    </row>
    <row spans="1:5" r="171">
      <c t="s" s="3" r="A171">
        <v>795</v>
      </c>
    </row>
    <row spans="1:5" r="172">
      <c t="s" s="4" r="A172">
        <v>796</v>
      </c>
      <c t="n" s="6" r="C172">
        <v>0</v>
      </c>
      <c t="n" s="6" r="D172">
        <v>0</v>
      </c>
    </row>
    <row spans="1:5" r="173">
      <c t="s" s="4" r="A173">
        <v>847</v>
      </c>
    </row>
    <row spans="1:5" r="174">
      <c t="s" s="3" r="A174">
        <v>795</v>
      </c>
    </row>
    <row spans="1:5" r="175">
      <c t="s" s="4" r="A175">
        <v>796</v>
      </c>
      <c t="n" s="6" r="C175">
        <v>0</v>
      </c>
      <c t="n" s="6" r="D175">
        <v>0</v>
      </c>
    </row>
    <row spans="1:5" r="176">
      <c t="s" s="4" r="A176">
        <v>848</v>
      </c>
    </row>
    <row spans="1:5" r="177">
      <c t="s" s="3" r="A177">
        <v>795</v>
      </c>
    </row>
    <row spans="1:5" r="178">
      <c t="s" s="4" r="A178">
        <v>796</v>
      </c>
      <c t="n" s="6" r="C178">
        <v>78000000</v>
      </c>
      <c t="n" s="6" r="D178">
        <v>83000000</v>
      </c>
    </row>
    <row spans="1:5" r="179">
      <c t="s" s="4" r="A179">
        <v>849</v>
      </c>
    </row>
    <row spans="1:5" r="180">
      <c t="s" s="3" r="A180">
        <v>795</v>
      </c>
    </row>
    <row spans="1:5" r="181">
      <c t="s" s="4" r="A181">
        <v>796</v>
      </c>
      <c t="n" s="6" r="C181">
        <v>51000000</v>
      </c>
      <c t="n" s="6" r="D181">
        <v>55000000</v>
      </c>
    </row>
    <row spans="1:5" r="182">
      <c t="s" s="4" r="A182">
        <v>850</v>
      </c>
    </row>
    <row spans="1:5" r="183">
      <c t="s" s="3" r="A183">
        <v>795</v>
      </c>
    </row>
    <row spans="1:5" r="184">
      <c t="s" s="4" r="A184">
        <v>796</v>
      </c>
      <c t="n" s="6" r="C184">
        <v>27000000</v>
      </c>
      <c t="n" s="6" r="D184">
        <v>28000000</v>
      </c>
    </row>
    <row spans="1:5" r="185">
      <c t="s" s="4" r="A185">
        <v>851</v>
      </c>
    </row>
    <row spans="1:5" r="186">
      <c t="s" s="3" r="A186">
        <v>795</v>
      </c>
    </row>
    <row spans="1:5" r="187">
      <c t="s" s="4" r="A187">
        <v>796</v>
      </c>
      <c t="n" s="6" r="C187">
        <v>0</v>
      </c>
      <c t="n" s="6" r="D187">
        <v>0</v>
      </c>
    </row>
    <row spans="1:5" r="188">
      <c t="s" s="4" r="A188">
        <v>852</v>
      </c>
    </row>
    <row spans="1:5" r="189">
      <c t="s" s="3" r="A189">
        <v>795</v>
      </c>
    </row>
    <row spans="1:5" r="190">
      <c t="s" s="4" r="A190">
        <v>796</v>
      </c>
      <c t="n" s="6" r="C190">
        <v>220000000</v>
      </c>
      <c t="n" s="6" r="D190">
        <v>231000000</v>
      </c>
    </row>
    <row spans="1:5" r="191">
      <c t="s" s="4" r="A191">
        <v>853</v>
      </c>
    </row>
    <row spans="1:5" r="192">
      <c t="s" s="3" r="A192">
        <v>795</v>
      </c>
    </row>
    <row spans="1:5" r="193">
      <c t="s" s="4" r="A193">
        <v>796</v>
      </c>
      <c t="n" s="6" r="C193">
        <v>220000000</v>
      </c>
      <c t="n" s="6" r="D193">
        <v>231000000</v>
      </c>
    </row>
    <row spans="1:5" r="194">
      <c t="s" s="4" r="A194">
        <v>854</v>
      </c>
    </row>
    <row spans="1:5" r="195">
      <c t="s" s="3" r="A195">
        <v>795</v>
      </c>
    </row>
    <row spans="1:5" r="196">
      <c t="s" s="4" r="A196">
        <v>796</v>
      </c>
      <c t="n" s="6" r="C196">
        <v>0</v>
      </c>
      <c t="n" s="6" r="D196">
        <v>0</v>
      </c>
    </row>
    <row spans="1:5" r="197">
      <c t="s" s="4" r="A197">
        <v>855</v>
      </c>
    </row>
    <row spans="1:5" r="198">
      <c t="s" s="3" r="A198">
        <v>795</v>
      </c>
    </row>
    <row spans="1:5" r="199">
      <c t="s" s="4" r="A199">
        <v>796</v>
      </c>
      <c t="n" s="6" r="C199">
        <v>0</v>
      </c>
      <c t="n" s="6" r="D199">
        <v>0</v>
      </c>
    </row>
    <row spans="1:5" r="200">
      <c t="s" s="4" r="A200">
        <v>856</v>
      </c>
    </row>
    <row spans="1:5" r="201">
      <c t="s" s="3" r="A201">
        <v>795</v>
      </c>
    </row>
    <row spans="1:5" r="202">
      <c t="s" s="4" r="A202">
        <v>796</v>
      </c>
      <c t="n" s="6" r="C202">
        <v>2000000</v>
      </c>
      <c t="n" s="6" r="D202">
        <v>1000000</v>
      </c>
    </row>
    <row spans="1:5" r="203">
      <c t="s" s="4" r="A203">
        <v>857</v>
      </c>
    </row>
    <row spans="1:5" r="204">
      <c t="s" s="3" r="A204">
        <v>795</v>
      </c>
    </row>
    <row spans="1:5" r="205">
      <c t="s" s="4" r="A205">
        <v>796</v>
      </c>
      <c t="n" s="6" r="C205">
        <v>2000000</v>
      </c>
      <c t="n" s="6" r="D205">
        <v>1000000</v>
      </c>
    </row>
    <row spans="1:5" r="206">
      <c t="s" s="4" r="A206">
        <v>858</v>
      </c>
    </row>
    <row spans="1:5" r="207">
      <c t="s" s="3" r="A207">
        <v>795</v>
      </c>
    </row>
    <row spans="1:5" r="208">
      <c t="s" s="4" r="A208">
        <v>796</v>
      </c>
      <c t="n" s="6" r="C208">
        <v>0</v>
      </c>
      <c t="n" s="6" r="D208">
        <v>0</v>
      </c>
    </row>
    <row spans="1:5" r="209">
      <c t="s" s="4" r="A209">
        <v>859</v>
      </c>
    </row>
    <row spans="1:5" r="210">
      <c t="s" s="3" r="A210">
        <v>795</v>
      </c>
    </row>
    <row spans="1:5" r="211">
      <c t="s" s="4" r="A211">
        <v>796</v>
      </c>
      <c t="n" s="6" r="C211">
        <v>0</v>
      </c>
      <c t="n" s="6" r="D211">
        <v>0</v>
      </c>
    </row>
    <row spans="1:5" r="212">
      <c t="s" s="4" r="A212">
        <v>860</v>
      </c>
    </row>
    <row spans="1:5" r="213">
      <c t="s" s="3" r="A213">
        <v>795</v>
      </c>
    </row>
    <row spans="1:5" r="214">
      <c t="s" s="4" r="A214">
        <v>796</v>
      </c>
      <c t="n" s="6" r="C214">
        <v>22000000</v>
      </c>
      <c t="n" s="6" r="D214">
        <v>21000000</v>
      </c>
    </row>
    <row spans="1:5" r="215">
      <c t="s" s="4" r="A215">
        <v>861</v>
      </c>
    </row>
    <row spans="1:5" r="216">
      <c t="s" s="3" r="A216">
        <v>795</v>
      </c>
    </row>
    <row spans="1:5" r="217">
      <c t="s" s="4" r="A217">
        <v>796</v>
      </c>
      <c t="n" s="6" r="C217">
        <v>0</v>
      </c>
      <c t="n" s="6" r="D217">
        <v>0</v>
      </c>
    </row>
    <row spans="1:5" r="218">
      <c t="s" s="4" r="A218">
        <v>862</v>
      </c>
    </row>
    <row spans="1:5" r="219">
      <c t="s" s="3" r="A219">
        <v>795</v>
      </c>
    </row>
    <row spans="1:5" r="220">
      <c t="s" s="4" r="A220">
        <v>796</v>
      </c>
      <c t="n" s="6" r="C220">
        <v>22000000</v>
      </c>
      <c t="n" s="6" r="D220">
        <v>21000000</v>
      </c>
    </row>
    <row spans="1:5" r="221">
      <c t="s" s="4" r="A221">
        <v>863</v>
      </c>
    </row>
    <row spans="1:5" r="222">
      <c t="s" s="3" r="A222">
        <v>795</v>
      </c>
    </row>
    <row spans="1:5" r="223">
      <c t="s" s="4" r="A223">
        <v>796</v>
      </c>
      <c t="n" s="6" r="C223">
        <v>0</v>
      </c>
      <c t="n" s="6" r="D223">
        <v>0</v>
      </c>
    </row>
    <row spans="1:5" r="224">
      <c t="s" s="4" r="A224">
        <v>864</v>
      </c>
    </row>
    <row spans="1:5" r="225">
      <c t="s" s="3" r="A225">
        <v>795</v>
      </c>
    </row>
    <row spans="1:5" r="226">
      <c t="s" s="4" r="A226">
        <v>796</v>
      </c>
      <c t="n" s="6" r="C226">
        <v>30000000</v>
      </c>
      <c t="n" s="6" r="D226">
        <v>20000000</v>
      </c>
    </row>
    <row spans="1:5" r="227">
      <c t="s" s="4" r="A227">
        <v>865</v>
      </c>
    </row>
    <row spans="1:5" r="228">
      <c t="s" s="3" r="A228">
        <v>795</v>
      </c>
    </row>
    <row spans="1:5" r="229">
      <c t="s" s="4" r="A229">
        <v>796</v>
      </c>
      <c t="n" s="6" r="C229">
        <v>17000000</v>
      </c>
      <c t="n" s="6" r="D229">
        <v>16000000</v>
      </c>
    </row>
    <row spans="1:5" r="230">
      <c t="s" s="4" r="A230">
        <v>866</v>
      </c>
    </row>
    <row spans="1:5" r="231">
      <c t="s" s="3" r="A231">
        <v>795</v>
      </c>
    </row>
    <row spans="1:5" r="232">
      <c t="s" s="4" r="A232">
        <v>796</v>
      </c>
      <c t="n" s="6" r="C232">
        <v>13000000</v>
      </c>
      <c t="n" s="6" r="D232">
        <v>4000000</v>
      </c>
    </row>
    <row spans="1:5" r="233">
      <c t="s" s="4" r="A233">
        <v>867</v>
      </c>
    </row>
    <row spans="1:5" r="234">
      <c t="s" s="3" r="A234">
        <v>795</v>
      </c>
    </row>
    <row spans="1:5" r="235">
      <c t="s" s="4" r="A235">
        <v>796</v>
      </c>
      <c t="n" s="6" r="C235">
        <v>0</v>
      </c>
      <c t="n" s="6" r="D235">
        <v>0</v>
      </c>
    </row>
    <row spans="1:5" r="236">
      <c t="s" s="4" r="A236">
        <v>868</v>
      </c>
    </row>
    <row spans="1:5" r="237">
      <c t="s" s="3" r="A237">
        <v>795</v>
      </c>
    </row>
    <row spans="1:5" r="238">
      <c t="s" s="4" r="A238">
        <v>796</v>
      </c>
      <c t="n" s="6" r="C238">
        <v>86000000</v>
      </c>
      <c t="n" s="6" r="D238">
        <v>91000000</v>
      </c>
    </row>
    <row spans="1:5" r="239">
      <c t="s" s="4" r="A239">
        <v>869</v>
      </c>
    </row>
    <row spans="1:5" r="240">
      <c t="s" s="3" r="A240">
        <v>795</v>
      </c>
    </row>
    <row spans="1:5" r="241">
      <c t="s" s="4" r="A241">
        <v>796</v>
      </c>
      <c t="n" s="6" r="C241">
        <v>0</v>
      </c>
      <c t="n" s="6" r="D241">
        <v>0</v>
      </c>
    </row>
    <row spans="1:5" r="242">
      <c t="s" s="4" r="A242">
        <v>870</v>
      </c>
    </row>
    <row spans="1:5" r="243">
      <c t="s" s="3" r="A243">
        <v>795</v>
      </c>
    </row>
    <row spans="1:5" r="244">
      <c t="s" s="4" r="A244">
        <v>796</v>
      </c>
      <c t="n" s="6" r="C244">
        <v>0</v>
      </c>
      <c t="n" s="6" r="D244">
        <v>0</v>
      </c>
    </row>
    <row spans="1:5" r="245">
      <c t="s" s="4" r="A245">
        <v>871</v>
      </c>
    </row>
    <row spans="1:5" r="246">
      <c t="s" s="3" r="A246">
        <v>795</v>
      </c>
    </row>
    <row spans="1:5" r="247">
      <c t="s" s="4" r="A247">
        <v>796</v>
      </c>
      <c t="n" s="6" r="C247">
        <v>86000000</v>
      </c>
      <c t="n" s="6" r="D247">
        <v>91000000</v>
      </c>
    </row>
    <row spans="1:5" r="248">
      <c t="s" s="4" r="A248">
        <v>872</v>
      </c>
    </row>
    <row spans="1:5" r="249">
      <c t="s" s="3" r="A249">
        <v>795</v>
      </c>
    </row>
    <row spans="1:5" r="250">
      <c t="s" s="4" r="A250">
        <v>796</v>
      </c>
      <c t="n" s="6" r="C250">
        <v>40000000</v>
      </c>
      <c t="n" s="6" r="D250">
        <v>41000000</v>
      </c>
    </row>
    <row spans="1:5" r="251">
      <c t="s" s="4" r="A251">
        <v>873</v>
      </c>
    </row>
    <row spans="1:5" r="252">
      <c t="s" s="3" r="A252">
        <v>795</v>
      </c>
    </row>
    <row spans="1:5" r="253">
      <c t="s" s="4" r="A253">
        <v>796</v>
      </c>
      <c t="n" s="6" r="C253">
        <v>0</v>
      </c>
      <c t="n" s="6" r="D253">
        <v>0</v>
      </c>
    </row>
    <row spans="1:5" r="254">
      <c t="s" s="4" r="A254">
        <v>874</v>
      </c>
    </row>
    <row spans="1:5" r="255">
      <c t="s" s="3" r="A255">
        <v>795</v>
      </c>
    </row>
    <row spans="1:5" r="256">
      <c t="s" s="4" r="A256">
        <v>796</v>
      </c>
      <c t="n" s="6" r="C256">
        <v>0</v>
      </c>
      <c t="n" s="6" r="D256">
        <v>0</v>
      </c>
    </row>
    <row spans="1:5" r="257">
      <c t="s" s="4" r="A257">
        <v>875</v>
      </c>
    </row>
    <row spans="1:5" r="258">
      <c t="s" s="3" r="A258">
        <v>795</v>
      </c>
    </row>
    <row spans="1:5" r="259">
      <c t="s" s="4" r="A259">
        <v>796</v>
      </c>
      <c t="n" s="6" r="C259">
        <v>40000000</v>
      </c>
      <c t="n" s="6" r="D259">
        <v>41000000</v>
      </c>
    </row>
    <row spans="1:5" r="260">
      <c t="s" s="4" r="A260">
        <v>876</v>
      </c>
    </row>
    <row spans="1:5" r="261">
      <c t="s" s="3" r="A261">
        <v>795</v>
      </c>
    </row>
    <row spans="1:5" r="262">
      <c t="s" s="4" r="A262">
        <v>796</v>
      </c>
      <c t="n" s="6" r="C262">
        <v>2000000</v>
      </c>
      <c t="n" s="6" r="D262">
        <v>2000000</v>
      </c>
    </row>
    <row spans="1:5" r="263">
      <c t="s" s="4" r="A263">
        <v>877</v>
      </c>
    </row>
    <row spans="1:5" r="264">
      <c t="s" s="3" r="A264">
        <v>795</v>
      </c>
    </row>
    <row spans="1:5" r="265">
      <c t="s" s="4" r="A265">
        <v>796</v>
      </c>
      <c t="n" s="6" r="C265">
        <v>0</v>
      </c>
      <c t="n" s="6" r="D265">
        <v>0</v>
      </c>
    </row>
    <row spans="1:5" r="266">
      <c t="s" s="4" r="A266">
        <v>878</v>
      </c>
    </row>
    <row spans="1:5" r="267">
      <c t="s" s="3" r="A267">
        <v>795</v>
      </c>
    </row>
    <row spans="1:5" r="268">
      <c t="s" s="4" r="A268">
        <v>796</v>
      </c>
      <c t="n" s="6" r="C268">
        <v>2000000</v>
      </c>
      <c t="n" s="6" r="D268">
        <v>2000000</v>
      </c>
    </row>
    <row spans="1:5" r="269">
      <c t="s" s="4" r="A269">
        <v>879</v>
      </c>
    </row>
    <row spans="1:5" r="270">
      <c t="s" s="3" r="A270">
        <v>795</v>
      </c>
    </row>
    <row spans="1:5" r="271">
      <c t="s" s="4" r="A271">
        <v>796</v>
      </c>
      <c t="n" s="7" r="C271">
        <v>0</v>
      </c>
      <c t="n" s="7" r="D271">
        <v>0</v>
      </c>
    </row>
    <row spans="1:5" r="272">
      <c t="n" r="A272"/>
    </row>
    <row spans="1:5" r="273">
      <c t="s" s="4" r="A273">
        <v>696</v>
      </c>
      <c t="s" s="4" r="B273">
        <v>880</v>
      </c>
    </row>
    <row spans="1:5" r="274">
      <c t="s" s="4" r="A274">
        <v>699</v>
      </c>
      <c t="s" s="4" r="B274">
        <v>881</v>
      </c>
    </row>
  </sheetData>
  <mergeCells count="4">
    <mergeCell ref="A1:B1"/>
    <mergeCell ref="A272:D272"/>
    <mergeCell ref="B273:D273"/>
    <mergeCell ref="B274:D27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2</v>
      </c>
      <c t="s" s="2" r="B1">
        <v>1</v>
      </c>
    </row>
    <row spans="1:3" r="2">
      <c t="s" s="2" r="B2">
        <v>2</v>
      </c>
      <c t="s" s="2" r="C2">
        <v>33</v>
      </c>
    </row>
    <row spans="1:3" r="3">
      <c t="s" s="3" r="A3">
        <v>188</v>
      </c>
    </row>
    <row spans="1:3" r="4">
      <c t="s" s="4" r="A4">
        <v>883</v>
      </c>
      <c t="n" s="7" r="B4">
        <v>154</v>
      </c>
      <c t="n" s="7" r="C4">
        <v>53</v>
      </c>
    </row>
    <row spans="1:3" r="5">
      <c t="s" s="4" r="A5">
        <v>884</v>
      </c>
      <c t="n" s="6" r="B5">
        <v>201</v>
      </c>
      <c t="n" s="6" r="C5">
        <v>27</v>
      </c>
    </row>
    <row spans="1:3" r="6">
      <c t="s" s="4" r="A6">
        <v>885</v>
      </c>
      <c t="n" s="6" r="B6">
        <v>0</v>
      </c>
      <c t="n" s="6" r="C6">
        <v>10</v>
      </c>
    </row>
    <row spans="1:3" r="7">
      <c t="s" s="4" r="A7">
        <v>886</v>
      </c>
      <c t="n" s="6" r="B7">
        <v>0</v>
      </c>
      <c t="n" s="6" r="C7">
        <v>5</v>
      </c>
    </row>
    <row spans="1:3" r="8">
      <c t="s" s="4" r="A8">
        <v>887</v>
      </c>
      <c t="n" s="6" r="B8">
        <v>3</v>
      </c>
      <c t="n" s="6" r="C8">
        <v>0</v>
      </c>
    </row>
    <row spans="1:3" r="9">
      <c t="s" s="4" r="A9">
        <v>888</v>
      </c>
      <c t="n" s="6" r="B9">
        <v>2</v>
      </c>
      <c t="n" s="6" r="C9">
        <v>0</v>
      </c>
    </row>
    <row spans="1:3" r="10">
      <c t="s" s="4" r="A10">
        <v>889</v>
      </c>
      <c t="n" s="6" r="B10">
        <v>1491</v>
      </c>
      <c t="n" s="6" r="C10">
        <v>827</v>
      </c>
    </row>
    <row spans="1:3" r="11">
      <c t="s" s="4" r="A11">
        <v>890</v>
      </c>
      <c t="n" s="6" r="B11">
        <v>571</v>
      </c>
      <c t="n" s="6" r="C11">
        <v>103</v>
      </c>
    </row>
    <row spans="1:3" r="12">
      <c t="s" s="4" r="A12">
        <v>891</v>
      </c>
      <c t="n" s="6" r="B12">
        <v>5</v>
      </c>
      <c t="n" s="6" r="C12">
        <v>0</v>
      </c>
    </row>
    <row spans="1:3" r="13">
      <c t="s" s="4" r="A13">
        <v>892</v>
      </c>
      <c t="n" s="7" r="B13">
        <v>14</v>
      </c>
      <c t="n" s="7" r="C13">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93</v>
      </c>
      <c t="s" s="2" r="B1">
        <v>894</v>
      </c>
      <c t="s" s="2" r="C1">
        <v>2</v>
      </c>
      <c t="s" s="2" r="D1">
        <v>33</v>
      </c>
      <c t="s" s="2" r="E1">
        <v>67</v>
      </c>
    </row>
    <row spans="1:5" r="2">
      <c t="s" s="3" r="A2">
        <v>705</v>
      </c>
    </row>
    <row spans="1:5" r="3">
      <c t="s" s="4" r="A3">
        <v>167</v>
      </c>
      <c t="n" s="7" r="C3">
        <v>36</v>
      </c>
      <c t="n" s="7" r="D3">
        <v>0</v>
      </c>
      <c t="n" s="7" r="E3">
        <v>0</v>
      </c>
    </row>
    <row spans="1:5" r="4">
      <c t="s" s="4" r="A4">
        <v>367</v>
      </c>
    </row>
    <row spans="1:5" r="5">
      <c t="s" s="3" r="A5">
        <v>705</v>
      </c>
    </row>
    <row spans="1:5" r="6">
      <c t="s" s="4" r="A6">
        <v>784</v>
      </c>
      <c t="n" s="6" r="C6">
        <v>18</v>
      </c>
    </row>
    <row spans="1:5" r="7">
      <c t="s" s="4" r="A7">
        <v>785</v>
      </c>
      <c t="n" s="6" r="D7">
        <v>-110</v>
      </c>
    </row>
    <row spans="1:5" r="8">
      <c t="s" s="4" r="A8">
        <v>302</v>
      </c>
    </row>
    <row spans="1:5" r="9">
      <c t="s" s="3" r="A9">
        <v>705</v>
      </c>
    </row>
    <row spans="1:5" r="10">
      <c t="s" s="4" r="A10">
        <v>784</v>
      </c>
      <c t="n" s="6" r="C10">
        <v>3</v>
      </c>
    </row>
    <row spans="1:5" r="11">
      <c t="s" s="4" r="A11">
        <v>328</v>
      </c>
    </row>
    <row spans="1:5" r="12">
      <c t="s" s="3" r="A12">
        <v>705</v>
      </c>
    </row>
    <row spans="1:5" r="13">
      <c t="s" s="4" r="A13">
        <v>784</v>
      </c>
      <c t="n" s="6" r="C13">
        <v>-20</v>
      </c>
      <c t="n" s="6" r="D13">
        <v>-100</v>
      </c>
    </row>
    <row spans="1:5" r="14">
      <c t="s" s="4" r="A14">
        <v>785</v>
      </c>
      <c t="n" s="6" r="C14">
        <v>0</v>
      </c>
      <c t="n" s="6" r="D14">
        <v>-110</v>
      </c>
    </row>
    <row spans="1:5" r="15">
      <c t="s" s="4" r="A15">
        <v>781</v>
      </c>
      <c t="n" s="6" r="C15">
        <v>55</v>
      </c>
      <c t="n" s="6" r="D15">
        <v>75</v>
      </c>
      <c t="n" s="6" r="E15">
        <v>287</v>
      </c>
    </row>
    <row spans="1:5" r="16">
      <c t="s" s="4" r="A16">
        <v>317</v>
      </c>
    </row>
    <row spans="1:5" r="17">
      <c t="s" s="3" r="A17">
        <v>705</v>
      </c>
    </row>
    <row spans="1:5" r="18">
      <c t="s" s="4" r="A18">
        <v>784</v>
      </c>
      <c t="n" s="6" r="C18">
        <v>21</v>
      </c>
      <c t="n" s="6" r="D18">
        <v>-97</v>
      </c>
    </row>
    <row spans="1:5" r="19">
      <c t="s" s="4" r="A19">
        <v>785</v>
      </c>
      <c t="n" s="6" r="C19">
        <v>0</v>
      </c>
    </row>
    <row spans="1:5" r="20">
      <c t="s" s="4" r="A20">
        <v>782</v>
      </c>
      <c t="n" s="6" r="C20">
        <v>100</v>
      </c>
      <c t="n" s="6" r="D20">
        <v>0</v>
      </c>
    </row>
    <row spans="1:5" r="21">
      <c t="s" s="4" r="A21">
        <v>781</v>
      </c>
      <c t="n" s="6" r="C21">
        <v>228</v>
      </c>
      <c t="n" s="6" r="D21">
        <v>154</v>
      </c>
      <c t="n" s="7" r="E21">
        <v>138</v>
      </c>
    </row>
    <row spans="1:5" r="22">
      <c t="s" s="4" r="A22">
        <v>895</v>
      </c>
    </row>
    <row spans="1:5" r="23">
      <c t="s" s="3" r="A23">
        <v>705</v>
      </c>
    </row>
    <row spans="1:5" r="24">
      <c t="s" s="4" r="A24">
        <v>781</v>
      </c>
      <c t="n" s="7" r="C24">
        <v>55</v>
      </c>
    </row>
    <row spans="1:5" r="25">
      <c t="s" s="4" r="A25">
        <v>896</v>
      </c>
    </row>
    <row spans="1:5" r="26">
      <c t="s" s="3" r="A26">
        <v>705</v>
      </c>
    </row>
    <row spans="1:5" r="27">
      <c t="s" s="4" r="A27">
        <v>785</v>
      </c>
      <c t="n" s="7" r="D27">
        <v>-110</v>
      </c>
    </row>
    <row spans="1:5" r="28">
      <c t="s" s="4" r="A28">
        <v>897</v>
      </c>
    </row>
    <row spans="1:5" r="29">
      <c t="s" s="3" r="A29">
        <v>705</v>
      </c>
    </row>
    <row spans="1:5" r="30">
      <c t="s" s="4" r="A30">
        <v>898</v>
      </c>
      <c t="s" s="4" r="C30">
        <v>899</v>
      </c>
    </row>
    <row spans="1:5" r="31">
      <c t="s" s="4" r="A31">
        <v>900</v>
      </c>
    </row>
    <row spans="1:5" r="32">
      <c t="s" s="3" r="A32">
        <v>705</v>
      </c>
    </row>
    <row spans="1:5" r="33">
      <c t="s" s="4" r="A33">
        <v>901</v>
      </c>
      <c t="s" s="4" r="C33">
        <v>902</v>
      </c>
    </row>
    <row spans="1:5" r="34">
      <c t="s" s="4" r="A34">
        <v>898</v>
      </c>
      <c t="s" s="4" r="C34">
        <v>903</v>
      </c>
    </row>
    <row spans="1:5" r="35">
      <c t="s" s="4" r="A35">
        <v>904</v>
      </c>
    </row>
    <row spans="1:5" r="36">
      <c t="s" s="3" r="A36">
        <v>705</v>
      </c>
    </row>
    <row spans="1:5" r="37">
      <c t="s" s="4" r="A37">
        <v>901</v>
      </c>
      <c t="s" s="4" r="C37">
        <v>905</v>
      </c>
    </row>
    <row spans="1:5" r="38">
      <c t="s" s="4" r="A38">
        <v>898</v>
      </c>
      <c t="s" s="4" r="C38">
        <v>906</v>
      </c>
    </row>
    <row spans="1:5" r="39">
      <c t="s" s="4" r="A39">
        <v>907</v>
      </c>
    </row>
    <row spans="1:5" r="40">
      <c t="s" s="3" r="A40">
        <v>705</v>
      </c>
    </row>
    <row spans="1:5" r="41">
      <c t="s" s="4" r="A41">
        <v>901</v>
      </c>
      <c t="s" s="4" r="C41">
        <v>908</v>
      </c>
    </row>
    <row spans="1:5" r="42">
      <c t="s" s="4" r="A42">
        <v>898</v>
      </c>
      <c t="s" s="4" r="C42">
        <v>906</v>
      </c>
    </row>
    <row spans="1:5" r="43">
      <c t="s" s="4" r="A43">
        <v>909</v>
      </c>
    </row>
    <row spans="1:5" r="44">
      <c t="s" s="3" r="A44">
        <v>705</v>
      </c>
    </row>
    <row spans="1:5" r="45">
      <c t="s" s="4" r="A45">
        <v>782</v>
      </c>
      <c t="n" s="7" r="C45">
        <v>100</v>
      </c>
    </row>
    <row spans="1:5" r="46">
      <c t="s" s="4" r="A46">
        <v>781</v>
      </c>
      <c t="n" s="7" r="C46">
        <v>157</v>
      </c>
    </row>
    <row spans="1:5" r="47">
      <c t="s" s="4" r="A47">
        <v>613</v>
      </c>
    </row>
    <row spans="1:5" r="48">
      <c t="s" s="3" r="A48">
        <v>705</v>
      </c>
    </row>
    <row spans="1:5" r="49">
      <c t="s" s="4" r="A49">
        <v>167</v>
      </c>
      <c t="n" s="7" r="B49">
        <v>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v>
      </c>
      <c t="s" s="2" r="C2">
        <v>33</v>
      </c>
      <c t="s" s="2" r="D2">
        <v>67</v>
      </c>
    </row>
    <row spans="1:4" r="3">
      <c t="s" s="3" r="A3">
        <v>911</v>
      </c>
    </row>
    <row spans="1:4" r="4">
      <c t="s" s="4" r="A4">
        <v>169</v>
      </c>
      <c t="n" s="7" r="B4">
        <v>0</v>
      </c>
      <c t="n" s="7" r="C4">
        <v>0</v>
      </c>
      <c t="n" s="7" r="D4">
        <v>185</v>
      </c>
    </row>
    <row spans="1:4" r="5">
      <c t="s" s="4" r="A5">
        <v>912</v>
      </c>
    </row>
    <row spans="1:4" r="6">
      <c t="s" s="3" r="A6">
        <v>911</v>
      </c>
    </row>
    <row spans="1:4" r="7">
      <c t="s" s="4" r="A7">
        <v>913</v>
      </c>
      <c t="n" s="6" r="B7">
        <v>33</v>
      </c>
      <c t="n" s="6" r="C7">
        <v>627</v>
      </c>
    </row>
    <row spans="1:4" r="8">
      <c t="s" s="4" r="A8">
        <v>914</v>
      </c>
    </row>
    <row spans="1:4" r="9">
      <c t="s" s="3" r="A9">
        <v>911</v>
      </c>
    </row>
    <row spans="1:4" r="10">
      <c t="s" s="4" r="A10">
        <v>915</v>
      </c>
      <c t="n" s="6" r="B10">
        <v>5900</v>
      </c>
      <c t="n" s="6" r="C10">
        <v>2400</v>
      </c>
    </row>
    <row spans="1:4" r="11">
      <c t="s" s="4" r="A11">
        <v>916</v>
      </c>
      <c t="n" s="6" r="B11">
        <v>67</v>
      </c>
      <c t="n" s="6" r="C11">
        <v>-1</v>
      </c>
    </row>
    <row spans="1:4" r="12">
      <c t="s" s="4" r="A12">
        <v>917</v>
      </c>
      <c t="n" s="7" r="B12">
        <v>5900</v>
      </c>
      <c t="n" s="7" r="C12">
        <v>2500</v>
      </c>
    </row>
    <row spans="1:4" r="13">
      <c t="s" s="4" r="A13">
        <v>918</v>
      </c>
    </row>
    <row spans="1:4" r="14">
      <c t="s" s="3" r="A14">
        <v>911</v>
      </c>
    </row>
    <row spans="1:4" r="15">
      <c t="s" s="4" r="A15">
        <v>919</v>
      </c>
      <c t="n" s="10" r="D15">
        <v>9.699999999999999</v>
      </c>
    </row>
    <row spans="1:4" r="16">
      <c t="s" s="4" r="A16">
        <v>169</v>
      </c>
      <c t="n" s="7" r="D16">
        <v>234</v>
      </c>
    </row>
    <row spans="1:4" r="17">
      <c t="s" s="4" r="A17">
        <v>920</v>
      </c>
    </row>
    <row spans="1:4" r="18">
      <c t="s" s="3" r="A18">
        <v>911</v>
      </c>
    </row>
    <row spans="1:4" r="19">
      <c t="s" s="4" r="A19">
        <v>919</v>
      </c>
      <c t="n" s="10" r="D19">
        <v>7.7</v>
      </c>
    </row>
    <row spans="1:4" r="20">
      <c t="s" s="4" r="A20">
        <v>169</v>
      </c>
      <c t="n" s="7" r="D20">
        <v>1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21</v>
      </c>
      <c t="s" s="2" r="B1">
        <v>1</v>
      </c>
    </row>
    <row spans="1:3" r="2">
      <c t="s" s="2" r="B2">
        <v>638</v>
      </c>
      <c t="s" s="2" r="C2">
        <v>555</v>
      </c>
    </row>
    <row spans="1:3" r="3">
      <c t="s" s="4" r="A3">
        <v>922</v>
      </c>
    </row>
    <row spans="1:3" r="4">
      <c t="s" s="3" r="A4">
        <v>911</v>
      </c>
    </row>
    <row spans="1:3" r="5">
      <c t="s" s="4" r="A5">
        <v>923</v>
      </c>
      <c t="n" s="7" r="B5">
        <v>16000</v>
      </c>
    </row>
    <row spans="1:3" r="6">
      <c t="s" s="4" r="A6">
        <v>924</v>
      </c>
    </row>
    <row spans="1:3" r="7">
      <c t="s" s="3" r="A7">
        <v>911</v>
      </c>
    </row>
    <row spans="1:3" r="8">
      <c t="s" s="4" r="A8">
        <v>925</v>
      </c>
      <c t="s" s="4" r="B8">
        <v>926</v>
      </c>
    </row>
    <row spans="1:3" r="9">
      <c t="s" s="4" r="A9">
        <v>927</v>
      </c>
    </row>
    <row spans="1:3" r="10">
      <c t="s" s="3" r="A10">
        <v>911</v>
      </c>
    </row>
    <row spans="1:3" r="11">
      <c t="s" s="4" r="A11">
        <v>923</v>
      </c>
      <c t="n" s="7" r="B11">
        <v>28</v>
      </c>
      <c t="n" s="7" r="C11">
        <v>36</v>
      </c>
    </row>
    <row spans="1:3" r="12">
      <c t="s" s="4" r="A12">
        <v>928</v>
      </c>
    </row>
    <row spans="1:3" r="13">
      <c t="s" s="3" r="A13">
        <v>911</v>
      </c>
    </row>
    <row spans="1:3" r="14">
      <c t="s" s="4" r="A14">
        <v>929</v>
      </c>
      <c t="n" s="6" r="B14">
        <v>1</v>
      </c>
    </row>
    <row spans="1:3" r="15">
      <c t="s" s="4" r="A15">
        <v>930</v>
      </c>
      <c t="s" s="4" r="B15">
        <v>931</v>
      </c>
    </row>
    <row spans="1:3" r="16">
      <c t="s" s="4" r="A16">
        <v>932</v>
      </c>
    </row>
    <row spans="1:3" r="17">
      <c t="s" s="3" r="A17">
        <v>911</v>
      </c>
    </row>
    <row spans="1:3" r="18">
      <c t="s" s="4" r="A18">
        <v>933</v>
      </c>
      <c t="n" s="7" r="B18">
        <v>-2</v>
      </c>
      <c t="n" s="6" r="C18">
        <v>-1</v>
      </c>
    </row>
    <row spans="1:3" r="19">
      <c t="s" s="4" r="A19">
        <v>934</v>
      </c>
    </row>
    <row spans="1:3" r="20">
      <c t="s" s="3" r="A20">
        <v>911</v>
      </c>
    </row>
    <row spans="1:3" r="21">
      <c t="s" s="4" r="A21">
        <v>935</v>
      </c>
      <c t="n" s="7" r="B21">
        <v>3</v>
      </c>
      <c t="n" s="7" r="C21">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1"/>
    <col customWidth="1" max="6" min="6" width="14"/>
    <col customWidth="1" max="7" min="7" width="14"/>
  </cols>
  <sheetData>
    <row spans="1:7" r="1">
      <c t="s" s="1" r="A1">
        <v>936</v>
      </c>
      <c t="s" s="2" r="C1">
        <v>1</v>
      </c>
    </row>
    <row spans="1:7" r="2">
      <c t="s" s="2" r="C2">
        <v>937</v>
      </c>
      <c t="s" s="2" r="D2">
        <v>938</v>
      </c>
      <c t="s" s="2" r="E2">
        <v>556</v>
      </c>
      <c t="s" s="2" r="F2">
        <v>939</v>
      </c>
      <c t="s" s="2" r="G2">
        <v>940</v>
      </c>
    </row>
    <row spans="1:7" r="3">
      <c t="s" s="4" r="A3">
        <v>941</v>
      </c>
    </row>
    <row spans="1:7" r="4">
      <c t="s" s="3" r="A4">
        <v>942</v>
      </c>
    </row>
    <row spans="1:7" r="5">
      <c t="s" s="4" r="A5">
        <v>943</v>
      </c>
      <c t="s" s="4" r="B5">
        <v>696</v>
      </c>
      <c t="n" s="7" r="C5">
        <v>430</v>
      </c>
      <c t="n" s="7" r="D5">
        <v>60</v>
      </c>
    </row>
    <row spans="1:7" r="6">
      <c t="s" s="4" r="A6">
        <v>944</v>
      </c>
    </row>
    <row spans="1:7" r="7">
      <c t="s" s="3" r="A7">
        <v>942</v>
      </c>
    </row>
    <row spans="1:7" r="8">
      <c t="s" s="4" r="A8">
        <v>945</v>
      </c>
      <c t="s" s="4" r="B8">
        <v>699</v>
      </c>
      <c t="n" s="6" r="C8">
        <v>204</v>
      </c>
      <c t="n" s="6" r="D8">
        <v>637</v>
      </c>
    </row>
    <row spans="1:7" r="9">
      <c t="s" s="4" r="A9">
        <v>946</v>
      </c>
    </row>
    <row spans="1:7" r="10">
      <c t="s" s="3" r="A10">
        <v>942</v>
      </c>
    </row>
    <row spans="1:7" r="11">
      <c t="s" s="4" r="A11">
        <v>943</v>
      </c>
      <c t="s" s="4" r="B11">
        <v>696</v>
      </c>
      <c t="n" s="6" r="C11">
        <v>339</v>
      </c>
      <c t="n" s="6" r="D11">
        <v>0</v>
      </c>
    </row>
    <row spans="1:7" r="12">
      <c t="s" s="4" r="A12">
        <v>947</v>
      </c>
    </row>
    <row spans="1:7" r="13">
      <c t="s" s="3" r="A13">
        <v>942</v>
      </c>
    </row>
    <row spans="1:7" r="14">
      <c t="s" s="4" r="A14">
        <v>945</v>
      </c>
      <c t="s" s="4" r="B14">
        <v>699</v>
      </c>
      <c t="n" s="6" r="C14">
        <v>122</v>
      </c>
      <c t="n" s="6" r="D14">
        <v>552</v>
      </c>
    </row>
    <row spans="1:7" r="15">
      <c t="s" s="4" r="A15">
        <v>948</v>
      </c>
    </row>
    <row spans="1:7" r="16">
      <c t="s" s="3" r="A16">
        <v>942</v>
      </c>
    </row>
    <row spans="1:7" r="17">
      <c t="s" s="4" r="A17">
        <v>943</v>
      </c>
      <c t="s" s="4" r="B17">
        <v>696</v>
      </c>
      <c t="n" s="6" r="C17">
        <v>0</v>
      </c>
      <c t="n" s="6" r="D17">
        <v>11</v>
      </c>
    </row>
    <row spans="1:7" r="18">
      <c t="s" s="4" r="A18">
        <v>949</v>
      </c>
    </row>
    <row spans="1:7" r="19">
      <c t="s" s="3" r="A19">
        <v>942</v>
      </c>
    </row>
    <row spans="1:7" r="20">
      <c t="s" s="4" r="A20">
        <v>945</v>
      </c>
      <c t="s" s="4" r="B20">
        <v>699</v>
      </c>
      <c t="n" s="6" r="C20">
        <v>19</v>
      </c>
      <c t="n" s="6" r="D20">
        <v>0</v>
      </c>
    </row>
    <row spans="1:7" r="21">
      <c t="s" s="4" r="A21">
        <v>950</v>
      </c>
    </row>
    <row spans="1:7" r="22">
      <c t="s" s="3" r="A22">
        <v>942</v>
      </c>
    </row>
    <row spans="1:7" r="23">
      <c t="s" s="4" r="A23">
        <v>943</v>
      </c>
      <c t="s" s="4" r="B23">
        <v>696</v>
      </c>
      <c t="n" s="6" r="C23">
        <v>45</v>
      </c>
      <c t="n" s="6" r="D23">
        <v>1</v>
      </c>
    </row>
    <row spans="1:7" r="24">
      <c t="s" s="4" r="A24">
        <v>951</v>
      </c>
    </row>
    <row spans="1:7" r="25">
      <c t="s" s="3" r="A25">
        <v>942</v>
      </c>
    </row>
    <row spans="1:7" r="26">
      <c t="s" s="4" r="A26">
        <v>945</v>
      </c>
      <c t="s" s="4" r="B26">
        <v>699</v>
      </c>
      <c t="n" s="6" r="C26">
        <v>53</v>
      </c>
      <c t="n" s="6" r="D26">
        <v>85</v>
      </c>
    </row>
    <row spans="1:7" r="27">
      <c t="s" s="4" r="A27">
        <v>952</v>
      </c>
    </row>
    <row spans="1:7" r="28">
      <c t="s" s="3" r="A28">
        <v>942</v>
      </c>
    </row>
    <row spans="1:7" r="29">
      <c t="s" s="4" r="A29">
        <v>943</v>
      </c>
      <c t="s" s="4" r="B29">
        <v>696</v>
      </c>
      <c t="n" s="6" r="C29">
        <v>0</v>
      </c>
      <c t="n" s="6" r="D29">
        <v>1</v>
      </c>
    </row>
    <row spans="1:7" r="30">
      <c t="s" s="4" r="A30">
        <v>953</v>
      </c>
    </row>
    <row spans="1:7" r="31">
      <c t="s" s="3" r="A31">
        <v>942</v>
      </c>
    </row>
    <row spans="1:7" r="32">
      <c t="s" s="4" r="A32">
        <v>945</v>
      </c>
      <c t="s" s="4" r="B32">
        <v>699</v>
      </c>
      <c t="n" s="6" r="C32">
        <v>0</v>
      </c>
      <c t="n" s="6" r="D32">
        <v>0</v>
      </c>
    </row>
    <row spans="1:7" r="33">
      <c t="s" s="4" r="A33">
        <v>954</v>
      </c>
    </row>
    <row spans="1:7" r="34">
      <c t="s" s="3" r="A34">
        <v>942</v>
      </c>
    </row>
    <row spans="1:7" r="35">
      <c t="s" s="4" r="A35">
        <v>955</v>
      </c>
      <c t="s" s="4" r="B35">
        <v>699</v>
      </c>
      <c t="n" s="6" r="C35">
        <v>10</v>
      </c>
      <c t="n" s="7" r="D35">
        <v>0</v>
      </c>
    </row>
    <row spans="1:7" r="36">
      <c t="s" s="4" r="A36">
        <v>922</v>
      </c>
    </row>
    <row spans="1:7" r="37">
      <c t="s" s="3" r="A37">
        <v>942</v>
      </c>
    </row>
    <row spans="1:7" r="38">
      <c t="s" s="4" r="A38">
        <v>923</v>
      </c>
      <c t="n" s="7" r="C38">
        <v>16000</v>
      </c>
    </row>
    <row spans="1:7" r="39">
      <c t="s" s="4" r="A39">
        <v>956</v>
      </c>
    </row>
    <row spans="1:7" r="40">
      <c t="s" s="3" r="A40">
        <v>942</v>
      </c>
    </row>
    <row spans="1:7" r="41">
      <c t="s" s="4" r="A41">
        <v>957</v>
      </c>
      <c t="n" s="10" r="C41">
        <v>2.5</v>
      </c>
      <c t="n" s="10" r="D41">
        <v>9.1</v>
      </c>
    </row>
    <row spans="1:7" r="42">
      <c t="s" s="4" r="A42">
        <v>958</v>
      </c>
    </row>
    <row spans="1:7" r="43">
      <c t="s" s="3" r="A43">
        <v>942</v>
      </c>
    </row>
    <row spans="1:7" r="44">
      <c t="s" s="4" r="A44">
        <v>955</v>
      </c>
      <c t="n" s="7" r="C44">
        <v>45</v>
      </c>
      <c t="n" s="7" r="D44">
        <v>47</v>
      </c>
    </row>
    <row spans="1:7" r="45">
      <c t="s" s="4" r="A45">
        <v>959</v>
      </c>
      <c t="n" s="6" r="C45">
        <v>-36</v>
      </c>
      <c t="n" s="7" r="D45">
        <v>187</v>
      </c>
      <c t="n" s="7" r="E45">
        <v>60</v>
      </c>
    </row>
    <row spans="1:7" r="46">
      <c t="s" s="4" r="A46">
        <v>960</v>
      </c>
    </row>
    <row spans="1:7" r="47">
      <c t="s" s="3" r="A47">
        <v>942</v>
      </c>
    </row>
    <row spans="1:7" r="48">
      <c t="s" s="4" r="A48">
        <v>923</v>
      </c>
      <c t="n" s="7" r="C48">
        <v>63</v>
      </c>
    </row>
    <row spans="1:7" r="49">
      <c t="s" s="4" r="A49">
        <v>961</v>
      </c>
      <c t="s" s="4" r="F49">
        <v>962</v>
      </c>
      <c t="s" s="4" r="G49">
        <v>963</v>
      </c>
    </row>
    <row spans="1:7" r="50">
      <c t="s" s="4" r="A50">
        <v>964</v>
      </c>
      <c t="s" s="4" r="C50">
        <v>965</v>
      </c>
    </row>
    <row spans="1:7" r="51">
      <c t="s" s="4" r="A51">
        <v>966</v>
      </c>
      <c t="s" s="4" r="C51">
        <v>967</v>
      </c>
    </row>
    <row spans="1:7" r="52">
      <c t="s" s="4" r="A52">
        <v>968</v>
      </c>
      <c t="n" s="7" r="C52">
        <v>1</v>
      </c>
    </row>
    <row spans="1:7" r="53">
      <c t="s" s="4" r="A53">
        <v>969</v>
      </c>
    </row>
    <row spans="1:7" r="54">
      <c t="s" s="3" r="A54">
        <v>942</v>
      </c>
    </row>
    <row spans="1:7" r="55">
      <c t="s" s="4" r="A55">
        <v>970</v>
      </c>
      <c t="n" s="7" r="C55">
        <v>125</v>
      </c>
    </row>
    <row spans="1:7" r="56">
      <c t="n" r="A56"/>
    </row>
    <row spans="1:7" r="57">
      <c t="s" s="4" r="A57">
        <v>696</v>
      </c>
      <c t="s" s="4" r="B57">
        <v>971</v>
      </c>
    </row>
    <row spans="1:7" r="58">
      <c t="s" s="4" r="A58">
        <v>699</v>
      </c>
      <c t="s" s="4" r="B58">
        <v>972</v>
      </c>
    </row>
  </sheetData>
  <mergeCells count="5">
    <mergeCell ref="A1:B2"/>
    <mergeCell ref="C1:E1"/>
    <mergeCell ref="A56:F56"/>
    <mergeCell ref="B57:F57"/>
    <mergeCell ref="B58:F5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73</v>
      </c>
      <c t="s" s="2" r="C1">
        <v>2</v>
      </c>
      <c t="s" s="2" r="D1">
        <v>33</v>
      </c>
    </row>
    <row spans="1:4" r="2">
      <c t="s" s="3" r="A2">
        <v>974</v>
      </c>
    </row>
    <row spans="1:4" r="3">
      <c t="s" s="4" r="A3">
        <v>975</v>
      </c>
      <c t="n" s="7" r="C3">
        <v>883</v>
      </c>
      <c t="n" s="7" r="D3">
        <v>1200</v>
      </c>
    </row>
    <row spans="1:4" r="4">
      <c t="s" s="4" r="A4">
        <v>941</v>
      </c>
    </row>
    <row spans="1:4" r="5">
      <c t="s" s="3" r="A5">
        <v>974</v>
      </c>
    </row>
    <row spans="1:4" r="6">
      <c t="s" s="4" r="A6">
        <v>943</v>
      </c>
      <c t="s" s="4" r="B6">
        <v>696</v>
      </c>
      <c t="n" s="6" r="C6">
        <v>430</v>
      </c>
      <c t="n" s="6" r="D6">
        <v>60</v>
      </c>
    </row>
    <row spans="1:4" r="7">
      <c t="s" s="4" r="A7">
        <v>976</v>
      </c>
      <c t="s" s="4" r="B7">
        <v>977</v>
      </c>
      <c t="n" s="6" r="C7">
        <v>-171</v>
      </c>
      <c t="n" s="6" r="D7">
        <v>-10</v>
      </c>
    </row>
    <row spans="1:4" r="8">
      <c t="s" s="4" r="A8">
        <v>695</v>
      </c>
      <c t="s" s="4" r="B8">
        <v>977</v>
      </c>
      <c t="n" s="6" r="C8">
        <v>259</v>
      </c>
      <c t="n" s="6" r="D8">
        <v>50</v>
      </c>
    </row>
    <row spans="1:4" r="9">
      <c t="s" s="4" r="A9">
        <v>944</v>
      </c>
    </row>
    <row spans="1:4" r="10">
      <c t="s" s="3" r="A10">
        <v>974</v>
      </c>
    </row>
    <row spans="1:4" r="11">
      <c t="s" s="4" r="A11">
        <v>945</v>
      </c>
      <c t="s" s="4" r="B11">
        <v>978</v>
      </c>
      <c t="n" s="6" r="C11">
        <v>204</v>
      </c>
      <c t="n" s="6" r="D11">
        <v>637</v>
      </c>
    </row>
    <row spans="1:4" r="12">
      <c t="s" s="4" r="A12">
        <v>979</v>
      </c>
      <c t="s" s="4" r="B12">
        <v>980</v>
      </c>
      <c t="n" s="6" r="C12">
        <v>-171</v>
      </c>
      <c t="n" s="6" r="D12">
        <v>-10</v>
      </c>
    </row>
    <row spans="1:4" r="13">
      <c t="s" s="4" r="A13">
        <v>981</v>
      </c>
      <c t="s" s="4" r="B13">
        <v>980</v>
      </c>
      <c t="n" s="6" r="C13">
        <v>33</v>
      </c>
      <c t="n" s="6" r="D13">
        <v>627</v>
      </c>
    </row>
    <row spans="1:4" r="14">
      <c t="s" s="4" r="A14">
        <v>982</v>
      </c>
    </row>
    <row spans="1:4" r="15">
      <c t="s" s="3" r="A15">
        <v>974</v>
      </c>
    </row>
    <row spans="1:4" r="16">
      <c t="s" s="4" r="A16">
        <v>943</v>
      </c>
      <c t="s" s="4" r="B16">
        <v>696</v>
      </c>
      <c t="n" s="6" r="C16">
        <v>339</v>
      </c>
      <c t="n" s="6" r="D16">
        <v>0</v>
      </c>
    </row>
    <row spans="1:4" r="17">
      <c t="s" s="4" r="A17">
        <v>983</v>
      </c>
    </row>
    <row spans="1:4" r="18">
      <c t="s" s="3" r="A18">
        <v>974</v>
      </c>
    </row>
    <row spans="1:4" r="19">
      <c t="s" s="4" r="A19">
        <v>945</v>
      </c>
      <c t="s" s="4" r="B19">
        <v>978</v>
      </c>
      <c t="n" s="6" r="C19">
        <v>122</v>
      </c>
      <c t="n" s="6" r="D19">
        <v>552</v>
      </c>
    </row>
    <row spans="1:4" r="20">
      <c t="s" s="4" r="A20">
        <v>984</v>
      </c>
    </row>
    <row spans="1:4" r="21">
      <c t="s" s="3" r="A21">
        <v>974</v>
      </c>
    </row>
    <row spans="1:4" r="22">
      <c t="s" s="4" r="A22">
        <v>943</v>
      </c>
      <c t="s" s="4" r="B22">
        <v>696</v>
      </c>
      <c t="n" s="6" r="C22">
        <v>0</v>
      </c>
      <c t="n" s="6" r="D22">
        <v>11</v>
      </c>
    </row>
    <row spans="1:4" r="23">
      <c t="s" s="4" r="A23">
        <v>985</v>
      </c>
    </row>
    <row spans="1:4" r="24">
      <c t="s" s="3" r="A24">
        <v>974</v>
      </c>
    </row>
    <row spans="1:4" r="25">
      <c t="s" s="4" r="A25">
        <v>945</v>
      </c>
      <c t="s" s="4" r="B25">
        <v>978</v>
      </c>
      <c t="n" s="6" r="C25">
        <v>19</v>
      </c>
      <c t="n" s="6" r="D25">
        <v>0</v>
      </c>
    </row>
    <row spans="1:4" r="26">
      <c t="s" s="4" r="A26">
        <v>986</v>
      </c>
    </row>
    <row spans="1:4" r="27">
      <c t="s" s="3" r="A27">
        <v>974</v>
      </c>
    </row>
    <row spans="1:4" r="28">
      <c t="s" s="4" r="A28">
        <v>943</v>
      </c>
      <c t="s" s="4" r="B28">
        <v>696</v>
      </c>
      <c t="n" s="6" r="C28">
        <v>45</v>
      </c>
      <c t="n" s="6" r="D28">
        <v>1</v>
      </c>
    </row>
    <row spans="1:4" r="29">
      <c t="s" s="4" r="A29">
        <v>987</v>
      </c>
    </row>
    <row spans="1:4" r="30">
      <c t="s" s="3" r="A30">
        <v>974</v>
      </c>
    </row>
    <row spans="1:4" r="31">
      <c t="s" s="4" r="A31">
        <v>945</v>
      </c>
      <c t="s" s="4" r="B31">
        <v>978</v>
      </c>
      <c t="n" s="6" r="C31">
        <v>53</v>
      </c>
      <c t="n" s="6" r="D31">
        <v>85</v>
      </c>
    </row>
    <row spans="1:4" r="32">
      <c t="s" s="4" r="A32">
        <v>988</v>
      </c>
    </row>
    <row spans="1:4" r="33">
      <c t="s" s="3" r="A33">
        <v>974</v>
      </c>
    </row>
    <row spans="1:4" r="34">
      <c t="s" s="4" r="A34">
        <v>943</v>
      </c>
      <c t="s" s="4" r="B34">
        <v>696</v>
      </c>
      <c t="n" s="6" r="C34">
        <v>0</v>
      </c>
      <c t="n" s="6" r="D34">
        <v>1</v>
      </c>
    </row>
    <row spans="1:4" r="35">
      <c t="s" s="4" r="A35">
        <v>989</v>
      </c>
    </row>
    <row spans="1:4" r="36">
      <c t="s" s="3" r="A36">
        <v>974</v>
      </c>
    </row>
    <row spans="1:4" r="37">
      <c t="s" s="4" r="A37">
        <v>945</v>
      </c>
      <c t="s" s="4" r="B37">
        <v>978</v>
      </c>
      <c t="n" s="6" r="C37">
        <v>0</v>
      </c>
      <c t="n" s="6" r="D37">
        <v>0</v>
      </c>
    </row>
    <row spans="1:4" r="38">
      <c t="s" s="4" r="A38">
        <v>990</v>
      </c>
    </row>
    <row spans="1:4" r="39">
      <c t="s" s="3" r="A39">
        <v>974</v>
      </c>
    </row>
    <row spans="1:4" r="40">
      <c t="s" s="4" r="A40">
        <v>935</v>
      </c>
      <c t="s" s="4" r="B40">
        <v>696</v>
      </c>
      <c t="n" s="6" r="C40">
        <v>46</v>
      </c>
      <c t="n" s="6" r="D40">
        <v>47</v>
      </c>
    </row>
    <row spans="1:4" r="41">
      <c t="s" s="4" r="A41">
        <v>991</v>
      </c>
    </row>
    <row spans="1:4" r="42">
      <c t="s" s="3" r="A42">
        <v>974</v>
      </c>
    </row>
    <row spans="1:4" r="43">
      <c t="s" s="4" r="A43">
        <v>992</v>
      </c>
      <c t="s" s="4" r="B43">
        <v>978</v>
      </c>
      <c t="n" s="7" r="C43">
        <v>10</v>
      </c>
      <c t="n" s="7" r="D43">
        <v>0</v>
      </c>
    </row>
    <row spans="1:4" r="44">
      <c t="n" r="A44"/>
    </row>
    <row spans="1:4" r="45">
      <c t="s" s="4" r="A45">
        <v>696</v>
      </c>
      <c t="s" s="4" r="B45">
        <v>971</v>
      </c>
    </row>
    <row spans="1:4" r="46">
      <c t="s" s="4" r="A46">
        <v>699</v>
      </c>
      <c t="s" s="4" r="B46">
        <v>993</v>
      </c>
    </row>
    <row spans="1:4" r="47">
      <c t="s" s="4" r="A47">
        <v>978</v>
      </c>
      <c t="s" s="4" r="B47">
        <v>972</v>
      </c>
    </row>
  </sheetData>
  <mergeCells count="5">
    <mergeCell ref="A1:B1"/>
    <mergeCell ref="A44:C44"/>
    <mergeCell ref="B45:C45"/>
    <mergeCell ref="B46:C46"/>
    <mergeCell ref="B47:C4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94</v>
      </c>
      <c t="s" s="2" r="C1">
        <v>1</v>
      </c>
    </row>
    <row spans="1:5" r="2">
      <c t="s" s="2" r="C2">
        <v>2</v>
      </c>
      <c t="s" s="2" r="D2">
        <v>33</v>
      </c>
      <c t="s" s="2" r="E2">
        <v>67</v>
      </c>
    </row>
    <row spans="1:5" r="3">
      <c t="s" s="3" r="A3">
        <v>911</v>
      </c>
    </row>
    <row spans="1:5" r="4">
      <c t="s" s="4" r="A4">
        <v>995</v>
      </c>
      <c t="s" s="4" r="B4">
        <v>696</v>
      </c>
      <c t="n" s="7" r="C4">
        <v>705</v>
      </c>
      <c t="n" s="7" r="D4">
        <v>-782</v>
      </c>
      <c t="n" s="7" r="E4">
        <v>-1887</v>
      </c>
    </row>
    <row spans="1:5" r="5">
      <c t="s" s="4" r="A5">
        <v>996</v>
      </c>
    </row>
    <row spans="1:5" r="6">
      <c t="s" s="3" r="A6">
        <v>911</v>
      </c>
    </row>
    <row spans="1:5" r="7">
      <c t="s" s="4" r="A7">
        <v>995</v>
      </c>
      <c t="s" s="4" r="B7">
        <v>696</v>
      </c>
      <c t="n" s="6" r="C7">
        <v>-1</v>
      </c>
      <c t="n" s="6" r="D7">
        <v>-1251</v>
      </c>
      <c t="n" s="6" r="E7">
        <v>-1871</v>
      </c>
    </row>
    <row spans="1:5" r="8">
      <c t="s" s="4" r="A8">
        <v>997</v>
      </c>
    </row>
    <row spans="1:5" r="9">
      <c t="s" s="3" r="A9">
        <v>911</v>
      </c>
    </row>
    <row spans="1:5" r="10">
      <c t="s" s="4" r="A10">
        <v>995</v>
      </c>
      <c t="s" s="4" r="B10">
        <v>696</v>
      </c>
      <c t="n" s="6" r="C10">
        <v>160</v>
      </c>
      <c t="n" s="6" r="D10">
        <v>213</v>
      </c>
      <c t="n" s="6" r="E10">
        <v>-80</v>
      </c>
    </row>
    <row spans="1:5" r="11">
      <c t="s" s="4" r="A11">
        <v>998</v>
      </c>
    </row>
    <row spans="1:5" r="12">
      <c t="s" s="3" r="A12">
        <v>911</v>
      </c>
    </row>
    <row spans="1:5" r="13">
      <c t="s" s="4" r="A13">
        <v>995</v>
      </c>
      <c t="s" s="4" r="B13">
        <v>696</v>
      </c>
      <c t="n" s="6" r="C13">
        <v>489</v>
      </c>
      <c t="n" s="6" r="D13">
        <v>70</v>
      </c>
      <c t="n" s="6" r="E13">
        <v>0</v>
      </c>
    </row>
    <row spans="1:5" r="14">
      <c t="s" s="4" r="A14">
        <v>999</v>
      </c>
    </row>
    <row spans="1:5" r="15">
      <c t="s" s="3" r="A15">
        <v>911</v>
      </c>
    </row>
    <row spans="1:5" r="16">
      <c t="s" s="4" r="A16">
        <v>995</v>
      </c>
      <c t="s" s="4" r="B16">
        <v>696</v>
      </c>
      <c t="n" s="7" r="C16">
        <v>57</v>
      </c>
      <c t="n" s="7" r="D16">
        <v>186</v>
      </c>
      <c t="n" s="7" r="E16">
        <v>64</v>
      </c>
    </row>
    <row spans="1:5" r="17">
      <c t="n" r="A17"/>
    </row>
    <row spans="1:5" r="18">
      <c t="s" s="4" r="A18">
        <v>696</v>
      </c>
      <c t="s" s="4" r="B18">
        <v>1000</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68"/>
    <col customWidth="1" max="2" min="2" width="10"/>
    <col customWidth="1" max="3" min="3" width="16"/>
    <col customWidth="1" max="4" min="4" width="17"/>
    <col customWidth="1" max="5" min="5" width="23"/>
    <col customWidth="1" max="6" min="6" width="26"/>
    <col customWidth="1" max="7" min="7" width="36"/>
    <col customWidth="1" max="8" min="8" width="51"/>
    <col customWidth="1" max="9" min="9" width="52"/>
    <col customWidth="1" max="10" min="10" width="58"/>
    <col customWidth="1" max="11" min="11" width="61"/>
  </cols>
  <sheetData>
    <row spans="1:11" r="1">
      <c t="s" s="1" r="A1">
        <v>108</v>
      </c>
      <c t="s" s="2" r="B1">
        <v>109</v>
      </c>
      <c t="s" s="2" r="C1">
        <v>58</v>
      </c>
      <c t="s" s="2" r="D1">
        <v>89</v>
      </c>
      <c t="s" s="2" r="E1">
        <v>110</v>
      </c>
      <c t="s" s="2" r="F1">
        <v>111</v>
      </c>
      <c t="s" s="2" r="G1">
        <v>29</v>
      </c>
      <c t="s" s="2" r="H1">
        <v>112</v>
      </c>
      <c t="s" s="2" r="I1">
        <v>113</v>
      </c>
      <c t="s" s="2" r="J1">
        <v>114</v>
      </c>
      <c t="s" s="2" r="K1">
        <v>115</v>
      </c>
    </row>
    <row spans="1:11" r="2">
      <c t="s" s="4" r="A2">
        <v>116</v>
      </c>
      <c t="n" s="7" r="B2">
        <v>9816</v>
      </c>
      <c t="n" s="7" r="C2">
        <v>-244</v>
      </c>
      <c t="n" s="7" r="D2">
        <v>4913</v>
      </c>
      <c t="n" s="7" r="E2">
        <v>4669</v>
      </c>
      <c t="n" s="7" r="F2">
        <v>5147</v>
      </c>
      <c t="n" s="7" r="G2">
        <v>9838</v>
      </c>
      <c t="n" s="7" r="H2">
        <v>-293</v>
      </c>
      <c t="n" s="7" r="I2">
        <v>4984</v>
      </c>
      <c t="n" s="7" r="J2">
        <v>4691</v>
      </c>
      <c t="n" s="7" r="K2">
        <v>5147</v>
      </c>
    </row>
    <row spans="1:11" r="3">
      <c t="s" s="3" r="A3">
        <v>117</v>
      </c>
    </row>
    <row spans="1:11" r="4">
      <c t="s" s="4" r="A4">
        <v>85</v>
      </c>
      <c t="n" s="6" r="B4">
        <v>2444</v>
      </c>
      <c t="n" s="6" r="C4">
        <v>20</v>
      </c>
      <c t="n" s="6" r="D4">
        <v>1005</v>
      </c>
      <c t="n" s="6" r="E4">
        <v>1025</v>
      </c>
      <c t="n" s="6" r="F4">
        <v>1419</v>
      </c>
      <c t="n" s="6" r="G4">
        <v>2444</v>
      </c>
      <c t="n" s="6" r="H4">
        <v>10</v>
      </c>
      <c t="n" s="6" r="I4">
        <v>1015</v>
      </c>
      <c t="n" s="6" r="J4">
        <v>1025</v>
      </c>
      <c t="n" s="6" r="K4">
        <v>1419</v>
      </c>
    </row>
    <row spans="1:11" r="5">
      <c t="s" s="4" r="A5">
        <v>118</v>
      </c>
      <c t="n" s="6" r="B5">
        <v>177</v>
      </c>
      <c t="n" s="6" r="C5">
        <v>3</v>
      </c>
      <c t="n" s="6" r="D5">
        <v>130</v>
      </c>
      <c t="n" s="6" r="E5">
        <v>133</v>
      </c>
      <c t="n" s="6" r="F5">
        <v>44</v>
      </c>
      <c t="n" s="6" r="G5">
        <v>177</v>
      </c>
      <c t="n" s="6" r="H5">
        <v>2</v>
      </c>
      <c t="n" s="6" r="I5">
        <v>131</v>
      </c>
      <c t="n" s="6" r="J5">
        <v>133</v>
      </c>
      <c t="n" s="6" r="K5">
        <v>44</v>
      </c>
    </row>
    <row spans="1:11" r="6">
      <c t="s" s="4" r="A6">
        <v>119</v>
      </c>
      <c t="n" s="6" r="B6">
        <v>593</v>
      </c>
      <c t="n" s="6" r="C6">
        <v>12</v>
      </c>
      <c t="n" s="6" r="D6">
        <v>581</v>
      </c>
      <c t="n" s="6" r="E6">
        <v>593</v>
      </c>
      <c t="n" s="6" r="F6">
        <v>0</v>
      </c>
      <c t="n" s="6" r="G6">
        <v>593</v>
      </c>
      <c t="n" s="6" r="H6">
        <v>6</v>
      </c>
      <c t="n" s="6" r="I6">
        <v>587</v>
      </c>
      <c t="n" s="6" r="J6">
        <v>593</v>
      </c>
      <c t="n" s="6" r="K6">
        <v>0</v>
      </c>
    </row>
    <row spans="1:11" r="7">
      <c t="s" s="4" r="A7">
        <v>120</v>
      </c>
      <c t="n" s="6" r="B7">
        <v>-51</v>
      </c>
      <c t="n" s="6" r="C7">
        <v>-1</v>
      </c>
      <c t="n" s="6" r="D7">
        <v>-50</v>
      </c>
      <c t="n" s="6" r="E7">
        <v>-51</v>
      </c>
      <c t="n" s="6" r="F7">
        <v>0</v>
      </c>
      <c t="n" s="6" r="G7">
        <v>-51</v>
      </c>
      <c t="n" s="6" r="H7">
        <v>-1</v>
      </c>
      <c t="n" s="6" r="I7">
        <v>-50</v>
      </c>
      <c t="n" s="6" r="J7">
        <v>-51</v>
      </c>
      <c t="n" s="6" r="K7">
        <v>0</v>
      </c>
    </row>
    <row spans="1:11" r="8">
      <c t="s" s="4" r="A8">
        <v>121</v>
      </c>
      <c t="n" s="6" r="B8">
        <v>46</v>
      </c>
      <c t="n" s="6" r="C8">
        <v>0</v>
      </c>
      <c t="n" s="6" r="D8">
        <v>0</v>
      </c>
      <c t="n" s="6" r="E8">
        <v>0</v>
      </c>
      <c t="n" s="6" r="F8">
        <v>46</v>
      </c>
      <c t="n" s="6" r="G8">
        <v>46</v>
      </c>
      <c t="n" s="6" r="H8">
        <v>0</v>
      </c>
      <c t="n" s="6" r="I8">
        <v>0</v>
      </c>
      <c t="n" s="6" r="J8">
        <v>0</v>
      </c>
      <c t="n" s="6" r="K8">
        <v>46</v>
      </c>
    </row>
    <row spans="1:11" r="9">
      <c t="s" s="4" r="A9">
        <v>122</v>
      </c>
      <c t="n" s="6" r="B9">
        <v>-379</v>
      </c>
      <c t="n" s="6" r="C9">
        <v>0</v>
      </c>
      <c t="n" s="6" r="D9">
        <v>0</v>
      </c>
      <c t="n" s="6" r="E9">
        <v>0</v>
      </c>
      <c t="n" s="6" r="F9">
        <v>-379</v>
      </c>
      <c t="n" s="6" r="G9">
        <v>-379</v>
      </c>
      <c t="n" s="6" r="H9">
        <v>0</v>
      </c>
      <c t="n" s="6" r="I9">
        <v>0</v>
      </c>
      <c t="n" s="6" r="J9">
        <v>0</v>
      </c>
      <c t="n" s="6" r="K9">
        <v>-379</v>
      </c>
    </row>
    <row spans="1:11" r="10">
      <c t="s" s="4" r="A10">
        <v>123</v>
      </c>
      <c t="n" s="6" r="B10">
        <v>1056</v>
      </c>
      <c t="n" s="6" r="C10">
        <v>2</v>
      </c>
      <c t="n" s="6" r="D10">
        <v>88</v>
      </c>
      <c t="n" s="6" r="E10">
        <v>90</v>
      </c>
      <c t="n" s="6" r="F10">
        <v>966</v>
      </c>
      <c t="n" s="6" r="G10">
        <v>1056</v>
      </c>
      <c t="n" s="6" r="H10">
        <v>1</v>
      </c>
      <c t="n" s="6" r="I10">
        <v>89</v>
      </c>
      <c t="n" s="6" r="J10">
        <v>90</v>
      </c>
      <c t="n" s="6" r="K10">
        <v>966</v>
      </c>
    </row>
    <row spans="1:11" r="11">
      <c t="s" s="4" r="A11">
        <v>124</v>
      </c>
      <c t="n" s="6" r="B11">
        <v>-242</v>
      </c>
      <c t="n" s="6" r="C11">
        <v>-5</v>
      </c>
      <c t="n" s="6" r="D11">
        <v>-237</v>
      </c>
      <c t="n" s="6" r="E11">
        <v>-242</v>
      </c>
      <c t="n" s="6" r="F11">
        <v>0</v>
      </c>
      <c t="n" s="6" r="G11">
        <v>-242</v>
      </c>
      <c t="n" s="6" r="H11">
        <v>-3</v>
      </c>
      <c t="n" s="6" r="I11">
        <v>-239</v>
      </c>
      <c t="n" s="6" r="J11">
        <v>-242</v>
      </c>
      <c t="n" s="6" r="K11">
        <v>0</v>
      </c>
    </row>
    <row spans="1:11" r="12">
      <c t="s" s="4" r="A12">
        <v>125</v>
      </c>
      <c t="n" s="6" r="B12">
        <v>-151</v>
      </c>
      <c t="n" s="6" r="C12">
        <v>-3</v>
      </c>
      <c t="n" s="6" r="D12">
        <v>-122</v>
      </c>
      <c t="n" s="6" r="E12">
        <v>-125</v>
      </c>
      <c t="n" s="6" r="F12">
        <v>-26</v>
      </c>
      <c t="n" s="6" r="G12">
        <v>-151</v>
      </c>
      <c t="n" s="6" r="H12">
        <v>-1</v>
      </c>
      <c t="n" s="6" r="I12">
        <v>-124</v>
      </c>
      <c t="n" s="6" r="J12">
        <v>-125</v>
      </c>
      <c t="n" s="6" r="K12">
        <v>-26</v>
      </c>
    </row>
    <row spans="1:11" r="13">
      <c t="s" s="4" r="A13">
        <v>126</v>
      </c>
      <c t="n" s="6" r="B13">
        <v>13309</v>
      </c>
      <c t="n" s="6" r="C13">
        <v>-216</v>
      </c>
      <c t="n" s="6" r="D13">
        <v>6308</v>
      </c>
      <c t="n" s="6" r="E13">
        <v>6092</v>
      </c>
      <c t="n" s="6" r="F13">
        <v>7217</v>
      </c>
      <c t="n" s="6" r="G13">
        <v>13331</v>
      </c>
      <c t="n" s="6" r="H13">
        <v>-279</v>
      </c>
      <c t="n" s="6" r="I13">
        <v>6393</v>
      </c>
      <c t="n" s="6" r="J13">
        <v>6114</v>
      </c>
      <c t="n" s="6" r="K13">
        <v>7217</v>
      </c>
    </row>
    <row spans="1:11" r="14">
      <c t="s" s="3" r="A14">
        <v>117</v>
      </c>
    </row>
    <row spans="1:11" r="15">
      <c t="s" s="4" r="A15">
        <v>85</v>
      </c>
      <c t="n" s="6" r="B15">
        <v>-529</v>
      </c>
      <c t="n" s="6" r="C15">
        <v>-7</v>
      </c>
      <c t="n" s="6" r="D15">
        <v>-366</v>
      </c>
      <c t="n" s="6" r="E15">
        <v>-373</v>
      </c>
      <c t="n" s="6" r="F15">
        <v>-156</v>
      </c>
      <c t="n" s="6" r="G15">
        <v>-528</v>
      </c>
      <c t="n" s="6" r="H15">
        <v>-4</v>
      </c>
      <c t="n" s="6" r="I15">
        <v>-368</v>
      </c>
      <c t="n" s="6" r="J15">
        <v>-372</v>
      </c>
      <c t="n" s="6" r="K15">
        <v>-156</v>
      </c>
    </row>
    <row spans="1:11" r="16">
      <c t="s" s="4" r="A16">
        <v>118</v>
      </c>
      <c t="n" s="6" r="B16">
        <v>-488</v>
      </c>
      <c t="n" s="6" r="C16">
        <v>-8</v>
      </c>
      <c t="n" s="6" r="D16">
        <v>-358</v>
      </c>
      <c t="n" s="6" r="E16">
        <v>-366</v>
      </c>
      <c t="n" s="6" r="F16">
        <v>-122</v>
      </c>
      <c t="n" s="6" r="G16">
        <v>-488</v>
      </c>
      <c t="n" s="6" r="H16">
        <v>-3</v>
      </c>
      <c t="n" s="6" r="I16">
        <v>-363</v>
      </c>
      <c t="n" s="6" r="J16">
        <v>-366</v>
      </c>
      <c t="n" s="6" r="K16">
        <v>-122</v>
      </c>
    </row>
    <row spans="1:11" r="17">
      <c t="s" s="4" r="A17">
        <v>120</v>
      </c>
      <c t="n" s="6" r="B17">
        <v>-125</v>
      </c>
      <c t="n" s="6" r="C17">
        <v>-2</v>
      </c>
      <c t="n" s="6" r="D17">
        <v>-123</v>
      </c>
      <c t="n" s="6" r="E17">
        <v>-125</v>
      </c>
      <c t="n" s="6" r="F17">
        <v>0</v>
      </c>
      <c t="n" s="6" r="G17">
        <v>-125</v>
      </c>
      <c t="n" s="6" r="H17">
        <v>-1</v>
      </c>
      <c t="n" s="6" r="I17">
        <v>-124</v>
      </c>
      <c t="n" s="6" r="J17">
        <v>-125</v>
      </c>
      <c t="n" s="6" r="K17">
        <v>0</v>
      </c>
    </row>
    <row spans="1:11" r="18">
      <c t="s" s="4" r="A18">
        <v>121</v>
      </c>
      <c t="n" s="6" r="B18">
        <v>500</v>
      </c>
      <c t="n" s="6" r="C18">
        <v>0</v>
      </c>
      <c t="n" s="6" r="D18">
        <v>0</v>
      </c>
      <c t="n" s="6" r="E18">
        <v>0</v>
      </c>
      <c t="n" s="6" r="F18">
        <v>500</v>
      </c>
      <c t="n" s="6" r="G18">
        <v>500</v>
      </c>
      <c t="n" s="6" r="H18">
        <v>0</v>
      </c>
      <c t="n" s="6" r="I18">
        <v>0</v>
      </c>
      <c t="n" s="6" r="J18">
        <v>0</v>
      </c>
      <c t="n" s="6" r="K18">
        <v>500</v>
      </c>
    </row>
    <row spans="1:11" r="19">
      <c t="s" s="4" r="A19">
        <v>122</v>
      </c>
      <c t="n" s="6" r="B19">
        <v>-642</v>
      </c>
      <c t="n" s="6" r="C19">
        <v>0</v>
      </c>
      <c t="n" s="6" r="D19">
        <v>0</v>
      </c>
      <c t="n" s="6" r="E19">
        <v>0</v>
      </c>
      <c t="n" s="6" r="F19">
        <v>-642</v>
      </c>
      <c t="n" s="6" r="G19">
        <v>-642</v>
      </c>
      <c t="n" s="6" r="H19">
        <v>0</v>
      </c>
      <c t="n" s="6" r="I19">
        <v>0</v>
      </c>
      <c t="n" s="6" r="J19">
        <v>0</v>
      </c>
      <c t="n" s="6" r="K19">
        <v>-642</v>
      </c>
    </row>
    <row spans="1:11" r="20">
      <c t="s" s="4" r="A20">
        <v>123</v>
      </c>
      <c t="n" s="6" r="B20">
        <v>160</v>
      </c>
      <c t="n" s="6" r="C20">
        <v>0</v>
      </c>
      <c t="n" s="6" r="D20">
        <v>10</v>
      </c>
      <c t="n" s="6" r="E20">
        <v>10</v>
      </c>
      <c t="n" s="6" r="F20">
        <v>150</v>
      </c>
      <c t="n" s="6" r="G20">
        <v>160</v>
      </c>
      <c t="n" s="6" r="H20">
        <v>0</v>
      </c>
      <c t="n" s="6" r="I20">
        <v>10</v>
      </c>
      <c t="n" s="6" r="J20">
        <v>10</v>
      </c>
      <c t="n" s="6" r="K20">
        <v>150</v>
      </c>
    </row>
    <row spans="1:11" r="21">
      <c t="s" s="4" r="A21">
        <v>125</v>
      </c>
      <c t="n" s="6" r="B21">
        <v>205</v>
      </c>
      <c t="n" s="6" r="C21">
        <v>4</v>
      </c>
      <c t="n" s="6" r="D21">
        <v>201</v>
      </c>
      <c t="n" s="6" r="E21">
        <v>205</v>
      </c>
      <c t="n" s="6" r="F21">
        <v>0</v>
      </c>
      <c t="n" s="6" r="G21">
        <v>205</v>
      </c>
      <c t="n" s="6" r="H21">
        <v>2</v>
      </c>
      <c t="n" s="6" r="I21">
        <v>203</v>
      </c>
      <c t="n" s="6" r="J21">
        <v>205</v>
      </c>
      <c t="n" s="6" r="K21">
        <v>0</v>
      </c>
    </row>
    <row spans="1:11" r="22">
      <c t="s" s="4" r="A22">
        <v>127</v>
      </c>
      <c t="n" s="6" r="B22">
        <v>12390</v>
      </c>
      <c t="n" s="6" r="C22">
        <v>-229</v>
      </c>
      <c t="n" s="6" r="D22">
        <v>5672</v>
      </c>
      <c t="n" s="6" r="E22">
        <v>5443</v>
      </c>
      <c t="n" s="6" r="F22">
        <v>6947</v>
      </c>
      <c t="n" s="6" r="G22">
        <v>12413</v>
      </c>
      <c t="n" s="6" r="H22">
        <v>-285</v>
      </c>
      <c t="n" s="6" r="I22">
        <v>5751</v>
      </c>
      <c t="n" s="6" r="J22">
        <v>5466</v>
      </c>
      <c t="n" s="6" r="K22">
        <v>6947</v>
      </c>
    </row>
    <row spans="1:11" r="23">
      <c t="s" s="3" r="A23">
        <v>117</v>
      </c>
    </row>
    <row spans="1:11" r="24">
      <c t="s" s="4" r="A24">
        <v>85</v>
      </c>
      <c t="n" s="6" r="B24">
        <v>-2127</v>
      </c>
      <c t="n" s="6" r="C24">
        <v>-24</v>
      </c>
      <c t="n" s="6" r="D24">
        <v>-1170</v>
      </c>
      <c t="n" s="6" r="E24">
        <v>-1194</v>
      </c>
      <c t="n" s="6" r="F24">
        <v>-933</v>
      </c>
      <c t="n" s="6" r="G24">
        <v>-2126</v>
      </c>
      <c t="n" s="6" r="H24">
        <v>-12</v>
      </c>
      <c t="n" s="6" r="I24">
        <v>-1181</v>
      </c>
      <c t="n" s="6" r="J24">
        <v>-1193</v>
      </c>
      <c t="n" s="6" r="K24">
        <v>-933</v>
      </c>
    </row>
    <row spans="1:11" r="25">
      <c t="s" s="4" r="A25">
        <v>118</v>
      </c>
      <c t="n" s="6" r="B25">
        <v>-164</v>
      </c>
      <c t="n" s="6" r="C25">
        <v>-2</v>
      </c>
      <c t="n" s="6" r="D25">
        <v>-122</v>
      </c>
      <c t="n" s="6" r="E25">
        <v>-124</v>
      </c>
      <c t="n" s="6" r="F25">
        <v>-40</v>
      </c>
      <c t="n" s="6" r="G25">
        <v>-164</v>
      </c>
      <c t="n" s="6" r="H25">
        <v>-1</v>
      </c>
      <c t="n" s="6" r="I25">
        <v>-123</v>
      </c>
      <c t="n" s="6" r="J25">
        <v>-124</v>
      </c>
      <c t="n" s="6" r="K25">
        <v>-40</v>
      </c>
    </row>
    <row spans="1:11" r="26">
      <c t="s" s="4" r="A26">
        <v>120</v>
      </c>
      <c t="n" s="6" r="B26">
        <v>-116</v>
      </c>
      <c t="n" s="6" r="C26">
        <v>-2</v>
      </c>
      <c t="n" s="6" r="D26">
        <v>-114</v>
      </c>
      <c t="n" s="6" r="E26">
        <v>-116</v>
      </c>
      <c t="n" s="6" r="F26">
        <v>0</v>
      </c>
      <c t="n" s="6" r="G26">
        <v>-116</v>
      </c>
      <c t="n" s="6" r="H26">
        <v>-1</v>
      </c>
      <c t="n" s="6" r="I26">
        <v>-115</v>
      </c>
      <c t="n" s="6" r="J26">
        <v>-116</v>
      </c>
      <c t="n" s="6" r="K26">
        <v>0</v>
      </c>
    </row>
    <row spans="1:11" r="27">
      <c t="s" s="4" r="A27">
        <v>121</v>
      </c>
      <c t="n" s="6" r="B27">
        <v>276</v>
      </c>
      <c t="n" s="6" r="C27">
        <v>0</v>
      </c>
      <c t="n" s="6" r="D27">
        <v>0</v>
      </c>
      <c t="n" s="6" r="E27">
        <v>0</v>
      </c>
      <c t="n" s="6" r="F27">
        <v>276</v>
      </c>
      <c t="n" s="6" r="G27">
        <v>276</v>
      </c>
      <c t="n" s="6" r="H27">
        <v>0</v>
      </c>
      <c t="n" s="6" r="I27">
        <v>0</v>
      </c>
      <c t="n" s="6" r="J27">
        <v>0</v>
      </c>
      <c t="n" s="6" r="K27">
        <v>276</v>
      </c>
    </row>
    <row spans="1:11" r="28">
      <c t="s" s="4" r="A28">
        <v>128</v>
      </c>
      <c t="n" s="6" r="B28">
        <v>-36</v>
      </c>
      <c t="n" s="6" r="C28">
        <v>0</v>
      </c>
      <c t="n" s="6" r="D28">
        <v>0</v>
      </c>
      <c t="n" s="6" r="E28">
        <v>0</v>
      </c>
      <c t="n" s="6" r="F28">
        <v>-36</v>
      </c>
      <c t="n" s="6" r="G28">
        <v>-36</v>
      </c>
      <c t="n" s="6" r="H28">
        <v>0</v>
      </c>
      <c t="n" s="6" r="I28">
        <v>0</v>
      </c>
      <c t="n" s="6" r="J28">
        <v>0</v>
      </c>
      <c t="n" s="6" r="K28">
        <v>-36</v>
      </c>
    </row>
    <row spans="1:11" r="29">
      <c t="s" s="4" r="A29">
        <v>129</v>
      </c>
      <c t="n" s="6" r="B29">
        <v>90</v>
      </c>
      <c t="n" s="6" r="C29">
        <v>0</v>
      </c>
      <c t="n" s="6" r="D29">
        <v>0</v>
      </c>
      <c t="n" s="6" r="E29">
        <v>0</v>
      </c>
      <c t="n" s="6" r="F29">
        <v>90</v>
      </c>
      <c t="n" s="6" r="G29">
        <v>90</v>
      </c>
      <c t="n" s="6" r="H29">
        <v>0</v>
      </c>
      <c t="n" s="6" r="I29">
        <v>0</v>
      </c>
      <c t="n" s="6" r="J29">
        <v>0</v>
      </c>
      <c t="n" s="6" r="K29">
        <v>90</v>
      </c>
    </row>
    <row spans="1:11" r="30">
      <c t="s" s="4" r="A30">
        <v>122</v>
      </c>
      <c t="n" s="6" r="B30">
        <v>-252</v>
      </c>
      <c t="n" s="6" r="C30">
        <v>0</v>
      </c>
      <c t="n" s="6" r="D30">
        <v>0</v>
      </c>
      <c t="n" s="6" r="E30">
        <v>0</v>
      </c>
      <c t="n" s="6" r="F30">
        <v>-252</v>
      </c>
      <c t="n" s="6" r="G30">
        <v>-252</v>
      </c>
      <c t="n" s="6" r="H30">
        <v>0</v>
      </c>
      <c t="n" s="6" r="I30">
        <v>0</v>
      </c>
      <c t="n" s="6" r="J30">
        <v>0</v>
      </c>
      <c t="n" s="6" r="K30">
        <v>-252</v>
      </c>
    </row>
    <row spans="1:11" r="31">
      <c t="s" s="4" r="A31">
        <v>123</v>
      </c>
      <c t="n" s="6" r="B31">
        <v>31</v>
      </c>
      <c t="n" s="6" r="C31">
        <v>0</v>
      </c>
      <c t="n" s="6" r="D31">
        <v>0</v>
      </c>
      <c t="n" s="6" r="E31">
        <v>0</v>
      </c>
      <c t="n" s="6" r="F31">
        <v>31</v>
      </c>
      <c t="n" s="6" r="G31">
        <v>31</v>
      </c>
      <c t="n" s="6" r="H31">
        <v>0</v>
      </c>
      <c t="n" s="6" r="I31">
        <v>0</v>
      </c>
      <c t="n" s="6" r="J31">
        <v>0</v>
      </c>
      <c t="n" s="6" r="K31">
        <v>31</v>
      </c>
    </row>
    <row spans="1:11" r="32">
      <c t="s" s="4" r="A32">
        <v>125</v>
      </c>
      <c t="n" s="6" r="B32">
        <v>-59</v>
      </c>
      <c t="n" s="6" r="C32">
        <v>0</v>
      </c>
      <c t="n" s="6" r="D32">
        <v>-22</v>
      </c>
      <c t="n" s="6" r="E32">
        <v>-22</v>
      </c>
      <c t="n" s="6" r="F32">
        <v>-37</v>
      </c>
      <c t="n" s="6" r="G32">
        <v>-59</v>
      </c>
      <c t="n" s="6" r="H32">
        <v>0</v>
      </c>
      <c t="n" s="6" r="I32">
        <v>-22</v>
      </c>
      <c t="n" s="6" r="J32">
        <v>-22</v>
      </c>
      <c t="n" s="6" r="K32">
        <v>-37</v>
      </c>
    </row>
    <row spans="1:11" r="33">
      <c t="s" s="4" r="A33">
        <v>130</v>
      </c>
      <c t="n" s="7" r="B33">
        <v>10033</v>
      </c>
      <c t="n" s="7" r="C33">
        <v>-257</v>
      </c>
      <c t="n" s="7" r="D33">
        <v>4244</v>
      </c>
      <c t="n" s="7" r="E33">
        <v>3987</v>
      </c>
      <c t="n" s="7" r="F33">
        <v>6046</v>
      </c>
      <c t="n" s="7" r="G33">
        <v>10057</v>
      </c>
      <c t="n" s="7" r="H33">
        <v>-299</v>
      </c>
      <c t="n" s="7" r="I33">
        <v>4310</v>
      </c>
      <c t="n" s="7" r="J33">
        <v>4011</v>
      </c>
      <c t="n" s="7" r="K33">
        <v>60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001</v>
      </c>
      <c t="s" s="2" r="C1">
        <v>2</v>
      </c>
      <c t="s" s="2" r="E1">
        <v>33</v>
      </c>
    </row>
    <row spans="1:5" r="2">
      <c t="s" s="4" r="A2">
        <v>1002</v>
      </c>
    </row>
    <row spans="1:5" r="3">
      <c t="s" s="3" r="A3">
        <v>911</v>
      </c>
    </row>
    <row spans="1:5" r="4">
      <c t="s" s="4" r="A4">
        <v>923</v>
      </c>
      <c t="n" s="7" r="C4">
        <v>10000</v>
      </c>
    </row>
    <row spans="1:5" r="5">
      <c t="s" s="3" r="A5">
        <v>1003</v>
      </c>
    </row>
    <row spans="1:5" r="6">
      <c t="s" s="4" r="A6">
        <v>1004</v>
      </c>
      <c t="n" s="6" r="C6">
        <v>187</v>
      </c>
      <c t="n" s="7" r="E6">
        <v>389</v>
      </c>
    </row>
    <row spans="1:5" r="7">
      <c t="s" s="4" r="A7">
        <v>1005</v>
      </c>
      <c t="n" s="6" r="C7">
        <v>2306</v>
      </c>
      <c t="s" s="4" r="D7">
        <v>696</v>
      </c>
      <c t="n" s="6" r="E7">
        <v>1495</v>
      </c>
    </row>
    <row spans="1:5" r="8">
      <c t="s" s="4" r="A8">
        <v>1006</v>
      </c>
    </row>
    <row spans="1:5" r="9">
      <c t="s" s="3" r="A9">
        <v>1003</v>
      </c>
    </row>
    <row spans="1:5" r="10">
      <c t="s" s="4" r="A10">
        <v>1004</v>
      </c>
      <c t="n" s="6" r="C10">
        <v>1343</v>
      </c>
      <c t="n" s="6" r="E10">
        <v>108</v>
      </c>
    </row>
    <row spans="1:5" r="11">
      <c t="s" s="4" r="A11">
        <v>1005</v>
      </c>
      <c t="n" s="6" r="C11">
        <v>14167</v>
      </c>
      <c t="n" s="6" r="E11">
        <v>11312</v>
      </c>
    </row>
    <row spans="1:5" r="12">
      <c t="s" s="4" r="A12">
        <v>1007</v>
      </c>
    </row>
    <row spans="1:5" r="13">
      <c t="s" s="3" r="A13">
        <v>1003</v>
      </c>
    </row>
    <row spans="1:5" r="14">
      <c t="s" s="4" r="A14">
        <v>1004</v>
      </c>
      <c t="n" s="6" r="C14">
        <v>0</v>
      </c>
      <c t="n" s="6" r="E14">
        <v>0</v>
      </c>
    </row>
    <row spans="1:5" r="15">
      <c t="s" s="4" r="A15">
        <v>1005</v>
      </c>
      <c t="n" s="6" r="C15">
        <v>842</v>
      </c>
      <c t="n" s="6" r="E15">
        <v>1578</v>
      </c>
    </row>
    <row spans="1:5" r="16">
      <c t="s" s="4" r="A16">
        <v>922</v>
      </c>
    </row>
    <row spans="1:5" r="17">
      <c t="s" s="3" r="A17">
        <v>911</v>
      </c>
    </row>
    <row spans="1:5" r="18">
      <c t="s" s="4" r="A18">
        <v>923</v>
      </c>
      <c t="n" s="6" r="C18">
        <v>16000</v>
      </c>
    </row>
    <row spans="1:5" r="19">
      <c t="s" s="4" r="A19">
        <v>1008</v>
      </c>
      <c t="s" s="4" r="B19">
        <v>696</v>
      </c>
      <c t="n" s="6" r="C19">
        <v>74</v>
      </c>
    </row>
    <row spans="1:5" r="20">
      <c t="s" s="3" r="A20">
        <v>1003</v>
      </c>
    </row>
    <row spans="1:5" r="21">
      <c t="s" s="4" r="A21">
        <v>1004</v>
      </c>
      <c t="n" s="6" r="C21">
        <v>0</v>
      </c>
      <c t="n" s="6" r="E21">
        <v>0</v>
      </c>
    </row>
    <row spans="1:5" r="22">
      <c t="s" s="4" r="A22">
        <v>1005</v>
      </c>
      <c t="n" s="6" r="C22">
        <v>137</v>
      </c>
      <c t="s" s="4" r="D22">
        <v>699</v>
      </c>
      <c t="n" s="6" r="E22">
        <v>137</v>
      </c>
    </row>
    <row spans="1:5" r="23">
      <c t="s" s="4" r="A23">
        <v>999</v>
      </c>
    </row>
    <row spans="1:5" r="24">
      <c t="s" s="3" r="A24">
        <v>1003</v>
      </c>
    </row>
    <row spans="1:5" r="25">
      <c t="s" s="4" r="A25">
        <v>1004</v>
      </c>
      <c t="n" s="6" r="C25">
        <v>43</v>
      </c>
      <c t="n" s="6" r="E25">
        <v>36</v>
      </c>
    </row>
    <row spans="1:5" r="26">
      <c t="s" s="4" r="A26">
        <v>1005</v>
      </c>
      <c t="n" s="7" r="C26">
        <v>643</v>
      </c>
      <c t="n" s="7" r="E26">
        <v>234</v>
      </c>
    </row>
    <row spans="1:5" r="27">
      <c t="n" r="A27"/>
    </row>
    <row spans="1:5" r="28">
      <c t="s" s="4" r="A28">
        <v>696</v>
      </c>
      <c t="s" s="4" r="B28">
        <v>1009</v>
      </c>
    </row>
    <row spans="1:5" r="29">
      <c t="s" s="4" r="A29">
        <v>699</v>
      </c>
      <c t="s" s="4" r="B29">
        <v>1010</v>
      </c>
    </row>
  </sheetData>
  <mergeCells count="5">
    <mergeCell ref="A1:B1"/>
    <mergeCell ref="C1:D1"/>
    <mergeCell ref="A27:D27"/>
    <mergeCell ref="B28:D28"/>
    <mergeCell ref="B29:D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1</v>
      </c>
      <c t="s" s="2" r="B1">
        <v>1</v>
      </c>
    </row>
    <row spans="1:4" r="2">
      <c t="s" s="2" r="B2">
        <v>2</v>
      </c>
      <c t="s" s="2" r="C2">
        <v>33</v>
      </c>
      <c t="s" s="2" r="D2">
        <v>67</v>
      </c>
    </row>
    <row spans="1:4" r="3">
      <c t="s" s="3" r="A3">
        <v>1012</v>
      </c>
    </row>
    <row spans="1:4" r="4">
      <c t="s" s="4" r="A4">
        <v>1013</v>
      </c>
      <c t="n" s="7" r="B4">
        <v>2404</v>
      </c>
      <c t="n" s="7" r="C4">
        <v>2329</v>
      </c>
      <c t="n" s="7" r="D4">
        <v>2300</v>
      </c>
    </row>
    <row spans="1:4" r="5">
      <c t="s" s="4" r="A5">
        <v>129</v>
      </c>
      <c t="n" s="6" r="B5">
        <v>81</v>
      </c>
      <c t="n" s="6" r="C5">
        <v>32</v>
      </c>
    </row>
    <row spans="1:4" r="6">
      <c t="s" s="4" r="A6">
        <v>1014</v>
      </c>
      <c t="n" s="6" r="B6">
        <v>-6</v>
      </c>
      <c t="n" s="6" r="C6">
        <v>-3</v>
      </c>
    </row>
    <row spans="1:4" r="7">
      <c t="s" s="4" r="A7">
        <v>1015</v>
      </c>
      <c t="n" s="6" r="B7">
        <v>-900</v>
      </c>
      <c t="n" s="6" r="C7">
        <v>-329</v>
      </c>
      <c t="n" s="6" r="D7">
        <v>-226</v>
      </c>
    </row>
    <row spans="1:4" r="8">
      <c t="s" s="4" r="A8">
        <v>890</v>
      </c>
      <c t="n" s="6" r="B8">
        <v>-571</v>
      </c>
      <c t="n" s="6" r="C8">
        <v>-103</v>
      </c>
    </row>
    <row spans="1:4" r="9">
      <c t="s" s="4" r="A9">
        <v>1016</v>
      </c>
      <c t="n" s="6" r="B9">
        <v>1504</v>
      </c>
      <c t="n" s="6" r="C9">
        <v>2000</v>
      </c>
    </row>
    <row spans="1:4" r="10">
      <c t="s" s="4" r="A10">
        <v>304</v>
      </c>
    </row>
    <row spans="1:4" r="11">
      <c t="s" s="3" r="A11">
        <v>1012</v>
      </c>
    </row>
    <row spans="1:4" r="12">
      <c t="s" s="4" r="A12">
        <v>1013</v>
      </c>
      <c t="n" s="6" r="B12">
        <v>1458</v>
      </c>
      <c t="n" s="6" r="C12">
        <v>1389</v>
      </c>
      <c t="n" s="6" r="D12">
        <v>1360</v>
      </c>
    </row>
    <row spans="1:4" r="13">
      <c t="s" s="4" r="A13">
        <v>129</v>
      </c>
      <c t="n" s="6" r="B13">
        <v>75</v>
      </c>
      <c t="n" s="6" r="C13">
        <v>32</v>
      </c>
    </row>
    <row spans="1:4" r="14">
      <c t="s" s="4" r="A14">
        <v>1014</v>
      </c>
      <c t="n" s="6" r="B14">
        <v>-6</v>
      </c>
      <c t="n" s="6" r="C14">
        <v>-3</v>
      </c>
    </row>
    <row spans="1:4" r="15">
      <c t="s" s="4" r="A15">
        <v>1015</v>
      </c>
      <c t="n" s="6" r="B15">
        <v>-538</v>
      </c>
      <c t="n" s="6" r="C15">
        <v>-226</v>
      </c>
      <c t="n" s="6" r="D15">
        <v>-226</v>
      </c>
    </row>
    <row spans="1:4" r="16">
      <c t="s" s="4" r="A16">
        <v>890</v>
      </c>
      <c t="n" s="6" r="B16">
        <v>-312</v>
      </c>
      <c t="n" s="6" r="C16">
        <v>0</v>
      </c>
    </row>
    <row spans="1:4" r="17">
      <c t="s" s="4" r="A17">
        <v>1016</v>
      </c>
      <c t="n" s="6" r="B17">
        <v>920</v>
      </c>
      <c t="n" s="6" r="C17">
        <v>1163</v>
      </c>
    </row>
    <row spans="1:4" r="18">
      <c t="s" s="4" r="A18">
        <v>294</v>
      </c>
    </row>
    <row spans="1:4" r="19">
      <c t="s" s="3" r="A19">
        <v>1012</v>
      </c>
    </row>
    <row spans="1:4" r="20">
      <c t="s" s="4" r="A20">
        <v>1013</v>
      </c>
      <c t="n" s="6" r="B20">
        <v>930</v>
      </c>
      <c t="n" s="6" r="C20">
        <v>930</v>
      </c>
      <c t="n" s="6" r="D20">
        <v>930</v>
      </c>
    </row>
    <row spans="1:4" r="21">
      <c t="s" s="4" r="A21">
        <v>129</v>
      </c>
      <c t="n" s="6" r="B21">
        <v>0</v>
      </c>
      <c t="n" s="6" r="C21">
        <v>0</v>
      </c>
    </row>
    <row spans="1:4" r="22">
      <c t="s" s="4" r="A22">
        <v>1014</v>
      </c>
      <c t="n" s="6" r="B22">
        <v>0</v>
      </c>
      <c t="n" s="6" r="C22">
        <v>0</v>
      </c>
    </row>
    <row spans="1:4" r="23">
      <c t="s" s="4" r="A23">
        <v>1015</v>
      </c>
      <c t="n" s="6" r="B23">
        <v>-356</v>
      </c>
      <c t="n" s="6" r="C23">
        <v>-103</v>
      </c>
      <c t="n" s="6" r="D23">
        <v>0</v>
      </c>
    </row>
    <row spans="1:4" r="24">
      <c t="s" s="4" r="A24">
        <v>890</v>
      </c>
      <c t="n" s="6" r="B24">
        <v>-253</v>
      </c>
      <c t="n" s="6" r="C24">
        <v>-103</v>
      </c>
    </row>
    <row spans="1:4" r="25">
      <c t="s" s="4" r="A25">
        <v>1016</v>
      </c>
      <c t="n" s="6" r="B25">
        <v>574</v>
      </c>
      <c t="n" s="6" r="C25">
        <v>827</v>
      </c>
    </row>
    <row spans="1:4" r="26">
      <c t="s" s="4" r="A26">
        <v>290</v>
      </c>
    </row>
    <row spans="1:4" r="27">
      <c t="s" s="3" r="A27">
        <v>1012</v>
      </c>
    </row>
    <row spans="1:4" r="28">
      <c t="s" s="4" r="A28">
        <v>1013</v>
      </c>
      <c t="n" s="6" r="B28">
        <v>7</v>
      </c>
      <c t="n" s="6" r="C28">
        <v>7</v>
      </c>
      <c t="n" s="6" r="D28">
        <v>7</v>
      </c>
    </row>
    <row spans="1:4" r="29">
      <c t="s" s="4" r="A29">
        <v>129</v>
      </c>
      <c t="n" s="6" r="B29">
        <v>0</v>
      </c>
      <c t="n" s="6" r="C29">
        <v>0</v>
      </c>
    </row>
    <row spans="1:4" r="30">
      <c t="s" s="4" r="A30">
        <v>1014</v>
      </c>
      <c t="n" s="6" r="B30">
        <v>0</v>
      </c>
      <c t="n" s="6" r="C30">
        <v>0</v>
      </c>
    </row>
    <row spans="1:4" r="31">
      <c t="s" s="4" r="A31">
        <v>1015</v>
      </c>
      <c t="n" s="6" r="B31">
        <v>0</v>
      </c>
      <c t="n" s="6" r="C31">
        <v>0</v>
      </c>
      <c t="n" s="6" r="D31">
        <v>0</v>
      </c>
    </row>
    <row spans="1:4" r="32">
      <c t="s" s="4" r="A32">
        <v>890</v>
      </c>
      <c t="n" s="6" r="B32">
        <v>0</v>
      </c>
      <c t="n" s="6" r="C32">
        <v>0</v>
      </c>
    </row>
    <row spans="1:4" r="33">
      <c t="s" s="4" r="A33">
        <v>1016</v>
      </c>
      <c t="n" s="6" r="B33">
        <v>7</v>
      </c>
      <c t="n" s="6" r="C33">
        <v>7</v>
      </c>
    </row>
    <row spans="1:4" r="34">
      <c t="s" s="4" r="A34">
        <v>285</v>
      </c>
    </row>
    <row spans="1:4" r="35">
      <c t="s" s="3" r="A35">
        <v>1012</v>
      </c>
    </row>
    <row spans="1:4" r="36">
      <c t="s" s="4" r="A36">
        <v>1013</v>
      </c>
      <c t="n" s="6" r="B36">
        <v>6</v>
      </c>
      <c t="n" s="6" r="C36">
        <v>0</v>
      </c>
    </row>
    <row spans="1:4" r="37">
      <c t="s" s="4" r="A37">
        <v>129</v>
      </c>
      <c t="n" s="6" r="B37">
        <v>6</v>
      </c>
    </row>
    <row spans="1:4" r="38">
      <c t="s" s="4" r="A38">
        <v>1014</v>
      </c>
      <c t="n" s="6" r="B38">
        <v>0</v>
      </c>
    </row>
    <row spans="1:4" r="39">
      <c t="s" s="4" r="A39">
        <v>1015</v>
      </c>
      <c t="n" s="6" r="B39">
        <v>-6</v>
      </c>
      <c t="n" s="6" r="C39">
        <v>0</v>
      </c>
    </row>
    <row spans="1:4" r="40">
      <c t="s" s="4" r="A40">
        <v>890</v>
      </c>
      <c t="n" s="6" r="B40">
        <v>-6</v>
      </c>
    </row>
    <row spans="1:4" r="41">
      <c t="s" s="4" r="A41">
        <v>1016</v>
      </c>
      <c t="n" s="6" r="B41">
        <v>0</v>
      </c>
    </row>
    <row spans="1:4" r="42">
      <c t="s" s="4" r="A42">
        <v>292</v>
      </c>
    </row>
    <row spans="1:4" r="43">
      <c t="s" s="3" r="A43">
        <v>1012</v>
      </c>
    </row>
    <row spans="1:4" r="44">
      <c t="s" s="4" r="A44">
        <v>1013</v>
      </c>
      <c t="n" s="6" r="B44">
        <v>3</v>
      </c>
      <c t="n" s="6" r="C44">
        <v>3</v>
      </c>
      <c t="n" s="6" r="D44">
        <v>3</v>
      </c>
    </row>
    <row spans="1:4" r="45">
      <c t="s" s="4" r="A45">
        <v>129</v>
      </c>
      <c t="n" s="6" r="B45">
        <v>0</v>
      </c>
      <c t="n" s="6" r="C45">
        <v>0</v>
      </c>
    </row>
    <row spans="1:4" r="46">
      <c t="s" s="4" r="A46">
        <v>1014</v>
      </c>
      <c t="n" s="6" r="B46">
        <v>0</v>
      </c>
      <c t="n" s="6" r="C46">
        <v>0</v>
      </c>
    </row>
    <row spans="1:4" r="47">
      <c t="s" s="4" r="A47">
        <v>1015</v>
      </c>
      <c t="n" s="6" r="B47">
        <v>0</v>
      </c>
      <c t="n" s="6" r="C47">
        <v>0</v>
      </c>
      <c t="n" s="7" r="D47">
        <v>0</v>
      </c>
    </row>
    <row spans="1:4" r="48">
      <c t="s" s="4" r="A48">
        <v>890</v>
      </c>
      <c t="n" s="6" r="B48">
        <v>0</v>
      </c>
      <c t="n" s="6" r="C48">
        <v>0</v>
      </c>
    </row>
    <row spans="1:4" r="49">
      <c t="s" s="4" r="A49">
        <v>1016</v>
      </c>
      <c t="n" s="7" r="B49">
        <v>3</v>
      </c>
      <c t="n" s="7" r="C49">
        <v>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7</v>
      </c>
      <c t="s" s="2" r="B1">
        <v>2</v>
      </c>
      <c t="s" s="2" r="C1">
        <v>33</v>
      </c>
    </row>
    <row spans="1:3" r="2">
      <c t="s" s="3" r="A2">
        <v>1018</v>
      </c>
    </row>
    <row spans="1:3" r="3">
      <c t="s" s="4" r="A3">
        <v>1019</v>
      </c>
      <c t="n" s="7" r="B3">
        <v>1414</v>
      </c>
      <c t="n" s="7" r="C3">
        <v>1305</v>
      </c>
    </row>
    <row spans="1:3" r="4">
      <c t="s" s="4" r="A4">
        <v>1020</v>
      </c>
      <c t="n" s="6" r="B4">
        <v>-604</v>
      </c>
      <c t="n" s="6" r="C4">
        <v>-512</v>
      </c>
    </row>
    <row spans="1:3" r="5">
      <c t="s" s="4" r="A5">
        <v>1021</v>
      </c>
      <c t="n" s="6" r="B5">
        <v>810</v>
      </c>
      <c t="n" s="6" r="C5">
        <v>793</v>
      </c>
    </row>
    <row spans="1:3" r="6">
      <c t="s" s="3" r="A6">
        <v>1022</v>
      </c>
    </row>
    <row spans="1:3" r="7">
      <c t="s" s="4" r="A7">
        <v>1021</v>
      </c>
      <c t="n" s="6" r="B7">
        <v>298</v>
      </c>
      <c t="n" s="6" r="C7">
        <v>295</v>
      </c>
    </row>
    <row spans="1:3" r="8">
      <c t="s" s="4" r="A8">
        <v>42</v>
      </c>
      <c t="n" s="6" r="B8">
        <v>1108</v>
      </c>
      <c t="n" s="6" r="C8">
        <v>1088</v>
      </c>
    </row>
    <row spans="1:3" r="9">
      <c t="s" s="4" r="A9">
        <v>1023</v>
      </c>
    </row>
    <row spans="1:3" r="10">
      <c t="s" s="3" r="A10">
        <v>1018</v>
      </c>
    </row>
    <row spans="1:3" r="11">
      <c t="s" s="4" r="A11">
        <v>1019</v>
      </c>
      <c t="n" s="6" r="B11">
        <v>1042</v>
      </c>
      <c t="n" s="6" r="C11">
        <v>957</v>
      </c>
    </row>
    <row spans="1:3" r="12">
      <c t="s" s="4" r="A12">
        <v>1020</v>
      </c>
      <c t="n" s="6" r="B12">
        <v>-409</v>
      </c>
      <c t="n" s="6" r="C12">
        <v>-345</v>
      </c>
    </row>
    <row spans="1:3" r="13">
      <c t="s" s="4" r="A13">
        <v>1021</v>
      </c>
      <c t="n" s="6" r="B13">
        <v>633</v>
      </c>
      <c t="n" s="6" r="C13">
        <v>612</v>
      </c>
    </row>
    <row spans="1:3" r="14">
      <c t="s" s="4" r="A14">
        <v>1024</v>
      </c>
    </row>
    <row spans="1:3" r="15">
      <c t="s" s="3" r="A15">
        <v>1018</v>
      </c>
    </row>
    <row spans="1:3" r="16">
      <c t="s" s="4" r="A16">
        <v>1019</v>
      </c>
      <c t="n" s="6" r="B16">
        <v>144</v>
      </c>
      <c t="n" s="6" r="C16">
        <v>120</v>
      </c>
    </row>
    <row spans="1:3" r="17">
      <c t="s" s="4" r="A17">
        <v>1020</v>
      </c>
      <c t="n" s="6" r="B17">
        <v>-90</v>
      </c>
      <c t="n" s="6" r="C17">
        <v>-77</v>
      </c>
    </row>
    <row spans="1:3" r="18">
      <c t="s" s="4" r="A18">
        <v>1021</v>
      </c>
      <c t="n" s="6" r="B18">
        <v>54</v>
      </c>
      <c t="n" s="6" r="C18">
        <v>43</v>
      </c>
    </row>
    <row spans="1:3" r="19">
      <c t="s" s="4" r="A19">
        <v>1025</v>
      </c>
    </row>
    <row spans="1:3" r="20">
      <c t="s" s="3" r="A20">
        <v>1018</v>
      </c>
    </row>
    <row spans="1:3" r="21">
      <c t="s" s="4" r="A21">
        <v>1019</v>
      </c>
      <c t="n" s="6" r="B21">
        <v>121</v>
      </c>
      <c t="n" s="6" r="C21">
        <v>121</v>
      </c>
    </row>
    <row spans="1:3" r="22">
      <c t="s" s="4" r="A22">
        <v>1020</v>
      </c>
      <c t="n" s="6" r="B22">
        <v>-73</v>
      </c>
      <c t="n" s="6" r="C22">
        <v>-63</v>
      </c>
    </row>
    <row spans="1:3" r="23">
      <c t="s" s="4" r="A23">
        <v>1021</v>
      </c>
      <c t="n" s="6" r="B23">
        <v>48</v>
      </c>
      <c t="n" s="6" r="C23">
        <v>58</v>
      </c>
    </row>
    <row spans="1:3" r="24">
      <c t="s" s="4" r="A24">
        <v>1026</v>
      </c>
    </row>
    <row spans="1:3" r="25">
      <c t="s" s="3" r="A25">
        <v>1018</v>
      </c>
    </row>
    <row spans="1:3" r="26">
      <c t="s" s="4" r="A26">
        <v>1019</v>
      </c>
      <c t="n" s="6" r="B26">
        <v>60</v>
      </c>
      <c t="n" s="6" r="C26">
        <v>60</v>
      </c>
    </row>
    <row spans="1:3" r="27">
      <c t="s" s="4" r="A27">
        <v>1020</v>
      </c>
      <c t="n" s="6" r="B27">
        <v>-9</v>
      </c>
      <c t="n" s="6" r="C27">
        <v>-7</v>
      </c>
    </row>
    <row spans="1:3" r="28">
      <c t="s" s="4" r="A28">
        <v>1021</v>
      </c>
      <c t="n" s="6" r="B28">
        <v>51</v>
      </c>
      <c t="n" s="6" r="C28">
        <v>53</v>
      </c>
    </row>
    <row spans="1:3" r="29">
      <c t="s" s="4" r="A29">
        <v>1027</v>
      </c>
    </row>
    <row spans="1:3" r="30">
      <c t="s" s="3" r="A30">
        <v>1018</v>
      </c>
    </row>
    <row spans="1:3" r="31">
      <c t="s" s="4" r="A31">
        <v>1019</v>
      </c>
      <c t="n" s="6" r="B31">
        <v>47</v>
      </c>
      <c t="n" s="6" r="C31">
        <v>47</v>
      </c>
    </row>
    <row spans="1:3" r="32">
      <c t="s" s="4" r="A32">
        <v>1020</v>
      </c>
      <c t="n" s="6" r="B32">
        <v>-23</v>
      </c>
      <c t="n" s="6" r="C32">
        <v>-20</v>
      </c>
    </row>
    <row spans="1:3" r="33">
      <c t="s" s="4" r="A33">
        <v>1021</v>
      </c>
      <c t="n" s="6" r="B33">
        <v>24</v>
      </c>
      <c t="n" s="6" r="C33">
        <v>27</v>
      </c>
    </row>
    <row spans="1:3" r="34">
      <c t="s" s="4" r="A34">
        <v>1028</v>
      </c>
    </row>
    <row spans="1:3" r="35">
      <c t="s" s="3" r="A35">
        <v>1022</v>
      </c>
    </row>
    <row spans="1:3" r="36">
      <c t="s" s="4" r="A36">
        <v>1021</v>
      </c>
      <c t="n" s="6" r="B36">
        <v>260</v>
      </c>
      <c t="n" s="6" r="C36">
        <v>257</v>
      </c>
    </row>
    <row spans="1:3" r="37">
      <c t="s" s="4" r="A37">
        <v>1029</v>
      </c>
    </row>
    <row spans="1:3" r="38">
      <c t="s" s="3" r="A38">
        <v>1022</v>
      </c>
    </row>
    <row spans="1:3" r="39">
      <c t="s" s="4" r="A39">
        <v>1021</v>
      </c>
      <c t="n" s="7" r="B39">
        <v>38</v>
      </c>
      <c t="n" s="7" r="C39">
        <v>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30</v>
      </c>
      <c t="s" s="2" r="B1">
        <v>894</v>
      </c>
      <c t="s" s="2" r="C1">
        <v>523</v>
      </c>
      <c t="s" s="2" r="D1">
        <v>2</v>
      </c>
      <c t="s" s="2" r="E1">
        <v>33</v>
      </c>
      <c t="s" s="2" r="F1">
        <v>67</v>
      </c>
      <c t="s" s="2" r="G1">
        <v>521</v>
      </c>
    </row>
    <row spans="1:7" r="2">
      <c t="s" s="3" r="A2">
        <v>1031</v>
      </c>
    </row>
    <row spans="1:7" r="3">
      <c t="s" s="4" r="A3">
        <v>1032</v>
      </c>
      <c t="n" s="7" r="D3">
        <v>92</v>
      </c>
      <c t="n" s="7" r="E3">
        <v>83</v>
      </c>
      <c t="n" s="7" r="F3">
        <v>81</v>
      </c>
    </row>
    <row spans="1:7" r="4">
      <c t="n" s="6" r="A4">
        <v>2016</v>
      </c>
      <c t="n" s="6" r="D4">
        <v>91</v>
      </c>
    </row>
    <row spans="1:7" r="5">
      <c t="n" s="6" r="A5">
        <v>2017</v>
      </c>
      <c t="n" s="6" r="D5">
        <v>90</v>
      </c>
    </row>
    <row spans="1:7" r="6">
      <c t="n" s="6" r="A6">
        <v>2018</v>
      </c>
      <c t="n" s="6" r="D6">
        <v>81</v>
      </c>
    </row>
    <row spans="1:7" r="7">
      <c t="n" s="6" r="A7">
        <v>2019</v>
      </c>
      <c t="n" s="6" r="D7">
        <v>79</v>
      </c>
    </row>
    <row spans="1:7" r="8">
      <c t="n" s="6" r="A8">
        <v>2020</v>
      </c>
      <c t="n" s="6" r="D8">
        <v>78</v>
      </c>
    </row>
    <row spans="1:7" r="9">
      <c t="s" s="4" r="A9">
        <v>606</v>
      </c>
      <c t="n" s="6" r="D9">
        <v>391</v>
      </c>
    </row>
    <row spans="1:7" r="10">
      <c t="s" s="4" r="A10">
        <v>1033</v>
      </c>
      <c t="n" s="6" r="D10">
        <v>810</v>
      </c>
    </row>
    <row spans="1:7" r="11">
      <c t="s" s="4" r="A11">
        <v>890</v>
      </c>
      <c t="n" s="6" r="D11">
        <v>571</v>
      </c>
      <c t="n" s="6" r="E11">
        <v>103</v>
      </c>
    </row>
    <row spans="1:7" r="12">
      <c t="s" s="4" r="A12">
        <v>888</v>
      </c>
      <c t="n" s="6" r="D12">
        <v>2</v>
      </c>
      <c t="n" s="6" r="E12">
        <v>0</v>
      </c>
    </row>
    <row spans="1:7" r="13">
      <c t="s" s="4" r="A13">
        <v>1034</v>
      </c>
      <c t="n" s="6" r="D13">
        <v>81</v>
      </c>
      <c t="n" s="6" r="E13">
        <v>32</v>
      </c>
    </row>
    <row spans="1:7" r="14">
      <c t="s" s="4" r="A14">
        <v>304</v>
      </c>
    </row>
    <row spans="1:7" r="15">
      <c t="s" s="3" r="A15">
        <v>1031</v>
      </c>
    </row>
    <row spans="1:7" r="16">
      <c t="s" s="4" r="A16">
        <v>890</v>
      </c>
      <c t="n" s="6" r="D16">
        <v>312</v>
      </c>
      <c t="n" s="6" r="E16">
        <v>0</v>
      </c>
    </row>
    <row spans="1:7" r="17">
      <c t="s" s="4" r="A17">
        <v>1034</v>
      </c>
      <c t="n" s="6" r="D17">
        <v>75</v>
      </c>
      <c t="n" s="6" r="E17">
        <v>32</v>
      </c>
    </row>
    <row spans="1:7" r="18">
      <c t="s" s="4" r="A18">
        <v>294</v>
      </c>
    </row>
    <row spans="1:7" r="19">
      <c t="s" s="3" r="A19">
        <v>1031</v>
      </c>
    </row>
    <row spans="1:7" r="20">
      <c t="s" s="4" r="A20">
        <v>890</v>
      </c>
      <c t="n" s="6" r="D20">
        <v>253</v>
      </c>
      <c t="n" s="6" r="E20">
        <v>103</v>
      </c>
    </row>
    <row spans="1:7" r="21">
      <c t="s" s="4" r="A21">
        <v>1034</v>
      </c>
      <c t="n" s="6" r="D21">
        <v>0</v>
      </c>
      <c t="n" s="6" r="E21">
        <v>0</v>
      </c>
    </row>
    <row spans="1:7" r="22">
      <c t="s" s="4" r="A22">
        <v>292</v>
      </c>
    </row>
    <row spans="1:7" r="23">
      <c t="s" s="3" r="A23">
        <v>1031</v>
      </c>
    </row>
    <row spans="1:7" r="24">
      <c t="s" s="4" r="A24">
        <v>890</v>
      </c>
      <c t="n" s="6" r="D24">
        <v>0</v>
      </c>
      <c t="n" s="6" r="E24">
        <v>0</v>
      </c>
    </row>
    <row spans="1:7" r="25">
      <c t="s" s="4" r="A25">
        <v>1034</v>
      </c>
      <c t="n" s="6" r="D25">
        <v>0</v>
      </c>
      <c t="n" s="7" r="E25">
        <v>0</v>
      </c>
    </row>
    <row spans="1:7" r="26">
      <c t="s" s="4" r="A26">
        <v>280</v>
      </c>
    </row>
    <row spans="1:7" r="27">
      <c t="s" s="3" r="A27">
        <v>1031</v>
      </c>
    </row>
    <row spans="1:7" r="28">
      <c t="s" s="4" r="A28">
        <v>888</v>
      </c>
      <c t="n" s="7" r="D28">
        <v>2</v>
      </c>
    </row>
    <row spans="1:7" r="29">
      <c t="s" s="4" r="A29">
        <v>543</v>
      </c>
    </row>
    <row spans="1:7" r="30">
      <c t="s" s="3" r="A30">
        <v>1031</v>
      </c>
    </row>
    <row spans="1:7" r="31">
      <c t="s" s="4" r="A31">
        <v>1035</v>
      </c>
      <c t="n" s="7" r="C31">
        <v>209</v>
      </c>
    </row>
    <row spans="1:7" r="32">
      <c t="s" s="4" r="A32">
        <v>1034</v>
      </c>
      <c t="n" s="6" r="C32">
        <v>74</v>
      </c>
    </row>
    <row spans="1:7" r="33">
      <c t="s" s="4" r="A33">
        <v>1036</v>
      </c>
      <c t="n" s="6" r="C33">
        <v>85</v>
      </c>
    </row>
    <row spans="1:7" r="34">
      <c t="s" s="4" r="A34">
        <v>1037</v>
      </c>
      <c t="n" s="7" r="C34">
        <v>22</v>
      </c>
    </row>
    <row spans="1:7" r="35">
      <c t="s" s="4" r="A35">
        <v>537</v>
      </c>
    </row>
    <row spans="1:7" r="36">
      <c t="s" s="3" r="A36">
        <v>1031</v>
      </c>
    </row>
    <row spans="1:7" r="37">
      <c t="s" s="4" r="A37">
        <v>1035</v>
      </c>
      <c t="n" s="7" r="G37">
        <v>331</v>
      </c>
    </row>
    <row spans="1:7" r="38">
      <c t="s" s="4" r="A38">
        <v>1037</v>
      </c>
      <c t="n" s="7" r="G38">
        <v>2</v>
      </c>
    </row>
    <row spans="1:7" r="39">
      <c t="s" s="4" r="A39">
        <v>613</v>
      </c>
    </row>
    <row spans="1:7" r="40">
      <c t="s" s="3" r="A40">
        <v>1031</v>
      </c>
    </row>
    <row spans="1:7" r="41">
      <c t="s" s="4" r="A41">
        <v>1035</v>
      </c>
      <c t="n" s="7" r="B41">
        <v>356</v>
      </c>
    </row>
    <row spans="1:7" r="42">
      <c t="s" s="4" r="A42">
        <v>1034</v>
      </c>
      <c t="n" s="7" r="B42">
        <v>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38</v>
      </c>
      <c t="s" s="2" r="B1">
        <v>1</v>
      </c>
    </row>
    <row spans="1:4" r="2">
      <c t="s" s="2" r="B2">
        <v>2</v>
      </c>
      <c t="s" s="2" r="C2">
        <v>33</v>
      </c>
      <c t="s" s="2" r="D2">
        <v>67</v>
      </c>
    </row>
    <row spans="1:4" r="3">
      <c t="s" s="3" r="A3">
        <v>1039</v>
      </c>
    </row>
    <row spans="1:4" r="4">
      <c t="s" s="4" r="A4">
        <v>1040</v>
      </c>
      <c t="n" s="7" r="B4">
        <v>13644</v>
      </c>
      <c t="n" s="7" r="C4">
        <v>12423</v>
      </c>
    </row>
    <row spans="1:4" r="5">
      <c t="s" s="4" r="A5">
        <v>1041</v>
      </c>
      <c t="n" s="6" r="B5">
        <v>-4109</v>
      </c>
      <c t="n" s="6" r="C5">
        <v>-3611</v>
      </c>
    </row>
    <row spans="1:4" r="6">
      <c t="s" s="4" r="A6">
        <v>40</v>
      </c>
      <c t="n" s="6" r="B6">
        <v>9535</v>
      </c>
      <c t="n" s="6" r="C6">
        <v>8812</v>
      </c>
    </row>
    <row spans="1:4" r="7">
      <c t="s" s="4" r="A7">
        <v>1042</v>
      </c>
      <c t="n" s="6" r="B7">
        <v>757</v>
      </c>
      <c t="n" s="6" r="C7">
        <v>701</v>
      </c>
      <c t="n" s="7" r="D7">
        <v>622</v>
      </c>
    </row>
    <row spans="1:4" r="8">
      <c t="s" s="4" r="A8">
        <v>1043</v>
      </c>
    </row>
    <row spans="1:4" r="9">
      <c t="s" s="3" r="A9">
        <v>1039</v>
      </c>
    </row>
    <row spans="1:4" r="10">
      <c t="s" s="4" r="A10">
        <v>1040</v>
      </c>
      <c t="n" s="6" r="B10">
        <v>549</v>
      </c>
      <c t="n" s="6" r="C10">
        <v>424</v>
      </c>
    </row>
    <row spans="1:4" r="11">
      <c t="s" s="4" r="A11">
        <v>1044</v>
      </c>
    </row>
    <row spans="1:4" r="12">
      <c t="s" s="3" r="A12">
        <v>1039</v>
      </c>
    </row>
    <row spans="1:4" r="13">
      <c t="s" s="4" r="A13">
        <v>1040</v>
      </c>
      <c t="n" s="7" r="B13">
        <v>2456</v>
      </c>
      <c t="n" s="6" r="C13">
        <v>2353</v>
      </c>
    </row>
    <row spans="1:4" r="14">
      <c t="s" s="4" r="A14">
        <v>510</v>
      </c>
    </row>
    <row spans="1:4" r="15">
      <c t="s" s="3" r="A15">
        <v>1039</v>
      </c>
    </row>
    <row spans="1:4" r="16">
      <c t="s" s="4" r="A16">
        <v>501</v>
      </c>
      <c t="s" s="4" r="B16">
        <v>497</v>
      </c>
    </row>
    <row spans="1:4" r="17">
      <c t="s" s="4" r="A17">
        <v>508</v>
      </c>
    </row>
    <row spans="1:4" r="18">
      <c t="s" s="3" r="A18">
        <v>1039</v>
      </c>
    </row>
    <row spans="1:4" r="19">
      <c t="s" s="4" r="A19">
        <v>501</v>
      </c>
      <c t="s" s="4" r="B19">
        <v>509</v>
      </c>
    </row>
    <row spans="1:4" r="20">
      <c t="s" s="4" r="A20">
        <v>1045</v>
      </c>
    </row>
    <row spans="1:4" r="21">
      <c t="s" s="3" r="A21">
        <v>1039</v>
      </c>
    </row>
    <row spans="1:4" r="22">
      <c t="s" s="4" r="A22">
        <v>1040</v>
      </c>
      <c t="n" s="7" r="B22">
        <v>6047</v>
      </c>
      <c t="n" s="6" r="C22">
        <v>5594</v>
      </c>
    </row>
    <row spans="1:4" r="23">
      <c t="s" s="4" r="A23">
        <v>503</v>
      </c>
    </row>
    <row spans="1:4" r="24">
      <c t="s" s="3" r="A24">
        <v>1039</v>
      </c>
    </row>
    <row spans="1:4" r="25">
      <c t="s" s="4" r="A25">
        <v>501</v>
      </c>
      <c t="s" s="4" r="B25">
        <v>504</v>
      </c>
    </row>
    <row spans="1:4" r="26">
      <c t="s" s="4" r="A26">
        <v>500</v>
      </c>
    </row>
    <row spans="1:4" r="27">
      <c t="s" s="3" r="A27">
        <v>1039</v>
      </c>
    </row>
    <row spans="1:4" r="28">
      <c t="s" s="4" r="A28">
        <v>501</v>
      </c>
      <c t="s" s="4" r="B28">
        <v>502</v>
      </c>
    </row>
    <row spans="1:4" r="29">
      <c t="s" s="4" r="A29">
        <v>1046</v>
      </c>
    </row>
    <row spans="1:4" r="30">
      <c t="s" s="3" r="A30">
        <v>1039</v>
      </c>
    </row>
    <row spans="1:4" r="31">
      <c t="s" s="4" r="A31">
        <v>1040</v>
      </c>
      <c t="n" s="7" r="B31">
        <v>3994</v>
      </c>
      <c t="n" s="6" r="C31">
        <v>3546</v>
      </c>
    </row>
    <row spans="1:4" r="32">
      <c t="s" s="4" r="A32">
        <v>1041</v>
      </c>
      <c t="n" s="7" r="B32">
        <v>-1100</v>
      </c>
      <c t="n" s="6" r="C32">
        <v>-1000</v>
      </c>
    </row>
    <row spans="1:4" r="33">
      <c t="s" s="4" r="A33">
        <v>506</v>
      </c>
    </row>
    <row spans="1:4" r="34">
      <c t="s" s="3" r="A34">
        <v>1039</v>
      </c>
    </row>
    <row spans="1:4" r="35">
      <c t="s" s="4" r="A35">
        <v>501</v>
      </c>
      <c t="s" s="4" r="B35">
        <v>1047</v>
      </c>
    </row>
    <row spans="1:4" r="36">
      <c t="s" s="4" r="A36">
        <v>505</v>
      </c>
    </row>
    <row spans="1:4" r="37">
      <c t="s" s="3" r="A37">
        <v>1039</v>
      </c>
    </row>
    <row spans="1:4" r="38">
      <c t="s" s="4" r="A38">
        <v>501</v>
      </c>
      <c t="s" s="4" r="B38">
        <v>1048</v>
      </c>
    </row>
    <row spans="1:4" r="39">
      <c t="s" s="4" r="A39">
        <v>1049</v>
      </c>
    </row>
    <row spans="1:4" r="40">
      <c t="s" s="3" r="A40">
        <v>1039</v>
      </c>
    </row>
    <row spans="1:4" r="41">
      <c t="s" s="4" r="A41">
        <v>1040</v>
      </c>
      <c t="n" s="7" r="B41">
        <v>598</v>
      </c>
      <c t="n" s="6" r="C41">
        <v>506</v>
      </c>
    </row>
    <row spans="1:4" r="42">
      <c t="s" s="4" r="A42">
        <v>1050</v>
      </c>
    </row>
    <row spans="1:4" r="43">
      <c t="s" s="3" r="A43">
        <v>1039</v>
      </c>
    </row>
    <row spans="1:4" r="44">
      <c t="s" s="4" r="A44">
        <v>1040</v>
      </c>
      <c t="n" s="6" r="B44">
        <v>3600</v>
      </c>
      <c t="n" s="6" r="C44">
        <v>3100</v>
      </c>
    </row>
    <row spans="1:4" r="45">
      <c t="s" s="4" r="A45">
        <v>1051</v>
      </c>
    </row>
    <row spans="1:4" r="46">
      <c t="s" s="3" r="A46">
        <v>1039</v>
      </c>
    </row>
    <row spans="1:4" r="47">
      <c t="s" s="4" r="A47">
        <v>1040</v>
      </c>
      <c t="n" s="7" r="B47">
        <v>423</v>
      </c>
      <c t="n" s="7" r="C47">
        <v>4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2</v>
      </c>
      <c t="s" s="2" r="B1">
        <v>2</v>
      </c>
      <c t="s" s="2" r="C1">
        <v>33</v>
      </c>
    </row>
    <row spans="1:3" r="2">
      <c t="s" s="3" r="A2">
        <v>392</v>
      </c>
    </row>
    <row spans="1:3" r="3">
      <c t="s" s="4" r="A3">
        <v>52</v>
      </c>
      <c t="n" s="7" r="B3">
        <v>12633</v>
      </c>
      <c t="n" s="7" r="C3">
        <v>11588</v>
      </c>
    </row>
    <row spans="1:3" r="4">
      <c t="s" s="4" r="A4">
        <v>304</v>
      </c>
    </row>
    <row spans="1:3" r="5">
      <c t="s" s="3" r="A5">
        <v>392</v>
      </c>
    </row>
    <row spans="1:3" r="6">
      <c t="s" s="4" r="A6">
        <v>52</v>
      </c>
      <c t="n" s="6" r="B6">
        <v>3145</v>
      </c>
      <c t="n" s="6" r="C6">
        <v>2690</v>
      </c>
    </row>
    <row spans="1:3" r="7">
      <c t="s" s="4" r="A7">
        <v>294</v>
      </c>
    </row>
    <row spans="1:3" r="8">
      <c t="s" s="3" r="A8">
        <v>392</v>
      </c>
    </row>
    <row spans="1:3" r="9">
      <c t="s" s="4" r="A9">
        <v>52</v>
      </c>
      <c t="n" s="6" r="B9">
        <v>673</v>
      </c>
      <c t="n" s="6" r="C9">
        <v>675</v>
      </c>
    </row>
    <row spans="1:3" r="10">
      <c t="s" s="4" r="A10">
        <v>290</v>
      </c>
    </row>
    <row spans="1:3" r="11">
      <c t="s" s="3" r="A11">
        <v>392</v>
      </c>
    </row>
    <row spans="1:3" r="12">
      <c t="s" s="4" r="A12">
        <v>52</v>
      </c>
      <c t="n" s="6" r="B12">
        <v>2684</v>
      </c>
      <c t="n" s="6" r="C12">
        <v>2133</v>
      </c>
    </row>
    <row spans="1:3" r="13">
      <c t="s" s="4" r="A13">
        <v>302</v>
      </c>
    </row>
    <row spans="1:3" r="14">
      <c t="s" s="3" r="A14">
        <v>392</v>
      </c>
    </row>
    <row spans="1:3" r="15">
      <c t="s" s="4" r="A15">
        <v>52</v>
      </c>
      <c t="n" s="6" r="B15">
        <v>292</v>
      </c>
      <c t="n" s="6" r="C15">
        <v>295</v>
      </c>
    </row>
    <row spans="1:3" r="16">
      <c t="s" s="4" r="A16">
        <v>292</v>
      </c>
    </row>
    <row spans="1:3" r="17">
      <c t="s" s="3" r="A17">
        <v>392</v>
      </c>
    </row>
    <row spans="1:3" r="18">
      <c t="s" s="4" r="A18">
        <v>52</v>
      </c>
      <c t="n" s="6" r="B18">
        <v>270</v>
      </c>
      <c t="n" s="6" r="C18">
        <v>274</v>
      </c>
    </row>
    <row spans="1:3" r="19">
      <c t="s" s="4" r="A19">
        <v>1053</v>
      </c>
    </row>
    <row spans="1:3" r="20">
      <c t="s" s="3" r="A20">
        <v>392</v>
      </c>
    </row>
    <row spans="1:3" r="21">
      <c t="s" s="4" r="A21">
        <v>52</v>
      </c>
      <c t="n" s="6" r="B21">
        <v>1339</v>
      </c>
      <c t="n" s="6" r="C21">
        <v>1337</v>
      </c>
    </row>
    <row spans="1:3" r="22">
      <c t="s" s="4" r="A22">
        <v>1054</v>
      </c>
    </row>
    <row spans="1:3" r="23">
      <c t="s" s="3" r="A23">
        <v>392</v>
      </c>
    </row>
    <row spans="1:3" r="24">
      <c t="s" s="4" r="A24">
        <v>52</v>
      </c>
      <c t="n" s="6" r="B24">
        <v>1707</v>
      </c>
      <c t="n" s="6" r="C24">
        <v>1708</v>
      </c>
    </row>
    <row spans="1:3" r="25">
      <c t="s" s="4" r="A25">
        <v>1055</v>
      </c>
    </row>
    <row spans="1:3" r="26">
      <c t="s" s="3" r="A26">
        <v>392</v>
      </c>
    </row>
    <row spans="1:3" r="27">
      <c t="s" s="4" r="A27">
        <v>52</v>
      </c>
      <c t="n" s="6" r="B27">
        <v>1271</v>
      </c>
      <c t="n" s="6" r="C27">
        <v>1270</v>
      </c>
    </row>
    <row spans="1:3" r="28">
      <c t="s" s="4" r="A28">
        <v>1056</v>
      </c>
    </row>
    <row spans="1:3" r="29">
      <c t="s" s="3" r="A29">
        <v>392</v>
      </c>
    </row>
    <row spans="1:3" r="30">
      <c t="s" s="4" r="A30">
        <v>52</v>
      </c>
      <c t="n" s="6" r="B30">
        <v>1173</v>
      </c>
      <c t="n" s="6" r="C30">
        <v>1171</v>
      </c>
    </row>
    <row spans="1:3" r="31">
      <c t="s" s="4" r="A31">
        <v>1057</v>
      </c>
    </row>
    <row spans="1:3" r="32">
      <c t="s" s="3" r="A32">
        <v>392</v>
      </c>
    </row>
    <row spans="1:3" r="33">
      <c t="s" s="4" r="A33">
        <v>52</v>
      </c>
      <c t="n" s="6" r="B33">
        <v>2974</v>
      </c>
      <c t="n" s="6" r="C33">
        <v>2584</v>
      </c>
    </row>
    <row spans="1:3" r="34">
      <c t="s" s="4" r="A34">
        <v>1058</v>
      </c>
    </row>
    <row spans="1:3" r="35">
      <c t="s" s="3" r="A35">
        <v>392</v>
      </c>
    </row>
    <row spans="1:3" r="36">
      <c t="s" s="4" r="A36">
        <v>52</v>
      </c>
      <c t="n" s="6" r="B36">
        <v>625</v>
      </c>
      <c t="n" s="6" r="C36">
        <v>625</v>
      </c>
    </row>
    <row spans="1:3" r="37">
      <c t="s" s="4" r="A37">
        <v>1059</v>
      </c>
    </row>
    <row spans="1:3" r="38">
      <c t="s" s="3" r="A38">
        <v>392</v>
      </c>
    </row>
    <row spans="1:3" r="39">
      <c t="s" s="4" r="A39">
        <v>52</v>
      </c>
      <c t="n" s="6" r="B39">
        <v>2684</v>
      </c>
      <c t="n" s="6" r="C39">
        <v>2133</v>
      </c>
    </row>
    <row spans="1:3" r="40">
      <c t="s" s="4" r="A40">
        <v>1060</v>
      </c>
    </row>
    <row spans="1:3" r="41">
      <c t="s" s="3" r="A41">
        <v>392</v>
      </c>
    </row>
    <row spans="1:3" r="42">
      <c t="s" s="4" r="A42">
        <v>52</v>
      </c>
      <c t="n" s="6" r="B42">
        <v>292</v>
      </c>
      <c t="n" s="6" r="C42">
        <v>295</v>
      </c>
    </row>
    <row spans="1:3" r="43">
      <c t="s" s="4" r="A43">
        <v>1061</v>
      </c>
    </row>
    <row spans="1:3" r="44">
      <c t="s" s="3" r="A44">
        <v>392</v>
      </c>
    </row>
    <row spans="1:3" r="45">
      <c t="s" s="4" r="A45">
        <v>52</v>
      </c>
      <c t="n" s="6" r="B45">
        <v>270</v>
      </c>
      <c t="n" s="6" r="C45">
        <v>272</v>
      </c>
    </row>
    <row spans="1:3" r="46">
      <c t="s" s="4" r="A46">
        <v>1062</v>
      </c>
    </row>
    <row spans="1:3" r="47">
      <c t="s" s="3" r="A47">
        <v>392</v>
      </c>
    </row>
    <row spans="1:3" r="48">
      <c t="s" s="4" r="A48">
        <v>52</v>
      </c>
      <c t="n" s="7" r="B48">
        <v>298</v>
      </c>
      <c t="n" s="7" r="C48">
        <v>1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063</v>
      </c>
      <c t="s" s="2" r="B1">
        <v>1064</v>
      </c>
      <c t="s" s="2" r="C1">
        <v>1065</v>
      </c>
      <c t="s" s="2" r="D1">
        <v>1066</v>
      </c>
      <c t="s" s="2" r="E1">
        <v>2</v>
      </c>
      <c t="s" s="2" r="F1">
        <v>33</v>
      </c>
      <c t="s" s="2" r="G1">
        <v>67</v>
      </c>
      <c t="s" s="2" r="H1">
        <v>1067</v>
      </c>
    </row>
    <row spans="1:8" r="2">
      <c t="s" s="3" r="A2">
        <v>392</v>
      </c>
    </row>
    <row spans="1:8" r="3">
      <c t="s" s="4" r="A3">
        <v>140</v>
      </c>
      <c t="n" s="7" r="E3">
        <v>-2</v>
      </c>
      <c t="n" s="7" r="F3">
        <v>-162</v>
      </c>
      <c t="n" s="7" r="G3">
        <v>0</v>
      </c>
    </row>
    <row spans="1:8" r="4">
      <c t="s" s="4" r="A4">
        <v>1068</v>
      </c>
    </row>
    <row spans="1:8" r="5">
      <c t="s" s="3" r="A5">
        <v>392</v>
      </c>
    </row>
    <row spans="1:8" r="6">
      <c t="s" s="4" r="A6">
        <v>1069</v>
      </c>
      <c t="n" s="7" r="B6">
        <v>1350</v>
      </c>
    </row>
    <row spans="1:8" r="7">
      <c t="s" s="4" r="A7">
        <v>1070</v>
      </c>
      <c t="n" s="7" r="B7">
        <v>1340</v>
      </c>
    </row>
    <row spans="1:8" r="8">
      <c t="s" s="4" r="A8">
        <v>1071</v>
      </c>
    </row>
    <row spans="1:8" r="9">
      <c t="s" s="3" r="A9">
        <v>392</v>
      </c>
    </row>
    <row spans="1:8" r="10">
      <c t="s" s="4" r="A10">
        <v>1069</v>
      </c>
      <c t="n" s="7" r="C10">
        <v>1200</v>
      </c>
    </row>
    <row spans="1:8" r="11">
      <c t="s" s="4" r="A11">
        <v>1072</v>
      </c>
      <c t="s" s="4" r="B11">
        <v>1073</v>
      </c>
    </row>
    <row spans="1:8" r="12">
      <c t="s" s="4" r="A12">
        <v>1070</v>
      </c>
      <c t="n" s="7" r="C12">
        <v>1217</v>
      </c>
    </row>
    <row spans="1:8" r="13">
      <c t="s" s="4" r="A13">
        <v>1074</v>
      </c>
    </row>
    <row spans="1:8" r="14">
      <c t="s" s="3" r="A14">
        <v>392</v>
      </c>
    </row>
    <row spans="1:8" r="15">
      <c t="s" s="4" r="A15">
        <v>1069</v>
      </c>
      <c t="n" s="7" r="H15">
        <v>500</v>
      </c>
    </row>
    <row spans="1:8" r="16">
      <c t="s" s="4" r="A16">
        <v>1072</v>
      </c>
      <c t="s" s="4" r="C16">
        <v>1075</v>
      </c>
      <c t="s" s="4" r="H16">
        <v>1075</v>
      </c>
    </row>
    <row spans="1:8" r="17">
      <c t="s" s="4" r="A17">
        <v>1070</v>
      </c>
      <c t="n" s="7" r="D17">
        <v>493</v>
      </c>
    </row>
    <row spans="1:8" r="18">
      <c t="s" s="4" r="A18">
        <v>1076</v>
      </c>
    </row>
    <row spans="1:8" r="19">
      <c t="s" s="3" r="A19">
        <v>392</v>
      </c>
    </row>
    <row spans="1:8" r="20">
      <c t="s" s="4" r="A20">
        <v>1069</v>
      </c>
      <c t="n" s="7" r="C20">
        <v>1275</v>
      </c>
    </row>
    <row spans="1:8" r="21">
      <c t="s" s="4" r="A21">
        <v>1072</v>
      </c>
      <c t="s" s="4" r="C21">
        <v>1077</v>
      </c>
    </row>
    <row spans="1:8" r="22">
      <c t="s" s="4" r="A22">
        <v>1070</v>
      </c>
      <c t="n" s="7" r="C22">
        <v>1269</v>
      </c>
    </row>
    <row spans="1:8" r="23">
      <c t="s" s="4" r="A23">
        <v>1078</v>
      </c>
    </row>
    <row spans="1:8" r="24">
      <c t="s" s="3" r="A24">
        <v>392</v>
      </c>
    </row>
    <row spans="1:8" r="25">
      <c t="s" s="4" r="A25">
        <v>1069</v>
      </c>
      <c t="n" s="7" r="C25">
        <v>1175</v>
      </c>
    </row>
    <row spans="1:8" r="26">
      <c t="s" s="4" r="A26">
        <v>1072</v>
      </c>
      <c t="s" s="4" r="C26">
        <v>1079</v>
      </c>
    </row>
    <row spans="1:8" r="27">
      <c t="s" s="4" r="A27">
        <v>1070</v>
      </c>
      <c t="n" s="7" r="C27">
        <v>1169</v>
      </c>
    </row>
    <row spans="1:8" r="28">
      <c t="s" s="4" r="A28">
        <v>1080</v>
      </c>
    </row>
    <row spans="1:8" r="29">
      <c t="s" s="3" r="A29">
        <v>392</v>
      </c>
    </row>
    <row spans="1:8" r="30">
      <c t="s" s="4" r="A30">
        <v>1081</v>
      </c>
      <c t="n" s="7" r="C30">
        <v>3500</v>
      </c>
    </row>
    <row spans="1:8" r="31">
      <c t="s" s="4" r="A31">
        <v>140</v>
      </c>
      <c t="n" s="7" r="F31">
        <v>-1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82</v>
      </c>
      <c t="s" s="2" r="B1">
        <v>1</v>
      </c>
    </row>
    <row spans="1:9" r="2">
      <c t="s" s="2" r="B2">
        <v>2</v>
      </c>
      <c t="s" s="2" r="C2">
        <v>33</v>
      </c>
      <c t="s" s="2" r="D2">
        <v>67</v>
      </c>
      <c t="s" s="2" r="E2">
        <v>1083</v>
      </c>
      <c t="s" s="2" r="F2">
        <v>1084</v>
      </c>
      <c t="s" s="2" r="G2">
        <v>1085</v>
      </c>
      <c t="s" s="2" r="H2">
        <v>1086</v>
      </c>
      <c t="s" s="2" r="I2">
        <v>1087</v>
      </c>
    </row>
    <row spans="1:9" r="3">
      <c t="s" s="3" r="A3">
        <v>392</v>
      </c>
    </row>
    <row spans="1:9" r="4">
      <c t="s" s="4" r="A4">
        <v>140</v>
      </c>
      <c t="n" s="7" r="B4">
        <v>-2</v>
      </c>
      <c t="n" s="7" r="C4">
        <v>-162</v>
      </c>
      <c t="n" s="7" r="D4">
        <v>0</v>
      </c>
    </row>
    <row spans="1:9" r="5">
      <c t="s" s="4" r="A5">
        <v>304</v>
      </c>
    </row>
    <row spans="1:9" r="6">
      <c t="s" s="3" r="A6">
        <v>392</v>
      </c>
    </row>
    <row spans="1:9" r="7">
      <c t="s" s="4" r="A7">
        <v>1088</v>
      </c>
      <c t="s" s="4" r="B7">
        <v>1089</v>
      </c>
      <c t="s" s="4" r="C7">
        <v>1090</v>
      </c>
    </row>
    <row spans="1:9" r="8">
      <c t="s" s="4" r="A8">
        <v>140</v>
      </c>
      <c t="n" s="7" r="C8">
        <v>36</v>
      </c>
    </row>
    <row spans="1:9" r="9">
      <c t="s" s="4" r="A9">
        <v>1091</v>
      </c>
    </row>
    <row spans="1:9" r="10">
      <c t="s" s="3" r="A10">
        <v>392</v>
      </c>
    </row>
    <row spans="1:9" r="11">
      <c t="s" s="4" r="A11">
        <v>1092</v>
      </c>
      <c t="n" s="7" r="B11">
        <v>30</v>
      </c>
      <c t="n" s="7" r="F11">
        <v>125</v>
      </c>
    </row>
    <row spans="1:9" r="12">
      <c t="s" s="4" r="A12">
        <v>1093</v>
      </c>
      <c t="n" s="6" r="B12">
        <v>150</v>
      </c>
    </row>
    <row spans="1:9" r="13">
      <c t="s" s="4" r="A13">
        <v>52</v>
      </c>
      <c t="n" s="6" r="B13">
        <v>75</v>
      </c>
    </row>
    <row spans="1:9" r="14">
      <c t="s" s="4" r="A14">
        <v>1094</v>
      </c>
    </row>
    <row spans="1:9" r="15">
      <c t="s" s="3" r="A15">
        <v>392</v>
      </c>
    </row>
    <row spans="1:9" r="16">
      <c t="s" s="4" r="A16">
        <v>1095</v>
      </c>
      <c t="n" s="6" r="B16">
        <v>3</v>
      </c>
    </row>
    <row spans="1:9" r="17">
      <c t="s" s="4" r="A17">
        <v>1096</v>
      </c>
    </row>
    <row spans="1:9" r="18">
      <c t="s" s="3" r="A18">
        <v>392</v>
      </c>
    </row>
    <row spans="1:9" r="19">
      <c t="s" s="4" r="A19">
        <v>1097</v>
      </c>
      <c t="n" s="7" r="G19">
        <v>700</v>
      </c>
    </row>
    <row spans="1:9" r="20">
      <c t="s" s="4" r="A20">
        <v>1098</v>
      </c>
    </row>
    <row spans="1:9" r="21">
      <c t="s" s="3" r="A21">
        <v>392</v>
      </c>
    </row>
    <row spans="1:9" r="22">
      <c t="s" s="4" r="A22">
        <v>1097</v>
      </c>
      <c t="n" s="7" r="G22">
        <v>1900</v>
      </c>
    </row>
    <row spans="1:9" r="23">
      <c t="s" s="4" r="A23">
        <v>1099</v>
      </c>
    </row>
    <row spans="1:9" r="24">
      <c t="s" s="3" r="A24">
        <v>392</v>
      </c>
    </row>
    <row spans="1:9" r="25">
      <c t="s" s="4" r="A25">
        <v>1100</v>
      </c>
      <c t="n" s="7" r="H25">
        <v>550</v>
      </c>
      <c t="n" s="7" r="I25">
        <v>540</v>
      </c>
    </row>
    <row spans="1:9" r="26">
      <c t="s" s="4" r="A26">
        <v>1101</v>
      </c>
      <c t="n" s="7" r="B26">
        <v>700</v>
      </c>
    </row>
    <row spans="1:9" r="27">
      <c t="s" s="4" r="A27">
        <v>1099</v>
      </c>
    </row>
    <row spans="1:9" r="28">
      <c t="s" s="3" r="A28">
        <v>392</v>
      </c>
    </row>
    <row spans="1:9" r="29">
      <c t="s" s="4" r="A29">
        <v>1102</v>
      </c>
      <c t="s" s="4" r="B29">
        <v>1103</v>
      </c>
    </row>
    <row spans="1:9" r="30">
      <c t="s" s="4" r="A30">
        <v>1100</v>
      </c>
      <c t="n" s="7" r="B30">
        <v>170</v>
      </c>
      <c t="n" s="6" r="C30">
        <v>516</v>
      </c>
    </row>
    <row spans="1:9" r="31">
      <c t="s" s="4" r="A31">
        <v>1095</v>
      </c>
      <c t="n" s="6" r="B31">
        <v>340</v>
      </c>
    </row>
    <row spans="1:9" r="32">
      <c t="s" s="4" r="A32">
        <v>1104</v>
      </c>
      <c t="n" s="7" r="B32">
        <v>40</v>
      </c>
      <c t="n" s="7" r="C32">
        <v>34</v>
      </c>
    </row>
    <row spans="1:9" r="33">
      <c t="s" s="4" r="A33">
        <v>1105</v>
      </c>
    </row>
    <row spans="1:9" r="34">
      <c t="s" s="3" r="A34">
        <v>392</v>
      </c>
    </row>
    <row spans="1:9" r="35">
      <c t="s" s="4" r="A35">
        <v>1106</v>
      </c>
      <c t="n" s="7" r="E35">
        <v>2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07</v>
      </c>
      <c t="s" s="2" r="B1">
        <v>1108</v>
      </c>
      <c t="s" s="2" r="C1">
        <v>2</v>
      </c>
      <c t="s" s="2" r="D1">
        <v>33</v>
      </c>
      <c t="s" s="2" r="E1">
        <v>67</v>
      </c>
      <c t="s" s="2" r="F1">
        <v>1109</v>
      </c>
      <c t="s" s="2" r="G1">
        <v>1110</v>
      </c>
    </row>
    <row spans="1:7" r="2">
      <c t="s" s="3" r="A2">
        <v>392</v>
      </c>
    </row>
    <row spans="1:7" r="3">
      <c t="s" s="4" r="A3">
        <v>140</v>
      </c>
      <c t="n" s="7" r="C3">
        <v>-2</v>
      </c>
      <c t="n" s="7" r="D3">
        <v>-162</v>
      </c>
      <c t="n" s="7" r="E3">
        <v>0</v>
      </c>
    </row>
    <row spans="1:7" r="4">
      <c t="s" s="4" r="A4">
        <v>1111</v>
      </c>
    </row>
    <row spans="1:7" r="5">
      <c t="s" s="3" r="A5">
        <v>392</v>
      </c>
    </row>
    <row spans="1:7" r="6">
      <c t="s" s="4" r="A6">
        <v>1069</v>
      </c>
      <c t="n" s="7" r="B6">
        <v>500</v>
      </c>
    </row>
    <row spans="1:7" r="7">
      <c t="s" s="4" r="A7">
        <v>1072</v>
      </c>
      <c t="s" s="4" r="B7">
        <v>1112</v>
      </c>
    </row>
    <row spans="1:7" r="8">
      <c t="s" s="4" r="A8">
        <v>1113</v>
      </c>
      <c t="n" s="7" r="B8">
        <v>493</v>
      </c>
    </row>
    <row spans="1:7" r="9">
      <c t="s" s="4" r="A9">
        <v>1114</v>
      </c>
    </row>
    <row spans="1:7" r="10">
      <c t="s" s="3" r="A10">
        <v>392</v>
      </c>
    </row>
    <row spans="1:7" r="11">
      <c t="s" s="4" r="A11">
        <v>1092</v>
      </c>
      <c t="n" s="7" r="F11">
        <v>400</v>
      </c>
    </row>
    <row spans="1:7" r="12">
      <c t="s" s="4" r="A12">
        <v>1115</v>
      </c>
      <c t="n" s="7" r="F12">
        <v>200</v>
      </c>
    </row>
    <row spans="1:7" r="13">
      <c t="s" s="4" r="A13">
        <v>1116</v>
      </c>
      <c t="s" s="4" r="F13">
        <v>1117</v>
      </c>
    </row>
    <row spans="1:7" r="14">
      <c t="s" s="4" r="A14">
        <v>1118</v>
      </c>
      <c t="n" s="6" r="C14">
        <v>290</v>
      </c>
    </row>
    <row spans="1:7" r="15">
      <c t="s" s="4" r="A15">
        <v>1104</v>
      </c>
      <c t="n" s="6" r="C15">
        <v>28</v>
      </c>
    </row>
    <row spans="1:7" r="16">
      <c t="s" s="4" r="A16">
        <v>1095</v>
      </c>
      <c t="n" s="7" r="C16">
        <v>0</v>
      </c>
    </row>
    <row spans="1:7" r="17">
      <c t="s" s="4" r="A17">
        <v>1119</v>
      </c>
    </row>
    <row spans="1:7" r="18">
      <c t="s" s="3" r="A18">
        <v>392</v>
      </c>
    </row>
    <row spans="1:7" r="19">
      <c t="s" s="4" r="A19">
        <v>1069</v>
      </c>
      <c t="n" s="7" r="G19">
        <v>125</v>
      </c>
    </row>
    <row spans="1:7" r="20">
      <c t="s" s="4" r="A20">
        <v>1106</v>
      </c>
      <c t="n" s="6" r="G20">
        <v>25</v>
      </c>
    </row>
    <row spans="1:7" r="21">
      <c t="s" s="4" r="A21">
        <v>1120</v>
      </c>
      <c t="n" s="7" r="G21">
        <v>50</v>
      </c>
    </row>
    <row spans="1:7" r="22">
      <c t="s" s="4" r="A22">
        <v>1121</v>
      </c>
    </row>
    <row spans="1:7" r="23">
      <c t="s" s="3" r="A23">
        <v>392</v>
      </c>
    </row>
    <row spans="1:7" r="24">
      <c t="s" s="4" r="A24">
        <v>1122</v>
      </c>
      <c t="s" s="4" r="C24">
        <v>1123</v>
      </c>
    </row>
    <row spans="1:7" r="25">
      <c t="s" s="4" r="A25">
        <v>1124</v>
      </c>
    </row>
    <row spans="1:7" r="26">
      <c t="s" s="3" r="A26">
        <v>392</v>
      </c>
    </row>
    <row spans="1:7" r="27">
      <c t="s" s="4" r="A27">
        <v>1122</v>
      </c>
      <c t="s" s="4" r="C27">
        <v>107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T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1125</v>
      </c>
      <c t="s" s="2" r="B1">
        <v>1126</v>
      </c>
      <c t="s" s="2" r="C1">
        <v>1127</v>
      </c>
      <c t="s" s="2" r="D1">
        <v>1128</v>
      </c>
      <c t="s" s="2" r="E1">
        <v>1129</v>
      </c>
      <c t="s" s="2" r="F1">
        <v>1130</v>
      </c>
      <c t="s" s="2" r="G1">
        <v>1131</v>
      </c>
      <c t="s" s="2" r="H1">
        <v>1129</v>
      </c>
      <c t="s" s="2" r="I1">
        <v>1132</v>
      </c>
      <c t="s" s="2" r="J1">
        <v>2</v>
      </c>
      <c t="s" s="2" r="K1">
        <v>33</v>
      </c>
      <c t="s" s="2" r="L1">
        <v>67</v>
      </c>
      <c t="s" s="2" r="M1">
        <v>1133</v>
      </c>
      <c t="s" s="2" r="N1">
        <v>1134</v>
      </c>
      <c t="s" s="2" r="O1">
        <v>1135</v>
      </c>
      <c t="s" s="2" r="P1">
        <v>1136</v>
      </c>
      <c t="s" s="2" r="Q1">
        <v>1137</v>
      </c>
      <c t="s" s="2" r="R1">
        <v>1138</v>
      </c>
      <c t="s" s="2" r="S1">
        <v>1139</v>
      </c>
      <c t="s" s="2" r="T1">
        <v>1140</v>
      </c>
    </row>
    <row spans="1:20" r="2">
      <c t="s" s="3" r="A2">
        <v>392</v>
      </c>
    </row>
    <row spans="1:20" r="3">
      <c t="s" s="4" r="A3">
        <v>140</v>
      </c>
      <c t="n" s="7" r="J3">
        <v>-2</v>
      </c>
      <c t="n" s="7" r="K3">
        <v>-162</v>
      </c>
      <c t="n" s="7" r="L3">
        <v>0</v>
      </c>
    </row>
    <row spans="1:20" r="4">
      <c t="s" s="4" r="A4">
        <v>290</v>
      </c>
    </row>
    <row spans="1:20" r="5">
      <c t="s" s="3" r="A5">
        <v>392</v>
      </c>
    </row>
    <row spans="1:20" r="6">
      <c t="s" s="4" r="A6">
        <v>1141</v>
      </c>
      <c t="n" s="7" r="D6">
        <v>212</v>
      </c>
    </row>
    <row spans="1:20" r="7">
      <c t="s" s="4" r="A7">
        <v>1142</v>
      </c>
      <c t="s" s="4" r="D7">
        <v>1143</v>
      </c>
    </row>
    <row spans="1:20" r="8">
      <c t="s" s="4" r="A8">
        <v>1144</v>
      </c>
      <c t="n" s="7" r="F8">
        <v>381</v>
      </c>
    </row>
    <row spans="1:20" r="9">
      <c t="s" s="4" r="A9">
        <v>1145</v>
      </c>
      <c t="n" s="7" r="D9">
        <v>626</v>
      </c>
    </row>
    <row spans="1:20" r="10">
      <c t="s" s="4" r="A10">
        <v>1146</v>
      </c>
    </row>
    <row spans="1:20" r="11">
      <c t="s" s="3" r="A11">
        <v>392</v>
      </c>
    </row>
    <row spans="1:20" r="12">
      <c t="s" s="4" r="A12">
        <v>140</v>
      </c>
      <c t="n" s="7" r="I12">
        <v>2</v>
      </c>
      <c t="n" s="6" r="J12">
        <v>2</v>
      </c>
    </row>
    <row spans="1:20" r="13">
      <c t="s" s="4" r="A13">
        <v>1147</v>
      </c>
    </row>
    <row spans="1:20" r="14">
      <c t="s" s="3" r="A14">
        <v>392</v>
      </c>
    </row>
    <row spans="1:20" r="15">
      <c t="s" s="4" r="A15">
        <v>52</v>
      </c>
      <c t="n" s="6" r="J15">
        <v>100</v>
      </c>
    </row>
    <row spans="1:20" r="16">
      <c t="s" s="4" r="A16">
        <v>1100</v>
      </c>
      <c t="n" s="7" r="N16">
        <v>200</v>
      </c>
    </row>
    <row spans="1:20" r="17">
      <c t="s" s="4" r="A17">
        <v>1148</v>
      </c>
    </row>
    <row spans="1:20" r="18">
      <c t="s" s="3" r="A18">
        <v>392</v>
      </c>
    </row>
    <row spans="1:20" r="19">
      <c t="s" s="4" r="A19">
        <v>1149</v>
      </c>
      <c t="n" s="7" r="G19">
        <v>316</v>
      </c>
    </row>
    <row spans="1:20" r="20">
      <c t="s" s="4" r="A20">
        <v>1150</v>
      </c>
      <c t="n" s="6" r="G20">
        <v>194</v>
      </c>
    </row>
    <row spans="1:20" r="21">
      <c t="s" s="4" r="A21">
        <v>1151</v>
      </c>
      <c t="n" s="6" r="G21">
        <v>122</v>
      </c>
    </row>
    <row spans="1:20" r="22">
      <c t="s" s="4" r="A22">
        <v>1152</v>
      </c>
      <c t="n" s="6" r="K22">
        <v>309</v>
      </c>
    </row>
    <row spans="1:20" r="23">
      <c t="s" s="4" r="A23">
        <v>1153</v>
      </c>
      <c t="n" s="6" r="J23">
        <v>17</v>
      </c>
      <c t="n" s="6" r="K23">
        <v>4</v>
      </c>
    </row>
    <row spans="1:20" r="24">
      <c t="s" s="4" r="A24">
        <v>1154</v>
      </c>
    </row>
    <row spans="1:20" r="25">
      <c t="s" s="3" r="A25">
        <v>392</v>
      </c>
    </row>
    <row spans="1:20" r="26">
      <c t="s" s="4" r="A26">
        <v>1152</v>
      </c>
      <c t="n" s="6" r="K26">
        <v>100</v>
      </c>
    </row>
    <row spans="1:20" r="27">
      <c t="s" s="4" r="A27">
        <v>1070</v>
      </c>
      <c t="n" s="7" r="C27">
        <v>100</v>
      </c>
    </row>
    <row spans="1:20" r="28">
      <c t="s" s="4" r="A28">
        <v>1155</v>
      </c>
    </row>
    <row spans="1:20" r="29">
      <c t="s" s="3" r="A29">
        <v>392</v>
      </c>
    </row>
    <row spans="1:20" r="30">
      <c t="s" s="4" r="A30">
        <v>1081</v>
      </c>
      <c t="n" s="6" r="J30">
        <v>409</v>
      </c>
    </row>
    <row spans="1:20" r="31">
      <c t="s" s="4" r="A31">
        <v>609</v>
      </c>
      <c t="n" s="6" r="J31">
        <v>564</v>
      </c>
      <c t="n" s="6" r="K31">
        <v>277</v>
      </c>
    </row>
    <row spans="1:20" r="32">
      <c t="s" s="4" r="A32">
        <v>1156</v>
      </c>
    </row>
    <row spans="1:20" r="33">
      <c t="s" s="3" r="A33">
        <v>392</v>
      </c>
    </row>
    <row spans="1:20" r="34">
      <c t="s" s="4" r="A34">
        <v>1152</v>
      </c>
      <c t="n" s="6" r="J34">
        <v>601</v>
      </c>
    </row>
    <row spans="1:20" r="35">
      <c t="s" s="4" r="A35">
        <v>1157</v>
      </c>
    </row>
    <row spans="1:20" r="36">
      <c t="s" s="3" r="A36">
        <v>392</v>
      </c>
    </row>
    <row spans="1:20" r="37">
      <c t="s" s="4" r="A37">
        <v>1158</v>
      </c>
      <c t="n" s="6" r="J37">
        <v>250</v>
      </c>
      <c t="n" s="7" r="K37">
        <v>0</v>
      </c>
    </row>
    <row spans="1:20" r="38">
      <c t="s" s="4" r="A38">
        <v>1092</v>
      </c>
      <c t="n" s="7" r="J38">
        <v>250</v>
      </c>
    </row>
    <row spans="1:20" r="39">
      <c t="s" s="4" r="A39">
        <v>1093</v>
      </c>
      <c t="n" s="7" r="B39">
        <v>100</v>
      </c>
    </row>
    <row spans="1:20" r="40">
      <c t="s" s="4" r="A40">
        <v>1106</v>
      </c>
      <c t="n" s="7" r="B40">
        <v>350</v>
      </c>
    </row>
    <row spans="1:20" r="41">
      <c t="s" s="4" r="A41">
        <v>1159</v>
      </c>
    </row>
    <row spans="1:20" r="42">
      <c t="s" s="3" r="A42">
        <v>392</v>
      </c>
    </row>
    <row spans="1:20" r="43">
      <c t="s" s="4" r="A43">
        <v>1160</v>
      </c>
      <c t="n" s="7" r="T43">
        <v>110</v>
      </c>
    </row>
    <row spans="1:20" r="44">
      <c t="s" s="4" r="A44">
        <v>1072</v>
      </c>
      <c t="s" s="4" r="D44">
        <v>1161</v>
      </c>
    </row>
    <row spans="1:20" r="45">
      <c t="s" s="4" r="A45">
        <v>1150</v>
      </c>
      <c t="n" s="7" r="E45">
        <v>256</v>
      </c>
    </row>
    <row spans="1:20" r="46">
      <c t="s" s="4" r="A46">
        <v>1145</v>
      </c>
      <c t="n" s="7" r="D46">
        <v>250</v>
      </c>
    </row>
    <row spans="1:20" r="47">
      <c t="s" s="4" r="A47">
        <v>1162</v>
      </c>
    </row>
    <row spans="1:20" r="48">
      <c t="s" s="3" r="A48">
        <v>392</v>
      </c>
    </row>
    <row spans="1:20" r="49">
      <c t="s" s="4" r="A49">
        <v>1160</v>
      </c>
      <c t="n" s="7" r="T49">
        <v>106</v>
      </c>
    </row>
    <row spans="1:20" r="50">
      <c t="s" s="4" r="A50">
        <v>1072</v>
      </c>
      <c t="s" s="4" r="D50">
        <v>1163</v>
      </c>
      <c t="s" s="4" r="J50">
        <v>1164</v>
      </c>
    </row>
    <row spans="1:20" r="51">
      <c t="s" s="4" r="A51">
        <v>1145</v>
      </c>
      <c t="n" s="7" r="D51">
        <v>376</v>
      </c>
    </row>
    <row spans="1:20" r="52">
      <c t="s" s="4" r="A52">
        <v>1165</v>
      </c>
    </row>
    <row spans="1:20" r="53">
      <c t="s" s="3" r="A53">
        <v>392</v>
      </c>
    </row>
    <row spans="1:20" r="54">
      <c t="s" s="4" r="A54">
        <v>1160</v>
      </c>
      <c t="n" s="7" r="Q54">
        <v>175</v>
      </c>
    </row>
    <row spans="1:20" r="55">
      <c t="s" s="4" r="A55">
        <v>1072</v>
      </c>
      <c t="s" s="4" r="Q55">
        <v>1166</v>
      </c>
    </row>
    <row spans="1:20" r="56">
      <c t="s" s="4" r="A56">
        <v>1167</v>
      </c>
    </row>
    <row spans="1:20" r="57">
      <c t="s" s="3" r="A57">
        <v>392</v>
      </c>
    </row>
    <row spans="1:20" r="58">
      <c t="s" s="4" r="A58">
        <v>1160</v>
      </c>
      <c t="n" s="7" r="Q58">
        <v>150</v>
      </c>
    </row>
    <row spans="1:20" r="59">
      <c t="s" s="4" r="A59">
        <v>1072</v>
      </c>
      <c t="s" s="4" r="Q59">
        <v>1168</v>
      </c>
    </row>
    <row spans="1:20" r="60">
      <c t="s" s="4" r="A60">
        <v>1169</v>
      </c>
    </row>
    <row spans="1:20" r="61">
      <c t="s" s="3" r="A61">
        <v>392</v>
      </c>
    </row>
    <row spans="1:20" r="62">
      <c t="s" s="4" r="A62">
        <v>1160</v>
      </c>
      <c t="n" s="7" r="S62">
        <v>300</v>
      </c>
    </row>
    <row spans="1:20" r="63">
      <c t="s" s="4" r="A63">
        <v>1081</v>
      </c>
      <c t="n" s="7" r="H63">
        <v>156</v>
      </c>
    </row>
    <row spans="1:20" r="64">
      <c t="s" s="4" r="A64">
        <v>1170</v>
      </c>
    </row>
    <row spans="1:20" r="65">
      <c t="s" s="3" r="A65">
        <v>392</v>
      </c>
    </row>
    <row spans="1:20" r="66">
      <c t="s" s="4" r="A66">
        <v>1160</v>
      </c>
      <c t="n" s="6" r="G66">
        <v>250</v>
      </c>
    </row>
    <row spans="1:20" r="67">
      <c t="s" s="4" r="A67">
        <v>1171</v>
      </c>
    </row>
    <row spans="1:20" r="68">
      <c t="s" s="3" r="A68">
        <v>392</v>
      </c>
    </row>
    <row spans="1:20" r="69">
      <c t="s" s="4" r="A69">
        <v>1160</v>
      </c>
      <c t="n" s="7" r="G69">
        <v>135</v>
      </c>
    </row>
    <row spans="1:20" r="70">
      <c t="s" s="4" r="A70">
        <v>1072</v>
      </c>
      <c t="s" s="4" r="G70">
        <v>1172</v>
      </c>
    </row>
    <row spans="1:20" r="71">
      <c t="s" s="4" r="A71">
        <v>1173</v>
      </c>
    </row>
    <row spans="1:20" r="72">
      <c t="s" s="3" r="A72">
        <v>392</v>
      </c>
    </row>
    <row spans="1:20" r="73">
      <c t="s" s="4" r="A73">
        <v>1160</v>
      </c>
      <c t="n" s="7" r="R73">
        <v>12</v>
      </c>
    </row>
    <row spans="1:20" r="74">
      <c t="s" s="4" r="A74">
        <v>1174</v>
      </c>
    </row>
    <row spans="1:20" r="75">
      <c t="s" s="3" r="A75">
        <v>392</v>
      </c>
    </row>
    <row spans="1:20" r="76">
      <c t="s" s="4" r="A76">
        <v>1160</v>
      </c>
      <c t="n" s="7" r="P76">
        <v>375</v>
      </c>
    </row>
    <row spans="1:20" r="77">
      <c t="s" s="4" r="A77">
        <v>1175</v>
      </c>
    </row>
    <row spans="1:20" r="78">
      <c t="s" s="3" r="A78">
        <v>392</v>
      </c>
    </row>
    <row spans="1:20" r="79">
      <c t="s" s="4" r="A79">
        <v>1160</v>
      </c>
      <c t="n" s="7" r="O79">
        <v>62</v>
      </c>
    </row>
    <row spans="1:20" r="80">
      <c t="s" s="4" r="A80">
        <v>1176</v>
      </c>
    </row>
    <row spans="1:20" r="81">
      <c t="s" s="3" r="A81">
        <v>392</v>
      </c>
    </row>
    <row spans="1:20" r="82">
      <c t="s" s="4" r="A82">
        <v>1160</v>
      </c>
      <c t="n" s="7" r="O82">
        <v>191</v>
      </c>
    </row>
    <row spans="1:20" r="83">
      <c t="s" s="4" r="A83">
        <v>1177</v>
      </c>
    </row>
    <row spans="1:20" r="84">
      <c t="s" s="3" r="A84">
        <v>392</v>
      </c>
    </row>
    <row spans="1:20" r="85">
      <c t="s" s="4" r="A85">
        <v>1100</v>
      </c>
      <c t="n" s="7" r="M85">
        <v>200</v>
      </c>
    </row>
    <row spans="1:20" r="86">
      <c t="s" s="4" r="A86">
        <v>1178</v>
      </c>
    </row>
    <row spans="1:20" r="87">
      <c t="s" s="3" r="A87">
        <v>392</v>
      </c>
    </row>
    <row spans="1:20" r="88">
      <c t="s" s="4" r="A88">
        <v>1179</v>
      </c>
      <c t="s" s="4" r="J88">
        <v>1180</v>
      </c>
    </row>
    <row spans="1:20" r="89">
      <c t="s" s="4" r="A89">
        <v>1181</v>
      </c>
    </row>
    <row spans="1:20" r="90">
      <c t="s" s="3" r="A90">
        <v>392</v>
      </c>
    </row>
    <row spans="1:20" r="91">
      <c t="s" s="4" r="A91">
        <v>1179</v>
      </c>
      <c t="s" s="4" r="J91">
        <v>652</v>
      </c>
    </row>
    <row spans="1:20" r="92">
      <c t="s" s="4" r="A92">
        <v>1182</v>
      </c>
    </row>
    <row spans="1:20" r="93">
      <c t="s" s="3" r="A93">
        <v>392</v>
      </c>
    </row>
    <row spans="1:20" r="94">
      <c t="s" s="4" r="A94">
        <v>1179</v>
      </c>
      <c t="s" s="4" r="J94">
        <v>1183</v>
      </c>
    </row>
    <row spans="1:20" r="95">
      <c t="s" s="4" r="A95">
        <v>1184</v>
      </c>
    </row>
    <row spans="1:20" r="96">
      <c t="s" s="3" r="A96">
        <v>392</v>
      </c>
    </row>
    <row spans="1:20" r="97">
      <c t="s" s="4" r="A97">
        <v>1179</v>
      </c>
      <c t="s" s="4" r="J97">
        <v>652</v>
      </c>
    </row>
    <row spans="1:20" r="98">
      <c t="s" s="4" r="A98">
        <v>1185</v>
      </c>
    </row>
    <row spans="1:20" r="99">
      <c t="s" s="3" r="A99">
        <v>392</v>
      </c>
    </row>
    <row spans="1:20" r="100">
      <c t="s" s="4" r="A100">
        <v>1072</v>
      </c>
      <c t="s" s="4" r="J100">
        <v>1186</v>
      </c>
    </row>
    <row spans="1:20" r="101">
      <c t="s" s="4" r="A101">
        <v>1187</v>
      </c>
    </row>
    <row spans="1:20" r="102">
      <c t="s" s="3" r="A102">
        <v>392</v>
      </c>
    </row>
    <row spans="1:20" r="103">
      <c t="s" s="4" r="A103">
        <v>1072</v>
      </c>
      <c t="s" s="4" r="J103">
        <v>11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3</v>
      </c>
      <c t="s" s="2" r="D2">
        <v>67</v>
      </c>
    </row>
    <row spans="1:4" r="3">
      <c t="s" s="3" r="A3">
        <v>132</v>
      </c>
    </row>
    <row spans="1:4" r="4">
      <c t="s" s="4" r="A4">
        <v>85</v>
      </c>
      <c t="n" s="7" r="B4">
        <v>-2127</v>
      </c>
      <c t="n" s="7" r="C4">
        <v>-529</v>
      </c>
      <c t="n" s="7" r="D4">
        <v>2444</v>
      </c>
    </row>
    <row spans="1:4" r="5">
      <c t="s" s="3" r="A5">
        <v>133</v>
      </c>
    </row>
    <row spans="1:4" r="6">
      <c t="s" s="4" r="A6">
        <v>134</v>
      </c>
      <c t="n" s="6" r="B6">
        <v>1737</v>
      </c>
      <c t="n" s="6" r="C6">
        <v>-614</v>
      </c>
      <c t="n" s="6" r="D6">
        <v>-3754</v>
      </c>
    </row>
    <row spans="1:4" r="7">
      <c t="s" s="4" r="A7">
        <v>135</v>
      </c>
      <c t="n" s="6" r="B7">
        <v>-6552</v>
      </c>
      <c t="n" s="6" r="C7">
        <v>-6523</v>
      </c>
      <c t="n" s="6" r="D7">
        <v>-7425</v>
      </c>
    </row>
    <row spans="1:4" r="8">
      <c t="s" s="4" r="A8">
        <v>136</v>
      </c>
      <c t="n" s="6" r="B8">
        <v>4281</v>
      </c>
      <c t="n" s="6" r="C8">
        <v>5079</v>
      </c>
      <c t="n" s="6" r="D8">
        <v>4664</v>
      </c>
    </row>
    <row spans="1:4" r="9">
      <c t="s" s="4" r="A9">
        <v>137</v>
      </c>
      <c t="n" s="6" r="B9">
        <v>-577</v>
      </c>
      <c t="n" s="6" r="C9">
        <v>-980</v>
      </c>
      <c t="n" s="6" r="D9">
        <v>-46</v>
      </c>
    </row>
    <row spans="1:4" r="10">
      <c t="s" s="4" r="A10">
        <v>138</v>
      </c>
      <c t="n" s="6" r="B10">
        <v>952</v>
      </c>
      <c t="n" s="6" r="C10">
        <v>342</v>
      </c>
      <c t="n" s="6" r="D10">
        <v>365</v>
      </c>
    </row>
    <row spans="1:4" r="11">
      <c t="s" s="4" r="A11">
        <v>139</v>
      </c>
      <c t="n" s="6" r="B11">
        <v>2085</v>
      </c>
      <c t="n" s="6" r="C11">
        <v>2888</v>
      </c>
      <c t="n" s="6" r="D11">
        <v>2715</v>
      </c>
    </row>
    <row spans="1:4" r="12">
      <c t="s" s="4" r="A12">
        <v>140</v>
      </c>
      <c t="n" s="6" r="B12">
        <v>2</v>
      </c>
      <c t="n" s="6" r="C12">
        <v>162</v>
      </c>
      <c t="n" s="6" r="D12">
        <v>0</v>
      </c>
    </row>
    <row spans="1:4" r="13">
      <c t="s" s="4" r="A13">
        <v>141</v>
      </c>
      <c t="n" s="6" r="B13">
        <v>863</v>
      </c>
      <c t="n" s="6" r="C13">
        <v>809</v>
      </c>
      <c t="n" s="6" r="D13">
        <v>742</v>
      </c>
    </row>
    <row spans="1:4" r="14">
      <c t="s" s="4" r="A14">
        <v>80</v>
      </c>
      <c t="n" s="6" r="B14">
        <v>788</v>
      </c>
      <c t="n" s="6" r="C14">
        <v>135</v>
      </c>
      <c t="n" s="6" r="D14">
        <v>16</v>
      </c>
    </row>
    <row spans="1:4" r="15">
      <c t="s" s="4" r="A15">
        <v>142</v>
      </c>
      <c t="n" s="6" r="B15">
        <v>-30</v>
      </c>
      <c t="n" s="6" r="C15">
        <v>-191</v>
      </c>
      <c t="n" s="6" r="D15">
        <v>-157</v>
      </c>
    </row>
    <row spans="1:4" r="16">
      <c t="s" s="4" r="A16">
        <v>143</v>
      </c>
      <c t="n" s="6" r="B16">
        <v>-58</v>
      </c>
      <c t="n" s="6" r="C16">
        <v>-2</v>
      </c>
      <c t="n" s="6" r="D16">
        <v>73</v>
      </c>
    </row>
    <row spans="1:4" r="17">
      <c t="s" s="4" r="A17">
        <v>144</v>
      </c>
      <c t="n" s="6" r="B17">
        <v>168</v>
      </c>
      <c t="n" s="6" r="C17">
        <v>-1045</v>
      </c>
      <c t="n" s="6" r="D17">
        <v>591</v>
      </c>
    </row>
    <row spans="1:4" r="18">
      <c t="s" s="4" r="A18">
        <v>38</v>
      </c>
      <c t="n" s="6" r="B18">
        <v>43</v>
      </c>
      <c t="n" s="6" r="C18">
        <v>103</v>
      </c>
      <c t="n" s="6" r="D18">
        <v>26</v>
      </c>
    </row>
    <row spans="1:4" r="19">
      <c t="s" s="4" r="A19">
        <v>39</v>
      </c>
      <c t="n" s="6" r="B19">
        <v>-74</v>
      </c>
      <c t="n" s="6" r="C19">
        <v>82</v>
      </c>
      <c t="n" s="6" r="D19">
        <v>39</v>
      </c>
    </row>
    <row spans="1:4" r="20">
      <c t="s" s="4" r="A20">
        <v>43</v>
      </c>
      <c t="n" s="6" r="B20">
        <v>-234</v>
      </c>
      <c t="n" s="6" r="C20">
        <v>-136</v>
      </c>
      <c t="n" s="6" r="D20">
        <v>-154</v>
      </c>
    </row>
    <row spans="1:4" r="21">
      <c t="s" s="4" r="A21">
        <v>46</v>
      </c>
      <c t="n" s="6" r="B21">
        <v>-32</v>
      </c>
      <c t="n" s="6" r="C21">
        <v>-21</v>
      </c>
      <c t="n" s="6" r="D21">
        <v>31</v>
      </c>
    </row>
    <row spans="1:4" r="22">
      <c t="s" s="4" r="A22">
        <v>47</v>
      </c>
      <c t="n" s="6" r="B22">
        <v>-521</v>
      </c>
      <c t="n" s="6" r="C22">
        <v>51</v>
      </c>
      <c t="n" s="6" r="D22">
        <v>547</v>
      </c>
    </row>
    <row spans="1:4" r="23">
      <c t="s" s="4" r="A23">
        <v>145</v>
      </c>
      <c t="n" s="6" r="B23">
        <v>714</v>
      </c>
      <c t="n" s="6" r="C23">
        <v>-390</v>
      </c>
      <c t="n" s="6" r="D23">
        <v>717</v>
      </c>
    </row>
    <row spans="1:4" r="24">
      <c t="s" s="3" r="A24">
        <v>146</v>
      </c>
    </row>
    <row spans="1:4" r="25">
      <c t="s" s="4" r="A25">
        <v>147</v>
      </c>
      <c t="n" s="6" r="B25">
        <v>-1359</v>
      </c>
      <c t="n" s="6" r="C25">
        <v>-1411</v>
      </c>
      <c t="n" s="6" r="D25">
        <v>-1161</v>
      </c>
    </row>
    <row spans="1:4" r="26">
      <c t="s" s="4" r="A26">
        <v>124</v>
      </c>
      <c t="n" s="6" r="B26">
        <v>0</v>
      </c>
      <c t="n" s="6" r="C26">
        <v>0</v>
      </c>
      <c t="n" s="6" r="D26">
        <v>-279</v>
      </c>
    </row>
    <row spans="1:4" r="27">
      <c t="s" s="4" r="A27">
        <v>148</v>
      </c>
      <c t="n" s="6" r="B27">
        <v>-855</v>
      </c>
      <c t="n" s="6" r="C27">
        <v>-558</v>
      </c>
      <c t="n" s="6" r="D27">
        <v>-6</v>
      </c>
    </row>
    <row spans="1:4" r="28">
      <c t="s" s="4" r="A28">
        <v>149</v>
      </c>
      <c t="n" s="6" r="B28">
        <v>-311</v>
      </c>
      <c t="n" s="6" r="C28">
        <v>-78</v>
      </c>
      <c t="n" s="6" r="D28">
        <v>-86</v>
      </c>
    </row>
    <row spans="1:4" r="29">
      <c t="s" s="4" r="A29">
        <v>143</v>
      </c>
      <c t="n" s="6" r="B29">
        <v>174</v>
      </c>
      <c t="n" s="6" r="C29">
        <v>90</v>
      </c>
      <c t="n" s="6" r="D29">
        <v>76</v>
      </c>
    </row>
    <row spans="1:4" r="30">
      <c t="s" s="4" r="A30">
        <v>150</v>
      </c>
      <c t="n" s="6" r="B30">
        <v>-2351</v>
      </c>
      <c t="n" s="6" r="C30">
        <v>-1957</v>
      </c>
      <c t="n" s="6" r="D30">
        <v>-1456</v>
      </c>
    </row>
    <row spans="1:4" r="31">
      <c t="s" s="3" r="A31">
        <v>151</v>
      </c>
    </row>
    <row spans="1:4" r="32">
      <c t="s" s="4" r="A32">
        <v>128</v>
      </c>
      <c t="n" s="6" r="B32">
        <v>-36</v>
      </c>
      <c t="n" s="6" r="C32">
        <v>0</v>
      </c>
      <c t="n" s="6" r="D32">
        <v>-185</v>
      </c>
    </row>
    <row spans="1:4" r="33">
      <c t="s" s="4" r="A33">
        <v>121</v>
      </c>
      <c t="n" s="6" r="B33">
        <v>276</v>
      </c>
      <c t="n" s="6" r="C33">
        <v>500</v>
      </c>
      <c t="n" s="6" r="D33">
        <v>46</v>
      </c>
    </row>
    <row spans="1:4" r="34">
      <c t="s" s="4" r="A34">
        <v>119</v>
      </c>
      <c t="n" s="6" r="B34">
        <v>0</v>
      </c>
      <c t="n" s="6" r="C34">
        <v>0</v>
      </c>
      <c t="n" s="6" r="D34">
        <v>593</v>
      </c>
    </row>
    <row spans="1:4" r="35">
      <c t="s" s="4" r="A35">
        <v>120</v>
      </c>
      <c t="n" s="6" r="B35">
        <v>-116</v>
      </c>
      <c t="n" s="6" r="C35">
        <v>-125</v>
      </c>
      <c t="n" s="6" r="D35">
        <v>-51</v>
      </c>
    </row>
    <row spans="1:4" r="36">
      <c t="s" s="4" r="A36">
        <v>152</v>
      </c>
      <c t="n" s="6" r="B36">
        <v>31</v>
      </c>
      <c t="n" s="6" r="C36">
        <v>188</v>
      </c>
      <c t="n" s="6" r="D36">
        <v>1308</v>
      </c>
    </row>
    <row spans="1:4" r="37">
      <c t="s" s="4" r="A37">
        <v>153</v>
      </c>
      <c t="n" s="6" r="B37">
        <v>-252</v>
      </c>
      <c t="n" s="6" r="C37">
        <v>-642</v>
      </c>
      <c t="n" s="6" r="D37">
        <v>-379</v>
      </c>
    </row>
    <row spans="1:4" r="38">
      <c t="s" s="4" r="A38">
        <v>154</v>
      </c>
      <c t="n" s="6" r="B38">
        <v>0</v>
      </c>
      <c t="n" s="6" r="C38">
        <v>4991</v>
      </c>
      <c t="n" s="6" r="D38">
        <v>493</v>
      </c>
    </row>
    <row spans="1:4" r="39">
      <c t="s" s="4" r="A39">
        <v>155</v>
      </c>
      <c t="n" s="6" r="B39">
        <v>0</v>
      </c>
      <c t="n" s="6" r="C39">
        <v>-3625</v>
      </c>
      <c t="n" s="6" r="D39">
        <v>0</v>
      </c>
    </row>
    <row spans="1:4" r="40">
      <c t="s" s="4" r="A40">
        <v>156</v>
      </c>
      <c t="n" s="6" r="B40">
        <v>1972</v>
      </c>
      <c t="n" s="6" r="C40">
        <v>4794</v>
      </c>
      <c t="n" s="6" r="D40">
        <v>591</v>
      </c>
    </row>
    <row spans="1:4" r="41">
      <c t="s" s="4" r="A41">
        <v>157</v>
      </c>
      <c t="n" s="6" r="B41">
        <v>-972</v>
      </c>
      <c t="n" s="6" r="C41">
        <v>-4031</v>
      </c>
      <c t="n" s="6" r="D41">
        <v>-1526</v>
      </c>
    </row>
    <row spans="1:4" r="42">
      <c t="s" s="4" r="A42">
        <v>143</v>
      </c>
      <c t="n" s="6" r="B42">
        <v>-77</v>
      </c>
      <c t="n" s="6" r="C42">
        <v>-42</v>
      </c>
      <c t="n" s="6" r="D42">
        <v>18</v>
      </c>
    </row>
    <row spans="1:4" r="43">
      <c t="s" s="4" r="A43">
        <v>158</v>
      </c>
      <c t="n" s="6" r="B43">
        <v>826</v>
      </c>
      <c t="n" s="6" r="C43">
        <v>2008</v>
      </c>
      <c t="n" s="6" r="D43">
        <v>908</v>
      </c>
    </row>
    <row spans="1:4" r="44">
      <c t="s" s="4" r="A44">
        <v>159</v>
      </c>
      <c t="n" s="6" r="B44">
        <v>-7</v>
      </c>
      <c t="n" s="6" r="C44">
        <v>-10</v>
      </c>
      <c t="n" s="6" r="D44">
        <v>-14</v>
      </c>
    </row>
    <row spans="1:4" r="45">
      <c t="s" s="4" r="A45">
        <v>160</v>
      </c>
      <c t="n" s="6" r="B45">
        <v>-12</v>
      </c>
      <c t="n" s="6" r="C45">
        <v>0</v>
      </c>
      <c t="n" s="6" r="D45">
        <v>0</v>
      </c>
    </row>
    <row spans="1:4" r="46">
      <c t="s" s="4" r="A46">
        <v>161</v>
      </c>
      <c t="n" s="6" r="B46">
        <v>-830</v>
      </c>
      <c t="n" s="6" r="C46">
        <v>-349</v>
      </c>
      <c t="n" s="6" r="D46">
        <v>155</v>
      </c>
    </row>
    <row spans="1:4" r="47">
      <c t="s" s="4" r="A47">
        <v>162</v>
      </c>
      <c t="n" s="6" r="B47">
        <v>2908</v>
      </c>
      <c t="n" s="6" r="C47">
        <v>3257</v>
      </c>
      <c t="n" s="6" r="D47">
        <v>3102</v>
      </c>
    </row>
    <row spans="1:4" r="48">
      <c t="s" s="4" r="A48">
        <v>163</v>
      </c>
      <c t="n" s="6" r="B48">
        <v>2078</v>
      </c>
      <c t="n" s="6" r="C48">
        <v>2908</v>
      </c>
      <c t="n" s="6" r="D48">
        <v>3257</v>
      </c>
    </row>
    <row spans="1:4" r="49">
      <c t="s" s="3" r="A49">
        <v>164</v>
      </c>
    </row>
    <row spans="1:4" r="50">
      <c t="s" s="4" r="A50">
        <v>165</v>
      </c>
      <c t="n" s="6" r="B50">
        <v>602</v>
      </c>
      <c t="n" s="6" r="C50">
        <v>607</v>
      </c>
      <c t="n" s="6" r="D50">
        <v>482</v>
      </c>
    </row>
    <row spans="1:4" r="51">
      <c t="s" s="4" r="A51">
        <v>166</v>
      </c>
      <c t="n" s="6" r="B51">
        <v>-1</v>
      </c>
      <c t="n" s="6" r="C51">
        <v>115</v>
      </c>
      <c t="n" s="6" r="D51">
        <v>126</v>
      </c>
    </row>
    <row spans="1:4" r="52">
      <c t="s" s="4" r="A52">
        <v>167</v>
      </c>
      <c t="n" s="6" r="B52">
        <v>36</v>
      </c>
      <c t="n" s="6" r="C52">
        <v>0</v>
      </c>
      <c t="n" s="6" r="D52">
        <v>0</v>
      </c>
    </row>
    <row spans="1:4" r="53">
      <c t="s" s="4" r="A53">
        <v>168</v>
      </c>
      <c t="n" s="6" r="B53">
        <v>0</v>
      </c>
      <c t="n" s="6" r="C53">
        <v>0</v>
      </c>
      <c t="n" s="6" r="D53">
        <v>142</v>
      </c>
    </row>
    <row spans="1:4" r="54">
      <c t="s" s="4" r="A54">
        <v>169</v>
      </c>
      <c t="n" s="6" r="B54">
        <v>0</v>
      </c>
      <c t="n" s="6" r="C54">
        <v>0</v>
      </c>
      <c t="n" s="6" r="D54">
        <v>185</v>
      </c>
    </row>
    <row spans="1:4" r="55">
      <c t="s" s="4" r="A55">
        <v>170</v>
      </c>
      <c t="n" s="6" r="B55">
        <v>35</v>
      </c>
      <c t="n" s="6" r="C55">
        <v>70</v>
      </c>
      <c t="n" s="6" r="D55">
        <v>36</v>
      </c>
    </row>
    <row spans="1:4" r="56">
      <c t="s" s="4" r="A56">
        <v>29</v>
      </c>
    </row>
    <row spans="1:4" r="57">
      <c t="s" s="3" r="A57">
        <v>132</v>
      </c>
    </row>
    <row spans="1:4" r="58">
      <c t="s" s="4" r="A58">
        <v>85</v>
      </c>
      <c t="n" s="6" r="B58">
        <v>-2126</v>
      </c>
      <c t="n" s="6" r="C58">
        <v>-528</v>
      </c>
      <c t="n" s="6" r="D58">
        <v>2444</v>
      </c>
    </row>
    <row spans="1:4" r="59">
      <c t="s" s="3" r="A59">
        <v>133</v>
      </c>
    </row>
    <row spans="1:4" r="60">
      <c t="s" s="4" r="A60">
        <v>134</v>
      </c>
      <c t="n" s="6" r="B60">
        <v>1737</v>
      </c>
      <c t="n" s="6" r="C60">
        <v>-614</v>
      </c>
      <c t="n" s="6" r="D60">
        <v>-3754</v>
      </c>
    </row>
    <row spans="1:4" r="61">
      <c t="s" s="4" r="A61">
        <v>135</v>
      </c>
      <c t="n" s="6" r="B61">
        <v>-6552</v>
      </c>
      <c t="n" s="6" r="C61">
        <v>-6523</v>
      </c>
      <c t="n" s="6" r="D61">
        <v>-7425</v>
      </c>
    </row>
    <row spans="1:4" r="62">
      <c t="s" s="4" r="A62">
        <v>136</v>
      </c>
      <c t="n" s="6" r="B62">
        <v>4281</v>
      </c>
      <c t="n" s="6" r="C62">
        <v>5079</v>
      </c>
      <c t="n" s="6" r="D62">
        <v>4664</v>
      </c>
    </row>
    <row spans="1:4" r="63">
      <c t="s" s="4" r="A63">
        <v>137</v>
      </c>
      <c t="n" s="6" r="B63">
        <v>-577</v>
      </c>
      <c t="n" s="6" r="C63">
        <v>-980</v>
      </c>
      <c t="n" s="6" r="D63">
        <v>-46</v>
      </c>
    </row>
    <row spans="1:4" r="64">
      <c t="s" s="4" r="A64">
        <v>138</v>
      </c>
      <c t="n" s="6" r="B64">
        <v>952</v>
      </c>
      <c t="n" s="6" r="C64">
        <v>342</v>
      </c>
      <c t="n" s="6" r="D64">
        <v>365</v>
      </c>
    </row>
    <row spans="1:4" r="65">
      <c t="s" s="4" r="A65">
        <v>139</v>
      </c>
      <c t="n" s="6" r="B65">
        <v>2085</v>
      </c>
      <c t="n" s="6" r="C65">
        <v>2888</v>
      </c>
      <c t="n" s="6" r="D65">
        <v>2715</v>
      </c>
    </row>
    <row spans="1:4" r="66">
      <c t="s" s="4" r="A66">
        <v>140</v>
      </c>
      <c t="n" s="6" r="B66">
        <v>2</v>
      </c>
      <c t="n" s="6" r="C66">
        <v>162</v>
      </c>
      <c t="n" s="6" r="D66">
        <v>0</v>
      </c>
    </row>
    <row spans="1:4" r="67">
      <c t="s" s="4" r="A67">
        <v>141</v>
      </c>
      <c t="n" s="6" r="B67">
        <v>862</v>
      </c>
      <c t="n" s="6" r="C67">
        <v>808</v>
      </c>
      <c t="n" s="6" r="D67">
        <v>742</v>
      </c>
    </row>
    <row spans="1:4" r="68">
      <c t="s" s="4" r="A68">
        <v>80</v>
      </c>
      <c t="n" s="6" r="B68">
        <v>788</v>
      </c>
      <c t="n" s="6" r="C68">
        <v>135</v>
      </c>
      <c t="n" s="6" r="D68">
        <v>16</v>
      </c>
    </row>
    <row spans="1:4" r="69">
      <c t="s" s="4" r="A69">
        <v>142</v>
      </c>
      <c t="n" s="6" r="B69">
        <v>-30</v>
      </c>
      <c t="n" s="6" r="C69">
        <v>-191</v>
      </c>
      <c t="n" s="6" r="D69">
        <v>-157</v>
      </c>
    </row>
    <row spans="1:4" r="70">
      <c t="s" s="4" r="A70">
        <v>143</v>
      </c>
      <c t="n" s="6" r="B70">
        <v>-58</v>
      </c>
      <c t="n" s="6" r="C70">
        <v>-2</v>
      </c>
      <c t="n" s="6" r="D70">
        <v>73</v>
      </c>
    </row>
    <row spans="1:4" r="71">
      <c t="s" s="4" r="A71">
        <v>144</v>
      </c>
      <c t="n" s="6" r="B71">
        <v>168</v>
      </c>
      <c t="n" s="6" r="C71">
        <v>-1045</v>
      </c>
      <c t="n" s="6" r="D71">
        <v>591</v>
      </c>
    </row>
    <row spans="1:4" r="72">
      <c t="s" s="4" r="A72">
        <v>38</v>
      </c>
      <c t="n" s="6" r="B72">
        <v>43</v>
      </c>
      <c t="n" s="6" r="C72">
        <v>103</v>
      </c>
      <c t="n" s="6" r="D72">
        <v>26</v>
      </c>
    </row>
    <row spans="1:4" r="73">
      <c t="s" s="4" r="A73">
        <v>39</v>
      </c>
      <c t="n" s="6" r="B73">
        <v>-74</v>
      </c>
      <c t="n" s="6" r="C73">
        <v>82</v>
      </c>
      <c t="n" s="6" r="D73">
        <v>39</v>
      </c>
    </row>
    <row spans="1:4" r="74">
      <c t="s" s="4" r="A74">
        <v>43</v>
      </c>
      <c t="n" s="6" r="B74">
        <v>-234</v>
      </c>
      <c t="n" s="6" r="C74">
        <v>-136</v>
      </c>
      <c t="n" s="6" r="D74">
        <v>-154</v>
      </c>
    </row>
    <row spans="1:4" r="75">
      <c t="s" s="4" r="A75">
        <v>46</v>
      </c>
      <c t="n" s="6" r="B75">
        <v>-32</v>
      </c>
      <c t="n" s="6" r="C75">
        <v>-21</v>
      </c>
      <c t="n" s="6" r="D75">
        <v>31</v>
      </c>
    </row>
    <row spans="1:4" r="76">
      <c t="s" s="4" r="A76">
        <v>47</v>
      </c>
      <c t="n" s="6" r="B76">
        <v>-521</v>
      </c>
      <c t="n" s="6" r="C76">
        <v>51</v>
      </c>
      <c t="n" s="6" r="D76">
        <v>547</v>
      </c>
    </row>
    <row spans="1:4" r="77">
      <c t="s" s="4" r="A77">
        <v>145</v>
      </c>
      <c t="n" s="6" r="B77">
        <v>714</v>
      </c>
      <c t="n" s="6" r="C77">
        <v>-390</v>
      </c>
      <c t="n" s="6" r="D77">
        <v>717</v>
      </c>
    </row>
    <row spans="1:4" r="78">
      <c t="s" s="3" r="A78">
        <v>146</v>
      </c>
    </row>
    <row spans="1:4" r="79">
      <c t="s" s="4" r="A79">
        <v>147</v>
      </c>
      <c t="n" s="6" r="B79">
        <v>-1359</v>
      </c>
      <c t="n" s="6" r="C79">
        <v>-1411</v>
      </c>
      <c t="n" s="6" r="D79">
        <v>-1161</v>
      </c>
    </row>
    <row spans="1:4" r="80">
      <c t="s" s="4" r="A80">
        <v>124</v>
      </c>
      <c t="n" s="6" r="B80">
        <v>0</v>
      </c>
      <c t="n" s="6" r="C80">
        <v>0</v>
      </c>
      <c t="n" s="6" r="D80">
        <v>-279</v>
      </c>
    </row>
    <row spans="1:4" r="81">
      <c t="s" s="4" r="A81">
        <v>148</v>
      </c>
      <c t="n" s="6" r="B81">
        <v>-855</v>
      </c>
      <c t="n" s="6" r="C81">
        <v>-558</v>
      </c>
      <c t="n" s="6" r="D81">
        <v>-6</v>
      </c>
    </row>
    <row spans="1:4" r="82">
      <c t="s" s="4" r="A82">
        <v>149</v>
      </c>
      <c t="n" s="6" r="B82">
        <v>-311</v>
      </c>
      <c t="n" s="6" r="C82">
        <v>-78</v>
      </c>
      <c t="n" s="6" r="D82">
        <v>-86</v>
      </c>
    </row>
    <row spans="1:4" r="83">
      <c t="s" s="4" r="A83">
        <v>143</v>
      </c>
      <c t="n" s="6" r="B83">
        <v>174</v>
      </c>
      <c t="n" s="6" r="C83">
        <v>90</v>
      </c>
      <c t="n" s="6" r="D83">
        <v>76</v>
      </c>
    </row>
    <row spans="1:4" r="84">
      <c t="s" s="4" r="A84">
        <v>150</v>
      </c>
      <c t="n" s="6" r="B84">
        <v>-2351</v>
      </c>
      <c t="n" s="6" r="C84">
        <v>-1957</v>
      </c>
      <c t="n" s="6" r="D84">
        <v>-1456</v>
      </c>
    </row>
    <row spans="1:4" r="85">
      <c t="s" s="3" r="A85">
        <v>151</v>
      </c>
    </row>
    <row spans="1:4" r="86">
      <c t="s" s="4" r="A86">
        <v>128</v>
      </c>
      <c t="n" s="6" r="B86">
        <v>-36</v>
      </c>
      <c t="n" s="6" r="C86">
        <v>0</v>
      </c>
      <c t="n" s="6" r="D86">
        <v>-185</v>
      </c>
    </row>
    <row spans="1:4" r="87">
      <c t="s" s="4" r="A87">
        <v>121</v>
      </c>
      <c t="n" s="6" r="B87">
        <v>276</v>
      </c>
      <c t="n" s="6" r="C87">
        <v>500</v>
      </c>
      <c t="n" s="6" r="D87">
        <v>46</v>
      </c>
    </row>
    <row spans="1:4" r="88">
      <c t="s" s="4" r="A88">
        <v>119</v>
      </c>
      <c t="n" s="6" r="B88">
        <v>0</v>
      </c>
      <c t="n" s="6" r="C88">
        <v>0</v>
      </c>
      <c t="n" s="6" r="D88">
        <v>593</v>
      </c>
    </row>
    <row spans="1:4" r="89">
      <c t="s" s="4" r="A89">
        <v>120</v>
      </c>
      <c t="n" s="6" r="B89">
        <v>-116</v>
      </c>
      <c t="n" s="6" r="C89">
        <v>-125</v>
      </c>
      <c t="n" s="6" r="D89">
        <v>-51</v>
      </c>
    </row>
    <row spans="1:4" r="90">
      <c t="s" s="4" r="A90">
        <v>152</v>
      </c>
      <c t="n" s="6" r="B90">
        <v>31</v>
      </c>
      <c t="n" s="6" r="C90">
        <v>188</v>
      </c>
      <c t="n" s="6" r="D90">
        <v>1308</v>
      </c>
    </row>
    <row spans="1:4" r="91">
      <c t="s" s="4" r="A91">
        <v>153</v>
      </c>
      <c t="n" s="6" r="B91">
        <v>-252</v>
      </c>
      <c t="n" s="6" r="C91">
        <v>-642</v>
      </c>
      <c t="n" s="6" r="D91">
        <v>-379</v>
      </c>
    </row>
    <row spans="1:4" r="92">
      <c t="s" s="4" r="A92">
        <v>154</v>
      </c>
      <c t="n" s="6" r="B92">
        <v>0</v>
      </c>
      <c t="n" s="6" r="C92">
        <v>4991</v>
      </c>
      <c t="n" s="6" r="D92">
        <v>493</v>
      </c>
    </row>
    <row spans="1:4" r="93">
      <c t="s" s="4" r="A93">
        <v>155</v>
      </c>
      <c t="n" s="6" r="B93">
        <v>0</v>
      </c>
      <c t="n" s="6" r="C93">
        <v>-3625</v>
      </c>
      <c t="n" s="6" r="D93">
        <v>0</v>
      </c>
    </row>
    <row spans="1:4" r="94">
      <c t="s" s="4" r="A94">
        <v>156</v>
      </c>
      <c t="n" s="6" r="B94">
        <v>1972</v>
      </c>
      <c t="n" s="6" r="C94">
        <v>4794</v>
      </c>
      <c t="n" s="6" r="D94">
        <v>591</v>
      </c>
    </row>
    <row spans="1:4" r="95">
      <c t="s" s="4" r="A95">
        <v>157</v>
      </c>
      <c t="n" s="6" r="B95">
        <v>-972</v>
      </c>
      <c t="n" s="6" r="C95">
        <v>-4031</v>
      </c>
      <c t="n" s="6" r="D95">
        <v>-1526</v>
      </c>
    </row>
    <row spans="1:4" r="96">
      <c t="s" s="4" r="A96">
        <v>143</v>
      </c>
      <c t="n" s="6" r="B96">
        <v>-77</v>
      </c>
      <c t="n" s="6" r="C96">
        <v>-42</v>
      </c>
      <c t="n" s="6" r="D96">
        <v>18</v>
      </c>
    </row>
    <row spans="1:4" r="97">
      <c t="s" s="4" r="A97">
        <v>158</v>
      </c>
      <c t="n" s="6" r="B97">
        <v>826</v>
      </c>
      <c t="n" s="6" r="C97">
        <v>2008</v>
      </c>
      <c t="n" s="6" r="D97">
        <v>908</v>
      </c>
    </row>
    <row spans="1:4" r="98">
      <c t="s" s="4" r="A98">
        <v>159</v>
      </c>
      <c t="n" s="6" r="B98">
        <v>-7</v>
      </c>
      <c t="n" s="6" r="C98">
        <v>-10</v>
      </c>
      <c t="n" s="6" r="D98">
        <v>-14</v>
      </c>
    </row>
    <row spans="1:4" r="99">
      <c t="s" s="4" r="A99">
        <v>160</v>
      </c>
      <c t="n" s="6" r="B99">
        <v>-12</v>
      </c>
      <c t="n" s="6" r="C99">
        <v>0</v>
      </c>
      <c t="n" s="6" r="D99">
        <v>0</v>
      </c>
    </row>
    <row spans="1:4" r="100">
      <c t="s" s="4" r="A100">
        <v>161</v>
      </c>
      <c t="n" s="6" r="B100">
        <v>-830</v>
      </c>
      <c t="n" s="6" r="C100">
        <v>-349</v>
      </c>
      <c t="n" s="6" r="D100">
        <v>155</v>
      </c>
    </row>
    <row spans="1:4" r="101">
      <c t="s" s="4" r="A101">
        <v>162</v>
      </c>
      <c t="n" s="6" r="B101">
        <v>2908</v>
      </c>
      <c t="n" s="6" r="C101">
        <v>3257</v>
      </c>
      <c t="n" s="6" r="D101">
        <v>3102</v>
      </c>
    </row>
    <row spans="1:4" r="102">
      <c t="s" s="4" r="A102">
        <v>163</v>
      </c>
      <c t="n" s="6" r="B102">
        <v>2078</v>
      </c>
      <c t="n" s="6" r="C102">
        <v>2908</v>
      </c>
      <c t="n" s="6" r="D102">
        <v>3257</v>
      </c>
    </row>
    <row spans="1:4" r="103">
      <c t="s" s="3" r="A103">
        <v>164</v>
      </c>
    </row>
    <row spans="1:4" r="104">
      <c t="s" s="4" r="A104">
        <v>165</v>
      </c>
      <c t="n" s="6" r="B104">
        <v>602</v>
      </c>
      <c t="n" s="6" r="C104">
        <v>607</v>
      </c>
      <c t="n" s="6" r="D104">
        <v>482</v>
      </c>
    </row>
    <row spans="1:4" r="105">
      <c t="s" s="4" r="A105">
        <v>166</v>
      </c>
      <c t="n" s="6" r="B105">
        <v>-1</v>
      </c>
      <c t="n" s="6" r="C105">
        <v>115</v>
      </c>
      <c t="n" s="6" r="D105">
        <v>126</v>
      </c>
    </row>
    <row spans="1:4" r="106">
      <c t="s" s="4" r="A106">
        <v>167</v>
      </c>
      <c t="n" s="6" r="B106">
        <v>36</v>
      </c>
      <c t="n" s="6" r="C106">
        <v>0</v>
      </c>
      <c t="n" s="6" r="D106">
        <v>0</v>
      </c>
    </row>
    <row spans="1:4" r="107">
      <c t="s" s="4" r="A107">
        <v>168</v>
      </c>
      <c t="n" s="6" r="B107">
        <v>0</v>
      </c>
      <c t="n" s="6" r="C107">
        <v>0</v>
      </c>
      <c t="n" s="6" r="D107">
        <v>142</v>
      </c>
    </row>
    <row spans="1:4" r="108">
      <c t="s" s="4" r="A108">
        <v>169</v>
      </c>
      <c t="n" s="6" r="B108">
        <v>0</v>
      </c>
      <c t="n" s="6" r="C108">
        <v>0</v>
      </c>
      <c t="n" s="6" r="D108">
        <v>185</v>
      </c>
    </row>
    <row spans="1:4" r="109">
      <c t="s" s="4" r="A109">
        <v>170</v>
      </c>
      <c t="n" s="7" r="B109">
        <v>35</v>
      </c>
      <c t="n" s="7" r="C109">
        <v>70</v>
      </c>
      <c t="n" s="7" r="D109">
        <v>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 customWidth="1" max="7" min="7" width="14"/>
  </cols>
  <sheetData>
    <row spans="1:7" r="1">
      <c t="s" s="1" r="A1">
        <v>1189</v>
      </c>
      <c t="s" s="2" r="B1">
        <v>1190</v>
      </c>
      <c t="s" s="2" r="C1">
        <v>1</v>
      </c>
    </row>
    <row spans="1:7" r="2">
      <c t="s" s="2" r="B2">
        <v>1132</v>
      </c>
      <c t="s" s="2" r="C2">
        <v>2</v>
      </c>
      <c t="s" s="2" r="D2">
        <v>33</v>
      </c>
      <c t="s" s="2" r="E2">
        <v>67</v>
      </c>
      <c t="s" s="2" r="F2">
        <v>1134</v>
      </c>
      <c t="s" s="2" r="G2">
        <v>1191</v>
      </c>
    </row>
    <row spans="1:7" r="3">
      <c t="s" s="3" r="A3">
        <v>392</v>
      </c>
    </row>
    <row spans="1:7" r="4">
      <c t="s" s="4" r="A4">
        <v>1192</v>
      </c>
      <c t="n" s="7" r="C4">
        <v>14000000</v>
      </c>
      <c t="n" s="7" r="D4">
        <v>22000000</v>
      </c>
      <c t="n" s="7" r="E4">
        <v>34000000</v>
      </c>
    </row>
    <row spans="1:7" r="5">
      <c t="s" s="4" r="A5">
        <v>140</v>
      </c>
      <c t="n" s="6" r="C5">
        <v>2000000</v>
      </c>
      <c t="n" s="6" r="D5">
        <v>162000000</v>
      </c>
      <c t="n" s="7" r="E5">
        <v>0</v>
      </c>
    </row>
    <row spans="1:7" r="6">
      <c t="s" s="4" r="A6">
        <v>1193</v>
      </c>
    </row>
    <row spans="1:7" r="7">
      <c t="s" s="3" r="A7">
        <v>392</v>
      </c>
    </row>
    <row spans="1:7" r="8">
      <c t="s" s="4" r="A8">
        <v>1153</v>
      </c>
      <c t="n" s="7" r="C8">
        <v>17000000</v>
      </c>
      <c t="n" s="7" r="D8">
        <v>4000000</v>
      </c>
    </row>
    <row spans="1:7" r="9">
      <c t="s" s="4" r="A9">
        <v>1194</v>
      </c>
    </row>
    <row spans="1:7" r="10">
      <c t="s" s="3" r="A10">
        <v>392</v>
      </c>
    </row>
    <row spans="1:7" r="11">
      <c t="s" s="4" r="A11">
        <v>1069</v>
      </c>
      <c t="n" s="7" r="G11">
        <v>300000000</v>
      </c>
    </row>
    <row spans="1:7" r="12">
      <c t="s" s="4" r="A12">
        <v>1195</v>
      </c>
      <c t="s" s="4" r="G12">
        <v>1196</v>
      </c>
    </row>
    <row spans="1:7" r="13">
      <c t="s" s="4" r="A13">
        <v>1072</v>
      </c>
      <c t="s" s="4" r="C13">
        <v>559</v>
      </c>
    </row>
    <row spans="1:7" r="14">
      <c t="s" s="4" r="A14">
        <v>1197</v>
      </c>
      <c t="s" s="4" r="C14">
        <v>1198</v>
      </c>
    </row>
    <row spans="1:7" r="15">
      <c t="s" s="4" r="A15">
        <v>1147</v>
      </c>
    </row>
    <row spans="1:7" r="16">
      <c t="s" s="3" r="A16">
        <v>392</v>
      </c>
    </row>
    <row spans="1:7" r="17">
      <c t="s" s="4" r="A17">
        <v>1100</v>
      </c>
      <c t="n" s="7" r="F17">
        <v>200000000</v>
      </c>
    </row>
    <row spans="1:7" r="18">
      <c t="s" s="4" r="A18">
        <v>1199</v>
      </c>
    </row>
    <row spans="1:7" r="19">
      <c t="s" s="3" r="A19">
        <v>392</v>
      </c>
    </row>
    <row spans="1:7" r="20">
      <c t="s" s="4" r="A20">
        <v>1200</v>
      </c>
      <c t="n" s="7" r="G20">
        <v>15000000</v>
      </c>
    </row>
    <row spans="1:7" r="21">
      <c t="s" s="4" r="A21">
        <v>1100</v>
      </c>
      <c t="n" s="7" r="C21">
        <v>15000000</v>
      </c>
    </row>
    <row spans="1:7" r="22">
      <c t="s" s="4" r="A22">
        <v>1201</v>
      </c>
    </row>
    <row spans="1:7" r="23">
      <c t="s" s="3" r="A23">
        <v>392</v>
      </c>
    </row>
    <row spans="1:7" r="24">
      <c t="s" s="4" r="A24">
        <v>1192</v>
      </c>
      <c t="n" s="6" r="C24">
        <v>750000</v>
      </c>
    </row>
    <row spans="1:7" r="25">
      <c t="s" s="4" r="A25">
        <v>1146</v>
      </c>
    </row>
    <row spans="1:7" r="26">
      <c t="s" s="3" r="A26">
        <v>392</v>
      </c>
    </row>
    <row spans="1:7" r="27">
      <c t="s" s="4" r="A27">
        <v>140</v>
      </c>
      <c t="n" s="7" r="B27">
        <v>-2000000</v>
      </c>
      <c t="n" s="7" r="C27">
        <v>-20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02</v>
      </c>
      <c t="s" s="2" r="B1">
        <v>1</v>
      </c>
    </row>
    <row spans="1:5" r="2">
      <c t="s" s="2" r="B2">
        <v>2</v>
      </c>
      <c t="s" s="2" r="C2">
        <v>33</v>
      </c>
      <c t="s" s="2" r="D2">
        <v>67</v>
      </c>
      <c t="s" s="2" r="E2">
        <v>1203</v>
      </c>
    </row>
    <row spans="1:5" r="3">
      <c t="s" s="3" r="A3">
        <v>392</v>
      </c>
    </row>
    <row spans="1:5" r="4">
      <c t="s" s="4" r="A4">
        <v>140</v>
      </c>
      <c t="n" s="7" r="B4">
        <v>-2</v>
      </c>
      <c t="n" s="7" r="C4">
        <v>-162</v>
      </c>
      <c t="n" s="7" r="D4">
        <v>0</v>
      </c>
    </row>
    <row spans="1:5" r="5">
      <c t="s" s="4" r="A5">
        <v>304</v>
      </c>
    </row>
    <row spans="1:5" r="6">
      <c t="s" s="3" r="A6">
        <v>392</v>
      </c>
    </row>
    <row spans="1:5" r="7">
      <c t="s" s="4" r="A7">
        <v>140</v>
      </c>
      <c t="n" s="6" r="C7">
        <v>36</v>
      </c>
    </row>
    <row spans="1:5" r="8">
      <c t="s" s="4" r="A8">
        <v>1204</v>
      </c>
    </row>
    <row spans="1:5" r="9">
      <c t="s" s="3" r="A9">
        <v>392</v>
      </c>
    </row>
    <row spans="1:5" r="10">
      <c t="s" s="4" r="A10">
        <v>1158</v>
      </c>
      <c t="n" s="6" r="B10">
        <v>3</v>
      </c>
    </row>
    <row spans="1:5" r="11">
      <c t="s" s="4" r="A11">
        <v>292</v>
      </c>
    </row>
    <row spans="1:5" r="12">
      <c t="s" s="3" r="A12">
        <v>392</v>
      </c>
    </row>
    <row spans="1:5" r="13">
      <c t="s" s="4" r="A13">
        <v>1160</v>
      </c>
      <c t="n" s="6" r="C13">
        <v>1</v>
      </c>
    </row>
    <row spans="1:5" r="14">
      <c t="s" s="4" r="A14">
        <v>140</v>
      </c>
      <c t="n" s="6" r="C14">
        <v>-16</v>
      </c>
    </row>
    <row spans="1:5" r="15">
      <c t="s" s="4" r="A15">
        <v>1106</v>
      </c>
      <c t="n" s="7" r="B15">
        <v>8</v>
      </c>
    </row>
    <row spans="1:5" r="16">
      <c t="s" s="4" r="A16">
        <v>1205</v>
      </c>
    </row>
    <row spans="1:5" r="17">
      <c t="s" s="3" r="A17">
        <v>392</v>
      </c>
    </row>
    <row spans="1:5" r="18">
      <c t="s" s="4" r="A18">
        <v>1104</v>
      </c>
      <c t="n" s="7" r="C18">
        <v>1</v>
      </c>
    </row>
    <row spans="1:5" r="19">
      <c t="s" s="4" r="A19">
        <v>1206</v>
      </c>
    </row>
    <row spans="1:5" r="20">
      <c t="s" s="3" r="A20">
        <v>392</v>
      </c>
    </row>
    <row spans="1:5" r="21">
      <c t="s" s="4" r="A21">
        <v>1160</v>
      </c>
      <c t="n" s="7" r="E21">
        <v>2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1207</v>
      </c>
      <c t="s" s="2" r="B1">
        <v>1190</v>
      </c>
    </row>
    <row spans="1:4" r="2">
      <c t="s" s="2" r="B2">
        <v>1208</v>
      </c>
      <c t="s" s="2" r="C2">
        <v>2</v>
      </c>
      <c t="s" s="2" r="D2">
        <v>1209</v>
      </c>
    </row>
    <row spans="1:4" r="3">
      <c t="s" s="3" r="A3">
        <v>392</v>
      </c>
    </row>
    <row spans="1:4" r="4">
      <c t="n" s="6" r="A4">
        <v>2016</v>
      </c>
      <c t="n" s="7" r="C4">
        <v>779</v>
      </c>
    </row>
    <row spans="1:4" r="5">
      <c t="n" s="6" r="A5">
        <v>2017</v>
      </c>
      <c t="n" s="6" r="C5">
        <v>1563</v>
      </c>
    </row>
    <row spans="1:4" r="6">
      <c t="n" s="6" r="A6">
        <v>2018</v>
      </c>
      <c t="n" s="6" r="C6">
        <v>1189</v>
      </c>
    </row>
    <row spans="1:4" r="7">
      <c t="n" s="6" r="A7">
        <v>2019</v>
      </c>
      <c t="n" s="6" r="C7">
        <v>1619</v>
      </c>
    </row>
    <row spans="1:4" r="8">
      <c t="n" s="6" r="A8">
        <v>2020</v>
      </c>
      <c t="n" s="6" r="C8">
        <v>2050</v>
      </c>
    </row>
    <row spans="1:4" r="9">
      <c t="s" s="4" r="A9">
        <v>606</v>
      </c>
      <c t="n" s="6" r="C9">
        <v>5378</v>
      </c>
    </row>
    <row spans="1:4" r="10">
      <c t="s" s="4" r="A10">
        <v>1210</v>
      </c>
      <c t="n" s="6" r="C10">
        <v>12578</v>
      </c>
    </row>
    <row spans="1:4" r="11">
      <c t="n" s="6" r="A11">
        <v>2016</v>
      </c>
      <c t="n" s="6" r="C11">
        <v>27</v>
      </c>
    </row>
    <row spans="1:4" r="12">
      <c t="n" s="6" r="A12">
        <v>2017</v>
      </c>
      <c t="n" s="6" r="C12">
        <v>7</v>
      </c>
    </row>
    <row spans="1:4" r="13">
      <c t="n" s="6" r="A13">
        <v>2018</v>
      </c>
      <c t="n" s="6" r="C13">
        <v>5</v>
      </c>
    </row>
    <row spans="1:4" r="14">
      <c t="n" s="6" r="A14">
        <v>2019</v>
      </c>
      <c t="n" s="6" r="C14">
        <v>5</v>
      </c>
    </row>
    <row spans="1:4" r="15">
      <c t="n" s="6" r="A15">
        <v>2020</v>
      </c>
      <c t="n" s="6" r="C15">
        <v>3</v>
      </c>
    </row>
    <row spans="1:4" r="16">
      <c t="s" s="4" r="A16">
        <v>606</v>
      </c>
      <c t="n" s="6" r="C16">
        <v>38</v>
      </c>
    </row>
    <row spans="1:4" r="17">
      <c t="s" s="4" r="A17">
        <v>1211</v>
      </c>
      <c t="n" s="6" r="C17">
        <v>85</v>
      </c>
    </row>
    <row spans="1:4" r="18">
      <c t="s" s="4" r="A18">
        <v>338</v>
      </c>
    </row>
    <row spans="1:4" r="19">
      <c t="s" s="3" r="A19">
        <v>392</v>
      </c>
    </row>
    <row spans="1:4" r="20">
      <c t="s" s="4" r="A20">
        <v>1069</v>
      </c>
      <c t="n" s="6" r="C20">
        <v>0</v>
      </c>
      <c t="n" s="7" r="D20">
        <v>30</v>
      </c>
    </row>
    <row spans="1:4" r="21">
      <c t="s" s="4" r="A21">
        <v>1212</v>
      </c>
      <c t="n" s="7" r="D21">
        <v>10</v>
      </c>
    </row>
    <row spans="1:4" r="22">
      <c t="s" s="4" r="A22">
        <v>1213</v>
      </c>
      <c t="s" s="4" r="B22">
        <v>1196</v>
      </c>
    </row>
    <row spans="1:4" r="23">
      <c t="s" s="4" r="A23">
        <v>1158</v>
      </c>
      <c t="n" s="7" r="C23">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4</v>
      </c>
      <c t="s" s="2" r="B1">
        <v>1</v>
      </c>
    </row>
    <row spans="1:4" r="2">
      <c t="s" s="2" r="B2">
        <v>2</v>
      </c>
      <c t="s" s="2" r="C2">
        <v>33</v>
      </c>
      <c t="s" s="2" r="D2">
        <v>67</v>
      </c>
    </row>
    <row spans="1:4" r="3">
      <c t="s" s="4" r="A3">
        <v>1215</v>
      </c>
    </row>
    <row spans="1:4" r="4">
      <c t="s" s="3" r="A4">
        <v>1216</v>
      </c>
    </row>
    <row spans="1:4" r="5">
      <c t="s" s="4" r="A5">
        <v>1217</v>
      </c>
      <c t="n" s="7" r="B5">
        <v>19</v>
      </c>
      <c t="n" s="7" r="C5">
        <v>16</v>
      </c>
      <c t="n" s="7" r="D5">
        <v>16</v>
      </c>
    </row>
    <row spans="1:4" r="6">
      <c t="s" s="4" r="A6">
        <v>1218</v>
      </c>
      <c t="n" s="6" r="B6">
        <v>66</v>
      </c>
      <c t="n" s="6" r="C6">
        <v>76</v>
      </c>
      <c t="n" s="6" r="D6">
        <v>69</v>
      </c>
    </row>
    <row spans="1:4" r="7">
      <c t="s" s="4" r="A7">
        <v>1219</v>
      </c>
      <c t="n" s="6" r="B7">
        <v>-71</v>
      </c>
      <c t="n" s="6" r="C7">
        <v>-74</v>
      </c>
      <c t="n" s="6" r="D7">
        <v>-70</v>
      </c>
    </row>
    <row spans="1:4" r="8">
      <c t="s" s="4" r="A8">
        <v>1220</v>
      </c>
      <c t="n" s="6" r="B8">
        <v>26</v>
      </c>
      <c t="n" s="6" r="C8">
        <v>10</v>
      </c>
      <c t="n" s="6" r="D8">
        <v>27</v>
      </c>
    </row>
    <row spans="1:4" r="9">
      <c t="s" s="4" r="A9">
        <v>1221</v>
      </c>
      <c t="n" s="6" r="B9">
        <v>0</v>
      </c>
      <c t="n" s="6" r="C9">
        <v>0</v>
      </c>
      <c t="n" s="6" r="D9">
        <v>0</v>
      </c>
    </row>
    <row spans="1:4" r="10">
      <c t="s" s="4" r="A10">
        <v>1222</v>
      </c>
      <c t="n" s="6" r="B10">
        <v>0</v>
      </c>
      <c t="n" s="6" r="C10">
        <v>-2</v>
      </c>
      <c t="n" s="6" r="D10">
        <v>1</v>
      </c>
    </row>
    <row spans="1:4" r="11">
      <c t="s" s="4" r="A11">
        <v>1223</v>
      </c>
      <c t="n" s="6" r="B11">
        <v>-2</v>
      </c>
      <c t="n" s="6" r="C11">
        <v>0</v>
      </c>
      <c t="n" s="6" r="D11">
        <v>0</v>
      </c>
    </row>
    <row spans="1:4" r="12">
      <c t="s" s="4" r="A12">
        <v>1224</v>
      </c>
      <c t="n" s="6" r="B12">
        <v>38</v>
      </c>
      <c t="n" s="6" r="C12">
        <v>26</v>
      </c>
      <c t="n" s="6" r="D12">
        <v>43</v>
      </c>
    </row>
    <row spans="1:4" r="13">
      <c t="s" s="4" r="A13">
        <v>1225</v>
      </c>
    </row>
    <row spans="1:4" r="14">
      <c t="s" s="3" r="A14">
        <v>1216</v>
      </c>
    </row>
    <row spans="1:4" r="15">
      <c t="s" s="4" r="A15">
        <v>1217</v>
      </c>
      <c t="n" s="6" r="B15">
        <v>0</v>
      </c>
      <c t="n" s="6" r="C15">
        <v>0</v>
      </c>
      <c t="n" s="6" r="D15">
        <v>0</v>
      </c>
    </row>
    <row spans="1:4" r="16">
      <c t="s" s="4" r="A16">
        <v>1218</v>
      </c>
      <c t="n" s="6" r="B16">
        <v>13</v>
      </c>
      <c t="n" s="6" r="C16">
        <v>15</v>
      </c>
      <c t="n" s="6" r="D16">
        <v>11</v>
      </c>
    </row>
    <row spans="1:4" r="17">
      <c t="s" s="4" r="A17">
        <v>1219</v>
      </c>
      <c t="n" s="6" r="B17">
        <v>0</v>
      </c>
      <c t="n" s="6" r="C17">
        <v>0</v>
      </c>
      <c t="n" s="6" r="D17">
        <v>0</v>
      </c>
    </row>
    <row spans="1:4" r="18">
      <c t="s" s="4" r="A18">
        <v>1220</v>
      </c>
      <c t="n" s="6" r="B18">
        <v>5</v>
      </c>
      <c t="n" s="6" r="C18">
        <v>3</v>
      </c>
      <c t="n" s="6" r="D18">
        <v>6</v>
      </c>
    </row>
    <row spans="1:4" r="19">
      <c t="s" s="4" r="A19">
        <v>1221</v>
      </c>
      <c t="n" s="6" r="B19">
        <v>-4</v>
      </c>
      <c t="n" s="6" r="C19">
        <v>-5</v>
      </c>
      <c t="n" s="6" r="D19">
        <v>-9</v>
      </c>
    </row>
    <row spans="1:4" r="20">
      <c t="s" s="4" r="A20">
        <v>1222</v>
      </c>
      <c t="n" s="6" r="B20">
        <v>0</v>
      </c>
      <c t="n" s="6" r="C20">
        <v>0</v>
      </c>
      <c t="n" s="6" r="D20">
        <v>0</v>
      </c>
    </row>
    <row spans="1:4" r="21">
      <c t="s" s="4" r="A21">
        <v>1223</v>
      </c>
      <c t="n" s="6" r="B21">
        <v>0</v>
      </c>
      <c t="n" s="6" r="C21">
        <v>0</v>
      </c>
      <c t="n" s="6" r="D21">
        <v>-40</v>
      </c>
    </row>
    <row spans="1:4" r="22">
      <c t="s" s="4" r="A22">
        <v>1224</v>
      </c>
      <c t="n" s="7" r="B22">
        <v>14</v>
      </c>
      <c t="n" s="7" r="C22">
        <v>13</v>
      </c>
      <c t="n" s="7" r="D22">
        <v>-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6</v>
      </c>
      <c t="s" s="2" r="B1">
        <v>1</v>
      </c>
    </row>
    <row spans="1:4" r="2">
      <c t="s" s="2" r="B2">
        <v>2</v>
      </c>
      <c t="s" s="2" r="C2">
        <v>33</v>
      </c>
      <c t="s" s="2" r="D2">
        <v>67</v>
      </c>
    </row>
    <row spans="1:4" r="3">
      <c t="s" s="4" r="A3">
        <v>304</v>
      </c>
    </row>
    <row spans="1:4" r="4">
      <c t="s" s="3" r="A4">
        <v>1227</v>
      </c>
    </row>
    <row spans="1:4" r="5">
      <c t="s" s="4" r="A5">
        <v>1228</v>
      </c>
      <c t="n" s="7" r="B5">
        <v>1</v>
      </c>
    </row>
    <row spans="1:4" r="6">
      <c t="s" s="4" r="A6">
        <v>1229</v>
      </c>
      <c t="s" s="4" r="B6">
        <v>1230</v>
      </c>
      <c t="s" s="4" r="C6">
        <v>1231</v>
      </c>
    </row>
    <row spans="1:4" r="7">
      <c t="s" s="4" r="A7">
        <v>1232</v>
      </c>
      <c t="s" s="4" r="B7">
        <v>1143</v>
      </c>
      <c t="s" s="4" r="C7">
        <v>1143</v>
      </c>
    </row>
    <row spans="1:4" r="8">
      <c t="s" s="4" r="A8">
        <v>1233</v>
      </c>
      <c t="n" s="6" r="B8">
        <v>2022</v>
      </c>
      <c t="n" s="6" r="C8">
        <v>2022</v>
      </c>
    </row>
    <row spans="1:4" r="9">
      <c t="s" s="4" r="A9">
        <v>1234</v>
      </c>
      <c t="n" s="7" r="B9">
        <v>28</v>
      </c>
    </row>
    <row spans="1:4" r="10">
      <c t="s" s="4" r="A10">
        <v>1235</v>
      </c>
      <c t="n" s="6" r="B10">
        <v>-1</v>
      </c>
    </row>
    <row spans="1:4" r="11">
      <c t="s" s="4" r="A11">
        <v>1236</v>
      </c>
      <c t="n" s="6" r="B11">
        <v>-24</v>
      </c>
    </row>
    <row spans="1:4" r="12">
      <c t="s" s="4" r="A12">
        <v>806</v>
      </c>
    </row>
    <row spans="1:4" r="13">
      <c t="s" s="3" r="A13">
        <v>1227</v>
      </c>
    </row>
    <row spans="1:4" r="14">
      <c t="s" s="4" r="A14">
        <v>1237</v>
      </c>
      <c t="n" s="6" r="B14">
        <v>84</v>
      </c>
    </row>
    <row spans="1:4" r="15">
      <c t="s" s="4" r="A15">
        <v>1238</v>
      </c>
      <c t="n" s="6" r="B15">
        <v>0</v>
      </c>
      <c t="n" s="7" r="C15">
        <v>0</v>
      </c>
    </row>
    <row spans="1:4" r="16">
      <c t="s" s="4" r="A16">
        <v>1239</v>
      </c>
      <c t="n" s="7" r="B16">
        <v>0</v>
      </c>
      <c t="n" s="7" r="C16">
        <v>0</v>
      </c>
    </row>
    <row spans="1:4" r="17">
      <c t="s" s="4" r="A17">
        <v>1240</v>
      </c>
      <c t="s" s="4" r="B17">
        <v>1241</v>
      </c>
      <c t="s" s="4" r="C17">
        <v>1242</v>
      </c>
    </row>
    <row spans="1:4" r="18">
      <c t="s" s="4" r="A18">
        <v>1243</v>
      </c>
      <c t="s" s="4" r="B18">
        <v>1244</v>
      </c>
      <c t="s" s="4" r="C18">
        <v>1241</v>
      </c>
    </row>
    <row spans="1:4" r="19">
      <c t="s" s="4" r="A19">
        <v>1245</v>
      </c>
      <c t="n" s="7" r="B19">
        <v>1221</v>
      </c>
      <c t="n" s="7" r="C19">
        <v>1291</v>
      </c>
      <c t="n" s="7" r="D19">
        <v>1184</v>
      </c>
    </row>
    <row spans="1:4" r="20">
      <c t="s" s="4" r="A20">
        <v>1217</v>
      </c>
      <c t="n" s="6" r="B20">
        <v>3</v>
      </c>
      <c t="n" s="6" r="C20">
        <v>3</v>
      </c>
    </row>
    <row spans="1:4" r="21">
      <c t="s" s="4" r="A21">
        <v>1218</v>
      </c>
      <c t="n" s="6" r="B21">
        <v>48</v>
      </c>
      <c t="n" s="6" r="C21">
        <v>52</v>
      </c>
    </row>
    <row spans="1:4" r="22">
      <c t="s" s="4" r="A22">
        <v>1246</v>
      </c>
      <c t="n" s="6" r="B22">
        <v>0</v>
      </c>
      <c t="n" s="6" r="C22">
        <v>0</v>
      </c>
    </row>
    <row spans="1:4" r="23">
      <c t="s" s="4" r="A23">
        <v>1247</v>
      </c>
      <c t="n" s="6" r="B23">
        <v>-89</v>
      </c>
      <c t="n" s="6" r="C23">
        <v>-96</v>
      </c>
    </row>
    <row spans="1:4" r="24">
      <c t="s" s="4" r="A24">
        <v>1248</v>
      </c>
      <c t="n" s="6" r="B24">
        <v>0</v>
      </c>
      <c t="n" s="6" r="C24">
        <v>0</v>
      </c>
    </row>
    <row spans="1:4" r="25">
      <c t="s" s="4" r="A25">
        <v>1249</v>
      </c>
      <c t="n" s="6" r="B25">
        <v>0</v>
      </c>
      <c t="n" s="6" r="C25">
        <v>0</v>
      </c>
    </row>
    <row spans="1:4" r="26">
      <c t="s" s="4" r="A26">
        <v>1250</v>
      </c>
      <c t="n" s="6" r="B26">
        <v>0</v>
      </c>
      <c t="n" s="6" r="C26">
        <v>0</v>
      </c>
    </row>
    <row spans="1:4" r="27">
      <c t="s" s="4" r="A27">
        <v>1251</v>
      </c>
      <c t="n" s="6" r="B27">
        <v>0</v>
      </c>
      <c t="n" s="6" r="C27">
        <v>-3</v>
      </c>
    </row>
    <row spans="1:4" r="28">
      <c t="s" s="4" r="A28">
        <v>1252</v>
      </c>
      <c t="n" s="6" r="B28">
        <v>-32</v>
      </c>
      <c t="n" s="6" r="C28">
        <v>151</v>
      </c>
    </row>
    <row spans="1:4" r="29">
      <c t="s" s="4" r="A29">
        <v>1253</v>
      </c>
      <c t="n" s="6" r="B29">
        <v>0</v>
      </c>
      <c t="n" s="6" r="C29">
        <v>0</v>
      </c>
    </row>
    <row spans="1:4" r="30">
      <c t="s" s="4" r="A30">
        <v>1254</v>
      </c>
      <c t="n" s="6" r="B30">
        <v>0</v>
      </c>
      <c t="n" s="6" r="C30">
        <v>0</v>
      </c>
    </row>
    <row spans="1:4" r="31">
      <c t="s" s="4" r="A31">
        <v>796</v>
      </c>
      <c t="n" s="6" r="B31">
        <v>870</v>
      </c>
      <c t="n" s="6" r="C31">
        <v>912</v>
      </c>
      <c t="n" s="6" r="D31">
        <v>909</v>
      </c>
    </row>
    <row spans="1:4" r="32">
      <c t="s" s="4" r="A32">
        <v>1255</v>
      </c>
      <c t="n" s="6" r="B32">
        <v>-27</v>
      </c>
      <c t="n" s="6" r="C32">
        <v>43</v>
      </c>
    </row>
    <row spans="1:4" r="33">
      <c t="s" s="4" r="A33">
        <v>1256</v>
      </c>
      <c t="n" s="6" r="B33">
        <v>74</v>
      </c>
      <c t="n" s="6" r="C33">
        <v>56</v>
      </c>
    </row>
    <row spans="1:4" r="34">
      <c t="s" s="4" r="A34">
        <v>1257</v>
      </c>
      <c t="n" s="6" r="B34">
        <v>0</v>
      </c>
      <c t="n" s="6" r="C34">
        <v>0</v>
      </c>
    </row>
    <row spans="1:4" r="35">
      <c t="s" s="4" r="A35">
        <v>1254</v>
      </c>
      <c t="n" s="6" r="B35">
        <v>0</v>
      </c>
      <c t="n" s="6" r="C35">
        <v>0</v>
      </c>
    </row>
    <row spans="1:4" r="36">
      <c t="s" s="4" r="A36">
        <v>1258</v>
      </c>
      <c t="n" s="6" r="B36">
        <v>-351</v>
      </c>
      <c t="n" s="6" r="C36">
        <v>-379</v>
      </c>
    </row>
    <row spans="1:4" r="37">
      <c t="s" s="4" r="A37">
        <v>1259</v>
      </c>
      <c t="n" s="6" r="B37">
        <v>-351</v>
      </c>
      <c t="n" s="6" r="C37">
        <v>-379</v>
      </c>
    </row>
    <row spans="1:4" r="38">
      <c t="s" s="4" r="A38">
        <v>1260</v>
      </c>
      <c t="n" s="6" r="B38">
        <v>452</v>
      </c>
      <c t="n" s="6" r="C38">
        <v>409</v>
      </c>
    </row>
    <row spans="1:4" r="39">
      <c t="s" s="4" r="A39">
        <v>1261</v>
      </c>
      <c t="n" s="6" r="B39">
        <v>0</v>
      </c>
      <c t="n" s="6" r="C39">
        <v>0</v>
      </c>
    </row>
    <row spans="1:4" r="40">
      <c t="s" s="4" r="A40">
        <v>1262</v>
      </c>
      <c t="n" s="7" r="B40">
        <v>452</v>
      </c>
      <c t="n" s="7" r="C40">
        <v>409</v>
      </c>
    </row>
    <row spans="1:4" r="41">
      <c t="s" s="4" r="A41">
        <v>1263</v>
      </c>
      <c t="s" s="4" r="B41">
        <v>1264</v>
      </c>
      <c t="s" s="4" r="C41">
        <v>1188</v>
      </c>
    </row>
    <row spans="1:4" r="42">
      <c t="s" s="4" r="A42">
        <v>1265</v>
      </c>
      <c t="n" s="7" r="B42">
        <v>0</v>
      </c>
      <c t="n" s="7" r="C42">
        <v>0</v>
      </c>
    </row>
    <row spans="1:4" r="43">
      <c t="s" s="4" r="A43">
        <v>1266</v>
      </c>
      <c t="n" s="6" r="B43">
        <v>0</v>
      </c>
      <c t="n" s="6" r="C43">
        <v>0</v>
      </c>
    </row>
    <row spans="1:4" r="44">
      <c t="s" s="4" r="A44">
        <v>1267</v>
      </c>
      <c t="n" s="6" r="B44">
        <v>0</v>
      </c>
      <c t="n" s="6" r="C44">
        <v>0</v>
      </c>
    </row>
    <row spans="1:4" r="45">
      <c t="s" s="4" r="A45">
        <v>1268</v>
      </c>
      <c t="n" s="6" r="B45">
        <v>85</v>
      </c>
    </row>
    <row spans="1:4" r="46">
      <c t="s" s="4" r="A46">
        <v>1269</v>
      </c>
      <c t="n" s="6" r="B46">
        <v>88</v>
      </c>
    </row>
    <row spans="1:4" r="47">
      <c t="s" s="4" r="A47">
        <v>1270</v>
      </c>
      <c t="n" s="6" r="B47">
        <v>88</v>
      </c>
    </row>
    <row spans="1:4" r="48">
      <c t="s" s="4" r="A48">
        <v>1271</v>
      </c>
      <c t="n" s="6" r="B48">
        <v>87</v>
      </c>
    </row>
    <row spans="1:4" r="49">
      <c t="s" s="4" r="A49">
        <v>1272</v>
      </c>
      <c t="n" s="6" r="B49">
        <v>399</v>
      </c>
    </row>
    <row spans="1:4" r="50">
      <c t="s" s="4" r="A50">
        <v>1215</v>
      </c>
    </row>
    <row spans="1:4" r="51">
      <c t="s" s="3" r="A51">
        <v>1227</v>
      </c>
    </row>
    <row spans="1:4" r="52">
      <c t="s" s="4" r="A52">
        <v>1217</v>
      </c>
      <c t="n" s="6" r="B52">
        <v>19</v>
      </c>
      <c t="n" s="6" r="C52">
        <v>16</v>
      </c>
      <c t="n" s="6" r="D52">
        <v>16</v>
      </c>
    </row>
    <row spans="1:4" r="53">
      <c t="s" s="4" r="A53">
        <v>1218</v>
      </c>
      <c t="n" s="6" r="B53">
        <v>66</v>
      </c>
      <c t="n" s="6" r="C53">
        <v>76</v>
      </c>
      <c t="n" s="6" r="D53">
        <v>69</v>
      </c>
    </row>
    <row spans="1:4" r="54">
      <c t="s" s="4" r="A54">
        <v>1273</v>
      </c>
    </row>
    <row spans="1:4" r="55">
      <c t="s" s="3" r="A55">
        <v>1227</v>
      </c>
    </row>
    <row spans="1:4" r="56">
      <c t="s" s="4" r="A56">
        <v>1245</v>
      </c>
      <c t="n" s="6" r="B56">
        <v>191</v>
      </c>
      <c t="n" s="6" r="C56">
        <v>203</v>
      </c>
      <c t="n" s="6" r="D56">
        <v>176</v>
      </c>
    </row>
    <row spans="1:4" r="57">
      <c t="s" s="4" r="A57">
        <v>1217</v>
      </c>
      <c t="n" s="6" r="B57">
        <v>1</v>
      </c>
      <c t="n" s="6" r="C57">
        <v>1</v>
      </c>
    </row>
    <row spans="1:4" r="58">
      <c t="s" s="4" r="A58">
        <v>1218</v>
      </c>
      <c t="n" s="6" r="B58">
        <v>8</v>
      </c>
      <c t="n" s="6" r="C58">
        <v>8</v>
      </c>
    </row>
    <row spans="1:4" r="59">
      <c t="s" s="4" r="A59">
        <v>1247</v>
      </c>
      <c t="n" s="6" r="B59">
        <v>-10</v>
      </c>
      <c t="n" s="6" r="C59">
        <v>-10</v>
      </c>
    </row>
    <row spans="1:4" r="60">
      <c t="s" s="4" r="A60">
        <v>1250</v>
      </c>
      <c t="n" s="6" r="B60">
        <v>-1</v>
      </c>
      <c t="n" s="6" r="C60">
        <v>0</v>
      </c>
    </row>
    <row spans="1:4" r="61">
      <c t="s" s="4" r="A61">
        <v>1252</v>
      </c>
      <c t="n" s="6" r="B61">
        <v>-9</v>
      </c>
      <c t="n" s="6" r="C61">
        <v>29</v>
      </c>
    </row>
    <row spans="1:4" r="62">
      <c t="s" s="4" r="A62">
        <v>1254</v>
      </c>
      <c t="n" s="6" r="B62">
        <v>-1</v>
      </c>
      <c t="n" s="6" r="C62">
        <v>-1</v>
      </c>
    </row>
    <row spans="1:4" r="63">
      <c t="s" s="4" r="A63">
        <v>796</v>
      </c>
      <c t="n" s="6" r="B63">
        <v>133</v>
      </c>
      <c t="n" s="6" r="C63">
        <v>144</v>
      </c>
      <c t="n" s="6" r="D63">
        <v>140</v>
      </c>
    </row>
    <row spans="1:4" r="64">
      <c t="s" s="4" r="A64">
        <v>1255</v>
      </c>
      <c t="n" s="6" r="B64">
        <v>-3</v>
      </c>
      <c t="n" s="6" r="C64">
        <v>9</v>
      </c>
    </row>
    <row spans="1:4" r="65">
      <c t="s" s="4" r="A65">
        <v>1256</v>
      </c>
      <c t="n" s="6" r="B65">
        <v>2</v>
      </c>
      <c t="n" s="6" r="C65">
        <v>6</v>
      </c>
    </row>
    <row spans="1:4" r="66">
      <c t="s" s="4" r="A66">
        <v>1254</v>
      </c>
      <c t="n" s="6" r="B66">
        <v>0</v>
      </c>
      <c t="n" s="6" r="C66">
        <v>-1</v>
      </c>
    </row>
    <row spans="1:4" r="67">
      <c t="s" s="4" r="A67">
        <v>1258</v>
      </c>
      <c t="n" s="6" r="B67">
        <v>-58</v>
      </c>
      <c t="n" s="6" r="C67">
        <v>-59</v>
      </c>
    </row>
    <row spans="1:4" r="68">
      <c t="s" s="4" r="A68">
        <v>1259</v>
      </c>
      <c t="n" s="6" r="B68">
        <v>-58</v>
      </c>
      <c t="n" s="6" r="C68">
        <v>-59</v>
      </c>
    </row>
    <row spans="1:4" r="69">
      <c t="s" s="4" r="A69">
        <v>1260</v>
      </c>
      <c t="n" s="6" r="B69">
        <v>-58</v>
      </c>
      <c t="n" s="6" r="C69">
        <v>-59</v>
      </c>
    </row>
    <row spans="1:4" r="70">
      <c t="s" s="4" r="A70">
        <v>1262</v>
      </c>
      <c t="n" s="6" r="B70">
        <v>-58</v>
      </c>
      <c t="n" s="6" r="C70">
        <v>-59</v>
      </c>
    </row>
    <row spans="1:4" r="71">
      <c t="s" s="4" r="A71">
        <v>811</v>
      </c>
    </row>
    <row spans="1:4" r="72">
      <c t="s" s="3" r="A72">
        <v>1227</v>
      </c>
    </row>
    <row spans="1:4" r="73">
      <c t="s" s="4" r="A73">
        <v>1237</v>
      </c>
      <c t="n" s="6" r="B73">
        <v>24</v>
      </c>
    </row>
    <row spans="1:4" r="74">
      <c t="s" s="4" r="A74">
        <v>1238</v>
      </c>
      <c t="n" s="6" r="B74">
        <v>0</v>
      </c>
      <c t="n" s="6" r="C74">
        <v>0</v>
      </c>
    </row>
    <row spans="1:4" r="75">
      <c t="s" s="4" r="A75">
        <v>1239</v>
      </c>
      <c t="n" s="7" r="B75">
        <v>0</v>
      </c>
      <c t="n" s="7" r="C75">
        <v>0</v>
      </c>
    </row>
    <row spans="1:4" r="76">
      <c t="s" s="4" r="A76">
        <v>1240</v>
      </c>
      <c t="s" s="4" r="B76">
        <v>1274</v>
      </c>
      <c t="s" s="4" r="C76">
        <v>1275</v>
      </c>
    </row>
    <row spans="1:4" r="77">
      <c t="s" s="4" r="A77">
        <v>1243</v>
      </c>
      <c t="s" s="4" r="B77">
        <v>1276</v>
      </c>
      <c t="s" s="4" r="C77">
        <v>1274</v>
      </c>
    </row>
    <row spans="1:4" r="78">
      <c t="s" s="4" r="A78">
        <v>1245</v>
      </c>
      <c t="n" s="7" r="B78">
        <v>487</v>
      </c>
      <c t="n" s="7" r="C78">
        <v>575</v>
      </c>
      <c t="n" s="6" r="D78">
        <v>450</v>
      </c>
    </row>
    <row spans="1:4" r="79">
      <c t="s" s="4" r="A79">
        <v>1217</v>
      </c>
      <c t="n" s="6" r="B79">
        <v>16</v>
      </c>
      <c t="n" s="6" r="C79">
        <v>12</v>
      </c>
    </row>
    <row spans="1:4" r="80">
      <c t="s" s="4" r="A80">
        <v>1218</v>
      </c>
      <c t="n" s="6" r="B80">
        <v>10</v>
      </c>
      <c t="n" s="6" r="C80">
        <v>16</v>
      </c>
    </row>
    <row spans="1:4" r="81">
      <c t="s" s="4" r="A81">
        <v>1246</v>
      </c>
      <c t="n" s="6" r="B81">
        <v>0</v>
      </c>
      <c t="n" s="6" r="C81">
        <v>0</v>
      </c>
    </row>
    <row spans="1:4" r="82">
      <c t="s" s="4" r="A82">
        <v>1247</v>
      </c>
      <c t="n" s="6" r="B82">
        <v>-24</v>
      </c>
      <c t="n" s="6" r="C82">
        <v>-28</v>
      </c>
    </row>
    <row spans="1:4" r="83">
      <c t="s" s="4" r="A83">
        <v>1248</v>
      </c>
      <c t="n" s="6" r="B83">
        <v>0</v>
      </c>
      <c t="n" s="6" r="C83">
        <v>0</v>
      </c>
    </row>
    <row spans="1:4" r="84">
      <c t="s" s="4" r="A84">
        <v>1249</v>
      </c>
      <c t="n" s="6" r="B84">
        <v>0</v>
      </c>
      <c t="n" s="6" r="C84">
        <v>0</v>
      </c>
    </row>
    <row spans="1:4" r="85">
      <c t="s" s="4" r="A85">
        <v>1250</v>
      </c>
      <c t="n" s="6" r="B85">
        <v>-3</v>
      </c>
      <c t="n" s="6" r="C85">
        <v>-1</v>
      </c>
    </row>
    <row spans="1:4" r="86">
      <c t="s" s="4" r="A86">
        <v>1251</v>
      </c>
      <c t="n" s="6" r="B86">
        <v>0</v>
      </c>
      <c t="n" s="6" r="C86">
        <v>0</v>
      </c>
    </row>
    <row spans="1:4" r="87">
      <c t="s" s="4" r="A87">
        <v>1252</v>
      </c>
      <c t="n" s="6" r="B87">
        <v>-75</v>
      </c>
      <c t="n" s="6" r="C87">
        <v>112</v>
      </c>
    </row>
    <row spans="1:4" r="88">
      <c t="s" s="4" r="A88">
        <v>1253</v>
      </c>
      <c t="n" s="6" r="B88">
        <v>45</v>
      </c>
      <c t="n" s="6" r="C88">
        <v>73</v>
      </c>
    </row>
    <row spans="1:4" r="89">
      <c t="s" s="4" r="A89">
        <v>1254</v>
      </c>
      <c t="n" s="6" r="B89">
        <v>-57</v>
      </c>
      <c t="n" s="6" r="C89">
        <v>-59</v>
      </c>
    </row>
    <row spans="1:4" r="90">
      <c t="s" s="4" r="A90">
        <v>796</v>
      </c>
      <c t="n" s="6" r="B90">
        <v>57</v>
      </c>
      <c t="n" s="6" r="C90">
        <v>54</v>
      </c>
      <c t="n" s="6" r="D90">
        <v>55</v>
      </c>
    </row>
    <row spans="1:4" r="91">
      <c t="s" s="4" r="A91">
        <v>1255</v>
      </c>
      <c t="n" s="6" r="B91">
        <v>2</v>
      </c>
      <c t="n" s="6" r="C91">
        <v>3</v>
      </c>
    </row>
    <row spans="1:4" r="92">
      <c t="s" s="4" r="A92">
        <v>1256</v>
      </c>
      <c t="n" s="6" r="B92">
        <v>30</v>
      </c>
      <c t="n" s="6" r="C92">
        <v>30</v>
      </c>
    </row>
    <row spans="1:4" r="93">
      <c t="s" s="4" r="A93">
        <v>1257</v>
      </c>
      <c t="n" s="6" r="B93">
        <v>0</v>
      </c>
      <c t="n" s="6" r="C93">
        <v>0</v>
      </c>
    </row>
    <row spans="1:4" r="94">
      <c t="s" s="4" r="A94">
        <v>1254</v>
      </c>
      <c t="n" s="6" r="B94">
        <v>-5</v>
      </c>
      <c t="n" s="6" r="C94">
        <v>-6</v>
      </c>
    </row>
    <row spans="1:4" r="95">
      <c t="s" s="4" r="A95">
        <v>1258</v>
      </c>
      <c t="n" s="6" r="B95">
        <v>-430</v>
      </c>
      <c t="n" s="6" r="C95">
        <v>-521</v>
      </c>
    </row>
    <row spans="1:4" r="96">
      <c t="s" s="4" r="A96">
        <v>1259</v>
      </c>
      <c t="n" s="6" r="B96">
        <v>-430</v>
      </c>
      <c t="n" s="6" r="C96">
        <v>-521</v>
      </c>
    </row>
    <row spans="1:4" r="97">
      <c t="s" s="4" r="A97">
        <v>1260</v>
      </c>
      <c t="n" s="6" r="B97">
        <v>72</v>
      </c>
      <c t="n" s="6" r="C97">
        <v>151</v>
      </c>
    </row>
    <row spans="1:4" r="98">
      <c t="s" s="4" r="A98">
        <v>1261</v>
      </c>
      <c t="n" s="6" r="B98">
        <v>-1</v>
      </c>
      <c t="n" s="6" r="C98">
        <v>-2</v>
      </c>
    </row>
    <row spans="1:4" r="99">
      <c t="s" s="4" r="A99">
        <v>1262</v>
      </c>
      <c t="n" s="7" r="B99">
        <v>73</v>
      </c>
      <c t="n" s="7" r="C99">
        <v>153</v>
      </c>
    </row>
    <row spans="1:4" r="100">
      <c t="s" s="4" r="A100">
        <v>1277</v>
      </c>
      <c t="s" s="4" r="B100">
        <v>1278</v>
      </c>
      <c t="s" s="4" r="C100">
        <v>1279</v>
      </c>
    </row>
    <row spans="1:4" r="101">
      <c t="s" s="4" r="A101">
        <v>1263</v>
      </c>
      <c t="s" s="4" r="B101">
        <v>1280</v>
      </c>
      <c t="s" s="4" r="C101">
        <v>1281</v>
      </c>
    </row>
    <row spans="1:4" r="102">
      <c t="s" s="4" r="A102">
        <v>1282</v>
      </c>
      <c t="s" s="4" r="B102">
        <v>1279</v>
      </c>
      <c t="s" s="4" r="C102">
        <v>1283</v>
      </c>
    </row>
    <row spans="1:4" r="103">
      <c t="s" s="4" r="A103">
        <v>1265</v>
      </c>
      <c t="n" s="7" r="B103">
        <v>0</v>
      </c>
      <c t="n" s="7" r="C103">
        <v>0</v>
      </c>
    </row>
    <row spans="1:4" r="104">
      <c t="s" s="4" r="A104">
        <v>1266</v>
      </c>
      <c t="n" s="6" r="B104">
        <v>0</v>
      </c>
      <c t="n" s="6" r="C104">
        <v>0</v>
      </c>
    </row>
    <row spans="1:4" r="105">
      <c t="s" s="4" r="A105">
        <v>1267</v>
      </c>
      <c t="n" s="6" r="B105">
        <v>0</v>
      </c>
      <c t="n" s="6" r="C105">
        <v>0</v>
      </c>
    </row>
    <row spans="1:4" r="106">
      <c t="s" s="4" r="A106">
        <v>1268</v>
      </c>
      <c t="n" s="6" r="B106">
        <v>24</v>
      </c>
    </row>
    <row spans="1:4" r="107">
      <c t="s" s="4" r="A107">
        <v>1269</v>
      </c>
      <c t="n" s="6" r="B107">
        <v>23</v>
      </c>
    </row>
    <row spans="1:4" r="108">
      <c t="s" s="4" r="A108">
        <v>1270</v>
      </c>
      <c t="n" s="6" r="B108">
        <v>24</v>
      </c>
    </row>
    <row spans="1:4" r="109">
      <c t="s" s="4" r="A109">
        <v>1271</v>
      </c>
      <c t="n" s="6" r="B109">
        <v>25</v>
      </c>
    </row>
    <row spans="1:4" r="110">
      <c t="s" s="4" r="A110">
        <v>1272</v>
      </c>
      <c t="n" s="6" r="B110">
        <v>135</v>
      </c>
    </row>
    <row spans="1:4" r="111">
      <c t="s" s="4" r="A111">
        <v>1225</v>
      </c>
    </row>
    <row spans="1:4" r="112">
      <c t="s" s="3" r="A112">
        <v>1227</v>
      </c>
    </row>
    <row spans="1:4" r="113">
      <c t="s" s="4" r="A113">
        <v>1217</v>
      </c>
      <c t="n" s="6" r="B113">
        <v>0</v>
      </c>
      <c t="n" s="6" r="C113">
        <v>0</v>
      </c>
      <c t="n" s="6" r="D113">
        <v>0</v>
      </c>
    </row>
    <row spans="1:4" r="114">
      <c t="s" s="4" r="A114">
        <v>1218</v>
      </c>
      <c t="n" s="6" r="B114">
        <v>13</v>
      </c>
      <c t="n" s="6" r="C114">
        <v>15</v>
      </c>
      <c t="n" s="6" r="D114">
        <v>11</v>
      </c>
    </row>
    <row spans="1:4" r="115">
      <c t="s" s="4" r="A115">
        <v>1284</v>
      </c>
    </row>
    <row spans="1:4" r="116">
      <c t="s" s="3" r="A116">
        <v>1227</v>
      </c>
    </row>
    <row spans="1:4" r="117">
      <c t="s" s="4" r="A117">
        <v>1237</v>
      </c>
      <c t="n" s="6" r="B117">
        <v>24</v>
      </c>
    </row>
    <row spans="1:4" r="118">
      <c t="s" s="4" r="A118">
        <v>1239</v>
      </c>
      <c t="n" s="7" r="B118">
        <v>0</v>
      </c>
      <c t="n" s="7" r="C118">
        <v>0</v>
      </c>
    </row>
    <row spans="1:4" r="119">
      <c t="s" s="4" r="A119">
        <v>1240</v>
      </c>
      <c t="s" s="4" r="B119">
        <v>1285</v>
      </c>
      <c t="s" s="4" r="C119">
        <v>1286</v>
      </c>
    </row>
    <row spans="1:4" r="120">
      <c t="s" s="4" r="A120">
        <v>1243</v>
      </c>
      <c t="s" s="4" r="B120">
        <v>1281</v>
      </c>
      <c t="s" s="4" r="C120">
        <v>1285</v>
      </c>
    </row>
    <row spans="1:4" r="121">
      <c t="s" s="4" r="A121">
        <v>1245</v>
      </c>
      <c t="n" s="7" r="B121">
        <v>323</v>
      </c>
      <c t="n" s="7" r="C121">
        <v>368</v>
      </c>
      <c t="n" s="6" r="D121">
        <v>335</v>
      </c>
    </row>
    <row spans="1:4" r="122">
      <c t="s" s="4" r="A122">
        <v>1217</v>
      </c>
      <c t="n" s="6" r="B122">
        <v>0</v>
      </c>
      <c t="n" s="6" r="C122">
        <v>0</v>
      </c>
    </row>
    <row spans="1:4" r="123">
      <c t="s" s="4" r="A123">
        <v>1218</v>
      </c>
      <c t="n" s="6" r="B123">
        <v>13</v>
      </c>
      <c t="n" s="6" r="C123">
        <v>15</v>
      </c>
    </row>
    <row spans="1:4" r="124">
      <c t="s" s="4" r="A124">
        <v>1246</v>
      </c>
      <c t="n" s="6" r="B124">
        <v>0</v>
      </c>
      <c t="n" s="6" r="C124">
        <v>0</v>
      </c>
    </row>
    <row spans="1:4" r="125">
      <c t="s" s="4" r="A125">
        <v>1247</v>
      </c>
      <c t="n" s="6" r="B125">
        <v>-23</v>
      </c>
      <c t="n" s="6" r="C125">
        <v>-26</v>
      </c>
    </row>
    <row spans="1:4" r="126">
      <c t="s" s="4" r="A126">
        <v>1248</v>
      </c>
      <c t="n" s="6" r="B126">
        <v>3</v>
      </c>
      <c t="n" s="6" r="C126">
        <v>1</v>
      </c>
    </row>
    <row spans="1:4" r="127">
      <c t="s" s="4" r="A127">
        <v>1249</v>
      </c>
      <c t="n" s="6" r="B127">
        <v>0</v>
      </c>
      <c t="n" s="6" r="C127">
        <v>8</v>
      </c>
    </row>
    <row spans="1:4" r="128">
      <c t="s" s="4" r="A128">
        <v>1250</v>
      </c>
      <c t="n" s="6" r="B128">
        <v>0</v>
      </c>
      <c t="n" s="6" r="C128">
        <v>0</v>
      </c>
    </row>
    <row spans="1:4" r="129">
      <c t="s" s="4" r="A129">
        <v>1251</v>
      </c>
      <c t="n" s="6" r="B129">
        <v>0</v>
      </c>
      <c t="n" s="6" r="C129">
        <v>0</v>
      </c>
    </row>
    <row spans="1:4" r="130">
      <c t="s" s="4" r="A130">
        <v>1252</v>
      </c>
      <c t="n" s="6" r="B130">
        <v>-35</v>
      </c>
      <c t="n" s="6" r="C130">
        <v>36</v>
      </c>
    </row>
    <row spans="1:4" r="131">
      <c t="s" s="4" r="A131">
        <v>1253</v>
      </c>
      <c t="n" s="6" r="B131">
        <v>0</v>
      </c>
      <c t="n" s="6" r="C131">
        <v>0</v>
      </c>
    </row>
    <row spans="1:4" r="132">
      <c t="s" s="4" r="A132">
        <v>1254</v>
      </c>
      <c t="n" s="6" r="B132">
        <v>-3</v>
      </c>
      <c t="n" s="6" r="C132">
        <v>-1</v>
      </c>
    </row>
    <row spans="1:4" r="133">
      <c t="s" s="4" r="A133">
        <v>796</v>
      </c>
      <c t="n" s="6" r="B133">
        <v>0</v>
      </c>
      <c t="n" s="6" r="C133">
        <v>0</v>
      </c>
      <c t="n" s="7" r="D133">
        <v>0</v>
      </c>
    </row>
    <row spans="1:4" r="134">
      <c t="s" s="4" r="A134">
        <v>1255</v>
      </c>
      <c t="n" s="6" r="B134">
        <v>0</v>
      </c>
      <c t="n" s="6" r="C134">
        <v>0</v>
      </c>
    </row>
    <row spans="1:4" r="135">
      <c t="s" s="4" r="A135">
        <v>1256</v>
      </c>
      <c t="n" s="6" r="B135">
        <v>20</v>
      </c>
      <c t="n" s="6" r="C135">
        <v>25</v>
      </c>
    </row>
    <row spans="1:4" r="136">
      <c t="s" s="4" r="A136">
        <v>1257</v>
      </c>
      <c t="n" s="6" r="B136">
        <v>0</v>
      </c>
      <c t="n" s="6" r="C136">
        <v>0</v>
      </c>
    </row>
    <row spans="1:4" r="137">
      <c t="s" s="4" r="A137">
        <v>1254</v>
      </c>
      <c t="n" s="6" r="B137">
        <v>0</v>
      </c>
      <c t="n" s="6" r="C137">
        <v>0</v>
      </c>
    </row>
    <row spans="1:4" r="138">
      <c t="s" s="4" r="A138">
        <v>1258</v>
      </c>
      <c t="n" s="6" r="B138">
        <v>-323</v>
      </c>
      <c t="n" s="6" r="C138">
        <v>-368</v>
      </c>
    </row>
    <row spans="1:4" r="139">
      <c t="s" s="4" r="A139">
        <v>1259</v>
      </c>
      <c t="n" s="6" r="B139">
        <v>-323</v>
      </c>
      <c t="n" s="6" r="C139">
        <v>-368</v>
      </c>
    </row>
    <row spans="1:4" r="140">
      <c t="s" s="4" r="A140">
        <v>1260</v>
      </c>
      <c t="n" s="6" r="B140">
        <v>56</v>
      </c>
      <c t="n" s="6" r="C140">
        <v>95</v>
      </c>
    </row>
    <row spans="1:4" r="141">
      <c t="s" s="4" r="A141">
        <v>1261</v>
      </c>
      <c t="n" s="6" r="B141">
        <v>10</v>
      </c>
      <c t="n" s="6" r="C141">
        <v>14</v>
      </c>
    </row>
    <row spans="1:4" r="142">
      <c t="s" s="4" r="A142">
        <v>1262</v>
      </c>
      <c t="n" s="6" r="B142">
        <v>46</v>
      </c>
      <c t="n" s="6" r="C142">
        <v>81</v>
      </c>
    </row>
    <row spans="1:4" r="143">
      <c t="s" s="4" r="A143">
        <v>1265</v>
      </c>
      <c t="n" s="6" r="B143">
        <v>0</v>
      </c>
      <c t="n" s="7" r="C143">
        <v>0</v>
      </c>
    </row>
    <row spans="1:4" r="144">
      <c t="s" s="4" r="A144">
        <v>1268</v>
      </c>
      <c t="n" s="6" r="B144">
        <v>24</v>
      </c>
    </row>
    <row spans="1:4" r="145">
      <c t="s" s="4" r="A145">
        <v>1269</v>
      </c>
      <c t="n" s="6" r="B145">
        <v>24</v>
      </c>
    </row>
    <row spans="1:4" r="146">
      <c t="s" s="4" r="A146">
        <v>1270</v>
      </c>
      <c t="n" s="6" r="B146">
        <v>24</v>
      </c>
    </row>
    <row spans="1:4" r="147">
      <c t="s" s="4" r="A147">
        <v>1271</v>
      </c>
      <c t="n" s="6" r="B147">
        <v>24</v>
      </c>
    </row>
    <row spans="1:4" r="148">
      <c t="s" s="4" r="A148">
        <v>1272</v>
      </c>
      <c t="n" s="7" r="B148">
        <v>1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7</v>
      </c>
      <c t="s" s="2" r="B1">
        <v>1</v>
      </c>
    </row>
    <row spans="1:4" r="2">
      <c t="s" s="2" r="B2">
        <v>2</v>
      </c>
      <c t="s" s="2" r="C2">
        <v>33</v>
      </c>
      <c t="s" s="2" r="D2">
        <v>67</v>
      </c>
    </row>
    <row spans="1:4" r="3">
      <c t="s" s="3" r="A3">
        <v>398</v>
      </c>
    </row>
    <row spans="1:4" r="4">
      <c t="s" s="4" r="A4">
        <v>1288</v>
      </c>
      <c t="n" s="7" r="B4">
        <v>15</v>
      </c>
    </row>
    <row spans="1:4" r="5">
      <c t="s" s="4" r="A5">
        <v>1289</v>
      </c>
      <c t="n" s="6" r="B5">
        <v>72</v>
      </c>
    </row>
    <row spans="1:4" r="6">
      <c t="s" s="4" r="A6">
        <v>1290</v>
      </c>
      <c t="n" s="6" r="B6">
        <v>1700</v>
      </c>
      <c t="n" s="7" r="C6">
        <v>1800</v>
      </c>
    </row>
    <row spans="1:4" r="7">
      <c t="s" s="4" r="A7">
        <v>1291</v>
      </c>
      <c t="n" s="6" r="B7">
        <v>45</v>
      </c>
      <c t="n" s="6" r="C7">
        <v>45</v>
      </c>
      <c t="n" s="7" r="D7">
        <v>42</v>
      </c>
    </row>
    <row spans="1:4" r="8">
      <c t="s" s="4" r="A8">
        <v>1292</v>
      </c>
      <c t="n" s="7" r="B8">
        <v>26</v>
      </c>
      <c t="n" s="7" r="C8">
        <v>25</v>
      </c>
    </row>
    <row spans="1:4" r="9">
      <c t="s" s="4" r="A9">
        <v>1293</v>
      </c>
    </row>
    <row spans="1:4" r="10">
      <c t="s" s="3" r="A10">
        <v>398</v>
      </c>
    </row>
    <row spans="1:4" r="11">
      <c t="s" s="4" r="A11">
        <v>1294</v>
      </c>
      <c t="s" s="4" r="B11">
        <v>1295</v>
      </c>
    </row>
    <row spans="1:4" r="12">
      <c t="s" s="4" r="A12">
        <v>1223</v>
      </c>
      <c t="n" s="6" r="D12">
        <v>38</v>
      </c>
    </row>
    <row spans="1:4" r="13">
      <c t="s" s="4" r="A13">
        <v>1296</v>
      </c>
    </row>
    <row spans="1:4" r="14">
      <c t="s" s="3" r="A14">
        <v>398</v>
      </c>
    </row>
    <row spans="1:4" r="15">
      <c t="s" s="4" r="A15">
        <v>901</v>
      </c>
      <c t="s" s="4" r="B15">
        <v>903</v>
      </c>
    </row>
    <row spans="1:4" r="16">
      <c t="s" s="4" r="A16">
        <v>1297</v>
      </c>
    </row>
    <row spans="1:4" r="17">
      <c t="s" s="3" r="A17">
        <v>398</v>
      </c>
    </row>
    <row spans="1:4" r="18">
      <c t="s" s="4" r="A18">
        <v>901</v>
      </c>
      <c t="s" s="4" r="B18">
        <v>906</v>
      </c>
    </row>
    <row spans="1:4" r="19">
      <c t="s" s="4" r="A19">
        <v>1298</v>
      </c>
    </row>
    <row spans="1:4" r="20">
      <c t="s" s="3" r="A20">
        <v>398</v>
      </c>
    </row>
    <row spans="1:4" r="21">
      <c t="s" s="4" r="A21">
        <v>901</v>
      </c>
      <c t="s" s="4" r="B21">
        <v>906</v>
      </c>
    </row>
    <row spans="1:4" r="22">
      <c t="s" s="4" r="A22">
        <v>1299</v>
      </c>
    </row>
    <row spans="1:4" r="23">
      <c t="s" s="3" r="A23">
        <v>398</v>
      </c>
    </row>
    <row spans="1:4" r="24">
      <c t="s" s="4" r="A24">
        <v>901</v>
      </c>
      <c t="s" s="4" r="B24">
        <v>1143</v>
      </c>
    </row>
    <row spans="1:4" r="25">
      <c t="s" s="4" r="A25">
        <v>1300</v>
      </c>
    </row>
    <row spans="1:4" r="26">
      <c t="s" s="3" r="A26">
        <v>398</v>
      </c>
    </row>
    <row spans="1:4" r="27">
      <c t="s" s="4" r="A27">
        <v>901</v>
      </c>
      <c t="s" s="4" r="B27">
        <v>621</v>
      </c>
    </row>
    <row spans="1:4" r="28">
      <c t="s" s="4" r="A28">
        <v>1301</v>
      </c>
    </row>
    <row spans="1:4" r="29">
      <c t="s" s="3" r="A29">
        <v>398</v>
      </c>
    </row>
    <row spans="1:4" r="30">
      <c t="s" s="4" r="A30">
        <v>901</v>
      </c>
      <c t="s" s="4" r="B30">
        <v>906</v>
      </c>
    </row>
    <row spans="1:4" r="31">
      <c t="s" s="4" r="A31">
        <v>1302</v>
      </c>
    </row>
    <row spans="1:4" r="32">
      <c t="s" s="3" r="A32">
        <v>398</v>
      </c>
    </row>
    <row spans="1:4" r="33">
      <c t="s" s="4" r="A33">
        <v>1223</v>
      </c>
      <c t="n" s="6" r="D33">
        <v>19</v>
      </c>
    </row>
    <row spans="1:4" r="34">
      <c t="s" s="4" r="A34">
        <v>1303</v>
      </c>
    </row>
    <row spans="1:4" r="35">
      <c t="s" s="3" r="A35">
        <v>398</v>
      </c>
    </row>
    <row spans="1:4" r="36">
      <c t="s" s="4" r="A36">
        <v>1223</v>
      </c>
      <c t="n" s="7" r="D36">
        <v>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W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 customWidth="1" max="23" min="23" width="14"/>
  </cols>
  <sheetData>
    <row spans="1:23" r="1">
      <c t="s" s="1" r="A1">
        <v>1304</v>
      </c>
      <c t="s" s="2" r="B1">
        <v>1305</v>
      </c>
      <c t="s" s="2" r="C1">
        <v>1306</v>
      </c>
      <c t="s" s="2" r="D1">
        <v>1307</v>
      </c>
      <c t="s" s="2" r="E1">
        <v>2</v>
      </c>
      <c t="s" s="2" r="F1">
        <v>696</v>
      </c>
      <c t="s" s="2" r="G1">
        <v>1208</v>
      </c>
      <c t="s" s="2" r="H1">
        <v>696</v>
      </c>
      <c t="s" s="2" r="I1">
        <v>4</v>
      </c>
      <c t="s" s="2" r="J1">
        <v>696</v>
      </c>
      <c t="s" s="2" r="K1">
        <v>1308</v>
      </c>
      <c t="s" s="2" r="L1">
        <v>696</v>
      </c>
      <c t="s" s="2" r="M1">
        <v>33</v>
      </c>
      <c t="s" s="2" r="N1">
        <v>696</v>
      </c>
      <c t="s" s="2" r="O1">
        <v>1132</v>
      </c>
      <c t="s" s="2" r="P1">
        <v>696</v>
      </c>
      <c t="s" s="2" r="Q1">
        <v>1309</v>
      </c>
      <c t="s" s="2" r="R1">
        <v>696</v>
      </c>
      <c t="s" s="2" r="S1">
        <v>1129</v>
      </c>
      <c t="s" s="2" r="T1">
        <v>696</v>
      </c>
      <c t="s" s="2" r="U1">
        <v>2</v>
      </c>
      <c t="s" s="2" r="V1">
        <v>33</v>
      </c>
      <c t="s" s="2" r="W1">
        <v>67</v>
      </c>
    </row>
    <row spans="1:23" r="2">
      <c t="s" s="3" r="A2">
        <v>1310</v>
      </c>
      <c t="n" r="E2"/>
      <c t="n" r="G2"/>
      <c t="n" r="I2"/>
      <c t="n" r="K2"/>
      <c t="n" r="M2"/>
      <c t="n" r="O2"/>
      <c t="n" r="Q2"/>
      <c t="n" r="S2"/>
    </row>
    <row spans="1:23" r="3">
      <c t="s" s="4" r="A3">
        <v>87</v>
      </c>
      <c t="n" r="E3"/>
      <c t="n" r="G3"/>
      <c t="n" r="I3"/>
      <c t="n" r="K3"/>
      <c t="n" r="M3"/>
      <c t="n" r="O3"/>
      <c t="n" r="Q3"/>
      <c t="n" r="S3"/>
      <c t="n" s="7" r="U3">
        <v>-1194</v>
      </c>
      <c t="n" s="7" r="V3">
        <v>-373</v>
      </c>
      <c t="n" s="7" r="W3">
        <v>1025</v>
      </c>
    </row>
    <row spans="1:23" r="4">
      <c t="s" s="4" r="A4">
        <v>89</v>
      </c>
      <c t="n" r="E4"/>
      <c t="n" r="G4"/>
      <c t="n" r="I4"/>
      <c t="n" r="K4"/>
      <c t="n" r="M4"/>
      <c t="n" r="O4"/>
      <c t="n" r="Q4"/>
      <c t="n" r="S4"/>
      <c t="n" s="7" r="U4">
        <v>-1170</v>
      </c>
      <c t="n" s="7" r="V4">
        <v>-366</v>
      </c>
      <c t="n" s="7" r="W4">
        <v>1005</v>
      </c>
    </row>
    <row spans="1:23" r="5">
      <c t="s" s="4" r="A5">
        <v>90</v>
      </c>
      <c t="n" s="8" r="E5">
        <v>-8.56</v>
      </c>
      <c t="n" s="8" r="G5">
        <v>-3.4</v>
      </c>
      <c t="n" s="8" r="I5">
        <v>1.68</v>
      </c>
      <c t="n" s="8" r="K5">
        <v>1.28</v>
      </c>
      <c t="n" s="8" r="M5">
        <v>-3.84</v>
      </c>
      <c t="n" s="8" r="O5">
        <v>-2.9</v>
      </c>
      <c t="n" s="8" r="Q5">
        <v>4.06</v>
      </c>
      <c t="n" s="8" r="S5">
        <v>-0.24</v>
      </c>
      <c t="n" s="8" r="U5">
        <v>-9.289999999999999</v>
      </c>
      <c t="n" s="8" r="V5">
        <v>-3.08</v>
      </c>
      <c t="n" s="8" r="W5">
        <v>9.140000000000001</v>
      </c>
    </row>
    <row spans="1:23" r="6">
      <c t="s" s="4" r="A6">
        <v>91</v>
      </c>
      <c t="n" r="E6"/>
      <c t="n" r="G6"/>
      <c t="n" r="I6"/>
      <c t="n" r="K6"/>
      <c t="n" r="M6"/>
      <c t="n" r="O6"/>
      <c t="n" r="Q6"/>
      <c t="n" r="S6"/>
      <c t="n" s="6" r="U6">
        <v>126000000</v>
      </c>
      <c t="n" s="6" r="V6">
        <v>119000000</v>
      </c>
      <c t="n" s="6" r="W6">
        <v>110000000</v>
      </c>
    </row>
    <row spans="1:23" r="7">
      <c t="s" s="4" r="A7">
        <v>1311</v>
      </c>
      <c t="n" r="E7"/>
      <c t="n" r="G7"/>
      <c t="n" r="I7"/>
      <c t="n" r="K7"/>
      <c t="n" r="M7"/>
      <c t="n" r="O7"/>
      <c t="n" r="Q7"/>
      <c t="n" r="S7"/>
      <c t="n" s="7" r="W7">
        <v>2</v>
      </c>
    </row>
    <row spans="1:23" r="8">
      <c t="s" s="4" r="A8">
        <v>1312</v>
      </c>
      <c t="n" r="E8"/>
      <c t="n" r="G8"/>
      <c t="n" r="I8"/>
      <c t="n" r="K8"/>
      <c t="n" r="M8"/>
      <c t="n" r="O8"/>
      <c t="n" r="Q8"/>
      <c t="n" r="S8"/>
      <c t="n" s="6" r="W8">
        <v>1000000</v>
      </c>
    </row>
    <row spans="1:23" r="9">
      <c t="s" s="4" r="A9">
        <v>92</v>
      </c>
      <c t="n" s="8" r="E9">
        <v>-8.56</v>
      </c>
      <c t="n" s="8" r="G9">
        <v>-3.4</v>
      </c>
      <c t="n" s="8" r="I9">
        <v>1.68</v>
      </c>
      <c t="n" s="8" r="K9">
        <v>1.27</v>
      </c>
      <c t="n" s="8" r="M9">
        <v>-3.84</v>
      </c>
      <c t="n" s="8" r="O9">
        <v>-2.9</v>
      </c>
      <c t="n" s="8" r="Q9">
        <v>4.06</v>
      </c>
      <c t="n" s="8" r="S9">
        <v>-0.24</v>
      </c>
      <c t="n" s="8" r="U9">
        <v>-9.289999999999999</v>
      </c>
      <c t="n" s="8" r="V9">
        <v>-3.08</v>
      </c>
      <c t="n" s="8" r="W9">
        <v>9.07</v>
      </c>
    </row>
    <row spans="1:23" r="10">
      <c t="s" s="4" r="A10">
        <v>93</v>
      </c>
      <c t="n" r="E10"/>
      <c t="n" r="G10"/>
      <c t="n" r="I10"/>
      <c t="n" r="K10"/>
      <c t="n" r="M10"/>
      <c t="n" r="O10"/>
      <c t="n" r="Q10"/>
      <c t="n" r="S10"/>
      <c t="n" s="6" r="U10">
        <v>126000000</v>
      </c>
      <c t="n" s="6" r="V10">
        <v>119000000</v>
      </c>
      <c t="n" s="6" r="W10">
        <v>111000000</v>
      </c>
    </row>
    <row spans="1:23" r="11">
      <c t="s" s="4" r="A11">
        <v>119</v>
      </c>
      <c t="n" r="E11"/>
      <c t="n" r="G11"/>
      <c t="n" r="I11"/>
      <c t="n" r="K11"/>
      <c t="n" r="M11"/>
      <c t="n" r="O11"/>
      <c t="n" r="Q11"/>
      <c t="n" r="S11"/>
      <c t="n" s="7" r="U11">
        <v>0</v>
      </c>
      <c t="n" s="7" r="V11">
        <v>0</v>
      </c>
      <c t="n" s="7" r="W11">
        <v>593</v>
      </c>
    </row>
    <row spans="1:23" r="12">
      <c t="s" s="4" r="A12">
        <v>1313</v>
      </c>
      <c t="n" r="E12"/>
      <c t="n" r="G12"/>
      <c t="n" r="I12"/>
      <c t="n" r="K12"/>
      <c t="n" r="M12"/>
      <c t="n" r="O12"/>
      <c t="n" r="Q12"/>
      <c t="n" r="S12"/>
    </row>
    <row spans="1:23" r="13">
      <c t="s" s="3" r="A13">
        <v>1310</v>
      </c>
      <c t="n" r="E13"/>
      <c t="n" r="G13"/>
      <c t="n" r="I13"/>
      <c t="n" r="K13"/>
      <c t="n" r="M13"/>
      <c t="n" r="O13"/>
      <c t="n" r="Q13"/>
      <c t="n" r="S13"/>
    </row>
    <row spans="1:23" r="14">
      <c t="s" s="4" r="A14">
        <v>1314</v>
      </c>
      <c t="n" r="E14"/>
      <c t="n" r="G14"/>
      <c t="n" r="I14"/>
      <c t="n" r="K14"/>
      <c t="n" r="M14"/>
      <c t="n" r="O14"/>
      <c t="n" r="Q14"/>
      <c t="n" r="S14"/>
      <c t="n" s="7" r="V14">
        <v>6</v>
      </c>
    </row>
    <row spans="1:23" r="15">
      <c t="s" s="4" r="A15">
        <v>1315</v>
      </c>
      <c t="n" r="E15"/>
      <c t="n" r="G15"/>
      <c t="n" r="I15"/>
      <c t="n" r="K15"/>
      <c t="n" r="M15"/>
      <c t="n" r="O15"/>
      <c t="n" r="Q15"/>
      <c t="n" r="S15"/>
      <c t="n" s="6" r="U15">
        <v>8337645</v>
      </c>
    </row>
    <row spans="1:23" r="16">
      <c t="s" s="4" r="A16">
        <v>473</v>
      </c>
      <c t="n" r="E16"/>
      <c t="n" r="G16"/>
      <c t="n" r="I16"/>
      <c t="n" r="K16"/>
      <c t="n" r="M16"/>
      <c t="n" r="O16"/>
      <c t="n" r="Q16"/>
      <c t="n" r="S16"/>
    </row>
    <row spans="1:23" r="17">
      <c t="s" s="3" r="A17">
        <v>1310</v>
      </c>
      <c t="n" r="E17"/>
      <c t="n" r="G17"/>
      <c t="n" r="I17"/>
      <c t="n" r="K17"/>
      <c t="n" r="M17"/>
      <c t="n" r="O17"/>
      <c t="n" r="Q17"/>
      <c t="n" r="S17"/>
    </row>
    <row spans="1:23" r="18">
      <c t="s" s="4" r="A18">
        <v>474</v>
      </c>
      <c t="n" r="E18"/>
      <c t="n" r="G18"/>
      <c t="n" r="I18"/>
      <c t="n" r="K18"/>
      <c t="n" r="M18"/>
      <c t="n" r="O18"/>
      <c t="n" r="Q18"/>
      <c t="n" r="S18"/>
      <c t="s" s="4" r="U18">
        <v>475</v>
      </c>
      <c t="s" s="4" r="W18">
        <v>475</v>
      </c>
    </row>
    <row spans="1:23" r="19">
      <c t="s" s="4" r="A19">
        <v>469</v>
      </c>
      <c t="n" r="E19"/>
      <c t="n" r="G19"/>
      <c t="n" r="I19"/>
      <c t="n" r="K19"/>
      <c t="n" r="M19"/>
      <c t="n" r="O19"/>
      <c t="n" r="Q19"/>
      <c t="n" r="S19"/>
    </row>
    <row spans="1:23" r="20">
      <c t="s" s="3" r="A20">
        <v>1310</v>
      </c>
      <c t="n" r="E20"/>
      <c t="n" r="G20"/>
      <c t="n" r="I20"/>
      <c t="n" r="K20"/>
      <c t="n" r="M20"/>
      <c t="n" r="O20"/>
      <c t="n" r="Q20"/>
      <c t="n" r="S20"/>
    </row>
    <row spans="1:23" r="21">
      <c t="s" s="4" r="A21">
        <v>471</v>
      </c>
      <c t="n" r="E21"/>
      <c t="n" r="G21"/>
      <c t="n" r="I21"/>
      <c t="n" r="K21"/>
      <c t="n" r="M21"/>
      <c t="n" r="O21"/>
      <c t="n" r="Q21"/>
      <c t="n" r="S21"/>
      <c t="s" s="4" r="U21">
        <v>472</v>
      </c>
    </row>
    <row spans="1:23" r="22">
      <c t="s" s="4" r="A22">
        <v>1316</v>
      </c>
      <c t="n" r="E22"/>
      <c t="n" r="G22"/>
      <c t="n" r="I22"/>
      <c t="n" r="K22"/>
      <c t="n" r="M22"/>
      <c t="n" r="O22"/>
      <c t="n" r="Q22"/>
      <c t="n" r="S22"/>
    </row>
    <row spans="1:23" r="23">
      <c t="s" s="3" r="A23">
        <v>1310</v>
      </c>
      <c t="n" r="E23"/>
      <c t="n" r="G23"/>
      <c t="n" r="I23"/>
      <c t="n" r="K23"/>
      <c t="n" r="M23"/>
      <c t="n" r="O23"/>
      <c t="n" r="Q23"/>
      <c t="n" r="S23"/>
    </row>
    <row spans="1:23" r="24">
      <c t="s" s="4" r="A24">
        <v>1317</v>
      </c>
      <c t="n" s="6" r="B24">
        <v>2000000</v>
      </c>
      <c t="n" s="6" r="C24">
        <v>1600000</v>
      </c>
      <c t="n" s="6" r="D24">
        <v>3174604</v>
      </c>
      <c t="n" r="E24"/>
      <c t="n" r="G24"/>
      <c t="n" r="I24"/>
      <c t="n" r="K24"/>
      <c t="n" r="M24"/>
      <c t="n" r="O24"/>
      <c t="n" r="Q24"/>
      <c t="n" r="S24"/>
    </row>
    <row spans="1:23" r="25">
      <c t="s" s="4" r="A25">
        <v>1318</v>
      </c>
      <c t="n" s="7" r="B25">
        <v>135</v>
      </c>
      <c t="n" s="8" r="C25">
        <v>75.54000000000001</v>
      </c>
      <c t="n" s="7" r="D25">
        <v>63</v>
      </c>
      <c t="n" r="E25"/>
      <c t="n" r="G25"/>
      <c t="n" r="I25"/>
      <c t="n" r="K25"/>
      <c t="n" r="M25"/>
      <c t="n" r="O25"/>
      <c t="n" r="Q25"/>
      <c t="n" r="S25"/>
    </row>
    <row spans="1:23" r="26">
      <c t="s" s="4" r="A26">
        <v>1319</v>
      </c>
      <c t="n" s="6" r="B26">
        <v>300000</v>
      </c>
      <c t="n" s="6" r="C26">
        <v>240000</v>
      </c>
      <c t="n" s="6" r="D26">
        <v>476191</v>
      </c>
      <c t="n" r="E26"/>
      <c t="n" r="G26"/>
      <c t="n" r="I26"/>
      <c t="n" r="K26"/>
      <c t="n" r="M26"/>
      <c t="n" r="O26"/>
      <c t="n" r="Q26"/>
      <c t="n" r="S26"/>
    </row>
    <row spans="1:23" r="27">
      <c t="s" s="4" r="A27">
        <v>1320</v>
      </c>
      <c t="n" r="E27"/>
      <c t="n" r="G27"/>
      <c t="n" r="I27"/>
      <c t="n" r="K27"/>
      <c t="n" r="M27"/>
      <c t="n" r="O27"/>
      <c t="n" r="Q27"/>
      <c t="n" r="S27"/>
      <c t="n" s="7" r="V27">
        <v>581</v>
      </c>
    </row>
    <row spans="1:23" r="28">
      <c t="s" s="4" r="A28">
        <v>58</v>
      </c>
      <c t="n" r="E28"/>
      <c t="n" r="G28"/>
      <c t="n" r="I28"/>
      <c t="n" r="K28"/>
      <c t="n" r="M28"/>
      <c t="n" r="O28"/>
      <c t="n" r="Q28"/>
      <c t="n" r="S28"/>
    </row>
    <row spans="1:23" r="29">
      <c t="s" s="3" r="A29">
        <v>1310</v>
      </c>
      <c t="n" r="E29"/>
      <c t="n" r="G29"/>
      <c t="n" r="I29"/>
      <c t="n" r="K29"/>
      <c t="n" r="M29"/>
      <c t="n" r="O29"/>
      <c t="n" r="Q29"/>
      <c t="n" r="S29"/>
    </row>
    <row spans="1:23" r="30">
      <c t="s" s="4" r="A30">
        <v>119</v>
      </c>
      <c t="n" r="E30"/>
      <c t="n" r="G30"/>
      <c t="n" r="I30"/>
      <c t="n" r="K30"/>
      <c t="n" r="M30"/>
      <c t="n" r="O30"/>
      <c t="n" r="Q30"/>
      <c t="n" r="S30"/>
      <c t="n" s="7" r="V30">
        <v>12</v>
      </c>
    </row>
    <row spans="1:23" r="31">
      <c t="n" r="A31"/>
    </row>
    <row spans="1:23" r="32">
      <c t="s" s="4" r="A32">
        <v>696</v>
      </c>
      <c t="s" s="4" r="B32">
        <v>1321</v>
      </c>
    </row>
  </sheetData>
  <mergeCells count="234">
    <mergeCell ref="E2:F2"/>
    <mergeCell ref="G2:H2"/>
    <mergeCell ref="I2:J2"/>
    <mergeCell ref="K2:L2"/>
    <mergeCell ref="M2:N2"/>
    <mergeCell ref="O2:P2"/>
    <mergeCell ref="Q2:R2"/>
    <mergeCell ref="S2:T2"/>
    <mergeCell ref="E3:F3"/>
    <mergeCell ref="G3:H3"/>
    <mergeCell ref="I3:J3"/>
    <mergeCell ref="K3:L3"/>
    <mergeCell ref="M3:N3"/>
    <mergeCell ref="O3:P3"/>
    <mergeCell ref="Q3:R3"/>
    <mergeCell ref="S3:T3"/>
    <mergeCell ref="E4:F4"/>
    <mergeCell ref="G4:H4"/>
    <mergeCell ref="I4:J4"/>
    <mergeCell ref="K4:L4"/>
    <mergeCell ref="M4:N4"/>
    <mergeCell ref="O4:P4"/>
    <mergeCell ref="Q4:R4"/>
    <mergeCell ref="S4:T4"/>
    <mergeCell ref="E5:F5"/>
    <mergeCell ref="G5:H5"/>
    <mergeCell ref="I5:J5"/>
    <mergeCell ref="K5:L5"/>
    <mergeCell ref="M5:N5"/>
    <mergeCell ref="O5:P5"/>
    <mergeCell ref="Q5:R5"/>
    <mergeCell ref="S5:T5"/>
    <mergeCell ref="E6:F6"/>
    <mergeCell ref="G6:H6"/>
    <mergeCell ref="I6:J6"/>
    <mergeCell ref="K6:L6"/>
    <mergeCell ref="M6:N6"/>
    <mergeCell ref="O6:P6"/>
    <mergeCell ref="Q6:R6"/>
    <mergeCell ref="S6:T6"/>
    <mergeCell ref="E7:F7"/>
    <mergeCell ref="G7:H7"/>
    <mergeCell ref="I7:J7"/>
    <mergeCell ref="K7:L7"/>
    <mergeCell ref="M7:N7"/>
    <mergeCell ref="O7:P7"/>
    <mergeCell ref="Q7:R7"/>
    <mergeCell ref="S7:T7"/>
    <mergeCell ref="E8:F8"/>
    <mergeCell ref="G8:H8"/>
    <mergeCell ref="I8:J8"/>
    <mergeCell ref="K8:L8"/>
    <mergeCell ref="M8:N8"/>
    <mergeCell ref="O8:P8"/>
    <mergeCell ref="Q8:R8"/>
    <mergeCell ref="S8:T8"/>
    <mergeCell ref="E9:F9"/>
    <mergeCell ref="G9:H9"/>
    <mergeCell ref="I9:J9"/>
    <mergeCell ref="K9:L9"/>
    <mergeCell ref="M9:N9"/>
    <mergeCell ref="O9:P9"/>
    <mergeCell ref="Q9:R9"/>
    <mergeCell ref="S9:T9"/>
    <mergeCell ref="E10:F10"/>
    <mergeCell ref="G10:H10"/>
    <mergeCell ref="I10:J10"/>
    <mergeCell ref="K10:L10"/>
    <mergeCell ref="M10:N10"/>
    <mergeCell ref="O10:P10"/>
    <mergeCell ref="Q10:R10"/>
    <mergeCell ref="S10:T10"/>
    <mergeCell ref="E11:F11"/>
    <mergeCell ref="G11:H11"/>
    <mergeCell ref="I11:J11"/>
    <mergeCell ref="K11:L11"/>
    <mergeCell ref="M11:N11"/>
    <mergeCell ref="O11:P11"/>
    <mergeCell ref="Q11:R11"/>
    <mergeCell ref="S11:T11"/>
    <mergeCell ref="E12:F12"/>
    <mergeCell ref="G12:H12"/>
    <mergeCell ref="I12:J12"/>
    <mergeCell ref="K12:L12"/>
    <mergeCell ref="M12:N12"/>
    <mergeCell ref="O12:P12"/>
    <mergeCell ref="Q12:R12"/>
    <mergeCell ref="S12:T12"/>
    <mergeCell ref="E13:F13"/>
    <mergeCell ref="G13:H13"/>
    <mergeCell ref="I13:J13"/>
    <mergeCell ref="K13:L13"/>
    <mergeCell ref="M13:N13"/>
    <mergeCell ref="O13:P13"/>
    <mergeCell ref="Q13:R13"/>
    <mergeCell ref="S13:T13"/>
    <mergeCell ref="E14:F14"/>
    <mergeCell ref="G14:H14"/>
    <mergeCell ref="I14:J14"/>
    <mergeCell ref="K14:L14"/>
    <mergeCell ref="M14:N14"/>
    <mergeCell ref="O14:P14"/>
    <mergeCell ref="Q14:R14"/>
    <mergeCell ref="S14:T14"/>
    <mergeCell ref="E15:F15"/>
    <mergeCell ref="G15:H15"/>
    <mergeCell ref="I15:J15"/>
    <mergeCell ref="K15:L15"/>
    <mergeCell ref="M15:N15"/>
    <mergeCell ref="O15:P15"/>
    <mergeCell ref="Q15:R15"/>
    <mergeCell ref="S15:T15"/>
    <mergeCell ref="E16:F16"/>
    <mergeCell ref="G16:H16"/>
    <mergeCell ref="I16:J16"/>
    <mergeCell ref="K16:L16"/>
    <mergeCell ref="M16:N16"/>
    <mergeCell ref="O16:P16"/>
    <mergeCell ref="Q16:R16"/>
    <mergeCell ref="S16:T16"/>
    <mergeCell ref="E17:F17"/>
    <mergeCell ref="G17:H17"/>
    <mergeCell ref="I17:J17"/>
    <mergeCell ref="K17:L17"/>
    <mergeCell ref="M17:N17"/>
    <mergeCell ref="O17:P17"/>
    <mergeCell ref="Q17:R17"/>
    <mergeCell ref="S17:T17"/>
    <mergeCell ref="E18:F18"/>
    <mergeCell ref="G18:H18"/>
    <mergeCell ref="I18:J18"/>
    <mergeCell ref="K18:L18"/>
    <mergeCell ref="M18:N18"/>
    <mergeCell ref="O18:P18"/>
    <mergeCell ref="Q18:R18"/>
    <mergeCell ref="S18:T18"/>
    <mergeCell ref="E19:F19"/>
    <mergeCell ref="G19:H19"/>
    <mergeCell ref="I19:J19"/>
    <mergeCell ref="K19:L19"/>
    <mergeCell ref="M19:N19"/>
    <mergeCell ref="O19:P19"/>
    <mergeCell ref="Q19:R19"/>
    <mergeCell ref="S19:T19"/>
    <mergeCell ref="E20:F20"/>
    <mergeCell ref="G20:H20"/>
    <mergeCell ref="I20:J20"/>
    <mergeCell ref="K20:L20"/>
    <mergeCell ref="M20:N20"/>
    <mergeCell ref="O20:P20"/>
    <mergeCell ref="Q20:R20"/>
    <mergeCell ref="S20:T20"/>
    <mergeCell ref="E21:F21"/>
    <mergeCell ref="G21:H21"/>
    <mergeCell ref="I21:J21"/>
    <mergeCell ref="K21:L21"/>
    <mergeCell ref="M21:N21"/>
    <mergeCell ref="O21:P21"/>
    <mergeCell ref="Q21:R21"/>
    <mergeCell ref="S21:T21"/>
    <mergeCell ref="E22:F22"/>
    <mergeCell ref="G22:H22"/>
    <mergeCell ref="I22:J22"/>
    <mergeCell ref="K22:L22"/>
    <mergeCell ref="M22:N22"/>
    <mergeCell ref="O22:P22"/>
    <mergeCell ref="Q22:R22"/>
    <mergeCell ref="S22:T22"/>
    <mergeCell ref="E23:F23"/>
    <mergeCell ref="G23:H23"/>
    <mergeCell ref="I23:J23"/>
    <mergeCell ref="K23:L23"/>
    <mergeCell ref="M23:N23"/>
    <mergeCell ref="O23:P23"/>
    <mergeCell ref="Q23:R23"/>
    <mergeCell ref="S23:T23"/>
    <mergeCell ref="E24:F24"/>
    <mergeCell ref="G24:H24"/>
    <mergeCell ref="I24:J24"/>
    <mergeCell ref="K24:L24"/>
    <mergeCell ref="M24:N24"/>
    <mergeCell ref="O24:P24"/>
    <mergeCell ref="Q24:R24"/>
    <mergeCell ref="S24:T24"/>
    <mergeCell ref="E25:F25"/>
    <mergeCell ref="G25:H25"/>
    <mergeCell ref="I25:J25"/>
    <mergeCell ref="K25:L25"/>
    <mergeCell ref="M25:N25"/>
    <mergeCell ref="O25:P25"/>
    <mergeCell ref="Q25:R25"/>
    <mergeCell ref="S25:T25"/>
    <mergeCell ref="E26:F26"/>
    <mergeCell ref="G26:H26"/>
    <mergeCell ref="I26:J26"/>
    <mergeCell ref="K26:L26"/>
    <mergeCell ref="M26:N26"/>
    <mergeCell ref="O26:P26"/>
    <mergeCell ref="Q26:R26"/>
    <mergeCell ref="S26:T26"/>
    <mergeCell ref="E27:F27"/>
    <mergeCell ref="G27:H27"/>
    <mergeCell ref="I27:J27"/>
    <mergeCell ref="K27:L27"/>
    <mergeCell ref="M27:N27"/>
    <mergeCell ref="O27:P27"/>
    <mergeCell ref="Q27:R27"/>
    <mergeCell ref="S27:T27"/>
    <mergeCell ref="E28:F28"/>
    <mergeCell ref="G28:H28"/>
    <mergeCell ref="I28:J28"/>
    <mergeCell ref="K28:L28"/>
    <mergeCell ref="M28:N28"/>
    <mergeCell ref="O28:P28"/>
    <mergeCell ref="Q28:R28"/>
    <mergeCell ref="S28:T28"/>
    <mergeCell ref="E29:F29"/>
    <mergeCell ref="G29:H29"/>
    <mergeCell ref="I29:J29"/>
    <mergeCell ref="K29:L29"/>
    <mergeCell ref="M29:N29"/>
    <mergeCell ref="O29:P29"/>
    <mergeCell ref="Q29:R29"/>
    <mergeCell ref="S29:T29"/>
    <mergeCell ref="E30:F30"/>
    <mergeCell ref="G30:H30"/>
    <mergeCell ref="I30:J30"/>
    <mergeCell ref="K30:L30"/>
    <mergeCell ref="M30:N30"/>
    <mergeCell ref="O30:P30"/>
    <mergeCell ref="Q30:R30"/>
    <mergeCell ref="S30:T30"/>
    <mergeCell ref="A31:W31"/>
    <mergeCell ref="B32:W3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361"/>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22</v>
      </c>
      <c t="s" s="2" r="C1">
        <v>1323</v>
      </c>
      <c t="s" s="2" r="K1">
        <v>1</v>
      </c>
    </row>
    <row spans="1:13" r="2">
      <c t="s" s="2" r="C2">
        <v>2</v>
      </c>
      <c t="s" s="2" r="D2">
        <v>1208</v>
      </c>
      <c t="s" s="2" r="E2">
        <v>4</v>
      </c>
      <c t="s" s="2" r="F2">
        <v>1308</v>
      </c>
      <c t="s" s="2" r="G2">
        <v>33</v>
      </c>
      <c t="s" s="2" r="H2">
        <v>1132</v>
      </c>
      <c t="s" s="2" r="I2">
        <v>1309</v>
      </c>
      <c t="s" s="2" r="J2">
        <v>1129</v>
      </c>
      <c t="s" s="2" r="K2">
        <v>2</v>
      </c>
      <c t="s" s="2" r="L2">
        <v>33</v>
      </c>
      <c t="s" s="2" r="M2">
        <v>67</v>
      </c>
    </row>
    <row spans="1:13" r="3">
      <c t="s" s="3" r="A3">
        <v>68</v>
      </c>
    </row>
    <row spans="1:13" r="4">
      <c t="s" s="4" r="A4">
        <v>69</v>
      </c>
      <c t="n" s="7" r="C4">
        <v>3340</v>
      </c>
      <c t="n" s="7" r="D4">
        <v>3720</v>
      </c>
      <c t="n" s="7" r="E4">
        <v>3979</v>
      </c>
      <c t="n" s="7" r="F4">
        <v>3565</v>
      </c>
      <c t="n" s="7" r="G4">
        <v>3982</v>
      </c>
      <c t="n" s="7" r="H4">
        <v>4557</v>
      </c>
      <c t="n" s="7" r="I4">
        <v>4867</v>
      </c>
      <c t="n" s="7" r="J4">
        <v>4666</v>
      </c>
      <c t="n" s="7" r="K4">
        <v>14604</v>
      </c>
      <c t="n" s="7" r="L4">
        <v>18072</v>
      </c>
      <c t="n" s="7" r="M4">
        <v>17785</v>
      </c>
    </row>
    <row spans="1:13" r="5">
      <c t="s" s="4" r="A5">
        <v>70</v>
      </c>
      <c t="n" s="6" r="K5">
        <v>1386</v>
      </c>
      <c t="n" s="6" r="L5">
        <v>1250</v>
      </c>
      <c t="n" s="6" r="M5">
        <v>988</v>
      </c>
    </row>
    <row spans="1:13" r="6">
      <c t="s" s="4" r="A6">
        <v>71</v>
      </c>
      <c t="n" s="6" r="K6">
        <v>-987</v>
      </c>
      <c t="n" s="6" r="L6">
        <v>-564</v>
      </c>
      <c t="n" s="6" r="M6">
        <v>1694</v>
      </c>
    </row>
    <row spans="1:13" r="7">
      <c t="s" s="4" r="A7">
        <v>72</v>
      </c>
      <c t="n" s="6" r="K7">
        <v>194</v>
      </c>
      <c t="n" s="6" r="L7">
        <v>217</v>
      </c>
      <c t="n" s="6" r="M7">
        <v>194</v>
      </c>
    </row>
    <row spans="1:13" r="8">
      <c t="s" s="4" r="A8">
        <v>1324</v>
      </c>
      <c t="n" s="6" r="K8">
        <v>75</v>
      </c>
      <c t="n" s="6" r="L8">
        <v>182</v>
      </c>
      <c t="n" s="6" r="M8">
        <v>21</v>
      </c>
    </row>
    <row spans="1:13" r="9">
      <c t="s" s="4" r="A9">
        <v>74</v>
      </c>
      <c t="n" s="6" r="C9">
        <v>2565</v>
      </c>
      <c t="n" s="6" r="D9">
        <v>3212</v>
      </c>
      <c t="n" s="6" r="E9">
        <v>4984</v>
      </c>
      <c t="n" s="6" r="F9">
        <v>4511</v>
      </c>
      <c t="n" s="6" r="G9">
        <v>3366</v>
      </c>
      <c t="n" s="6" r="H9">
        <v>4422</v>
      </c>
      <c t="n" s="6" r="I9">
        <v>6379</v>
      </c>
      <c t="n" s="6" r="J9">
        <v>4990</v>
      </c>
      <c t="n" s="6" r="K9">
        <v>15272</v>
      </c>
      <c t="n" s="6" r="L9">
        <v>19157</v>
      </c>
      <c t="n" s="6" r="M9">
        <v>20682</v>
      </c>
    </row>
    <row spans="1:13" r="10">
      <c t="s" s="3" r="A10">
        <v>75</v>
      </c>
    </row>
    <row spans="1:13" r="11">
      <c t="s" s="4" r="A11">
        <v>76</v>
      </c>
      <c t="n" s="6" r="K11">
        <v>12741</v>
      </c>
      <c t="n" s="6" r="L11">
        <v>16485</v>
      </c>
      <c t="n" s="6" r="M11">
        <v>15809</v>
      </c>
    </row>
    <row spans="1:13" r="12">
      <c t="s" s="4" r="A12">
        <v>77</v>
      </c>
      <c t="n" s="6" r="K12">
        <v>643</v>
      </c>
      <c t="n" s="6" r="L12">
        <v>613</v>
      </c>
      <c t="n" s="6" r="M12">
        <v>504</v>
      </c>
    </row>
    <row spans="1:13" r="13">
      <c t="s" s="4" r="A13">
        <v>78</v>
      </c>
      <c t="n" s="6" r="K13">
        <v>1908</v>
      </c>
      <c t="n" s="6" r="L13">
        <v>1625</v>
      </c>
      <c t="n" s="6" r="M13">
        <v>1417</v>
      </c>
    </row>
    <row spans="1:13" r="14">
      <c t="s" s="4" r="A14">
        <v>79</v>
      </c>
      <c t="n" s="6" r="K14">
        <v>97</v>
      </c>
      <c t="n" s="6" r="L14">
        <v>84</v>
      </c>
      <c t="n" s="6" r="M14">
        <v>50</v>
      </c>
    </row>
    <row spans="1:13" r="15">
      <c t="s" s="4" r="A15">
        <v>80</v>
      </c>
      <c t="n" s="6" r="K15">
        <v>788</v>
      </c>
      <c t="n" s="6" r="L15">
        <v>135</v>
      </c>
      <c t="n" s="6" r="M15">
        <v>16</v>
      </c>
    </row>
    <row spans="1:13" r="16">
      <c t="s" s="4" r="A16">
        <v>81</v>
      </c>
      <c t="n" s="6" r="K16">
        <v>1154</v>
      </c>
      <c t="n" s="6" r="L16">
        <v>847</v>
      </c>
      <c t="n" s="6" r="M16">
        <v>560</v>
      </c>
    </row>
    <row spans="1:13" r="17">
      <c t="s" s="4" r="A17">
        <v>82</v>
      </c>
      <c t="n" s="6" r="K17">
        <v>17331</v>
      </c>
      <c t="n" s="6" r="L17">
        <v>19789</v>
      </c>
      <c t="n" s="6" r="M17">
        <v>18356</v>
      </c>
    </row>
    <row spans="1:13" r="18">
      <c t="s" s="4" r="A18">
        <v>1325</v>
      </c>
      <c t="n" s="6" r="K18">
        <v>-2059</v>
      </c>
      <c t="n" s="6" r="L18">
        <v>-632</v>
      </c>
      <c t="n" s="6" r="M18">
        <v>2326</v>
      </c>
    </row>
    <row spans="1:13" r="19">
      <c t="s" s="4" r="A19">
        <v>84</v>
      </c>
      <c t="n" s="6" r="K19">
        <v>-68</v>
      </c>
      <c t="n" s="6" r="L19">
        <v>103</v>
      </c>
      <c t="n" s="6" r="M19">
        <v>118</v>
      </c>
    </row>
    <row spans="1:13" r="20">
      <c t="s" s="4" r="A20">
        <v>85</v>
      </c>
      <c t="n" s="6" r="C20">
        <v>-2150</v>
      </c>
      <c t="n" s="6" r="D20">
        <v>-940</v>
      </c>
      <c t="n" s="6" r="E20">
        <v>541</v>
      </c>
      <c t="n" s="6" r="F20">
        <v>422</v>
      </c>
      <c t="n" s="6" r="G20">
        <v>-1102</v>
      </c>
      <c t="n" s="6" r="H20">
        <v>-627</v>
      </c>
      <c t="n" s="6" r="I20">
        <v>1123</v>
      </c>
      <c t="n" s="6" r="J20">
        <v>77</v>
      </c>
      <c t="n" s="6" r="K20">
        <v>-2127</v>
      </c>
      <c t="n" s="6" r="L20">
        <v>-529</v>
      </c>
      <c t="n" s="6" r="M20">
        <v>2444</v>
      </c>
    </row>
    <row spans="1:13" r="21">
      <c t="s" s="4" r="A21">
        <v>86</v>
      </c>
      <c t="n" s="6" r="K21">
        <v>933</v>
      </c>
      <c t="n" s="6" r="L21">
        <v>156</v>
      </c>
      <c t="n" s="6" r="M21">
        <v>-1419</v>
      </c>
    </row>
    <row spans="1:13" r="22">
      <c t="s" s="4" r="A22">
        <v>87</v>
      </c>
      <c t="n" s="7" r="C22">
        <v>-1127</v>
      </c>
      <c t="n" s="7" r="D22">
        <v>-440</v>
      </c>
      <c t="n" s="7" r="E22">
        <v>212</v>
      </c>
      <c t="n" s="7" r="F22">
        <v>161</v>
      </c>
      <c t="n" s="7" r="G22">
        <v>-478</v>
      </c>
      <c t="n" s="7" r="H22">
        <v>-355</v>
      </c>
      <c t="n" s="7" r="I22">
        <v>489</v>
      </c>
      <c t="n" s="7" r="J22">
        <v>-29</v>
      </c>
      <c t="n" s="6" r="K22">
        <v>-1194</v>
      </c>
      <c t="n" s="6" r="L22">
        <v>-373</v>
      </c>
      <c t="n" s="6" r="M22">
        <v>1025</v>
      </c>
    </row>
    <row spans="1:13" r="23">
      <c t="s" s="3" r="A23">
        <v>164</v>
      </c>
    </row>
    <row spans="1:13" r="24">
      <c t="s" s="4" r="A24">
        <v>147</v>
      </c>
      <c t="n" s="6" r="K24">
        <v>1359</v>
      </c>
      <c t="n" s="6" r="L24">
        <v>1411</v>
      </c>
      <c t="n" s="6" r="M24">
        <v>1161</v>
      </c>
    </row>
    <row spans="1:13" r="25">
      <c t="s" s="4" r="A25">
        <v>141</v>
      </c>
      <c t="s" s="4" r="B25">
        <v>696</v>
      </c>
      <c t="n" s="6" r="K25">
        <v>849</v>
      </c>
      <c t="n" s="6" r="L25">
        <v>788</v>
      </c>
      <c t="n" s="6" r="M25">
        <v>708</v>
      </c>
    </row>
    <row spans="1:13" r="26">
      <c t="s" s="4" r="A26">
        <v>1326</v>
      </c>
      <c t="n" s="6" r="K26">
        <v>14</v>
      </c>
      <c t="n" s="6" r="L26">
        <v>22</v>
      </c>
      <c t="n" s="6" r="M26">
        <v>34</v>
      </c>
    </row>
    <row spans="1:13" r="27">
      <c t="s" s="4" r="A27">
        <v>328</v>
      </c>
    </row>
    <row spans="1:13" r="28">
      <c t="s" s="3" r="A28">
        <v>68</v>
      </c>
    </row>
    <row spans="1:13" r="29">
      <c t="s" s="4" r="A29">
        <v>69</v>
      </c>
      <c t="n" s="6" r="K29">
        <v>0</v>
      </c>
      <c t="n" s="6" r="L29">
        <v>0</v>
      </c>
      <c t="n" s="6" r="M29">
        <v>0</v>
      </c>
    </row>
    <row spans="1:13" r="30">
      <c t="s" s="4" r="A30">
        <v>70</v>
      </c>
      <c t="n" s="6" r="K30">
        <v>0</v>
      </c>
      <c t="n" s="6" r="L30">
        <v>0</v>
      </c>
      <c t="n" s="6" r="M30">
        <v>0</v>
      </c>
    </row>
    <row spans="1:13" r="31">
      <c t="s" s="4" r="A31">
        <v>71</v>
      </c>
      <c t="n" s="6" r="K31">
        <v>-1041</v>
      </c>
      <c t="n" s="6" r="L31">
        <v>-421</v>
      </c>
      <c t="n" s="6" r="M31">
        <v>1850</v>
      </c>
    </row>
    <row spans="1:13" r="32">
      <c t="s" s="4" r="A32">
        <v>72</v>
      </c>
      <c t="n" s="6" r="K32">
        <v>178</v>
      </c>
      <c t="n" s="6" r="L32">
        <v>202</v>
      </c>
      <c t="n" s="6" r="M32">
        <v>178</v>
      </c>
    </row>
    <row spans="1:13" r="33">
      <c t="s" s="4" r="A33">
        <v>1324</v>
      </c>
      <c t="n" s="6" r="K33">
        <v>-2</v>
      </c>
      <c t="n" s="6" r="L33">
        <v>1</v>
      </c>
      <c t="n" s="6" r="M33">
        <v>3</v>
      </c>
    </row>
    <row spans="1:13" r="34">
      <c t="s" s="4" r="A34">
        <v>74</v>
      </c>
      <c t="n" s="6" r="K34">
        <v>-865</v>
      </c>
      <c t="n" s="6" r="L34">
        <v>-218</v>
      </c>
      <c t="n" s="6" r="M34">
        <v>2031</v>
      </c>
    </row>
    <row spans="1:13" r="35">
      <c t="s" s="3" r="A35">
        <v>75</v>
      </c>
    </row>
    <row spans="1:13" r="36">
      <c t="s" s="4" r="A36">
        <v>76</v>
      </c>
      <c t="n" s="6" r="K36">
        <v>0</v>
      </c>
      <c t="n" s="6" r="L36">
        <v>0</v>
      </c>
      <c t="n" s="6" r="M36">
        <v>0</v>
      </c>
    </row>
    <row spans="1:13" r="37">
      <c t="s" s="4" r="A37">
        <v>77</v>
      </c>
      <c t="n" s="6" r="K37">
        <v>0</v>
      </c>
      <c t="n" s="6" r="L37">
        <v>0</v>
      </c>
      <c t="n" s="6" r="M37">
        <v>0</v>
      </c>
    </row>
    <row spans="1:13" r="38">
      <c t="s" s="4" r="A38">
        <v>78</v>
      </c>
      <c t="n" s="6" r="K38">
        <v>237</v>
      </c>
      <c t="n" s="6" r="L38">
        <v>167</v>
      </c>
      <c t="n" s="6" r="M38">
        <v>119</v>
      </c>
    </row>
    <row spans="1:13" r="39">
      <c t="s" s="4" r="A39">
        <v>79</v>
      </c>
      <c t="n" s="6" r="K39">
        <v>0</v>
      </c>
      <c t="n" s="6" r="L39">
        <v>0</v>
      </c>
      <c t="n" s="6" r="M39">
        <v>0</v>
      </c>
    </row>
    <row spans="1:13" r="40">
      <c t="s" s="4" r="A40">
        <v>80</v>
      </c>
      <c t="n" s="6" r="K40">
        <v>0</v>
      </c>
      <c t="n" s="6" r="L40">
        <v>0</v>
      </c>
      <c t="n" s="6" r="M40">
        <v>0</v>
      </c>
    </row>
    <row spans="1:13" r="41">
      <c t="s" s="4" r="A41">
        <v>81</v>
      </c>
      <c t="n" s="6" r="K41">
        <v>563</v>
      </c>
      <c t="n" s="6" r="L41">
        <v>299</v>
      </c>
      <c t="n" s="6" r="M41">
        <v>10</v>
      </c>
    </row>
    <row spans="1:13" r="42">
      <c t="s" s="4" r="A42">
        <v>82</v>
      </c>
      <c t="n" s="6" r="K42">
        <v>800</v>
      </c>
      <c t="n" s="6" r="L42">
        <v>466</v>
      </c>
      <c t="n" s="6" r="M42">
        <v>129</v>
      </c>
    </row>
    <row spans="1:13" r="43">
      <c t="s" s="4" r="A43">
        <v>1325</v>
      </c>
      <c t="n" s="6" r="K43">
        <v>-1665</v>
      </c>
      <c t="n" s="6" r="L43">
        <v>-684</v>
      </c>
      <c t="n" s="6" r="M43">
        <v>1902</v>
      </c>
    </row>
    <row spans="1:13" r="44">
      <c t="s" s="4" r="A44">
        <v>84</v>
      </c>
      <c t="n" s="6" r="K44">
        <v>0</v>
      </c>
      <c t="n" s="6" r="L44">
        <v>0</v>
      </c>
      <c t="n" s="6" r="M44">
        <v>0</v>
      </c>
    </row>
    <row spans="1:13" r="45">
      <c t="s" s="4" r="A45">
        <v>85</v>
      </c>
      <c t="n" s="6" r="K45">
        <v>-1665</v>
      </c>
      <c t="n" s="6" r="L45">
        <v>-684</v>
      </c>
      <c t="n" s="6" r="M45">
        <v>1902</v>
      </c>
    </row>
    <row spans="1:13" r="46">
      <c t="s" s="4" r="A46">
        <v>86</v>
      </c>
      <c t="n" s="6" r="K46">
        <v>905</v>
      </c>
      <c t="n" s="6" r="L46">
        <v>379</v>
      </c>
      <c t="n" s="6" r="M46">
        <v>-1090</v>
      </c>
    </row>
    <row spans="1:13" r="47">
      <c t="s" s="4" r="A47">
        <v>87</v>
      </c>
      <c t="n" s="6" r="K47">
        <v>-760</v>
      </c>
      <c t="n" s="6" r="L47">
        <v>-305</v>
      </c>
      <c t="n" s="6" r="M47">
        <v>812</v>
      </c>
    </row>
    <row spans="1:13" r="48">
      <c t="s" s="3" r="A48">
        <v>164</v>
      </c>
    </row>
    <row spans="1:13" r="49">
      <c t="s" s="4" r="A49">
        <v>147</v>
      </c>
      <c t="n" s="6" r="K49">
        <v>0</v>
      </c>
      <c t="n" s="6" r="L49">
        <v>0</v>
      </c>
      <c t="n" s="6" r="M49">
        <v>0</v>
      </c>
    </row>
    <row spans="1:13" r="50">
      <c t="s" s="4" r="A50">
        <v>141</v>
      </c>
      <c t="s" s="4" r="B50">
        <v>696</v>
      </c>
      <c t="n" s="6" r="K50">
        <v>0</v>
      </c>
      <c t="n" s="6" r="L50">
        <v>0</v>
      </c>
      <c t="n" s="6" r="M50">
        <v>0</v>
      </c>
    </row>
    <row spans="1:13" r="51">
      <c t="s" s="4" r="A51">
        <v>304</v>
      </c>
    </row>
    <row spans="1:13" r="52">
      <c t="s" s="3" r="A52">
        <v>68</v>
      </c>
    </row>
    <row spans="1:13" r="53">
      <c t="s" s="4" r="A53">
        <v>69</v>
      </c>
      <c t="n" s="6" r="K53">
        <v>7789</v>
      </c>
      <c t="n" s="6" r="L53">
        <v>7317</v>
      </c>
      <c t="n" s="6" r="M53">
        <v>6905</v>
      </c>
    </row>
    <row spans="1:13" r="54">
      <c t="s" s="4" r="A54">
        <v>70</v>
      </c>
      <c t="n" s="6" r="K54">
        <v>0</v>
      </c>
      <c t="n" s="6" r="L54">
        <v>0</v>
      </c>
      <c t="n" s="6" r="M54">
        <v>0</v>
      </c>
    </row>
    <row spans="1:13" r="55">
      <c t="s" s="4" r="A55">
        <v>71</v>
      </c>
      <c t="n" s="6" r="K55">
        <v>0</v>
      </c>
      <c t="n" s="6" r="L55">
        <v>0</v>
      </c>
      <c t="n" s="6" r="M55">
        <v>0</v>
      </c>
    </row>
    <row spans="1:13" r="56">
      <c t="s" s="4" r="A56">
        <v>72</v>
      </c>
      <c t="n" s="6" r="K56">
        <v>6</v>
      </c>
      <c t="n" s="6" r="L56">
        <v>5</v>
      </c>
      <c t="n" s="6" r="M56">
        <v>3</v>
      </c>
    </row>
    <row spans="1:13" r="57">
      <c t="s" s="4" r="A57">
        <v>1324</v>
      </c>
      <c t="n" s="6" r="K57">
        <v>58</v>
      </c>
      <c t="n" s="6" r="L57">
        <v>2</v>
      </c>
      <c t="n" s="6" r="M57">
        <v>-32</v>
      </c>
    </row>
    <row spans="1:13" r="58">
      <c t="s" s="4" r="A58">
        <v>74</v>
      </c>
      <c t="n" s="6" r="K58">
        <v>7853</v>
      </c>
      <c t="n" s="6" r="L58">
        <v>7324</v>
      </c>
      <c t="n" s="6" r="M58">
        <v>6876</v>
      </c>
    </row>
    <row spans="1:13" r="59">
      <c t="s" s="3" r="A59">
        <v>75</v>
      </c>
    </row>
    <row spans="1:13" r="60">
      <c t="s" s="4" r="A60">
        <v>76</v>
      </c>
      <c t="n" s="6" r="K60">
        <v>6577</v>
      </c>
      <c t="n" s="6" r="L60">
        <v>6260</v>
      </c>
      <c t="n" s="6" r="M60">
        <v>5885</v>
      </c>
    </row>
    <row spans="1:13" r="61">
      <c t="s" s="4" r="A61">
        <v>77</v>
      </c>
      <c t="n" s="6" r="K61">
        <v>0</v>
      </c>
      <c t="n" s="6" r="L61">
        <v>0</v>
      </c>
      <c t="n" s="6" r="M61">
        <v>0</v>
      </c>
    </row>
    <row spans="1:13" r="62">
      <c t="s" s="4" r="A62">
        <v>78</v>
      </c>
      <c t="n" s="6" r="K62">
        <v>1001</v>
      </c>
      <c t="n" s="6" r="L62">
        <v>825</v>
      </c>
      <c t="n" s="6" r="M62">
        <v>749</v>
      </c>
    </row>
    <row spans="1:13" r="63">
      <c t="s" s="4" r="A63">
        <v>79</v>
      </c>
      <c t="n" s="6" r="K63">
        <v>89</v>
      </c>
      <c t="n" s="6" r="L63">
        <v>86</v>
      </c>
      <c t="n" s="6" r="M63">
        <v>40</v>
      </c>
    </row>
    <row spans="1:13" r="64">
      <c t="s" s="4" r="A64">
        <v>80</v>
      </c>
      <c t="n" s="6" r="K64">
        <v>344</v>
      </c>
      <c t="n" s="6" r="L64">
        <v>24</v>
      </c>
      <c t="n" s="6" r="M64">
        <v>8</v>
      </c>
    </row>
    <row spans="1:13" r="65">
      <c t="s" s="4" r="A65">
        <v>81</v>
      </c>
      <c t="n" s="6" r="K65">
        <v>144</v>
      </c>
      <c t="n" s="6" r="L65">
        <v>128</v>
      </c>
      <c t="n" s="6" r="M65">
        <v>111</v>
      </c>
    </row>
    <row spans="1:13" r="66">
      <c t="s" s="4" r="A66">
        <v>82</v>
      </c>
      <c t="n" s="6" r="K66">
        <v>8155</v>
      </c>
      <c t="n" s="6" r="L66">
        <v>7323</v>
      </c>
      <c t="n" s="6" r="M66">
        <v>6793</v>
      </c>
    </row>
    <row spans="1:13" r="67">
      <c t="s" s="4" r="A67">
        <v>1325</v>
      </c>
      <c t="n" s="6" r="K67">
        <v>-302</v>
      </c>
      <c t="n" s="6" r="L67">
        <v>1</v>
      </c>
      <c t="n" s="6" r="M67">
        <v>83</v>
      </c>
    </row>
    <row spans="1:13" r="68">
      <c t="s" s="4" r="A68">
        <v>84</v>
      </c>
      <c t="n" s="6" r="K68">
        <v>50</v>
      </c>
      <c t="n" s="6" r="L68">
        <v>-91</v>
      </c>
      <c t="n" s="6" r="M68">
        <v>180</v>
      </c>
    </row>
    <row spans="1:13" r="69">
      <c t="s" s="4" r="A69">
        <v>85</v>
      </c>
      <c t="n" s="6" r="K69">
        <v>-352</v>
      </c>
      <c t="n" s="6" r="L69">
        <v>-90</v>
      </c>
      <c t="n" s="6" r="M69">
        <v>263</v>
      </c>
    </row>
    <row spans="1:13" r="70">
      <c t="s" s="4" r="A70">
        <v>86</v>
      </c>
      <c t="n" s="6" r="K70">
        <v>53</v>
      </c>
      <c t="n" s="6" r="L70">
        <v>3</v>
      </c>
      <c t="n" s="6" r="M70">
        <v>-13</v>
      </c>
    </row>
    <row spans="1:13" r="71">
      <c t="s" s="4" r="A71">
        <v>87</v>
      </c>
      <c t="n" s="6" r="K71">
        <v>-299</v>
      </c>
      <c t="n" s="6" r="L71">
        <v>-87</v>
      </c>
      <c t="n" s="6" r="M71">
        <v>250</v>
      </c>
    </row>
    <row spans="1:13" r="72">
      <c t="s" s="3" r="A72">
        <v>164</v>
      </c>
    </row>
    <row spans="1:13" r="73">
      <c t="s" s="4" r="A73">
        <v>147</v>
      </c>
      <c t="n" s="6" r="K73">
        <v>449</v>
      </c>
      <c t="n" s="6" r="L73">
        <v>418</v>
      </c>
      <c t="n" s="6" r="M73">
        <v>380</v>
      </c>
    </row>
    <row spans="1:13" r="74">
      <c t="s" s="4" r="A74">
        <v>141</v>
      </c>
      <c t="s" s="4" r="B74">
        <v>696</v>
      </c>
      <c t="n" s="6" r="K74">
        <v>346</v>
      </c>
      <c t="n" s="6" r="L74">
        <v>336</v>
      </c>
      <c t="n" s="6" r="M74">
        <v>296</v>
      </c>
    </row>
    <row spans="1:13" r="75">
      <c t="s" s="4" r="A75">
        <v>294</v>
      </c>
    </row>
    <row spans="1:13" r="76">
      <c t="s" s="3" r="A76">
        <v>68</v>
      </c>
    </row>
    <row spans="1:13" r="77">
      <c t="s" s="4" r="A77">
        <v>69</v>
      </c>
      <c t="n" s="6" r="K77">
        <v>5433</v>
      </c>
      <c t="n" s="6" r="L77">
        <v>9109</v>
      </c>
      <c t="n" s="6" r="M77">
        <v>8986</v>
      </c>
    </row>
    <row spans="1:13" r="78">
      <c t="s" s="4" r="A78">
        <v>70</v>
      </c>
      <c t="n" s="6" r="K78">
        <v>0</v>
      </c>
      <c t="n" s="6" r="L78">
        <v>0</v>
      </c>
      <c t="n" s="6" r="M78">
        <v>0</v>
      </c>
    </row>
    <row spans="1:13" r="79">
      <c t="s" s="4" r="A79">
        <v>71</v>
      </c>
      <c t="n" s="6" r="K79">
        <v>36</v>
      </c>
      <c t="n" s="6" r="L79">
        <v>-6</v>
      </c>
      <c t="n" s="6" r="M79">
        <v>0</v>
      </c>
    </row>
    <row spans="1:13" r="80">
      <c t="s" s="4" r="A80">
        <v>72</v>
      </c>
      <c t="n" s="6" r="K80">
        <v>2</v>
      </c>
      <c t="n" s="6" r="L80">
        <v>3</v>
      </c>
      <c t="n" s="6" r="M80">
        <v>1</v>
      </c>
    </row>
    <row spans="1:13" r="81">
      <c t="s" s="4" r="A81">
        <v>1324</v>
      </c>
      <c t="n" s="6" r="K81">
        <v>-29</v>
      </c>
      <c t="n" s="6" r="L81">
        <v>186</v>
      </c>
      <c t="n" s="6" r="M81">
        <v>76</v>
      </c>
    </row>
    <row spans="1:13" r="82">
      <c t="s" s="4" r="A82">
        <v>74</v>
      </c>
      <c t="n" s="6" r="K82">
        <v>5442</v>
      </c>
      <c t="n" s="6" r="L82">
        <v>9292</v>
      </c>
      <c t="n" s="6" r="M82">
        <v>9063</v>
      </c>
    </row>
    <row spans="1:13" r="83">
      <c t="s" s="3" r="A83">
        <v>75</v>
      </c>
    </row>
    <row spans="1:13" r="84">
      <c t="s" s="4" r="A84">
        <v>76</v>
      </c>
      <c t="n" s="6" r="K84">
        <v>4949</v>
      </c>
      <c t="n" s="6" r="L84">
        <v>8774</v>
      </c>
      <c t="n" s="6" r="M84">
        <v>8204</v>
      </c>
    </row>
    <row spans="1:13" r="85">
      <c t="s" s="4" r="A85">
        <v>77</v>
      </c>
      <c t="n" s="6" r="K85">
        <v>0</v>
      </c>
      <c t="n" s="6" r="L85">
        <v>0</v>
      </c>
      <c t="n" s="6" r="M85">
        <v>0</v>
      </c>
    </row>
    <row spans="1:13" r="86">
      <c t="s" s="4" r="A86">
        <v>78</v>
      </c>
      <c t="n" s="6" r="K86">
        <v>127</v>
      </c>
      <c t="n" s="6" r="L86">
        <v>136</v>
      </c>
      <c t="n" s="6" r="M86">
        <v>137</v>
      </c>
    </row>
    <row spans="1:13" r="87">
      <c t="s" s="4" r="A87">
        <v>79</v>
      </c>
      <c t="n" s="6" r="K87">
        <v>0</v>
      </c>
      <c t="n" s="6" r="L87">
        <v>0</v>
      </c>
      <c t="n" s="6" r="M87">
        <v>0</v>
      </c>
    </row>
    <row spans="1:13" r="88">
      <c t="s" s="4" r="A88">
        <v>80</v>
      </c>
      <c t="n" s="6" r="K88">
        <v>253</v>
      </c>
      <c t="n" s="6" r="L88">
        <v>103</v>
      </c>
      <c t="n" s="6" r="M88">
        <v>0</v>
      </c>
    </row>
    <row spans="1:13" r="89">
      <c t="s" s="4" r="A89">
        <v>81</v>
      </c>
      <c t="n" s="6" r="K89">
        <v>47</v>
      </c>
      <c t="n" s="6" r="L89">
        <v>38</v>
      </c>
      <c t="n" s="6" r="M89">
        <v>48</v>
      </c>
    </row>
    <row spans="1:13" r="90">
      <c t="s" s="4" r="A90">
        <v>82</v>
      </c>
      <c t="n" s="6" r="K90">
        <v>5376</v>
      </c>
      <c t="n" s="6" r="L90">
        <v>9051</v>
      </c>
      <c t="n" s="6" r="M90">
        <v>8389</v>
      </c>
    </row>
    <row spans="1:13" r="91">
      <c t="s" s="4" r="A91">
        <v>1325</v>
      </c>
      <c t="n" s="6" r="K91">
        <v>66</v>
      </c>
      <c t="n" s="6" r="L91">
        <v>241</v>
      </c>
      <c t="n" s="6" r="M91">
        <v>674</v>
      </c>
    </row>
    <row spans="1:13" r="92">
      <c t="s" s="4" r="A92">
        <v>84</v>
      </c>
      <c t="n" s="6" r="K92">
        <v>59</v>
      </c>
      <c t="n" s="6" r="L92">
        <v>73</v>
      </c>
      <c t="n" s="6" r="M92">
        <v>195</v>
      </c>
    </row>
    <row spans="1:13" r="93">
      <c t="s" s="4" r="A93">
        <v>85</v>
      </c>
      <c t="n" s="6" r="K93">
        <v>7</v>
      </c>
      <c t="n" s="6" r="L93">
        <v>168</v>
      </c>
      <c t="n" s="6" r="M93">
        <v>479</v>
      </c>
    </row>
    <row spans="1:13" r="94">
      <c t="s" s="4" r="A94">
        <v>86</v>
      </c>
      <c t="n" s="6" r="K94">
        <v>18</v>
      </c>
      <c t="n" s="6" r="L94">
        <v>-73</v>
      </c>
      <c t="n" s="6" r="M94">
        <v>-190</v>
      </c>
    </row>
    <row spans="1:13" r="95">
      <c t="s" s="4" r="A95">
        <v>87</v>
      </c>
      <c t="n" s="6" r="K95">
        <v>25</v>
      </c>
      <c t="n" s="6" r="L95">
        <v>95</v>
      </c>
      <c t="n" s="6" r="M95">
        <v>289</v>
      </c>
    </row>
    <row spans="1:13" r="96">
      <c t="s" s="3" r="A96">
        <v>164</v>
      </c>
    </row>
    <row spans="1:13" r="97">
      <c t="s" s="4" r="A97">
        <v>147</v>
      </c>
      <c t="n" s="6" r="K97">
        <v>219</v>
      </c>
      <c t="n" s="6" r="L97">
        <v>218</v>
      </c>
      <c t="n" s="6" r="M97">
        <v>256</v>
      </c>
    </row>
    <row spans="1:13" r="98">
      <c t="s" s="4" r="A98">
        <v>141</v>
      </c>
      <c t="s" s="4" r="B98">
        <v>696</v>
      </c>
      <c t="n" s="6" r="K98">
        <v>229</v>
      </c>
      <c t="n" s="6" r="L98">
        <v>219</v>
      </c>
      <c t="n" s="6" r="M98">
        <v>208</v>
      </c>
    </row>
    <row spans="1:13" r="99">
      <c t="s" s="4" r="A99">
        <v>302</v>
      </c>
    </row>
    <row spans="1:13" r="100">
      <c t="s" s="3" r="A100">
        <v>68</v>
      </c>
    </row>
    <row spans="1:13" r="101">
      <c t="s" s="4" r="A101">
        <v>69</v>
      </c>
      <c t="n" s="6" r="K101">
        <v>0</v>
      </c>
      <c t="n" s="6" r="L101">
        <v>0</v>
      </c>
      <c t="n" s="6" r="M101">
        <v>0</v>
      </c>
    </row>
    <row spans="1:13" r="102">
      <c t="s" s="4" r="A102">
        <v>70</v>
      </c>
      <c t="n" s="6" r="K102">
        <v>811</v>
      </c>
      <c t="n" s="6" r="L102">
        <v>759</v>
      </c>
      <c t="n" s="6" r="M102">
        <v>575</v>
      </c>
    </row>
    <row spans="1:13" r="103">
      <c t="s" s="4" r="A103">
        <v>71</v>
      </c>
      <c t="n" s="6" r="K103">
        <v>0</v>
      </c>
      <c t="n" s="6" r="L103">
        <v>0</v>
      </c>
      <c t="n" s="6" r="M103">
        <v>0</v>
      </c>
    </row>
    <row spans="1:13" r="104">
      <c t="s" s="4" r="A104">
        <v>72</v>
      </c>
      <c t="n" s="6" r="K104">
        <v>1</v>
      </c>
      <c t="n" s="6" r="L104">
        <v>2</v>
      </c>
      <c t="n" s="6" r="M104">
        <v>1</v>
      </c>
    </row>
    <row spans="1:13" r="105">
      <c t="s" s="4" r="A105">
        <v>1324</v>
      </c>
      <c t="n" s="6" r="K105">
        <v>-1</v>
      </c>
      <c t="n" s="6" r="L105">
        <v>88</v>
      </c>
      <c t="n" s="6" r="M105">
        <v>-5</v>
      </c>
    </row>
    <row spans="1:13" r="106">
      <c t="s" s="4" r="A106">
        <v>74</v>
      </c>
      <c t="n" s="6" r="K106">
        <v>811</v>
      </c>
      <c t="n" s="6" r="L106">
        <v>849</v>
      </c>
      <c t="n" s="6" r="M106">
        <v>571</v>
      </c>
    </row>
    <row spans="1:13" r="107">
      <c t="s" s="3" r="A107">
        <v>75</v>
      </c>
    </row>
    <row spans="1:13" r="108">
      <c t="s" s="4" r="A108">
        <v>76</v>
      </c>
      <c t="n" s="6" r="K108">
        <v>0</v>
      </c>
      <c t="n" s="6" r="L108">
        <v>0</v>
      </c>
      <c t="n" s="6" r="M108">
        <v>0</v>
      </c>
    </row>
    <row spans="1:13" r="109">
      <c t="s" s="4" r="A109">
        <v>77</v>
      </c>
      <c t="n" s="6" r="K109">
        <v>396</v>
      </c>
      <c t="n" s="6" r="L109">
        <v>387</v>
      </c>
      <c t="n" s="6" r="M109">
        <v>294</v>
      </c>
    </row>
    <row spans="1:13" r="110">
      <c t="s" s="4" r="A110">
        <v>78</v>
      </c>
      <c t="n" s="6" r="K110">
        <v>338</v>
      </c>
      <c t="n" s="6" r="L110">
        <v>327</v>
      </c>
      <c t="n" s="6" r="M110">
        <v>238</v>
      </c>
    </row>
    <row spans="1:13" r="111">
      <c t="s" s="4" r="A111">
        <v>79</v>
      </c>
      <c t="n" s="6" r="K111">
        <v>0</v>
      </c>
      <c t="n" s="6" r="L111">
        <v>0</v>
      </c>
      <c t="n" s="6" r="M111">
        <v>0</v>
      </c>
    </row>
    <row spans="1:13" r="112">
      <c t="s" s="4" r="A112">
        <v>80</v>
      </c>
      <c t="n" s="6" r="K112">
        <v>0</v>
      </c>
      <c t="n" s="6" r="L112">
        <v>0</v>
      </c>
      <c t="n" s="6" r="M112">
        <v>3</v>
      </c>
    </row>
    <row spans="1:13" r="113">
      <c t="s" s="4" r="A113">
        <v>81</v>
      </c>
      <c t="n" s="6" r="K113">
        <v>12</v>
      </c>
      <c t="n" s="6" r="L113">
        <v>13</v>
      </c>
      <c t="n" s="6" r="M113">
        <v>14</v>
      </c>
    </row>
    <row spans="1:13" r="114">
      <c t="s" s="4" r="A114">
        <v>82</v>
      </c>
      <c t="n" s="6" r="K114">
        <v>746</v>
      </c>
      <c t="n" s="6" r="L114">
        <v>727</v>
      </c>
      <c t="n" s="6" r="M114">
        <v>549</v>
      </c>
    </row>
    <row spans="1:13" r="115">
      <c t="s" s="4" r="A115">
        <v>1325</v>
      </c>
      <c t="n" s="6" r="K115">
        <v>65</v>
      </c>
      <c t="n" s="6" r="L115">
        <v>122</v>
      </c>
      <c t="n" s="6" r="M115">
        <v>22</v>
      </c>
    </row>
    <row spans="1:13" r="116">
      <c t="s" s="4" r="A116">
        <v>84</v>
      </c>
      <c t="n" s="6" r="K116">
        <v>27</v>
      </c>
      <c t="n" s="6" r="L116">
        <v>147</v>
      </c>
      <c t="n" s="6" r="M116">
        <v>-3</v>
      </c>
    </row>
    <row spans="1:13" r="117">
      <c t="s" s="4" r="A117">
        <v>85</v>
      </c>
      <c t="n" s="6" r="K117">
        <v>38</v>
      </c>
      <c t="n" s="6" r="L117">
        <v>269</v>
      </c>
      <c t="n" s="6" r="M117">
        <v>19</v>
      </c>
    </row>
    <row spans="1:13" r="118">
      <c t="s" s="4" r="A118">
        <v>86</v>
      </c>
      <c t="n" s="6" r="K118">
        <v>-12</v>
      </c>
      <c t="n" s="6" r="L118">
        <v>-84</v>
      </c>
      <c t="n" s="6" r="M118">
        <v>-6</v>
      </c>
    </row>
    <row spans="1:13" r="119">
      <c t="s" s="4" r="A119">
        <v>87</v>
      </c>
      <c t="n" s="6" r="K119">
        <v>26</v>
      </c>
      <c t="n" s="6" r="L119">
        <v>185</v>
      </c>
      <c t="n" s="6" r="M119">
        <v>13</v>
      </c>
    </row>
    <row spans="1:13" r="120">
      <c t="s" s="3" r="A120">
        <v>164</v>
      </c>
    </row>
    <row spans="1:13" r="121">
      <c t="s" s="4" r="A121">
        <v>147</v>
      </c>
      <c t="n" s="6" r="K121">
        <v>94</v>
      </c>
      <c t="n" s="6" r="L121">
        <v>81</v>
      </c>
      <c t="n" s="6" r="M121">
        <v>57</v>
      </c>
    </row>
    <row spans="1:13" r="122">
      <c t="s" s="4" r="A122">
        <v>141</v>
      </c>
      <c t="s" s="4" r="B122">
        <v>696</v>
      </c>
      <c t="n" s="6" r="K122">
        <v>63</v>
      </c>
      <c t="n" s="6" r="L122">
        <v>50</v>
      </c>
      <c t="n" s="6" r="M122">
        <v>34</v>
      </c>
    </row>
    <row spans="1:13" r="123">
      <c t="s" s="4" r="A123">
        <v>285</v>
      </c>
    </row>
    <row spans="1:13" r="124">
      <c t="s" s="3" r="A124">
        <v>68</v>
      </c>
    </row>
    <row spans="1:13" r="125">
      <c t="s" s="4" r="A125">
        <v>69</v>
      </c>
      <c t="s" s="4" r="B125">
        <v>699</v>
      </c>
      <c t="n" s="6" r="K125">
        <v>30</v>
      </c>
    </row>
    <row spans="1:13" r="126">
      <c t="s" s="4" r="A126">
        <v>70</v>
      </c>
      <c t="s" s="4" r="B126">
        <v>699</v>
      </c>
      <c t="n" s="6" r="K126">
        <v>0</v>
      </c>
    </row>
    <row spans="1:13" r="127">
      <c t="s" s="4" r="A127">
        <v>71</v>
      </c>
      <c t="s" s="4" r="B127">
        <v>699</v>
      </c>
      <c t="n" s="6" r="K127">
        <v>0</v>
      </c>
    </row>
    <row spans="1:13" r="128">
      <c t="s" s="4" r="A128">
        <v>72</v>
      </c>
      <c t="s" s="4" r="B128">
        <v>699</v>
      </c>
      <c t="n" s="6" r="K128">
        <v>1</v>
      </c>
    </row>
    <row spans="1:13" r="129">
      <c t="s" s="4" r="A129">
        <v>1324</v>
      </c>
      <c t="s" s="4" r="B129">
        <v>699</v>
      </c>
      <c t="n" s="6" r="K129">
        <v>-3</v>
      </c>
    </row>
    <row spans="1:13" r="130">
      <c t="s" s="4" r="A130">
        <v>74</v>
      </c>
      <c t="s" s="4" r="B130">
        <v>699</v>
      </c>
      <c t="n" s="6" r="K130">
        <v>28</v>
      </c>
    </row>
    <row spans="1:13" r="131">
      <c t="s" s="3" r="A131">
        <v>75</v>
      </c>
    </row>
    <row spans="1:13" r="132">
      <c t="s" s="4" r="A132">
        <v>76</v>
      </c>
      <c t="s" s="4" r="B132">
        <v>699</v>
      </c>
      <c t="n" s="6" r="K132">
        <v>38</v>
      </c>
    </row>
    <row spans="1:13" r="133">
      <c t="s" s="4" r="A133">
        <v>77</v>
      </c>
      <c t="s" s="4" r="B133">
        <v>699</v>
      </c>
      <c t="n" s="6" r="K133">
        <v>0</v>
      </c>
    </row>
    <row spans="1:13" r="134">
      <c t="s" s="4" r="A134">
        <v>78</v>
      </c>
      <c t="s" s="4" r="B134">
        <v>699</v>
      </c>
      <c t="n" s="6" r="K134">
        <v>12</v>
      </c>
    </row>
    <row spans="1:13" r="135">
      <c t="s" s="4" r="A135">
        <v>79</v>
      </c>
      <c t="s" s="4" r="B135">
        <v>699</v>
      </c>
      <c t="n" s="6" r="K135">
        <v>0</v>
      </c>
    </row>
    <row spans="1:13" r="136">
      <c t="s" s="4" r="A136">
        <v>80</v>
      </c>
      <c t="s" s="4" r="B136">
        <v>699</v>
      </c>
      <c t="n" s="6" r="K136">
        <v>169</v>
      </c>
    </row>
    <row spans="1:13" r="137">
      <c t="s" s="4" r="A137">
        <v>81</v>
      </c>
      <c t="s" s="4" r="B137">
        <v>978</v>
      </c>
      <c t="n" s="6" r="K137">
        <v>3</v>
      </c>
      <c t="n" s="6" r="L137">
        <v>0</v>
      </c>
      <c t="n" s="6" r="M137">
        <v>0</v>
      </c>
    </row>
    <row spans="1:13" r="138">
      <c t="s" s="4" r="A138">
        <v>82</v>
      </c>
      <c t="s" s="4" r="B138">
        <v>699</v>
      </c>
      <c t="n" s="6" r="K138">
        <v>222</v>
      </c>
    </row>
    <row spans="1:13" r="139">
      <c t="s" s="4" r="A139">
        <v>1325</v>
      </c>
      <c t="s" s="4" r="B139">
        <v>699</v>
      </c>
      <c t="n" s="6" r="K139">
        <v>-194</v>
      </c>
    </row>
    <row spans="1:13" r="140">
      <c t="s" s="4" r="A140">
        <v>84</v>
      </c>
      <c t="s" s="4" r="B140">
        <v>699</v>
      </c>
      <c t="n" s="6" r="K140">
        <v>1</v>
      </c>
    </row>
    <row spans="1:13" r="141">
      <c t="s" s="4" r="A141">
        <v>85</v>
      </c>
      <c t="s" s="4" r="B141">
        <v>699</v>
      </c>
      <c t="n" s="6" r="K141">
        <v>-195</v>
      </c>
    </row>
    <row spans="1:13" r="142">
      <c t="s" s="4" r="A142">
        <v>86</v>
      </c>
      <c t="s" s="4" r="B142">
        <v>699</v>
      </c>
      <c t="n" s="6" r="K142">
        <v>45</v>
      </c>
    </row>
    <row spans="1:13" r="143">
      <c t="s" s="4" r="A143">
        <v>87</v>
      </c>
      <c t="s" s="4" r="B143">
        <v>699</v>
      </c>
      <c t="n" s="6" r="K143">
        <v>-150</v>
      </c>
    </row>
    <row spans="1:13" r="144">
      <c t="s" s="3" r="A144">
        <v>164</v>
      </c>
    </row>
    <row spans="1:13" r="145">
      <c t="s" s="4" r="A145">
        <v>147</v>
      </c>
      <c t="s" s="4" r="B145">
        <v>699</v>
      </c>
      <c t="n" s="6" r="K145">
        <v>20</v>
      </c>
    </row>
    <row spans="1:13" r="146">
      <c t="s" s="4" r="A146">
        <v>141</v>
      </c>
      <c t="s" s="4" r="B146">
        <v>977</v>
      </c>
      <c t="n" s="6" r="K146">
        <v>8</v>
      </c>
    </row>
    <row spans="1:13" r="147">
      <c t="s" s="4" r="A147">
        <v>290</v>
      </c>
    </row>
    <row spans="1:13" r="148">
      <c t="s" s="3" r="A148">
        <v>68</v>
      </c>
    </row>
    <row spans="1:13" r="149">
      <c t="s" s="4" r="A149">
        <v>69</v>
      </c>
      <c t="n" s="6" r="K149">
        <v>440</v>
      </c>
      <c t="n" s="6" r="L149">
        <v>379</v>
      </c>
      <c t="n" s="6" r="M149">
        <v>408</v>
      </c>
    </row>
    <row spans="1:13" r="150">
      <c t="s" s="4" r="A150">
        <v>70</v>
      </c>
      <c t="n" s="6" r="K150">
        <v>499</v>
      </c>
      <c t="n" s="6" r="L150">
        <v>411</v>
      </c>
      <c t="n" s="6" r="M150">
        <v>331</v>
      </c>
    </row>
    <row spans="1:13" r="151">
      <c t="s" s="4" r="A151">
        <v>71</v>
      </c>
      <c t="n" s="6" r="K151">
        <v>0</v>
      </c>
      <c t="n" s="6" r="L151">
        <v>0</v>
      </c>
      <c t="n" s="6" r="M151">
        <v>2</v>
      </c>
    </row>
    <row spans="1:13" r="152">
      <c t="s" s="4" r="A152">
        <v>72</v>
      </c>
      <c t="n" s="6" r="K152">
        <v>2</v>
      </c>
      <c t="n" s="6" r="L152">
        <v>3</v>
      </c>
      <c t="n" s="6" r="M152">
        <v>9</v>
      </c>
    </row>
    <row spans="1:13" r="153">
      <c t="s" s="4" r="A153">
        <v>1324</v>
      </c>
      <c t="n" s="6" r="K153">
        <v>7</v>
      </c>
      <c t="n" s="6" r="L153">
        <v>16</v>
      </c>
      <c t="n" s="6" r="M153">
        <v>-6</v>
      </c>
    </row>
    <row spans="1:13" r="154">
      <c t="s" s="4" r="A154">
        <v>74</v>
      </c>
      <c t="n" s="6" r="K154">
        <v>948</v>
      </c>
      <c t="n" s="6" r="L154">
        <v>809</v>
      </c>
      <c t="n" s="6" r="M154">
        <v>744</v>
      </c>
    </row>
    <row spans="1:13" r="155">
      <c t="s" s="3" r="A155">
        <v>75</v>
      </c>
    </row>
    <row spans="1:13" r="156">
      <c t="s" s="4" r="A156">
        <v>76</v>
      </c>
      <c t="n" s="6" r="K156">
        <v>338</v>
      </c>
      <c t="n" s="6" r="L156">
        <v>288</v>
      </c>
      <c t="n" s="6" r="M156">
        <v>326</v>
      </c>
    </row>
    <row spans="1:13" r="157">
      <c t="s" s="4" r="A157">
        <v>77</v>
      </c>
      <c t="n" s="6" r="K157">
        <v>201</v>
      </c>
      <c t="n" s="6" r="L157">
        <v>175</v>
      </c>
      <c t="n" s="6" r="M157">
        <v>160</v>
      </c>
    </row>
    <row spans="1:13" r="158">
      <c t="s" s="4" r="A158">
        <v>78</v>
      </c>
      <c t="n" s="6" r="K158">
        <v>45</v>
      </c>
      <c t="n" s="6" r="L158">
        <v>42</v>
      </c>
      <c t="n" s="6" r="M158">
        <v>39</v>
      </c>
    </row>
    <row spans="1:13" r="159">
      <c t="s" s="4" r="A159">
        <v>79</v>
      </c>
      <c t="n" s="6" r="K159">
        <v>0</v>
      </c>
      <c t="n" s="6" r="L159">
        <v>0</v>
      </c>
      <c t="n" s="6" r="M159">
        <v>0</v>
      </c>
    </row>
    <row spans="1:13" r="160">
      <c t="s" s="4" r="A160">
        <v>80</v>
      </c>
      <c t="n" s="6" r="K160">
        <v>0</v>
      </c>
      <c t="n" s="6" r="L160">
        <v>0</v>
      </c>
      <c t="n" s="6" r="M160">
        <v>0</v>
      </c>
    </row>
    <row spans="1:13" r="161">
      <c t="s" s="4" r="A161">
        <v>81</v>
      </c>
      <c t="n" s="6" r="K161">
        <v>82</v>
      </c>
      <c t="n" s="6" r="L161">
        <v>60</v>
      </c>
      <c t="n" s="6" r="M161">
        <v>49</v>
      </c>
    </row>
    <row spans="1:13" r="162">
      <c t="s" s="4" r="A162">
        <v>82</v>
      </c>
      <c t="n" s="6" r="K162">
        <v>666</v>
      </c>
      <c t="n" s="6" r="L162">
        <v>565</v>
      </c>
      <c t="n" s="6" r="M162">
        <v>574</v>
      </c>
    </row>
    <row spans="1:13" r="163">
      <c t="s" s="4" r="A163">
        <v>1325</v>
      </c>
      <c t="n" s="6" r="K163">
        <v>282</v>
      </c>
      <c t="n" s="6" r="L163">
        <v>244</v>
      </c>
      <c t="n" s="6" r="M163">
        <v>170</v>
      </c>
    </row>
    <row spans="1:13" r="164">
      <c t="s" s="4" r="A164">
        <v>84</v>
      </c>
      <c t="n" s="6" r="K164">
        <v>69</v>
      </c>
      <c t="n" s="6" r="L164">
        <v>-56</v>
      </c>
      <c t="n" s="6" r="M164">
        <v>-31</v>
      </c>
    </row>
    <row spans="1:13" r="165">
      <c t="s" s="4" r="A165">
        <v>85</v>
      </c>
      <c t="n" s="6" r="K165">
        <v>213</v>
      </c>
      <c t="n" s="6" r="L165">
        <v>188</v>
      </c>
      <c t="n" s="6" r="M165">
        <v>139</v>
      </c>
    </row>
    <row spans="1:13" r="166">
      <c t="s" s="4" r="A166">
        <v>86</v>
      </c>
      <c t="n" s="6" r="K166">
        <v>-76</v>
      </c>
      <c t="n" s="6" r="L166">
        <v>-66</v>
      </c>
      <c t="n" s="6" r="M166">
        <v>-109</v>
      </c>
    </row>
    <row spans="1:13" r="167">
      <c t="s" s="4" r="A167">
        <v>87</v>
      </c>
      <c t="n" s="6" r="K167">
        <v>137</v>
      </c>
      <c t="n" s="6" r="L167">
        <v>122</v>
      </c>
      <c t="n" s="6" r="M167">
        <v>30</v>
      </c>
    </row>
    <row spans="1:13" r="168">
      <c t="s" s="3" r="A168">
        <v>164</v>
      </c>
    </row>
    <row spans="1:13" r="169">
      <c t="s" s="4" r="A169">
        <v>147</v>
      </c>
      <c t="n" s="6" r="K169">
        <v>522</v>
      </c>
      <c t="n" s="6" r="L169">
        <v>626</v>
      </c>
      <c t="n" s="6" r="M169">
        <v>424</v>
      </c>
    </row>
    <row spans="1:13" r="170">
      <c t="s" s="4" r="A170">
        <v>141</v>
      </c>
      <c t="s" s="4" r="B170">
        <v>696</v>
      </c>
      <c t="n" s="6" r="K170">
        <v>127</v>
      </c>
      <c t="n" s="6" r="L170">
        <v>106</v>
      </c>
      <c t="n" s="6" r="M170">
        <v>92</v>
      </c>
    </row>
    <row spans="1:13" r="171">
      <c t="s" s="4" r="A171">
        <v>292</v>
      </c>
    </row>
    <row spans="1:13" r="172">
      <c t="s" s="3" r="A172">
        <v>68</v>
      </c>
    </row>
    <row spans="1:13" r="173">
      <c t="s" s="4" r="A173">
        <v>69</v>
      </c>
      <c t="n" s="6" r="K173">
        <v>344</v>
      </c>
      <c t="n" s="6" r="L173">
        <v>365</v>
      </c>
      <c t="n" s="6" r="M173">
        <v>371</v>
      </c>
    </row>
    <row spans="1:13" r="174">
      <c t="s" s="4" r="A174">
        <v>70</v>
      </c>
      <c t="n" s="6" r="K174">
        <v>0</v>
      </c>
      <c t="n" s="6" r="L174">
        <v>0</v>
      </c>
      <c t="n" s="6" r="M174">
        <v>0</v>
      </c>
    </row>
    <row spans="1:13" r="175">
      <c t="s" s="4" r="A175">
        <v>71</v>
      </c>
      <c t="n" s="6" r="K175">
        <v>0</v>
      </c>
      <c t="n" s="6" r="L175">
        <v>0</v>
      </c>
      <c t="n" s="6" r="M175">
        <v>0</v>
      </c>
    </row>
    <row spans="1:13" r="176">
      <c t="s" s="4" r="A176">
        <v>72</v>
      </c>
      <c t="n" s="6" r="K176">
        <v>0</v>
      </c>
      <c t="n" s="6" r="L176">
        <v>0</v>
      </c>
      <c t="n" s="6" r="M176">
        <v>0</v>
      </c>
    </row>
    <row spans="1:13" r="177">
      <c t="s" s="4" r="A177">
        <v>1324</v>
      </c>
      <c t="n" s="6" r="K177">
        <v>-7</v>
      </c>
      <c t="n" s="6" r="L177">
        <v>-19</v>
      </c>
      <c t="n" s="6" r="M177">
        <v>-25</v>
      </c>
    </row>
    <row spans="1:13" r="178">
      <c t="s" s="4" r="A178">
        <v>74</v>
      </c>
      <c t="n" s="6" r="K178">
        <v>337</v>
      </c>
      <c t="n" s="6" r="L178">
        <v>346</v>
      </c>
      <c t="n" s="6" r="M178">
        <v>346</v>
      </c>
    </row>
    <row spans="1:13" r="179">
      <c t="s" s="3" r="A179">
        <v>75</v>
      </c>
    </row>
    <row spans="1:13" r="180">
      <c t="s" s="4" r="A180">
        <v>76</v>
      </c>
      <c t="n" s="6" r="K180">
        <v>263</v>
      </c>
      <c t="n" s="6" r="L180">
        <v>275</v>
      </c>
      <c t="n" s="6" r="M180">
        <v>285</v>
      </c>
    </row>
    <row spans="1:13" r="181">
      <c t="s" s="4" r="A181">
        <v>77</v>
      </c>
      <c t="n" s="6" r="K181">
        <v>0</v>
      </c>
      <c t="n" s="6" r="L181">
        <v>0</v>
      </c>
      <c t="n" s="6" r="M181">
        <v>0</v>
      </c>
    </row>
    <row spans="1:13" r="182">
      <c t="s" s="4" r="A182">
        <v>78</v>
      </c>
      <c t="n" s="6" r="K182">
        <v>50</v>
      </c>
      <c t="n" s="6" r="L182">
        <v>45</v>
      </c>
      <c t="n" s="6" r="M182">
        <v>47</v>
      </c>
    </row>
    <row spans="1:13" r="183">
      <c t="s" s="4" r="A183">
        <v>79</v>
      </c>
      <c t="n" s="6" r="K183">
        <v>5</v>
      </c>
      <c t="n" s="6" r="L183">
        <v>0</v>
      </c>
      <c t="n" s="6" r="M183">
        <v>0</v>
      </c>
    </row>
    <row spans="1:13" r="184">
      <c t="s" s="4" r="A184">
        <v>80</v>
      </c>
      <c t="n" s="6" r="K184">
        <v>0</v>
      </c>
      <c t="n" s="6" r="L184">
        <v>0</v>
      </c>
      <c t="n" s="6" r="M184">
        <v>0</v>
      </c>
    </row>
    <row spans="1:13" r="185">
      <c t="s" s="4" r="A185">
        <v>81</v>
      </c>
      <c t="n" s="6" r="K185">
        <v>12</v>
      </c>
      <c t="n" s="6" r="L185">
        <v>14</v>
      </c>
      <c t="n" s="6" r="M185">
        <v>22</v>
      </c>
    </row>
    <row spans="1:13" r="186">
      <c t="s" s="4" r="A186">
        <v>82</v>
      </c>
      <c t="n" s="6" r="K186">
        <v>330</v>
      </c>
      <c t="n" s="6" r="L186">
        <v>334</v>
      </c>
      <c t="n" s="6" r="M186">
        <v>354</v>
      </c>
    </row>
    <row spans="1:13" r="187">
      <c t="s" s="4" r="A187">
        <v>1325</v>
      </c>
      <c t="n" s="6" r="K187">
        <v>7</v>
      </c>
      <c t="n" s="6" r="L187">
        <v>12</v>
      </c>
      <c t="n" s="6" r="M187">
        <v>-8</v>
      </c>
    </row>
    <row spans="1:13" r="188">
      <c t="s" s="4" r="A188">
        <v>84</v>
      </c>
      <c t="n" s="6" r="K188">
        <v>10</v>
      </c>
      <c t="n" s="6" r="L188">
        <v>-3</v>
      </c>
      <c t="n" s="6" r="M188">
        <v>51</v>
      </c>
    </row>
    <row spans="1:13" r="189">
      <c t="s" s="4" r="A189">
        <v>85</v>
      </c>
      <c t="n" s="6" r="K189">
        <v>-3</v>
      </c>
      <c t="n" s="6" r="L189">
        <v>9</v>
      </c>
      <c t="n" s="6" r="M189">
        <v>43</v>
      </c>
    </row>
    <row spans="1:13" r="190">
      <c t="s" s="4" r="A190">
        <v>86</v>
      </c>
      <c t="n" s="6" r="K190">
        <v>0</v>
      </c>
      <c t="n" s="6" r="L190">
        <v>-3</v>
      </c>
      <c t="n" s="6" r="M190">
        <v>-11</v>
      </c>
    </row>
    <row spans="1:13" r="191">
      <c t="s" s="4" r="A191">
        <v>87</v>
      </c>
      <c t="n" s="6" r="K191">
        <v>-3</v>
      </c>
      <c t="n" s="6" r="L191">
        <v>6</v>
      </c>
      <c t="n" s="6" r="M191">
        <v>32</v>
      </c>
    </row>
    <row spans="1:13" r="192">
      <c t="s" s="3" r="A192">
        <v>164</v>
      </c>
    </row>
    <row spans="1:13" r="193">
      <c t="s" s="4" r="A193">
        <v>147</v>
      </c>
      <c t="n" s="6" r="K193">
        <v>22</v>
      </c>
      <c t="n" s="6" r="L193">
        <v>23</v>
      </c>
      <c t="n" s="6" r="M193">
        <v>20</v>
      </c>
    </row>
    <row spans="1:13" r="194">
      <c t="s" s="4" r="A194">
        <v>141</v>
      </c>
      <c t="s" s="4" r="B194">
        <v>696</v>
      </c>
      <c t="n" s="6" r="K194">
        <v>19</v>
      </c>
      <c t="n" s="6" r="L194">
        <v>22</v>
      </c>
      <c t="n" s="6" r="M194">
        <v>21</v>
      </c>
    </row>
    <row spans="1:13" r="195">
      <c t="s" s="4" r="A195">
        <v>280</v>
      </c>
    </row>
    <row spans="1:13" r="196">
      <c t="s" s="3" r="A196">
        <v>68</v>
      </c>
    </row>
    <row spans="1:13" r="197">
      <c t="s" s="4" r="A197">
        <v>69</v>
      </c>
      <c t="n" s="6" r="K197">
        <v>361</v>
      </c>
      <c t="n" s="6" r="L197">
        <v>711</v>
      </c>
      <c t="n" s="6" r="M197">
        <v>929</v>
      </c>
    </row>
    <row spans="1:13" r="198">
      <c t="s" s="4" r="A198">
        <v>70</v>
      </c>
      <c t="n" s="6" r="K198">
        <v>0</v>
      </c>
      <c t="n" s="6" r="L198">
        <v>0</v>
      </c>
      <c t="n" s="6" r="M198">
        <v>0</v>
      </c>
    </row>
    <row spans="1:13" r="199">
      <c t="s" s="4" r="A199">
        <v>71</v>
      </c>
      <c t="n" s="6" r="K199">
        <v>0</v>
      </c>
      <c t="n" s="6" r="L199">
        <v>0</v>
      </c>
      <c t="n" s="6" r="M199">
        <v>0</v>
      </c>
    </row>
    <row spans="1:13" r="200">
      <c t="s" s="4" r="A200">
        <v>72</v>
      </c>
      <c t="n" s="6" r="K200">
        <v>0</v>
      </c>
      <c t="n" s="6" r="L200">
        <v>0</v>
      </c>
      <c t="n" s="6" r="M200">
        <v>0</v>
      </c>
    </row>
    <row spans="1:13" r="201">
      <c t="s" s="4" r="A201">
        <v>1324</v>
      </c>
      <c t="n" s="6" r="K201">
        <v>4</v>
      </c>
      <c t="n" s="6" r="L201">
        <v>0</v>
      </c>
      <c t="n" s="6" r="M201">
        <v>0</v>
      </c>
    </row>
    <row spans="1:13" r="202">
      <c t="s" s="4" r="A202">
        <v>74</v>
      </c>
      <c t="n" s="6" r="K202">
        <v>365</v>
      </c>
      <c t="n" s="6" r="L202">
        <v>711</v>
      </c>
      <c t="n" s="6" r="M202">
        <v>929</v>
      </c>
    </row>
    <row spans="1:13" r="203">
      <c t="s" s="3" r="A203">
        <v>75</v>
      </c>
    </row>
    <row spans="1:13" r="204">
      <c t="s" s="4" r="A204">
        <v>76</v>
      </c>
      <c t="n" s="6" r="K204">
        <v>406</v>
      </c>
      <c t="n" s="6" r="L204">
        <v>728</v>
      </c>
      <c t="n" s="6" r="M204">
        <v>948</v>
      </c>
    </row>
    <row spans="1:13" r="205">
      <c t="s" s="4" r="A205">
        <v>77</v>
      </c>
      <c t="n" s="6" r="K205">
        <v>0</v>
      </c>
      <c t="n" s="6" r="L205">
        <v>0</v>
      </c>
      <c t="n" s="6" r="M205">
        <v>0</v>
      </c>
    </row>
    <row spans="1:13" r="206">
      <c t="s" s="4" r="A206">
        <v>78</v>
      </c>
      <c t="n" s="6" r="K206">
        <v>20</v>
      </c>
      <c t="n" s="6" r="L206">
        <v>23</v>
      </c>
      <c t="n" s="6" r="M206">
        <v>27</v>
      </c>
    </row>
    <row spans="1:13" r="207">
      <c t="s" s="4" r="A207">
        <v>79</v>
      </c>
      <c t="n" s="6" r="K207">
        <v>2</v>
      </c>
      <c t="n" s="6" r="L207">
        <v>0</v>
      </c>
      <c t="n" s="6" r="M207">
        <v>0</v>
      </c>
    </row>
    <row spans="1:13" r="208">
      <c t="s" s="4" r="A208">
        <v>80</v>
      </c>
      <c t="n" s="6" r="K208">
        <v>20</v>
      </c>
      <c t="n" s="6" r="L208">
        <v>3</v>
      </c>
      <c t="n" s="6" r="M208">
        <v>2</v>
      </c>
    </row>
    <row spans="1:13" r="209">
      <c t="s" s="4" r="A209">
        <v>81</v>
      </c>
      <c t="n" s="6" r="K209">
        <v>0</v>
      </c>
      <c t="n" s="6" r="L209">
        <v>0</v>
      </c>
      <c t="n" s="6" r="M209">
        <v>0</v>
      </c>
    </row>
    <row spans="1:13" r="210">
      <c t="s" s="4" r="A210">
        <v>82</v>
      </c>
      <c t="n" s="6" r="K210">
        <v>448</v>
      </c>
      <c t="n" s="6" r="L210">
        <v>754</v>
      </c>
      <c t="n" s="6" r="M210">
        <v>977</v>
      </c>
    </row>
    <row spans="1:13" r="211">
      <c t="s" s="4" r="A211">
        <v>1325</v>
      </c>
      <c t="n" s="6" r="K211">
        <v>-83</v>
      </c>
      <c t="n" s="6" r="L211">
        <v>-43</v>
      </c>
      <c t="n" s="6" r="M211">
        <v>-48</v>
      </c>
    </row>
    <row spans="1:13" r="212">
      <c t="s" s="4" r="A212">
        <v>84</v>
      </c>
      <c t="n" s="6" r="K212">
        <v>-32</v>
      </c>
      <c t="n" s="6" r="L212">
        <v>18</v>
      </c>
      <c t="n" s="6" r="M212">
        <v>20</v>
      </c>
    </row>
    <row spans="1:13" r="213">
      <c t="s" s="4" r="A213">
        <v>85</v>
      </c>
      <c t="n" s="6" r="K213">
        <v>-51</v>
      </c>
      <c t="n" s="6" r="L213">
        <v>-25</v>
      </c>
      <c t="n" s="6" r="M213">
        <v>-28</v>
      </c>
    </row>
    <row spans="1:13" r="214">
      <c t="s" s="4" r="A214">
        <v>86</v>
      </c>
      <c t="n" s="6" r="K214">
        <v>0</v>
      </c>
      <c t="n" s="6" r="L214">
        <v>0</v>
      </c>
      <c t="n" s="6" r="M214">
        <v>0</v>
      </c>
    </row>
    <row spans="1:13" r="215">
      <c t="s" s="4" r="A215">
        <v>87</v>
      </c>
      <c t="n" s="6" r="K215">
        <v>-51</v>
      </c>
      <c t="n" s="6" r="L215">
        <v>-25</v>
      </c>
      <c t="n" s="6" r="M215">
        <v>-28</v>
      </c>
    </row>
    <row spans="1:13" r="216">
      <c t="s" s="3" r="A216">
        <v>164</v>
      </c>
    </row>
    <row spans="1:13" r="217">
      <c t="s" s="4" r="A217">
        <v>147</v>
      </c>
      <c t="n" s="6" r="K217">
        <v>24</v>
      </c>
      <c t="n" s="6" r="L217">
        <v>41</v>
      </c>
      <c t="n" s="6" r="M217">
        <v>15</v>
      </c>
    </row>
    <row spans="1:13" r="218">
      <c t="s" s="4" r="A218">
        <v>141</v>
      </c>
      <c t="s" s="4" r="B218">
        <v>696</v>
      </c>
      <c t="n" s="6" r="K218">
        <v>29</v>
      </c>
      <c t="n" s="6" r="L218">
        <v>26</v>
      </c>
      <c t="n" s="6" r="M218">
        <v>26</v>
      </c>
    </row>
    <row spans="1:13" r="219">
      <c t="s" s="4" r="A219">
        <v>341</v>
      </c>
    </row>
    <row spans="1:13" r="220">
      <c t="s" s="3" r="A220">
        <v>68</v>
      </c>
    </row>
    <row spans="1:13" r="221">
      <c t="s" s="4" r="A221">
        <v>69</v>
      </c>
      <c t="n" s="6" r="K221">
        <v>14</v>
      </c>
      <c t="n" s="6" r="L221">
        <v>15</v>
      </c>
      <c t="n" s="6" r="M221">
        <v>2</v>
      </c>
    </row>
    <row spans="1:13" r="222">
      <c t="s" s="4" r="A222">
        <v>70</v>
      </c>
      <c t="n" s="6" r="K222">
        <v>76</v>
      </c>
      <c t="n" s="6" r="L222">
        <v>80</v>
      </c>
      <c t="n" s="6" r="M222">
        <v>82</v>
      </c>
    </row>
    <row spans="1:13" r="223">
      <c t="s" s="4" r="A223">
        <v>71</v>
      </c>
      <c t="n" s="6" r="K223">
        <v>0</v>
      </c>
      <c t="n" s="6" r="L223">
        <v>0</v>
      </c>
      <c t="n" s="6" r="M223">
        <v>0</v>
      </c>
    </row>
    <row spans="1:13" r="224">
      <c t="s" s="4" r="A224">
        <v>72</v>
      </c>
      <c t="n" s="6" r="K224">
        <v>0</v>
      </c>
      <c t="n" s="6" r="L224">
        <v>0</v>
      </c>
      <c t="n" s="6" r="M224">
        <v>0</v>
      </c>
    </row>
    <row spans="1:13" r="225">
      <c t="s" s="4" r="A225">
        <v>1324</v>
      </c>
      <c t="n" s="6" r="K225">
        <v>41</v>
      </c>
      <c t="n" s="6" r="L225">
        <v>6</v>
      </c>
      <c t="n" s="6" r="M225">
        <v>1</v>
      </c>
    </row>
    <row spans="1:13" r="226">
      <c t="s" s="4" r="A226">
        <v>74</v>
      </c>
      <c t="n" s="6" r="K226">
        <v>131</v>
      </c>
      <c t="n" s="6" r="L226">
        <v>101</v>
      </c>
      <c t="n" s="6" r="M226">
        <v>85</v>
      </c>
    </row>
    <row spans="1:13" r="227">
      <c t="s" s="3" r="A227">
        <v>75</v>
      </c>
    </row>
    <row spans="1:13" r="228">
      <c t="s" s="4" r="A228">
        <v>76</v>
      </c>
      <c t="n" s="6" r="K228">
        <v>7</v>
      </c>
      <c t="n" s="6" r="L228">
        <v>8</v>
      </c>
      <c t="n" s="6" r="M228">
        <v>0</v>
      </c>
    </row>
    <row spans="1:13" r="229">
      <c t="s" s="4" r="A229">
        <v>77</v>
      </c>
      <c t="n" s="6" r="K229">
        <v>46</v>
      </c>
      <c t="n" s="6" r="L229">
        <v>51</v>
      </c>
      <c t="n" s="6" r="M229">
        <v>50</v>
      </c>
    </row>
    <row spans="1:13" r="230">
      <c t="s" s="4" r="A230">
        <v>78</v>
      </c>
      <c t="n" s="6" r="K230">
        <v>13</v>
      </c>
      <c t="n" s="6" r="L230">
        <v>12</v>
      </c>
      <c t="n" s="6" r="M230">
        <v>12</v>
      </c>
    </row>
    <row spans="1:13" r="231">
      <c t="s" s="4" r="A231">
        <v>79</v>
      </c>
      <c t="n" s="6" r="K231">
        <v>0</v>
      </c>
      <c t="n" s="6" r="L231">
        <v>0</v>
      </c>
      <c t="n" s="6" r="M231">
        <v>0</v>
      </c>
    </row>
    <row spans="1:13" r="232">
      <c t="s" s="4" r="A232">
        <v>80</v>
      </c>
      <c t="n" s="6" r="K232">
        <v>2</v>
      </c>
      <c t="n" s="6" r="L232">
        <v>5</v>
      </c>
      <c t="n" s="6" r="M232">
        <v>2</v>
      </c>
    </row>
    <row spans="1:13" r="233">
      <c t="s" s="4" r="A233">
        <v>81</v>
      </c>
      <c t="n" s="6" r="K233">
        <v>2</v>
      </c>
      <c t="n" s="6" r="L233">
        <v>3</v>
      </c>
      <c t="n" s="6" r="M233">
        <v>4</v>
      </c>
    </row>
    <row spans="1:13" r="234">
      <c t="s" s="4" r="A234">
        <v>82</v>
      </c>
      <c t="n" s="6" r="K234">
        <v>70</v>
      </c>
      <c t="n" s="6" r="L234">
        <v>79</v>
      </c>
      <c t="n" s="6" r="M234">
        <v>68</v>
      </c>
    </row>
    <row spans="1:13" r="235">
      <c t="s" s="4" r="A235">
        <v>1325</v>
      </c>
      <c t="n" s="6" r="K235">
        <v>61</v>
      </c>
      <c t="n" s="6" r="L235">
        <v>22</v>
      </c>
      <c t="n" s="6" r="M235">
        <v>17</v>
      </c>
    </row>
    <row spans="1:13" r="236">
      <c t="s" s="4" r="A236">
        <v>84</v>
      </c>
      <c t="n" s="6" r="K236">
        <v>0</v>
      </c>
      <c t="n" s="6" r="L236">
        <v>0</v>
      </c>
      <c t="n" s="6" r="M236">
        <v>0</v>
      </c>
    </row>
    <row spans="1:13" r="237">
      <c t="s" s="4" r="A237">
        <v>85</v>
      </c>
      <c t="n" s="6" r="K237">
        <v>61</v>
      </c>
      <c t="n" s="6" r="L237">
        <v>22</v>
      </c>
      <c t="n" s="6" r="M237">
        <v>17</v>
      </c>
    </row>
    <row spans="1:13" r="238">
      <c t="s" s="4" r="A238">
        <v>86</v>
      </c>
      <c t="n" s="6" r="K238">
        <v>0</v>
      </c>
      <c t="n" s="6" r="L238">
        <v>0</v>
      </c>
      <c t="n" s="6" r="M238">
        <v>0</v>
      </c>
    </row>
    <row spans="1:13" r="239">
      <c t="s" s="4" r="A239">
        <v>87</v>
      </c>
      <c t="n" s="6" r="K239">
        <v>61</v>
      </c>
      <c t="n" s="6" r="L239">
        <v>22</v>
      </c>
      <c t="n" s="6" r="M239">
        <v>17</v>
      </c>
    </row>
    <row spans="1:13" r="240">
      <c t="s" s="3" r="A240">
        <v>164</v>
      </c>
    </row>
    <row spans="1:13" r="241">
      <c t="s" s="4" r="A241">
        <v>147</v>
      </c>
      <c t="n" s="6" r="K241">
        <v>3</v>
      </c>
      <c t="n" s="6" r="L241">
        <v>1</v>
      </c>
      <c t="n" s="6" r="M241">
        <v>2</v>
      </c>
    </row>
    <row spans="1:13" r="242">
      <c t="s" s="4" r="A242">
        <v>141</v>
      </c>
      <c t="s" s="4" r="B242">
        <v>696</v>
      </c>
      <c t="n" s="6" r="K242">
        <v>21</v>
      </c>
      <c t="n" s="6" r="L242">
        <v>22</v>
      </c>
      <c t="n" s="6" r="M242">
        <v>23</v>
      </c>
    </row>
    <row spans="1:13" r="243">
      <c t="s" s="4" r="A243">
        <v>338</v>
      </c>
    </row>
    <row spans="1:13" r="244">
      <c t="s" s="3" r="A244">
        <v>68</v>
      </c>
    </row>
    <row spans="1:13" r="245">
      <c t="s" s="4" r="A245">
        <v>69</v>
      </c>
      <c t="n" s="6" r="K245">
        <v>193</v>
      </c>
      <c t="n" s="6" r="L245">
        <v>176</v>
      </c>
      <c t="n" s="6" r="M245">
        <v>184</v>
      </c>
    </row>
    <row spans="1:13" r="246">
      <c t="s" s="4" r="A246">
        <v>70</v>
      </c>
      <c t="n" s="6" r="K246">
        <v>0</v>
      </c>
      <c t="n" s="6" r="L246">
        <v>0</v>
      </c>
      <c t="n" s="6" r="M246">
        <v>0</v>
      </c>
    </row>
    <row spans="1:13" r="247">
      <c t="s" s="4" r="A247">
        <v>71</v>
      </c>
      <c t="n" s="6" r="K247">
        <v>0</v>
      </c>
      <c t="n" s="6" r="L247">
        <v>0</v>
      </c>
      <c t="n" s="6" r="M247">
        <v>0</v>
      </c>
    </row>
    <row spans="1:13" r="248">
      <c t="s" s="4" r="A248">
        <v>72</v>
      </c>
      <c t="n" s="6" r="K248">
        <v>0</v>
      </c>
      <c t="n" s="6" r="L248">
        <v>0</v>
      </c>
      <c t="n" s="6" r="M248">
        <v>0</v>
      </c>
    </row>
    <row spans="1:13" r="249">
      <c t="s" s="4" r="A249">
        <v>1324</v>
      </c>
      <c t="n" s="6" r="K249">
        <v>1</v>
      </c>
      <c t="n" s="6" r="L249">
        <v>5</v>
      </c>
      <c t="n" s="6" r="M249">
        <v>3</v>
      </c>
    </row>
    <row spans="1:13" r="250">
      <c t="s" s="4" r="A250">
        <v>74</v>
      </c>
      <c t="n" s="6" r="K250">
        <v>194</v>
      </c>
      <c t="n" s="6" r="L250">
        <v>181</v>
      </c>
      <c t="n" s="6" r="M250">
        <v>187</v>
      </c>
    </row>
    <row spans="1:13" r="251">
      <c t="s" s="3" r="A251">
        <v>75</v>
      </c>
    </row>
    <row spans="1:13" r="252">
      <c t="s" s="4" r="A252">
        <v>76</v>
      </c>
      <c t="n" s="6" r="K252">
        <v>163</v>
      </c>
      <c t="n" s="6" r="L252">
        <v>152</v>
      </c>
      <c t="n" s="6" r="M252">
        <v>161</v>
      </c>
    </row>
    <row spans="1:13" r="253">
      <c t="s" s="4" r="A253">
        <v>77</v>
      </c>
      <c t="n" s="6" r="K253">
        <v>0</v>
      </c>
      <c t="n" s="6" r="L253">
        <v>0</v>
      </c>
      <c t="n" s="6" r="M253">
        <v>0</v>
      </c>
    </row>
    <row spans="1:13" r="254">
      <c t="s" s="4" r="A254">
        <v>78</v>
      </c>
      <c t="n" s="6" r="K254">
        <v>34</v>
      </c>
      <c t="n" s="6" r="L254">
        <v>29</v>
      </c>
      <c t="n" s="6" r="M254">
        <v>31</v>
      </c>
    </row>
    <row spans="1:13" r="255">
      <c t="s" s="4" r="A255">
        <v>79</v>
      </c>
      <c t="n" s="6" r="K255">
        <v>1</v>
      </c>
      <c t="n" s="6" r="L255">
        <v>-2</v>
      </c>
      <c t="n" s="6" r="M255">
        <v>10</v>
      </c>
    </row>
    <row spans="1:13" r="256">
      <c t="s" s="4" r="A256">
        <v>80</v>
      </c>
      <c t="n" s="6" r="K256">
        <v>0</v>
      </c>
      <c t="n" s="6" r="L256">
        <v>0</v>
      </c>
      <c t="n" s="6" r="M256">
        <v>1</v>
      </c>
    </row>
    <row spans="1:13" r="257">
      <c t="s" s="4" r="A257">
        <v>81</v>
      </c>
      <c t="n" s="6" r="K257">
        <v>0</v>
      </c>
      <c t="n" s="6" r="L257">
        <v>0</v>
      </c>
      <c t="n" s="6" r="M257">
        <v>0</v>
      </c>
    </row>
    <row spans="1:13" r="258">
      <c t="s" s="4" r="A258">
        <v>82</v>
      </c>
      <c t="n" s="6" r="K258">
        <v>198</v>
      </c>
      <c t="n" s="6" r="L258">
        <v>179</v>
      </c>
      <c t="n" s="6" r="M258">
        <v>203</v>
      </c>
    </row>
    <row spans="1:13" r="259">
      <c t="s" s="4" r="A259">
        <v>1325</v>
      </c>
      <c t="n" s="6" r="K259">
        <v>-4</v>
      </c>
      <c t="n" s="6" r="L259">
        <v>2</v>
      </c>
      <c t="n" s="6" r="M259">
        <v>-16</v>
      </c>
    </row>
    <row spans="1:13" r="260">
      <c t="s" s="4" r="A260">
        <v>84</v>
      </c>
      <c t="n" s="6" r="K260">
        <v>0</v>
      </c>
      <c t="n" s="6" r="L260">
        <v>0</v>
      </c>
      <c t="n" s="6" r="M260">
        <v>0</v>
      </c>
    </row>
    <row spans="1:13" r="261">
      <c t="s" s="4" r="A261">
        <v>85</v>
      </c>
      <c t="n" s="6" r="K261">
        <v>-4</v>
      </c>
      <c t="n" s="6" r="L261">
        <v>2</v>
      </c>
      <c t="n" s="6" r="M261">
        <v>-16</v>
      </c>
    </row>
    <row spans="1:13" r="262">
      <c t="s" s="4" r="A262">
        <v>86</v>
      </c>
      <c t="n" s="6" r="K262">
        <v>0</v>
      </c>
      <c t="n" s="6" r="L262">
        <v>0</v>
      </c>
      <c t="n" s="6" r="M262">
        <v>0</v>
      </c>
    </row>
    <row spans="1:13" r="263">
      <c t="s" s="4" r="A263">
        <v>87</v>
      </c>
      <c t="n" s="6" r="K263">
        <v>-4</v>
      </c>
      <c t="n" s="6" r="L263">
        <v>2</v>
      </c>
      <c t="n" s="6" r="M263">
        <v>-16</v>
      </c>
    </row>
    <row spans="1:13" r="264">
      <c t="s" s="3" r="A264">
        <v>164</v>
      </c>
    </row>
    <row spans="1:13" r="265">
      <c t="s" s="4" r="A265">
        <v>147</v>
      </c>
      <c t="n" s="6" r="K265">
        <v>6</v>
      </c>
      <c t="n" s="6" r="L265">
        <v>3</v>
      </c>
      <c t="n" s="6" r="M265">
        <v>7</v>
      </c>
    </row>
    <row spans="1:13" r="266">
      <c t="s" s="4" r="A266">
        <v>141</v>
      </c>
      <c t="s" s="4" r="B266">
        <v>696</v>
      </c>
      <c t="n" s="6" r="K266">
        <v>7</v>
      </c>
      <c t="n" s="6" r="L266">
        <v>7</v>
      </c>
      <c t="n" s="6" r="M266">
        <v>8</v>
      </c>
    </row>
    <row spans="1:13" r="267">
      <c t="s" s="4" r="A267">
        <v>367</v>
      </c>
    </row>
    <row spans="1:13" r="268">
      <c t="s" s="3" r="A268">
        <v>68</v>
      </c>
    </row>
    <row spans="1:13" r="269">
      <c t="s" s="4" r="A269">
        <v>69</v>
      </c>
      <c t="n" s="6" r="K269">
        <v>0</v>
      </c>
      <c t="n" s="6" r="L269">
        <v>0</v>
      </c>
      <c t="n" s="6" r="M269">
        <v>0</v>
      </c>
    </row>
    <row spans="1:13" r="270">
      <c t="s" s="4" r="A270">
        <v>70</v>
      </c>
      <c t="n" s="6" r="K270">
        <v>0</v>
      </c>
      <c t="n" s="6" r="L270">
        <v>0</v>
      </c>
      <c t="n" s="6" r="M270">
        <v>0</v>
      </c>
    </row>
    <row spans="1:13" r="271">
      <c t="s" s="4" r="A271">
        <v>71</v>
      </c>
      <c t="n" s="6" r="K271">
        <v>18</v>
      </c>
      <c t="n" s="6" r="L271">
        <v>-137</v>
      </c>
      <c t="n" s="6" r="M271">
        <v>-158</v>
      </c>
    </row>
    <row spans="1:13" r="272">
      <c t="s" s="4" r="A272">
        <v>72</v>
      </c>
      <c t="n" s="6" r="K272">
        <v>4</v>
      </c>
      <c t="n" s="6" r="L272">
        <v>2</v>
      </c>
      <c t="n" s="6" r="M272">
        <v>2</v>
      </c>
    </row>
    <row spans="1:13" r="273">
      <c t="s" s="4" r="A273">
        <v>1324</v>
      </c>
      <c t="n" s="6" r="K273">
        <v>6</v>
      </c>
      <c t="n" s="6" r="L273">
        <v>-103</v>
      </c>
      <c t="n" s="6" r="M273">
        <v>6</v>
      </c>
    </row>
    <row spans="1:13" r="274">
      <c t="s" s="4" r="A274">
        <v>74</v>
      </c>
      <c t="n" s="6" r="K274">
        <v>28</v>
      </c>
      <c t="n" s="6" r="L274">
        <v>-238</v>
      </c>
      <c t="n" s="6" r="M274">
        <v>-150</v>
      </c>
    </row>
    <row spans="1:13" r="275">
      <c t="s" s="3" r="A275">
        <v>75</v>
      </c>
    </row>
    <row spans="1:13" r="276">
      <c t="s" s="4" r="A276">
        <v>76</v>
      </c>
      <c t="n" s="6" r="K276">
        <v>0</v>
      </c>
      <c t="n" s="6" r="L276">
        <v>0</v>
      </c>
      <c t="n" s="6" r="M276">
        <v>0</v>
      </c>
    </row>
    <row spans="1:13" r="277">
      <c t="s" s="4" r="A277">
        <v>77</v>
      </c>
      <c t="n" s="6" r="K277">
        <v>0</v>
      </c>
      <c t="n" s="6" r="L277">
        <v>0</v>
      </c>
      <c t="n" s="6" r="M277">
        <v>0</v>
      </c>
    </row>
    <row spans="1:13" r="278">
      <c t="s" s="4" r="A278">
        <v>78</v>
      </c>
      <c t="n" s="6" r="K278">
        <v>31</v>
      </c>
      <c t="n" s="6" r="L278">
        <v>19</v>
      </c>
      <c t="n" s="6" r="M278">
        <v>18</v>
      </c>
    </row>
    <row spans="1:13" r="279">
      <c t="s" s="4" r="A279">
        <v>79</v>
      </c>
      <c t="n" s="6" r="K279">
        <v>0</v>
      </c>
      <c t="n" s="6" r="L279">
        <v>0</v>
      </c>
      <c t="n" s="6" r="M279">
        <v>0</v>
      </c>
    </row>
    <row spans="1:13" r="280">
      <c t="s" s="4" r="A280">
        <v>80</v>
      </c>
      <c t="n" s="6" r="K280">
        <v>0</v>
      </c>
      <c t="n" s="6" r="L280">
        <v>0</v>
      </c>
      <c t="n" s="6" r="M280">
        <v>0</v>
      </c>
    </row>
    <row spans="1:13" r="281">
      <c t="s" s="4" r="A281">
        <v>81</v>
      </c>
      <c t="n" s="6" r="K281">
        <v>289</v>
      </c>
      <c t="n" s="6" r="L281">
        <v>292</v>
      </c>
      <c t="n" s="6" r="M281">
        <v>302</v>
      </c>
    </row>
    <row spans="1:13" r="282">
      <c t="s" s="4" r="A282">
        <v>82</v>
      </c>
      <c t="n" s="6" r="K282">
        <v>320</v>
      </c>
      <c t="n" s="6" r="L282">
        <v>311</v>
      </c>
      <c t="n" s="6" r="M282">
        <v>320</v>
      </c>
    </row>
    <row spans="1:13" r="283">
      <c t="s" s="4" r="A283">
        <v>1325</v>
      </c>
      <c t="n" s="6" r="K283">
        <v>-292</v>
      </c>
      <c t="n" s="6" r="L283">
        <v>-549</v>
      </c>
      <c t="n" s="6" r="M283">
        <v>-470</v>
      </c>
    </row>
    <row spans="1:13" r="284">
      <c t="s" s="4" r="A284">
        <v>84</v>
      </c>
      <c t="n" s="6" r="K284">
        <v>-116</v>
      </c>
      <c t="n" s="6" r="L284">
        <v>161</v>
      </c>
      <c t="n" s="6" r="M284">
        <v>96</v>
      </c>
    </row>
    <row spans="1:13" r="285">
      <c t="s" s="4" r="A285">
        <v>85</v>
      </c>
      <c t="n" s="6" r="K285">
        <v>-176</v>
      </c>
      <c t="n" s="6" r="L285">
        <v>-388</v>
      </c>
      <c t="n" s="6" r="M285">
        <v>-374</v>
      </c>
    </row>
    <row spans="1:13" r="286">
      <c t="s" s="4" r="A286">
        <v>86</v>
      </c>
      <c t="n" s="6" r="K286">
        <v>0</v>
      </c>
      <c t="n" s="6" r="L286">
        <v>0</v>
      </c>
      <c t="n" s="6" r="M286">
        <v>0</v>
      </c>
    </row>
    <row spans="1:13" r="287">
      <c t="s" s="4" r="A287">
        <v>87</v>
      </c>
      <c t="n" s="6" r="K287">
        <v>-176</v>
      </c>
      <c t="n" s="6" r="L287">
        <v>-388</v>
      </c>
      <c t="n" s="6" r="M287">
        <v>-374</v>
      </c>
    </row>
    <row spans="1:13" r="288">
      <c t="s" s="3" r="A288">
        <v>164</v>
      </c>
    </row>
    <row spans="1:13" r="289">
      <c t="s" s="4" r="A289">
        <v>147</v>
      </c>
      <c t="n" s="6" r="K289">
        <v>0</v>
      </c>
      <c t="n" s="6" r="L289">
        <v>0</v>
      </c>
      <c t="n" s="6" r="M289">
        <v>0</v>
      </c>
    </row>
    <row spans="1:13" r="290">
      <c t="s" s="4" r="A290">
        <v>141</v>
      </c>
      <c t="s" s="4" r="B290">
        <v>696</v>
      </c>
      <c t="n" s="6" r="K290">
        <v>0</v>
      </c>
      <c t="n" s="6" r="L290">
        <v>0</v>
      </c>
      <c t="n" s="6" r="M290">
        <v>0</v>
      </c>
    </row>
    <row spans="1:13" r="291">
      <c t="s" s="4" r="A291">
        <v>29</v>
      </c>
    </row>
    <row spans="1:13" r="292">
      <c t="s" s="3" r="A292">
        <v>68</v>
      </c>
    </row>
    <row spans="1:13" r="293">
      <c t="s" s="4" r="A293">
        <v>69</v>
      </c>
      <c t="n" s="6" r="K293">
        <v>14604</v>
      </c>
      <c t="n" s="6" r="L293">
        <v>18072</v>
      </c>
      <c t="n" s="6" r="M293">
        <v>17785</v>
      </c>
    </row>
    <row spans="1:13" r="294">
      <c t="s" s="4" r="A294">
        <v>70</v>
      </c>
      <c t="n" s="6" r="K294">
        <v>1386</v>
      </c>
      <c t="n" s="6" r="L294">
        <v>1250</v>
      </c>
      <c t="n" s="6" r="M294">
        <v>988</v>
      </c>
    </row>
    <row spans="1:13" r="295">
      <c t="s" s="4" r="A295">
        <v>71</v>
      </c>
      <c t="n" s="6" r="K295">
        <v>-987</v>
      </c>
      <c t="n" s="6" r="L295">
        <v>-564</v>
      </c>
      <c t="n" s="6" r="M295">
        <v>1694</v>
      </c>
    </row>
    <row spans="1:13" r="296">
      <c t="s" s="4" r="A296">
        <v>72</v>
      </c>
      <c t="n" s="6" r="K296">
        <v>194</v>
      </c>
      <c t="n" s="6" r="L296">
        <v>217</v>
      </c>
      <c t="n" s="6" r="M296">
        <v>194</v>
      </c>
    </row>
    <row spans="1:13" r="297">
      <c t="s" s="4" r="A297">
        <v>1324</v>
      </c>
      <c t="n" s="6" r="K297">
        <v>75</v>
      </c>
      <c t="n" s="6" r="L297">
        <v>182</v>
      </c>
      <c t="n" s="6" r="M297">
        <v>21</v>
      </c>
    </row>
    <row spans="1:13" r="298">
      <c t="s" s="4" r="A298">
        <v>74</v>
      </c>
      <c t="n" s="6" r="K298">
        <v>15272</v>
      </c>
      <c t="n" s="6" r="L298">
        <v>19157</v>
      </c>
      <c t="n" s="6" r="M298">
        <v>20682</v>
      </c>
    </row>
    <row spans="1:13" r="299">
      <c t="s" s="3" r="A299">
        <v>75</v>
      </c>
    </row>
    <row spans="1:13" r="300">
      <c t="s" s="4" r="A300">
        <v>76</v>
      </c>
      <c t="n" s="6" r="K300">
        <v>12741</v>
      </c>
      <c t="n" s="6" r="L300">
        <v>16485</v>
      </c>
      <c t="n" s="6" r="M300">
        <v>15809</v>
      </c>
    </row>
    <row spans="1:13" r="301">
      <c t="s" s="4" r="A301">
        <v>77</v>
      </c>
      <c t="n" s="6" r="K301">
        <v>643</v>
      </c>
      <c t="n" s="6" r="L301">
        <v>613</v>
      </c>
      <c t="n" s="6" r="M301">
        <v>504</v>
      </c>
    </row>
    <row spans="1:13" r="302">
      <c t="s" s="4" r="A302">
        <v>78</v>
      </c>
      <c t="n" s="6" r="K302">
        <v>1908</v>
      </c>
      <c t="n" s="6" r="L302">
        <v>1625</v>
      </c>
      <c t="n" s="6" r="M302">
        <v>1417</v>
      </c>
    </row>
    <row spans="1:13" r="303">
      <c t="s" s="4" r="A303">
        <v>79</v>
      </c>
      <c t="n" s="6" r="K303">
        <v>97</v>
      </c>
      <c t="n" s="6" r="L303">
        <v>84</v>
      </c>
      <c t="n" s="6" r="M303">
        <v>50</v>
      </c>
    </row>
    <row spans="1:13" r="304">
      <c t="s" s="4" r="A304">
        <v>80</v>
      </c>
      <c t="n" s="6" r="K304">
        <v>788</v>
      </c>
      <c t="n" s="6" r="L304">
        <v>135</v>
      </c>
      <c t="n" s="6" r="M304">
        <v>16</v>
      </c>
    </row>
    <row spans="1:13" r="305">
      <c t="s" s="4" r="A305">
        <v>81</v>
      </c>
      <c t="n" s="6" r="K305">
        <v>1153</v>
      </c>
      <c t="n" s="6" r="L305">
        <v>846</v>
      </c>
      <c t="n" s="6" r="M305">
        <v>560</v>
      </c>
    </row>
    <row spans="1:13" r="306">
      <c t="s" s="4" r="A306">
        <v>82</v>
      </c>
      <c t="n" s="6" r="K306">
        <v>17330</v>
      </c>
      <c t="n" s="6" r="L306">
        <v>19788</v>
      </c>
      <c t="n" s="6" r="M306">
        <v>18356</v>
      </c>
    </row>
    <row spans="1:13" r="307">
      <c t="s" s="4" r="A307">
        <v>1325</v>
      </c>
      <c t="n" s="6" r="K307">
        <v>-2058</v>
      </c>
      <c t="n" s="6" r="L307">
        <v>-631</v>
      </c>
      <c t="n" s="6" r="M307">
        <v>2326</v>
      </c>
    </row>
    <row spans="1:13" r="308">
      <c t="s" s="4" r="A308">
        <v>84</v>
      </c>
      <c t="n" s="6" r="K308">
        <v>-68</v>
      </c>
      <c t="n" s="6" r="L308">
        <v>103</v>
      </c>
      <c t="n" s="6" r="M308">
        <v>118</v>
      </c>
    </row>
    <row spans="1:13" r="309">
      <c t="s" s="4" r="A309">
        <v>85</v>
      </c>
      <c t="n" s="6" r="K309">
        <v>-2126</v>
      </c>
      <c t="n" s="6" r="L309">
        <v>-528</v>
      </c>
      <c t="n" s="6" r="M309">
        <v>2444</v>
      </c>
    </row>
    <row spans="1:13" r="310">
      <c t="s" s="4" r="A310">
        <v>87</v>
      </c>
      <c t="n" s="6" r="K310">
        <v>-1193</v>
      </c>
      <c t="n" s="6" r="L310">
        <v>-372</v>
      </c>
      <c t="n" s="6" r="M310">
        <v>1025</v>
      </c>
    </row>
    <row spans="1:13" r="311">
      <c t="s" s="3" r="A311">
        <v>164</v>
      </c>
    </row>
    <row spans="1:13" r="312">
      <c t="s" s="4" r="A312">
        <v>1326</v>
      </c>
      <c t="n" s="6" r="K312">
        <v>13</v>
      </c>
      <c t="n" s="6" r="L312">
        <v>21</v>
      </c>
      <c t="n" s="6" r="M312">
        <v>34</v>
      </c>
    </row>
    <row spans="1:13" r="313">
      <c t="s" s="4" r="A313">
        <v>1327</v>
      </c>
    </row>
    <row spans="1:13" r="314">
      <c t="s" s="3" r="A314">
        <v>75</v>
      </c>
    </row>
    <row spans="1:13" r="315">
      <c t="s" s="4" r="A315">
        <v>85</v>
      </c>
      <c t="n" s="6" r="K315">
        <v>-1665</v>
      </c>
      <c t="n" s="6" r="L315">
        <v>-684</v>
      </c>
      <c t="n" s="6" r="M315">
        <v>1902</v>
      </c>
    </row>
    <row spans="1:13" r="316">
      <c t="s" s="4" r="A316">
        <v>87</v>
      </c>
      <c t="n" s="6" r="K316">
        <v>-760</v>
      </c>
      <c t="n" s="6" r="L316">
        <v>-305</v>
      </c>
      <c t="n" s="6" r="M316">
        <v>812</v>
      </c>
    </row>
    <row spans="1:13" r="317">
      <c t="s" s="4" r="A317">
        <v>1328</v>
      </c>
    </row>
    <row spans="1:13" r="318">
      <c t="s" s="3" r="A318">
        <v>75</v>
      </c>
    </row>
    <row spans="1:13" r="319">
      <c t="s" s="4" r="A319">
        <v>85</v>
      </c>
      <c t="n" s="6" r="K319">
        <v>-352</v>
      </c>
      <c t="n" s="6" r="L319">
        <v>-90</v>
      </c>
      <c t="n" s="6" r="M319">
        <v>263</v>
      </c>
    </row>
    <row spans="1:13" r="320">
      <c t="s" s="4" r="A320">
        <v>87</v>
      </c>
      <c t="n" s="6" r="K320">
        <v>-299</v>
      </c>
      <c t="n" s="6" r="L320">
        <v>-87</v>
      </c>
      <c t="n" s="6" r="M320">
        <v>250</v>
      </c>
    </row>
    <row spans="1:13" r="321">
      <c t="s" s="4" r="A321">
        <v>1329</v>
      </c>
    </row>
    <row spans="1:13" r="322">
      <c t="s" s="3" r="A322">
        <v>75</v>
      </c>
    </row>
    <row spans="1:13" r="323">
      <c t="s" s="4" r="A323">
        <v>85</v>
      </c>
      <c t="n" s="6" r="K323">
        <v>7</v>
      </c>
      <c t="n" s="6" r="L323">
        <v>168</v>
      </c>
      <c t="n" s="6" r="M323">
        <v>479</v>
      </c>
    </row>
    <row spans="1:13" r="324">
      <c t="s" s="4" r="A324">
        <v>87</v>
      </c>
      <c t="n" s="6" r="K324">
        <v>25</v>
      </c>
      <c t="n" s="6" r="L324">
        <v>95</v>
      </c>
      <c t="n" s="6" r="M324">
        <v>289</v>
      </c>
    </row>
    <row spans="1:13" r="325">
      <c t="s" s="4" r="A325">
        <v>1330</v>
      </c>
    </row>
    <row spans="1:13" r="326">
      <c t="s" s="3" r="A326">
        <v>75</v>
      </c>
    </row>
    <row spans="1:13" r="327">
      <c t="s" s="4" r="A327">
        <v>85</v>
      </c>
      <c t="n" s="6" r="K327">
        <v>38</v>
      </c>
      <c t="n" s="6" r="L327">
        <v>269</v>
      </c>
      <c t="n" s="6" r="M327">
        <v>19</v>
      </c>
    </row>
    <row spans="1:13" r="328">
      <c t="s" s="4" r="A328">
        <v>87</v>
      </c>
      <c t="n" s="6" r="K328">
        <v>26</v>
      </c>
      <c t="n" s="6" r="L328">
        <v>185</v>
      </c>
      <c t="n" s="6" r="M328">
        <v>13</v>
      </c>
    </row>
    <row spans="1:13" r="329">
      <c t="s" s="4" r="A329">
        <v>1331</v>
      </c>
    </row>
    <row spans="1:13" r="330">
      <c t="s" s="3" r="A330">
        <v>75</v>
      </c>
    </row>
    <row spans="1:13" r="331">
      <c t="s" s="4" r="A331">
        <v>85</v>
      </c>
      <c t="s" s="4" r="B331">
        <v>978</v>
      </c>
      <c t="n" s="6" r="K331">
        <v>-195</v>
      </c>
      <c t="n" s="6" r="L331">
        <v>0</v>
      </c>
      <c t="n" s="6" r="M331">
        <v>0</v>
      </c>
    </row>
    <row spans="1:13" r="332">
      <c t="s" s="4" r="A332">
        <v>87</v>
      </c>
      <c t="s" s="4" r="B332">
        <v>978</v>
      </c>
      <c t="n" s="6" r="K332">
        <v>-150</v>
      </c>
      <c t="n" s="6" r="L332">
        <v>0</v>
      </c>
      <c t="n" s="6" r="M332">
        <v>0</v>
      </c>
    </row>
    <row spans="1:13" r="333">
      <c t="s" s="4" r="A333">
        <v>1332</v>
      </c>
    </row>
    <row spans="1:13" r="334">
      <c t="s" s="3" r="A334">
        <v>75</v>
      </c>
    </row>
    <row spans="1:13" r="335">
      <c t="s" s="4" r="A335">
        <v>85</v>
      </c>
      <c t="n" s="6" r="K335">
        <v>213</v>
      </c>
      <c t="n" s="6" r="L335">
        <v>188</v>
      </c>
      <c t="n" s="6" r="M335">
        <v>139</v>
      </c>
    </row>
    <row spans="1:13" r="336">
      <c t="s" s="4" r="A336">
        <v>87</v>
      </c>
      <c t="n" s="6" r="K336">
        <v>137</v>
      </c>
      <c t="n" s="6" r="L336">
        <v>122</v>
      </c>
      <c t="n" s="6" r="M336">
        <v>30</v>
      </c>
    </row>
    <row spans="1:13" r="337">
      <c t="s" s="4" r="A337">
        <v>1333</v>
      </c>
    </row>
    <row spans="1:13" r="338">
      <c t="s" s="3" r="A338">
        <v>75</v>
      </c>
    </row>
    <row spans="1:13" r="339">
      <c t="s" s="4" r="A339">
        <v>85</v>
      </c>
      <c t="n" s="6" r="K339">
        <v>-3</v>
      </c>
      <c t="n" s="6" r="L339">
        <v>9</v>
      </c>
      <c t="n" s="6" r="M339">
        <v>43</v>
      </c>
    </row>
    <row spans="1:13" r="340">
      <c t="s" s="4" r="A340">
        <v>87</v>
      </c>
      <c t="n" s="6" r="K340">
        <v>-3</v>
      </c>
      <c t="n" s="6" r="L340">
        <v>6</v>
      </c>
      <c t="n" s="6" r="M340">
        <v>32</v>
      </c>
    </row>
    <row spans="1:13" r="341">
      <c t="s" s="4" r="A341">
        <v>1334</v>
      </c>
    </row>
    <row spans="1:13" r="342">
      <c t="s" s="3" r="A342">
        <v>75</v>
      </c>
    </row>
    <row spans="1:13" r="343">
      <c t="s" s="4" r="A343">
        <v>85</v>
      </c>
      <c t="n" s="6" r="K343">
        <v>-51</v>
      </c>
      <c t="n" s="6" r="L343">
        <v>-25</v>
      </c>
      <c t="n" s="6" r="M343">
        <v>-28</v>
      </c>
    </row>
    <row spans="1:13" r="344">
      <c t="s" s="4" r="A344">
        <v>87</v>
      </c>
      <c t="n" s="6" r="K344">
        <v>-51</v>
      </c>
      <c t="n" s="6" r="L344">
        <v>-25</v>
      </c>
      <c t="n" s="6" r="M344">
        <v>-28</v>
      </c>
    </row>
    <row spans="1:13" r="345">
      <c t="s" s="4" r="A345">
        <v>1335</v>
      </c>
    </row>
    <row spans="1:13" r="346">
      <c t="s" s="3" r="A346">
        <v>75</v>
      </c>
    </row>
    <row spans="1:13" r="347">
      <c t="s" s="4" r="A347">
        <v>85</v>
      </c>
      <c t="n" s="6" r="K347">
        <v>61</v>
      </c>
      <c t="n" s="6" r="L347">
        <v>22</v>
      </c>
      <c t="n" s="6" r="M347">
        <v>17</v>
      </c>
    </row>
    <row spans="1:13" r="348">
      <c t="s" s="4" r="A348">
        <v>87</v>
      </c>
      <c t="n" s="6" r="K348">
        <v>61</v>
      </c>
      <c t="n" s="6" r="L348">
        <v>22</v>
      </c>
      <c t="n" s="6" r="M348">
        <v>17</v>
      </c>
    </row>
    <row spans="1:13" r="349">
      <c t="s" s="4" r="A349">
        <v>1336</v>
      </c>
    </row>
    <row spans="1:13" r="350">
      <c t="s" s="3" r="A350">
        <v>75</v>
      </c>
    </row>
    <row spans="1:13" r="351">
      <c t="s" s="4" r="A351">
        <v>85</v>
      </c>
      <c t="n" s="6" r="K351">
        <v>-4</v>
      </c>
      <c t="n" s="6" r="L351">
        <v>2</v>
      </c>
      <c t="n" s="6" r="M351">
        <v>-16</v>
      </c>
    </row>
    <row spans="1:13" r="352">
      <c t="s" s="4" r="A352">
        <v>87</v>
      </c>
      <c t="n" s="6" r="K352">
        <v>-4</v>
      </c>
      <c t="n" s="6" r="L352">
        <v>2</v>
      </c>
      <c t="n" s="6" r="M352">
        <v>-16</v>
      </c>
    </row>
    <row spans="1:13" r="353">
      <c t="s" s="4" r="A353">
        <v>1337</v>
      </c>
    </row>
    <row spans="1:13" r="354">
      <c t="s" s="3" r="A354">
        <v>75</v>
      </c>
    </row>
    <row spans="1:13" r="355">
      <c t="s" s="4" r="A355">
        <v>81</v>
      </c>
      <c t="n" s="6" r="K355">
        <v>288</v>
      </c>
      <c t="n" s="6" r="L355">
        <v>291</v>
      </c>
      <c t="n" s="6" r="M355">
        <v>302</v>
      </c>
    </row>
    <row spans="1:13" r="356">
      <c t="s" s="4" r="A356">
        <v>85</v>
      </c>
      <c t="n" s="6" r="K356">
        <v>-175</v>
      </c>
      <c t="n" s="6" r="L356">
        <v>-387</v>
      </c>
      <c t="n" s="6" r="M356">
        <v>-374</v>
      </c>
    </row>
    <row spans="1:13" r="357">
      <c t="s" s="4" r="A357">
        <v>87</v>
      </c>
      <c t="n" s="7" r="K357">
        <v>-175</v>
      </c>
      <c t="n" s="7" r="L357">
        <v>-387</v>
      </c>
      <c t="n" s="7" r="M357">
        <v>-374</v>
      </c>
    </row>
    <row spans="1:13" r="358">
      <c t="n" r="A358"/>
    </row>
    <row spans="1:13" r="359">
      <c t="s" s="4" r="A359">
        <v>696</v>
      </c>
      <c t="s" s="4" r="B359">
        <v>1338</v>
      </c>
    </row>
    <row spans="1:13" r="360">
      <c t="s" s="4" r="A360">
        <v>699</v>
      </c>
      <c t="s" s="4" r="B360">
        <v>1339</v>
      </c>
    </row>
    <row spans="1:13" r="361">
      <c t="s" s="4" r="A361">
        <v>978</v>
      </c>
      <c t="s" s="4" r="B361">
        <v>1339</v>
      </c>
    </row>
  </sheetData>
  <mergeCells count="7">
    <mergeCell ref="A1:B2"/>
    <mergeCell ref="C1:J1"/>
    <mergeCell ref="K1:M1"/>
    <mergeCell ref="A358:L358"/>
    <mergeCell ref="B359:L359"/>
    <mergeCell ref="B360:L360"/>
    <mergeCell ref="B361:L36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18"/>
  <sheetViews>
    <sheetView workbookViewId="0">
      <selection activeCell="A1" sqref="A1"/>
    </sheetView>
  </sheetViews>
  <sheetFormatPr baseColWidth="10" defaultRowHeight="15"/>
  <cols>
    <col customWidth="1" max="1" min="1" width="70"/>
    <col customWidth="1" max="2" min="2" width="58"/>
    <col customWidth="1" max="3" min="3" width="14"/>
    <col customWidth="1" max="4" min="4" width="14"/>
    <col customWidth="1" max="5" min="5" width="14"/>
    <col customWidth="1" max="6" min="6" width="14"/>
  </cols>
  <sheetData>
    <row spans="1:6" r="1">
      <c t="s" s="1" r="A1">
        <v>1340</v>
      </c>
      <c t="s" s="2" r="C1">
        <v>2</v>
      </c>
      <c t="s" s="2" r="D1">
        <v>33</v>
      </c>
      <c t="s" s="2" r="E1">
        <v>67</v>
      </c>
      <c t="s" s="2" r="F1">
        <v>1341</v>
      </c>
    </row>
    <row spans="1:6" r="2">
      <c t="s" s="3" r="A2">
        <v>34</v>
      </c>
    </row>
    <row spans="1:6" r="3">
      <c t="s" s="4" r="A3">
        <v>35</v>
      </c>
      <c t="n" s="7" r="C3">
        <v>2078</v>
      </c>
      <c t="n" s="7" r="D3">
        <v>2908</v>
      </c>
      <c t="n" s="7" r="E3">
        <v>3257</v>
      </c>
      <c t="n" s="7" r="F3">
        <v>3102</v>
      </c>
    </row>
    <row spans="1:6" r="4">
      <c t="s" s="4" r="A4">
        <v>36</v>
      </c>
      <c t="n" s="6" r="C4">
        <v>1282</v>
      </c>
      <c t="n" s="6" r="D4">
        <v>1439</v>
      </c>
    </row>
    <row spans="1:6" r="5">
      <c t="s" s="4" r="A5">
        <v>37</v>
      </c>
      <c t="n" s="6" r="C5">
        <v>15351</v>
      </c>
      <c t="n" s="6" r="D5">
        <v>14480</v>
      </c>
    </row>
    <row spans="1:6" r="6">
      <c t="s" s="4" r="A6">
        <v>38</v>
      </c>
      <c t="n" s="6" r="C6">
        <v>1685</v>
      </c>
      <c t="n" s="6" r="D6">
        <v>1691</v>
      </c>
    </row>
    <row spans="1:6" r="7">
      <c t="s" s="4" r="A7">
        <v>39</v>
      </c>
      <c t="n" s="6" r="C7">
        <v>2259</v>
      </c>
      <c t="n" s="6" r="D7">
        <v>1879</v>
      </c>
    </row>
    <row spans="1:6" r="8">
      <c t="s" s="4" r="A8">
        <v>40</v>
      </c>
      <c t="n" s="6" r="C8">
        <v>9535</v>
      </c>
      <c t="n" s="6" r="D8">
        <v>8812</v>
      </c>
    </row>
    <row spans="1:6" r="9">
      <c t="s" s="4" r="A9">
        <v>1342</v>
      </c>
      <c t="n" s="6" r="C9">
        <v>2612</v>
      </c>
      <c t="n" s="6" r="D9">
        <v>3088</v>
      </c>
    </row>
    <row spans="1:6" r="10">
      <c t="s" s="4" r="A10">
        <v>43</v>
      </c>
      <c t="n" s="6" r="C10">
        <v>1640</v>
      </c>
      <c t="n" s="6" r="D10">
        <v>1493</v>
      </c>
    </row>
    <row spans="1:6" r="11">
      <c t="s" s="4" r="A11">
        <v>44</v>
      </c>
      <c t="n" s="6" r="C11">
        <v>36442</v>
      </c>
      <c t="n" s="6" r="D11">
        <v>35790</v>
      </c>
    </row>
    <row spans="1:6" r="12">
      <c t="s" s="3" r="A12">
        <v>45</v>
      </c>
    </row>
    <row spans="1:6" r="13">
      <c t="s" s="4" r="A13">
        <v>1343</v>
      </c>
      <c t="n" s="6" r="C13">
        <v>4441</v>
      </c>
      <c t="n" s="6" r="D13">
        <v>4890</v>
      </c>
    </row>
    <row spans="1:6" r="14">
      <c t="s" s="4" r="A14">
        <v>49</v>
      </c>
      <c t="n" s="6" r="C14">
        <v>794</v>
      </c>
      <c t="n" s="6" r="D14">
        <v>334</v>
      </c>
    </row>
    <row spans="1:6" r="15">
      <c t="s" s="4" r="A15">
        <v>50</v>
      </c>
      <c t="n" s="6" r="C15">
        <v>7317</v>
      </c>
      <c t="n" s="6" r="D15">
        <v>5197</v>
      </c>
    </row>
    <row spans="1:6" r="16">
      <c t="s" s="4" r="A16">
        <v>51</v>
      </c>
      <c t="n" s="6" r="C16">
        <v>1224</v>
      </c>
      <c t="n" s="6" r="D16">
        <v>1391</v>
      </c>
    </row>
    <row spans="1:6" r="17">
      <c t="s" s="4" r="A17">
        <v>52</v>
      </c>
      <c t="n" s="6" r="C17">
        <v>12633</v>
      </c>
      <c t="n" s="6" r="D17">
        <v>11588</v>
      </c>
    </row>
    <row spans="1:6" r="18">
      <c t="s" s="4" r="A18">
        <v>53</v>
      </c>
      <c t="n" s="6" r="C18">
        <v>26409</v>
      </c>
      <c t="n" s="6" r="D18">
        <v>23400</v>
      </c>
    </row>
    <row spans="1:6" r="19">
      <c t="s" s="4" r="A19">
        <v>59</v>
      </c>
      <c t="n" s="6" r="C19">
        <v>3987</v>
      </c>
      <c t="n" s="6" r="D19">
        <v>5443</v>
      </c>
    </row>
    <row spans="1:6" r="20">
      <c t="s" s="4" r="A20">
        <v>60</v>
      </c>
      <c t="n" s="6" r="C20">
        <v>6046</v>
      </c>
      <c t="n" s="6" r="D20">
        <v>6947</v>
      </c>
    </row>
    <row spans="1:6" r="21">
      <c t="s" s="4" r="A21">
        <v>61</v>
      </c>
      <c t="n" s="6" r="C21">
        <v>10033</v>
      </c>
      <c t="n" s="6" r="D21">
        <v>12390</v>
      </c>
      <c t="n" s="6" r="E21">
        <v>13309</v>
      </c>
      <c t="n" s="6" r="F21">
        <v>9816</v>
      </c>
    </row>
    <row spans="1:6" r="22">
      <c t="s" s="4" r="A22">
        <v>62</v>
      </c>
      <c t="n" s="6" r="C22">
        <v>36442</v>
      </c>
      <c t="n" s="6" r="D22">
        <v>35790</v>
      </c>
    </row>
    <row spans="1:6" r="23">
      <c t="s" s="4" r="A23">
        <v>328</v>
      </c>
    </row>
    <row spans="1:6" r="24">
      <c t="s" s="3" r="A24">
        <v>34</v>
      </c>
    </row>
    <row spans="1:6" r="25">
      <c t="s" s="4" r="A25">
        <v>35</v>
      </c>
      <c t="n" s="6" r="C25">
        <v>10</v>
      </c>
      <c t="n" s="6" r="D25">
        <v>2</v>
      </c>
    </row>
    <row spans="1:6" r="26">
      <c t="s" s="4" r="A26">
        <v>36</v>
      </c>
      <c t="n" s="6" r="C26">
        <v>1199</v>
      </c>
      <c t="n" s="6" r="D26">
        <v>1366</v>
      </c>
    </row>
    <row spans="1:6" r="27">
      <c t="s" s="4" r="A27">
        <v>37</v>
      </c>
      <c t="n" s="6" r="C27">
        <v>14553</v>
      </c>
      <c t="n" s="6" r="D27">
        <v>13941</v>
      </c>
    </row>
    <row spans="1:6" r="28">
      <c t="s" s="4" r="A28">
        <v>38</v>
      </c>
      <c t="n" s="6" r="C28">
        <v>0</v>
      </c>
      <c t="n" s="6" r="D28">
        <v>0</v>
      </c>
    </row>
    <row spans="1:6" r="29">
      <c t="s" s="4" r="A29">
        <v>39</v>
      </c>
      <c t="n" s="6" r="C29">
        <v>0</v>
      </c>
      <c t="n" s="6" r="D29">
        <v>0</v>
      </c>
    </row>
    <row spans="1:6" r="30">
      <c t="s" s="4" r="A30">
        <v>40</v>
      </c>
      <c t="n" s="6" r="C30">
        <v>0</v>
      </c>
      <c t="n" s="6" r="D30">
        <v>0</v>
      </c>
    </row>
    <row spans="1:6" r="31">
      <c t="s" s="4" r="A31">
        <v>1342</v>
      </c>
      <c t="n" s="6" r="C31">
        <v>0</v>
      </c>
      <c t="n" s="6" r="D31">
        <v>0</v>
      </c>
    </row>
    <row spans="1:6" r="32">
      <c t="s" s="4" r="A32">
        <v>43</v>
      </c>
      <c t="n" s="6" r="C32">
        <v>378</v>
      </c>
      <c t="n" s="6" r="D32">
        <v>161</v>
      </c>
    </row>
    <row spans="1:6" r="33">
      <c t="s" s="4" r="A33">
        <v>44</v>
      </c>
      <c t="n" s="6" r="C33">
        <v>16140</v>
      </c>
      <c t="n" s="6" r="D33">
        <v>15470</v>
      </c>
    </row>
    <row spans="1:6" r="34">
      <c t="s" s="3" r="A34">
        <v>45</v>
      </c>
    </row>
    <row spans="1:6" r="35">
      <c t="s" s="4" r="A35">
        <v>1343</v>
      </c>
      <c t="n" s="6" r="C35">
        <v>488</v>
      </c>
      <c t="n" s="6" r="D35">
        <v>877</v>
      </c>
    </row>
    <row spans="1:6" r="36">
      <c t="s" s="4" r="A36">
        <v>49</v>
      </c>
      <c t="n" s="6" r="C36">
        <v>794</v>
      </c>
      <c t="n" s="6" r="D36">
        <v>334</v>
      </c>
    </row>
    <row spans="1:6" r="37">
      <c t="s" s="4" r="A37">
        <v>50</v>
      </c>
      <c t="n" s="6" r="C37">
        <v>7317</v>
      </c>
      <c t="n" s="6" r="D37">
        <v>5197</v>
      </c>
    </row>
    <row spans="1:6" r="38">
      <c t="s" s="4" r="A38">
        <v>51</v>
      </c>
      <c t="n" s="6" r="C38">
        <v>0</v>
      </c>
      <c t="n" s="6" r="D38">
        <v>0</v>
      </c>
    </row>
    <row spans="1:6" r="39">
      <c t="s" s="4" r="A39">
        <v>52</v>
      </c>
      <c t="n" s="6" r="C39">
        <v>0</v>
      </c>
      <c t="n" s="6" r="D39">
        <v>0</v>
      </c>
    </row>
    <row spans="1:6" r="40">
      <c t="s" s="4" r="A40">
        <v>53</v>
      </c>
      <c t="n" s="6" r="C40">
        <v>8599</v>
      </c>
      <c t="n" s="6" r="D40">
        <v>6408</v>
      </c>
    </row>
    <row spans="1:6" r="41">
      <c t="s" s="4" r="A41">
        <v>59</v>
      </c>
      <c t="n" s="6" r="C41">
        <v>3428</v>
      </c>
      <c t="n" s="6" r="D41">
        <v>4284</v>
      </c>
    </row>
    <row spans="1:6" r="42">
      <c t="s" s="4" r="A42">
        <v>60</v>
      </c>
      <c t="n" s="6" r="C42">
        <v>4113</v>
      </c>
      <c t="n" s="6" r="D42">
        <v>4778</v>
      </c>
    </row>
    <row spans="1:6" r="43">
      <c t="s" s="4" r="A43">
        <v>61</v>
      </c>
      <c t="n" s="6" r="C43">
        <v>7541</v>
      </c>
      <c t="n" s="6" r="D43">
        <v>9062</v>
      </c>
    </row>
    <row spans="1:6" r="44">
      <c t="s" s="4" r="A44">
        <v>62</v>
      </c>
      <c t="n" s="6" r="C44">
        <v>16140</v>
      </c>
      <c t="n" s="6" r="D44">
        <v>15470</v>
      </c>
    </row>
    <row spans="1:6" r="45">
      <c t="s" s="4" r="A45">
        <v>304</v>
      </c>
    </row>
    <row spans="1:6" r="46">
      <c t="s" s="3" r="A46">
        <v>34</v>
      </c>
    </row>
    <row spans="1:6" r="47">
      <c t="s" s="4" r="A47">
        <v>35</v>
      </c>
      <c t="n" s="6" r="C47">
        <v>201</v>
      </c>
      <c t="n" s="6" r="D47">
        <v>332</v>
      </c>
    </row>
    <row spans="1:6" r="48">
      <c t="s" s="4" r="A48">
        <v>36</v>
      </c>
      <c t="n" s="6" r="C48">
        <v>0</v>
      </c>
      <c t="n" s="6" r="D48">
        <v>0</v>
      </c>
    </row>
    <row spans="1:6" r="49">
      <c t="s" s="4" r="A49">
        <v>37</v>
      </c>
      <c t="n" s="6" r="C49">
        <v>296</v>
      </c>
      <c t="n" s="6" r="D49">
        <v>269</v>
      </c>
    </row>
    <row spans="1:6" r="50">
      <c t="s" s="4" r="A50">
        <v>38</v>
      </c>
      <c t="n" s="6" r="C50">
        <v>1418</v>
      </c>
      <c t="n" s="6" r="D50">
        <v>1356</v>
      </c>
    </row>
    <row spans="1:6" r="51">
      <c t="s" s="4" r="A51">
        <v>39</v>
      </c>
      <c t="n" s="6" r="C51">
        <v>1656</v>
      </c>
      <c t="n" s="6" r="D51">
        <v>1215</v>
      </c>
    </row>
    <row spans="1:6" r="52">
      <c t="s" s="4" r="A52">
        <v>40</v>
      </c>
      <c t="n" s="6" r="C52">
        <v>2386</v>
      </c>
      <c t="n" s="6" r="D52">
        <v>2160</v>
      </c>
    </row>
    <row spans="1:6" r="53">
      <c t="s" s="4" r="A53">
        <v>1342</v>
      </c>
      <c t="n" s="6" r="C53">
        <v>1556</v>
      </c>
      <c t="n" s="6" r="D53">
        <v>1744</v>
      </c>
    </row>
    <row spans="1:6" r="54">
      <c t="s" s="4" r="A54">
        <v>43</v>
      </c>
      <c t="n" s="6" r="C54">
        <v>440</v>
      </c>
      <c t="n" s="6" r="D54">
        <v>453</v>
      </c>
    </row>
    <row spans="1:6" r="55">
      <c t="s" s="4" r="A55">
        <v>44</v>
      </c>
      <c t="n" s="6" r="C55">
        <v>7953</v>
      </c>
      <c t="n" s="6" r="D55">
        <v>7529</v>
      </c>
    </row>
    <row spans="1:6" r="56">
      <c t="s" s="3" r="A56">
        <v>45</v>
      </c>
    </row>
    <row spans="1:6" r="57">
      <c t="s" s="4" r="A57">
        <v>1343</v>
      </c>
      <c t="n" s="6" r="C57">
        <v>2061</v>
      </c>
      <c t="n" s="6" r="D57">
        <v>1933</v>
      </c>
    </row>
    <row spans="1:6" r="58">
      <c t="s" s="4" r="A58">
        <v>49</v>
      </c>
      <c t="n" s="6" r="C58">
        <v>0</v>
      </c>
      <c t="n" s="6" r="D58">
        <v>0</v>
      </c>
    </row>
    <row spans="1:6" r="59">
      <c t="s" s="4" r="A59">
        <v>50</v>
      </c>
      <c t="n" s="6" r="C59">
        <v>0</v>
      </c>
      <c t="n" s="6" r="D59">
        <v>0</v>
      </c>
    </row>
    <row spans="1:6" r="60">
      <c t="s" s="4" r="A60">
        <v>51</v>
      </c>
      <c t="n" s="6" r="C60">
        <v>1163</v>
      </c>
      <c t="n" s="6" r="D60">
        <v>1328</v>
      </c>
    </row>
    <row spans="1:6" r="61">
      <c t="s" s="4" r="A61">
        <v>52</v>
      </c>
      <c t="n" s="6" r="C61">
        <v>3145</v>
      </c>
      <c t="n" s="6" r="D61">
        <v>2690</v>
      </c>
    </row>
    <row spans="1:6" r="62">
      <c t="s" s="4" r="A62">
        <v>53</v>
      </c>
      <c t="n" s="6" r="C62">
        <v>6369</v>
      </c>
      <c t="n" s="6" r="D62">
        <v>5951</v>
      </c>
    </row>
    <row spans="1:6" r="63">
      <c t="s" s="4" r="A63">
        <v>59</v>
      </c>
      <c t="n" s="6" r="C63">
        <v>1270</v>
      </c>
      <c t="n" s="6" r="D63">
        <v>1231</v>
      </c>
    </row>
    <row spans="1:6" r="64">
      <c t="s" s="4" r="A64">
        <v>60</v>
      </c>
      <c t="n" s="6" r="C64">
        <v>314</v>
      </c>
      <c t="n" s="6" r="D64">
        <v>347</v>
      </c>
    </row>
    <row spans="1:6" r="65">
      <c t="s" s="4" r="A65">
        <v>61</v>
      </c>
      <c t="n" s="6" r="C65">
        <v>1584</v>
      </c>
      <c t="n" s="6" r="D65">
        <v>1578</v>
      </c>
    </row>
    <row spans="1:6" r="66">
      <c t="s" s="4" r="A66">
        <v>62</v>
      </c>
      <c t="n" s="6" r="C66">
        <v>7953</v>
      </c>
      <c t="n" s="6" r="D66">
        <v>7529</v>
      </c>
    </row>
    <row spans="1:6" r="67">
      <c t="s" s="4" r="A67">
        <v>294</v>
      </c>
    </row>
    <row spans="1:6" r="68">
      <c t="s" s="3" r="A68">
        <v>34</v>
      </c>
    </row>
    <row spans="1:6" r="69">
      <c t="s" s="4" r="A69">
        <v>35</v>
      </c>
      <c t="n" s="6" r="C69">
        <v>765</v>
      </c>
      <c t="n" s="6" r="D69">
        <v>754</v>
      </c>
    </row>
    <row spans="1:6" r="70">
      <c t="s" s="4" r="A70">
        <v>36</v>
      </c>
      <c t="n" s="6" r="C70">
        <v>0</v>
      </c>
      <c t="n" s="6" r="D70">
        <v>0</v>
      </c>
    </row>
    <row spans="1:6" r="71">
      <c t="s" s="4" r="A71">
        <v>37</v>
      </c>
      <c t="n" s="6" r="C71">
        <v>0</v>
      </c>
      <c t="n" s="6" r="D71">
        <v>77</v>
      </c>
    </row>
    <row spans="1:6" r="72">
      <c t="s" s="4" r="A72">
        <v>38</v>
      </c>
      <c t="n" s="6" r="C72">
        <v>96</v>
      </c>
      <c t="n" s="6" r="D72">
        <v>137</v>
      </c>
    </row>
    <row spans="1:6" r="73">
      <c t="s" s="4" r="A73">
        <v>39</v>
      </c>
      <c t="n" s="6" r="C73">
        <v>290</v>
      </c>
      <c t="n" s="6" r="D73">
        <v>330</v>
      </c>
    </row>
    <row spans="1:6" r="74">
      <c t="s" s="4" r="A74">
        <v>40</v>
      </c>
      <c t="n" s="6" r="C74">
        <v>2698</v>
      </c>
      <c t="n" s="6" r="D74">
        <v>2692</v>
      </c>
    </row>
    <row spans="1:6" r="75">
      <c t="s" s="4" r="A75">
        <v>1342</v>
      </c>
      <c t="n" s="6" r="C75">
        <v>911</v>
      </c>
      <c t="n" s="6" r="D75">
        <v>1184</v>
      </c>
    </row>
    <row spans="1:6" r="76">
      <c t="s" s="4" r="A76">
        <v>43</v>
      </c>
      <c t="n" s="6" r="C76">
        <v>134</v>
      </c>
      <c t="n" s="6" r="D76">
        <v>160</v>
      </c>
    </row>
    <row spans="1:6" r="77">
      <c t="s" s="4" r="A77">
        <v>44</v>
      </c>
      <c t="n" s="6" r="C77">
        <v>4894</v>
      </c>
      <c t="n" s="6" r="D77">
        <v>5334</v>
      </c>
    </row>
    <row spans="1:6" r="78">
      <c t="s" s="3" r="A78">
        <v>45</v>
      </c>
    </row>
    <row spans="1:6" r="79">
      <c t="s" s="4" r="A79">
        <v>1343</v>
      </c>
      <c t="n" s="6" r="C79">
        <v>1366</v>
      </c>
      <c t="n" s="6" r="D79">
        <v>1471</v>
      </c>
    </row>
    <row spans="1:6" r="80">
      <c t="s" s="4" r="A80">
        <v>49</v>
      </c>
      <c t="n" s="6" r="C80">
        <v>0</v>
      </c>
      <c t="n" s="6" r="D80">
        <v>0</v>
      </c>
    </row>
    <row spans="1:6" r="81">
      <c t="s" s="4" r="A81">
        <v>50</v>
      </c>
      <c t="n" s="6" r="C81">
        <v>0</v>
      </c>
      <c t="n" s="6" r="D81">
        <v>0</v>
      </c>
    </row>
    <row spans="1:6" r="82">
      <c t="s" s="4" r="A82">
        <v>51</v>
      </c>
      <c t="n" s="6" r="C82">
        <v>0</v>
      </c>
      <c t="n" s="6" r="D82">
        <v>0</v>
      </c>
    </row>
    <row spans="1:6" r="83">
      <c t="s" s="4" r="A83">
        <v>52</v>
      </c>
      <c t="n" s="6" r="C83">
        <v>673</v>
      </c>
      <c t="n" s="6" r="D83">
        <v>675</v>
      </c>
    </row>
    <row spans="1:6" r="84">
      <c t="s" s="4" r="A84">
        <v>53</v>
      </c>
      <c t="n" s="6" r="C84">
        <v>2039</v>
      </c>
      <c t="n" s="6" r="D84">
        <v>2146</v>
      </c>
    </row>
    <row spans="1:6" r="85">
      <c t="s" s="4" r="A85">
        <v>59</v>
      </c>
      <c t="n" s="6" r="C85">
        <v>1508</v>
      </c>
      <c t="n" s="6" r="D85">
        <v>1612</v>
      </c>
    </row>
    <row spans="1:6" r="86">
      <c t="s" s="4" r="A86">
        <v>60</v>
      </c>
      <c t="n" s="6" r="C86">
        <v>1347</v>
      </c>
      <c t="n" s="6" r="D86">
        <v>1576</v>
      </c>
    </row>
    <row spans="1:6" r="87">
      <c t="s" s="4" r="A87">
        <v>61</v>
      </c>
      <c t="n" s="6" r="C87">
        <v>2855</v>
      </c>
      <c t="n" s="6" r="D87">
        <v>3188</v>
      </c>
    </row>
    <row spans="1:6" r="88">
      <c t="s" s="4" r="A88">
        <v>62</v>
      </c>
      <c t="n" s="6" r="C88">
        <v>4894</v>
      </c>
      <c t="n" s="6" r="D88">
        <v>5334</v>
      </c>
    </row>
    <row spans="1:6" r="89">
      <c t="s" s="4" r="A89">
        <v>302</v>
      </c>
    </row>
    <row spans="1:6" r="90">
      <c t="s" s="3" r="A90">
        <v>34</v>
      </c>
    </row>
    <row spans="1:6" r="91">
      <c t="s" s="4" r="A91">
        <v>35</v>
      </c>
      <c t="n" s="6" r="C91">
        <v>217</v>
      </c>
      <c t="n" s="6" r="D91">
        <v>196</v>
      </c>
    </row>
    <row spans="1:6" r="92">
      <c t="s" s="4" r="A92">
        <v>36</v>
      </c>
      <c t="n" s="6" r="C92">
        <v>14</v>
      </c>
      <c t="n" s="6" r="D92">
        <v>16</v>
      </c>
    </row>
    <row spans="1:6" r="93">
      <c t="s" s="4" r="A93">
        <v>37</v>
      </c>
      <c t="n" s="6" r="C93">
        <v>26</v>
      </c>
      <c t="n" s="6" r="D93">
        <v>33</v>
      </c>
    </row>
    <row spans="1:6" r="94">
      <c t="s" s="4" r="A94">
        <v>38</v>
      </c>
      <c t="n" s="6" r="C94">
        <v>9</v>
      </c>
      <c t="n" s="6" r="D94">
        <v>9</v>
      </c>
    </row>
    <row spans="1:6" r="95">
      <c t="s" s="4" r="A95">
        <v>39</v>
      </c>
      <c t="n" s="6" r="C95">
        <v>0</v>
      </c>
      <c t="n" s="6" r="D95">
        <v>0</v>
      </c>
    </row>
    <row spans="1:6" r="96">
      <c t="s" s="4" r="A96">
        <v>40</v>
      </c>
      <c t="n" s="6" r="C96">
        <v>740</v>
      </c>
      <c t="n" s="6" r="D96">
        <v>719</v>
      </c>
    </row>
    <row spans="1:6" r="97">
      <c t="s" s="4" r="A97">
        <v>1342</v>
      </c>
      <c t="n" s="6" r="C97">
        <v>74</v>
      </c>
      <c t="n" s="6" r="D97">
        <v>75</v>
      </c>
    </row>
    <row spans="1:6" r="98">
      <c t="s" s="4" r="A98">
        <v>43</v>
      </c>
      <c t="n" s="6" r="C98">
        <v>204</v>
      </c>
      <c t="n" s="6" r="D98">
        <v>212</v>
      </c>
    </row>
    <row spans="1:6" r="99">
      <c t="s" s="4" r="A99">
        <v>44</v>
      </c>
      <c t="n" s="6" r="C99">
        <v>1284</v>
      </c>
      <c t="n" s="6" r="D99">
        <v>1260</v>
      </c>
    </row>
    <row spans="1:6" r="100">
      <c t="s" s="3" r="A100">
        <v>45</v>
      </c>
    </row>
    <row spans="1:6" r="101">
      <c t="s" s="4" r="A101">
        <v>1343</v>
      </c>
      <c t="n" s="6" r="C101">
        <v>118</v>
      </c>
      <c t="n" s="6" r="D101">
        <v>130</v>
      </c>
    </row>
    <row spans="1:6" r="102">
      <c t="s" s="4" r="A102">
        <v>49</v>
      </c>
      <c t="n" s="6" r="C102">
        <v>0</v>
      </c>
      <c t="n" s="6" r="D102">
        <v>0</v>
      </c>
    </row>
    <row spans="1:6" r="103">
      <c t="s" s="4" r="A103">
        <v>50</v>
      </c>
      <c t="n" s="6" r="C103">
        <v>0</v>
      </c>
      <c t="n" s="6" r="D103">
        <v>0</v>
      </c>
    </row>
    <row spans="1:6" r="104">
      <c t="s" s="4" r="A104">
        <v>51</v>
      </c>
      <c t="n" s="6" r="C104">
        <v>0</v>
      </c>
      <c t="n" s="6" r="D104">
        <v>0</v>
      </c>
    </row>
    <row spans="1:6" r="105">
      <c t="s" s="4" r="A105">
        <v>52</v>
      </c>
      <c t="n" s="6" r="C105">
        <v>292</v>
      </c>
      <c t="n" s="6" r="D105">
        <v>295</v>
      </c>
    </row>
    <row spans="1:6" r="106">
      <c t="s" s="4" r="A106">
        <v>53</v>
      </c>
      <c t="n" s="6" r="C106">
        <v>410</v>
      </c>
      <c t="n" s="6" r="D106">
        <v>425</v>
      </c>
    </row>
    <row spans="1:6" r="107">
      <c t="s" s="4" r="A107">
        <v>59</v>
      </c>
      <c t="n" s="6" r="C107">
        <v>604</v>
      </c>
      <c t="n" s="6" r="D107">
        <v>578</v>
      </c>
    </row>
    <row spans="1:6" r="108">
      <c t="s" s="4" r="A108">
        <v>60</v>
      </c>
      <c t="n" s="6" r="C108">
        <v>270</v>
      </c>
      <c t="n" s="6" r="D108">
        <v>257</v>
      </c>
    </row>
    <row spans="1:6" r="109">
      <c t="s" s="4" r="A109">
        <v>61</v>
      </c>
      <c t="n" s="6" r="C109">
        <v>874</v>
      </c>
      <c t="n" s="6" r="D109">
        <v>835</v>
      </c>
    </row>
    <row spans="1:6" r="110">
      <c t="s" s="4" r="A110">
        <v>62</v>
      </c>
      <c t="n" s="6" r="C110">
        <v>1284</v>
      </c>
      <c t="n" s="6" r="D110">
        <v>1260</v>
      </c>
    </row>
    <row spans="1:6" r="111">
      <c t="s" s="4" r="A111">
        <v>285</v>
      </c>
    </row>
    <row spans="1:6" r="112">
      <c t="s" s="3" r="A112">
        <v>34</v>
      </c>
    </row>
    <row spans="1:6" r="113">
      <c t="s" s="4" r="A113">
        <v>35</v>
      </c>
      <c t="n" s="6" r="C113">
        <v>14</v>
      </c>
    </row>
    <row spans="1:6" r="114">
      <c t="s" s="4" r="A114">
        <v>36</v>
      </c>
      <c t="n" s="6" r="C114">
        <v>0</v>
      </c>
    </row>
    <row spans="1:6" r="115">
      <c t="s" s="4" r="A115">
        <v>37</v>
      </c>
      <c t="n" s="6" r="C115">
        <v>0</v>
      </c>
    </row>
    <row spans="1:6" r="116">
      <c t="s" s="4" r="A116">
        <v>38</v>
      </c>
      <c t="n" s="6" r="C116">
        <v>4</v>
      </c>
    </row>
    <row spans="1:6" r="117">
      <c t="s" s="4" r="A117">
        <v>39</v>
      </c>
      <c t="n" s="6" r="C117">
        <v>32</v>
      </c>
    </row>
    <row spans="1:6" r="118">
      <c t="s" s="4" r="A118">
        <v>40</v>
      </c>
      <c t="n" s="6" r="C118">
        <v>134</v>
      </c>
    </row>
    <row spans="1:6" r="119">
      <c t="s" s="4" r="A119">
        <v>1342</v>
      </c>
      <c t="n" s="6" r="C119">
        <v>0</v>
      </c>
    </row>
    <row spans="1:6" r="120">
      <c t="s" s="4" r="A120">
        <v>43</v>
      </c>
      <c t="n" s="6" r="C120">
        <v>19</v>
      </c>
    </row>
    <row spans="1:6" r="121">
      <c t="s" s="4" r="A121">
        <v>44</v>
      </c>
      <c t="n" s="6" r="C121">
        <v>203</v>
      </c>
    </row>
    <row spans="1:6" r="122">
      <c t="s" s="3" r="A122">
        <v>45</v>
      </c>
    </row>
    <row spans="1:6" r="123">
      <c t="s" s="4" r="A123">
        <v>1343</v>
      </c>
      <c t="n" s="6" r="C123">
        <v>30</v>
      </c>
    </row>
    <row spans="1:6" r="124">
      <c t="s" s="4" r="A124">
        <v>49</v>
      </c>
      <c t="n" s="6" r="C124">
        <v>0</v>
      </c>
    </row>
    <row spans="1:6" r="125">
      <c t="s" s="4" r="A125">
        <v>50</v>
      </c>
      <c t="n" s="6" r="C125">
        <v>0</v>
      </c>
    </row>
    <row spans="1:6" r="126">
      <c t="s" s="4" r="A126">
        <v>51</v>
      </c>
      <c t="n" s="6" r="C126">
        <v>0</v>
      </c>
    </row>
    <row spans="1:6" r="127">
      <c t="s" s="4" r="A127">
        <v>52</v>
      </c>
      <c t="n" s="6" r="C127">
        <v>50</v>
      </c>
    </row>
    <row spans="1:6" r="128">
      <c t="s" s="4" r="A128">
        <v>53</v>
      </c>
      <c t="n" s="6" r="C128">
        <v>80</v>
      </c>
    </row>
    <row spans="1:6" r="129">
      <c t="s" s="4" r="A129">
        <v>59</v>
      </c>
      <c t="n" s="6" r="C129">
        <v>95</v>
      </c>
    </row>
    <row spans="1:6" r="130">
      <c t="s" s="4" r="A130">
        <v>60</v>
      </c>
      <c t="n" s="6" r="C130">
        <v>28</v>
      </c>
    </row>
    <row spans="1:6" r="131">
      <c t="s" s="4" r="A131">
        <v>61</v>
      </c>
      <c t="n" s="6" r="C131">
        <v>123</v>
      </c>
    </row>
    <row spans="1:6" r="132">
      <c t="s" s="4" r="A132">
        <v>62</v>
      </c>
      <c t="n" s="6" r="C132">
        <v>203</v>
      </c>
    </row>
    <row spans="1:6" r="133">
      <c t="s" s="4" r="A133">
        <v>290</v>
      </c>
    </row>
    <row spans="1:6" r="134">
      <c t="s" s="3" r="A134">
        <v>34</v>
      </c>
    </row>
    <row spans="1:6" r="135">
      <c t="s" s="4" r="A135">
        <v>35</v>
      </c>
      <c t="n" s="6" r="C135">
        <v>623</v>
      </c>
      <c t="n" s="6" r="D135">
        <v>408</v>
      </c>
    </row>
    <row spans="1:6" r="136">
      <c t="s" s="4" r="A136">
        <v>36</v>
      </c>
      <c t="n" s="6" r="C136">
        <v>53</v>
      </c>
      <c t="n" s="6" r="D136">
        <v>39</v>
      </c>
    </row>
    <row spans="1:6" r="137">
      <c t="s" s="4" r="A137">
        <v>37</v>
      </c>
      <c t="n" s="6" r="C137">
        <v>27</v>
      </c>
      <c t="n" s="6" r="D137">
        <v>29</v>
      </c>
    </row>
    <row spans="1:6" r="138">
      <c t="s" s="4" r="A138">
        <v>38</v>
      </c>
      <c t="n" s="6" r="C138">
        <v>36</v>
      </c>
      <c t="n" s="6" r="D138">
        <v>41</v>
      </c>
    </row>
    <row spans="1:6" r="139">
      <c t="s" s="4" r="A139">
        <v>39</v>
      </c>
      <c t="n" s="6" r="C139">
        <v>97</v>
      </c>
      <c t="n" s="6" r="D139">
        <v>117</v>
      </c>
    </row>
    <row spans="1:6" r="140">
      <c t="s" s="4" r="A140">
        <v>40</v>
      </c>
      <c t="n" s="6" r="C140">
        <v>2767</v>
      </c>
      <c t="n" s="6" r="D140">
        <v>2376</v>
      </c>
    </row>
    <row spans="1:6" r="141">
      <c t="s" s="4" r="A141">
        <v>1342</v>
      </c>
      <c t="n" s="6" r="C141">
        <v>7</v>
      </c>
      <c t="n" s="6" r="D141">
        <v>7</v>
      </c>
    </row>
    <row spans="1:6" r="142">
      <c t="s" s="4" r="A142">
        <v>43</v>
      </c>
      <c t="n" s="6" r="C142">
        <v>84</v>
      </c>
      <c t="n" s="6" r="D142">
        <v>103</v>
      </c>
    </row>
    <row spans="1:6" r="143">
      <c t="s" s="4" r="A143">
        <v>44</v>
      </c>
      <c t="n" s="6" r="C143">
        <v>3694</v>
      </c>
      <c t="n" s="6" r="D143">
        <v>3120</v>
      </c>
    </row>
    <row spans="1:6" r="144">
      <c t="s" s="3" r="A144">
        <v>45</v>
      </c>
    </row>
    <row spans="1:6" r="145">
      <c t="s" s="4" r="A145">
        <v>1343</v>
      </c>
      <c t="n" s="6" r="C145">
        <v>299</v>
      </c>
      <c t="n" s="6" r="D145">
        <v>294</v>
      </c>
    </row>
    <row spans="1:6" r="146">
      <c t="s" s="4" r="A146">
        <v>49</v>
      </c>
      <c t="n" s="6" r="C146">
        <v>0</v>
      </c>
      <c t="n" s="6" r="D146">
        <v>0</v>
      </c>
    </row>
    <row spans="1:6" r="147">
      <c t="s" s="4" r="A147">
        <v>50</v>
      </c>
      <c t="n" s="6" r="C147">
        <v>0</v>
      </c>
      <c t="n" s="6" r="D147">
        <v>0</v>
      </c>
    </row>
    <row spans="1:6" r="148">
      <c t="s" s="4" r="A148">
        <v>51</v>
      </c>
      <c t="n" s="6" r="C148">
        <v>8</v>
      </c>
      <c t="n" s="6" r="D148">
        <v>9</v>
      </c>
    </row>
    <row spans="1:6" r="149">
      <c t="s" s="4" r="A149">
        <v>52</v>
      </c>
      <c t="n" s="6" r="C149">
        <v>2684</v>
      </c>
      <c t="n" s="6" r="D149">
        <v>2133</v>
      </c>
    </row>
    <row spans="1:6" r="150">
      <c t="s" s="4" r="A150">
        <v>53</v>
      </c>
      <c t="n" s="6" r="C150">
        <v>2991</v>
      </c>
      <c t="n" s="6" r="D150">
        <v>2436</v>
      </c>
    </row>
    <row spans="1:6" r="151">
      <c t="s" s="4" r="A151">
        <v>59</v>
      </c>
      <c t="n" s="6" r="C151">
        <v>742</v>
      </c>
      <c t="n" s="6" r="D151">
        <v>711</v>
      </c>
    </row>
    <row spans="1:6" r="152">
      <c t="s" s="4" r="A152">
        <v>60</v>
      </c>
      <c t="n" s="6" r="C152">
        <v>-39</v>
      </c>
      <c t="n" s="6" r="D152">
        <v>-27</v>
      </c>
    </row>
    <row spans="1:6" r="153">
      <c t="s" s="4" r="A153">
        <v>61</v>
      </c>
      <c t="n" s="6" r="C153">
        <v>703</v>
      </c>
      <c t="n" s="6" r="D153">
        <v>684</v>
      </c>
    </row>
    <row spans="1:6" r="154">
      <c t="s" s="4" r="A154">
        <v>62</v>
      </c>
      <c t="n" s="6" r="C154">
        <v>3694</v>
      </c>
      <c t="n" s="6" r="D154">
        <v>3120</v>
      </c>
    </row>
    <row spans="1:6" r="155">
      <c t="s" s="4" r="A155">
        <v>292</v>
      </c>
    </row>
    <row spans="1:6" r="156">
      <c t="s" s="3" r="A156">
        <v>34</v>
      </c>
    </row>
    <row spans="1:6" r="157">
      <c t="s" s="4" r="A157">
        <v>35</v>
      </c>
      <c t="n" s="6" r="C157">
        <v>37</v>
      </c>
      <c t="n" s="6" r="D157">
        <v>39</v>
      </c>
    </row>
    <row spans="1:6" r="158">
      <c t="s" s="4" r="A158">
        <v>36</v>
      </c>
      <c t="n" s="6" r="C158">
        <v>1</v>
      </c>
      <c t="n" s="6" r="D158">
        <v>1</v>
      </c>
    </row>
    <row spans="1:6" r="159">
      <c t="s" s="4" r="A159">
        <v>37</v>
      </c>
      <c t="n" s="6" r="C159">
        <v>0</v>
      </c>
      <c t="n" s="6" r="D159">
        <v>0</v>
      </c>
    </row>
    <row spans="1:6" r="160">
      <c t="s" s="4" r="A160">
        <v>38</v>
      </c>
      <c t="n" s="6" r="C160">
        <v>60</v>
      </c>
      <c t="n" s="6" r="D160">
        <v>63</v>
      </c>
    </row>
    <row spans="1:6" r="161">
      <c t="s" s="4" r="A161">
        <v>39</v>
      </c>
      <c t="n" s="6" r="C161">
        <v>77</v>
      </c>
      <c t="n" s="6" r="D161">
        <v>77</v>
      </c>
    </row>
    <row spans="1:6" r="162">
      <c t="s" s="4" r="A162">
        <v>40</v>
      </c>
      <c t="n" s="6" r="C162">
        <v>152</v>
      </c>
      <c t="n" s="6" r="D162">
        <v>154</v>
      </c>
    </row>
    <row spans="1:6" r="163">
      <c t="s" s="4" r="A163">
        <v>1342</v>
      </c>
      <c t="n" s="6" r="C163">
        <v>8</v>
      </c>
      <c t="n" s="6" r="D163">
        <v>9</v>
      </c>
    </row>
    <row spans="1:6" r="164">
      <c t="s" s="4" r="A164">
        <v>43</v>
      </c>
      <c t="n" s="6" r="C164">
        <v>84</v>
      </c>
      <c t="n" s="6" r="D164">
        <v>93</v>
      </c>
    </row>
    <row spans="1:6" r="165">
      <c t="s" s="4" r="A165">
        <v>44</v>
      </c>
      <c t="n" s="6" r="C165">
        <v>419</v>
      </c>
      <c t="n" s="6" r="D165">
        <v>436</v>
      </c>
    </row>
    <row spans="1:6" r="166">
      <c t="s" s="3" r="A166">
        <v>45</v>
      </c>
    </row>
    <row spans="1:6" r="167">
      <c t="s" s="4" r="A167">
        <v>1343</v>
      </c>
      <c t="n" s="6" r="C167">
        <v>62</v>
      </c>
      <c t="n" s="6" r="D167">
        <v>64</v>
      </c>
    </row>
    <row spans="1:6" r="168">
      <c t="s" s="4" r="A168">
        <v>49</v>
      </c>
      <c t="n" s="6" r="C168">
        <v>0</v>
      </c>
      <c t="n" s="6" r="D168">
        <v>0</v>
      </c>
    </row>
    <row spans="1:6" r="169">
      <c t="s" s="4" r="A169">
        <v>50</v>
      </c>
      <c t="n" s="6" r="C169">
        <v>0</v>
      </c>
      <c t="n" s="6" r="D169">
        <v>0</v>
      </c>
    </row>
    <row spans="1:6" r="170">
      <c t="s" s="4" r="A170">
        <v>51</v>
      </c>
      <c t="n" s="6" r="C170">
        <v>51</v>
      </c>
      <c t="n" s="6" r="D170">
        <v>52</v>
      </c>
    </row>
    <row spans="1:6" r="171">
      <c t="s" s="4" r="A171">
        <v>52</v>
      </c>
      <c t="n" s="6" r="C171">
        <v>270</v>
      </c>
      <c t="n" s="6" r="D171">
        <v>274</v>
      </c>
    </row>
    <row spans="1:6" r="172">
      <c t="s" s="4" r="A172">
        <v>53</v>
      </c>
      <c t="n" s="6" r="C172">
        <v>383</v>
      </c>
      <c t="n" s="6" r="D172">
        <v>390</v>
      </c>
    </row>
    <row spans="1:6" r="173">
      <c t="s" s="4" r="A173">
        <v>59</v>
      </c>
      <c t="n" s="6" r="C173">
        <v>23</v>
      </c>
      <c t="n" s="6" r="D173">
        <v>30</v>
      </c>
    </row>
    <row spans="1:6" r="174">
      <c t="s" s="4" r="A174">
        <v>60</v>
      </c>
      <c t="n" s="6" r="C174">
        <v>13</v>
      </c>
      <c t="n" s="6" r="D174">
        <v>16</v>
      </c>
    </row>
    <row spans="1:6" r="175">
      <c t="s" s="4" r="A175">
        <v>61</v>
      </c>
      <c t="n" s="6" r="C175">
        <v>36</v>
      </c>
      <c t="n" s="6" r="D175">
        <v>46</v>
      </c>
    </row>
    <row spans="1:6" r="176">
      <c t="s" s="4" r="A176">
        <v>62</v>
      </c>
      <c t="n" s="6" r="C176">
        <v>419</v>
      </c>
      <c t="n" s="6" r="D176">
        <v>436</v>
      </c>
    </row>
    <row spans="1:6" r="177">
      <c t="s" s="4" r="A177">
        <v>280</v>
      </c>
    </row>
    <row spans="1:6" r="178">
      <c t="s" s="3" r="A178">
        <v>34</v>
      </c>
    </row>
    <row spans="1:6" r="179">
      <c t="s" s="4" r="A179">
        <v>35</v>
      </c>
      <c t="n" s="6" r="C179">
        <v>12</v>
      </c>
      <c t="n" s="6" r="D179">
        <v>19</v>
      </c>
    </row>
    <row spans="1:6" r="180">
      <c t="s" s="4" r="A180">
        <v>36</v>
      </c>
      <c t="n" s="6" r="C180">
        <v>4</v>
      </c>
      <c t="n" s="6" r="D180">
        <v>4</v>
      </c>
    </row>
    <row spans="1:6" r="181">
      <c t="s" s="4" r="A181">
        <v>37</v>
      </c>
      <c t="n" s="6" r="C181">
        <v>0</v>
      </c>
      <c t="n" s="6" r="D181">
        <v>0</v>
      </c>
    </row>
    <row spans="1:6" r="182">
      <c t="s" s="4" r="A182">
        <v>38</v>
      </c>
      <c t="n" s="6" r="C182">
        <v>26</v>
      </c>
      <c t="n" s="6" r="D182">
        <v>51</v>
      </c>
    </row>
    <row spans="1:6" r="183">
      <c t="s" s="4" r="A183">
        <v>39</v>
      </c>
      <c t="n" s="6" r="C183">
        <v>39</v>
      </c>
      <c t="n" s="6" r="D183">
        <v>67</v>
      </c>
    </row>
    <row spans="1:6" r="184">
      <c t="s" s="4" r="A184">
        <v>40</v>
      </c>
      <c t="n" s="6" r="C184">
        <v>116</v>
      </c>
      <c t="n" s="6" r="D184">
        <v>144</v>
      </c>
    </row>
    <row spans="1:6" r="185">
      <c t="s" s="4" r="A185">
        <v>1342</v>
      </c>
      <c t="n" s="6" r="C185">
        <v>5</v>
      </c>
      <c t="n" s="6" r="D185">
        <v>8</v>
      </c>
    </row>
    <row spans="1:6" r="186">
      <c t="s" s="4" r="A186">
        <v>43</v>
      </c>
      <c t="n" s="6" r="C186">
        <v>13</v>
      </c>
      <c t="n" s="6" r="D186">
        <v>22</v>
      </c>
    </row>
    <row spans="1:6" r="187">
      <c t="s" s="4" r="A187">
        <v>44</v>
      </c>
      <c t="n" s="6" r="C187">
        <v>215</v>
      </c>
      <c t="n" s="6" r="D187">
        <v>315</v>
      </c>
    </row>
    <row spans="1:6" r="188">
      <c t="s" s="3" r="A188">
        <v>45</v>
      </c>
    </row>
    <row spans="1:6" r="189">
      <c t="s" s="4" r="A189">
        <v>1343</v>
      </c>
      <c t="n" s="6" r="C189">
        <v>30</v>
      </c>
      <c t="n" s="6" r="D189">
        <v>60</v>
      </c>
    </row>
    <row spans="1:6" r="190">
      <c t="s" s="4" r="A190">
        <v>49</v>
      </c>
      <c t="n" s="6" r="C190">
        <v>0</v>
      </c>
      <c t="n" s="6" r="D190">
        <v>0</v>
      </c>
    </row>
    <row spans="1:6" r="191">
      <c t="s" s="4" r="A191">
        <v>50</v>
      </c>
      <c t="n" s="6" r="C191">
        <v>0</v>
      </c>
      <c t="n" s="6" r="D191">
        <v>0</v>
      </c>
    </row>
    <row spans="1:6" r="192">
      <c t="s" s="4" r="A192">
        <v>51</v>
      </c>
      <c t="n" s="6" r="C192">
        <v>2</v>
      </c>
      <c t="n" s="6" r="D192">
        <v>2</v>
      </c>
    </row>
    <row spans="1:6" r="193">
      <c t="s" s="4" r="A193">
        <v>52</v>
      </c>
      <c t="n" s="6" r="C193">
        <v>1</v>
      </c>
      <c t="n" s="6" r="D193">
        <v>3</v>
      </c>
    </row>
    <row spans="1:6" r="194">
      <c t="s" s="4" r="A194">
        <v>53</v>
      </c>
      <c t="n" s="6" r="C194">
        <v>33</v>
      </c>
      <c t="n" s="6" r="D194">
        <v>65</v>
      </c>
    </row>
    <row spans="1:6" r="195">
      <c t="s" s="4" r="A195">
        <v>59</v>
      </c>
      <c t="n" s="6" r="C195">
        <v>182</v>
      </c>
      <c t="n" s="6" r="D195">
        <v>250</v>
      </c>
    </row>
    <row spans="1:6" r="196">
      <c t="s" s="4" r="A196">
        <v>60</v>
      </c>
      <c t="n" s="6" r="C196">
        <v>0</v>
      </c>
      <c t="n" s="6" r="D196">
        <v>0</v>
      </c>
    </row>
    <row spans="1:6" r="197">
      <c t="s" s="4" r="A197">
        <v>61</v>
      </c>
      <c t="n" s="6" r="C197">
        <v>182</v>
      </c>
      <c t="n" s="6" r="D197">
        <v>250</v>
      </c>
    </row>
    <row spans="1:6" r="198">
      <c t="s" s="4" r="A198">
        <v>62</v>
      </c>
      <c t="n" s="6" r="C198">
        <v>215</v>
      </c>
      <c t="n" s="6" r="D198">
        <v>315</v>
      </c>
    </row>
    <row spans="1:6" r="199">
      <c t="s" s="4" r="A199">
        <v>341</v>
      </c>
    </row>
    <row spans="1:6" r="200">
      <c t="s" s="3" r="A200">
        <v>34</v>
      </c>
    </row>
    <row spans="1:6" r="201">
      <c t="s" s="4" r="A201">
        <v>35</v>
      </c>
      <c t="n" s="6" r="C201">
        <v>19</v>
      </c>
      <c t="n" s="6" r="D201">
        <v>24</v>
      </c>
    </row>
    <row spans="1:6" r="202">
      <c t="s" s="4" r="A202">
        <v>36</v>
      </c>
      <c t="n" s="6" r="C202">
        <v>2</v>
      </c>
      <c t="n" s="6" r="D202">
        <v>2</v>
      </c>
    </row>
    <row spans="1:6" r="203">
      <c t="s" s="4" r="A203">
        <v>37</v>
      </c>
      <c t="n" s="6" r="C203">
        <v>0</v>
      </c>
      <c t="n" s="6" r="D203">
        <v>0</v>
      </c>
    </row>
    <row spans="1:6" r="204">
      <c t="s" s="4" r="A204">
        <v>38</v>
      </c>
      <c t="n" s="6" r="C204">
        <v>2</v>
      </c>
      <c t="n" s="6" r="D204">
        <v>4</v>
      </c>
    </row>
    <row spans="1:6" r="205">
      <c t="s" s="4" r="A205">
        <v>39</v>
      </c>
      <c t="n" s="6" r="C205">
        <v>0</v>
      </c>
      <c t="n" s="6" r="D205">
        <v>0</v>
      </c>
    </row>
    <row spans="1:6" r="206">
      <c t="s" s="4" r="A206">
        <v>40</v>
      </c>
      <c t="n" s="6" r="C206">
        <v>467</v>
      </c>
      <c t="n" s="6" r="D206">
        <v>490</v>
      </c>
    </row>
    <row spans="1:6" r="207">
      <c t="s" s="4" r="A207">
        <v>1342</v>
      </c>
      <c t="n" s="6" r="C207">
        <v>48</v>
      </c>
      <c t="n" s="6" r="D207">
        <v>58</v>
      </c>
    </row>
    <row spans="1:6" r="208">
      <c t="s" s="4" r="A208">
        <v>43</v>
      </c>
      <c t="n" s="6" r="C208">
        <v>163</v>
      </c>
      <c t="n" s="6" r="D208">
        <v>167</v>
      </c>
    </row>
    <row spans="1:6" r="209">
      <c t="s" s="4" r="A209">
        <v>44</v>
      </c>
      <c t="n" s="6" r="C209">
        <v>701</v>
      </c>
      <c t="n" s="6" r="D209">
        <v>745</v>
      </c>
    </row>
    <row spans="1:6" r="210">
      <c t="s" s="3" r="A210">
        <v>45</v>
      </c>
    </row>
    <row spans="1:6" r="211">
      <c t="s" s="4" r="A211">
        <v>1343</v>
      </c>
      <c t="n" s="6" r="C211">
        <v>17</v>
      </c>
      <c t="n" s="6" r="D211">
        <v>20</v>
      </c>
    </row>
    <row spans="1:6" r="212">
      <c t="s" s="4" r="A212">
        <v>49</v>
      </c>
      <c t="n" s="6" r="C212">
        <v>0</v>
      </c>
      <c t="n" s="6" r="D212">
        <v>0</v>
      </c>
    </row>
    <row spans="1:6" r="213">
      <c t="s" s="4" r="A213">
        <v>50</v>
      </c>
      <c t="n" s="6" r="C213">
        <v>0</v>
      </c>
      <c t="n" s="6" r="D213">
        <v>0</v>
      </c>
    </row>
    <row spans="1:6" r="214">
      <c t="s" s="4" r="A214">
        <v>51</v>
      </c>
      <c t="n" s="6" r="C214">
        <v>0</v>
      </c>
      <c t="n" s="6" r="D214">
        <v>0</v>
      </c>
    </row>
    <row spans="1:6" r="215">
      <c t="s" s="4" r="A215">
        <v>52</v>
      </c>
      <c t="n" s="6" r="C215">
        <v>28</v>
      </c>
      <c t="n" s="6" r="D215">
        <v>32</v>
      </c>
    </row>
    <row spans="1:6" r="216">
      <c t="s" s="4" r="A216">
        <v>53</v>
      </c>
      <c t="n" s="6" r="C216">
        <v>45</v>
      </c>
      <c t="n" s="6" r="D216">
        <v>52</v>
      </c>
    </row>
    <row spans="1:6" r="217">
      <c t="s" s="4" r="A217">
        <v>59</v>
      </c>
      <c t="n" s="6" r="C217">
        <v>656</v>
      </c>
      <c t="n" s="6" r="D217">
        <v>693</v>
      </c>
    </row>
    <row spans="1:6" r="218">
      <c t="s" s="4" r="A218">
        <v>60</v>
      </c>
      <c t="n" s="6" r="C218">
        <v>0</v>
      </c>
      <c t="n" s="6" r="D218">
        <v>0</v>
      </c>
    </row>
    <row spans="1:6" r="219">
      <c t="s" s="4" r="A219">
        <v>61</v>
      </c>
      <c t="n" s="6" r="C219">
        <v>656</v>
      </c>
      <c t="n" s="6" r="D219">
        <v>693</v>
      </c>
    </row>
    <row spans="1:6" r="220">
      <c t="s" s="4" r="A220">
        <v>62</v>
      </c>
      <c t="n" s="6" r="C220">
        <v>701</v>
      </c>
      <c t="n" s="6" r="D220">
        <v>745</v>
      </c>
    </row>
    <row spans="1:6" r="221">
      <c t="s" s="4" r="A221">
        <v>338</v>
      </c>
    </row>
    <row spans="1:6" r="222">
      <c t="s" s="3" r="A222">
        <v>34</v>
      </c>
    </row>
    <row spans="1:6" r="223">
      <c t="s" s="4" r="A223">
        <v>35</v>
      </c>
      <c t="n" s="6" r="C223">
        <v>14</v>
      </c>
      <c t="n" s="6" r="D223">
        <v>11</v>
      </c>
    </row>
    <row spans="1:6" r="224">
      <c t="s" s="4" r="A224">
        <v>36</v>
      </c>
      <c t="n" s="6" r="C224">
        <v>6</v>
      </c>
      <c t="n" s="6" r="D224">
        <v>8</v>
      </c>
    </row>
    <row spans="1:6" r="225">
      <c t="s" s="4" r="A225">
        <v>37</v>
      </c>
      <c t="n" s="6" r="C225">
        <v>0</v>
      </c>
      <c t="n" s="6" r="D225">
        <v>0</v>
      </c>
    </row>
    <row spans="1:6" r="226">
      <c t="s" s="4" r="A226">
        <v>38</v>
      </c>
      <c t="n" s="6" r="C226">
        <v>34</v>
      </c>
      <c t="n" s="6" r="D226">
        <v>30</v>
      </c>
    </row>
    <row spans="1:6" r="227">
      <c t="s" s="4" r="A227">
        <v>39</v>
      </c>
      <c t="n" s="6" r="C227">
        <v>68</v>
      </c>
      <c t="n" s="6" r="D227">
        <v>73</v>
      </c>
    </row>
    <row spans="1:6" r="228">
      <c t="s" s="4" r="A228">
        <v>40</v>
      </c>
      <c t="n" s="6" r="C228">
        <v>72</v>
      </c>
      <c t="n" s="6" r="D228">
        <v>74</v>
      </c>
    </row>
    <row spans="1:6" r="229">
      <c t="s" s="4" r="A229">
        <v>1342</v>
      </c>
      <c t="n" s="6" r="C229">
        <v>3</v>
      </c>
      <c t="n" s="6" r="D229">
        <v>3</v>
      </c>
    </row>
    <row spans="1:6" r="230">
      <c t="s" s="4" r="A230">
        <v>43</v>
      </c>
      <c t="n" s="6" r="C230">
        <v>9</v>
      </c>
      <c t="n" s="6" r="D230">
        <v>9</v>
      </c>
    </row>
    <row spans="1:6" r="231">
      <c t="s" s="4" r="A231">
        <v>44</v>
      </c>
      <c t="n" s="6" r="C231">
        <v>206</v>
      </c>
      <c t="n" s="6" r="D231">
        <v>208</v>
      </c>
    </row>
    <row spans="1:6" r="232">
      <c t="s" s="3" r="A232">
        <v>45</v>
      </c>
    </row>
    <row spans="1:6" r="233">
      <c t="s" s="4" r="A233">
        <v>1343</v>
      </c>
      <c t="n" s="6" r="C233">
        <v>30</v>
      </c>
      <c t="n" s="6" r="D233">
        <v>28</v>
      </c>
    </row>
    <row spans="1:6" r="234">
      <c t="s" s="4" r="A234">
        <v>49</v>
      </c>
      <c t="n" s="6" r="C234">
        <v>0</v>
      </c>
      <c t="n" s="6" r="D234">
        <v>0</v>
      </c>
    </row>
    <row spans="1:6" r="235">
      <c t="s" s="4" r="A235">
        <v>50</v>
      </c>
      <c t="n" s="6" r="C235">
        <v>0</v>
      </c>
      <c t="n" s="6" r="D235">
        <v>0</v>
      </c>
    </row>
    <row spans="1:6" r="236">
      <c t="s" s="4" r="A236">
        <v>51</v>
      </c>
      <c t="n" s="6" r="C236">
        <v>0</v>
      </c>
      <c t="n" s="6" r="D236">
        <v>0</v>
      </c>
    </row>
    <row spans="1:6" r="237">
      <c t="s" s="4" r="A237">
        <v>52</v>
      </c>
      <c t="n" s="6" r="C237">
        <v>0</v>
      </c>
      <c t="n" s="6" r="D237">
        <v>0</v>
      </c>
    </row>
    <row spans="1:6" r="238">
      <c t="s" s="4" r="A238">
        <v>53</v>
      </c>
      <c t="n" s="6" r="C238">
        <v>30</v>
      </c>
      <c t="n" s="6" r="D238">
        <v>28</v>
      </c>
    </row>
    <row spans="1:6" r="239">
      <c t="s" s="4" r="A239">
        <v>59</v>
      </c>
      <c t="n" s="6" r="C239">
        <v>176</v>
      </c>
      <c t="n" s="6" r="D239">
        <v>180</v>
      </c>
    </row>
    <row spans="1:6" r="240">
      <c t="s" s="4" r="A240">
        <v>60</v>
      </c>
      <c t="n" s="6" r="C240">
        <v>0</v>
      </c>
      <c t="n" s="6" r="D240">
        <v>0</v>
      </c>
    </row>
    <row spans="1:6" r="241">
      <c t="s" s="4" r="A241">
        <v>61</v>
      </c>
      <c t="n" s="6" r="C241">
        <v>176</v>
      </c>
      <c t="n" s="6" r="D241">
        <v>180</v>
      </c>
    </row>
    <row spans="1:6" r="242">
      <c t="s" s="4" r="A242">
        <v>62</v>
      </c>
      <c t="n" s="6" r="C242">
        <v>206</v>
      </c>
      <c t="n" s="6" r="D242">
        <v>208</v>
      </c>
    </row>
    <row spans="1:6" r="243">
      <c t="s" s="4" r="A243">
        <v>367</v>
      </c>
    </row>
    <row spans="1:6" r="244">
      <c t="s" s="3" r="A244">
        <v>34</v>
      </c>
    </row>
    <row spans="1:6" r="245">
      <c t="s" s="4" r="A245">
        <v>35</v>
      </c>
      <c t="n" s="6" r="C245">
        <v>166</v>
      </c>
      <c t="n" s="6" r="D245">
        <v>1123</v>
      </c>
    </row>
    <row spans="1:6" r="246">
      <c t="s" s="4" r="A246">
        <v>36</v>
      </c>
      <c t="n" s="6" r="C246">
        <v>3</v>
      </c>
      <c t="n" s="6" r="D246">
        <v>3</v>
      </c>
    </row>
    <row spans="1:6" r="247">
      <c t="s" s="4" r="A247">
        <v>37</v>
      </c>
      <c t="n" s="6" r="C247">
        <v>449</v>
      </c>
      <c t="n" s="6" r="D247">
        <v>131</v>
      </c>
    </row>
    <row spans="1:6" r="248">
      <c t="s" s="4" r="A248">
        <v>38</v>
      </c>
      <c t="n" s="6" r="C248">
        <v>0</v>
      </c>
      <c t="n" s="6" r="D248">
        <v>0</v>
      </c>
    </row>
    <row spans="1:6" r="249">
      <c t="s" s="4" r="A249">
        <v>39</v>
      </c>
      <c t="n" s="6" r="C249">
        <v>0</v>
      </c>
      <c t="n" s="6" r="D249">
        <v>0</v>
      </c>
    </row>
    <row spans="1:6" r="250">
      <c t="s" s="4" r="A250">
        <v>40</v>
      </c>
      <c t="n" s="6" r="C250">
        <v>3</v>
      </c>
      <c t="n" s="6" r="D250">
        <v>3</v>
      </c>
    </row>
    <row spans="1:6" r="251">
      <c t="s" s="4" r="A251">
        <v>1342</v>
      </c>
      <c t="n" s="6" r="C251">
        <v>0</v>
      </c>
      <c t="n" s="6" r="D251">
        <v>0</v>
      </c>
    </row>
    <row spans="1:6" r="252">
      <c t="s" s="4" r="A252">
        <v>43</v>
      </c>
      <c t="n" s="6" r="C252">
        <v>112</v>
      </c>
      <c t="n" s="6" r="D252">
        <v>113</v>
      </c>
    </row>
    <row spans="1:6" r="253">
      <c t="s" s="4" r="A253">
        <v>44</v>
      </c>
      <c t="n" s="6" r="C253">
        <v>733</v>
      </c>
      <c t="n" s="6" r="D253">
        <v>1373</v>
      </c>
    </row>
    <row spans="1:6" r="254">
      <c t="s" s="3" r="A254">
        <v>45</v>
      </c>
    </row>
    <row spans="1:6" r="255">
      <c t="s" s="4" r="A255">
        <v>1343</v>
      </c>
      <c t="n" s="6" r="C255">
        <v>-60</v>
      </c>
      <c t="n" s="6" r="D255">
        <v>13</v>
      </c>
    </row>
    <row spans="1:6" r="256">
      <c t="s" s="4" r="A256">
        <v>49</v>
      </c>
      <c t="n" s="6" r="C256">
        <v>0</v>
      </c>
      <c t="n" s="6" r="D256">
        <v>0</v>
      </c>
    </row>
    <row spans="1:6" r="257">
      <c t="s" s="4" r="A257">
        <v>50</v>
      </c>
      <c t="n" s="6" r="C257">
        <v>0</v>
      </c>
      <c t="n" s="6" r="D257">
        <v>0</v>
      </c>
    </row>
    <row spans="1:6" r="258">
      <c t="s" s="4" r="A258">
        <v>51</v>
      </c>
      <c t="n" s="6" r="C258">
        <v>0</v>
      </c>
      <c t="n" s="6" r="D258">
        <v>0</v>
      </c>
    </row>
    <row spans="1:6" r="259">
      <c t="s" s="4" r="A259">
        <v>52</v>
      </c>
      <c t="n" s="6" r="C259">
        <v>5490</v>
      </c>
      <c t="n" s="6" r="D259">
        <v>5486</v>
      </c>
    </row>
    <row spans="1:6" r="260">
      <c t="s" s="4" r="A260">
        <v>53</v>
      </c>
      <c t="n" s="6" r="C260">
        <v>5430</v>
      </c>
      <c t="n" s="6" r="D260">
        <v>5499</v>
      </c>
    </row>
    <row spans="1:6" r="261">
      <c t="s" s="4" r="A261">
        <v>59</v>
      </c>
      <c t="n" s="6" r="C261">
        <v>-4697</v>
      </c>
      <c t="n" s="6" r="D261">
        <v>-4126</v>
      </c>
    </row>
    <row spans="1:6" r="262">
      <c t="s" s="4" r="A262">
        <v>60</v>
      </c>
      <c t="n" s="6" r="C262">
        <v>0</v>
      </c>
      <c t="n" s="6" r="D262">
        <v>0</v>
      </c>
    </row>
    <row spans="1:6" r="263">
      <c t="s" s="4" r="A263">
        <v>61</v>
      </c>
      <c t="n" s="6" r="C263">
        <v>-4697</v>
      </c>
      <c t="n" s="6" r="D263">
        <v>-4126</v>
      </c>
    </row>
    <row spans="1:6" r="264">
      <c t="s" s="4" r="A264">
        <v>62</v>
      </c>
      <c t="n" s="6" r="C264">
        <v>733</v>
      </c>
      <c t="n" s="6" r="D264">
        <v>1373</v>
      </c>
    </row>
    <row spans="1:6" r="265">
      <c t="s" s="4" r="A265">
        <v>29</v>
      </c>
    </row>
    <row spans="1:6" r="266">
      <c t="s" s="3" r="A266">
        <v>34</v>
      </c>
    </row>
    <row spans="1:6" r="267">
      <c t="s" s="4" r="A267">
        <v>35</v>
      </c>
      <c t="n" s="6" r="C267">
        <v>2078</v>
      </c>
      <c t="n" s="6" r="D267">
        <v>2908</v>
      </c>
      <c t="n" s="6" r="E267">
        <v>3257</v>
      </c>
      <c t="n" s="6" r="F267">
        <v>3102</v>
      </c>
    </row>
    <row spans="1:6" r="268">
      <c t="s" s="4" r="A268">
        <v>36</v>
      </c>
      <c t="n" s="6" r="C268">
        <v>1282</v>
      </c>
      <c t="n" s="6" r="D268">
        <v>1439</v>
      </c>
    </row>
    <row spans="1:6" r="269">
      <c t="s" s="4" r="A269">
        <v>37</v>
      </c>
      <c t="n" s="6" r="C269">
        <v>15351</v>
      </c>
      <c t="n" s="6" r="D269">
        <v>14480</v>
      </c>
    </row>
    <row spans="1:6" r="270">
      <c t="s" s="4" r="A270">
        <v>38</v>
      </c>
      <c t="n" s="6" r="C270">
        <v>1685</v>
      </c>
      <c t="n" s="6" r="D270">
        <v>1691</v>
      </c>
    </row>
    <row spans="1:6" r="271">
      <c t="s" s="4" r="A271">
        <v>39</v>
      </c>
      <c t="n" s="6" r="C271">
        <v>2259</v>
      </c>
      <c t="n" s="6" r="D271">
        <v>1879</v>
      </c>
    </row>
    <row spans="1:6" r="272">
      <c t="s" s="4" r="A272">
        <v>40</v>
      </c>
      <c t="n" s="6" r="C272">
        <v>9535</v>
      </c>
      <c t="n" s="6" r="D272">
        <v>8812</v>
      </c>
    </row>
    <row spans="1:6" r="273">
      <c t="s" s="4" r="A273">
        <v>44</v>
      </c>
      <c t="n" s="6" r="C273">
        <v>36466</v>
      </c>
      <c t="n" s="6" r="D273">
        <v>35813</v>
      </c>
    </row>
    <row spans="1:6" r="274">
      <c t="s" s="3" r="A274">
        <v>45</v>
      </c>
    </row>
    <row spans="1:6" r="275">
      <c t="s" s="4" r="A275">
        <v>49</v>
      </c>
      <c t="n" s="6" r="C275">
        <v>794</v>
      </c>
      <c t="n" s="6" r="D275">
        <v>334</v>
      </c>
    </row>
    <row spans="1:6" r="276">
      <c t="s" s="4" r="A276">
        <v>50</v>
      </c>
      <c t="n" s="6" r="C276">
        <v>7317</v>
      </c>
      <c t="n" s="6" r="D276">
        <v>5197</v>
      </c>
    </row>
    <row spans="1:6" r="277">
      <c t="s" s="4" r="A277">
        <v>51</v>
      </c>
      <c t="n" s="6" r="C277">
        <v>1224</v>
      </c>
      <c t="n" s="6" r="D277">
        <v>1391</v>
      </c>
    </row>
    <row spans="1:6" r="278">
      <c t="s" s="4" r="A278">
        <v>52</v>
      </c>
      <c t="n" s="6" r="C278">
        <v>12633</v>
      </c>
      <c t="n" s="6" r="D278">
        <v>11588</v>
      </c>
    </row>
    <row spans="1:6" r="279">
      <c t="s" s="4" r="A279">
        <v>53</v>
      </c>
      <c t="n" s="6" r="C279">
        <v>26409</v>
      </c>
      <c t="n" s="6" r="D279">
        <v>23400</v>
      </c>
    </row>
    <row spans="1:6" r="280">
      <c t="s" s="4" r="A280">
        <v>59</v>
      </c>
      <c t="n" s="6" r="C280">
        <v>4011</v>
      </c>
      <c t="n" s="6" r="D280">
        <v>5466</v>
      </c>
    </row>
    <row spans="1:6" r="281">
      <c t="s" s="4" r="A281">
        <v>60</v>
      </c>
      <c t="n" s="6" r="C281">
        <v>6046</v>
      </c>
      <c t="n" s="6" r="D281">
        <v>6947</v>
      </c>
    </row>
    <row spans="1:6" r="282">
      <c t="s" s="4" r="A282">
        <v>61</v>
      </c>
      <c t="n" s="6" r="C282">
        <v>10057</v>
      </c>
      <c t="n" s="6" r="D282">
        <v>12413</v>
      </c>
      <c t="n" s="7" r="E282">
        <v>13331</v>
      </c>
      <c t="n" s="7" r="F282">
        <v>9838</v>
      </c>
    </row>
    <row spans="1:6" r="283">
      <c t="s" s="4" r="A283">
        <v>62</v>
      </c>
      <c t="n" s="6" r="C283">
        <v>36466</v>
      </c>
      <c t="n" s="6" r="D283">
        <v>35813</v>
      </c>
    </row>
    <row spans="1:6" r="284">
      <c t="s" s="4" r="A284">
        <v>1327</v>
      </c>
    </row>
    <row spans="1:6" r="285">
      <c t="s" s="3" r="A285">
        <v>34</v>
      </c>
    </row>
    <row spans="1:6" r="286">
      <c t="s" s="4" r="A286">
        <v>44</v>
      </c>
      <c t="n" s="6" r="C286">
        <v>16140</v>
      </c>
      <c t="n" s="6" r="D286">
        <v>15470</v>
      </c>
    </row>
    <row spans="1:6" r="287">
      <c t="s" s="4" r="A287">
        <v>1328</v>
      </c>
    </row>
    <row spans="1:6" r="288">
      <c t="s" s="3" r="A288">
        <v>34</v>
      </c>
    </row>
    <row spans="1:6" r="289">
      <c t="s" s="4" r="A289">
        <v>44</v>
      </c>
      <c t="n" s="6" r="C289">
        <v>7953</v>
      </c>
      <c t="n" s="6" r="D289">
        <v>7529</v>
      </c>
    </row>
    <row spans="1:6" r="290">
      <c t="s" s="4" r="A290">
        <v>1329</v>
      </c>
    </row>
    <row spans="1:6" r="291">
      <c t="s" s="3" r="A291">
        <v>34</v>
      </c>
    </row>
    <row spans="1:6" r="292">
      <c t="s" s="4" r="A292">
        <v>44</v>
      </c>
      <c t="n" s="6" r="C292">
        <v>4894</v>
      </c>
      <c t="n" s="6" r="D292">
        <v>5334</v>
      </c>
    </row>
    <row spans="1:6" r="293">
      <c t="s" s="4" r="A293">
        <v>1330</v>
      </c>
    </row>
    <row spans="1:6" r="294">
      <c t="s" s="3" r="A294">
        <v>34</v>
      </c>
    </row>
    <row spans="1:6" r="295">
      <c t="s" s="4" r="A295">
        <v>44</v>
      </c>
      <c t="n" s="6" r="C295">
        <v>1284</v>
      </c>
      <c t="n" s="6" r="D295">
        <v>1260</v>
      </c>
    </row>
    <row spans="1:6" r="296">
      <c t="s" s="4" r="A296">
        <v>1331</v>
      </c>
    </row>
    <row spans="1:6" r="297">
      <c t="s" s="3" r="A297">
        <v>34</v>
      </c>
    </row>
    <row spans="1:6" r="298">
      <c t="s" s="4" r="A298">
        <v>44</v>
      </c>
      <c t="s" s="4" r="B298">
        <v>696</v>
      </c>
      <c t="n" s="6" r="C298">
        <v>203</v>
      </c>
      <c t="n" s="6" r="D298">
        <v>0</v>
      </c>
    </row>
    <row spans="1:6" r="299">
      <c t="s" s="4" r="A299">
        <v>1332</v>
      </c>
    </row>
    <row spans="1:6" r="300">
      <c t="s" s="3" r="A300">
        <v>34</v>
      </c>
    </row>
    <row spans="1:6" r="301">
      <c t="s" s="4" r="A301">
        <v>44</v>
      </c>
      <c t="n" s="6" r="C301">
        <v>3694</v>
      </c>
      <c t="n" s="6" r="D301">
        <v>3120</v>
      </c>
    </row>
    <row spans="1:6" r="302">
      <c t="s" s="4" r="A302">
        <v>1333</v>
      </c>
    </row>
    <row spans="1:6" r="303">
      <c t="s" s="3" r="A303">
        <v>34</v>
      </c>
    </row>
    <row spans="1:6" r="304">
      <c t="s" s="4" r="A304">
        <v>44</v>
      </c>
      <c t="n" s="6" r="C304">
        <v>419</v>
      </c>
      <c t="n" s="6" r="D304">
        <v>436</v>
      </c>
    </row>
    <row spans="1:6" r="305">
      <c t="s" s="4" r="A305">
        <v>1334</v>
      </c>
    </row>
    <row spans="1:6" r="306">
      <c t="s" s="3" r="A306">
        <v>34</v>
      </c>
    </row>
    <row spans="1:6" r="307">
      <c t="s" s="4" r="A307">
        <v>44</v>
      </c>
      <c t="n" s="6" r="C307">
        <v>215</v>
      </c>
      <c t="n" s="6" r="D307">
        <v>315</v>
      </c>
    </row>
    <row spans="1:6" r="308">
      <c t="s" s="4" r="A308">
        <v>1335</v>
      </c>
    </row>
    <row spans="1:6" r="309">
      <c t="s" s="3" r="A309">
        <v>34</v>
      </c>
    </row>
    <row spans="1:6" r="310">
      <c t="s" s="4" r="A310">
        <v>44</v>
      </c>
      <c t="n" s="6" r="C310">
        <v>701</v>
      </c>
      <c t="n" s="6" r="D310">
        <v>745</v>
      </c>
    </row>
    <row spans="1:6" r="311">
      <c t="s" s="4" r="A311">
        <v>1336</v>
      </c>
    </row>
    <row spans="1:6" r="312">
      <c t="s" s="3" r="A312">
        <v>34</v>
      </c>
    </row>
    <row spans="1:6" r="313">
      <c t="s" s="4" r="A313">
        <v>44</v>
      </c>
      <c t="n" s="6" r="C313">
        <v>206</v>
      </c>
      <c t="n" s="6" r="D313">
        <v>208</v>
      </c>
    </row>
    <row spans="1:6" r="314">
      <c t="s" s="4" r="A314">
        <v>1337</v>
      </c>
    </row>
    <row spans="1:6" r="315">
      <c t="s" s="3" r="A315">
        <v>34</v>
      </c>
    </row>
    <row spans="1:6" r="316">
      <c t="s" s="4" r="A316">
        <v>44</v>
      </c>
      <c t="n" s="7" r="C316">
        <v>757</v>
      </c>
      <c t="n" s="7" r="D316">
        <v>1396</v>
      </c>
    </row>
    <row spans="1:6" r="317">
      <c t="n" r="A317"/>
    </row>
    <row spans="1:6" r="318">
      <c t="s" s="4" r="A318">
        <v>696</v>
      </c>
      <c t="s" s="4" r="B318">
        <v>1339</v>
      </c>
    </row>
  </sheetData>
  <mergeCells count="3">
    <mergeCell ref="A1:B1"/>
    <mergeCell ref="A317:E317"/>
    <mergeCell ref="B318:E31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4</v>
      </c>
      <c t="s" s="2" r="B1">
        <v>1323</v>
      </c>
      <c t="s" s="2" r="J1">
        <v>1</v>
      </c>
    </row>
    <row spans="1:12" r="2">
      <c t="s" s="2" r="B2">
        <v>2</v>
      </c>
      <c t="s" s="2" r="C2">
        <v>1208</v>
      </c>
      <c t="s" s="2" r="D2">
        <v>4</v>
      </c>
      <c t="s" s="2" r="E2">
        <v>1308</v>
      </c>
      <c t="s" s="2" r="F2">
        <v>33</v>
      </c>
      <c t="s" s="2" r="G2">
        <v>1132</v>
      </c>
      <c t="s" s="2" r="H2">
        <v>1309</v>
      </c>
      <c t="s" s="2" r="I2">
        <v>1129</v>
      </c>
      <c t="s" s="2" r="J2">
        <v>2</v>
      </c>
      <c t="s" s="2" r="K2">
        <v>33</v>
      </c>
      <c t="s" s="2" r="L2">
        <v>67</v>
      </c>
    </row>
    <row spans="1:12" r="3">
      <c t="s" s="3" r="A3">
        <v>1345</v>
      </c>
    </row>
    <row spans="1:12" r="4">
      <c t="s" s="4" r="A4">
        <v>69</v>
      </c>
      <c t="n" s="7" r="B4">
        <v>3340</v>
      </c>
      <c t="n" s="7" r="C4">
        <v>3720</v>
      </c>
      <c t="n" s="7" r="D4">
        <v>3979</v>
      </c>
      <c t="n" s="7" r="E4">
        <v>3565</v>
      </c>
      <c t="n" s="7" r="F4">
        <v>3982</v>
      </c>
      <c t="n" s="7" r="G4">
        <v>4557</v>
      </c>
      <c t="n" s="7" r="H4">
        <v>4867</v>
      </c>
      <c t="n" s="7" r="I4">
        <v>4666</v>
      </c>
      <c t="n" s="7" r="J4">
        <v>14604</v>
      </c>
      <c t="n" s="7" r="K4">
        <v>18072</v>
      </c>
      <c t="n" s="7" r="L4">
        <v>17785</v>
      </c>
    </row>
    <row spans="1:12" r="5">
      <c t="s" s="4" r="A5">
        <v>70</v>
      </c>
      <c t="n" s="6" r="J5">
        <v>1386</v>
      </c>
      <c t="n" s="6" r="K5">
        <v>1250</v>
      </c>
      <c t="n" s="6" r="L5">
        <v>988</v>
      </c>
    </row>
    <row spans="1:12" r="6">
      <c t="s" s="4" r="A6">
        <v>40</v>
      </c>
      <c t="n" s="6" r="B6">
        <v>9535</v>
      </c>
      <c t="n" s="6" r="F6">
        <v>8812</v>
      </c>
      <c t="n" s="6" r="J6">
        <v>9535</v>
      </c>
      <c t="n" s="6" r="K6">
        <v>8812</v>
      </c>
    </row>
    <row spans="1:12" r="7">
      <c t="s" s="4" r="A7">
        <v>1346</v>
      </c>
    </row>
    <row spans="1:12" r="8">
      <c t="s" s="3" r="A8">
        <v>1345</v>
      </c>
    </row>
    <row spans="1:12" r="9">
      <c t="s" s="4" r="A9">
        <v>69</v>
      </c>
      <c t="n" s="6" r="J9">
        <v>9672</v>
      </c>
      <c t="n" s="6" r="K9">
        <v>13086</v>
      </c>
      <c t="n" s="6" r="L9">
        <v>13171</v>
      </c>
    </row>
    <row spans="1:12" r="10">
      <c t="s" s="4" r="A10">
        <v>70</v>
      </c>
      <c t="n" s="6" r="J10">
        <v>1304</v>
      </c>
      <c t="n" s="6" r="K10">
        <v>1169</v>
      </c>
      <c t="n" s="6" r="L10">
        <v>937</v>
      </c>
    </row>
    <row spans="1:12" r="11">
      <c t="s" s="4" r="A11">
        <v>40</v>
      </c>
      <c t="n" s="6" r="B11">
        <v>7221</v>
      </c>
      <c t="n" s="6" r="F11">
        <v>6760</v>
      </c>
      <c t="n" s="6" r="J11">
        <v>7221</v>
      </c>
      <c t="n" s="6" r="K11">
        <v>6760</v>
      </c>
    </row>
    <row spans="1:12" r="12">
      <c t="s" s="4" r="A12">
        <v>1347</v>
      </c>
    </row>
    <row spans="1:12" r="13">
      <c t="s" s="3" r="A13">
        <v>1345</v>
      </c>
    </row>
    <row spans="1:12" r="14">
      <c t="s" s="4" r="A14">
        <v>69</v>
      </c>
      <c t="n" s="6" r="J14">
        <v>1480</v>
      </c>
      <c t="n" s="6" r="K14">
        <v>1507</v>
      </c>
      <c t="n" s="6" r="L14">
        <v>1339</v>
      </c>
    </row>
    <row spans="1:12" r="15">
      <c t="s" s="4" r="A15">
        <v>70</v>
      </c>
      <c t="n" s="6" r="J15">
        <v>0</v>
      </c>
      <c t="n" s="6" r="K15">
        <v>0</v>
      </c>
      <c t="n" s="6" r="L15">
        <v>0</v>
      </c>
    </row>
    <row spans="1:12" r="16">
      <c t="s" s="4" r="A16">
        <v>40</v>
      </c>
      <c t="n" s="6" r="B16">
        <v>464</v>
      </c>
      <c t="n" s="6" r="F16">
        <v>423</v>
      </c>
      <c t="n" s="6" r="J16">
        <v>464</v>
      </c>
      <c t="n" s="6" r="K16">
        <v>423</v>
      </c>
    </row>
    <row spans="1:12" r="17">
      <c t="s" s="4" r="A17">
        <v>1348</v>
      </c>
    </row>
    <row spans="1:12" r="18">
      <c t="s" s="3" r="A18">
        <v>1345</v>
      </c>
    </row>
    <row spans="1:12" r="19">
      <c t="s" s="4" r="A19">
        <v>69</v>
      </c>
      <c t="n" s="6" r="J19">
        <v>3452</v>
      </c>
      <c t="n" s="6" r="K19">
        <v>3479</v>
      </c>
      <c t="n" s="6" r="L19">
        <v>3275</v>
      </c>
    </row>
    <row spans="1:12" r="20">
      <c t="s" s="4" r="A20">
        <v>70</v>
      </c>
      <c t="n" s="6" r="J20">
        <v>82</v>
      </c>
      <c t="n" s="6" r="K20">
        <v>81</v>
      </c>
      <c t="n" s="7" r="L20">
        <v>51</v>
      </c>
    </row>
    <row spans="1:12" r="21">
      <c t="s" s="4" r="A21">
        <v>40</v>
      </c>
      <c t="n" s="7" r="B21">
        <v>1850</v>
      </c>
      <c t="n" s="7" r="F21">
        <v>1629</v>
      </c>
      <c t="n" s="7" r="J21">
        <v>1850</v>
      </c>
      <c t="n" s="7" r="K21">
        <v>16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9</v>
      </c>
      <c t="s" s="2" r="B1">
        <v>1</v>
      </c>
    </row>
    <row spans="1:4" r="2">
      <c t="s" s="2" r="B2">
        <v>2</v>
      </c>
      <c t="s" s="2" r="C2">
        <v>33</v>
      </c>
      <c t="s" s="2" r="D2">
        <v>67</v>
      </c>
    </row>
    <row spans="1:4" r="3">
      <c t="s" s="3" r="A3">
        <v>430</v>
      </c>
    </row>
    <row spans="1:4" r="4">
      <c t="s" s="4" r="A4">
        <v>1350</v>
      </c>
      <c t="s" s="4" r="B4">
        <v>1351</v>
      </c>
      <c t="s" s="4" r="C4">
        <v>1351</v>
      </c>
      <c t="s" s="4" r="D4">
        <v>1351</v>
      </c>
    </row>
    <row spans="1:4" r="5">
      <c t="s" s="4" r="A5">
        <v>1352</v>
      </c>
      <c t="s" s="4" r="B5">
        <v>1353</v>
      </c>
      <c t="s" s="4" r="C5">
        <v>1354</v>
      </c>
      <c t="s" s="4" r="D5">
        <v>1355</v>
      </c>
    </row>
    <row spans="1:4" r="6">
      <c t="s" s="4" r="A6">
        <v>1356</v>
      </c>
      <c t="s" s="4" r="B6">
        <v>1357</v>
      </c>
      <c t="s" s="4" r="C6">
        <v>1358</v>
      </c>
      <c t="s" s="4" r="D6">
        <v>1359</v>
      </c>
    </row>
    <row spans="1:4" r="7">
      <c t="s" s="4" r="A7">
        <v>1360</v>
      </c>
      <c t="s" s="4" r="B7">
        <v>1183</v>
      </c>
      <c t="s" s="4" r="C7">
        <v>1361</v>
      </c>
      <c t="s" s="4" r="D7">
        <v>1362</v>
      </c>
    </row>
    <row spans="1:4" r="8">
      <c t="s" s="4" r="A8">
        <v>1363</v>
      </c>
      <c t="s" s="4" r="B8">
        <v>1364</v>
      </c>
      <c t="s" s="4" r="C8">
        <v>1365</v>
      </c>
      <c t="s" s="4" r="D8">
        <v>1366</v>
      </c>
    </row>
    <row spans="1:4" r="9">
      <c t="s" s="4" r="A9">
        <v>1367</v>
      </c>
      <c t="s" s="4" r="B9">
        <v>1366</v>
      </c>
      <c t="s" s="4" r="C9">
        <v>1368</v>
      </c>
      <c t="s" s="4" r="D9">
        <v>1369</v>
      </c>
    </row>
    <row spans="1:4" r="10">
      <c t="s" s="4" r="A10">
        <v>1370</v>
      </c>
      <c t="s" s="4" r="B10">
        <v>1371</v>
      </c>
      <c t="s" s="4" r="C10">
        <v>1372</v>
      </c>
      <c t="s" s="4" r="D10">
        <v>1371</v>
      </c>
    </row>
    <row spans="1:4" r="11">
      <c t="s" s="4" r="A11">
        <v>1027</v>
      </c>
      <c t="s" s="4" r="B11">
        <v>1373</v>
      </c>
      <c t="s" s="4" r="C11">
        <v>1374</v>
      </c>
      <c t="s" s="4" r="D11">
        <v>1375</v>
      </c>
    </row>
    <row spans="1:4" r="12">
      <c t="s" s="4" r="A12">
        <v>1376</v>
      </c>
      <c t="s" s="4" r="B12">
        <v>1377</v>
      </c>
      <c t="s" s="4" r="C12">
        <v>1378</v>
      </c>
      <c t="s" s="4" r="D12">
        <v>13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80</v>
      </c>
      <c t="s" s="2" r="B1">
        <v>1</v>
      </c>
    </row>
    <row spans="1:5" r="2">
      <c t="s" s="2" r="B2">
        <v>2</v>
      </c>
      <c t="s" s="2" r="C2">
        <v>33</v>
      </c>
      <c t="s" s="2" r="D2">
        <v>67</v>
      </c>
      <c t="s" s="2" r="E2">
        <v>1341</v>
      </c>
    </row>
    <row spans="1:5" r="3">
      <c t="s" s="3" r="A3">
        <v>430</v>
      </c>
    </row>
    <row spans="1:5" r="4">
      <c t="s" s="4" r="A4">
        <v>1381</v>
      </c>
      <c t="n" s="7" r="B4">
        <v>94</v>
      </c>
      <c t="n" s="7" r="C4">
        <v>113</v>
      </c>
      <c t="n" s="7" r="D4">
        <v>132</v>
      </c>
      <c t="n" s="7" r="E4">
        <v>113</v>
      </c>
    </row>
    <row spans="1:5" r="5">
      <c t="s" s="4" r="A5">
        <v>1382</v>
      </c>
      <c t="n" s="6" r="B5">
        <v>19</v>
      </c>
      <c t="n" s="6" r="C5">
        <v>18</v>
      </c>
      <c t="n" s="6" r="D5">
        <v>23</v>
      </c>
    </row>
    <row spans="1:5" r="6">
      <c t="s" s="4" r="A6">
        <v>1383</v>
      </c>
      <c t="n" s="6" r="B6">
        <v>6</v>
      </c>
      <c t="n" s="6" r="C6">
        <v>10</v>
      </c>
      <c t="n" s="6" r="D6">
        <v>6</v>
      </c>
    </row>
    <row spans="1:5" r="7">
      <c t="s" s="4" r="A7">
        <v>1384</v>
      </c>
      <c t="n" s="6" r="B7">
        <v>-10</v>
      </c>
      <c t="n" s="6" r="C7">
        <v>-14</v>
      </c>
      <c t="n" s="6" r="D7">
        <v>-9</v>
      </c>
    </row>
    <row spans="1:5" r="8">
      <c t="s" s="4" r="A8">
        <v>1385</v>
      </c>
      <c t="n" s="6" r="B8">
        <v>-21</v>
      </c>
      <c t="n" s="6" r="C8">
        <v>-3</v>
      </c>
      <c t="n" s="6" r="D8">
        <v>-1</v>
      </c>
    </row>
    <row spans="1:5" r="9">
      <c t="s" s="4" r="A9">
        <v>1251</v>
      </c>
      <c t="n" s="6" r="B9">
        <v>-8</v>
      </c>
      <c t="n" s="6" r="C9">
        <v>-25</v>
      </c>
      <c t="n" s="6" r="D9">
        <v>1</v>
      </c>
    </row>
    <row spans="1:5" r="10">
      <c t="s" s="4" r="A10">
        <v>1386</v>
      </c>
      <c t="n" s="6" r="B10">
        <v>-5</v>
      </c>
      <c t="n" s="6" r="C10">
        <v>-5</v>
      </c>
      <c t="n" s="6" r="D10">
        <v>-1</v>
      </c>
    </row>
    <row spans="1:5" r="11">
      <c t="s" s="4" r="A11">
        <v>1387</v>
      </c>
      <c t="n" s="6" r="B11">
        <v>68</v>
      </c>
      <c t="n" s="6" r="C11">
        <v>76</v>
      </c>
      <c t="n" s="6" r="D11">
        <v>54</v>
      </c>
    </row>
    <row spans="1:5" r="12">
      <c t="s" s="4" r="A12">
        <v>1388</v>
      </c>
      <c t="n" s="6" r="B12">
        <v>15</v>
      </c>
      <c t="n" s="6" r="C12">
        <v>19</v>
      </c>
      <c t="n" s="6" r="D12">
        <v>27</v>
      </c>
    </row>
    <row spans="1:5" r="13">
      <c t="s" s="4" r="A13">
        <v>1389</v>
      </c>
      <c t="n" s="6" r="B13">
        <v>-4</v>
      </c>
      <c t="n" s="7" r="C13">
        <v>-11</v>
      </c>
      <c t="n" s="7" r="D13">
        <v>8</v>
      </c>
    </row>
    <row spans="1:5" r="14">
      <c t="s" s="4" r="A14">
        <v>524</v>
      </c>
    </row>
    <row spans="1:5" r="15">
      <c t="s" s="3" r="A15">
        <v>430</v>
      </c>
    </row>
    <row spans="1:5" r="16">
      <c t="s" s="4" r="A16">
        <v>1387</v>
      </c>
      <c t="n" s="6" r="B16">
        <v>1</v>
      </c>
    </row>
    <row spans="1:5" r="17">
      <c t="s" s="4" r="A17">
        <v>1390</v>
      </c>
      <c t="n" s="7" r="B17">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58"/>
    <col customWidth="1" max="3" min="3" width="16"/>
    <col customWidth="1" max="4" min="4" width="14"/>
    <col customWidth="1" max="5" min="5" width="14"/>
    <col customWidth="1" max="6" min="6" width="14"/>
  </cols>
  <sheetData>
    <row spans="1:6" r="1">
      <c t="s" s="1" r="A1">
        <v>1391</v>
      </c>
      <c t="s" s="2" r="C1">
        <v>1</v>
      </c>
    </row>
    <row spans="1:6" r="2">
      <c t="s" s="2" r="C2">
        <v>2</v>
      </c>
      <c t="s" s="2" r="D2">
        <v>33</v>
      </c>
      <c t="s" s="2" r="E2">
        <v>67</v>
      </c>
      <c t="s" s="2" r="F2">
        <v>1341</v>
      </c>
    </row>
    <row spans="1:6" r="3">
      <c t="s" s="3" r="A3">
        <v>430</v>
      </c>
    </row>
    <row spans="1:6" r="4">
      <c t="s" s="4" r="A4">
        <v>1392</v>
      </c>
      <c t="n" s="7" r="C4">
        <v>3987</v>
      </c>
      <c t="n" s="7" r="D4">
        <v>5443</v>
      </c>
    </row>
    <row spans="1:6" r="5">
      <c t="s" s="4" r="A5">
        <v>1393</v>
      </c>
      <c t="n" s="6" r="C5">
        <v>-88</v>
      </c>
      <c t="n" s="6" r="D5">
        <v>-1566</v>
      </c>
    </row>
    <row spans="1:6" r="6">
      <c t="s" s="4" r="A6">
        <v>1394</v>
      </c>
      <c t="n" s="6" r="C6">
        <v>3899</v>
      </c>
      <c t="n" s="6" r="D6">
        <v>3877</v>
      </c>
    </row>
    <row spans="1:6" r="7">
      <c t="s" s="4" r="A7">
        <v>1395</v>
      </c>
      <c t="n" s="6" r="C7">
        <v>-72</v>
      </c>
      <c t="n" s="6" r="D7">
        <v>-80</v>
      </c>
      <c t="n" s="7" r="E7">
        <v>-39</v>
      </c>
    </row>
    <row spans="1:6" r="8">
      <c t="s" s="4" r="A8">
        <v>1396</v>
      </c>
      <c t="n" s="6" r="C8">
        <v>4</v>
      </c>
      <c t="n" s="6" r="D8">
        <v>183</v>
      </c>
      <c t="n" s="6" r="E8">
        <v>157</v>
      </c>
    </row>
    <row spans="1:6" r="9">
      <c t="s" s="4" r="A9">
        <v>1397</v>
      </c>
      <c t="n" s="6" r="C9">
        <v>-68</v>
      </c>
      <c t="n" s="6" r="D9">
        <v>103</v>
      </c>
      <c t="n" s="6" r="E9">
        <v>118</v>
      </c>
    </row>
    <row spans="1:6" r="10">
      <c t="s" s="4" r="A10">
        <v>1398</v>
      </c>
      <c t="n" s="6" r="C10">
        <v>341</v>
      </c>
      <c t="n" s="6" r="D10">
        <v>144</v>
      </c>
    </row>
    <row spans="1:6" r="11">
      <c t="s" s="4" r="A11">
        <v>1399</v>
      </c>
      <c t="n" s="6" r="C11">
        <v>1511</v>
      </c>
      <c t="n" s="6" r="D11">
        <v>1348</v>
      </c>
    </row>
    <row spans="1:6" r="12">
      <c t="s" s="4" r="A12">
        <v>1400</v>
      </c>
      <c t="n" s="6" r="C12">
        <v>133</v>
      </c>
      <c t="n" s="6" r="D12">
        <v>149</v>
      </c>
    </row>
    <row spans="1:6" r="13">
      <c t="s" s="4" r="A13">
        <v>1401</v>
      </c>
      <c t="n" s="6" r="C13">
        <v>347</v>
      </c>
      <c t="n" s="6" r="D13">
        <v>388</v>
      </c>
    </row>
    <row spans="1:6" r="14">
      <c t="s" s="4" r="A14">
        <v>1402</v>
      </c>
      <c t="n" s="6" r="C14">
        <v>5</v>
      </c>
      <c t="n" s="6" r="D14">
        <v>11</v>
      </c>
    </row>
    <row spans="1:6" r="15">
      <c t="s" s="4" r="A15">
        <v>1403</v>
      </c>
      <c t="n" s="6" r="C15">
        <v>418</v>
      </c>
      <c t="n" s="6" r="D15">
        <v>231</v>
      </c>
    </row>
    <row spans="1:6" r="16">
      <c t="s" s="4" r="A16">
        <v>1404</v>
      </c>
      <c t="n" s="6" r="C16">
        <v>2755</v>
      </c>
      <c t="n" s="6" r="D16">
        <v>2271</v>
      </c>
    </row>
    <row spans="1:6" r="17">
      <c t="s" s="4" r="A17">
        <v>1405</v>
      </c>
      <c t="n" s="6" r="C17">
        <v>-1444</v>
      </c>
      <c t="n" s="6" r="D17">
        <v>-1059</v>
      </c>
    </row>
    <row spans="1:6" r="18">
      <c t="s" s="4" r="A18">
        <v>1406</v>
      </c>
      <c t="n" s="6" r="C18">
        <v>1311</v>
      </c>
      <c t="n" s="6" r="D18">
        <v>1212</v>
      </c>
    </row>
    <row spans="1:6" r="19">
      <c t="s" s="4" r="A19">
        <v>1407</v>
      </c>
      <c t="n" s="6" r="C19">
        <v>-354</v>
      </c>
      <c t="n" s="6" r="D19">
        <v>-239</v>
      </c>
    </row>
    <row spans="1:6" r="20">
      <c t="s" s="4" r="A20">
        <v>1408</v>
      </c>
      <c t="n" s="6" r="C20">
        <v>-163</v>
      </c>
      <c t="n" s="6" r="D20">
        <v>-177</v>
      </c>
    </row>
    <row spans="1:6" r="21">
      <c t="s" s="4" r="A21">
        <v>1409</v>
      </c>
      <c t="n" s="6" r="C21">
        <v>-1376</v>
      </c>
      <c t="n" s="6" r="D21">
        <v>-1349</v>
      </c>
    </row>
    <row spans="1:6" r="22">
      <c t="s" s="4" r="A22">
        <v>1410</v>
      </c>
      <c t="n" s="6" r="C22">
        <v>-307</v>
      </c>
      <c t="n" s="6" r="D22">
        <v>-307</v>
      </c>
    </row>
    <row spans="1:6" r="23">
      <c t="s" s="4" r="A23">
        <v>1411</v>
      </c>
      <c t="n" s="6" r="C23">
        <v>-13</v>
      </c>
      <c t="n" s="6" r="D23">
        <v>-6</v>
      </c>
    </row>
    <row spans="1:6" r="24">
      <c t="s" s="4" r="A24">
        <v>1412</v>
      </c>
      <c t="n" s="6" r="C24">
        <v>-2213</v>
      </c>
      <c t="n" s="6" r="D24">
        <v>-2078</v>
      </c>
    </row>
    <row spans="1:6" r="25">
      <c t="s" s="4" r="A25">
        <v>1413</v>
      </c>
      <c t="n" s="6" r="C25">
        <v>-902</v>
      </c>
      <c t="n" s="6" r="D25">
        <v>-866</v>
      </c>
    </row>
    <row spans="1:6" r="26">
      <c t="s" s="4" r="A26">
        <v>1414</v>
      </c>
      <c t="n" s="6" r="C26">
        <v>295</v>
      </c>
      <c t="n" s="6" r="D26">
        <v>389</v>
      </c>
    </row>
    <row spans="1:6" r="27">
      <c t="s" s="4" r="A27">
        <v>48</v>
      </c>
      <c t="n" s="6" r="C27">
        <v>1197</v>
      </c>
      <c t="n" s="6" r="D27">
        <v>1255</v>
      </c>
    </row>
    <row spans="1:6" r="28">
      <c t="s" s="4" r="A28">
        <v>1415</v>
      </c>
      <c t="n" s="6" r="C28">
        <v>385</v>
      </c>
      <c t="n" s="6" r="D28">
        <v>157</v>
      </c>
    </row>
    <row spans="1:6" r="29">
      <c t="s" s="4" r="A29">
        <v>35</v>
      </c>
      <c t="n" s="6" r="C29">
        <v>2078</v>
      </c>
      <c t="n" s="6" r="D29">
        <v>2908</v>
      </c>
      <c t="n" s="6" r="E29">
        <v>3257</v>
      </c>
      <c t="n" s="7" r="F29">
        <v>3102</v>
      </c>
    </row>
    <row spans="1:6" r="30">
      <c t="s" s="4" r="A30">
        <v>1389</v>
      </c>
      <c t="n" s="6" r="C30">
        <v>-4</v>
      </c>
      <c t="n" s="6" r="D30">
        <v>-11</v>
      </c>
      <c t="n" s="6" r="E30">
        <v>8</v>
      </c>
    </row>
    <row spans="1:6" r="31">
      <c t="s" s="4" r="A31">
        <v>622</v>
      </c>
    </row>
    <row spans="1:6" r="32">
      <c t="s" s="3" r="A32">
        <v>430</v>
      </c>
    </row>
    <row spans="1:6" r="33">
      <c t="s" s="4" r="A33">
        <v>1416</v>
      </c>
      <c t="n" s="6" r="C33">
        <v>3</v>
      </c>
      <c t="n" s="6" r="D33">
        <v>3</v>
      </c>
    </row>
    <row spans="1:6" r="34">
      <c t="s" s="4" r="A34">
        <v>1417</v>
      </c>
    </row>
    <row spans="1:6" r="35">
      <c t="s" s="3" r="A35">
        <v>430</v>
      </c>
    </row>
    <row spans="1:6" r="36">
      <c t="s" s="4" r="A36">
        <v>1405</v>
      </c>
      <c t="n" s="6" r="C36">
        <v>-61</v>
      </c>
    </row>
    <row spans="1:6" r="37">
      <c t="s" s="4" r="A37">
        <v>1415</v>
      </c>
      <c t="n" s="6" r="C37">
        <v>7</v>
      </c>
      <c t="n" s="6" r="D37">
        <v>-3</v>
      </c>
    </row>
    <row spans="1:6" r="38">
      <c t="s" s="4" r="A38">
        <v>1418</v>
      </c>
      <c t="n" s="6" r="C38">
        <v>1500</v>
      </c>
    </row>
    <row spans="1:6" r="39">
      <c t="s" s="4" r="A39">
        <v>29</v>
      </c>
    </row>
    <row spans="1:6" r="40">
      <c t="s" s="3" r="A40">
        <v>430</v>
      </c>
    </row>
    <row spans="1:6" r="41">
      <c t="s" s="4" r="A41">
        <v>1392</v>
      </c>
      <c t="n" s="6" r="C41">
        <v>4011</v>
      </c>
      <c t="n" s="6" r="D41">
        <v>5446</v>
      </c>
    </row>
    <row spans="1:6" r="42">
      <c t="s" s="4" r="A42">
        <v>1393</v>
      </c>
      <c t="n" s="6" r="C42">
        <v>-88</v>
      </c>
      <c t="n" s="6" r="D42">
        <v>-1545</v>
      </c>
    </row>
    <row spans="1:6" r="43">
      <c t="s" s="4" r="A43">
        <v>1394</v>
      </c>
      <c t="n" s="6" r="C43">
        <v>3923</v>
      </c>
      <c t="n" s="6" r="D43">
        <v>3901</v>
      </c>
    </row>
    <row spans="1:6" r="44">
      <c t="s" s="4" r="A44">
        <v>1397</v>
      </c>
      <c t="n" s="6" r="C44">
        <v>-68</v>
      </c>
      <c t="n" s="6" r="D44">
        <v>103</v>
      </c>
      <c t="n" s="6" r="E44">
        <v>118</v>
      </c>
    </row>
    <row spans="1:6" r="45">
      <c t="s" s="4" r="A45">
        <v>48</v>
      </c>
      <c t="n" s="6" r="C45">
        <v>1197</v>
      </c>
      <c t="n" s="6" r="D45">
        <v>1255</v>
      </c>
    </row>
    <row spans="1:6" r="46">
      <c t="s" s="4" r="A46">
        <v>35</v>
      </c>
      <c t="n" s="6" r="C46">
        <v>2078</v>
      </c>
      <c t="n" s="6" r="D46">
        <v>2908</v>
      </c>
      <c t="n" s="6" r="E46">
        <v>3257</v>
      </c>
      <c t="n" s="7" r="F46">
        <v>3102</v>
      </c>
    </row>
    <row spans="1:6" r="47">
      <c t="s" s="4" r="A47">
        <v>524</v>
      </c>
    </row>
    <row spans="1:6" r="48">
      <c t="s" s="3" r="A48">
        <v>430</v>
      </c>
    </row>
    <row spans="1:6" r="49">
      <c t="s" s="4" r="A49">
        <v>1405</v>
      </c>
      <c t="n" s="6" r="C49">
        <v>-801</v>
      </c>
    </row>
    <row spans="1:6" r="50">
      <c t="s" s="4" r="A50">
        <v>1416</v>
      </c>
      <c t="n" s="6" r="C50">
        <v>879</v>
      </c>
    </row>
    <row spans="1:6" r="51">
      <c t="s" s="4" r="A51">
        <v>35</v>
      </c>
      <c t="n" s="6" r="C51">
        <v>194</v>
      </c>
    </row>
    <row spans="1:6" r="52">
      <c t="s" s="4" r="A52">
        <v>1418</v>
      </c>
      <c t="n" s="6" r="C52">
        <v>894</v>
      </c>
    </row>
    <row spans="1:6" r="53">
      <c t="s" s="4" r="A53">
        <v>1419</v>
      </c>
      <c t="n" s="6" r="C53">
        <v>495</v>
      </c>
    </row>
    <row spans="1:6" r="54">
      <c t="s" s="4" r="A54">
        <v>1420</v>
      </c>
    </row>
    <row spans="1:6" r="55">
      <c t="s" s="3" r="A55">
        <v>430</v>
      </c>
    </row>
    <row spans="1:6" r="56">
      <c t="s" s="4" r="A56">
        <v>1418</v>
      </c>
      <c t="n" s="6" r="C56">
        <v>156</v>
      </c>
    </row>
    <row spans="1:6" r="57">
      <c t="s" s="4" r="A57">
        <v>616</v>
      </c>
    </row>
    <row spans="1:6" r="58">
      <c t="s" s="3" r="A58">
        <v>430</v>
      </c>
    </row>
    <row spans="1:6" r="59">
      <c t="s" s="4" r="A59">
        <v>1415</v>
      </c>
      <c t="n" s="6" r="C59">
        <v>55</v>
      </c>
    </row>
    <row spans="1:6" r="60">
      <c t="s" s="4" r="A60">
        <v>1416</v>
      </c>
      <c t="n" s="6" r="C60">
        <v>66</v>
      </c>
    </row>
    <row spans="1:6" r="61">
      <c t="s" s="4" r="A61">
        <v>1419</v>
      </c>
      <c t="n" s="6" r="C61">
        <v>93</v>
      </c>
    </row>
    <row spans="1:6" r="62">
      <c t="s" s="4" r="A62">
        <v>1421</v>
      </c>
    </row>
    <row spans="1:6" r="63">
      <c t="s" s="3" r="A63">
        <v>430</v>
      </c>
    </row>
    <row spans="1:6" r="64">
      <c t="s" s="4" r="A64">
        <v>1422</v>
      </c>
      <c t="n" s="6" r="C64">
        <v>132</v>
      </c>
    </row>
    <row spans="1:6" r="65">
      <c t="s" s="4" r="A65">
        <v>1423</v>
      </c>
    </row>
    <row spans="1:6" r="66">
      <c t="s" s="3" r="A66">
        <v>430</v>
      </c>
    </row>
    <row spans="1:6" r="67">
      <c t="s" s="4" r="A67">
        <v>1422</v>
      </c>
      <c t="n" s="6" r="C67">
        <v>267</v>
      </c>
    </row>
    <row spans="1:6" r="68">
      <c t="s" s="4" r="A68">
        <v>1424</v>
      </c>
    </row>
    <row spans="1:6" r="69">
      <c t="s" s="3" r="A69">
        <v>430</v>
      </c>
    </row>
    <row spans="1:6" r="70">
      <c t="s" s="4" r="A70">
        <v>1422</v>
      </c>
      <c t="n" s="6" r="C70">
        <v>16</v>
      </c>
    </row>
    <row spans="1:6" r="71">
      <c t="s" s="4" r="A71">
        <v>1425</v>
      </c>
    </row>
    <row spans="1:6" r="72">
      <c t="s" s="3" r="A72">
        <v>430</v>
      </c>
    </row>
    <row spans="1:6" r="73">
      <c t="s" s="4" r="A73">
        <v>1395</v>
      </c>
      <c t="n" s="6" r="C73">
        <v>-55</v>
      </c>
      <c t="n" s="6" r="D73">
        <v>-35</v>
      </c>
      <c t="n" s="6" r="E73">
        <v>-61</v>
      </c>
    </row>
    <row spans="1:6" r="74">
      <c t="s" s="4" r="A74">
        <v>1396</v>
      </c>
      <c t="n" s="6" r="C74">
        <v>19</v>
      </c>
      <c t="n" s="6" r="D74">
        <v>-18</v>
      </c>
      <c t="n" s="6" r="E74">
        <v>11</v>
      </c>
    </row>
    <row spans="1:6" r="75">
      <c t="s" s="4" r="A75">
        <v>1426</v>
      </c>
    </row>
    <row spans="1:6" r="76">
      <c t="s" s="3" r="A76">
        <v>430</v>
      </c>
    </row>
    <row spans="1:6" r="77">
      <c t="s" s="4" r="A77">
        <v>1395</v>
      </c>
      <c t="n" s="6" r="C77">
        <v>-17</v>
      </c>
      <c t="n" s="6" r="D77">
        <v>-45</v>
      </c>
      <c t="n" s="6" r="E77">
        <v>22</v>
      </c>
    </row>
    <row spans="1:6" r="78">
      <c t="s" s="4" r="A78">
        <v>1396</v>
      </c>
      <c t="n" s="6" r="C78">
        <v>-15</v>
      </c>
      <c t="n" s="6" r="D78">
        <v>201</v>
      </c>
      <c t="n" s="6" r="E78">
        <v>146</v>
      </c>
    </row>
    <row spans="1:6" r="79">
      <c t="s" s="4" r="A79">
        <v>285</v>
      </c>
    </row>
    <row spans="1:6" r="80">
      <c t="s" s="3" r="A80">
        <v>430</v>
      </c>
    </row>
    <row spans="1:6" r="81">
      <c t="s" s="4" r="A81">
        <v>1397</v>
      </c>
      <c t="s" s="4" r="B81">
        <v>696</v>
      </c>
      <c t="n" s="6" r="C81">
        <v>1</v>
      </c>
    </row>
    <row spans="1:6" r="82">
      <c t="s" s="4" r="A82">
        <v>1415</v>
      </c>
      <c t="n" s="6" r="C82">
        <v>394</v>
      </c>
    </row>
    <row spans="1:6" r="83">
      <c t="s" s="4" r="A83">
        <v>35</v>
      </c>
      <c t="n" s="6" r="C83">
        <v>14</v>
      </c>
    </row>
    <row spans="1:6" r="84">
      <c t="s" s="4" r="A84">
        <v>302</v>
      </c>
    </row>
    <row spans="1:6" r="85">
      <c t="s" s="3" r="A85">
        <v>430</v>
      </c>
    </row>
    <row spans="1:6" r="86">
      <c t="s" s="4" r="A86">
        <v>1397</v>
      </c>
      <c t="n" s="6" r="C86">
        <v>27</v>
      </c>
      <c t="n" s="6" r="D86">
        <v>147</v>
      </c>
      <c t="n" s="6" r="E86">
        <v>-3</v>
      </c>
    </row>
    <row spans="1:6" r="87">
      <c t="s" s="4" r="A87">
        <v>1415</v>
      </c>
      <c t="n" s="6" r="D87">
        <v>193</v>
      </c>
    </row>
    <row spans="1:6" r="88">
      <c t="s" s="4" r="A88">
        <v>35</v>
      </c>
      <c t="n" s="6" r="C88">
        <v>217</v>
      </c>
      <c t="n" s="6" r="D88">
        <v>196</v>
      </c>
    </row>
    <row spans="1:6" r="89">
      <c t="s" s="4" r="A89">
        <v>1427</v>
      </c>
      <c t="n" s="6" r="C89">
        <v>196</v>
      </c>
    </row>
    <row spans="1:6" r="90">
      <c t="s" s="4" r="A90">
        <v>294</v>
      </c>
    </row>
    <row spans="1:6" r="91">
      <c t="s" s="3" r="A91">
        <v>430</v>
      </c>
    </row>
    <row spans="1:6" r="92">
      <c t="s" s="4" r="A92">
        <v>1397</v>
      </c>
      <c t="n" s="6" r="C92">
        <v>59</v>
      </c>
      <c t="n" s="6" r="D92">
        <v>73</v>
      </c>
      <c t="n" s="6" r="E92">
        <v>195</v>
      </c>
    </row>
    <row spans="1:6" r="93">
      <c t="s" s="4" r="A93">
        <v>35</v>
      </c>
      <c t="n" s="6" r="C93">
        <v>765</v>
      </c>
      <c t="n" s="6" r="D93">
        <v>754</v>
      </c>
    </row>
    <row spans="1:6" r="94">
      <c t="s" s="4" r="A94">
        <v>1428</v>
      </c>
    </row>
    <row spans="1:6" r="95">
      <c t="s" s="3" r="A95">
        <v>430</v>
      </c>
    </row>
    <row spans="1:6" r="96">
      <c t="s" s="4" r="A96">
        <v>1429</v>
      </c>
      <c t="n" s="6" r="C96">
        <v>26</v>
      </c>
    </row>
    <row spans="1:6" r="97">
      <c t="s" s="4" r="A97">
        <v>292</v>
      </c>
    </row>
    <row spans="1:6" r="98">
      <c t="s" s="3" r="A98">
        <v>430</v>
      </c>
    </row>
    <row spans="1:6" r="99">
      <c t="s" s="4" r="A99">
        <v>1397</v>
      </c>
      <c t="n" s="6" r="C99">
        <v>10</v>
      </c>
      <c t="n" s="6" r="D99">
        <v>-3</v>
      </c>
      <c t="n" s="6" r="E99">
        <v>51</v>
      </c>
    </row>
    <row spans="1:6" r="100">
      <c t="s" s="4" r="A100">
        <v>35</v>
      </c>
      <c t="n" s="6" r="C100">
        <v>37</v>
      </c>
      <c t="n" s="6" r="D100">
        <v>39</v>
      </c>
    </row>
    <row spans="1:6" r="101">
      <c t="s" s="4" r="A101">
        <v>304</v>
      </c>
    </row>
    <row spans="1:6" r="102">
      <c t="s" s="3" r="A102">
        <v>430</v>
      </c>
    </row>
    <row spans="1:6" r="103">
      <c t="s" s="4" r="A103">
        <v>1397</v>
      </c>
      <c t="n" s="6" r="C103">
        <v>50</v>
      </c>
      <c t="n" s="6" r="D103">
        <v>-91</v>
      </c>
      <c t="n" s="7" r="E103">
        <v>180</v>
      </c>
    </row>
    <row spans="1:6" r="104">
      <c t="s" s="4" r="A104">
        <v>1415</v>
      </c>
      <c t="n" s="6" r="C104">
        <v>-16</v>
      </c>
      <c t="n" s="6" r="D104">
        <v>-33</v>
      </c>
    </row>
    <row spans="1:6" r="105">
      <c t="s" s="4" r="A105">
        <v>35</v>
      </c>
      <c t="n" s="6" r="C105">
        <v>201</v>
      </c>
      <c t="n" s="6" r="D105">
        <v>332</v>
      </c>
    </row>
    <row spans="1:6" r="106">
      <c t="s" s="4" r="A106">
        <v>1430</v>
      </c>
      <c t="n" s="6" r="C106">
        <v>95</v>
      </c>
    </row>
    <row spans="1:6" r="107">
      <c t="s" s="4" r="A107">
        <v>1431</v>
      </c>
      <c t="n" s="7" r="C107">
        <v>18</v>
      </c>
      <c t="n" s="7" r="D107">
        <v>287</v>
      </c>
    </row>
    <row spans="1:6" r="108">
      <c t="s" s="4" r="A108">
        <v>1432</v>
      </c>
    </row>
    <row spans="1:6" r="109">
      <c t="s" s="3" r="A109">
        <v>430</v>
      </c>
    </row>
    <row spans="1:6" r="110">
      <c t="s" s="4" r="A110">
        <v>1433</v>
      </c>
      <c t="n" s="6" r="C110">
        <v>2026</v>
      </c>
    </row>
    <row spans="1:6" r="111">
      <c t="s" s="4" r="A111">
        <v>1434</v>
      </c>
    </row>
    <row spans="1:6" r="112">
      <c t="s" s="3" r="A112">
        <v>430</v>
      </c>
    </row>
    <row spans="1:6" r="113">
      <c t="s" s="4" r="A113">
        <v>1433</v>
      </c>
      <c t="n" s="6" r="C113">
        <v>2028</v>
      </c>
    </row>
    <row spans="1:6" r="114">
      <c t="s" s="4" r="A114">
        <v>1435</v>
      </c>
    </row>
    <row spans="1:6" r="115">
      <c t="s" s="3" r="A115">
        <v>430</v>
      </c>
    </row>
    <row spans="1:6" r="116">
      <c t="s" s="4" r="A116">
        <v>1433</v>
      </c>
      <c t="n" s="6" r="C116">
        <v>2016</v>
      </c>
    </row>
    <row spans="1:6" r="117">
      <c t="s" s="4" r="A117">
        <v>1436</v>
      </c>
    </row>
    <row spans="1:6" r="118">
      <c t="s" s="3" r="A118">
        <v>430</v>
      </c>
    </row>
    <row spans="1:6" r="119">
      <c t="s" s="4" r="A119">
        <v>1433</v>
      </c>
      <c t="n" s="6" r="C119">
        <v>2024</v>
      </c>
    </row>
    <row spans="1:6" r="120">
      <c t="s" s="4" r="A120">
        <v>1437</v>
      </c>
    </row>
    <row spans="1:6" r="121">
      <c t="s" s="3" r="A121">
        <v>430</v>
      </c>
    </row>
    <row spans="1:6" r="122">
      <c t="s" s="4" r="A122">
        <v>1433</v>
      </c>
      <c t="n" s="6" r="C122">
        <v>2035</v>
      </c>
    </row>
    <row spans="1:6" r="123">
      <c t="s" s="4" r="A123">
        <v>1438</v>
      </c>
    </row>
    <row spans="1:6" r="124">
      <c t="s" s="3" r="A124">
        <v>430</v>
      </c>
    </row>
    <row spans="1:6" r="125">
      <c t="s" s="4" r="A125">
        <v>1433</v>
      </c>
      <c t="n" s="6" r="C125">
        <v>2035</v>
      </c>
    </row>
    <row spans="1:6" r="126">
      <c t="n" r="A126"/>
    </row>
    <row spans="1:6" r="127">
      <c t="s" s="4" r="A127">
        <v>696</v>
      </c>
      <c t="s" s="4" r="B127">
        <v>1339</v>
      </c>
    </row>
  </sheetData>
  <mergeCells count="4">
    <mergeCell ref="A1:B2"/>
    <mergeCell ref="C1:E1"/>
    <mergeCell ref="A126:E126"/>
    <mergeCell ref="B127:E12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39</v>
      </c>
      <c t="s" s="2" r="C1">
        <v>1</v>
      </c>
    </row>
    <row spans="1:5" r="2">
      <c t="s" s="2" r="C2">
        <v>2</v>
      </c>
      <c t="s" s="2" r="D2">
        <v>33</v>
      </c>
      <c t="s" s="2" r="E2">
        <v>67</v>
      </c>
    </row>
    <row spans="1:5" r="3">
      <c t="s" s="3" r="A3">
        <v>216</v>
      </c>
    </row>
    <row spans="1:5" r="4">
      <c t="s" s="4" r="A4">
        <v>1440</v>
      </c>
      <c t="n" s="7" r="C4">
        <v>-632</v>
      </c>
      <c t="n" s="7" r="D4">
        <v>-692</v>
      </c>
    </row>
    <row spans="1:5" r="5">
      <c t="s" s="4" r="A5">
        <v>1441</v>
      </c>
      <c t="n" s="6" r="C5">
        <v>-25</v>
      </c>
      <c t="n" s="6" r="D5">
        <v>-26</v>
      </c>
    </row>
    <row spans="1:5" r="6">
      <c t="s" s="4" r="A6">
        <v>1442</v>
      </c>
      <c t="n" s="6" r="C6">
        <v>-800</v>
      </c>
      <c t="n" s="6" r="D6">
        <v>-575</v>
      </c>
    </row>
    <row spans="1:5" r="7">
      <c t="s" s="4" r="A7">
        <v>107</v>
      </c>
      <c t="n" s="6" r="C7">
        <v>-1457</v>
      </c>
      <c t="n" s="6" r="D7">
        <v>-1293</v>
      </c>
    </row>
    <row spans="1:5" r="8">
      <c t="s" s="4" r="A8">
        <v>1443</v>
      </c>
      <c t="n" s="6" r="C8">
        <v>37</v>
      </c>
    </row>
    <row spans="1:5" r="9">
      <c t="s" s="4" r="A9">
        <v>1444</v>
      </c>
      <c t="n" s="6" r="C9">
        <v>-4</v>
      </c>
    </row>
    <row spans="1:5" r="10">
      <c t="s" s="4" r="A10">
        <v>1445</v>
      </c>
      <c t="n" s="6" r="C10">
        <v>-206</v>
      </c>
    </row>
    <row spans="1:5" r="11">
      <c t="s" s="4" r="A11">
        <v>1446</v>
      </c>
      <c t="n" s="6" r="C11">
        <v>-173</v>
      </c>
    </row>
    <row spans="1:5" r="12">
      <c t="s" s="4" r="A12">
        <v>1447</v>
      </c>
      <c t="s" s="4" r="B12">
        <v>696</v>
      </c>
      <c t="n" s="6" r="C12">
        <v>23</v>
      </c>
    </row>
    <row spans="1:5" r="13">
      <c t="s" s="4" r="A13">
        <v>1448</v>
      </c>
      <c t="s" s="4" r="B13">
        <v>696</v>
      </c>
      <c t="n" s="6" r="C13">
        <v>5</v>
      </c>
    </row>
    <row spans="1:5" r="14">
      <c t="s" s="4" r="A14">
        <v>1449</v>
      </c>
      <c t="s" s="4" r="B14">
        <v>696</v>
      </c>
      <c t="n" s="6" r="C14">
        <v>-19</v>
      </c>
    </row>
    <row spans="1:5" r="15">
      <c t="s" s="4" r="A15">
        <v>1450</v>
      </c>
      <c t="s" s="4" r="B15">
        <v>696</v>
      </c>
      <c t="n" s="6" r="C15">
        <v>9</v>
      </c>
    </row>
    <row spans="1:5" r="16">
      <c t="s" s="4" r="A16">
        <v>97</v>
      </c>
      <c t="n" s="6" r="C16">
        <v>60</v>
      </c>
      <c t="n" s="6" r="D16">
        <v>-228</v>
      </c>
      <c t="n" s="7" r="E16">
        <v>175</v>
      </c>
    </row>
    <row spans="1:5" r="17">
      <c t="s" s="4" r="A17">
        <v>98</v>
      </c>
      <c t="n" s="6" r="C17">
        <v>1</v>
      </c>
      <c t="n" s="6" r="D17">
        <v>0</v>
      </c>
      <c t="n" s="6" r="E17">
        <v>8</v>
      </c>
    </row>
    <row spans="1:5" r="18">
      <c t="s" s="4" r="A18">
        <v>99</v>
      </c>
      <c t="n" s="6" r="C18">
        <v>-225</v>
      </c>
      <c t="n" s="6" r="D18">
        <v>-260</v>
      </c>
      <c t="n" s="6" r="E18">
        <v>-6</v>
      </c>
    </row>
    <row spans="1:5" r="19">
      <c t="s" s="4" r="A19">
        <v>118</v>
      </c>
      <c t="n" s="7" r="C19">
        <v>-164</v>
      </c>
      <c t="n" s="7" r="D19">
        <v>-488</v>
      </c>
      <c t="n" s="7" r="E19">
        <v>177</v>
      </c>
    </row>
    <row spans="1:5" r="20">
      <c t="n" r="A20"/>
    </row>
    <row spans="1:5" r="21">
      <c t="s" s="4" r="A21">
        <v>696</v>
      </c>
      <c t="s" s="4" r="B21">
        <v>1451</v>
      </c>
    </row>
  </sheetData>
  <mergeCells count="4">
    <mergeCell ref="A1:B2"/>
    <mergeCell ref="C1:E1"/>
    <mergeCell ref="A20:D20"/>
    <mergeCell ref="B21:D2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452</v>
      </c>
      <c t="s" s="2" r="B1">
        <v>1</v>
      </c>
    </row>
    <row spans="1:4" r="2">
      <c t="s" s="2" r="B2">
        <v>2</v>
      </c>
      <c t="s" s="2" r="C2">
        <v>33</v>
      </c>
      <c t="s" s="2" r="D2">
        <v>67</v>
      </c>
    </row>
    <row spans="1:4" r="3">
      <c t="s" s="3" r="A3">
        <v>1453</v>
      </c>
    </row>
    <row spans="1:4" r="4">
      <c t="s" s="4" r="A4">
        <v>1324</v>
      </c>
      <c t="n" s="7" r="B4">
        <v>75</v>
      </c>
      <c t="n" s="7" r="C4">
        <v>182</v>
      </c>
      <c t="n" s="7" r="D4">
        <v>21</v>
      </c>
    </row>
    <row spans="1:4" r="5">
      <c t="s" s="4" r="A5">
        <v>1454</v>
      </c>
    </row>
    <row spans="1:4" r="6">
      <c t="s" s="3" r="A6">
        <v>1453</v>
      </c>
    </row>
    <row spans="1:4" r="7">
      <c t="s" s="4" r="A7">
        <v>1324</v>
      </c>
      <c t="n" s="6" r="B7">
        <v>-2</v>
      </c>
      <c t="n" s="6" r="C7">
        <v>-162</v>
      </c>
      <c t="n" s="6" r="D7">
        <v>0</v>
      </c>
    </row>
    <row spans="1:4" r="8">
      <c t="s" s="4" r="A8">
        <v>1455</v>
      </c>
    </row>
    <row spans="1:4" r="9">
      <c t="s" s="3" r="A9">
        <v>1453</v>
      </c>
    </row>
    <row spans="1:4" r="10">
      <c t="s" s="4" r="A10">
        <v>1324</v>
      </c>
      <c t="n" s="6" r="B10">
        <v>5</v>
      </c>
      <c t="n" s="6" r="C10">
        <v>0</v>
      </c>
      <c t="n" s="6" r="D10">
        <v>0</v>
      </c>
    </row>
    <row spans="1:4" r="11">
      <c t="s" s="4" r="A11">
        <v>1456</v>
      </c>
    </row>
    <row spans="1:4" r="12">
      <c t="s" s="3" r="A12">
        <v>1453</v>
      </c>
    </row>
    <row spans="1:4" r="13">
      <c t="s" s="4" r="A13">
        <v>1324</v>
      </c>
      <c t="n" s="6" r="B13">
        <v>-29</v>
      </c>
      <c t="n" s="6" r="C13">
        <v>186</v>
      </c>
      <c t="n" s="6" r="D13">
        <v>57</v>
      </c>
    </row>
    <row spans="1:4" r="14">
      <c t="s" s="4" r="A14">
        <v>1457</v>
      </c>
    </row>
    <row spans="1:4" r="15">
      <c t="s" s="3" r="A15">
        <v>1453</v>
      </c>
    </row>
    <row spans="1:4" r="16">
      <c t="s" s="4" r="A16">
        <v>1324</v>
      </c>
      <c t="n" s="6" r="B16">
        <v>0</v>
      </c>
      <c t="n" s="6" r="C16">
        <v>32</v>
      </c>
      <c t="n" s="6" r="D16">
        <v>-23</v>
      </c>
    </row>
    <row spans="1:4" r="17">
      <c t="s" s="4" r="A17">
        <v>1458</v>
      </c>
    </row>
    <row spans="1:4" r="18">
      <c t="s" s="3" r="A18">
        <v>1453</v>
      </c>
    </row>
    <row spans="1:4" r="19">
      <c t="s" s="4" r="A19">
        <v>1324</v>
      </c>
      <c t="n" s="6" r="B19">
        <v>40</v>
      </c>
      <c t="n" s="6" r="C19">
        <v>25</v>
      </c>
      <c t="n" s="6" r="D19">
        <v>-56</v>
      </c>
    </row>
    <row spans="1:4" r="20">
      <c t="s" s="4" r="A20">
        <v>1459</v>
      </c>
    </row>
    <row spans="1:4" r="21">
      <c t="s" s="3" r="A21">
        <v>1453</v>
      </c>
    </row>
    <row spans="1:4" r="22">
      <c t="s" s="4" r="A22">
        <v>1324</v>
      </c>
      <c t="n" s="6" r="B22">
        <v>0</v>
      </c>
      <c t="n" s="6" r="C22">
        <v>53</v>
      </c>
      <c t="n" s="6" r="D22">
        <v>0</v>
      </c>
    </row>
    <row spans="1:4" r="23">
      <c t="s" s="4" r="A23">
        <v>1460</v>
      </c>
    </row>
    <row spans="1:4" r="24">
      <c t="s" s="3" r="A24">
        <v>1453</v>
      </c>
    </row>
    <row spans="1:4" r="25">
      <c t="s" s="4" r="A25">
        <v>1324</v>
      </c>
      <c t="n" s="6" r="B25">
        <v>62</v>
      </c>
      <c t="n" s="6" r="C25">
        <v>50</v>
      </c>
      <c t="n" s="6" r="D25">
        <v>26</v>
      </c>
    </row>
    <row spans="1:4" r="26">
      <c t="s" s="4" r="A26">
        <v>1461</v>
      </c>
    </row>
    <row spans="1:4" r="27">
      <c t="s" s="3" r="A27">
        <v>1453</v>
      </c>
    </row>
    <row spans="1:4" r="28">
      <c t="s" s="4" r="A28">
        <v>1324</v>
      </c>
      <c t="n" s="6" r="B28">
        <v>-10</v>
      </c>
      <c t="n" s="6" r="C28">
        <v>-10</v>
      </c>
      <c t="n" s="6" r="D28">
        <v>-12</v>
      </c>
    </row>
    <row spans="1:4" r="29">
      <c t="s" s="4" r="A29">
        <v>1027</v>
      </c>
    </row>
    <row spans="1:4" r="30">
      <c t="s" s="3" r="A30">
        <v>1453</v>
      </c>
    </row>
    <row spans="1:4" r="31">
      <c t="s" s="4" r="A31">
        <v>1324</v>
      </c>
      <c t="n" s="6" r="B31">
        <v>9</v>
      </c>
      <c t="n" s="6" r="C31">
        <v>8</v>
      </c>
      <c t="n" s="6" r="D31">
        <v>29</v>
      </c>
    </row>
    <row spans="1:4" r="32">
      <c t="s" s="4" r="A32">
        <v>1462</v>
      </c>
    </row>
    <row spans="1:4" r="33">
      <c t="s" s="3" r="A33">
        <v>1453</v>
      </c>
    </row>
    <row spans="1:4" r="34">
      <c t="s" s="4" r="A34">
        <v>1324</v>
      </c>
      <c t="n" s="6" r="D34">
        <v>-48</v>
      </c>
    </row>
    <row spans="1:4" r="35">
      <c t="s" s="4" r="A35">
        <v>1463</v>
      </c>
    </row>
    <row spans="1:4" r="36">
      <c t="s" s="3" r="A36">
        <v>1453</v>
      </c>
    </row>
    <row spans="1:4" r="37">
      <c t="s" s="4" r="A37">
        <v>1324</v>
      </c>
      <c t="n" s="6" r="D37">
        <v>-6</v>
      </c>
    </row>
    <row spans="1:4" r="38">
      <c t="s" s="4" r="A38">
        <v>1464</v>
      </c>
    </row>
    <row spans="1:4" r="39">
      <c t="s" s="3" r="A39">
        <v>1453</v>
      </c>
    </row>
    <row spans="1:4" r="40">
      <c t="s" s="4" r="A40">
        <v>1324</v>
      </c>
      <c t="n" s="6" r="D40">
        <v>-6</v>
      </c>
    </row>
    <row spans="1:4" r="41">
      <c t="s" s="4" r="A41">
        <v>302</v>
      </c>
    </row>
    <row spans="1:4" r="42">
      <c t="s" s="3" r="A42">
        <v>1453</v>
      </c>
    </row>
    <row spans="1:4" r="43">
      <c t="s" s="4" r="A43">
        <v>1324</v>
      </c>
      <c t="n" s="6" r="B43">
        <v>-1</v>
      </c>
      <c t="n" s="6" r="C43">
        <v>88</v>
      </c>
      <c t="n" s="6" r="D43">
        <v>-5</v>
      </c>
    </row>
    <row spans="1:4" r="44">
      <c t="s" s="4" r="A44">
        <v>304</v>
      </c>
    </row>
    <row spans="1:4" r="45">
      <c t="s" s="3" r="A45">
        <v>1453</v>
      </c>
    </row>
    <row spans="1:4" r="46">
      <c t="s" s="4" r="A46">
        <v>1324</v>
      </c>
      <c t="n" s="7" r="B46">
        <v>58</v>
      </c>
      <c t="n" s="7" r="C46">
        <v>2</v>
      </c>
      <c t="n" s="6" r="D46">
        <v>-32</v>
      </c>
    </row>
    <row spans="1:4" r="47">
      <c t="s" s="4" r="A47">
        <v>806</v>
      </c>
    </row>
    <row spans="1:4" r="48">
      <c t="s" s="3" r="A48">
        <v>1453</v>
      </c>
    </row>
    <row spans="1:4" r="49">
      <c t="s" s="4" r="A49">
        <v>1223</v>
      </c>
      <c t="n" s="6" r="D49">
        <v>38</v>
      </c>
    </row>
    <row spans="1:4" r="50">
      <c t="s" s="4" r="A50">
        <v>1465</v>
      </c>
    </row>
    <row spans="1:4" r="51">
      <c t="s" s="3" r="A51">
        <v>1453</v>
      </c>
    </row>
    <row spans="1:4" r="52">
      <c t="s" s="4" r="A52">
        <v>1223</v>
      </c>
      <c t="n" s="7" r="D52">
        <v>1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466</v>
      </c>
      <c t="s" s="2" r="B1">
        <v>1467</v>
      </c>
      <c t="s" s="2" r="C1">
        <v>1468</v>
      </c>
      <c t="s" s="2" r="D1">
        <v>1131</v>
      </c>
      <c t="s" s="2" r="E1">
        <v>1469</v>
      </c>
      <c t="s" s="2" r="F1">
        <v>2</v>
      </c>
      <c t="s" s="2" r="G1">
        <v>33</v>
      </c>
      <c t="s" s="2" r="H1">
        <v>1470</v>
      </c>
    </row>
    <row spans="1:8" r="2">
      <c t="s" s="3" r="A2">
        <v>1471</v>
      </c>
    </row>
    <row spans="1:8" r="3">
      <c t="n" s="6" r="A3">
        <v>2016</v>
      </c>
      <c t="n" s="7" r="F3">
        <v>104</v>
      </c>
    </row>
    <row spans="1:8" r="4">
      <c t="n" s="6" r="A4">
        <v>2017</v>
      </c>
      <c t="n" s="6" r="F4">
        <v>88</v>
      </c>
    </row>
    <row spans="1:8" r="5">
      <c t="n" s="6" r="A5">
        <v>2018</v>
      </c>
      <c t="n" s="6" r="F5">
        <v>82</v>
      </c>
    </row>
    <row spans="1:8" r="6">
      <c t="n" s="6" r="A6">
        <v>2019</v>
      </c>
      <c t="n" s="6" r="F6">
        <v>55</v>
      </c>
    </row>
    <row spans="1:8" r="7">
      <c t="n" s="6" r="A7">
        <v>2020</v>
      </c>
      <c t="n" s="6" r="F7">
        <v>48</v>
      </c>
    </row>
    <row spans="1:8" r="8">
      <c t="s" s="4" r="A8">
        <v>606</v>
      </c>
      <c t="n" s="6" r="F8">
        <v>156</v>
      </c>
    </row>
    <row spans="1:8" r="9">
      <c t="s" s="4" r="A9">
        <v>1472</v>
      </c>
      <c t="n" s="6" r="F9">
        <v>533</v>
      </c>
    </row>
    <row spans="1:8" r="10">
      <c t="s" s="4" r="A10">
        <v>304</v>
      </c>
    </row>
    <row spans="1:8" r="11">
      <c t="s" s="3" r="A11">
        <v>1471</v>
      </c>
    </row>
    <row spans="1:8" r="12">
      <c t="s" s="4" r="A12">
        <v>1473</v>
      </c>
      <c t="n" s="6" r="F12">
        <v>14</v>
      </c>
      <c t="n" s="7" r="G12">
        <v>15</v>
      </c>
    </row>
    <row spans="1:8" r="13">
      <c t="s" s="4" r="A13">
        <v>302</v>
      </c>
    </row>
    <row spans="1:8" r="14">
      <c t="s" s="3" r="A14">
        <v>1471</v>
      </c>
    </row>
    <row spans="1:8" r="15">
      <c t="s" s="4" r="A15">
        <v>1474</v>
      </c>
      <c t="n" s="7" r="D15">
        <v>32</v>
      </c>
      <c t="n" s="7" r="E15">
        <v>50</v>
      </c>
    </row>
    <row spans="1:8" r="16">
      <c t="s" s="4" r="A16">
        <v>1475</v>
      </c>
      <c t="n" s="7" r="H16">
        <v>14</v>
      </c>
    </row>
    <row spans="1:8" r="17">
      <c t="s" s="4" r="A17">
        <v>1476</v>
      </c>
      <c t="n" s="6" r="F17">
        <v>2</v>
      </c>
    </row>
    <row spans="1:8" r="18">
      <c t="s" s="4" r="A18">
        <v>1477</v>
      </c>
      <c t="n" s="6" r="F18">
        <v>16</v>
      </c>
    </row>
    <row spans="1:8" r="19">
      <c t="s" s="4" r="A19">
        <v>1478</v>
      </c>
      <c t="n" s="6" r="F19">
        <v>4</v>
      </c>
    </row>
    <row spans="1:8" r="20">
      <c t="s" s="4" r="A20">
        <v>1479</v>
      </c>
    </row>
    <row spans="1:8" r="21">
      <c t="s" s="3" r="A21">
        <v>1471</v>
      </c>
    </row>
    <row spans="1:8" r="22">
      <c t="s" s="4" r="A22">
        <v>1473</v>
      </c>
      <c t="n" s="6" r="F22">
        <v>29</v>
      </c>
      <c t="n" s="6" r="G22">
        <v>28</v>
      </c>
    </row>
    <row spans="1:8" r="23">
      <c t="s" s="4" r="A23">
        <v>1480</v>
      </c>
    </row>
    <row spans="1:8" r="24">
      <c t="s" s="3" r="A24">
        <v>1471</v>
      </c>
    </row>
    <row spans="1:8" r="25">
      <c t="s" s="4" r="A25">
        <v>1473</v>
      </c>
      <c t="n" s="6" r="G25">
        <v>1</v>
      </c>
    </row>
    <row spans="1:8" r="26">
      <c t="s" s="4" r="A26">
        <v>533</v>
      </c>
    </row>
    <row spans="1:8" r="27">
      <c t="s" s="3" r="A27">
        <v>1471</v>
      </c>
    </row>
    <row spans="1:8" r="28">
      <c t="s" s="4" r="A28">
        <v>1481</v>
      </c>
      <c t="n" s="6" r="F28">
        <v>44</v>
      </c>
    </row>
    <row spans="1:8" r="29">
      <c t="s" s="4" r="A29">
        <v>1482</v>
      </c>
      <c t="n" s="7" r="F29">
        <v>16</v>
      </c>
      <c t="n" s="7" r="G29">
        <v>24</v>
      </c>
    </row>
    <row spans="1:8" r="30">
      <c t="s" s="4" r="A30">
        <v>1483</v>
      </c>
    </row>
    <row spans="1:8" r="31">
      <c t="s" s="3" r="A31">
        <v>1471</v>
      </c>
    </row>
    <row spans="1:8" r="32">
      <c t="s" s="4" r="A32">
        <v>1484</v>
      </c>
      <c t="n" s="7" r="C32">
        <v>25</v>
      </c>
    </row>
    <row spans="1:8" r="33">
      <c t="s" s="4" r="A33">
        <v>1485</v>
      </c>
      <c t="n" s="7" r="C33">
        <v>10</v>
      </c>
    </row>
    <row spans="1:8" r="34">
      <c t="s" s="4" r="A34">
        <v>469</v>
      </c>
    </row>
    <row spans="1:8" r="35">
      <c t="s" s="3" r="A35">
        <v>1471</v>
      </c>
    </row>
    <row spans="1:8" r="36">
      <c t="s" s="4" r="A36">
        <v>1486</v>
      </c>
      <c t="s" s="4" r="F36">
        <v>472</v>
      </c>
    </row>
    <row spans="1:8" r="37">
      <c t="s" s="4" r="A37">
        <v>1487</v>
      </c>
    </row>
    <row spans="1:8" r="38">
      <c t="s" s="3" r="A38">
        <v>1471</v>
      </c>
    </row>
    <row spans="1:8" r="39">
      <c t="s" s="4" r="A39">
        <v>1488</v>
      </c>
      <c t="s" s="4" r="G39">
        <v>1489</v>
      </c>
    </row>
    <row spans="1:8" r="40">
      <c t="s" s="4" r="A40">
        <v>1490</v>
      </c>
    </row>
    <row spans="1:8" r="41">
      <c t="s" s="3" r="A41">
        <v>1471</v>
      </c>
    </row>
    <row spans="1:8" r="42">
      <c t="s" s="4" r="A42">
        <v>1258</v>
      </c>
      <c t="n" s="7" r="F42">
        <v>-589</v>
      </c>
      <c t="n" s="7" r="G42">
        <v>-474</v>
      </c>
    </row>
    <row spans="1:8" r="43">
      <c t="s" s="4" r="A43">
        <v>1491</v>
      </c>
    </row>
    <row spans="1:8" r="44">
      <c t="s" s="3" r="A44">
        <v>1471</v>
      </c>
    </row>
    <row spans="1:8" r="45">
      <c t="s" s="4" r="A45">
        <v>1492</v>
      </c>
      <c t="s" s="4" r="F45">
        <v>1493</v>
      </c>
    </row>
    <row spans="1:8" r="46">
      <c t="s" s="4" r="A46">
        <v>1494</v>
      </c>
      <c t="n" s="7" r="F46">
        <v>250</v>
      </c>
    </row>
    <row spans="1:8" r="47">
      <c t="s" s="4" r="A47">
        <v>1495</v>
      </c>
    </row>
    <row spans="1:8" r="48">
      <c t="s" s="3" r="A48">
        <v>1471</v>
      </c>
    </row>
    <row spans="1:8" r="49">
      <c t="s" s="4" r="A49">
        <v>1496</v>
      </c>
      <c t="n" s="7" r="B49">
        <v>50</v>
      </c>
    </row>
    <row spans="1:8" r="50">
      <c t="s" s="4" r="A50">
        <v>1497</v>
      </c>
      <c t="n" s="6" r="B50">
        <v>25</v>
      </c>
    </row>
    <row spans="1:8" r="51">
      <c t="s" s="4" r="A51">
        <v>1498</v>
      </c>
      <c t="n" s="6" r="B51">
        <v>20</v>
      </c>
    </row>
    <row spans="1:8" r="52">
      <c t="s" s="4" r="A52">
        <v>1475</v>
      </c>
      <c t="n" s="10" r="B52">
        <v>12.5</v>
      </c>
    </row>
    <row spans="1:8" r="53">
      <c t="s" s="4" r="A53">
        <v>1499</v>
      </c>
      <c t="n" s="9" r="B53">
        <v>12.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500</v>
      </c>
      <c t="s" s="2" r="B1">
        <v>1</v>
      </c>
    </row>
    <row spans="1:3" r="2">
      <c t="s" s="2" r="B2">
        <v>937</v>
      </c>
    </row>
    <row spans="1:3" r="3">
      <c t="s" s="4" r="A3">
        <v>565</v>
      </c>
    </row>
    <row spans="1:3" r="4">
      <c t="s" s="3" r="A4">
        <v>1471</v>
      </c>
    </row>
    <row spans="1:3" r="5">
      <c t="n" s="6" r="A5">
        <v>2016</v>
      </c>
      <c t="n" s="7" r="B5">
        <v>141</v>
      </c>
    </row>
    <row spans="1:3" r="6">
      <c t="n" s="6" r="A6">
        <v>2017</v>
      </c>
      <c t="n" s="6" r="B6">
        <v>126</v>
      </c>
    </row>
    <row spans="1:3" r="7">
      <c t="n" s="6" r="A7">
        <v>2018</v>
      </c>
      <c t="n" s="6" r="B7">
        <v>124</v>
      </c>
    </row>
    <row spans="1:3" r="8">
      <c t="n" s="6" r="A8">
        <v>2019</v>
      </c>
      <c t="n" s="6" r="B8">
        <v>124</v>
      </c>
    </row>
    <row spans="1:3" r="9">
      <c t="n" s="6" r="A9">
        <v>2020</v>
      </c>
      <c t="n" s="6" r="B9">
        <v>108</v>
      </c>
    </row>
    <row spans="1:3" r="10">
      <c t="s" s="4" r="A10">
        <v>606</v>
      </c>
      <c t="n" s="6" r="B10">
        <v>727</v>
      </c>
    </row>
    <row spans="1:3" r="11">
      <c t="s" s="4" r="A11">
        <v>1501</v>
      </c>
      <c t="n" s="6" r="B11">
        <v>1350</v>
      </c>
      <c t="s" s="4" r="C11">
        <v>696</v>
      </c>
    </row>
    <row spans="1:3" r="12">
      <c t="s" s="4" r="A12">
        <v>1502</v>
      </c>
    </row>
    <row spans="1:3" r="13">
      <c t="s" s="3" r="A13">
        <v>1471</v>
      </c>
    </row>
    <row spans="1:3" r="14">
      <c t="s" s="4" r="A14">
        <v>1503</v>
      </c>
      <c t="n" s="7" r="B14">
        <v>782</v>
      </c>
    </row>
    <row spans="1:3" r="15">
      <c t="s" s="4" r="A15">
        <v>1504</v>
      </c>
      <c t="s" s="4" r="B15">
        <v>1505</v>
      </c>
    </row>
    <row spans="1:3" r="16">
      <c t="s" s="4" r="A16">
        <v>1506</v>
      </c>
      <c t="n" s="6" r="B16">
        <v>25000</v>
      </c>
    </row>
    <row spans="1:3" r="17">
      <c t="n" r="A17"/>
    </row>
    <row spans="1:3" r="18">
      <c t="s" s="4" r="A18">
        <v>696</v>
      </c>
      <c t="s" s="4" r="B18">
        <v>1507</v>
      </c>
    </row>
  </sheetData>
  <mergeCells count="5">
    <mergeCell ref="A1:A2"/>
    <mergeCell ref="B1:C1"/>
    <mergeCell ref="B2:C2"/>
    <mergeCell ref="A17:C17"/>
    <mergeCell ref="B18:C1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s="1" r="A1">
        <v>1508</v>
      </c>
      <c t="s" s="2" r="B1">
        <v>1509</v>
      </c>
      <c t="s" s="2" r="C1">
        <v>1190</v>
      </c>
      <c t="s" s="2" r="D1">
        <v>1</v>
      </c>
    </row>
    <row spans="1:10" r="2">
      <c t="s" s="2" r="B2">
        <v>1510</v>
      </c>
      <c t="s" s="2" r="C2">
        <v>1208</v>
      </c>
      <c t="s" s="2" r="D2">
        <v>2</v>
      </c>
      <c t="s" s="2" r="E2">
        <v>33</v>
      </c>
      <c t="s" s="2" r="F2">
        <v>67</v>
      </c>
      <c t="s" s="2" r="G2">
        <v>1511</v>
      </c>
      <c t="s" s="2" r="H2">
        <v>1470</v>
      </c>
      <c t="s" s="2" r="I2">
        <v>1512</v>
      </c>
      <c t="s" s="2" r="J2">
        <v>1513</v>
      </c>
    </row>
    <row spans="1:10" r="3">
      <c t="s" s="3" r="A3">
        <v>1471</v>
      </c>
    </row>
    <row spans="1:10" r="4">
      <c t="s" s="4" r="A4">
        <v>1514</v>
      </c>
      <c t="n" s="7" r="D4">
        <v>36000000</v>
      </c>
      <c t="n" s="7" r="E4">
        <v>101000000</v>
      </c>
      <c t="n" s="7" r="F4">
        <v>111000000</v>
      </c>
    </row>
    <row spans="1:10" r="5">
      <c t="s" s="4" r="A5">
        <v>1515</v>
      </c>
      <c t="n" s="6" r="D5">
        <v>124000000</v>
      </c>
      <c t="n" s="6" r="E5">
        <v>127000000</v>
      </c>
      <c t="n" s="6" r="F5">
        <v>181000000</v>
      </c>
    </row>
    <row spans="1:10" r="6">
      <c t="s" s="4" r="A6">
        <v>1516</v>
      </c>
      <c t="n" s="7" r="C6">
        <v>31000000</v>
      </c>
    </row>
    <row spans="1:10" r="7">
      <c t="s" s="4" r="A7">
        <v>1517</v>
      </c>
      <c t="n" s="6" r="C7">
        <v>27000000</v>
      </c>
    </row>
    <row spans="1:10" r="8">
      <c t="s" s="4" r="A8">
        <v>1518</v>
      </c>
      <c t="n" s="7" r="C8">
        <v>4000000</v>
      </c>
    </row>
    <row spans="1:10" r="9">
      <c t="s" s="4" r="A9">
        <v>1519</v>
      </c>
    </row>
    <row spans="1:10" r="10">
      <c t="s" s="3" r="A10">
        <v>1471</v>
      </c>
    </row>
    <row spans="1:10" r="11">
      <c t="s" s="4" r="A11">
        <v>1520</v>
      </c>
      <c t="n" s="6" r="E11">
        <v>3000000</v>
      </c>
    </row>
    <row spans="1:10" r="12">
      <c t="s" s="4" r="A12">
        <v>565</v>
      </c>
    </row>
    <row spans="1:10" r="13">
      <c t="s" s="3" r="A13">
        <v>1471</v>
      </c>
    </row>
    <row spans="1:10" r="14">
      <c t="s" s="4" r="A14">
        <v>1521</v>
      </c>
      <c t="n" s="6" r="D14">
        <v>9000000</v>
      </c>
      <c t="n" s="7" r="E14">
        <v>9000000</v>
      </c>
      <c t="n" s="6" r="F14">
        <v>9000000</v>
      </c>
    </row>
    <row spans="1:10" r="15">
      <c t="s" s="4" r="A15">
        <v>1522</v>
      </c>
    </row>
    <row spans="1:10" r="16">
      <c t="s" s="3" r="A16">
        <v>1471</v>
      </c>
    </row>
    <row spans="1:10" r="17">
      <c t="s" s="4" r="A17">
        <v>1523</v>
      </c>
      <c t="n" s="7" r="I17">
        <v>11000000</v>
      </c>
    </row>
    <row spans="1:10" r="18">
      <c t="s" s="4" r="A18">
        <v>1524</v>
      </c>
      <c t="n" s="7" r="F18">
        <v>11000000</v>
      </c>
      <c t="n" s="7" r="G18">
        <v>11000000</v>
      </c>
      <c t="n" s="7" r="H18">
        <v>12000000</v>
      </c>
      <c t="n" s="7" r="I18">
        <v>11000000</v>
      </c>
      <c t="n" s="7" r="J18">
        <v>11000000</v>
      </c>
    </row>
    <row spans="1:10" r="19">
      <c t="s" s="4" r="A19">
        <v>1525</v>
      </c>
    </row>
    <row spans="1:10" r="20">
      <c t="s" s="3" r="A20">
        <v>1471</v>
      </c>
    </row>
    <row spans="1:10" r="21">
      <c t="s" s="4" r="A21">
        <v>1526</v>
      </c>
      <c t="s" s="4" r="E21">
        <v>1527</v>
      </c>
    </row>
    <row spans="1:10" r="22">
      <c t="s" s="4" r="A22">
        <v>1528</v>
      </c>
      <c t="n" s="7" r="E22">
        <v>48000000</v>
      </c>
    </row>
    <row spans="1:10" r="23">
      <c t="s" s="4" r="A23">
        <v>1529</v>
      </c>
    </row>
    <row spans="1:10" r="24">
      <c t="s" s="3" r="A24">
        <v>1471</v>
      </c>
    </row>
    <row spans="1:10" r="25">
      <c t="s" s="4" r="A25">
        <v>1530</v>
      </c>
      <c t="n" s="6" r="E25">
        <v>1000000</v>
      </c>
    </row>
    <row spans="1:10" r="26">
      <c t="s" s="4" r="A26">
        <v>1528</v>
      </c>
      <c t="n" s="6" r="E26">
        <v>44000000</v>
      </c>
    </row>
    <row spans="1:10" r="27">
      <c t="s" s="4" r="A27">
        <v>1531</v>
      </c>
    </row>
    <row spans="1:10" r="28">
      <c t="s" s="3" r="A28">
        <v>1471</v>
      </c>
    </row>
    <row spans="1:10" r="29">
      <c t="s" s="4" r="A29">
        <v>1532</v>
      </c>
      <c t="n" s="6" r="D29">
        <v>4000000</v>
      </c>
    </row>
    <row spans="1:10" r="30">
      <c t="s" s="4" r="A30">
        <v>1533</v>
      </c>
      <c t="n" s="6" r="D30">
        <v>25000000</v>
      </c>
    </row>
    <row spans="1:10" r="31">
      <c t="s" s="4" r="A31">
        <v>1534</v>
      </c>
    </row>
    <row spans="1:10" r="32">
      <c t="s" s="3" r="A32">
        <v>1471</v>
      </c>
    </row>
    <row spans="1:10" r="33">
      <c t="s" s="4" r="A33">
        <v>1528</v>
      </c>
      <c t="n" s="6" r="E33">
        <v>89000000</v>
      </c>
    </row>
    <row spans="1:10" r="34">
      <c t="s" s="4" r="A34">
        <v>1535</v>
      </c>
    </row>
    <row spans="1:10" r="35">
      <c t="s" s="3" r="A35">
        <v>1471</v>
      </c>
    </row>
    <row spans="1:10" r="36">
      <c t="s" s="4" r="A36">
        <v>1536</v>
      </c>
      <c t="n" s="7" r="B36">
        <v>950000</v>
      </c>
    </row>
    <row spans="1:10" r="37">
      <c t="s" s="4" r="A37">
        <v>1537</v>
      </c>
    </row>
    <row spans="1:10" r="38">
      <c t="s" s="3" r="A38">
        <v>1471</v>
      </c>
    </row>
    <row spans="1:10" r="39">
      <c t="s" s="4" r="A39">
        <v>1538</v>
      </c>
      <c t="n" s="6" r="D39">
        <v>22600000</v>
      </c>
    </row>
    <row spans="1:10" r="40">
      <c t="s" s="4" r="A40">
        <v>1539</v>
      </c>
    </row>
    <row spans="1:10" r="41">
      <c t="s" s="3" r="A41">
        <v>1471</v>
      </c>
    </row>
    <row spans="1:10" r="42">
      <c t="s" s="4" r="A42">
        <v>1538</v>
      </c>
      <c t="n" s="6" r="D42">
        <v>22700000</v>
      </c>
    </row>
    <row spans="1:10" r="43">
      <c t="s" s="4" r="A43">
        <v>1540</v>
      </c>
    </row>
    <row spans="1:10" r="44">
      <c t="s" s="3" r="A44">
        <v>1471</v>
      </c>
    </row>
    <row spans="1:10" r="45">
      <c t="s" s="4" r="A45">
        <v>1536</v>
      </c>
      <c t="n" s="6" r="D45">
        <v>300000</v>
      </c>
    </row>
    <row spans="1:10" r="46">
      <c t="s" s="4" r="A46">
        <v>1541</v>
      </c>
    </row>
    <row spans="1:10" r="47">
      <c t="s" s="3" r="A47">
        <v>1471</v>
      </c>
    </row>
    <row spans="1:10" r="48">
      <c t="s" s="4" r="A48">
        <v>1542</v>
      </c>
      <c t="n" s="6" r="D48">
        <v>1000000</v>
      </c>
      <c t="n" s="6" r="E48">
        <v>1000000</v>
      </c>
    </row>
    <row spans="1:10" r="49">
      <c t="s" s="4" r="A49">
        <v>1473</v>
      </c>
      <c t="n" s="6" r="D49">
        <v>4000000</v>
      </c>
      <c t="n" s="6" r="E49">
        <v>1000000</v>
      </c>
    </row>
    <row spans="1:10" r="50">
      <c t="s" s="4" r="A50">
        <v>1543</v>
      </c>
    </row>
    <row spans="1:10" r="51">
      <c t="s" s="3" r="A51">
        <v>1471</v>
      </c>
    </row>
    <row spans="1:10" r="52">
      <c t="s" s="4" r="A52">
        <v>1544</v>
      </c>
      <c t="n" s="7" r="D52">
        <v>10000000</v>
      </c>
      <c t="n" s="7" r="E52">
        <v>52000000</v>
      </c>
    </row>
    <row spans="1:10" r="53">
      <c t="s" s="4" r="A53">
        <v>1545</v>
      </c>
    </row>
    <row spans="1:10" r="54">
      <c t="s" s="3" r="A54">
        <v>1471</v>
      </c>
    </row>
    <row spans="1:10" r="55">
      <c t="s" s="4" r="A55">
        <v>1546</v>
      </c>
      <c t="s" s="4" r="D55">
        <v>1547</v>
      </c>
    </row>
    <row spans="1:10" r="56">
      <c t="s" s="4" r="A56">
        <v>1548</v>
      </c>
      <c t="s" s="4" r="D56">
        <v>504</v>
      </c>
    </row>
    <row spans="1:10" r="57">
      <c t="s" s="4" r="A57">
        <v>1502</v>
      </c>
    </row>
    <row spans="1:10" r="58">
      <c t="s" s="3" r="A58">
        <v>1471</v>
      </c>
    </row>
    <row spans="1:10" r="59">
      <c t="s" s="4" r="A59">
        <v>1504</v>
      </c>
      <c t="s" s="4" r="D59">
        <v>1505</v>
      </c>
    </row>
  </sheetData>
  <mergeCells count="2">
    <mergeCell ref="A1:A2"/>
    <mergeCell ref="D1:J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4"/>
  </cols>
  <sheetData>
    <row spans="1:2" r="1">
      <c t="s" s="1" r="A1">
        <v>1549</v>
      </c>
      <c t="s" s="2" r="B1">
        <v>1550</v>
      </c>
    </row>
    <row spans="1:2" r="2">
      <c t="s" s="4" r="A2">
        <v>1551</v>
      </c>
    </row>
    <row spans="1:2" r="3">
      <c t="s" s="3" r="A3">
        <v>1552</v>
      </c>
    </row>
    <row spans="1:2" r="4">
      <c t="s" s="4" r="A4">
        <v>1314</v>
      </c>
      <c t="n" s="8" r="B4">
        <v>1.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553</v>
      </c>
      <c t="s" s="2" r="B1">
        <v>1323</v>
      </c>
      <c t="s" s="2" r="R1">
        <v>1</v>
      </c>
    </row>
    <row spans="1:20" r="2">
      <c t="s" s="2" r="B2">
        <v>2</v>
      </c>
      <c t="s" s="2" r="D2">
        <v>1208</v>
      </c>
      <c t="s" s="2" r="F2">
        <v>4</v>
      </c>
      <c t="s" s="2" r="H2">
        <v>1308</v>
      </c>
      <c t="s" s="2" r="J2">
        <v>33</v>
      </c>
      <c t="s" s="2" r="L2">
        <v>1132</v>
      </c>
      <c t="s" s="2" r="N2">
        <v>1309</v>
      </c>
      <c t="s" s="2" r="P2">
        <v>1129</v>
      </c>
      <c t="s" s="2" r="R2">
        <v>2</v>
      </c>
      <c t="s" s="2" r="S2">
        <v>33</v>
      </c>
      <c t="s" s="2" r="T2">
        <v>67</v>
      </c>
    </row>
    <row spans="1:20" r="3">
      <c t="s" s="3" r="A3">
        <v>230</v>
      </c>
    </row>
    <row spans="1:20" r="4">
      <c t="s" s="4" r="A4">
        <v>69</v>
      </c>
      <c t="n" s="7" r="B4">
        <v>3340</v>
      </c>
      <c t="n" s="7" r="D4">
        <v>3720</v>
      </c>
      <c t="n" s="7" r="F4">
        <v>3979</v>
      </c>
      <c t="n" s="7" r="H4">
        <v>3565</v>
      </c>
      <c t="n" s="7" r="J4">
        <v>3982</v>
      </c>
      <c t="n" s="7" r="L4">
        <v>4557</v>
      </c>
      <c t="n" s="7" r="N4">
        <v>4867</v>
      </c>
      <c t="n" s="7" r="P4">
        <v>4666</v>
      </c>
      <c t="n" s="7" r="R4">
        <v>14604</v>
      </c>
      <c t="n" s="7" r="S4">
        <v>18072</v>
      </c>
      <c t="n" s="7" r="T4">
        <v>17785</v>
      </c>
    </row>
    <row spans="1:20" r="5">
      <c t="s" s="4" r="A5">
        <v>1554</v>
      </c>
      <c t="n" s="6" r="B5">
        <v>272</v>
      </c>
      <c t="n" s="6" r="D5">
        <v>496</v>
      </c>
      <c t="n" s="6" r="F5">
        <v>655</v>
      </c>
      <c t="n" s="6" r="H5">
        <v>440</v>
      </c>
      <c t="n" s="6" r="J5">
        <v>184</v>
      </c>
      <c t="n" s="6" r="L5">
        <v>339</v>
      </c>
      <c t="n" s="6" r="N5">
        <v>540</v>
      </c>
      <c t="n" s="6" r="P5">
        <v>524</v>
      </c>
    </row>
    <row spans="1:20" r="6">
      <c t="s" s="4" r="A6">
        <v>1555</v>
      </c>
      <c t="n" s="6" r="B6">
        <v>2565</v>
      </c>
      <c t="n" s="6" r="D6">
        <v>3212</v>
      </c>
      <c t="n" s="6" r="F6">
        <v>4984</v>
      </c>
      <c t="n" s="6" r="H6">
        <v>4511</v>
      </c>
      <c t="n" s="6" r="J6">
        <v>3366</v>
      </c>
      <c t="n" s="6" r="L6">
        <v>4422</v>
      </c>
      <c t="n" s="6" r="N6">
        <v>6379</v>
      </c>
      <c t="n" s="6" r="P6">
        <v>4990</v>
      </c>
      <c t="n" s="6" r="R6">
        <v>15272</v>
      </c>
      <c t="n" s="6" r="S6">
        <v>19157</v>
      </c>
      <c t="n" s="6" r="T6">
        <v>20682</v>
      </c>
    </row>
    <row spans="1:20" r="7">
      <c t="s" s="4" r="A7">
        <v>85</v>
      </c>
      <c t="n" s="6" r="B7">
        <v>-2150</v>
      </c>
      <c t="n" s="6" r="D7">
        <v>-940</v>
      </c>
      <c t="n" s="6" r="F7">
        <v>541</v>
      </c>
      <c t="n" s="6" r="H7">
        <v>422</v>
      </c>
      <c t="n" s="6" r="J7">
        <v>-1102</v>
      </c>
      <c t="n" s="6" r="L7">
        <v>-627</v>
      </c>
      <c t="n" s="6" r="N7">
        <v>1123</v>
      </c>
      <c t="n" s="6" r="P7">
        <v>77</v>
      </c>
      <c t="n" s="6" r="R7">
        <v>-2127</v>
      </c>
      <c t="n" s="6" r="S7">
        <v>-529</v>
      </c>
      <c t="n" s="6" r="T7">
        <v>2444</v>
      </c>
    </row>
    <row spans="1:20" r="8">
      <c t="s" s="4" r="A8">
        <v>86</v>
      </c>
      <c t="n" s="6" r="B8">
        <v>1023</v>
      </c>
      <c t="n" s="6" r="D8">
        <v>500</v>
      </c>
      <c t="n" s="6" r="F8">
        <v>-329</v>
      </c>
      <c t="n" s="6" r="H8">
        <v>-261</v>
      </c>
      <c t="n" s="6" r="J8">
        <v>624</v>
      </c>
      <c t="n" s="6" r="L8">
        <v>272</v>
      </c>
      <c t="n" s="6" r="N8">
        <v>-634</v>
      </c>
      <c t="n" s="6" r="P8">
        <v>-106</v>
      </c>
      <c t="n" s="6" r="R8">
        <v>933</v>
      </c>
      <c t="n" s="6" r="S8">
        <v>156</v>
      </c>
      <c t="n" s="6" r="T8">
        <v>-1419</v>
      </c>
    </row>
    <row spans="1:20" r="9">
      <c t="s" s="4" r="A9">
        <v>87</v>
      </c>
      <c t="n" s="7" r="B9">
        <v>-1127</v>
      </c>
      <c t="n" s="7" r="D9">
        <v>-440</v>
      </c>
      <c t="n" s="7" r="F9">
        <v>212</v>
      </c>
      <c t="n" s="7" r="H9">
        <v>161</v>
      </c>
      <c t="n" s="7" r="J9">
        <v>-478</v>
      </c>
      <c t="n" s="7" r="L9">
        <v>-355</v>
      </c>
      <c t="n" s="7" r="N9">
        <v>489</v>
      </c>
      <c t="n" s="7" r="P9">
        <v>-29</v>
      </c>
      <c t="n" s="7" r="R9">
        <v>-1194</v>
      </c>
      <c t="n" s="7" r="S9">
        <v>-373</v>
      </c>
      <c t="n" s="7" r="T9">
        <v>1025</v>
      </c>
    </row>
    <row spans="1:20" r="10">
      <c t="s" s="4" r="A10">
        <v>90</v>
      </c>
      <c t="n" s="8" r="B10">
        <v>-8.56</v>
      </c>
      <c t="s" s="4" r="C10">
        <v>696</v>
      </c>
      <c t="n" s="8" r="D10">
        <v>-3.4</v>
      </c>
      <c t="s" s="4" r="E10">
        <v>696</v>
      </c>
      <c t="n" s="8" r="F10">
        <v>1.68</v>
      </c>
      <c t="s" s="4" r="G10">
        <v>696</v>
      </c>
      <c t="n" s="8" r="H10">
        <v>1.28</v>
      </c>
      <c t="s" s="4" r="I10">
        <v>696</v>
      </c>
      <c t="n" s="8" r="J10">
        <v>-3.84</v>
      </c>
      <c t="s" s="4" r="K10">
        <v>696</v>
      </c>
      <c t="n" s="8" r="L10">
        <v>-2.9</v>
      </c>
      <c t="s" s="4" r="M10">
        <v>696</v>
      </c>
      <c t="n" s="8" r="N10">
        <v>4.06</v>
      </c>
      <c t="s" s="4" r="O10">
        <v>696</v>
      </c>
      <c t="n" s="8" r="P10">
        <v>-0.24</v>
      </c>
      <c t="s" s="4" r="Q10">
        <v>696</v>
      </c>
      <c t="n" s="8" r="R10">
        <v>-9.289999999999999</v>
      </c>
      <c t="n" s="8" r="S10">
        <v>-3.08</v>
      </c>
      <c t="n" s="8" r="T10">
        <v>9.140000000000001</v>
      </c>
    </row>
    <row spans="1:20" r="11">
      <c t="s" s="4" r="A11">
        <v>92</v>
      </c>
      <c t="n" s="8" r="B11">
        <v>-8.56</v>
      </c>
      <c t="s" s="4" r="C11">
        <v>696</v>
      </c>
      <c t="n" s="8" r="D11">
        <v>-3.4</v>
      </c>
      <c t="s" s="4" r="E11">
        <v>696</v>
      </c>
      <c t="n" s="8" r="F11">
        <v>1.68</v>
      </c>
      <c t="s" s="4" r="G11">
        <v>696</v>
      </c>
      <c t="n" s="8" r="H11">
        <v>1.27</v>
      </c>
      <c t="s" s="4" r="I11">
        <v>696</v>
      </c>
      <c t="n" s="8" r="J11">
        <v>-3.84</v>
      </c>
      <c t="s" s="4" r="K11">
        <v>696</v>
      </c>
      <c t="n" s="8" r="L11">
        <v>-2.9</v>
      </c>
      <c t="s" s="4" r="M11">
        <v>696</v>
      </c>
      <c t="n" s="8" r="N11">
        <v>4.06</v>
      </c>
      <c t="s" s="4" r="O11">
        <v>696</v>
      </c>
      <c t="n" s="8" r="P11">
        <v>-0.24</v>
      </c>
      <c t="s" s="4" r="Q11">
        <v>696</v>
      </c>
      <c t="n" s="8" r="R11">
        <v>-9.289999999999999</v>
      </c>
      <c t="n" s="8" r="S11">
        <v>-3.08</v>
      </c>
      <c t="n" s="8" r="T11">
        <v>9.07</v>
      </c>
    </row>
    <row spans="1:20" r="12">
      <c t="n" r="A12"/>
    </row>
    <row spans="1:20" r="13">
      <c t="s" s="4" r="A13">
        <v>696</v>
      </c>
      <c t="s" s="4" r="B13">
        <v>1321</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Chang</vt:lpstr>
      <vt:lpstr>Consolidated Statements of Cash</vt:lpstr>
      <vt:lpstr>Description of Business and Bas</vt:lpstr>
      <vt:lpstr>Summary of Significant Accounti</vt:lpstr>
      <vt:lpstr>Operating Units</vt:lpstr>
      <vt:lpstr>Related Party Transactions</vt:lpstr>
      <vt:lpstr>Investments and Related Matters</vt:lpstr>
      <vt:lpstr>Fair Value Measurements</vt:lpstr>
      <vt:lpstr>Financial Instruments</vt:lpstr>
      <vt:lpstr>Goodwill and Intangible Assets,</vt:lpstr>
      <vt:lpstr>Property, Plant and Equipment, </vt:lpstr>
      <vt:lpstr>Debt</vt:lpstr>
      <vt:lpstr>Pensions, Other Post-employment</vt:lpstr>
      <vt:lpstr>Net Income Per LP Unit</vt:lpstr>
      <vt:lpstr>Segment and Geographic Reportin</vt:lpstr>
      <vt:lpstr>Income Taxes</vt:lpstr>
      <vt:lpstr>Changes in Accumulated Other Co</vt:lpstr>
      <vt:lpstr>Other Income (Loss), Net</vt:lpstr>
      <vt:lpstr>Commitments and Contingencies</vt:lpstr>
      <vt:lpstr>Subsequent Events</vt:lpstr>
      <vt:lpstr>Quarterly Financial Data (Unaud</vt:lpstr>
      <vt:lpstr>Schedule I</vt:lpstr>
      <vt:lpstr>Summary of Significant Accoun29</vt:lpstr>
      <vt:lpstr>Segment and Geographic Report30</vt:lpstr>
      <vt:lpstr>Commitments and Contingencies (</vt:lpstr>
      <vt:lpstr>Summary of Significant Accoun32</vt:lpstr>
      <vt:lpstr>Operating Units (Tables)</vt:lpstr>
      <vt:lpstr>Investments and Related Matte34</vt:lpstr>
      <vt:lpstr>Fair Value Measurements (Tables</vt:lpstr>
      <vt:lpstr>Financial Instruments (Tables)</vt:lpstr>
      <vt:lpstr>Goodwill and Intangible Asset37</vt:lpstr>
      <vt:lpstr>Property, Plant and Equipment38</vt:lpstr>
      <vt:lpstr>Debt (Tables)</vt:lpstr>
      <vt:lpstr>Pensions, Other Post-employme40</vt:lpstr>
      <vt:lpstr>Net Income Per LP Unit (Tables)</vt:lpstr>
      <vt:lpstr>Segment and Geographic Report42</vt:lpstr>
      <vt:lpstr>Income Taxes (Tables)</vt:lpstr>
      <vt:lpstr>Changes in Accumulated Other 44</vt:lpstr>
      <vt:lpstr>Other Income (Loss), Net (Table</vt:lpstr>
      <vt:lpstr>Commitments and Contingencies46</vt:lpstr>
      <vt:lpstr>Quarterly Financial Data (Una47</vt:lpstr>
      <vt:lpstr>Schedule I (Tables)</vt:lpstr>
      <vt:lpstr>(Details)</vt:lpstr>
      <vt:lpstr>Summary of Significant Accoun50</vt:lpstr>
      <vt:lpstr>Summary of Significant Accoun51</vt:lpstr>
      <vt:lpstr>Operating Units Investment Segm</vt:lpstr>
      <vt:lpstr>Operating Units Automotive Segm</vt:lpstr>
      <vt:lpstr>Operating Units Energy Segment </vt:lpstr>
      <vt:lpstr>Operating Units Gaming Segment </vt:lpstr>
      <vt:lpstr>Operating Units Other Segments </vt:lpstr>
      <vt:lpstr>Related Party Transactions (Det</vt:lpstr>
      <vt:lpstr>Investments and Related Matte58</vt:lpstr>
      <vt:lpstr>Investments and Related Matte59</vt:lpstr>
      <vt:lpstr>Fair Value Measurements Investm</vt:lpstr>
      <vt:lpstr>Fair Value Measurements Changes</vt:lpstr>
      <vt:lpstr>Fair Value Measurements Other S</vt:lpstr>
      <vt:lpstr>Fair Value Measurements Assets </vt:lpstr>
      <vt:lpstr>Fair Value Measurements Narrati</vt:lpstr>
      <vt:lpstr>Financial Instruments Investmen</vt:lpstr>
      <vt:lpstr>Financial Instruments Automotiv</vt:lpstr>
      <vt:lpstr>Financial Instruments Energy (D</vt:lpstr>
      <vt:lpstr>Financial Instruments Derivativ</vt:lpstr>
      <vt:lpstr>Financial Instruments Gain (Los</vt:lpstr>
      <vt:lpstr>Financial Instruments Derivat70</vt:lpstr>
      <vt:lpstr>Goodwill and Intangible Asset71</vt:lpstr>
      <vt:lpstr>Goodwill and Intangible Asset72</vt:lpstr>
      <vt:lpstr>Goodwill and Intangible Asset73</vt:lpstr>
      <vt:lpstr>Property, Plant and Equipment74</vt:lpstr>
      <vt:lpstr>Debt Table (Details)</vt:lpstr>
      <vt:lpstr>Debt Narrative - Senior Unsecur</vt:lpstr>
      <vt:lpstr>Debt Narrative - Debt Facilitie</vt:lpstr>
      <vt:lpstr>Debt Narrative - Debt and Credi</vt:lpstr>
      <vt:lpstr>Debt Narrative - Senior Unsec79</vt:lpstr>
      <vt:lpstr>Debt Narrative - Credit Facilit</vt:lpstr>
      <vt:lpstr>Debt Narrative - Senior Secured</vt:lpstr>
      <vt:lpstr>Debt Narrative - Other (Details</vt:lpstr>
      <vt:lpstr>Pensions, Other Post-employme83</vt:lpstr>
      <vt:lpstr>Pensions, Other Post-employme84</vt:lpstr>
      <vt:lpstr>Pensions, Other Post-employme85</vt:lpstr>
      <vt:lpstr>Net Income Per LP Unit (Details</vt:lpstr>
      <vt:lpstr>Segment Reporting, Income State</vt:lpstr>
      <vt:lpstr>Segment Reporting, Balance Shee</vt:lpstr>
      <vt:lpstr>Segment and Geographic Report89</vt:lpstr>
      <vt:lpstr>Income Taxes Effective Income T</vt:lpstr>
      <vt:lpstr>Income Taxes Accounting for Unc</vt:lpstr>
      <vt:lpstr>Income Taxes Narrative (Details</vt:lpstr>
      <vt:lpstr>Changes in Accumulated Other 93</vt:lpstr>
      <vt:lpstr>Other Income (Loss), Net (Detai</vt:lpstr>
      <vt:lpstr>Commitments and Contingencies C</vt:lpstr>
      <vt:lpstr>Commitments and Contingencies E</vt:lpstr>
      <vt:lpstr>Commitments and Contingencies97</vt:lpstr>
      <vt:lpstr>Subsequent Events (Details)</vt:lpstr>
      <vt:lpstr>Quarterly Financial Data (Una99</vt:lpstr>
      <vt:lpstr>Schedule I Condensed Financial </vt:lpstr>
      <vt:lpstr>Schedule I (Parentheticals) (De</vt:lpstr>
      <vt:lpstr>Schedule I Condensed Financi102</vt:lpstr>
      <vt:lpstr>Schedule I Condensed Financi103</vt:lpstr>
      <vt:lpstr>Schedule I Condensed Financi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7:39Z</dcterms:created>
  <dcterms:modified xmlns:dcterms="http://purl.org/dc/terms/" xmlns:xsi="http://www.w3.org/2001/XMLSchema-instance" xsi:type="dcterms:W3CDTF">2016-02-29T16:47:39Z</dcterms:modified>
  <dc:title xmlns:dc="http://purl.org/dc/elements/1.1/">Untitled</dc:title>
  <dc:description xmlns:dc="http://purl.org/dc/elements/1.1/"/>
  <dc:subject xmlns:dc="http://purl.org/dc/elements/1.1/"/>
  <cp:keywords/>
  <cp:category/>
</cp:coreProperties>
</file>